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5" r:id="rId2"/>
    <sheet name="Condensed_Consolidated_Balance1" sheetId="76" r:id="rId3"/>
    <sheet name="Condensed_Consolidated_Stateme" sheetId="4" r:id="rId4"/>
    <sheet name="Condensed_Consolidated_Stateme1" sheetId="5" r:id="rId5"/>
    <sheet name="Condensed_Consolidated_Stateme2" sheetId="6" r:id="rId6"/>
    <sheet name="Condensed_Consolidated_Stateme3" sheetId="77" r:id="rId7"/>
    <sheet name="Basis_of_Condensed_Consolidate" sheetId="78" r:id="rId8"/>
    <sheet name="Investments_in_Affiliates" sheetId="79" r:id="rId9"/>
    <sheet name="Property_and_Equipment_Net" sheetId="80" r:id="rId10"/>
    <sheet name="Goodwill" sheetId="81" r:id="rId11"/>
    <sheet name="Other_Intangible_Assets_Net" sheetId="82" r:id="rId12"/>
    <sheet name="LongTerm_Debt" sheetId="83" r:id="rId13"/>
    <sheet name="Income_Taxes" sheetId="84" r:id="rId14"/>
    <sheet name="Earnings_Per_Share" sheetId="85" r:id="rId15"/>
    <sheet name="Fair_Value_of_Financial_Instru" sheetId="86" r:id="rId16"/>
    <sheet name="StockBased_Compensation" sheetId="87" r:id="rId17"/>
    <sheet name="Litigation_and_Regulatory_Cont" sheetId="88" r:id="rId18"/>
    <sheet name="Acquisitions" sheetId="89" r:id="rId19"/>
    <sheet name="Redeemable_Noncontrolling_Inte" sheetId="90" r:id="rId20"/>
    <sheet name="Discontinued_Operations" sheetId="91" r:id="rId21"/>
    <sheet name="Segment_Information" sheetId="92" r:id="rId22"/>
    <sheet name="Guarantor_Subsidiaries" sheetId="93" r:id="rId23"/>
    <sheet name="Subsequent_Event" sheetId="94" r:id="rId24"/>
    <sheet name="Basis_of_Condensed_Consolidate1" sheetId="95" r:id="rId25"/>
    <sheet name="Basis_of_Condensed_Consolidate2" sheetId="96" r:id="rId26"/>
    <sheet name="Investments_in_Affiliates_Tabl" sheetId="97" r:id="rId27"/>
    <sheet name="Property_and_Equipment_Net_Tab" sheetId="98" r:id="rId28"/>
    <sheet name="Goodwill_Tables" sheetId="99" r:id="rId29"/>
    <sheet name="Other_Intangible_Assets_Net_Ta" sheetId="100" r:id="rId30"/>
    <sheet name="LongTerm_Debt_Tables" sheetId="101" r:id="rId31"/>
    <sheet name="Earnings_Per_Share_Tables" sheetId="102" r:id="rId32"/>
    <sheet name="Fair_Value_of_Financial_Instru1" sheetId="103" r:id="rId33"/>
    <sheet name="StockBased_Compensation_Tables" sheetId="104" r:id="rId34"/>
    <sheet name="Acquisitions_Tables" sheetId="105" r:id="rId35"/>
    <sheet name="Discontinued_Operations_Tables" sheetId="106" r:id="rId36"/>
    <sheet name="Segment_Information_Tables" sheetId="107" r:id="rId37"/>
    <sheet name="Guarantor_Subsidiaries_Tables" sheetId="108" r:id="rId38"/>
    <sheet name="Basis_of_Condensed_Consolidate3" sheetId="39" r:id="rId39"/>
    <sheet name="Basis_of_Condensed_Consolidate4" sheetId="109" r:id="rId40"/>
    <sheet name="Investments_in_Affiliates_Deta" sheetId="41" r:id="rId41"/>
    <sheet name="Investments_in_Affiliates_Equi" sheetId="42" r:id="rId42"/>
    <sheet name="Property_and_Equipment_Net_Tab1" sheetId="110" r:id="rId43"/>
    <sheet name="Property_and_Equipment_Net_Det" sheetId="44" r:id="rId44"/>
    <sheet name="Goodwill_Details" sheetId="45" r:id="rId45"/>
    <sheet name="Other_Intangible_Assets_Net_Sc" sheetId="46" r:id="rId46"/>
    <sheet name="Other_Intangible_Assets_Net_Fi" sheetId="111" r:id="rId47"/>
    <sheet name="LongTerm_Debt_Details" sheetId="48" r:id="rId48"/>
    <sheet name="LongTerm_Debt_Interest_Rate_Sw" sheetId="49" r:id="rId49"/>
    <sheet name="LongTerm_Debt_Table_Details" sheetId="112" r:id="rId50"/>
    <sheet name="Income_Taxes_Details" sheetId="51" r:id="rId51"/>
    <sheet name="Earnings_Per_Share_Details" sheetId="52" r:id="rId52"/>
    <sheet name="Earnings_Per_Share_Antidilutiv" sheetId="53" r:id="rId53"/>
    <sheet name="Fair_Value_of_Financial_Instru2" sheetId="113" r:id="rId54"/>
    <sheet name="Fair_Value_of_Financial_Instru3" sheetId="55" r:id="rId55"/>
    <sheet name="StockBased_Compensation_Restri" sheetId="56" r:id="rId56"/>
    <sheet name="StockBased_Compensation_PBRSU_" sheetId="57" r:id="rId57"/>
    <sheet name="StockBased_Compensation_PBRSU_1" sheetId="58" r:id="rId58"/>
    <sheet name="StockBased_Compensation_Option" sheetId="59" r:id="rId59"/>
    <sheet name="StockBased_Compensation_Option1" sheetId="60" r:id="rId60"/>
    <sheet name="StockBased_Compensation_Compen" sheetId="61" r:id="rId61"/>
    <sheet name="StockBased_Compensation_Detail" sheetId="62" r:id="rId62"/>
    <sheet name="Litigation_and_Regulatory_Cont1" sheetId="63" r:id="rId63"/>
    <sheet name="Acquisitions_Details" sheetId="64" r:id="rId64"/>
    <sheet name="Acquisitions_MSB_Details" sheetId="65" r:id="rId65"/>
    <sheet name="Redeemable_Noncontrolling_Inte1" sheetId="114" r:id="rId66"/>
    <sheet name="Discontinued_Operations_Table_" sheetId="67" r:id="rId67"/>
    <sheet name="Discontinued_Operations_Detail" sheetId="68" r:id="rId68"/>
    <sheet name="Segment_Information_Details" sheetId="69" r:id="rId69"/>
    <sheet name="Segment_Information_Tables_Det" sheetId="70" r:id="rId70"/>
    <sheet name="Guarantor_Subsidiaries_Balance" sheetId="115" r:id="rId71"/>
    <sheet name="Guarantor_Subsidiaries_Income_" sheetId="72" r:id="rId72"/>
    <sheet name="Guarantor_Subsidiaries_Cash_Fl" sheetId="73" r:id="rId73"/>
    <sheet name="Subsequent_Event_Details" sheetId="116" r:id="rId7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124" uniqueCount="1106">
  <si>
    <t>Document and Entity Information</t>
  </si>
  <si>
    <t>3 Months Ended</t>
  </si>
  <si>
    <t>Mar. 31, 2015</t>
  </si>
  <si>
    <t>Apr. 20, 2015</t>
  </si>
  <si>
    <t>Entity Information [Line Items]</t>
  </si>
  <si>
    <t>Entity Registrant Name</t>
  </si>
  <si>
    <t>CORELOGIC, INC.</t>
  </si>
  <si>
    <t>Entity Central Index Key</t>
  </si>
  <si>
    <t>Current Fiscal Year End Date</t>
  </si>
  <si>
    <t>Entity Well Known Seasoned Issuer</t>
  </si>
  <si>
    <t>Yes</t>
  </si>
  <si>
    <t>Entity Voluntary Filers</t>
  </si>
  <si>
    <t>No</t>
  </si>
  <si>
    <t>Entity Current Periods Status</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naudited) (USD $)</t>
  </si>
  <si>
    <t>In Thousands, unless otherwise specified</t>
  </si>
  <si>
    <t>Dec. 31, 2014</t>
  </si>
  <si>
    <t>Current assets:</t>
  </si>
  <si>
    <t>Cash and cash equivalents</t>
  </si>
  <si>
    <t>Marketable securities</t>
  </si>
  <si>
    <t>Accounts receivable (less allowance for doubtful accounts of $10,153 and $10,826 as of March 31, 2015 and December 31, 2014, respectively)</t>
  </si>
  <si>
    <t>Prepaid expenses and other current assets</t>
  </si>
  <si>
    <t>Income tax receivable</t>
  </si>
  <si>
    <t>Deferred income tax assets, current</t>
  </si>
  <si>
    <t>Assets of discontinued operations</t>
  </si>
  <si>
    <t>Total current assets</t>
  </si>
  <si>
    <t>Property and equipment, net</t>
  </si>
  <si>
    <t>Goodwill, net</t>
  </si>
  <si>
    <t>Other intangible assets, net</t>
  </si>
  <si>
    <t>Capitalized data and database costs, net</t>
  </si>
  <si>
    <t>Investment in affiliates, net</t>
  </si>
  <si>
    <t>Restricted cash</t>
  </si>
  <si>
    <t>Other assets</t>
  </si>
  <si>
    <t>Total assets</t>
  </si>
  <si>
    <t>Current liabilities:</t>
  </si>
  <si>
    <t>Accounts payable and accrued expenses</t>
  </si>
  <si>
    <t>Accrued salaries and benefits</t>
  </si>
  <si>
    <t>Deferred revenue, current</t>
  </si>
  <si>
    <t>Current portion of long-term debt</t>
  </si>
  <si>
    <t>Liabilities of discontinued operations</t>
  </si>
  <si>
    <t>Total current liabilities</t>
  </si>
  <si>
    <t>Long-term debt, net of current</t>
  </si>
  <si>
    <t>Deferred revenue, net of current</t>
  </si>
  <si>
    <t>Deferred income tax liabilities, long term</t>
  </si>
  <si>
    <t>Other liabilities</t>
  </si>
  <si>
    <t>Total liabilities</t>
  </si>
  <si>
    <t>Redeemable noncontrolling interests</t>
  </si>
  <si>
    <t>CoreLogic stockholders' equity:</t>
  </si>
  <si>
    <t>Preferred stock, $0.00001 par value; 500 shares authorized, no shares issued or outstanding</t>
  </si>
  <si>
    <t>Common stock, $0.00001 par value; 180,000 shares authorized; 90,194 and 89,343 shares issued and outstanding as of March 31, 2015 and December 31, 2014, respectively</t>
  </si>
  <si>
    <t>Additional paid-in capital</t>
  </si>
  <si>
    <t>Retained earnings</t>
  </si>
  <si>
    <t>Accumulated Other Comprehensive Income (Loss), Net of Tax</t>
  </si>
  <si>
    <t>Total equity</t>
  </si>
  <si>
    <t>Total liabilities and equity</t>
  </si>
  <si>
    <t>Condensed Consolidated Balance Sheets (Unaudited) (Parenthetical) (USD $)</t>
  </si>
  <si>
    <t>In Thousands, except Per Share data, unless otherwise specified</t>
  </si>
  <si>
    <t>Allowance for doubtful accounts</t>
  </si>
  <si>
    <t>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USD $)</t>
  </si>
  <si>
    <t>Mar. 31, 2014</t>
  </si>
  <si>
    <t>Operating revenues</t>
  </si>
  <si>
    <t>Cost of services (excluding depreciation and amortization shown below)</t>
  </si>
  <si>
    <t>Selling, General and Administrative Expense</t>
  </si>
  <si>
    <t>Depreciation and amortization</t>
  </si>
  <si>
    <t>Impairment loss</t>
  </si>
  <si>
    <t>Total operating expenses</t>
  </si>
  <si>
    <t>Operating income</t>
  </si>
  <si>
    <t>Interest expense:</t>
  </si>
  <si>
    <t>Interest income</t>
  </si>
  <si>
    <t>Interest expense</t>
  </si>
  <si>
    <t>Total interest expense, net</t>
  </si>
  <si>
    <t>Gain/(loss) on investments and other, net</t>
  </si>
  <si>
    <t>Income/(loss) from continuing operations before equity in earnings of affiliates and income taxes</t>
  </si>
  <si>
    <t>Provision for income taxes</t>
  </si>
  <si>
    <t>Income/(loss) from continuing operations before equity in earnings of affiliates</t>
  </si>
  <si>
    <t>Equity in earnings of affiliates, net of tax</t>
  </si>
  <si>
    <t>Net income/(loss) from continuing operations</t>
  </si>
  <si>
    <t>(Loss)/income from discontinued operations, net of tax</t>
  </si>
  <si>
    <t>Net income/(loss)</t>
  </si>
  <si>
    <t>Less: Net income attributable to noncontrolling interests</t>
  </si>
  <si>
    <t>Net income/(loss) attributable to CoreLogic</t>
  </si>
  <si>
    <t>Amounts attributable to Corelogic stockholders:</t>
  </si>
  <si>
    <t>Loss from discontinued operations, net of tax</t>
  </si>
  <si>
    <t>Basic income/(loss) per share:</t>
  </si>
  <si>
    <t>Net income/(loss) attributable to Corelogic</t>
  </si>
  <si>
    <t>Diluted income/(loss) per share:</t>
  </si>
  <si>
    <t>Weighted-average common shares outstanding:</t>
  </si>
  <si>
    <t>Basic</t>
  </si>
  <si>
    <t>Diluted</t>
  </si>
  <si>
    <t>Condensed Consolidated Statement of Comprehensive Income Statement (USD $)</t>
  </si>
  <si>
    <t>Other comprehensive (loss)/income:</t>
  </si>
  <si>
    <t>Market value adjustments to marketable securities, net of tax</t>
  </si>
  <si>
    <t>Foreign currency translation adjustments</t>
  </si>
  <si>
    <t>Supplemental benefit plans adjustments, net of tax</t>
  </si>
  <si>
    <t>Total other comprehensive (loss)/income</t>
  </si>
  <si>
    <t>Comprehensive income</t>
  </si>
  <si>
    <t>Less: Comprehensive income attributable to the noncontrolling interests</t>
  </si>
  <si>
    <t>Comprehensive income attributable to CoreLogic</t>
  </si>
  <si>
    <t>Swap [Member]</t>
  </si>
  <si>
    <t>Market value adjustments on interest rate swap, net of tax</t>
  </si>
  <si>
    <t>Reclassification adjustment for loss on terminated interest rate swap included in net income</t>
  </si>
  <si>
    <t>Condensed Consolidated Statements of Cash Flows (Unaudited) (USD $)</t>
  </si>
  <si>
    <t>Cash flows from operating activities:</t>
  </si>
  <si>
    <t>Less: (Loss)/income from discontinued operations, net of tax</t>
  </si>
  <si>
    <t>Adjustments to reconcile net income from continuing operations to net cash provided by operating activities:</t>
  </si>
  <si>
    <t>Provision for bad debt and claim losses</t>
  </si>
  <si>
    <t>Share-based compensation</t>
  </si>
  <si>
    <t>Excess tax benefit related to stock options</t>
  </si>
  <si>
    <t>Equity in earnings of affiliates, net of taxes</t>
  </si>
  <si>
    <t>Loss on early extinguishment of debt</t>
  </si>
  <si>
    <t>Deferred income tax</t>
  </si>
  <si>
    <t>(Gain)/loss on investments and other, net</t>
  </si>
  <si>
    <t>Change in operating assets and liabilities, net of acquisitions:</t>
  </si>
  <si>
    <t>Accounts receivable</t>
  </si>
  <si>
    <t>Deferred revenue</t>
  </si>
  <si>
    <t>Income taxes</t>
  </si>
  <si>
    <t>Dividends received from investments in affiliates</t>
  </si>
  <si>
    <t>Other assets and other liabilities</t>
  </si>
  <si>
    <t>Net cash provided by operating activities - continuing operations</t>
  </si>
  <si>
    <t>Net cash provided by operating activities - discontinued operations</t>
  </si>
  <si>
    <t>Total cash provided by operating activities</t>
  </si>
  <si>
    <t>Cash flows from investing activities:</t>
  </si>
  <si>
    <t>Purchases of property and equipment</t>
  </si>
  <si>
    <t>Purchases of capitalized data and other intangible assets</t>
  </si>
  <si>
    <t>Cash paid for acquisitions, net of cash acquired</t>
  </si>
  <si>
    <t>Purchases of investments</t>
  </si>
  <si>
    <t>Change in restricted cash</t>
  </si>
  <si>
    <t>Net cash used in investing activities - continuing operations</t>
  </si>
  <si>
    <t>Net cash used in investing activities - discontinued operations</t>
  </si>
  <si>
    <t>Total cash used in investing activities</t>
  </si>
  <si>
    <t>Cash flows from financing activities:</t>
  </si>
  <si>
    <t>Proceeds from long-term debt</t>
  </si>
  <si>
    <t>Debt issuance costs</t>
  </si>
  <si>
    <t>Repayment of long-term debt</t>
  </si>
  <si>
    <t>Proceeds from issuance of stock related to stock options and employee benefit plans</t>
  </si>
  <si>
    <t>Minimum tax withholding paid on behalf of employees for restricted stock units</t>
  </si>
  <si>
    <t>Shares repurchased and retired</t>
  </si>
  <si>
    <t>Net cash used in financing activities - continuing operations</t>
  </si>
  <si>
    <t>Net cash provided by financing activities - discontinued operations</t>
  </si>
  <si>
    <t>Total cash used in financing activities</t>
  </si>
  <si>
    <t>Effect of exchange rate on cash</t>
  </si>
  <si>
    <t>Net decrease in cash and cash equivalents</t>
  </si>
  <si>
    <t>Cash and cash equivalents at beginning of period</t>
  </si>
  <si>
    <t>Less: Change in cash and cash equivalents - discontinued operations</t>
  </si>
  <si>
    <t>Plus: Cash swept (to)/from discontinued operations</t>
  </si>
  <si>
    <t>Cash and cash equivalents at end of period</t>
  </si>
  <si>
    <t>Supplemental disclosures of cash flow information:</t>
  </si>
  <si>
    <t>Cash paid for interest</t>
  </si>
  <si>
    <t>Cash paid for income taxes</t>
  </si>
  <si>
    <t>Cash refunds from income taxes</t>
  </si>
  <si>
    <t>Capital Expenditures Incurred but Not yet Paid</t>
  </si>
  <si>
    <t>Condensed Consolidated Statement of Equity (Unaudited) (USD $)</t>
  </si>
  <si>
    <t>Total</t>
  </si>
  <si>
    <t>Common Stock [Member]</t>
  </si>
  <si>
    <t>Additional Paid-in Capital [Member]</t>
  </si>
  <si>
    <t>Retained Earnings [Member]</t>
  </si>
  <si>
    <t>Accumulated Other Comprehensive (Loss) Income [Member]</t>
  </si>
  <si>
    <t>Beginning Balance at Dec. 31, 2014</t>
  </si>
  <si>
    <t>Beginning Balance, Shares at Dec. 31, 2014</t>
  </si>
  <si>
    <t>Increase (Decrease) in Stockholders' Equity [Roll Forward]</t>
  </si>
  <si>
    <t>Net Income Sse</t>
  </si>
  <si>
    <t>Shares issued in connection with share-based compensation (shares)</t>
  </si>
  <si>
    <t>Shares issued in connection with share-based compensation (value)</t>
  </si>
  <si>
    <t>Tax withholdings related to net share settlements of restricted stock units</t>
  </si>
  <si>
    <t>Adjustment to redeemable noncontrolling interest to redemption value</t>
  </si>
  <si>
    <t>Other comprehensive income</t>
  </si>
  <si>
    <t>Ending Balance at Mar. 31, 2015</t>
  </si>
  <si>
    <t>Ending Balance, Shares at Mar. 31, 2015</t>
  </si>
  <si>
    <t>Basis of Condensed Consolidated Financial Statements</t>
  </si>
  <si>
    <t>Organization, Consolidation and Presentation of Financial Statements [Abstract]</t>
  </si>
  <si>
    <t>CoreLogic, Inc., together with its subsidiaries (collectively "we", "us" or "our"), is a leading global property information, analytics and data-enabled services provider operating in North America, Western Europe and Asia Pacific. Our combined data from public, contributory and proprietary sources provides detailed coverage of property, mortgages and other encumbrances, property risk and replacement cost, consumer credit, tenancy, location, hazard risk and related performance information. The markets we serve include real estate and mortgage finance, insurance, capital markets and the public sector. We deliver value to clients through unique data, analytics, workflow technology, advisory and managed services. Clients rely on us to help identify and manage growth opportunities, improve performance and mitigate risk. We are also a party to several joint ventures both domestically and abroad.</t>
  </si>
  <si>
    <r>
      <t xml:space="preserve">Our condensed consolidated financial information included in this report has been prepared in accordance with accounting principles generally accepted in the U. S. (“GAAP”) for interim financial information pursuant to the rules and regulations of the Securities and Exchange Commission (“SEC”) including the instructions to Form 10-Q and Article 10 of SEC Regulation S-X. The preparation of financial statements in conformity with GAAP requires management to make estimates and assumptions that affect amounts reported in the condensed consolidated financial statements and accompanying notes. Actual amounts may differ from these estimated amounts. Certain information and disclosures normally included in financial statements prepared in accordance with GAAP have been condensed or omitted pursuant to such rules and regulations. The 2014 year-end condensed consolidated balance sheet was derived from the Company's audited financial statements for the year ended </t>
    </r>
    <r>
      <rPr>
        <sz val="10"/>
        <color rgb="FF000000"/>
        <rFont val="Inherit"/>
      </rPr>
      <t>December 31, 2014</t>
    </r>
    <r>
      <rPr>
        <sz val="10"/>
        <color theme="1"/>
        <rFont val="Inherit"/>
      </rPr>
      <t xml:space="preserve">. Interim financial information does not require the inclusion of all the information and footnotes required by GAAP for complete financial statements. Therefore, these financial statements should be read in conjunction with our Annual Report on Form 10-K for the year ended </t>
    </r>
    <r>
      <rPr>
        <sz val="10"/>
        <color rgb="FF000000"/>
        <rFont val="Inherit"/>
      </rPr>
      <t>December 31, 2014</t>
    </r>
    <r>
      <rPr>
        <sz val="10"/>
        <color theme="1"/>
        <rFont val="Inherit"/>
      </rPr>
      <t>.</t>
    </r>
  </si>
  <si>
    <t>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t>
  </si>
  <si>
    <t>Out-of-Period Adjustment</t>
  </si>
  <si>
    <t>During the first quarter of 2015, we identified an error which overstated our interest expense by $5.2 million ($3.1 million, net of tax), reflected within continuing operations, for the year ended December 31, 2014. We recorded an out-of-period adjustment to correct the error in the quarter ended March 31, 2015, which increased basic and diluted net income per share by $0.03. We assessed the materiality of this error in accordance with the SEC’s Staff Accounting Bulletin (“SAB”) No. 99 and SAB No. 108, and concluded the error was not material to the results of operations or financial condition for the prior annual or interim periods, and the correction is not expected to be material to the full year results for fiscal year 2015.</t>
  </si>
  <si>
    <t>Comprehensive Income/(Loss)</t>
  </si>
  <si>
    <t>Comprehensive income/(loss) includes all changes in equity except those resulting from investments by owners and distributions to owners. Specifically, foreign currency translation adjustments, amounts related to supplemental benefit plans, unrealized gains and losses on interest rate swap transactions and unrealized gains and losses on investment are recorded in other comprehensive income/(loss).</t>
  </si>
  <si>
    <r>
      <t xml:space="preserve">The following table shows the components of accumulated other comprehensive loss, net of tax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Cumulative foreign currency translation</t>
  </si>
  <si>
    <t>$</t>
  </si>
  <si>
    <t>(99,236</t>
  </si>
  <si>
    <t>)</t>
  </si>
  <si>
    <t>(77,460</t>
  </si>
  <si>
    <t>Cumulative supplemental benefit plans</t>
  </si>
  <si>
    <t>(4,364</t>
  </si>
  <si>
    <t>(4,266</t>
  </si>
  <si>
    <t>Net unrecognized losses on interest rate swap</t>
  </si>
  <si>
    <t>(4,515</t>
  </si>
  <si>
    <t>(2,335</t>
  </si>
  <si>
    <t>Net unrealized gains on marketable securities</t>
  </si>
  <si>
    <t>Accumulated other comprehensive loss</t>
  </si>
  <si>
    <t>(108,034</t>
  </si>
  <si>
    <t>(83,786</t>
  </si>
  <si>
    <t>Marketable Securities</t>
  </si>
  <si>
    <r>
      <t xml:space="preserve">Debt securities are carried at fair value and consist primarily of investments in obligations of various corporations and mortgage-backed securities. Equity securities are carried at fair value and consist primarily of investments in marketable common and preferred stock. We classify our publicly traded debt and equity securities as available-for-sale and carry them at fair value with unrealized gains or losses classified as a component of accumulated other comprehensive income/(los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our marketable securities consist primarily of investments in preferred stock of $22.0 million and $22.3 million, respectively. There were no gains or losses recognized on sales of marketable securities for the three months ended March 31, 2015 and 2014.</t>
    </r>
  </si>
  <si>
    <t>Tax Escrow Disbursement Arrangements</t>
  </si>
  <si>
    <r>
      <t xml:space="preserve">We administer tax escrow disbursements as a service to our clients in connection with our tax services business. These deposits are maintained in segregated accounts for the benefit of our clients. Tax escrow deposits totaled $4.6 billion as of </t>
    </r>
    <r>
      <rPr>
        <sz val="10"/>
        <color rgb="FF000000"/>
        <rFont val="Inherit"/>
      </rPr>
      <t>March 31, 2015</t>
    </r>
    <r>
      <rPr>
        <sz val="10"/>
        <color theme="1"/>
        <rFont val="Inherit"/>
      </rPr>
      <t xml:space="preserve"> and </t>
    </r>
    <r>
      <rPr>
        <sz val="10"/>
        <color rgb="FF000000"/>
        <rFont val="Inherit"/>
      </rPr>
      <t>$265.6 million</t>
    </r>
    <r>
      <rPr>
        <sz val="10"/>
        <color theme="1"/>
        <rFont val="Inherit"/>
      </rPr>
      <t xml:space="preserve"> as of </t>
    </r>
    <r>
      <rPr>
        <sz val="10"/>
        <color rgb="FF000000"/>
        <rFont val="Inherit"/>
      </rPr>
      <t>December 31, 2014</t>
    </r>
    <r>
      <rPr>
        <sz val="10"/>
        <color theme="1"/>
        <rFont val="Inherit"/>
      </rPr>
      <t xml:space="preserve">. Because these deposits are held on behalf of our clients, they are not our funds and, therefore, are not included in the accompanying condensed consolidated balance sheets. </t>
    </r>
  </si>
  <si>
    <r>
      <t xml:space="preserve">These deposits generally remain in the accounts for a period of </t>
    </r>
    <r>
      <rPr>
        <sz val="10"/>
        <color rgb="FF000000"/>
        <rFont val="Inherit"/>
      </rPr>
      <t>two</t>
    </r>
    <r>
      <rPr>
        <sz val="10"/>
        <color theme="1"/>
        <rFont val="Inherit"/>
      </rPr>
      <t xml:space="preserve"> to </t>
    </r>
    <r>
      <rPr>
        <sz val="10"/>
        <color rgb="FF000000"/>
        <rFont val="Inherit"/>
      </rPr>
      <t>five</t>
    </r>
    <r>
      <rPr>
        <sz val="10"/>
        <color theme="1"/>
        <rFont val="Inherit"/>
      </rPr>
      <t xml:space="preserve"> business days and we invest the funds in a highly-rated, liquid investment, such as bank deposit products or AAA-rated money market funds. We earn interest income from these investments and bear the risk of any losses. However, we have not historically incurred any investment losses and do not anticipate incurring any future investment losses. As a result, we do not maintain any reserves for losses in value of these investments.</t>
    </r>
  </si>
  <si>
    <r>
      <t xml:space="preserve">Under our contracts with our clients, if we make a payment in error or fail to pay a taxing authority when a payment is due, we could be held liable to our clients for all or part of the financial loss they suffer as a result of our act or omission. We maintained claim reserves relating to incorrect disposition of assets of $20.2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Recent Accounting Pronouncements</t>
  </si>
  <si>
    <t>In April 2015, the Financial Accounting Standards Board (“FASB”) issued guidance, which requires that debt issuance costs be presented in the balance sheet as a deduction from the carrying amount of the related liability, rather than as a deferred charge. The updated guidance is effective retroactively for financial statements covering fiscal years beginning after December 15, 2015, and interim periods within those fiscal years. Early adoption is permitted but we do not anticipate electing early adoption. We are currently evaluating the impact of the adoption of this guidance on our consolidated financial statements.</t>
  </si>
  <si>
    <t>In February 2015, the FASB issued guidance, which modifies the analysis regarding the evaluation of certain types of entities to be consolidated. Specifically, it (1) modifies the assessment of whether limited partnerships are variable interest entities (VIEs), (2) eliminates the presumption that a limited partnership should be consolidated by its general partner, (3) removes certain conditions for the evaluation of whether a fee paid to a decision maker constitutes a variable interest, and (4) modifies the evaluation concerning the impact of related parties in the determination of the primary beneficiary of a VIE. The updated guidance is effective for annual reporting periods and interim periods within those annual periods beginning after December 15, 2015. Earlier adoption is permitted but we do not anticipate electing early adoption. We do not expect the adoption of this guidance to have a material impact on our consolidated financial statements.</t>
  </si>
  <si>
    <t>In January 2015, the FASB issued guidance, which completely eliminates all references to and guidance concerning the concept of an extraordinary item from GAAP. The updated guidance is effective for annual reporting periods and interim periods within those annual periods beginning after December 15, 2015. Earlier adoption is permitted but we do not anticipate electing early adoption. We do not expect the adoption of this guidance to have a material impact on our consolidated financial statements.</t>
  </si>
  <si>
    <t>In August 2014, the FASB issued updated guidance related to determining whether substantial doubt exists about an entity's ability to continue as a going concern. The amendment provides guidance for determining whether conditions or events give rise to substantial doubt that an entity has the ability to continue as a going concern within one year following issuance of the financial statements, and requires specific disclosures regarding the conditions or events leading to substantial doubt. The updated guidance is effective for annual reporting periods and interim periods within those annual periods beginning after December 15, 2016. Earlier adoption is permitted but we do not anticipate electing early adoption. We do not expect the adoption of this guidance to have a material impact on our consolidated financial statements.</t>
  </si>
  <si>
    <t>In June 2014, the FASB issued updated guidance related to stock compensation. The amendment requires that a performance target that affects vesting and that could be achieved after the requisite period, be treated as a performance condition. The updated guidance is effective for annual reporting periods and interim periods within those annual periods beginning after December 15, 2015. Earlier adoption is permitted but we do not anticipate electing early adoption. We do not expect the adoption of this guidance to have a material impact on our consolidated financial statements.</t>
  </si>
  <si>
    <t>In May 2014, the FASB issued updated guidance on revenue recognition in order to 1) remove inconsistencies in revenue requirements, 2) provide a better framework for addressing revenue issues, 3) improve comparability across entities, industries, etc., 4) provide more useful information through improved disclosures, and 5) simplify the preparation of financial statements by reducing the number of requirements to which an entity must refer. Under the amendment, an entity should recognize revenue to depict the transfer of promised goods or services to clients in the amount that reflects the consideration to which the entity expects to be entitled in exchange for those goods or services. The guidance also specifies the accounting treatment for the incremental costs of obtaining a contract, which would not have been incurred had the contract not been obtained. Further, an entity is required to disclose sufficient information to enable the user of the financial statements to understand the nature, amount, timing, and uncertainty of revenue and cash flows from contracts with clients. The updated guidance is effective for annual reporting periods beginning after December 15, 2016, including interim periods within that reporting period. Early adoption is not permitted. We are currently evaluating the impact of the adoption of this guidance on our consolidated financial statements.</t>
  </si>
  <si>
    <t>In April 2014, the FASB issued updated guidance on reporting discontinued operations and disclosures of disposals of components of an entity. Under the amendment only those disposals of components of an entity that represent a strategic shift that has (or will have) a major effect on an entity’s operations and financial results will be reported as discontinued operations in the financial statements. Additionally, the elimination of the component's operations, cash flows and significant continuing involvement conditions have been removed. Further, an equity method investment could be reported as discontinued operations. The updated guidance is effective prospectively for all disposals or classifications as held for sale that occur within annual periods beginning after December 15, 2014. Adoption of this guidance did not have a material impact on our consolidated financial statements.</t>
  </si>
  <si>
    <t>Investments in Affiliates</t>
  </si>
  <si>
    <t>Equity Method Investments and Joint Ventures [Abstract]</t>
  </si>
  <si>
    <t>Investment in Affiliates, Net</t>
  </si>
  <si>
    <r>
      <t xml:space="preserve">Investments in affiliates are accounted for under the equity method of accounting as we are deemed to have significant influence over the affiliate but do not control or have a majority voting interest in the affiliate. Investments are carried at the cost of acquisition, including subsequent capital contributions and loans from us, plus our equity in undistributed earnings or losses since inception of the investment. We recorded equity in earnings of affiliates, net of tax of $3.8 million and </t>
    </r>
    <r>
      <rPr>
        <sz val="10"/>
        <color rgb="FF000000"/>
        <rFont val="Inherit"/>
      </rPr>
      <t>$2.4 million</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recorded $4.3 million and $4.0 million, respectively, of operating revenues and $3.4 million and $3.0 million, respectively, of operating expenses related to our investment in affiliates.</t>
    </r>
  </si>
  <si>
    <r>
      <t xml:space="preserve">One of our subsidiaries owns a </t>
    </r>
    <r>
      <rPr>
        <sz val="10"/>
        <color rgb="FF000000"/>
        <rFont val="Inherit"/>
      </rPr>
      <t>50.1%</t>
    </r>
    <r>
      <rPr>
        <sz val="10"/>
        <color theme="1"/>
        <rFont val="Inherit"/>
      </rPr>
      <t xml:space="preserve"> interest in RELS LLC ("RELS"), a provider of appraisals and appraisal management services used in connection with mortgage loan originations. This investment in affiliate contributed </t>
    </r>
    <r>
      <rPr>
        <sz val="10"/>
        <color rgb="FF000000"/>
        <rFont val="Inherit"/>
      </rPr>
      <t>81.3%</t>
    </r>
    <r>
      <rPr>
        <sz val="10"/>
        <color theme="1"/>
        <rFont val="Inherit"/>
      </rPr>
      <t xml:space="preserve"> and </t>
    </r>
    <r>
      <rPr>
        <sz val="10"/>
        <color rgb="FF000000"/>
        <rFont val="Inherit"/>
      </rPr>
      <t>84.7%</t>
    </r>
    <r>
      <rPr>
        <sz val="10"/>
        <color theme="1"/>
        <rFont val="Inherit"/>
      </rPr>
      <t xml:space="preserve"> of our total equity in earnings of affiliates, net of tax,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he following summarized financial information for this investment (assuming </t>
    </r>
    <r>
      <rPr>
        <sz val="10"/>
        <color rgb="FF000000"/>
        <rFont val="Inherit"/>
      </rPr>
      <t>100%</t>
    </r>
    <r>
      <rPr>
        <sz val="10"/>
        <color theme="1"/>
        <rFont val="Inherit"/>
      </rPr>
      <t xml:space="preserve"> ownership interest), is as follows:</t>
    </r>
  </si>
  <si>
    <t>For the Three Months Ended</t>
  </si>
  <si>
    <t>March 31,</t>
  </si>
  <si>
    <t>(in thousands)</t>
  </si>
  <si>
    <t>Statements of income</t>
  </si>
  <si>
    <t>Total revenues</t>
  </si>
  <si>
    <t>Expenses and other</t>
  </si>
  <si>
    <t>Net income attributable to RELS LLC</t>
  </si>
  <si>
    <t>CoreLogic equity in earnings of affiliate, pre-tax</t>
  </si>
  <si>
    <r>
      <t xml:space="preserve">See </t>
    </r>
    <r>
      <rPr>
        <i/>
        <sz val="10"/>
        <color theme="1"/>
        <rFont val="Inherit"/>
      </rPr>
      <t>Note 9 - Fair Value of Financial Instruments</t>
    </r>
    <r>
      <rPr>
        <sz val="10"/>
        <color theme="1"/>
        <rFont val="Inherit"/>
      </rPr>
      <t xml:space="preserve"> for further discussion on investment in affiliates, net, measured at fair value on a nonrecurring basis.</t>
    </r>
  </si>
  <si>
    <t>Property and Equipment, Net</t>
  </si>
  <si>
    <t>Property, Plant and Equipment [Abstract]</t>
  </si>
  <si>
    <r>
      <t xml:space="preserve">Property and equipment, ne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s of the following:</t>
    </r>
  </si>
  <si>
    <t>Land</t>
  </si>
  <si>
    <t>Buildings</t>
  </si>
  <si>
    <t>Furniture and equipment</t>
  </si>
  <si>
    <t>Capitalized software</t>
  </si>
  <si>
    <t>Leasehold improvements</t>
  </si>
  <si>
    <t>Less accumulated depreciation</t>
  </si>
  <si>
    <t>(472,806</t>
  </si>
  <si>
    <t>(458,496</t>
  </si>
  <si>
    <r>
      <t xml:space="preserve">Depreciation expense for property and equipment was approximately $17.9 million and </t>
    </r>
    <r>
      <rPr>
        <sz val="10"/>
        <color rgb="FF000000"/>
        <rFont val="Inherit"/>
      </rPr>
      <t>$13.8 million</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See </t>
    </r>
    <r>
      <rPr>
        <i/>
        <sz val="10"/>
        <color theme="1"/>
        <rFont val="Inherit"/>
      </rPr>
      <t>Note 9 - Fair Value of Financial Instruments</t>
    </r>
    <r>
      <rPr>
        <sz val="10"/>
        <color theme="1"/>
        <rFont val="Inherit"/>
      </rPr>
      <t xml:space="preserve"> for further discussion on property and equipment, net measured at fair value on a nonrecurring basis.</t>
    </r>
  </si>
  <si>
    <t>Goodwill</t>
  </si>
  <si>
    <t>Goodwill and Intangible Assets Disclosure [Abstract]</t>
  </si>
  <si>
    <t>Goodwill, Net</t>
  </si>
  <si>
    <r>
      <t xml:space="preserve">A reconciliation of the changes in the carrying amount of goodwill and accumulated impairment losses, by operating segment and reporting unit,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is as follows:</t>
    </r>
  </si>
  <si>
    <t>D&amp;A</t>
  </si>
  <si>
    <t>TPS</t>
  </si>
  <si>
    <t>Consolidated</t>
  </si>
  <si>
    <t>Balance as of January 1, 2015</t>
  </si>
  <si>
    <t>Accumulated impairment losses</t>
  </si>
  <si>
    <t>(600</t>
  </si>
  <si>
    <t>(53,041</t>
  </si>
  <si>
    <t>(53,641</t>
  </si>
  <si>
    <t>Translation adjustments</t>
  </si>
  <si>
    <t>(11,324</t>
  </si>
  <si>
    <t>(235</t>
  </si>
  <si>
    <t>(11,559</t>
  </si>
  <si>
    <t>Other</t>
  </si>
  <si>
    <t>(100</t>
  </si>
  <si>
    <t>—</t>
  </si>
  <si>
    <t>Balance as of March 31, 2015</t>
  </si>
  <si>
    <t>Other Intangible Assets, Net</t>
  </si>
  <si>
    <t>Other intangible assets consist of the following:</t>
  </si>
  <si>
    <t>March 31, 2015</t>
  </si>
  <si>
    <t>December 31, 2014</t>
  </si>
  <si>
    <t>Gross</t>
  </si>
  <si>
    <t>Accumulated Amortization</t>
  </si>
  <si>
    <t>Net</t>
  </si>
  <si>
    <t>Client lists</t>
  </si>
  <si>
    <t>(198,521</t>
  </si>
  <si>
    <t>(192,612</t>
  </si>
  <si>
    <t>Non-compete agreements</t>
  </si>
  <si>
    <t>(7,504</t>
  </si>
  <si>
    <t>(7,351</t>
  </si>
  <si>
    <t>Trade names and licenses</t>
  </si>
  <si>
    <t>(20,766</t>
  </si>
  <si>
    <t>(18,666</t>
  </si>
  <si>
    <t>(226,791</t>
  </si>
  <si>
    <t>(218,629</t>
  </si>
  <si>
    <r>
      <t xml:space="preserve">Amortization expense for other intangible assets was $9.8 million and </t>
    </r>
    <r>
      <rPr>
        <sz val="10"/>
        <color rgb="FF000000"/>
        <rFont val="Inherit"/>
      </rPr>
      <t>$7.6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Estimated amortization expense for other intangible assets for the next five years is as follows:</t>
  </si>
  <si>
    <t>(in thousands)                                     </t>
  </si>
  <si>
    <t>Remainder of 2015</t>
  </si>
  <si>
    <t>Thereafter</t>
  </si>
  <si>
    <t>Long-Term Debt</t>
  </si>
  <si>
    <t>Debt Disclosure [Abstract]</t>
  </si>
  <si>
    <t>– Long-Term Debt</t>
  </si>
  <si>
    <t>Our long-term debt consists of the following:</t>
  </si>
  <si>
    <t>December 31,</t>
  </si>
  <si>
    <t>Acquisition-related note:</t>
  </si>
  <si>
    <t>Non-interest bearing acquisition note, $5.0 million installment due March 2016</t>
  </si>
  <si>
    <t>Notes:</t>
  </si>
  <si>
    <t>7.25% senior notes due June 2021</t>
  </si>
  <si>
    <t>7.55% senior debentures due April 2028</t>
  </si>
  <si>
    <t>Bank debt:</t>
  </si>
  <si>
    <t>Revolving line of credit borrowings due March 2019, weighted-average interest rate of 2.85% and 2.41% at March 31, 2015 and December 31, 2014, respectively</t>
  </si>
  <si>
    <t>Term loan facility borrowings due March 2019, weighted-average interest rate of 2.77% and 2.41% at March 31, 2015 and December 31, 2014, respectively</t>
  </si>
  <si>
    <t>Other debt:</t>
  </si>
  <si>
    <t>Various interest rates with maturities through 2018</t>
  </si>
  <si>
    <t>Total long-term debt</t>
  </si>
  <si>
    <t>Less current portion of long-term debt</t>
  </si>
  <si>
    <t>Long-term debt, net of current portion</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ve recorded $11.7 million and </t>
    </r>
    <r>
      <rPr>
        <sz val="10"/>
        <color rgb="FF000000"/>
        <rFont val="Inherit"/>
      </rPr>
      <t>$9.2 million</t>
    </r>
    <r>
      <rPr>
        <sz val="10"/>
        <color theme="1"/>
        <rFont val="Inherit"/>
      </rPr>
      <t>, respectively, of accrued interest expense on our debt-related instruments.</t>
    </r>
  </si>
  <si>
    <t>Senior Notes</t>
  </si>
  <si>
    <r>
      <t xml:space="preserve">On May 20, 2011, we issued </t>
    </r>
    <r>
      <rPr>
        <sz val="10"/>
        <color rgb="FF000000"/>
        <rFont val="Inherit"/>
      </rPr>
      <t>$400.0 million</t>
    </r>
    <r>
      <rPr>
        <sz val="10"/>
        <color theme="1"/>
        <rFont val="Inherit"/>
      </rPr>
      <t xml:space="preserve"> aggregate principal amount of </t>
    </r>
    <r>
      <rPr>
        <sz val="10"/>
        <color rgb="FF000000"/>
        <rFont val="Inherit"/>
      </rPr>
      <t>7.25%</t>
    </r>
    <r>
      <rPr>
        <sz val="10"/>
        <color theme="1"/>
        <rFont val="Inherit"/>
      </rPr>
      <t xml:space="preserve"> senior notes due 2021 (the "Notes"). The Notes are guaranteed on a senior unsecured basis by each of our existing and future direct and indirect subsidiaries that guarantee our Credit Agreement (defined below). Separate financial statements for each guarantor subsidiary are not included in this filing because each guarantor subsidiary is 100% owned and the guarantees of the Notes are joint and several and full and unconditional. The combined accounts of the guarantor subsidiaries, the combined accounts of the non-guarantor subsidiaries, the combined consolidating adjustments and eliminations and the consolidated accounts for CoreLogic, Inc. (the "Parent") for the dates and periods indicated are included in </t>
    </r>
    <r>
      <rPr>
        <i/>
        <sz val="10"/>
        <color theme="1"/>
        <rFont val="Inherit"/>
      </rPr>
      <t>Note 16 - Guarantor Subsidiaries</t>
    </r>
    <r>
      <rPr>
        <sz val="10"/>
        <color theme="1"/>
        <rFont val="Inherit"/>
      </rPr>
      <t xml:space="preserve">. The guarantees are subject to release under certain customary circumstances. The indenture governing the Notes provides that the guarantees may be automatically and unconditionally released only upon the following circumstances: 1) the guarantor is sold or sells all of its assets in compliance with the terms of the indenture; 2) the guarantor is released from its guarantee obligations under the Credit Agreement; 3) the guarantor is properly designated as an “unrestricted subsidiary;” or 4) the requirements for legal or covenant defeasance or satisfaction and discharge have been satisfied. The maximum potential amounts that could be required to be paid under the guarantees are essentially equal to the outstanding principal and interest under the Notes. There are no significant restrictions on the ability of the Parent or any guarantor subsidiary to obtain funds from its subsidiaries by dividend or loan. The Notes bear interest at </t>
    </r>
    <r>
      <rPr>
        <sz val="10"/>
        <color rgb="FF000000"/>
        <rFont val="Inherit"/>
      </rPr>
      <t>7.25%</t>
    </r>
    <r>
      <rPr>
        <sz val="10"/>
        <color theme="1"/>
        <rFont val="Inherit"/>
      </rPr>
      <t xml:space="preserve"> per annum and mature on June 1, 2021. Interest is payable semi-annually in arrears on June 1 and December 1 of each year, beginning on December 1, 2011. As of </t>
    </r>
    <r>
      <rPr>
        <sz val="10"/>
        <color rgb="FF000000"/>
        <rFont val="Inherit"/>
      </rPr>
      <t>March 31, 2015</t>
    </r>
    <r>
      <rPr>
        <sz val="10"/>
        <color theme="1"/>
        <rFont val="Inherit"/>
      </rPr>
      <t>, we were in compliance with all of our covenants under the indenture.</t>
    </r>
  </si>
  <si>
    <t>Credit Agreement</t>
  </si>
  <si>
    <r>
      <t xml:space="preserve">On March 25, 2014, we entered into a senior secured credit facility (the "Credit Agreement") with Bank of America, N.A. as administrative agent and other financial institutions, which replaced our previous senior secured credit facility that was entered into on May 23, 2011 (the "Terminated Credit Agreement"). The Credit Agreement provides for an $850.0 million five-year term loan facility (the "Term Facility") and a $550.0 million revolving credit facility (the "Revolving Facility"). The Revolving Facility includes a $100.0 million multicurrency revolving sub-facility and a $50.0 million letter of credit sub-facility. The Credit Agreement also provides for the ability to increase the Term Facility and Revolving Facility by up to $500.0 million in the aggregate. For the three months ended </t>
    </r>
    <r>
      <rPr>
        <sz val="10"/>
        <color rgb="FF000000"/>
        <rFont val="Inherit"/>
      </rPr>
      <t>March 31, 2015</t>
    </r>
    <r>
      <rPr>
        <sz val="10"/>
        <color theme="1"/>
        <rFont val="Inherit"/>
      </rPr>
      <t xml:space="preserve">, we prepaid </t>
    </r>
    <r>
      <rPr>
        <sz val="10"/>
        <color rgb="FF000000"/>
        <rFont val="Inherit"/>
      </rPr>
      <t>$10.6 million</t>
    </r>
    <r>
      <rPr>
        <sz val="10"/>
        <color theme="1"/>
        <rFont val="Inherit"/>
      </rPr>
      <t xml:space="preserve"> of outstanding indebtedness under the Term Facility. This prepayment was applied to the most current portion of the term loan amortization schedule. As of </t>
    </r>
    <r>
      <rPr>
        <sz val="10"/>
        <color rgb="FF000000"/>
        <rFont val="Inherit"/>
      </rPr>
      <t>March 31, 2015</t>
    </r>
    <r>
      <rPr>
        <sz val="10"/>
        <color theme="1"/>
        <rFont val="Inherit"/>
      </rPr>
      <t>, we were in compliance with all of our covenants under the Credit Agreement.</t>
    </r>
  </si>
  <si>
    <t>7.55% Senior Debentures</t>
  </si>
  <si>
    <r>
      <t xml:space="preserve">In April 1998, we issued $100.0 million in aggregate principal amount of 7.55% senior debentures due 2028. In April 2010, in anticipation of the Separation, we commenced a cash tender offer for these debentures and also solicited consent from the holders thereof to expressly affirm that the Separation would not conflict with the terms of the debentures. See </t>
    </r>
    <r>
      <rPr>
        <i/>
        <sz val="10"/>
        <color theme="1"/>
        <rFont val="Inherit"/>
      </rPr>
      <t>Note 11 - Litigation and Regulatory Contingencies</t>
    </r>
    <r>
      <rPr>
        <sz val="10"/>
        <color theme="1"/>
        <rFont val="Inherit"/>
      </rPr>
      <t xml:space="preserve"> for further discussion on the Separation. In April 2010, we announced that valid consents were tendered representing over 50.0% of the outstanding debentures. Accordingly, we received the requisite approvals from debenture holders and amended the related indentures. The indentures governing these debentures, as amended, contain limited restrictions on the Company.</t>
    </r>
  </si>
  <si>
    <t>Acquisition-Related Notes</t>
  </si>
  <si>
    <r>
      <t xml:space="preserve">In March 2011, we entered into a settlement services joint venture with Speedy Title &amp; Appraisal Review Services LLC ("STARS"). Our initial investment in STARS was </t>
    </r>
    <r>
      <rPr>
        <sz val="10"/>
        <color rgb="FF000000"/>
        <rFont val="Inherit"/>
      </rPr>
      <t>$20.0 million</t>
    </r>
    <r>
      <rPr>
        <sz val="10"/>
        <color theme="1"/>
        <rFont val="Inherit"/>
      </rPr>
      <t xml:space="preserve"> and we also issued a note payable for an additional </t>
    </r>
    <r>
      <rPr>
        <sz val="10"/>
        <color rgb="FF000000"/>
        <rFont val="Inherit"/>
      </rPr>
      <t>$15.0 million</t>
    </r>
    <r>
      <rPr>
        <sz val="10"/>
        <color theme="1"/>
        <rFont val="Inherit"/>
      </rPr>
      <t xml:space="preserve"> of consideration, which is non-interest bearing and due in three equal installments. As of </t>
    </r>
    <r>
      <rPr>
        <sz val="10"/>
        <color rgb="FF000000"/>
        <rFont val="Times New Roman"/>
        <family val="1"/>
      </rPr>
      <t>March 31, 2015</t>
    </r>
    <r>
      <rPr>
        <sz val="10"/>
        <color theme="1"/>
        <rFont val="Inherit"/>
      </rPr>
      <t>, the discounted balance outstanding under the note was $4.7 million.</t>
    </r>
  </si>
  <si>
    <t>Interest Rate Swaps</t>
  </si>
  <si>
    <t>In May 2014, we entered into amortizing interest rate swap transactions ("Swaps"). The Swaps become effective on December 31, 2014 and terminate in March 2019. The Swaps are for an initial notional balance of $500.0 million, with a fixed interest rate of 1.57%, and amortize quarterly by $12.5 million through December 31, 2017 and $25.0 million through December 31, 2018, with a remaining notional amount of $250.0 million. Previous amortizing interest rate swap transactions entered into in June 2011 were terminated with a realized loss of $4.1 million for the three months ended March 31, 2014 upon full repayment of the underlying debt associated with the Terminated Credit Agreement.</t>
  </si>
  <si>
    <t>We entered into the Swaps in order to convert a portion of our interest rate exposure on the Term Facility floating rate borrowings from variable to fixed. We have designated the Swaps as cash flow hedges. The estimated fair value of these cash flow hedges resulted in a liability of $7.3 million and $3.8 million at March 31, 2015 and December 31, 2014, respectively, which is included in the accompanying consolidated balance sheets as a component of other liabilities.</t>
  </si>
  <si>
    <r>
      <t xml:space="preserve">Unrealized gains of $2.2 million (net of $1.4 million in deferred taxes) and unrealized losses of less than $0.1 million were recognized in other comprehensive (loss)/income related to the Swap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t>
    </r>
  </si>
  <si>
    <t>Income Taxes</t>
  </si>
  <si>
    <t>Income Tax Disclosure [Abstract]</t>
  </si>
  <si>
    <t>The effective income tax rate, provision or benefit, for income taxes as a percentage of income from continuing operations before equity in earnings of affiliates and income taxes was 30.8% and 2.2% for the three months ended March 31, 2015 and 2014, respectively. The change in the effective tax rate was primarily attributable to research and development credits, uncertain tax benefits and foreign rate differentials in jurisdictions with tax rates lower than the U.S., as well as, the prior year release of a valuation allowance recorded against certain foreign losses.</t>
  </si>
  <si>
    <r>
      <t xml:space="preserve">Income taxes included in equity in earnings of affiliates were </t>
    </r>
    <r>
      <rPr>
        <sz val="10"/>
        <color rgb="FF000000"/>
        <rFont val="Inherit"/>
      </rPr>
      <t>$2.4 million</t>
    </r>
    <r>
      <rPr>
        <sz val="10"/>
        <color theme="1"/>
        <rFont val="Inherit"/>
      </rPr>
      <t xml:space="preserve"> and </t>
    </r>
    <r>
      <rPr>
        <sz val="10"/>
        <color rgb="FF000000"/>
        <rFont val="Inherit"/>
      </rPr>
      <t>$1.5 million</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Times New Roman"/>
        <family val="1"/>
      </rPr>
      <t>2014</t>
    </r>
    <r>
      <rPr>
        <sz val="10"/>
        <color theme="1"/>
        <rFont val="Inherit"/>
      </rPr>
      <t>, respectively. For the purpose of segment reporting, these amounts are not reflected at the segment level but are recorded within corporate.</t>
    </r>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due to the settlement of an Internal Revenue Service ("IRS") exam, we reversed $1.9 million of reserves related to the acquisition of MSB/DataQuick. The reserve was presented as a reduction to deferred tax assets for net operating loss carryforwards whose reversal results in $1.9 million increase to net income. </t>
    </r>
  </si>
  <si>
    <r>
      <t xml:space="preserve">We are currently under examination for the years 2005 to 2011 by the U.S. and various taxing authorities. It is reasonably possible the amount of unrecognized tax benefit with respect to certain unrecognized tax positions could significantly increase or decrease within the next twelve months. We estimate the unrecognized tax benefit could decrease by up to $21.6 million within the next twelve months. The estimated change is primarily related to IRS audits, subject to the FAFC indemnification, and will have no impact to net income. See </t>
    </r>
    <r>
      <rPr>
        <i/>
        <sz val="10"/>
        <color theme="1"/>
        <rFont val="Inherit"/>
      </rPr>
      <t>Note 11 - Litigation and Regulatory Contingencies</t>
    </r>
    <r>
      <rPr>
        <sz val="10"/>
        <color theme="1"/>
        <rFont val="Inherit"/>
      </rPr>
      <t xml:space="preserve"> for further discussion on FAFC.</t>
    </r>
  </si>
  <si>
    <t>Earnings Per Share</t>
  </si>
  <si>
    <t>Earnings Per Share [Abstract]</t>
  </si>
  <si>
    <t>The following is a reconciliation of net income per share:</t>
  </si>
  <si>
    <t>(in thousands, except per share amounts)</t>
  </si>
  <si>
    <t>Numerator for basic and diluted net income/(loss) per share:</t>
  </si>
  <si>
    <t>(3,177</t>
  </si>
  <si>
    <t>(111</t>
  </si>
  <si>
    <t>(2,792</t>
  </si>
  <si>
    <t>Denominator:</t>
  </si>
  <si>
    <t>Weighted-average shares for basic income per share</t>
  </si>
  <si>
    <t>Dilutive effect of stock options and restricted stock units</t>
  </si>
  <si>
    <t>Weighted-average shares for diluted income per share</t>
  </si>
  <si>
    <t>Income per share</t>
  </si>
  <si>
    <t>Basic:</t>
  </si>
  <si>
    <t>(0.03</t>
  </si>
  <si>
    <t>Diluted:</t>
  </si>
  <si>
    <r>
      <t xml:space="preserve">The dilutive effect of stock-based compensation awards have been calculated using the treasury-stock metho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an aggregate of 0.3 million restricted stock units ("RSUs"), performance-based restricted stock units ("PBRSUs") and stock options were excluded from the weighted-average diluted common shares outstanding due to their anti-dilutive effect. There was no dilutive effect for the three months ended March 31, 2014.</t>
    </r>
  </si>
  <si>
    <t>Fair Value of Financial Instruments</t>
  </si>
  <si>
    <t>Fair Value Disclosures [Abstract]</t>
  </si>
  <si>
    <t>Fair Value Disclosures [Text Block]</t>
  </si>
  <si>
    <t xml:space="preserve">Fair value is the price that would be received upon sale of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
  </si>
  <si>
    <t xml:space="preserve">The market approach is applied for recurring fair value measurements and endeavors to utilize the best available information. Accordingly, we utilize valuation techniques that maximize the use of observable inputs and minimize the use of unobservable inputs. Fair value balances are classified based on the observability of those inputs. </t>
  </si>
  <si>
    <t>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observable inputs in markets other than active markets.</t>
  </si>
  <si>
    <t>In estimating the fair value of the financial instruments presented, we used the following methods and assumptions:</t>
  </si>
  <si>
    <t>For cash and cash equivalents, we believe that the carrying value is a reasonable estimate of fair value due to the short-term nature of the instruments.</t>
  </si>
  <si>
    <t>Restricted cash is comprised of certificates of deposit that are pledged for various letters of credit secured by the Company. We deem the carrying value to be a reasonable estimate of fair value due to the nature of these instruments.</t>
  </si>
  <si>
    <t>Equity securities are classified as available-for-sale securities and are valued using quoted prices in active markets for similar assets.</t>
  </si>
  <si>
    <t>Long-term debt</t>
  </si>
  <si>
    <t>The fair value of long-term debt was estimated based on the current rates available to us for similar debt of the same remaining maturities and consideration of our default and credit risk.</t>
  </si>
  <si>
    <r>
      <t xml:space="preserve">Interest rate swap agreements </t>
    </r>
    <r>
      <rPr>
        <sz val="10"/>
        <color theme="1"/>
        <rFont val="Inherit"/>
      </rPr>
      <t> </t>
    </r>
  </si>
  <si>
    <t>The fair value of the interest rate swap agreements were estimated based on market value quotes received from the counter parties to the agreements.</t>
  </si>
  <si>
    <r>
      <t xml:space="preserve">The fair values of our financial instruments as of </t>
    </r>
    <r>
      <rPr>
        <sz val="10"/>
        <color rgb="FF000000"/>
        <rFont val="Inherit"/>
      </rPr>
      <t>March 31, 2015</t>
    </r>
    <r>
      <rPr>
        <sz val="10"/>
        <color theme="1"/>
        <rFont val="Inherit"/>
      </rPr>
      <t xml:space="preserve"> are presented in the following table:</t>
    </r>
  </si>
  <si>
    <t>Fair Value Measurements Using</t>
  </si>
  <si>
    <t>Level 1</t>
  </si>
  <si>
    <t>Level 2</t>
  </si>
  <si>
    <t>Fair Value</t>
  </si>
  <si>
    <t>Financial Assets:</t>
  </si>
  <si>
    <t>Total Financial Assets</t>
  </si>
  <si>
    <t>Financial Liabilities:</t>
  </si>
  <si>
    <t>Total debt</t>
  </si>
  <si>
    <t>Derivatives:</t>
  </si>
  <si>
    <t>Liability for interest rate swap agreements</t>
  </si>
  <si>
    <r>
      <t xml:space="preserve">The fair values of our financial instruments as of </t>
    </r>
    <r>
      <rPr>
        <sz val="10"/>
        <color rgb="FF000000"/>
        <rFont val="Inherit"/>
      </rPr>
      <t>December 31, 2014</t>
    </r>
    <r>
      <rPr>
        <sz val="10"/>
        <color theme="1"/>
        <rFont val="Inherit"/>
      </rPr>
      <t xml:space="preserve"> are presented in the following table:</t>
    </r>
  </si>
  <si>
    <r>
      <t xml:space="preserve">The following table presents non-financial instruments were measured at fair value, on a nonrecurring basis, as of </t>
    </r>
    <r>
      <rPr>
        <sz val="10"/>
        <color rgb="FF000000"/>
        <rFont val="Inherit"/>
      </rPr>
      <t>March 31, 2015</t>
    </r>
    <r>
      <rPr>
        <sz val="10"/>
        <color theme="1"/>
        <rFont val="Inherit"/>
      </rPr>
      <t xml:space="preserve"> and impairment loss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As of March 31, 2015</t>
  </si>
  <si>
    <t>Impairment Losses</t>
  </si>
  <si>
    <t>Level 3</t>
  </si>
  <si>
    <t>For the Three Months Ended March 31, 2015</t>
  </si>
  <si>
    <r>
      <t xml:space="preserve">The following table presents non-financial instruments were measured at fair value, on a nonrecurring basis, as of </t>
    </r>
    <r>
      <rPr>
        <sz val="10"/>
        <color rgb="FF000000"/>
        <rFont val="Inherit"/>
      </rPr>
      <t>March 31, 2014</t>
    </r>
    <r>
      <rPr>
        <sz val="10"/>
        <color theme="1"/>
        <rFont val="Inherit"/>
      </rPr>
      <t xml:space="preserve"> and impairment loss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As of March 31, 2014</t>
  </si>
  <si>
    <t>For the Three Months Ended March 31, 2014</t>
  </si>
  <si>
    <r>
      <t xml:space="preserve">We recorded non-cash impairment charges of $0.1 million for the three months ended </t>
    </r>
    <r>
      <rPr>
        <sz val="10"/>
        <color rgb="FF000000"/>
        <rFont val="Inherit"/>
      </rPr>
      <t>March 31, 2015</t>
    </r>
    <r>
      <rPr>
        <sz val="10"/>
        <color theme="1"/>
        <rFont val="Inherit"/>
      </rPr>
      <t xml:space="preserve"> and 2014 in our property and equipment, net primarily related to internally developed software. In addition, we recorded non-cash impairment charges of $0.4 millio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n our investment in affiliates, net, due to other than temporary loss in value from the absence of an ability to recover the carrying amount of the investment.</t>
    </r>
  </si>
  <si>
    <t>Stock-Based Compensation</t>
  </si>
  <si>
    <t>Disclosure of Compensation Related Costs, Share-based Payments [Abstract]</t>
  </si>
  <si>
    <r>
      <t xml:space="preserve">We currently issue equity awards under the CoreLogic, Inc. 2011 Performance Incentive Plan which was approved by our stockholders at our Annual Meeting held on May 19, 2011 and amended on July 29, 2014 (the “Plan”). The Plan includes the ability to grant RSUs, PBRSUs and stock options. Prior to the approval of the Plan, we issued share-based awards under the CoreLogic, Inc. 2006 Incentive Plan (the “2006 Plan”). The Plan provides for up to </t>
    </r>
    <r>
      <rPr>
        <sz val="10"/>
        <color rgb="FF000000"/>
        <rFont val="Inherit"/>
      </rPr>
      <t>21,930,000</t>
    </r>
    <r>
      <rPr>
        <sz val="10"/>
        <color theme="1"/>
        <rFont val="Inherit"/>
      </rPr>
      <t xml:space="preserve"> shares of the Company's common stock to be available for award grants. </t>
    </r>
  </si>
  <si>
    <t>We have primarily utilized RSUs, PBRSUs and stock options as our share-based compensation instruments for employees and directors. The fair value of any share-based compensation instrument grant is based on the market value of our shares on the date of grant and is recognized as compensation expense over its vesting period.</t>
  </si>
  <si>
    <t>Restricted Stock Units</t>
  </si>
  <si>
    <r>
      <t xml:space="preserve">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awarded 693,584 and 657,932 RSUs, respectively, with an estimated grant date fair value of $23.8 million and $20.2 million, respectively. The RSU awards will vest ratably over </t>
    </r>
    <r>
      <rPr>
        <sz val="10"/>
        <color rgb="FF000000"/>
        <rFont val="Inherit"/>
      </rPr>
      <t>three</t>
    </r>
    <r>
      <rPr>
        <sz val="10"/>
        <color theme="1"/>
        <rFont val="Inherit"/>
      </rPr>
      <t xml:space="preserve"> years.</t>
    </r>
  </si>
  <si>
    <r>
      <t xml:space="preserve">RSU activ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s as follows:</t>
    </r>
  </si>
  <si>
    <t>Number of</t>
  </si>
  <si>
    <t>Weighted-Average</t>
  </si>
  <si>
    <t>Grant-Date</t>
  </si>
  <si>
    <t>(in thousands, except weighted-average fair value prices)</t>
  </si>
  <si>
    <t>Shares</t>
  </si>
  <si>
    <t>Unvested RSUs outstanding at December 31, 2014</t>
  </si>
  <si>
    <t>RSUs granted</t>
  </si>
  <si>
    <t>RSUs vested</t>
  </si>
  <si>
    <t>(525</t>
  </si>
  <si>
    <t>RSUs forfeited</t>
  </si>
  <si>
    <t>(17</t>
  </si>
  <si>
    <t>Unvested RSUs outstanding at March 31, 2015</t>
  </si>
  <si>
    <r>
      <t xml:space="preserve">As of </t>
    </r>
    <r>
      <rPr>
        <sz val="10"/>
        <color rgb="FF000000"/>
        <rFont val="Inherit"/>
      </rPr>
      <t>March 31, 2015</t>
    </r>
    <r>
      <rPr>
        <sz val="10"/>
        <color theme="1"/>
        <rFont val="Inherit"/>
      </rPr>
      <t>, there was $37.0 million of total unrecognized compensation cost related to unvested RSUs that is expected to be recognized over a weighted-average period of 2.4 years. The fair value of RSUs is based on the market value of our common stock on the date of grant.</t>
    </r>
  </si>
  <si>
    <t>Performance-Based Restricted Stock Units</t>
  </si>
  <si>
    <r>
      <t xml:space="preserve">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awarded 219,378 and 330,075 PBRSUs, respectively, with an estimated grant date fair value of $7.4 million and $10.4 million, respectively. These awards are subject to service-based, performance-based and market-based vesting conditions. The performance period for the PBRSUs award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s from January 1, 2015 to December 31, 2017 and the performance metric is adjusted earnings per share and market-based conditions. Subject to satisfaction of the performance criteria, the 2015 awards will vest on December 31, 2017.</t>
    </r>
  </si>
  <si>
    <r>
      <t xml:space="preserve">The performance period for the PBRSUs award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from January 1, 2014 to December 31, 2016 and the performance metric is adjusted earnings per share and market-based conditions. Subject to satisfaction of the performance criteria, the majority of the 2014 awards will vest on December 31, 2016.</t>
    </r>
  </si>
  <si>
    <t>The fair values of the 2015 and 2014 awards were estimated using Monte-Carlo simulation with the following weighted-average assumptions:</t>
  </si>
  <si>
    <t>For the Three Months Ended March 31,</t>
  </si>
  <si>
    <t>Expected dividend yield</t>
  </si>
  <si>
    <t>%</t>
  </si>
  <si>
    <r>
      <t xml:space="preserve">Risk-free interest rate </t>
    </r>
    <r>
      <rPr>
        <sz val="7"/>
        <color theme="1"/>
        <rFont val="Inherit"/>
      </rPr>
      <t>(1)</t>
    </r>
  </si>
  <si>
    <r>
      <t xml:space="preserve">Expected volatility </t>
    </r>
    <r>
      <rPr>
        <sz val="7"/>
        <color theme="1"/>
        <rFont val="Inherit"/>
      </rPr>
      <t>(2)</t>
    </r>
  </si>
  <si>
    <r>
      <t xml:space="preserve">Average total shareholder return </t>
    </r>
    <r>
      <rPr>
        <sz val="7"/>
        <color theme="1"/>
        <rFont val="Inherit"/>
      </rPr>
      <t>(2)</t>
    </r>
  </si>
  <si>
    <t>The risk-free interest rate for the periods within the contractual term of the PBRSUs is based on the U.S. Treasury yield curve in effect at the time of the grant.</t>
  </si>
  <si>
    <t>The expected volatility and average total shareholder return is a measure of the amount by which a stock price has fluctuated or is expected to fluctuate based primarily on our and our peers' historical data.</t>
  </si>
  <si>
    <r>
      <t xml:space="preserve">PBRSU activ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s as follows:</t>
    </r>
  </si>
  <si>
    <t>Unvested PBRSUs outstanding at December 31, 2014</t>
  </si>
  <si>
    <t>PBRSUs granted</t>
  </si>
  <si>
    <t>PBRSUs vested</t>
  </si>
  <si>
    <t>(408</t>
  </si>
  <si>
    <t>PBRSUs forfeited</t>
  </si>
  <si>
    <t>(2</t>
  </si>
  <si>
    <t>Unvested PBRSUs outstanding at March 31, 2015</t>
  </si>
  <si>
    <r>
      <t xml:space="preserve">As of </t>
    </r>
    <r>
      <rPr>
        <sz val="10"/>
        <color rgb="FF000000"/>
        <rFont val="Inherit"/>
      </rPr>
      <t>March 31, 2015</t>
    </r>
    <r>
      <rPr>
        <sz val="10"/>
        <color theme="1"/>
        <rFont val="Inherit"/>
      </rPr>
      <t>, there was $14.3 million of total unrecognized compensation cost related to unvested PBRSUs that is expected to be recognized over a weighted-average period of 2.5 years. The fair value of PBRSUs is based on the market value of our common stock on the date of grant.</t>
    </r>
  </si>
  <si>
    <t>Stock Options</t>
  </si>
  <si>
    <r>
      <t xml:space="preserve">In 2014, we issued stock options as incentive compensation for certain employees. The exercise price of each stock option is the closing market price of our common stock on the date of grant. The options will vest in </t>
    </r>
    <r>
      <rPr>
        <sz val="10"/>
        <color rgb="FF000000"/>
        <rFont val="Inherit"/>
      </rPr>
      <t>three</t>
    </r>
    <r>
      <rPr>
        <sz val="10"/>
        <color theme="1"/>
        <rFont val="Inherit"/>
      </rPr>
      <t xml:space="preserve"> equal annual installments on the first, second and third anniversaries of grant and expire </t>
    </r>
    <r>
      <rPr>
        <sz val="10"/>
        <color rgb="FF000000"/>
        <rFont val="Inherit"/>
      </rPr>
      <t>ten</t>
    </r>
    <r>
      <rPr>
        <sz val="10"/>
        <color theme="1"/>
        <rFont val="Inherit"/>
      </rPr>
      <t xml:space="preserve"> years after the grant date. The fair values of these stock options were estimated using the Black-Scholes valuation model with the following weighted-average assumptions:</t>
    </r>
  </si>
  <si>
    <t>March 31, 2014</t>
  </si>
  <si>
    <r>
      <t xml:space="preserve">Expected life </t>
    </r>
    <r>
      <rPr>
        <sz val="7"/>
        <color theme="1"/>
        <rFont val="Inherit"/>
      </rPr>
      <t>(3)</t>
    </r>
  </si>
  <si>
    <t>The risk-free interest rate for the periods within the contractual term of the options is based on the U.S. Treasury yield curve in effect at the time of the grant.</t>
  </si>
  <si>
    <t>The expected volatility is a measure of the amount by which a stock price has fluctuated or is expected to fluctuate based primarily on our and our peers' historical data.</t>
  </si>
  <si>
    <t>The expected life is the period of time, on average, that participants are expected to hold their options before exercise based primarily on our historical data.</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 awarded 242,687 options, with an estimated fair value of $7.7 million, respectively. There were no options awarded for the three months ended March 31, 2015. Option activ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s as follows:</t>
    </r>
  </si>
  <si>
    <t>(in thousands, except weighted-average price)</t>
  </si>
  <si>
    <t>Exercise Price</t>
  </si>
  <si>
    <t>Remaining</t>
  </si>
  <si>
    <t>Contractual Term</t>
  </si>
  <si>
    <t>Aggregate</t>
  </si>
  <si>
    <t>Intrinsic</t>
  </si>
  <si>
    <t>Value</t>
  </si>
  <si>
    <t>Options outstanding at December 31, 2014</t>
  </si>
  <si>
    <t>Options granted</t>
  </si>
  <si>
    <t>Options exercised</t>
  </si>
  <si>
    <t>(203</t>
  </si>
  <si>
    <t>Options canceled</t>
  </si>
  <si>
    <t>(5</t>
  </si>
  <si>
    <t>Options outstanding at March 31, 2015</t>
  </si>
  <si>
    <t>Options vested and expected to vest at March 31, 2015</t>
  </si>
  <si>
    <t>Options exercisable at March 31, 2015</t>
  </si>
  <si>
    <r>
      <t xml:space="preserve">As of </t>
    </r>
    <r>
      <rPr>
        <sz val="10"/>
        <color rgb="FF000000"/>
        <rFont val="Inherit"/>
      </rPr>
      <t>March 31, 2015</t>
    </r>
    <r>
      <rPr>
        <sz val="10"/>
        <color theme="1"/>
        <rFont val="Inherit"/>
      </rPr>
      <t xml:space="preserve">, there was </t>
    </r>
    <r>
      <rPr>
        <sz val="10"/>
        <color rgb="FF000000"/>
        <rFont val="Inherit"/>
      </rPr>
      <t>$2.8 million</t>
    </r>
    <r>
      <rPr>
        <sz val="10"/>
        <color theme="1"/>
        <rFont val="Inherit"/>
      </rPr>
      <t xml:space="preserve"> of total unrecognized compensation cost related to unvested stock options that is expected to be recognized over a weighted-average period of </t>
    </r>
    <r>
      <rPr>
        <sz val="10"/>
        <color rgb="FF000000"/>
        <rFont val="Inherit"/>
      </rPr>
      <t>1.6</t>
    </r>
    <r>
      <rPr>
        <sz val="10"/>
        <color theme="1"/>
        <rFont val="Inherit"/>
      </rPr>
      <t xml:space="preserve"> years.</t>
    </r>
  </si>
  <si>
    <r>
      <t xml:space="preserve">The intrinsic value of options exercised was $2.5 million and $1.0 mill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This intrinsic value represents the difference between the fair market value of the Company’s common stock on the date of exercise and the exercise price of each option.</t>
    </r>
  </si>
  <si>
    <t>Employee Stock Purchase Plan</t>
  </si>
  <si>
    <r>
      <t xml:space="preserve">The employee stock purchase plan allows eligible employees to purchase our common stock at </t>
    </r>
    <r>
      <rPr>
        <sz val="10"/>
        <color rgb="FF000000"/>
        <rFont val="Inherit"/>
      </rPr>
      <t>85.0%</t>
    </r>
    <r>
      <rPr>
        <sz val="10"/>
        <color theme="1"/>
        <rFont val="Inherit"/>
      </rPr>
      <t xml:space="preserve"> of the lesser of the closing price on the first day or the last day of each quarter. Our employee stock purchase plan was approved by our stockholders at our 2012 annual meeting of stockholders and the first offering period commenced in October 2012. We recognized an expense for the amount equal to the estimated fair value of the discount during the last offering period.</t>
    </r>
  </si>
  <si>
    <r>
      <t xml:space="preserve">The following table sets forth the stock-based compensation expense recognize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RSUs</t>
  </si>
  <si>
    <t>PBRSUs</t>
  </si>
  <si>
    <t>Stock options</t>
  </si>
  <si>
    <t>Employee stock purchase plan</t>
  </si>
  <si>
    <r>
      <t xml:space="preserve">The above includes $0.6 million and $0.3 million of stock-based compensation expense within cost of services in the accompanying condensed consolidated statements of operation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It also includes $0.1 million for the three months ended </t>
    </r>
    <r>
      <rPr>
        <sz val="10"/>
        <color rgb="FF000000"/>
        <rFont val="Inherit"/>
      </rPr>
      <t>March 31, 2014</t>
    </r>
    <r>
      <rPr>
        <sz val="10"/>
        <color theme="1"/>
        <rFont val="Inherit"/>
      </rPr>
      <t xml:space="preserve"> of stock-based compensation expense reported within income from discontinued operations in the accompanying condensed consolidated statements of operations.</t>
    </r>
  </si>
  <si>
    <t>Litigation and Regulatory Contingencies</t>
  </si>
  <si>
    <t>Commitments and Contingencies Disclosure [Abstract]</t>
  </si>
  <si>
    <t>We have been named in various lawsuits. Also, we may from time to time be subject to audit or investigation by governmental agencies. Currently, governmental agencies are auditing or investigating certain of our operations.</t>
  </si>
  <si>
    <t>With respect to matters where we have determined that a loss is both probable and reasonably estimable, we have recorded a liability representing our best estimate of the financial exposure based on known facts. While the ultimate disposition of each such audit, investigation or lawsuit is not yet determinable, we do not believe that the ultimate resolution of these matters, either individually or in the aggregate, will have a material adverse effect on our financial condition, results of operations or cash flows. In addition, we do not believe there is a reasonable possibility that a material loss exceeding amounts already accrued may have been incurred. The ability to predict the ultimate outcome of such matters involves judgments, estimates and inherent uncertainties. The actual outcome of such matters could differ materially from management’s estimates. We record expenses for legal fees as incurred.</t>
  </si>
  <si>
    <t>Real Estate Settlement Procedures Act Class Action</t>
  </si>
  <si>
    <t>On February 8, 2008, a purported class action was filed in the United States District Court for the Northern District of California, San Jose Division, against WaMu and eAppraiseIT alleging breach of contract, unjust enrichment, and violations of the Real Estate Settlement Procedures Act (“RESPA”), the California Unfair Competition Law and the California Consumers Legal Remedies Act. The complaint alleged a conspiracy between WaMu and eAppraiseIT to allow WaMu to direct appraisers to artificially inflate appraisals in order to qualify higher value loans that WaMu could then sell in the secondary market. Plaintiffs subsequently voluntarily dismissed WaMu on March 9, 2009. On August 30, 2009, the court dismissed all claims against eAppraiseIT except the RESPA claim.</t>
  </si>
  <si>
    <t>On July 2, 2010, the court denied plaintiff's first motion for class certification. On November 19, 2010, the plaintiffs filed a renewed motion for class certification. On April 25, 2012, the court granted plaintiffs' renewed motion and certified a nationwide class of all persons who, on or after June 1, 2006, received home loans from WaMu in connection with appraisals that were obtained through eAppraiseIT. On July 12, 2012, the Ninth Circuit Court of Appeals declined to review the class certification order. Following discovery, on July 1, 2014, the defendant filed motions for summary judgment and to decertify the class. On September 16, 2014, the trial court granted summary judgment against one named plaintiff but denied it as to the other, denied the motion to decertify the class, and bifurcated trial into two phases with the first phase to begin November 24, 2014. The parties thereafter conducted a court-ordered mediation and subsequently reached an agreement in principle to settle the case for a total of $9.9 million, inclusive of attorney fees and subject to court approval. We previously recorded an accrual for this amount within loss from discontinued operations, net of tax.</t>
  </si>
  <si>
    <t>On December 12, 2014 the court preliminarily approved the settlement. Notice to the class has been made and the final fairness hearing is set for April 24, 2015.</t>
  </si>
  <si>
    <t>Separation</t>
  </si>
  <si>
    <r>
      <t xml:space="preserve">Following the spin-off of our financial services businesses into a new, publicly-traded, New York Stock Exchange-listed company called FAFC in June 2010 (the “Separation”), we are responsible for a portion of FAFC's contingent and other corporate liabilities. In the Separation and Distribution Agreement we entered into in connection with the Separation, we agreed with FAFC to share equally in the cost of resolution of a small number of corporate-level lawsuits, including certain consolidated securities litigation matters from which we have since been dropped. There were no liabilities incurred in connection with the consolidated securities matters. Responsibility to manage each case has been assigned to either FAFC or us, with the managing party required to update the other party regularly and consult with the other party prior to certain important decisions, such as settlement. The managing party will also have primary responsibility for determining the ultimate total liability, if any, related to the applicable case. We will record our share of any such liability when the responsible party determines a reserve is necessary. At </t>
    </r>
    <r>
      <rPr>
        <sz val="10"/>
        <color rgb="FF000000"/>
        <rFont val="Inherit"/>
      </rPr>
      <t>March 31, 2015</t>
    </r>
    <r>
      <rPr>
        <sz val="10"/>
        <color theme="1"/>
        <rFont val="Inherit"/>
      </rPr>
      <t xml:space="preserve">, </t>
    </r>
    <r>
      <rPr>
        <sz val="10"/>
        <color rgb="FF000000"/>
        <rFont val="Inherit"/>
      </rPr>
      <t>no</t>
    </r>
    <r>
      <rPr>
        <sz val="10"/>
        <color theme="1"/>
        <rFont val="Inherit"/>
      </rPr>
      <t xml:space="preserve"> reserves were considered necessary.</t>
    </r>
  </si>
  <si>
    <t>In addition, the Separation and Distribution Agreement provides for cross-indemnities principally designed to place financial responsibility for the obligations and liabilities of our predecessor, The First American Corporation's ("FAC") financial services business, with FAFC and financial responsibility for the obligations and liabilities of FAC's information solutions business with us. Specifically, each party will, and will cause its subsidiaries and affiliates to, indemnify, defend and hold harmless the other party, its respective affiliates and subsidiaries and each of its respective officers, directors, employees and agents for any losses arising out of or otherwise in connection with the liabilities each such party assumed or retained pursuant to the Separation and Distribution Agreement; and any breach by such party of the Separation and Distribution Agreement.</t>
  </si>
  <si>
    <t>Acquisitions</t>
  </si>
  <si>
    <t>Business Combinations [Abstract]</t>
  </si>
  <si>
    <t>Business Combination Disclosure [Text Block]</t>
  </si>
  <si>
    <r>
      <t xml:space="preserve">In March 2014, we completed the acquisition of Marshall &amp; Swift/Boeckh ("MSB") and DataQuick Information Systems ("DataQuick"). In addition, we acquired the assets of the credit, flood services and automated valuation model operations of DataQuick Lending Solutions and certain intellectual property assets of Decision Insight Information Group S.à r.l. The total consideration paid in connection with the MSB/DataQuick acquisition was approximately </t>
    </r>
    <r>
      <rPr>
        <sz val="10"/>
        <color rgb="FF000000"/>
        <rFont val="Times New Roman"/>
        <family val="1"/>
      </rPr>
      <t>$652.5 million</t>
    </r>
    <r>
      <rPr>
        <sz val="10"/>
        <color theme="1"/>
        <rFont val="Inherit"/>
      </rPr>
      <t xml:space="preserve"> in cash, which was primarily funded through borrowings. The acquisition of MSB/DataQuick significantly expanded our footprint in property and casualty insurance and added scale to our existing property data and analytics business, which was a contributing factor to the recording of goodwill. The operations of MSB's and DataQuick's data licensing and analytics units are reported within our Data &amp; Analytics ("D&amp;A") segment and DataQuick's flood zone determination and credit servicing operations are reported within our Technology and Processing Solutions ("TPS") segment. The purchase price was allocated to the assets acquired and liabilities assumed using a variety of valuation techniques including discounted cash flow analysis, which included significant unobservable inputs. Any excess of the purchase price over the fair value of identified assets acquired and liabilities assumed was recognized as goodwill. The allocation of the purchase price is as follows:</t>
    </r>
  </si>
  <si>
    <t>Property and equipment</t>
  </si>
  <si>
    <t>Goodwill (1)</t>
  </si>
  <si>
    <t>Other intangible assets</t>
  </si>
  <si>
    <t>Deferred income tax, net of current</t>
  </si>
  <si>
    <t>Investment in affiliates</t>
  </si>
  <si>
    <t>Total assets acquired</t>
  </si>
  <si>
    <t>Income taxes payable</t>
  </si>
  <si>
    <t>Net assets acquired</t>
  </si>
  <si>
    <t>Goodwill of $307.8 million includes $167.8 million of deductible basis for tax purposes.</t>
  </si>
  <si>
    <t>We reported revenues of approximately $1.5 million from MSB/DataQuick from the acquisition date of March 25, 2014 through March 31, 2014. The financial information in the table below summarizes the combined results of operations of MSB/DataQuick and us on a pro forma basis as though the companies had been combined as of January 1, 2013. The pro forma financial information is presented for informational purposes only and is not indicative of the results of operations that would have been achieved if the acquisition had taken place at the beginning of the period presented. The pro forma financial information for the period presented also includes elimination of intercompany revenue, the impact of fair value adjustments to deferred revenue, amortization expense from acquired intangible assets, adjustments to interest expense and related tax effects.</t>
  </si>
  <si>
    <r>
      <t xml:space="preserve">The pro forma financial information for the three months ended </t>
    </r>
    <r>
      <rPr>
        <sz val="10"/>
        <color rgb="FF000000"/>
        <rFont val="Inherit"/>
      </rPr>
      <t>March 31, 2014</t>
    </r>
    <r>
      <rPr>
        <sz val="10"/>
        <color theme="1"/>
        <rFont val="Inherit"/>
      </rPr>
      <t xml:space="preserve"> combines our results of operations for the period presented.</t>
    </r>
  </si>
  <si>
    <t>Net revenues</t>
  </si>
  <si>
    <t>Net income</t>
  </si>
  <si>
    <t>Redeemable Noncontrolling Interest</t>
  </si>
  <si>
    <t>Noncontrolling Interest [Abstract]</t>
  </si>
  <si>
    <t>Redeemable Noncontrolling Interest [Text Block]</t>
  </si>
  <si>
    <r>
      <t xml:space="preserve">Noncontrolling interests that are redeemable at the option of the holder are classified as redeemable noncontrolling interests in the mezzanine section of our condensed consolidated balance sheet between liabilities and stockholders’ equity. Redeemable noncontrolling interests are reported at their estimated redemption value in each reporting period, but contractually not less than their initial fair value. Any adjustments to the redemption value impacts retained earning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recorded adjustments to redeemable noncontrolling interest and retained earnings to reduce the estimated redemption value by </t>
    </r>
    <r>
      <rPr>
        <sz val="10"/>
        <color rgb="FF000000"/>
        <rFont val="Inherit"/>
      </rPr>
      <t>$1.4 million</t>
    </r>
    <r>
      <rPr>
        <sz val="10"/>
        <color theme="1"/>
        <rFont val="Inherit"/>
      </rPr>
      <t xml:space="preserve"> and increase the estimated redemption value by </t>
    </r>
    <r>
      <rPr>
        <sz val="10"/>
        <color rgb="FF000000"/>
        <rFont val="Inherit"/>
      </rPr>
      <t>$6.6 million</t>
    </r>
    <r>
      <rPr>
        <sz val="10"/>
        <color theme="1"/>
        <rFont val="Inherit"/>
      </rPr>
      <t>, respectively.</t>
    </r>
  </si>
  <si>
    <r>
      <t xml:space="preserve">In September 2013, we acquired an additional </t>
    </r>
    <r>
      <rPr>
        <sz val="10"/>
        <color rgb="FF000000"/>
        <rFont val="Inherit"/>
      </rPr>
      <t>10%</t>
    </r>
    <r>
      <rPr>
        <sz val="10"/>
        <color theme="1"/>
        <rFont val="Inherit"/>
      </rPr>
      <t xml:space="preserve"> interest in Property IQ Ltd. ("PIQ") for NZD</t>
    </r>
    <r>
      <rPr>
        <sz val="10"/>
        <color rgb="FF000000"/>
        <rFont val="Inherit"/>
      </rPr>
      <t>$3.3 million</t>
    </r>
    <r>
      <rPr>
        <sz val="10"/>
        <color theme="1"/>
        <rFont val="Inherit"/>
      </rPr>
      <t xml:space="preserve">, or </t>
    </r>
    <r>
      <rPr>
        <sz val="10"/>
        <color rgb="FF000000"/>
        <rFont val="Inherit"/>
      </rPr>
      <t>$2.6 million</t>
    </r>
    <r>
      <rPr>
        <sz val="10"/>
        <color theme="1"/>
        <rFont val="Inherit"/>
      </rPr>
      <t xml:space="preserve">, resulting in a </t>
    </r>
    <r>
      <rPr>
        <sz val="10"/>
        <color rgb="FF000000"/>
        <rFont val="Inherit"/>
      </rPr>
      <t>60.0%</t>
    </r>
    <r>
      <rPr>
        <sz val="10"/>
        <color theme="1"/>
        <rFont val="Inherit"/>
      </rPr>
      <t xml:space="preserve"> controlling interest. In connection with the acquisition, the seller has the right to sell its remaining noncontrolling shares in PIQ to us (the "put") and we have the right to purchase the remaining noncontrolling interest in PIQ at fair value (the "call"). As the call and put do not represent separate assets or liabilities and the exercise of the put is outside of our control, the noncontrolling interest of NZD</t>
    </r>
    <r>
      <rPr>
        <sz val="10"/>
        <color rgb="FF000000"/>
        <rFont val="Inherit"/>
      </rPr>
      <t>$13.2 million</t>
    </r>
    <r>
      <rPr>
        <sz val="10"/>
        <color theme="1"/>
        <rFont val="Inherit"/>
      </rPr>
      <t xml:space="preserve">, or </t>
    </r>
    <r>
      <rPr>
        <sz val="10"/>
        <color rgb="FF000000"/>
        <rFont val="Inherit"/>
      </rPr>
      <t>$10.2 million</t>
    </r>
    <r>
      <rPr>
        <sz val="10"/>
        <color theme="1"/>
        <rFont val="Inherit"/>
      </rPr>
      <t xml:space="preserve">, was recorded on the date of acquisition as redeemable noncontrolling interest in the accompanying condensed consolidated balance sheet. We recognized $0.2 million and $0.3 mill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of net income in connection with the redeemable noncontrolling interest.</t>
    </r>
  </si>
  <si>
    <t>Discontinued Operations</t>
  </si>
  <si>
    <t>Discontinued Operations and Disposal Groups [Abstract]</t>
  </si>
  <si>
    <t>On September 30, 2014, we completed the sale of our collateral solutions and field services businesses for total consideration of $29.1 million, subject to working capital adjustments, as well as potential earn-outs of up to $20.0 million, which will be recognized only when realized.</t>
  </si>
  <si>
    <r>
      <t xml:space="preserve">Summarized below are certain assets and liabilities classified as discontinued operation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Marketing</t>
  </si>
  <si>
    <t>Consumer</t>
  </si>
  <si>
    <t>Appraisal</t>
  </si>
  <si>
    <t>AMPS</t>
  </si>
  <si>
    <t>Deferred income tax asset and other current assets</t>
  </si>
  <si>
    <t>As of December 31, 2014</t>
  </si>
  <si>
    <r>
      <t xml:space="preserve">Summarized below are the components of our (loss)/income from discontinued operation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Operating revenue</t>
  </si>
  <si>
    <t>Loss from discontinued operations before income taxes</t>
  </si>
  <si>
    <t>(85</t>
  </si>
  <si>
    <t>(94</t>
  </si>
  <si>
    <t>(181</t>
  </si>
  <si>
    <t>Income tax benefit</t>
  </si>
  <si>
    <t>(33</t>
  </si>
  <si>
    <t>(1</t>
  </si>
  <si>
    <t>(36</t>
  </si>
  <si>
    <t>(70</t>
  </si>
  <si>
    <t>(52</t>
  </si>
  <si>
    <t>(58</t>
  </si>
  <si>
    <t>(Loss)/income from discontinued operations before income taxes</t>
  </si>
  <si>
    <t>(250</t>
  </si>
  <si>
    <t>Income tax (benefit)/provision</t>
  </si>
  <si>
    <t>(96</t>
  </si>
  <si>
    <t>(230</t>
  </si>
  <si>
    <t>(154</t>
  </si>
  <si>
    <t>(370</t>
  </si>
  <si>
    <t>Segment Information</t>
  </si>
  <si>
    <t>Segment Reporting [Abstract]</t>
  </si>
  <si>
    <r>
      <t xml:space="preserve">We have organized our reportable segments into the following </t>
    </r>
    <r>
      <rPr>
        <sz val="10"/>
        <color rgb="FF000000"/>
        <rFont val="Inherit"/>
      </rPr>
      <t>two</t>
    </r>
    <r>
      <rPr>
        <sz val="10"/>
        <color theme="1"/>
        <rFont val="Inherit"/>
      </rPr>
      <t xml:space="preserve"> segments: D&amp;A and TPS.</t>
    </r>
  </si>
  <si>
    <r>
      <t>Data &amp; Analytics</t>
    </r>
    <r>
      <rPr>
        <sz val="10"/>
        <color theme="1"/>
        <rFont val="Inherit"/>
      </rPr>
      <t>. Our D&amp;A segment owns or licenses data assets including loan information, criminal and eviction records, employment verification, property sales and characteristic information, property risk and replacement cost, and information on mortgage-backed securities. We both license our data directly to our clients and provide our clients with analytical products and workflow solutions for risk management, multiple listing services ("MLS"), insurance underwriting, collateral assessment, loan quality reviews and fraud assessment. We are also a provider of geospatial proprietary software and databases combining geographic mapping and our data assets. Our primary clients are commercial banks, mortgage lenders and brokers, investment banks, fixed-income investors, real estate agents, MLS companies, property and casualty insurance companies, title insurance companies and government agencies and sponsored enterprises.</t>
    </r>
  </si>
  <si>
    <t>Our D&amp;A segment includes intercompany revenues of $1.2 million and $0.8 million for the three months ended March 31, 2015 and 2014, respectively. The segment also includes intercompany expenses of $1.3 million and $0.7 million for the three months ended March 31, 2015 and 2014, respectively.</t>
  </si>
  <si>
    <r>
      <t>Technology and Processing Solutions.</t>
    </r>
    <r>
      <rPr>
        <sz val="10"/>
        <color theme="1"/>
        <rFont val="Inherit"/>
      </rPr>
      <t xml:space="preserve"> Our TPS segment provides property tax monitoring, flood zone certification and monitoring, credit services, mortgage loan administration and production services, lending solutions, mortgage-related business process outsourcing, technology solutions and compliance-related services. The segment’s primary clients are large, national mortgage lenders and servicers, but we also serve regional mortgage lenders and brokers, credit unions, commercial banks, government agencies and casualty insurance companies.</t>
    </r>
  </si>
  <si>
    <t>Our TPS segment includes intercompany revenues of $1.2 million and $1.6 million for the three months ended March 31, 2015 and 2014, respectively. The segment also includes intercompany expenses of $1.1 million and $0.7 million for the three months ended March 31, 2015 and 2014, respectively.</t>
  </si>
  <si>
    <t xml:space="preserve">Corporate consists primarily of investment gains and losses, corporate personnel and other expenses associated with our corporate functions and facilities, equity in earnings of affiliates, net of tax, and interest expense. </t>
  </si>
  <si>
    <t>It is impracticable to disclose revenues from external clients for each product and service offered.</t>
  </si>
  <si>
    <t>Selected financial information by reportable segment is as follows:</t>
  </si>
  <si>
    <t>Operating Revenues</t>
  </si>
  <si>
    <t>Depreciation and Amortization</t>
  </si>
  <si>
    <t>Operating Income/(Loss)</t>
  </si>
  <si>
    <t>Equity in Earnings/(Loss) of Affiliates, Net of Tax</t>
  </si>
  <si>
    <t>Net Income/(Loss) From Continuing Operations</t>
  </si>
  <si>
    <t>Capital Expenditures</t>
  </si>
  <si>
    <t>(522</t>
  </si>
  <si>
    <t>Corporate</t>
  </si>
  <si>
    <t>(21,319</t>
  </si>
  <si>
    <t>(2,375</t>
  </si>
  <si>
    <t>(47,111</t>
  </si>
  <si>
    <t>Eliminations</t>
  </si>
  <si>
    <t>(2,417</t>
  </si>
  <si>
    <t>Consolidated (excluding discontinued operations)</t>
  </si>
  <si>
    <t>(13</t>
  </si>
  <si>
    <t>(26,269</t>
  </si>
  <si>
    <t>(1,582</t>
  </si>
  <si>
    <t>(47,816</t>
  </si>
  <si>
    <t>(2,425</t>
  </si>
  <si>
    <t>(2,913</t>
  </si>
  <si>
    <t>As of</t>
  </si>
  <si>
    <t>Assets</t>
  </si>
  <si>
    <t>(4,774,650</t>
  </si>
  <si>
    <t>(4,774,614</t>
  </si>
  <si>
    <t>Consolidated (excluding assets of discontinued operations)</t>
  </si>
  <si>
    <t>Guarantor Subsidiaries</t>
  </si>
  <si>
    <t>Guarantor Subsidiaries [Abstract]</t>
  </si>
  <si>
    <r>
      <t xml:space="preserve">As discussed in </t>
    </r>
    <r>
      <rPr>
        <i/>
        <sz val="10"/>
        <color theme="1"/>
        <rFont val="Inherit"/>
      </rPr>
      <t>Note 6 - Long-Term Debt</t>
    </r>
    <r>
      <rPr>
        <sz val="10"/>
        <color theme="1"/>
        <rFont val="Inherit"/>
      </rPr>
      <t xml:space="preserve">, the Notes are guaranteed on a senior unsecured basis by each of our existing and future direct and indirect subsidiaries that guarantee our Credit Agreement. These guarantees are required in support of the Notes, are coterminous with the terms of the Notes and would require performance upon certain events of default referred to in the respective guarantees. The guarantees are subject to release under certain customary circumstances. The indenture governing the notes provides that the guarantees may be automatically and unconditionally released only upon the following circumstances: 1) the guarantor is sold or sells all of its assets in compliance with the terms of the indenture; 2) the guarantor is released from its guarantee obligations under the Credit Agreement; 3) the guarantor is properly designated as an “unrestricted subsidiary;” or 4) the requirements for legal or covenant defeasance or satisfaction and discharge have been satisfied. </t>
    </r>
  </si>
  <si>
    <t>The maximum potential amounts that could be required to be paid under the guarantees are essentially equal to the outstanding principal and interest under the Notes. The following condensed consolidating financial information reflects the separate accounts of CoreLogic, Inc. (the "Parent"), the combined accounts of the guarantor subsidiaries, the combined accounts of the non-guarantor subsidiaries, the combined consolidating adjustments and eliminations and the Parent's consolidated accounts for the dates and periods indicated.</t>
  </si>
  <si>
    <t>Condensed Balance Sheet</t>
  </si>
  <si>
    <t>Parent</t>
  </si>
  <si>
    <t>Guarantor</t>
  </si>
  <si>
    <t>Subsidiaries</t>
  </si>
  <si>
    <t>Non-Guarantor</t>
  </si>
  <si>
    <t>Consolidating/Eliminating Adjustments</t>
  </si>
  <si>
    <t>Assets:</t>
  </si>
  <si>
    <t>Other current assets</t>
  </si>
  <si>
    <t>(373</t>
  </si>
  <si>
    <t>Other identifiable intangible assets, net</t>
  </si>
  <si>
    <t>Capitalized data and database cost, net</t>
  </si>
  <si>
    <t>Investments in affiliates, net</t>
  </si>
  <si>
    <t>Deferred income tax assets, long-term</t>
  </si>
  <si>
    <t>(49,365</t>
  </si>
  <si>
    <t>Investment in subsidiaries</t>
  </si>
  <si>
    <t>(2,374,115</t>
  </si>
  <si>
    <t>Intercompany receivable</t>
  </si>
  <si>
    <t>(286,056</t>
  </si>
  <si>
    <t>(2,709,909</t>
  </si>
  <si>
    <t>Liabilities and equity:</t>
  </si>
  <si>
    <t>Current liabilities</t>
  </si>
  <si>
    <t>Deferred income taxes, long term</t>
  </si>
  <si>
    <t>Intercompany payable</t>
  </si>
  <si>
    <t>Redeemable noncontrolling interest</t>
  </si>
  <si>
    <t>Total CoreLogic stockholders' equity</t>
  </si>
  <si>
    <t>(2,350,467</t>
  </si>
  <si>
    <t>(248,719</t>
  </si>
  <si>
    <t>(2,648,551</t>
  </si>
  <si>
    <t>Condensed Statement of Operations</t>
  </si>
  <si>
    <t>Intercompany revenues</t>
  </si>
  <si>
    <t>(198</t>
  </si>
  <si>
    <t>Cost of services (exclusive of depreciation and amortization below)</t>
  </si>
  <si>
    <t>(18</t>
  </si>
  <si>
    <t>Selling, general and administrative expenses</t>
  </si>
  <si>
    <t>(180</t>
  </si>
  <si>
    <t>Operating (loss)/income</t>
  </si>
  <si>
    <t>(20,251</t>
  </si>
  <si>
    <t>(11,400</t>
  </si>
  <si>
    <t>(463</t>
  </si>
  <si>
    <t>(514</t>
  </si>
  <si>
    <t>(12,377</t>
  </si>
  <si>
    <t>Gain on investments and other, net</t>
  </si>
  <si>
    <t>(Benefit)/provision for income taxes</t>
  </si>
  <si>
    <t>(13,346</t>
  </si>
  <si>
    <t>Equity in earnings/(loss) of affiliates, net of tax</t>
  </si>
  <si>
    <t>(89</t>
  </si>
  <si>
    <t>Equity in earnings of subsidiary, net of tax</t>
  </si>
  <si>
    <t>(47,175</t>
  </si>
  <si>
    <t>Net income from continuing operations, net of tax</t>
  </si>
  <si>
    <t>Less: Net income attributable to noncontrolling interest</t>
  </si>
  <si>
    <t>Net income attributable to CoreLogic</t>
  </si>
  <si>
    <t>Total other comprehensive loss</t>
  </si>
  <si>
    <t>(24,248</t>
  </si>
  <si>
    <t>(21,776</t>
  </si>
  <si>
    <t>Less: Comprehensive income attributable to noncontrolling interests</t>
  </si>
  <si>
    <t>Comprehensive income/(loss) attributable to CoreLogic</t>
  </si>
  <si>
    <t>(16,840</t>
  </si>
  <si>
    <t>(25,399</t>
  </si>
  <si>
    <t>(144</t>
  </si>
  <si>
    <t>(19,739</t>
  </si>
  <si>
    <t>(14,987</t>
  </si>
  <si>
    <t>(95</t>
  </si>
  <si>
    <t>(575</t>
  </si>
  <si>
    <t>(15,657</t>
  </si>
  <si>
    <t>Loss on investment and other, net</t>
  </si>
  <si>
    <t>(3,991</t>
  </si>
  <si>
    <t>(360</t>
  </si>
  <si>
    <t>(4,351</t>
  </si>
  <si>
    <t>(13,740</t>
  </si>
  <si>
    <t>(22,185</t>
  </si>
  <si>
    <t>Net (loss)/income from continuing operations, net of tax</t>
  </si>
  <si>
    <t>(706</t>
  </si>
  <si>
    <t>Income from discontinued operations, net of tax</t>
  </si>
  <si>
    <t>Net (loss)/income</t>
  </si>
  <si>
    <t>(2,528</t>
  </si>
  <si>
    <t>Net (loss)/income attributable to CoreLogic</t>
  </si>
  <si>
    <t>(970</t>
  </si>
  <si>
    <t>Total other comprehensive income</t>
  </si>
  <si>
    <t>(10,502</t>
  </si>
  <si>
    <t>(32,687</t>
  </si>
  <si>
    <t>Condensed Statement of Cash Flows</t>
  </si>
  <si>
    <t>Net cash (used in)/provided by operating activities - continuing operations</t>
  </si>
  <si>
    <t>(25,382</t>
  </si>
  <si>
    <t>Net cash used in operating activities - discontinued operations</t>
  </si>
  <si>
    <t>(1,010</t>
  </si>
  <si>
    <t>Total cash (used in)/provided by operating activities</t>
  </si>
  <si>
    <t>Cash flow from investing activities:</t>
  </si>
  <si>
    <t>(359</t>
  </si>
  <si>
    <t>(8,511</t>
  </si>
  <si>
    <t>(2,527</t>
  </si>
  <si>
    <t>(11,397</t>
  </si>
  <si>
    <t>(7,797</t>
  </si>
  <si>
    <t>(3,447</t>
  </si>
  <si>
    <t>(11,244</t>
  </si>
  <si>
    <t>(388</t>
  </si>
  <si>
    <t>(16,308</t>
  </si>
  <si>
    <t>(6,216</t>
  </si>
  <si>
    <t>(22,883</t>
  </si>
  <si>
    <t>Cash flow from financing activities:</t>
  </si>
  <si>
    <t>Repayments of long-term debt</t>
  </si>
  <si>
    <t>(35,551</t>
  </si>
  <si>
    <t>(11,792</t>
  </si>
  <si>
    <t>Intercompany payments</t>
  </si>
  <si>
    <t>(42,910</t>
  </si>
  <si>
    <t>(3,656</t>
  </si>
  <si>
    <t>Intercompany proceeds</t>
  </si>
  <si>
    <t>(46,566</t>
  </si>
  <si>
    <t>Net cash provided by/(used in) financing activities - continuing operations</t>
  </si>
  <si>
    <t>(42,775</t>
  </si>
  <si>
    <t>(31,932</t>
  </si>
  <si>
    <t>Total cash provided by/(used in) financing activities</t>
  </si>
  <si>
    <t>Net (decrease)/increase in cash and cash equivalents</t>
  </si>
  <si>
    <t>(11,242</t>
  </si>
  <si>
    <t>(6,159</t>
  </si>
  <si>
    <t>(14,514</t>
  </si>
  <si>
    <t>Plus: Cash swept to discontinued operations</t>
  </si>
  <si>
    <t>(1,467</t>
  </si>
  <si>
    <t>(21,816</t>
  </si>
  <si>
    <t>(824</t>
  </si>
  <si>
    <t>(9,557</t>
  </si>
  <si>
    <t>(3,046</t>
  </si>
  <si>
    <t>(13,427</t>
  </si>
  <si>
    <t>(6,841</t>
  </si>
  <si>
    <t>(344</t>
  </si>
  <si>
    <t>(7,185</t>
  </si>
  <si>
    <t>(636,640</t>
  </si>
  <si>
    <t>(29,118</t>
  </si>
  <si>
    <t>(665,758</t>
  </si>
  <si>
    <t>(700</t>
  </si>
  <si>
    <t>(65</t>
  </si>
  <si>
    <t>(580</t>
  </si>
  <si>
    <t>(1,524</t>
  </si>
  <si>
    <t>(652,853</t>
  </si>
  <si>
    <t>(32,573</t>
  </si>
  <si>
    <t>(686,950</t>
  </si>
  <si>
    <t>(6</t>
  </si>
  <si>
    <t>(652,859</t>
  </si>
  <si>
    <t>(686,956</t>
  </si>
  <si>
    <t>(14,042</t>
  </si>
  <si>
    <t>(266</t>
  </si>
  <si>
    <t>(4,888</t>
  </si>
  <si>
    <t>(5,154</t>
  </si>
  <si>
    <t>(14,314</t>
  </si>
  <si>
    <t>(6,850</t>
  </si>
  <si>
    <t>(665,812</t>
  </si>
  <si>
    <t>Net cash (used in)/provided by financing activities - continuing operations</t>
  </si>
  <si>
    <t>(2,971</t>
  </si>
  <si>
    <t>Total cash (used in)/provided by financing activities</t>
  </si>
  <si>
    <t>(26,311</t>
  </si>
  <si>
    <t>(11,868</t>
  </si>
  <si>
    <t>Plus: Cash swept from discontinued operations</t>
  </si>
  <si>
    <t>Subsequent Event</t>
  </si>
  <si>
    <t>Subsequent Event [Abstract]</t>
  </si>
  <si>
    <t>Subsequent Events [Text Block]</t>
  </si>
  <si>
    <t>Subsequent Events</t>
  </si>
  <si>
    <t>On April 21, 2015, we amended and restated our senior secured credit facility (the "Amended Credit Agreement") with Bank of America, N.A. as administrative agent and other financial institutions, which replaced our previous Credit Agreement that was entered into on March 25, 2014. The Amended Credit Agreement provides for an $850.0 million five-year term loan facility (the "New Term Facility") and a $550.0 million revolving credit facility (the "Amended Revolving Facility") expiring on April 21, 2020. The Amended Revolving Facility includes a $100.0 million multicurrency revolving sub-facility and a $50.0 million letter of credit sub-facility. The Amended Credit Agreement also provides for the ability to increase the Term Facility and Revolving Facility by up to $750.0 million in the aggregate.</t>
  </si>
  <si>
    <t>Basis of Condensed Consolidated Financial Statements (Policies)</t>
  </si>
  <si>
    <t>Basis of Consolidated Financial Statements [Abstract]</t>
  </si>
  <si>
    <t>Comprehensive Income, Policy [Policy Text Block]</t>
  </si>
  <si>
    <t>Marketable Securities [Table Text Block]</t>
  </si>
  <si>
    <r>
      <t xml:space="preserve">Debt securities are carried at fair value and consist primarily of investments in obligations of various corporations and mortgage-backed securities. Equity securities are carried at fair value and consist primarily of investments in marketable common and preferred stock. We classify our publicly traded debt and equity securities as available-for-sale and carry them at fair value with unrealized gains or losses classified as a component of accumulated other comprehensive income/(los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our marketable securities consist primarily of investments in preferred stock of $22.0 million and $22.3 million, respectively.</t>
    </r>
  </si>
  <si>
    <t>Escrow Administration Arrangements [Policy Text Block]</t>
  </si>
  <si>
    <t>Escrow Disbursement Arrangements</t>
  </si>
  <si>
    <t>Basis of Condensed Consolidated Financial Statements Basis of Condensed Consolidated Financial Statements (Tables)</t>
  </si>
  <si>
    <t>Comprehensive Income (Loss) [Table Text Block]</t>
  </si>
  <si>
    <t>Investments in Affiliates (Tables)</t>
  </si>
  <si>
    <t>Schedule of Equity Method Investments</t>
  </si>
  <si>
    <r>
      <t xml:space="preserve">The following summarized financial information for this investment (assuming </t>
    </r>
    <r>
      <rPr>
        <sz val="10"/>
        <color rgb="FF000000"/>
        <rFont val="Inherit"/>
      </rPr>
      <t>100%</t>
    </r>
    <r>
      <rPr>
        <sz val="10"/>
        <color theme="1"/>
        <rFont val="Inherit"/>
      </rPr>
      <t xml:space="preserve"> ownership interest), is as follows:</t>
    </r>
  </si>
  <si>
    <t>Property and Equipment, Net (Tables)</t>
  </si>
  <si>
    <t>Schedule of Property and Equipment</t>
  </si>
  <si>
    <t>Goodwill (Tables)</t>
  </si>
  <si>
    <t>Schedule of Goodwill</t>
  </si>
  <si>
    <t>Other Intangible Assets, Net (Tables)</t>
  </si>
  <si>
    <t>Schedule of Finite-Lived Intangible Assets by Major Class</t>
  </si>
  <si>
    <t>Schedule of Expected Amortization Expense</t>
  </si>
  <si>
    <t>Long-Term Debt (Tables)</t>
  </si>
  <si>
    <t>Schedule of Long-term Debt Instruments</t>
  </si>
  <si>
    <t>Earnings Per Share (Tables)</t>
  </si>
  <si>
    <t>Schedule of Earnings Per Share Reconciliation</t>
  </si>
  <si>
    <t>Fair Value of Financial Instruments (Tables)</t>
  </si>
  <si>
    <t>Fair Value of Financial Instruments [Abstract]</t>
  </si>
  <si>
    <t>Schedule of Fair Value, Assets and Liabilities Measured on Recurring Basis [Table Text Block]</t>
  </si>
  <si>
    <t>Fair Value Measurements, Nonrecurring [Table Text Block]</t>
  </si>
  <si>
    <t>Stock-Based Compensation (Tables)</t>
  </si>
  <si>
    <t>Schedule of Share-based Compensation, Restricted Stock Units Award Activity</t>
  </si>
  <si>
    <t>Schedule of Other Share-Based Compensation, Valuation Assumptions [Table Text Block]</t>
  </si>
  <si>
    <t>Schedule of Other Share-based Compensation, Activity</t>
  </si>
  <si>
    <t>Schedule of Share-based Payment Award, Stock Options, Valuation Assumptions [Table Text Block]</t>
  </si>
  <si>
    <t>The fair values of these stock options were estimated using the Black-Scholes valuation model with the following weighted-average assumptions:</t>
  </si>
  <si>
    <t>Schedule of Share-based Compensation, Stock Options, Activity</t>
  </si>
  <si>
    <r>
      <t xml:space="preserve">Option activ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s as follows:</t>
    </r>
  </si>
  <si>
    <t>Schedule of Compensation Cost for Share-based Payment Arrangements, Allocation of Share-based Compensation Costs by Plan</t>
  </si>
  <si>
    <t>Acquisitions (Tables)</t>
  </si>
  <si>
    <t>Business Acquisition, Pro Forma Information [Table Text Block]</t>
  </si>
  <si>
    <t>Schedule of Business Acquisitions, by Acquisition [Table Text Block]</t>
  </si>
  <si>
    <t>The allocation of the purchase price is as follows:</t>
  </si>
  <si>
    <t>Discontinued Operations (Tables)</t>
  </si>
  <si>
    <t>Disposal Groups, Including Discontinued Operations, Disclosure [Text Block]</t>
  </si>
  <si>
    <t>Schedule of Disposal Groups, Including Discontinued Operations, Income Statement, Balance Sheet and Additional Disclosures</t>
  </si>
  <si>
    <t>Segment Information (Tables)</t>
  </si>
  <si>
    <t>Schedule of Segment Reporting Information, by Segment</t>
  </si>
  <si>
    <t>Guarantor Subsidiaries (Tables)</t>
  </si>
  <si>
    <t>Schedule of Guarantor Obligations</t>
  </si>
  <si>
    <t>The following condensed consolidating financial information reflects the separate accounts of CoreLogic, Inc. (the "Parent"), the combined accounts of the guarantor subsidiaries, the combined accounts of the non-guarantor subsidiaries, the combined consolidating adjustments and eliminations and the Parent's consolidated accounts for the dates and periods indicated.</t>
  </si>
  <si>
    <t>Basis of Condensed Consolidated Financial Statements (Details) (USD $)</t>
  </si>
  <si>
    <t>Earnings Per Share, Basic</t>
  </si>
  <si>
    <t>Earnings Per Share, Diluted</t>
  </si>
  <si>
    <t>Escrow deposit</t>
  </si>
  <si>
    <t>Reserves Incorrect Disposition Of Assets</t>
  </si>
  <si>
    <t>Minimum [Member]</t>
  </si>
  <si>
    <t>Escrow deposits, period held by the Company (in business days)</t>
  </si>
  <si>
    <t>2 days</t>
  </si>
  <si>
    <t>Maximum [Member]</t>
  </si>
  <si>
    <t>5 days</t>
  </si>
  <si>
    <t>Restatement Adjustment [Member]</t>
  </si>
  <si>
    <t>Interest Expense</t>
  </si>
  <si>
    <t>Interest Expense Net</t>
  </si>
  <si>
    <t>Basis of Condensed Consolidated Financial Statements (AOCI Table) (Details) (USD $)</t>
  </si>
  <si>
    <t>Accumulated Other Comprehensive Income (Loss), Foreign Currency Translation Adjustment, Net of Tax</t>
  </si>
  <si>
    <t>Accumulated Other Comprehensive Income (Loss), Pension and Other Postretirement Benefit Plans, Net of Tax</t>
  </si>
  <si>
    <t>Accumulated Other Comprehensive Income (Loss), Cumulative Changes in Net Gain (Loss) from Cash Flow Hedges, Effect Net of Tax</t>
  </si>
  <si>
    <t>Accumulated Other Comprehensive Income (Loss), Available-for-sale Securities Adjustment, Net of Tax</t>
  </si>
  <si>
    <t>Investments in Affiliates (Details) (USD $)</t>
  </si>
  <si>
    <t>Schedule of Investments [Line Items]</t>
  </si>
  <si>
    <t>Noncontrolling Interest, Ownership Percentage by Parent</t>
  </si>
  <si>
    <t>Joint Venture Loan Originations Products and Services [Member]</t>
  </si>
  <si>
    <t>Revenue from Related Parties</t>
  </si>
  <si>
    <t>Ownership percentage in joint venture</t>
  </si>
  <si>
    <t>Joint venture investment percentage of income in equity earnings of affiliates</t>
  </si>
  <si>
    <t>Costs and Expenses, Related Party</t>
  </si>
  <si>
    <t>RELS Reporting Services, LLC [Member]</t>
  </si>
  <si>
    <t>Investments in Affiliates (Equity Method Investment Table) (Details) (Joint Venture Loan Originations Products and Services [Member], USD $)</t>
  </si>
  <si>
    <t>Schedule of Equity Method Investments [Line Items]</t>
  </si>
  <si>
    <t>Equity Method Investment, Summarized Financial Information, Revenue</t>
  </si>
  <si>
    <t>Equity Method Investment Summarized Financial Information Expenses</t>
  </si>
  <si>
    <t>Equity Method Investment, Summarized Financial Information, Net Income (Loss)</t>
  </si>
  <si>
    <t>Income Loss From Equity Method Investments Gross</t>
  </si>
  <si>
    <t>Property and Equipment, Net (Table) (Details) (USD $)</t>
  </si>
  <si>
    <t>Property, Plant and Equipment [Line Items]</t>
  </si>
  <si>
    <t>Property and equipment, gross</t>
  </si>
  <si>
    <t>Less: accumulated depreciation</t>
  </si>
  <si>
    <t>Land [Member]</t>
  </si>
  <si>
    <t>Buildings [Member]</t>
  </si>
  <si>
    <t>Furniture and equipment [Member]</t>
  </si>
  <si>
    <t>Capitalized software [Member]</t>
  </si>
  <si>
    <t>Leasehold improvements [Member]</t>
  </si>
  <si>
    <t>Property and Equipment, Net (Details) (USD $)</t>
  </si>
  <si>
    <t>In Millions, unless otherwise specified</t>
  </si>
  <si>
    <t>Depreciation</t>
  </si>
  <si>
    <t>Goodwill (Details) (USD $)</t>
  </si>
  <si>
    <t>Goodwill [Roll Forward]</t>
  </si>
  <si>
    <t>Goodwill, Other Changes</t>
  </si>
  <si>
    <t>Data and Analytics [Member]</t>
  </si>
  <si>
    <t>Technology and Processing Solutions [Member]</t>
  </si>
  <si>
    <t>Total [Member]</t>
  </si>
  <si>
    <t>Other Intangible Assets, Net (Schedule of Finite-Lived Intangible Assets by Major Class) (Details) (USD $)</t>
  </si>
  <si>
    <t>Finite-Lived Intangible Assets [Line Items]</t>
  </si>
  <si>
    <t>Other intangible assets, gross</t>
  </si>
  <si>
    <t>Less accumulated amortization</t>
  </si>
  <si>
    <t>Amortization expense for finite-lived intangible assets</t>
  </si>
  <si>
    <t>Customer Lists [Member]</t>
  </si>
  <si>
    <t>Noncompete Agreements [Member]</t>
  </si>
  <si>
    <t>Trade Names [Member]</t>
  </si>
  <si>
    <t>Other Intangible Assets, Net (Finite Lived Intangible Asset Future Amortization Expense) (Details) (USD $)</t>
  </si>
  <si>
    <t>Finite-Lived Intangible Assets, Future Amortization Expense [Abstract]</t>
  </si>
  <si>
    <t>Long-Term Debt (Details) (USD $)</t>
  </si>
  <si>
    <t>1 Months Ended</t>
  </si>
  <si>
    <t>Mar. 31, 2011</t>
  </si>
  <si>
    <t>Mar. 31, 2016</t>
  </si>
  <si>
    <t>Apr. 30, 2010</t>
  </si>
  <si>
    <t>Apr. 30, 1998</t>
  </si>
  <si>
    <t>Dec. 31, 2013</t>
  </si>
  <si>
    <t>Debt Instrument [Line Items]</t>
  </si>
  <si>
    <t>Interest Rate Swap realized Gain Loss</t>
  </si>
  <si>
    <t>Senior Debentures</t>
  </si>
  <si>
    <t>Potential Increase to Term Loan and Line of Credit</t>
  </si>
  <si>
    <t>Accrued interest expense</t>
  </si>
  <si>
    <t>Payments of Debt Issuance Costs</t>
  </si>
  <si>
    <t>Long-term Debt</t>
  </si>
  <si>
    <t>STARS [Member]</t>
  </si>
  <si>
    <t>Payments to acquire interest in joint venture</t>
  </si>
  <si>
    <t>Letter Of Credit Sub Facility [Member]</t>
  </si>
  <si>
    <t>Term facility, maximum borrowing capacity</t>
  </si>
  <si>
    <t>Multi Currency Sub Facility [Member]</t>
  </si>
  <si>
    <t>Senior Note June 2021 [Member]</t>
  </si>
  <si>
    <t>Debt instrument, stated interest rate percentage</t>
  </si>
  <si>
    <t>Debt instrument, face amount</t>
  </si>
  <si>
    <t>Senior Debentures April 2028 [Member]</t>
  </si>
  <si>
    <t>Contingent Credit Agreement Term Loan Facility [Member]</t>
  </si>
  <si>
    <t>Repayments of Debt</t>
  </si>
  <si>
    <t>Contingent Credit Agreement Revolving Facility [Domain]</t>
  </si>
  <si>
    <t>Acquisition Notes [Member] | Non Interest Bearing Acquisition Note [Member]</t>
  </si>
  <si>
    <t>Debt Instrument Amount Of Installment</t>
  </si>
  <si>
    <t>Acquisition Notes [Member] | Non Interest Bearing Acquisition Note [Member] | STARS [Member]</t>
  </si>
  <si>
    <t>Notes Payable to Banks [Member] | Senior Note June 2021 [Member]</t>
  </si>
  <si>
    <t>Notes Payable to Banks [Member] | Senior Debentures August 2014 [Member]</t>
  </si>
  <si>
    <t>Notes Payable to Banks [Member] | Senior Debentures April 2028 [Member]</t>
  </si>
  <si>
    <t>Line of Credit [Member] | Revolving Line of Credit March 2019 [Domain]</t>
  </si>
  <si>
    <t>Bank Loans [Member] | Term Loan due March 2019 [Member] [Domain]</t>
  </si>
  <si>
    <t>Notes Payable, Other Payables [Member] | Various Interest Rate Loans [Member]</t>
  </si>
  <si>
    <t>Interest Rate Swap Unrealized Gain Loss</t>
  </si>
  <si>
    <t>Other Comprehensive Income (Loss), Unrealized Gain (Loss) on Derivatives Arising During Period, Tax</t>
  </si>
  <si>
    <t>December 2017 [Domain] | Interest Rate Swap [Member]</t>
  </si>
  <si>
    <t>Quarterly Amortization of Interest Rate Swap Notional Amount</t>
  </si>
  <si>
    <t>Future [Member] | Acquisition Notes [Member] | Non Interest Bearing Acquisition Note [Member]</t>
  </si>
  <si>
    <t>Long-Term Debt (Interest Rate Swaps) (Details) (Interest Rate Swap [Member], USD $)</t>
  </si>
  <si>
    <t>Interest Rate Swap [Member]</t>
  </si>
  <si>
    <t>Derivative [Line Items]</t>
  </si>
  <si>
    <t>Derivative, Notional Amount</t>
  </si>
  <si>
    <t>Derivative, Fixed Interest Rate</t>
  </si>
  <si>
    <t>Remaining Balance Of Interest Rate Swap Notional Amount</t>
  </si>
  <si>
    <t>Interest Rate Swap [Member] | Fair Value, Measurements, Recurring [Member] | Fair Value, Inputs, Level 2 [Member]</t>
  </si>
  <si>
    <t>Derivative Financial Instruments, Liabilities, Fair Value Disclosure</t>
  </si>
  <si>
    <t>Deferred Taxes Pertaining To Other Comprehensive Income Relating to Swaps</t>
  </si>
  <si>
    <t>December 2018 [Domain] | Interest Rate Swap [Member]</t>
  </si>
  <si>
    <t>Rounding [Domain] | Interest Rate Swap [Member]</t>
  </si>
  <si>
    <t>Long-Term Debt (Table) (Details) (USD $)</t>
  </si>
  <si>
    <t>Long-term Debt, Current Maturities</t>
  </si>
  <si>
    <t>Long-term Debt, Excluding Current Maturities</t>
  </si>
  <si>
    <t>Income Taxes (Details) (USD $)</t>
  </si>
  <si>
    <t>Effective Income Tax Rate [Abstract]</t>
  </si>
  <si>
    <t>Effective income tax rate, continuing operations</t>
  </si>
  <si>
    <t>Income tax of equity in earnings of affiliates</t>
  </si>
  <si>
    <t>Unrecognized Tax Benefits, Period Increase (Decrease)</t>
  </si>
  <si>
    <t>MSB/DQ Member [Domain]</t>
  </si>
  <si>
    <t>Deferred Tax Assets, Tax Deferred Expense, Reserves and Accruals, Reserves</t>
  </si>
  <si>
    <t>Earnings Per Share (Details) (USD $)</t>
  </si>
  <si>
    <t>Numerator for basic and diluted net (loss)/income per share:</t>
  </si>
  <si>
    <t>Denominator for basic and diluted net (loss)/income per share:</t>
  </si>
  <si>
    <t>Diluted effect of stock options and restricted stock units</t>
  </si>
  <si>
    <t>Weighted-average shares for diluted income/(loss) per share</t>
  </si>
  <si>
    <t>Gain/(loss) from discontinued operations, net of tax</t>
  </si>
  <si>
    <t>Earnings Per Share (Antidilutive Shares) (Details)</t>
  </si>
  <si>
    <t>Antidilutive Securities Excluded from Computation of Earnings Per Share, Amount</t>
  </si>
  <si>
    <t>Fair Value of Financial Instruments (Tables) (Details) (Fair Value, Measurements, Recurring [Member], USD $)</t>
  </si>
  <si>
    <t>Fair Value, Inputs, Level 1 [Member]</t>
  </si>
  <si>
    <t>Fair Value, Balance Sheet Grouping, Financial Statement Captions [Line Items]</t>
  </si>
  <si>
    <t>Cash and Cash Equivalents, Fair Value Disclosure</t>
  </si>
  <si>
    <t>Restricted Cash Fair Value Disclosure</t>
  </si>
  <si>
    <t>Available-for-sale Securities</t>
  </si>
  <si>
    <t>Assets, Fair Value Disclosure</t>
  </si>
  <si>
    <t>Long-term Debt, Fair Value</t>
  </si>
  <si>
    <t>Fair Value, Inputs, Level 2 [Member]</t>
  </si>
  <si>
    <t>Estimate of Fair Value Measurement [Member]</t>
  </si>
  <si>
    <t>Interest Rate Swap [Member] | Fair Value, Inputs, Level 1 [Member]</t>
  </si>
  <si>
    <t>Derivative Liability</t>
  </si>
  <si>
    <t>Interest Rate Swap [Member] | Fair Value, Inputs, Level 2 [Member]</t>
  </si>
  <si>
    <t>Interest Rate Swap [Member] | Estimate of Fair Value Measurement [Member]</t>
  </si>
  <si>
    <t>Fair Value of Financial Instruments (Recurring/Nonrecurring) (Details) (USD $)</t>
  </si>
  <si>
    <t>Fair Value, Assets and Liabilities Measured on Recurring and Nonrecurring Basis [Line Items]</t>
  </si>
  <si>
    <t>Equity Method Investments</t>
  </si>
  <si>
    <t>Fair Value, Nonrecurring Basis, Asset, Gain (Loss) Included in Earnings</t>
  </si>
  <si>
    <t>Fair Value, Measurements, Nonrecurring [Member] | Fair Value, Inputs, Level 1 [Member]</t>
  </si>
  <si>
    <t>Fair Value, Measurements, Nonrecurring [Member] | Fair Value, Inputs, Level 2 [Member]</t>
  </si>
  <si>
    <t>Fair Value, Measurements, Nonrecurring [Member] | Fair Value, Inputs, Level 3 [Member]</t>
  </si>
  <si>
    <t>Equity Method Investments [Member] | Fair Value, Measurements, Nonrecurring [Member]</t>
  </si>
  <si>
    <t>Property and equipment [Member] | Fair Value, Measurements, Nonrecurring [Member]</t>
  </si>
  <si>
    <t>Stock-Based Compensation (Restricted Stock Units and PBRSU) (Details) (USD $)</t>
  </si>
  <si>
    <t>Restricted Stock Units (RSUs) [Member]</t>
  </si>
  <si>
    <t>Number of Shares</t>
  </si>
  <si>
    <t>Outstanding, Beginning of Period</t>
  </si>
  <si>
    <t>Granted</t>
  </si>
  <si>
    <t>Vested</t>
  </si>
  <si>
    <t>Forfeited</t>
  </si>
  <si>
    <t>Outstanding, End of Period</t>
  </si>
  <si>
    <t>Weighted Average Grant Date Fair Value</t>
  </si>
  <si>
    <t>Weighted Average Grant Date Fair Value, Beginning Balance</t>
  </si>
  <si>
    <t>Granted, Weighted Average Grant Date Fair Value</t>
  </si>
  <si>
    <t>Vested, Weighted Average Grant Date Fair Value</t>
  </si>
  <si>
    <t>Forfeited, Weighted Average Exercise Price</t>
  </si>
  <si>
    <t>Weighted Average Grant Date Fair Value, Ending Balance</t>
  </si>
  <si>
    <t>PBRSU [Member]</t>
  </si>
  <si>
    <t>Stock-Based Compensation (PBRSU Weighted Average Assumptions) (Details) (PBRSU [Member])</t>
  </si>
  <si>
    <t>Share-based Compensation Arrangement by Share-based Payment Award [Line Items]</t>
  </si>
  <si>
    <t>Risk-free interest rate</t>
  </si>
  <si>
    <t>[1]</t>
  </si>
  <si>
    <t>Expected volatility</t>
  </si>
  <si>
    <t>[2]</t>
  </si>
  <si>
    <t>Share-based Compensation Arrangement, Fair Value, Average Shareholder Return</t>
  </si>
  <si>
    <t>Stock-Based Compensation (PBRSU) (Details) (PBRSU [Member], USD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Based Compensation (Options Weighted Average Assumptions) (Details) (Employee Stock Option [Member])</t>
  </si>
  <si>
    <t>Employee Stock Option [Member]</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5 years 5 months 19 days</t>
  </si>
  <si>
    <t>Stock-Based Compensation (Options) (Details) (Stock Options [Member], USD $)</t>
  </si>
  <si>
    <t>In Thousands, except Share data, unless otherwise specified</t>
  </si>
  <si>
    <t>Stock Options [Member]</t>
  </si>
  <si>
    <t>Aggregate Intrinsic Value</t>
  </si>
  <si>
    <t>Options outstanding, Aggregate Intrinsic Value</t>
  </si>
  <si>
    <t>Options vested and expected to vest, Aggregate Intrinsic Value</t>
  </si>
  <si>
    <t>Options exercisable, Aggregate Intrinsic Value</t>
  </si>
  <si>
    <t>Options outstanding, beginning balance</t>
  </si>
  <si>
    <t>Options outstanding, ending balance</t>
  </si>
  <si>
    <t>Options vested and expected to vest, outstanding</t>
  </si>
  <si>
    <t>Options exercisable, end of period</t>
  </si>
  <si>
    <t>Weighted Average Exercise Price</t>
  </si>
  <si>
    <t>Options outstanding, Weighted Average Exercise Price, beginning balance</t>
  </si>
  <si>
    <t>Options granted, Weighted Average Exercise Price</t>
  </si>
  <si>
    <t>Options exercised, Weighted Average Exercise Price</t>
  </si>
  <si>
    <t>Options canceled, Weighted Average Exercise Price</t>
  </si>
  <si>
    <t>Options outstanding, Weighted Average Exercise Price, ending balance</t>
  </si>
  <si>
    <t>Options vested and expected to vest, Weighted Average Exercise Price</t>
  </si>
  <si>
    <t>Options exercisable, Weighted Average Exercise Price, end of period</t>
  </si>
  <si>
    <t>Weighted Average Remaining Contractual Term</t>
  </si>
  <si>
    <t>Options outstanding, Weighted Average Remaining Contractual Term (in years)</t>
  </si>
  <si>
    <t>5 years</t>
  </si>
  <si>
    <t>Options vested and expected to vest, Weighted Average Remaining Contractual Term (in years)</t>
  </si>
  <si>
    <t>4 years 11 months 6 days</t>
  </si>
  <si>
    <t>Option exercisable, Weighted Average Remaining Contractual Term (in years)</t>
  </si>
  <si>
    <t>4 years 5 months 12 days</t>
  </si>
  <si>
    <t>Stock-Based Compensation (Compensation Expense) (Details) (USD $)</t>
  </si>
  <si>
    <t>Allocated Share-based Compensation Expense</t>
  </si>
  <si>
    <t>Employee Stock Purchase Plan [Member]</t>
  </si>
  <si>
    <t>Stock-Based Compensation (Details) (USD $)</t>
  </si>
  <si>
    <t>Share-based Compensation Arrangement by Share-based Payment Award, Expiration Period</t>
  </si>
  <si>
    <t>10 years</t>
  </si>
  <si>
    <t>Employee Stock Purchase Plan Percent of Stock Price At Closing Date</t>
  </si>
  <si>
    <t>Stock Issued During Period, Value, Restricted Stock Award, Net of Forfeitures</t>
  </si>
  <si>
    <t>Share-based Compensation Arrangement by Share-based Payment Award, Award Vesting Period</t>
  </si>
  <si>
    <t>3 years</t>
  </si>
  <si>
    <t>Restricted Stock [Member]</t>
  </si>
  <si>
    <t>Employee Service Share-based Compensation, Nonvested Awards, Compensation Cost Not yet Recognized</t>
  </si>
  <si>
    <t>Employee Service Share-based Compensation, Nonvested Awards, Compensation Cost Not yet Recognized, Period for Recognition</t>
  </si>
  <si>
    <t>2 years 4 months 23 days</t>
  </si>
  <si>
    <t>2 years 6 months 16 days</t>
  </si>
  <si>
    <t>Share-based Compensation Arrangement by Share-based Payment Award, Options, Estimated Value Granted During Period</t>
  </si>
  <si>
    <t>Share-based Compensation Arrangement by Share-based Payment Award, Options, Grants in Period, Net of Forfeitures</t>
  </si>
  <si>
    <t>1 year 7 months 11 days</t>
  </si>
  <si>
    <t>Share-based Compensation Arrangement by Share-based Payment Award, Options, Exercises in Period, Intrinsic Value</t>
  </si>
  <si>
    <t>CoreLogic 2011 Performance Incentive Plan [Member]</t>
  </si>
  <si>
    <t>Share Based Compensation Arrangement By Share Based Payment Award Number Of Additional Shares Available In award Pool</t>
  </si>
  <si>
    <t>Discontinued Operations [Member]</t>
  </si>
  <si>
    <t>Cost of Services [Member]</t>
  </si>
  <si>
    <t>Litigation and Regulatory Contingencies (Details) (USD $)</t>
  </si>
  <si>
    <t>Loss Contingency Accrual, at Carrying Value</t>
  </si>
  <si>
    <t>Litigation Settlement, Expense</t>
  </si>
  <si>
    <t>Acquisitions (Details) (USD $)</t>
  </si>
  <si>
    <t>Business Acquisition [Line Items]</t>
  </si>
  <si>
    <t>Business Combination, Pro Forma Information, Revenue of Acquiree since Acquisition Date, Actual</t>
  </si>
  <si>
    <t>Payments to Acquire Businesses, Gross</t>
  </si>
  <si>
    <t>Acquisitions (MSB) (Details) (USD $)</t>
  </si>
  <si>
    <t>Goodwill, Acquired During Period</t>
  </si>
  <si>
    <t>Data and Analytics [Member] | MSB/DQ Member [Domain]</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 Prepaid Expense and Other Assets</t>
  </si>
  <si>
    <t>Business Combination, Recognized Intangible Assets Acquired, Deferred Tax Asset Current</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Deferred Tax Assets Noncurrent</t>
  </si>
  <si>
    <t>Business Combination, Recognized Intangible Assets Acquired, equity method investment</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Deferred Revenue</t>
  </si>
  <si>
    <t>business acquisition, recognized identifiable assets acquired, deferred revenue non current</t>
  </si>
  <si>
    <t>Business Combination, Recognized Identifiable Assets Acquired and Liabilities Assumed, Net</t>
  </si>
  <si>
    <t>Business Acquisition, Goodwill, Expected Tax Deductible Amount</t>
  </si>
  <si>
    <t>Redeemable Noncontrolling Interest (Details)</t>
  </si>
  <si>
    <t>USD ($)</t>
  </si>
  <si>
    <t>PIQ Acquisition [Member]</t>
  </si>
  <si>
    <t>NZD</t>
  </si>
  <si>
    <t>Sep. 01, 2013</t>
  </si>
  <si>
    <t>Redeemable Noncontrolling Interest [Line Items]</t>
  </si>
  <si>
    <t>Adjustment of carrying value of mandatorily redeemable noncontrolling interest</t>
  </si>
  <si>
    <t>Business Combination, Step Acquisition, Equity Interest in Acquiree, Percentage</t>
  </si>
  <si>
    <t>Stockholders' Equity Attributable to Noncontrolling Interest</t>
  </si>
  <si>
    <t>Net Income (Loss) Attributable to Redeemable Noncontrolling Interest</t>
  </si>
  <si>
    <t>Discontinued Operations (Table) (Details) (USD $)</t>
  </si>
  <si>
    <t>Income Statement [Abstract]</t>
  </si>
  <si>
    <t>Components Total [Member]</t>
  </si>
  <si>
    <t>Statement of Financial Position [Abstract]</t>
  </si>
  <si>
    <t>Disposal Group, Including Discontinued Operation, Other Current Assets</t>
  </si>
  <si>
    <t>Disposal Group, Including Discontinued Operation, Accounts Payable</t>
  </si>
  <si>
    <t>Disposal Group, Including Discontinued Operation, Other Liabilities</t>
  </si>
  <si>
    <t>(Loss)/income from discontinued operation before income taxes</t>
  </si>
  <si>
    <t>Income tax expense/(benefit)</t>
  </si>
  <si>
    <t>Data and Analytics [Member] | Marketing [Member]</t>
  </si>
  <si>
    <t>Data and Analytics [Member] | Consumer [Member]</t>
  </si>
  <si>
    <t>Technology and Processing Solutions [Member] | Discontinued Operations Appraisal [Member]</t>
  </si>
  <si>
    <t>Asset Management and Processing Solutions [Member]</t>
  </si>
  <si>
    <t>Asset Management and Processing Solutions [Member] | Asset Management and Processing Solutions [Member]</t>
  </si>
  <si>
    <t>Discontinued Operations (Details) (collateral and field [Member], USD $)</t>
  </si>
  <si>
    <t>Sep. 30, 2014</t>
  </si>
  <si>
    <t>Income Statement, Balance Sheet and Additional Disclosures by Disposal Groups, Including Discontinued Operations [Line Items]</t>
  </si>
  <si>
    <t>Business Combination, Consideration Transferred</t>
  </si>
  <si>
    <t>Earn-out [Member]</t>
  </si>
  <si>
    <t>Segment Information (Details) (USD $)</t>
  </si>
  <si>
    <t>Segment Reporting Information [Line Items]</t>
  </si>
  <si>
    <t>Number of reportable segments</t>
  </si>
  <si>
    <t>Segment reporting intercompany revenue</t>
  </si>
  <si>
    <t>Segment reporting intercompany expense</t>
  </si>
  <si>
    <t>Segment Information (Tables) (Details) (USD $)</t>
  </si>
  <si>
    <t>Sales Revenue, Services, Net</t>
  </si>
  <si>
    <t>Operating Income (Loss)</t>
  </si>
  <si>
    <t>Income (Loss) from Equity Method Investments</t>
  </si>
  <si>
    <t>Expenditures for Additions to Long-lived Assets</t>
  </si>
  <si>
    <t>Segment Reporting Information, Assets (Excluding Discontinued Operations Assets)</t>
  </si>
  <si>
    <t>Corporate Segment [Member]</t>
  </si>
  <si>
    <t>Intersegment Eliminations [Member]</t>
  </si>
  <si>
    <t>Guarantor Subsidiaries (Balance Sheet) (Details) (USD $)</t>
  </si>
  <si>
    <t>Accounts receivable (less allowance for doubtful accounts of $12,062 and $12,930 as of March 31, 2014 and December 31, 2013, respectively)</t>
  </si>
  <si>
    <t>Capitalized data and database developement costs net</t>
  </si>
  <si>
    <t>Investments in subsidiaries</t>
  </si>
  <si>
    <t>Intercompany Receivable</t>
  </si>
  <si>
    <t>Liabilities and Equity</t>
  </si>
  <si>
    <t>Long-term debt, net</t>
  </si>
  <si>
    <t>Intercompany Payable</t>
  </si>
  <si>
    <t>Total Corelogic's stockholders' equity</t>
  </si>
  <si>
    <t>Parent [Member]</t>
  </si>
  <si>
    <t>Guarantor Subsidiaries [Member]</t>
  </si>
  <si>
    <t>Non-Guarantor Subsidiaries [Member]</t>
  </si>
  <si>
    <t>Consolidation, Eliminations [Member]</t>
  </si>
  <si>
    <t>Guarantor Subsidiaries (Income Statement) (Details) (USD $)</t>
  </si>
  <si>
    <t>Intercompany Revenue</t>
  </si>
  <si>
    <t>(Loss)/income from continuing operations</t>
  </si>
  <si>
    <t>Interest Income (Expense), Net</t>
  </si>
  <si>
    <t>Gain/(loss) on investment and other, net</t>
  </si>
  <si>
    <t>Less: Net loss attributable to noncontrolling interests</t>
  </si>
  <si>
    <t>Total other comprehensive income/(loss)</t>
  </si>
  <si>
    <t>Guarantor Subsidiaries (Cash Flows) (Details) (USD $)</t>
  </si>
  <si>
    <t>Net Cash Provided by (Used in) Operating Activities [Abstract]</t>
  </si>
  <si>
    <t>Net Cash Provided by (Used in) Investing Activities [Abstract]</t>
  </si>
  <si>
    <t>Net Cash Provided by (Used in) Financing Activities [Abstract]</t>
  </si>
  <si>
    <t>Share repurchased and retired</t>
  </si>
  <si>
    <t>Intercompany Payments</t>
  </si>
  <si>
    <t>Subsequent Event (Details) (USD $)</t>
  </si>
  <si>
    <t>Apr. 21, 2015</t>
  </si>
  <si>
    <t>Subsequent Event [Line Items]</t>
  </si>
  <si>
    <t>Amended Credit Agreement [Member]</t>
  </si>
  <si>
    <t>Line of Credit Facility, Maximum Borrowing Capacity</t>
  </si>
  <si>
    <t>Multi Currency Sub Facility [Member] | Amended Credit Agreement [Member]</t>
  </si>
  <si>
    <t>Letter Of Credit Sub Facility [Member] | Amended Credit Agreement [Member]</t>
  </si>
  <si>
    <t>Amended Credit Agreement [Member] | Amended Credit Agreement [Member]</t>
  </si>
  <si>
    <t>Contingent Credit Agreement Revolving Facility [Domain] | Amended Credit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7"/>
      <color theme="1"/>
      <name val="Inherit"/>
    </font>
    <font>
      <u/>
      <sz val="10"/>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left" wrapText="1"/>
    </xf>
    <xf numFmtId="0" fontId="20" fillId="0" borderId="12" xfId="0" applyFont="1" applyBorder="1" applyAlignment="1">
      <alignment horizontal="left" wrapText="1"/>
    </xf>
    <xf numFmtId="0" fontId="20" fillId="0" borderId="10" xfId="0" applyFont="1" applyBorder="1" applyAlignment="1">
      <alignment wrapText="1"/>
    </xf>
    <xf numFmtId="0" fontId="19" fillId="0" borderId="0" xfId="0" applyFont="1" applyAlignment="1">
      <alignment horizontal="center" wrapText="1"/>
    </xf>
    <xf numFmtId="0" fontId="19" fillId="0" borderId="14" xfId="0" applyFont="1" applyBorder="1" applyAlignment="1">
      <alignment horizontal="center" wrapText="1"/>
    </xf>
    <xf numFmtId="0" fontId="20" fillId="0" borderId="12"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3"/>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18" fillId="0" borderId="0" xfId="0" applyFont="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2"/>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wrapText="1" indent="1"/>
    </xf>
    <xf numFmtId="0" fontId="22" fillId="0" borderId="0" xfId="0" applyFont="1" applyAlignment="1">
      <alignmen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13" xfId="0"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justify" wrapText="1"/>
    </xf>
    <xf numFmtId="0" fontId="19" fillId="33" borderId="0" xfId="0" applyFont="1" applyFill="1" applyAlignment="1">
      <alignment horizontal="left" wrapText="1"/>
    </xf>
    <xf numFmtId="0" fontId="20" fillId="34" borderId="12" xfId="0" applyFont="1" applyFill="1" applyBorder="1" applyAlignment="1">
      <alignment horizontal="left" wrapText="1"/>
    </xf>
    <xf numFmtId="0" fontId="20" fillId="34" borderId="13" xfId="0" applyFont="1" applyFill="1" applyBorder="1" applyAlignment="1">
      <alignment horizontal="left" wrapText="1"/>
    </xf>
    <xf numFmtId="3" fontId="20" fillId="34" borderId="12" xfId="0" applyNumberFormat="1" applyFont="1" applyFill="1" applyBorder="1" applyAlignment="1">
      <alignment horizontal="right" wrapText="1"/>
    </xf>
    <xf numFmtId="3" fontId="20" fillId="34" borderId="13" xfId="0" applyNumberFormat="1" applyFont="1" applyFill="1" applyBorder="1" applyAlignment="1">
      <alignment horizontal="right" wrapText="1"/>
    </xf>
    <xf numFmtId="0" fontId="20" fillId="34" borderId="12" xfId="0" applyFont="1" applyFill="1" applyBorder="1" applyAlignment="1">
      <alignment wrapText="1"/>
    </xf>
    <xf numFmtId="0" fontId="20" fillId="34" borderId="13" xfId="0" applyFont="1" applyFill="1" applyBorder="1" applyAlignment="1">
      <alignment wrapText="1"/>
    </xf>
    <xf numFmtId="0" fontId="20" fillId="34" borderId="0" xfId="0" applyFont="1" applyFill="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10" xfId="0" applyBorder="1" applyAlignment="1">
      <alignment wrapText="1"/>
    </xf>
    <xf numFmtId="3" fontId="20" fillId="0" borderId="15"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20" fillId="0" borderId="16" xfId="0" applyFont="1" applyBorder="1" applyAlignment="1">
      <alignment wrapText="1"/>
    </xf>
    <xf numFmtId="0" fontId="19" fillId="0" borderId="10" xfId="0" applyFont="1" applyBorder="1" applyAlignment="1">
      <alignment horizontal="left"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0" fontId="20" fillId="0" borderId="12" xfId="0" applyFont="1" applyBorder="1" applyAlignment="1">
      <alignment horizontal="right" vertical="top" wrapText="1"/>
    </xf>
    <xf numFmtId="0" fontId="20" fillId="0" borderId="13" xfId="0" applyFont="1" applyBorder="1" applyAlignment="1">
      <alignment horizontal="right" vertical="top" wrapText="1"/>
    </xf>
    <xf numFmtId="3" fontId="20" fillId="0" borderId="12"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20" fillId="33" borderId="16" xfId="0" applyFont="1" applyFill="1" applyBorder="1" applyAlignment="1">
      <alignmen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20" fillId="0" borderId="0" xfId="0" applyFont="1" applyBorder="1" applyAlignment="1">
      <alignment horizontal="left" wrapText="1"/>
    </xf>
    <xf numFmtId="0" fontId="25" fillId="0" borderId="0" xfId="0" applyFont="1" applyAlignment="1">
      <alignment horizontal="left" wrapText="1"/>
    </xf>
    <xf numFmtId="0" fontId="19" fillId="0" borderId="12" xfId="0" applyFont="1" applyBorder="1" applyAlignment="1">
      <alignment horizontal="center" wrapText="1"/>
    </xf>
    <xf numFmtId="3" fontId="20" fillId="0" borderId="0" xfId="0" applyNumberFormat="1" applyFont="1" applyAlignment="1">
      <alignment horizontal="right" wrapText="1" indent="1"/>
    </xf>
    <xf numFmtId="3" fontId="20" fillId="33" borderId="0" xfId="0" applyNumberFormat="1" applyFont="1" applyFill="1" applyAlignment="1">
      <alignment horizontal="right" wrapText="1" indent="1"/>
    </xf>
    <xf numFmtId="0" fontId="20" fillId="33" borderId="0" xfId="0" applyFont="1" applyFill="1" applyAlignment="1">
      <alignment horizontal="right" wrapText="1" indent="1"/>
    </xf>
    <xf numFmtId="3" fontId="20" fillId="0" borderId="10" xfId="0" applyNumberFormat="1" applyFont="1" applyBorder="1" applyAlignment="1">
      <alignment horizontal="right" wrapText="1" indent="1"/>
    </xf>
    <xf numFmtId="0" fontId="20" fillId="33" borderId="0" xfId="0" applyFont="1" applyFill="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36047</v>
      </c>
      <c r="C5" s="4"/>
    </row>
    <row r="6" spans="1:3">
      <c r="A6" s="2" t="s">
        <v>8</v>
      </c>
      <c r="B6" s="4">
        <f>--12-31</f>
        <v>-19</v>
      </c>
      <c r="C6" s="4"/>
    </row>
    <row r="7" spans="1:3">
      <c r="A7" s="2" t="s">
        <v>9</v>
      </c>
      <c r="B7" s="4" t="s">
        <v>10</v>
      </c>
      <c r="C7" s="4"/>
    </row>
    <row r="8" spans="1:3">
      <c r="A8" s="2" t="s">
        <v>11</v>
      </c>
      <c r="B8" s="4" t="s">
        <v>12</v>
      </c>
      <c r="C8" s="4"/>
    </row>
    <row r="9" spans="1:3">
      <c r="A9" s="2" t="s">
        <v>13</v>
      </c>
      <c r="B9" s="4" t="s">
        <v>10</v>
      </c>
      <c r="C9" s="4"/>
    </row>
    <row r="10" spans="1:3">
      <c r="A10" s="2" t="s">
        <v>14</v>
      </c>
      <c r="B10" s="4" t="s">
        <v>15</v>
      </c>
      <c r="C10" s="4"/>
    </row>
    <row r="11" spans="1:3">
      <c r="A11" s="2" t="s">
        <v>16</v>
      </c>
      <c r="B11" s="4" t="s">
        <v>17</v>
      </c>
      <c r="C11" s="4"/>
    </row>
    <row r="12" spans="1:3">
      <c r="A12" s="2" t="s">
        <v>18</v>
      </c>
      <c r="B12" s="5">
        <v>42094</v>
      </c>
      <c r="C12" s="4"/>
    </row>
    <row r="13" spans="1:3">
      <c r="A13" s="2" t="s">
        <v>19</v>
      </c>
      <c r="B13" s="4">
        <v>2015</v>
      </c>
      <c r="C13" s="4"/>
    </row>
    <row r="14" spans="1:3">
      <c r="A14" s="2" t="s">
        <v>20</v>
      </c>
      <c r="B14" s="4" t="s">
        <v>21</v>
      </c>
      <c r="C14" s="4"/>
    </row>
    <row r="15" spans="1:3">
      <c r="A15" s="2" t="s">
        <v>22</v>
      </c>
      <c r="B15" s="4" t="b">
        <v>0</v>
      </c>
      <c r="C15" s="4"/>
    </row>
    <row r="16" spans="1:3" ht="30">
      <c r="A16" s="2" t="s">
        <v>23</v>
      </c>
      <c r="B16" s="4"/>
      <c r="C16" s="6">
        <v>902115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7.28515625" customWidth="1"/>
    <col min="4" max="4" width="28.140625" customWidth="1"/>
    <col min="5" max="5" width="5.7109375" customWidth="1"/>
    <col min="6" max="6" width="34" customWidth="1"/>
    <col min="7" max="7" width="7.28515625" customWidth="1"/>
    <col min="8" max="8" width="28.140625" customWidth="1"/>
    <col min="9" max="9" width="5.7109375" customWidth="1"/>
  </cols>
  <sheetData>
    <row r="1" spans="1:9" ht="15" customHeight="1">
      <c r="A1" s="7" t="s">
        <v>240</v>
      </c>
      <c r="B1" s="7" t="s">
        <v>1</v>
      </c>
      <c r="C1" s="7"/>
      <c r="D1" s="7"/>
      <c r="E1" s="7"/>
      <c r="F1" s="7"/>
      <c r="G1" s="7"/>
      <c r="H1" s="7"/>
      <c r="I1" s="7"/>
    </row>
    <row r="2" spans="1:9" ht="15" customHeight="1">
      <c r="A2" s="7"/>
      <c r="B2" s="7" t="s">
        <v>2</v>
      </c>
      <c r="C2" s="7"/>
      <c r="D2" s="7"/>
      <c r="E2" s="7"/>
      <c r="F2" s="7"/>
      <c r="G2" s="7"/>
      <c r="H2" s="7"/>
      <c r="I2" s="7"/>
    </row>
    <row r="3" spans="1:9" ht="30">
      <c r="A3" s="3" t="s">
        <v>241</v>
      </c>
      <c r="B3" s="31"/>
      <c r="C3" s="31"/>
      <c r="D3" s="31"/>
      <c r="E3" s="31"/>
      <c r="F3" s="31"/>
      <c r="G3" s="31"/>
      <c r="H3" s="31"/>
      <c r="I3" s="31"/>
    </row>
    <row r="4" spans="1:9">
      <c r="A4" s="32" t="s">
        <v>240</v>
      </c>
      <c r="B4" s="33" t="s">
        <v>240</v>
      </c>
      <c r="C4" s="33"/>
      <c r="D4" s="33"/>
      <c r="E4" s="33"/>
      <c r="F4" s="33"/>
      <c r="G4" s="33"/>
      <c r="H4" s="33"/>
      <c r="I4" s="33"/>
    </row>
    <row r="5" spans="1:9">
      <c r="A5" s="32"/>
      <c r="B5" s="31"/>
      <c r="C5" s="31"/>
      <c r="D5" s="31"/>
      <c r="E5" s="31"/>
      <c r="F5" s="31"/>
      <c r="G5" s="31"/>
      <c r="H5" s="31"/>
      <c r="I5" s="31"/>
    </row>
    <row r="6" spans="1:9">
      <c r="A6" s="32"/>
      <c r="B6" s="27" t="s">
        <v>242</v>
      </c>
      <c r="C6" s="27"/>
      <c r="D6" s="27"/>
      <c r="E6" s="27"/>
      <c r="F6" s="27"/>
      <c r="G6" s="27"/>
      <c r="H6" s="27"/>
      <c r="I6" s="27"/>
    </row>
    <row r="7" spans="1:9">
      <c r="A7" s="32"/>
      <c r="B7" s="64"/>
      <c r="C7" s="64"/>
      <c r="D7" s="64"/>
      <c r="E7" s="64"/>
      <c r="F7" s="64"/>
      <c r="G7" s="64"/>
      <c r="H7" s="64"/>
      <c r="I7" s="64"/>
    </row>
    <row r="8" spans="1:9">
      <c r="A8" s="32"/>
      <c r="B8" s="23"/>
      <c r="C8" s="23"/>
      <c r="D8" s="23"/>
      <c r="E8" s="23"/>
      <c r="F8" s="23"/>
      <c r="G8" s="23"/>
      <c r="H8" s="23"/>
      <c r="I8" s="23"/>
    </row>
    <row r="9" spans="1:9">
      <c r="A9" s="32"/>
      <c r="B9" s="13"/>
      <c r="C9" s="13"/>
      <c r="D9" s="13"/>
      <c r="E9" s="13"/>
      <c r="F9" s="13"/>
      <c r="G9" s="13"/>
      <c r="H9" s="13"/>
      <c r="I9" s="13"/>
    </row>
    <row r="10" spans="1:9" ht="15.75" thickBot="1">
      <c r="A10" s="32"/>
      <c r="B10" s="12" t="s">
        <v>233</v>
      </c>
      <c r="C10" s="24">
        <v>2015</v>
      </c>
      <c r="D10" s="24"/>
      <c r="E10" s="24"/>
      <c r="F10" s="14"/>
      <c r="G10" s="24">
        <v>2014</v>
      </c>
      <c r="H10" s="24"/>
      <c r="I10" s="24"/>
    </row>
    <row r="11" spans="1:9">
      <c r="A11" s="32"/>
      <c r="B11" s="42" t="s">
        <v>243</v>
      </c>
      <c r="C11" s="48" t="s">
        <v>198</v>
      </c>
      <c r="D11" s="50">
        <v>4000</v>
      </c>
      <c r="E11" s="52"/>
      <c r="F11" s="44"/>
      <c r="G11" s="48" t="s">
        <v>198</v>
      </c>
      <c r="H11" s="50">
        <v>4000</v>
      </c>
      <c r="I11" s="52"/>
    </row>
    <row r="12" spans="1:9">
      <c r="A12" s="32"/>
      <c r="B12" s="42"/>
      <c r="C12" s="60"/>
      <c r="D12" s="61"/>
      <c r="E12" s="62"/>
      <c r="F12" s="44"/>
      <c r="G12" s="60"/>
      <c r="H12" s="61"/>
      <c r="I12" s="62"/>
    </row>
    <row r="13" spans="1:9">
      <c r="A13" s="32"/>
      <c r="B13" s="27" t="s">
        <v>244</v>
      </c>
      <c r="C13" s="25">
        <v>230</v>
      </c>
      <c r="D13" s="25"/>
      <c r="E13" s="29"/>
      <c r="F13" s="29"/>
      <c r="G13" s="25">
        <v>230</v>
      </c>
      <c r="H13" s="25"/>
      <c r="I13" s="29"/>
    </row>
    <row r="14" spans="1:9">
      <c r="A14" s="32"/>
      <c r="B14" s="27"/>
      <c r="C14" s="25"/>
      <c r="D14" s="25"/>
      <c r="E14" s="29"/>
      <c r="F14" s="29"/>
      <c r="G14" s="25"/>
      <c r="H14" s="25"/>
      <c r="I14" s="29"/>
    </row>
    <row r="15" spans="1:9">
      <c r="A15" s="32"/>
      <c r="B15" s="42" t="s">
        <v>245</v>
      </c>
      <c r="C15" s="43">
        <v>91323</v>
      </c>
      <c r="D15" s="43"/>
      <c r="E15" s="44"/>
      <c r="F15" s="44"/>
      <c r="G15" s="43">
        <v>91397</v>
      </c>
      <c r="H15" s="43"/>
      <c r="I15" s="44"/>
    </row>
    <row r="16" spans="1:9">
      <c r="A16" s="32"/>
      <c r="B16" s="42"/>
      <c r="C16" s="43"/>
      <c r="D16" s="43"/>
      <c r="E16" s="44"/>
      <c r="F16" s="44"/>
      <c r="G16" s="43"/>
      <c r="H16" s="43"/>
      <c r="I16" s="44"/>
    </row>
    <row r="17" spans="1:9">
      <c r="A17" s="32"/>
      <c r="B17" s="27" t="s">
        <v>246</v>
      </c>
      <c r="C17" s="46">
        <v>706601</v>
      </c>
      <c r="D17" s="46"/>
      <c r="E17" s="29"/>
      <c r="F17" s="29"/>
      <c r="G17" s="46">
        <v>701482</v>
      </c>
      <c r="H17" s="46"/>
      <c r="I17" s="29"/>
    </row>
    <row r="18" spans="1:9">
      <c r="A18" s="32"/>
      <c r="B18" s="27"/>
      <c r="C18" s="46"/>
      <c r="D18" s="46"/>
      <c r="E18" s="29"/>
      <c r="F18" s="29"/>
      <c r="G18" s="46"/>
      <c r="H18" s="46"/>
      <c r="I18" s="29"/>
    </row>
    <row r="19" spans="1:9">
      <c r="A19" s="32"/>
      <c r="B19" s="42" t="s">
        <v>247</v>
      </c>
      <c r="C19" s="43">
        <v>29927</v>
      </c>
      <c r="D19" s="43"/>
      <c r="E19" s="44"/>
      <c r="F19" s="44"/>
      <c r="G19" s="43">
        <v>30001</v>
      </c>
      <c r="H19" s="43"/>
      <c r="I19" s="44"/>
    </row>
    <row r="20" spans="1:9" ht="15.75" thickBot="1">
      <c r="A20" s="32"/>
      <c r="B20" s="42"/>
      <c r="C20" s="51"/>
      <c r="D20" s="51"/>
      <c r="E20" s="53"/>
      <c r="F20" s="44"/>
      <c r="G20" s="51"/>
      <c r="H20" s="51"/>
      <c r="I20" s="53"/>
    </row>
    <row r="21" spans="1:9">
      <c r="A21" s="32"/>
      <c r="B21" s="27"/>
      <c r="C21" s="55">
        <v>832081</v>
      </c>
      <c r="D21" s="55"/>
      <c r="E21" s="57"/>
      <c r="F21" s="29"/>
      <c r="G21" s="55">
        <v>827110</v>
      </c>
      <c r="H21" s="55"/>
      <c r="I21" s="57"/>
    </row>
    <row r="22" spans="1:9">
      <c r="A22" s="32"/>
      <c r="B22" s="27"/>
      <c r="C22" s="46"/>
      <c r="D22" s="46"/>
      <c r="E22" s="29"/>
      <c r="F22" s="29"/>
      <c r="G22" s="46"/>
      <c r="H22" s="46"/>
      <c r="I22" s="29"/>
    </row>
    <row r="23" spans="1:9" ht="15.75" thickBot="1">
      <c r="A23" s="32"/>
      <c r="B23" s="17" t="s">
        <v>248</v>
      </c>
      <c r="C23" s="63" t="s">
        <v>249</v>
      </c>
      <c r="D23" s="63"/>
      <c r="E23" s="59" t="s">
        <v>200</v>
      </c>
      <c r="F23" s="19"/>
      <c r="G23" s="63" t="s">
        <v>250</v>
      </c>
      <c r="H23" s="63"/>
      <c r="I23" s="59" t="s">
        <v>200</v>
      </c>
    </row>
    <row r="24" spans="1:9">
      <c r="A24" s="32"/>
      <c r="B24" s="27" t="s">
        <v>36</v>
      </c>
      <c r="C24" s="40" t="s">
        <v>198</v>
      </c>
      <c r="D24" s="55">
        <v>359275</v>
      </c>
      <c r="E24" s="57"/>
      <c r="F24" s="29"/>
      <c r="G24" s="40" t="s">
        <v>198</v>
      </c>
      <c r="H24" s="55">
        <v>368614</v>
      </c>
      <c r="I24" s="57"/>
    </row>
    <row r="25" spans="1:9" ht="15.75" thickBot="1">
      <c r="A25" s="32"/>
      <c r="B25" s="27"/>
      <c r="C25" s="54"/>
      <c r="D25" s="56"/>
      <c r="E25" s="58"/>
      <c r="F25" s="29"/>
      <c r="G25" s="54"/>
      <c r="H25" s="56"/>
      <c r="I25" s="58"/>
    </row>
    <row r="26" spans="1:9" ht="15.75" thickTop="1">
      <c r="A26" s="32"/>
      <c r="B26" s="31"/>
      <c r="C26" s="31"/>
      <c r="D26" s="31"/>
      <c r="E26" s="31"/>
      <c r="F26" s="31"/>
      <c r="G26" s="31"/>
      <c r="H26" s="31"/>
      <c r="I26" s="31"/>
    </row>
    <row r="27" spans="1:9" ht="25.5" customHeight="1">
      <c r="A27" s="32"/>
      <c r="B27" s="27" t="s">
        <v>251</v>
      </c>
      <c r="C27" s="27"/>
      <c r="D27" s="27"/>
      <c r="E27" s="27"/>
      <c r="F27" s="27"/>
      <c r="G27" s="27"/>
      <c r="H27" s="27"/>
      <c r="I27" s="27"/>
    </row>
  </sheetData>
  <mergeCells count="62">
    <mergeCell ref="B26:I26"/>
    <mergeCell ref="B27:I27"/>
    <mergeCell ref="I24:I25"/>
    <mergeCell ref="A1:A2"/>
    <mergeCell ref="B1:I1"/>
    <mergeCell ref="B2:I2"/>
    <mergeCell ref="B3:I3"/>
    <mergeCell ref="A4:A27"/>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4.140625" customWidth="1"/>
    <col min="4" max="4" width="15.7109375" customWidth="1"/>
    <col min="5" max="5" width="3.140625" customWidth="1"/>
    <col min="6" max="6" width="19" customWidth="1"/>
    <col min="7" max="7" width="4.140625" customWidth="1"/>
    <col min="8" max="8" width="15.7109375" customWidth="1"/>
    <col min="9" max="9" width="3.140625" customWidth="1"/>
    <col min="10" max="10" width="19" customWidth="1"/>
    <col min="11" max="11" width="4.140625" customWidth="1"/>
    <col min="12" max="12" width="19" customWidth="1"/>
    <col min="13" max="13" width="3.140625" customWidth="1"/>
  </cols>
  <sheetData>
    <row r="1" spans="1:13" ht="15" customHeight="1">
      <c r="A1" s="7" t="s">
        <v>2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3</v>
      </c>
      <c r="B3" s="31"/>
      <c r="C3" s="31"/>
      <c r="D3" s="31"/>
      <c r="E3" s="31"/>
      <c r="F3" s="31"/>
      <c r="G3" s="31"/>
      <c r="H3" s="31"/>
      <c r="I3" s="31"/>
      <c r="J3" s="31"/>
      <c r="K3" s="31"/>
      <c r="L3" s="31"/>
      <c r="M3" s="31"/>
    </row>
    <row r="4" spans="1:13">
      <c r="A4" s="32" t="s">
        <v>252</v>
      </c>
      <c r="B4" s="33" t="s">
        <v>254</v>
      </c>
      <c r="C4" s="33"/>
      <c r="D4" s="33"/>
      <c r="E4" s="33"/>
      <c r="F4" s="33"/>
      <c r="G4" s="33"/>
      <c r="H4" s="33"/>
      <c r="I4" s="33"/>
      <c r="J4" s="33"/>
      <c r="K4" s="33"/>
      <c r="L4" s="33"/>
      <c r="M4" s="33"/>
    </row>
    <row r="5" spans="1:13">
      <c r="A5" s="32"/>
      <c r="B5" s="31"/>
      <c r="C5" s="31"/>
      <c r="D5" s="31"/>
      <c r="E5" s="31"/>
      <c r="F5" s="31"/>
      <c r="G5" s="31"/>
      <c r="H5" s="31"/>
      <c r="I5" s="31"/>
      <c r="J5" s="31"/>
      <c r="K5" s="31"/>
      <c r="L5" s="31"/>
      <c r="M5" s="31"/>
    </row>
    <row r="6" spans="1:13" ht="25.5" customHeight="1">
      <c r="A6" s="32"/>
      <c r="B6" s="27" t="s">
        <v>255</v>
      </c>
      <c r="C6" s="27"/>
      <c r="D6" s="27"/>
      <c r="E6" s="27"/>
      <c r="F6" s="27"/>
      <c r="G6" s="27"/>
      <c r="H6" s="27"/>
      <c r="I6" s="27"/>
      <c r="J6" s="27"/>
      <c r="K6" s="27"/>
      <c r="L6" s="27"/>
      <c r="M6" s="27"/>
    </row>
    <row r="7" spans="1:13">
      <c r="A7" s="32"/>
      <c r="B7" s="29"/>
      <c r="C7" s="29"/>
      <c r="D7" s="29"/>
      <c r="E7" s="29"/>
      <c r="F7" s="29"/>
      <c r="G7" s="29"/>
      <c r="H7" s="29"/>
      <c r="I7" s="29"/>
      <c r="J7" s="29"/>
      <c r="K7" s="29"/>
      <c r="L7" s="29"/>
      <c r="M7" s="29"/>
    </row>
    <row r="8" spans="1:13">
      <c r="A8" s="32"/>
      <c r="B8" s="23"/>
      <c r="C8" s="23"/>
      <c r="D8" s="23"/>
      <c r="E8" s="23"/>
      <c r="F8" s="23"/>
      <c r="G8" s="23"/>
      <c r="H8" s="23"/>
      <c r="I8" s="23"/>
      <c r="J8" s="23"/>
      <c r="K8" s="23"/>
      <c r="L8" s="23"/>
      <c r="M8" s="23"/>
    </row>
    <row r="9" spans="1:13">
      <c r="A9" s="32"/>
      <c r="B9" s="13"/>
      <c r="C9" s="13"/>
      <c r="D9" s="13"/>
      <c r="E9" s="13"/>
      <c r="F9" s="13"/>
      <c r="G9" s="13"/>
      <c r="H9" s="13"/>
      <c r="I9" s="13"/>
      <c r="J9" s="13"/>
      <c r="K9" s="13"/>
      <c r="L9" s="13"/>
      <c r="M9" s="13"/>
    </row>
    <row r="10" spans="1:13" ht="15.75" thickBot="1">
      <c r="A10" s="32"/>
      <c r="B10" s="12" t="s">
        <v>233</v>
      </c>
      <c r="C10" s="24" t="s">
        <v>256</v>
      </c>
      <c r="D10" s="24"/>
      <c r="E10" s="24"/>
      <c r="F10" s="14"/>
      <c r="G10" s="24" t="s">
        <v>257</v>
      </c>
      <c r="H10" s="24"/>
      <c r="I10" s="24"/>
      <c r="J10" s="14"/>
      <c r="K10" s="24" t="s">
        <v>258</v>
      </c>
      <c r="L10" s="24"/>
      <c r="M10" s="24"/>
    </row>
    <row r="11" spans="1:13">
      <c r="A11" s="32"/>
      <c r="B11" s="17" t="s">
        <v>259</v>
      </c>
      <c r="C11" s="52"/>
      <c r="D11" s="52"/>
      <c r="E11" s="52"/>
      <c r="F11" s="19"/>
      <c r="G11" s="52"/>
      <c r="H11" s="52"/>
      <c r="I11" s="52"/>
      <c r="J11" s="19"/>
      <c r="K11" s="52"/>
      <c r="L11" s="52"/>
      <c r="M11" s="52"/>
    </row>
    <row r="12" spans="1:13">
      <c r="A12" s="32"/>
      <c r="B12" s="66" t="s">
        <v>252</v>
      </c>
      <c r="C12" s="27" t="s">
        <v>198</v>
      </c>
      <c r="D12" s="46">
        <v>957929</v>
      </c>
      <c r="E12" s="29"/>
      <c r="F12" s="29"/>
      <c r="G12" s="27" t="s">
        <v>198</v>
      </c>
      <c r="H12" s="46">
        <v>876470</v>
      </c>
      <c r="I12" s="29"/>
      <c r="J12" s="29"/>
      <c r="K12" s="27" t="s">
        <v>198</v>
      </c>
      <c r="L12" s="46">
        <v>1834399</v>
      </c>
      <c r="M12" s="29"/>
    </row>
    <row r="13" spans="1:13">
      <c r="A13" s="32"/>
      <c r="B13" s="66"/>
      <c r="C13" s="27"/>
      <c r="D13" s="46"/>
      <c r="E13" s="29"/>
      <c r="F13" s="29"/>
      <c r="G13" s="27"/>
      <c r="H13" s="46"/>
      <c r="I13" s="29"/>
      <c r="J13" s="29"/>
      <c r="K13" s="27"/>
      <c r="L13" s="46"/>
      <c r="M13" s="29"/>
    </row>
    <row r="14" spans="1:13" ht="15.75" thickBot="1">
      <c r="A14" s="32"/>
      <c r="B14" s="65" t="s">
        <v>260</v>
      </c>
      <c r="C14" s="63" t="s">
        <v>261</v>
      </c>
      <c r="D14" s="63"/>
      <c r="E14" s="59" t="s">
        <v>200</v>
      </c>
      <c r="F14" s="19"/>
      <c r="G14" s="63" t="s">
        <v>262</v>
      </c>
      <c r="H14" s="63"/>
      <c r="I14" s="59" t="s">
        <v>200</v>
      </c>
      <c r="J14" s="19"/>
      <c r="K14" s="63" t="s">
        <v>263</v>
      </c>
      <c r="L14" s="63"/>
      <c r="M14" s="59" t="s">
        <v>200</v>
      </c>
    </row>
    <row r="15" spans="1:13">
      <c r="A15" s="32"/>
      <c r="B15" s="67" t="s">
        <v>37</v>
      </c>
      <c r="C15" s="55">
        <v>957329</v>
      </c>
      <c r="D15" s="55"/>
      <c r="E15" s="57"/>
      <c r="F15" s="29"/>
      <c r="G15" s="55">
        <v>823429</v>
      </c>
      <c r="H15" s="55"/>
      <c r="I15" s="57"/>
      <c r="J15" s="29"/>
      <c r="K15" s="55">
        <v>1780758</v>
      </c>
      <c r="L15" s="55"/>
      <c r="M15" s="57"/>
    </row>
    <row r="16" spans="1:13">
      <c r="A16" s="32"/>
      <c r="B16" s="67"/>
      <c r="C16" s="46"/>
      <c r="D16" s="46"/>
      <c r="E16" s="29"/>
      <c r="F16" s="29"/>
      <c r="G16" s="68"/>
      <c r="H16" s="68"/>
      <c r="I16" s="69"/>
      <c r="J16" s="29"/>
      <c r="K16" s="46"/>
      <c r="L16" s="46"/>
      <c r="M16" s="29"/>
    </row>
    <row r="17" spans="1:13">
      <c r="A17" s="32"/>
      <c r="B17" s="65" t="s">
        <v>264</v>
      </c>
      <c r="C17" s="26" t="s">
        <v>265</v>
      </c>
      <c r="D17" s="26"/>
      <c r="E17" s="17" t="s">
        <v>200</v>
      </c>
      <c r="F17" s="19"/>
      <c r="G17" s="26" t="s">
        <v>266</v>
      </c>
      <c r="H17" s="26"/>
      <c r="I17" s="17" t="s">
        <v>200</v>
      </c>
      <c r="J17" s="19"/>
      <c r="K17" s="26" t="s">
        <v>267</v>
      </c>
      <c r="L17" s="26"/>
      <c r="M17" s="17" t="s">
        <v>200</v>
      </c>
    </row>
    <row r="18" spans="1:13">
      <c r="A18" s="32"/>
      <c r="B18" s="66" t="s">
        <v>268</v>
      </c>
      <c r="C18" s="25" t="s">
        <v>269</v>
      </c>
      <c r="D18" s="25"/>
      <c r="E18" s="27" t="s">
        <v>200</v>
      </c>
      <c r="F18" s="29"/>
      <c r="G18" s="25">
        <v>100</v>
      </c>
      <c r="H18" s="25"/>
      <c r="I18" s="29"/>
      <c r="J18" s="29"/>
      <c r="K18" s="25" t="s">
        <v>270</v>
      </c>
      <c r="L18" s="25"/>
      <c r="M18" s="29"/>
    </row>
    <row r="19" spans="1:13">
      <c r="A19" s="32"/>
      <c r="B19" s="66"/>
      <c r="C19" s="25"/>
      <c r="D19" s="25"/>
      <c r="E19" s="27"/>
      <c r="F19" s="29"/>
      <c r="G19" s="25"/>
      <c r="H19" s="25"/>
      <c r="I19" s="29"/>
      <c r="J19" s="29"/>
      <c r="K19" s="25"/>
      <c r="L19" s="25"/>
      <c r="M19" s="29"/>
    </row>
    <row r="20" spans="1:13" ht="15.75" thickBot="1">
      <c r="A20" s="32"/>
      <c r="B20" s="17" t="s">
        <v>271</v>
      </c>
      <c r="C20" s="53"/>
      <c r="D20" s="53"/>
      <c r="E20" s="53"/>
      <c r="F20" s="19"/>
      <c r="G20" s="53"/>
      <c r="H20" s="53"/>
      <c r="I20" s="53"/>
      <c r="J20" s="19"/>
      <c r="K20" s="53"/>
      <c r="L20" s="53"/>
      <c r="M20" s="53"/>
    </row>
    <row r="21" spans="1:13">
      <c r="A21" s="32"/>
      <c r="B21" s="67" t="s">
        <v>37</v>
      </c>
      <c r="C21" s="40" t="s">
        <v>198</v>
      </c>
      <c r="D21" s="55">
        <v>945905</v>
      </c>
      <c r="E21" s="57"/>
      <c r="F21" s="29"/>
      <c r="G21" s="40" t="s">
        <v>198</v>
      </c>
      <c r="H21" s="55">
        <v>823294</v>
      </c>
      <c r="I21" s="57"/>
      <c r="J21" s="29"/>
      <c r="K21" s="40" t="s">
        <v>198</v>
      </c>
      <c r="L21" s="55">
        <v>1769199</v>
      </c>
      <c r="M21" s="57"/>
    </row>
    <row r="22" spans="1:13" ht="15.75" thickBot="1">
      <c r="A22" s="32"/>
      <c r="B22" s="67"/>
      <c r="C22" s="54"/>
      <c r="D22" s="56"/>
      <c r="E22" s="58"/>
      <c r="F22" s="29"/>
      <c r="G22" s="54"/>
      <c r="H22" s="56"/>
      <c r="I22" s="58"/>
      <c r="J22" s="29"/>
      <c r="K22" s="54"/>
      <c r="L22" s="56"/>
      <c r="M22" s="58"/>
    </row>
    <row r="23" spans="1:13" ht="15.75" thickTop="1"/>
  </sheetData>
  <mergeCells count="67">
    <mergeCell ref="A1:A2"/>
    <mergeCell ref="B1:M1"/>
    <mergeCell ref="B2:M2"/>
    <mergeCell ref="B3:M3"/>
    <mergeCell ref="A4:A22"/>
    <mergeCell ref="B4:M4"/>
    <mergeCell ref="B5:M5"/>
    <mergeCell ref="B6:M6"/>
    <mergeCell ref="B7:M7"/>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L19"/>
    <mergeCell ref="M18:M19"/>
    <mergeCell ref="C20:E20"/>
    <mergeCell ref="G20:I20"/>
    <mergeCell ref="K20:M20"/>
    <mergeCell ref="K15:L16"/>
    <mergeCell ref="M15:M16"/>
    <mergeCell ref="C17:D17"/>
    <mergeCell ref="G17:H17"/>
    <mergeCell ref="K17:L17"/>
    <mergeCell ref="B18:B19"/>
    <mergeCell ref="C18:D19"/>
    <mergeCell ref="E18:E19"/>
    <mergeCell ref="F18:F19"/>
    <mergeCell ref="G18:H19"/>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35.28515625" bestFit="1" customWidth="1"/>
    <col min="3" max="3" width="2" customWidth="1"/>
    <col min="4" max="4" width="7.5703125" customWidth="1"/>
    <col min="7" max="7" width="4.28515625" customWidth="1"/>
    <col min="8" max="8" width="17.5703125" customWidth="1"/>
    <col min="9" max="9" width="3.28515625" customWidth="1"/>
    <col min="11" max="11" width="2" customWidth="1"/>
    <col min="12" max="12" width="7.5703125" customWidth="1"/>
    <col min="15" max="15" width="2" customWidth="1"/>
    <col min="16" max="16" width="7.5703125" customWidth="1"/>
    <col min="19" max="19" width="4.28515625" customWidth="1"/>
    <col min="20" max="20" width="17.5703125" customWidth="1"/>
    <col min="21" max="21" width="3.28515625" customWidth="1"/>
    <col min="23" max="23" width="2" customWidth="1"/>
    <col min="24" max="24" width="7.5703125" customWidth="1"/>
  </cols>
  <sheetData>
    <row r="1" spans="1:25" ht="15" customHeight="1">
      <c r="A1" s="7" t="s">
        <v>2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3</v>
      </c>
      <c r="B3" s="31"/>
      <c r="C3" s="31"/>
      <c r="D3" s="31"/>
      <c r="E3" s="31"/>
      <c r="F3" s="31"/>
      <c r="G3" s="31"/>
      <c r="H3" s="31"/>
      <c r="I3" s="31"/>
      <c r="J3" s="31"/>
      <c r="K3" s="31"/>
      <c r="L3" s="31"/>
      <c r="M3" s="31"/>
      <c r="N3" s="31"/>
      <c r="O3" s="31"/>
      <c r="P3" s="31"/>
      <c r="Q3" s="31"/>
      <c r="R3" s="31"/>
      <c r="S3" s="31"/>
      <c r="T3" s="31"/>
      <c r="U3" s="31"/>
      <c r="V3" s="31"/>
      <c r="W3" s="31"/>
      <c r="X3" s="31"/>
      <c r="Y3" s="31"/>
    </row>
    <row r="4" spans="1:25">
      <c r="A4" s="32" t="s">
        <v>272</v>
      </c>
      <c r="B4" s="33" t="s">
        <v>272</v>
      </c>
      <c r="C4" s="33"/>
      <c r="D4" s="33"/>
      <c r="E4" s="33"/>
      <c r="F4" s="33"/>
      <c r="G4" s="33"/>
      <c r="H4" s="33"/>
      <c r="I4" s="33"/>
      <c r="J4" s="33"/>
      <c r="K4" s="33"/>
      <c r="L4" s="33"/>
      <c r="M4" s="33"/>
      <c r="N4" s="33"/>
      <c r="O4" s="33"/>
      <c r="P4" s="33"/>
      <c r="Q4" s="33"/>
      <c r="R4" s="33"/>
      <c r="S4" s="33"/>
      <c r="T4" s="33"/>
      <c r="U4" s="33"/>
      <c r="V4" s="33"/>
      <c r="W4" s="33"/>
      <c r="X4" s="33"/>
      <c r="Y4" s="33"/>
    </row>
    <row r="5" spans="1:25">
      <c r="A5" s="32"/>
      <c r="B5" s="31"/>
      <c r="C5" s="31"/>
      <c r="D5" s="31"/>
      <c r="E5" s="31"/>
      <c r="F5" s="31"/>
      <c r="G5" s="31"/>
      <c r="H5" s="31"/>
      <c r="I5" s="31"/>
      <c r="J5" s="31"/>
      <c r="K5" s="31"/>
      <c r="L5" s="31"/>
      <c r="M5" s="31"/>
      <c r="N5" s="31"/>
      <c r="O5" s="31"/>
      <c r="P5" s="31"/>
      <c r="Q5" s="31"/>
      <c r="R5" s="31"/>
      <c r="S5" s="31"/>
      <c r="T5" s="31"/>
      <c r="U5" s="31"/>
      <c r="V5" s="31"/>
      <c r="W5" s="31"/>
      <c r="X5" s="31"/>
      <c r="Y5" s="31"/>
    </row>
    <row r="6" spans="1:25">
      <c r="A6" s="32"/>
      <c r="B6" s="27" t="s">
        <v>273</v>
      </c>
      <c r="C6" s="27"/>
      <c r="D6" s="27"/>
      <c r="E6" s="27"/>
      <c r="F6" s="27"/>
      <c r="G6" s="27"/>
      <c r="H6" s="27"/>
      <c r="I6" s="27"/>
      <c r="J6" s="27"/>
      <c r="K6" s="27"/>
      <c r="L6" s="27"/>
      <c r="M6" s="27"/>
      <c r="N6" s="27"/>
      <c r="O6" s="27"/>
      <c r="P6" s="27"/>
      <c r="Q6" s="27"/>
      <c r="R6" s="27"/>
      <c r="S6" s="27"/>
      <c r="T6" s="27"/>
      <c r="U6" s="27"/>
      <c r="V6" s="27"/>
      <c r="W6" s="27"/>
      <c r="X6" s="27"/>
      <c r="Y6" s="27"/>
    </row>
    <row r="7" spans="1:25">
      <c r="A7" s="32"/>
      <c r="B7" s="27"/>
      <c r="C7" s="27"/>
      <c r="D7" s="27"/>
      <c r="E7" s="27"/>
      <c r="F7" s="27"/>
      <c r="G7" s="27"/>
      <c r="H7" s="27"/>
      <c r="I7" s="27"/>
      <c r="J7" s="27"/>
      <c r="K7" s="27"/>
      <c r="L7" s="27"/>
      <c r="M7" s="27"/>
      <c r="N7" s="27"/>
      <c r="O7" s="27"/>
      <c r="P7" s="27"/>
      <c r="Q7" s="27"/>
      <c r="R7" s="27"/>
      <c r="S7" s="27"/>
      <c r="T7" s="27"/>
      <c r="U7" s="27"/>
      <c r="V7" s="27"/>
      <c r="W7" s="27"/>
      <c r="X7" s="27"/>
      <c r="Y7" s="27"/>
    </row>
    <row r="8" spans="1:25">
      <c r="A8" s="32"/>
      <c r="B8" s="23"/>
      <c r="C8" s="23"/>
      <c r="D8" s="23"/>
      <c r="E8" s="23"/>
      <c r="F8" s="23"/>
      <c r="G8" s="23"/>
      <c r="H8" s="23"/>
      <c r="I8" s="23"/>
      <c r="J8" s="23"/>
      <c r="K8" s="23"/>
      <c r="L8" s="23"/>
      <c r="M8" s="23"/>
      <c r="N8" s="23"/>
      <c r="O8" s="23"/>
      <c r="P8" s="23"/>
      <c r="Q8" s="23"/>
      <c r="R8" s="23"/>
      <c r="S8" s="23"/>
      <c r="T8" s="23"/>
      <c r="U8" s="23"/>
      <c r="V8" s="23"/>
      <c r="W8" s="23"/>
      <c r="X8" s="23"/>
      <c r="Y8" s="23"/>
    </row>
    <row r="9" spans="1:25">
      <c r="A9" s="32"/>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32"/>
      <c r="B10" s="14"/>
      <c r="C10" s="24" t="s">
        <v>274</v>
      </c>
      <c r="D10" s="24"/>
      <c r="E10" s="24"/>
      <c r="F10" s="24"/>
      <c r="G10" s="24"/>
      <c r="H10" s="24"/>
      <c r="I10" s="24"/>
      <c r="J10" s="24"/>
      <c r="K10" s="24"/>
      <c r="L10" s="24"/>
      <c r="M10" s="24"/>
      <c r="N10" s="14"/>
      <c r="O10" s="24" t="s">
        <v>275</v>
      </c>
      <c r="P10" s="24"/>
      <c r="Q10" s="24"/>
      <c r="R10" s="24"/>
      <c r="S10" s="24"/>
      <c r="T10" s="24"/>
      <c r="U10" s="24"/>
      <c r="V10" s="24"/>
      <c r="W10" s="24"/>
      <c r="X10" s="24"/>
      <c r="Y10" s="24"/>
    </row>
    <row r="11" spans="1:25" ht="15.75" thickBot="1">
      <c r="A11" s="32"/>
      <c r="B11" s="12" t="s">
        <v>233</v>
      </c>
      <c r="C11" s="39" t="s">
        <v>276</v>
      </c>
      <c r="D11" s="39"/>
      <c r="E11" s="39"/>
      <c r="F11" s="14"/>
      <c r="G11" s="39" t="s">
        <v>277</v>
      </c>
      <c r="H11" s="39"/>
      <c r="I11" s="39"/>
      <c r="J11" s="37"/>
      <c r="K11" s="39" t="s">
        <v>278</v>
      </c>
      <c r="L11" s="39"/>
      <c r="M11" s="39"/>
      <c r="N11" s="14"/>
      <c r="O11" s="39" t="s">
        <v>276</v>
      </c>
      <c r="P11" s="39"/>
      <c r="Q11" s="39"/>
      <c r="R11" s="14"/>
      <c r="S11" s="39" t="s">
        <v>277</v>
      </c>
      <c r="T11" s="39"/>
      <c r="U11" s="39"/>
      <c r="V11" s="14"/>
      <c r="W11" s="39" t="s">
        <v>278</v>
      </c>
      <c r="X11" s="39"/>
      <c r="Y11" s="39"/>
    </row>
    <row r="12" spans="1:25">
      <c r="A12" s="32"/>
      <c r="B12" s="42" t="s">
        <v>279</v>
      </c>
      <c r="C12" s="48" t="s">
        <v>198</v>
      </c>
      <c r="D12" s="50">
        <v>390839</v>
      </c>
      <c r="E12" s="52"/>
      <c r="F12" s="44"/>
      <c r="G12" s="48" t="s">
        <v>198</v>
      </c>
      <c r="H12" s="71" t="s">
        <v>280</v>
      </c>
      <c r="I12" s="48" t="s">
        <v>200</v>
      </c>
      <c r="J12" s="52"/>
      <c r="K12" s="48" t="s">
        <v>198</v>
      </c>
      <c r="L12" s="50">
        <v>192318</v>
      </c>
      <c r="M12" s="52"/>
      <c r="N12" s="44"/>
      <c r="O12" s="48" t="s">
        <v>198</v>
      </c>
      <c r="P12" s="50">
        <v>394070</v>
      </c>
      <c r="Q12" s="52"/>
      <c r="R12" s="44"/>
      <c r="S12" s="48" t="s">
        <v>198</v>
      </c>
      <c r="T12" s="71" t="s">
        <v>281</v>
      </c>
      <c r="U12" s="48" t="s">
        <v>200</v>
      </c>
      <c r="V12" s="44"/>
      <c r="W12" s="48" t="s">
        <v>198</v>
      </c>
      <c r="X12" s="50">
        <v>201458</v>
      </c>
      <c r="Y12" s="52"/>
    </row>
    <row r="13" spans="1:25">
      <c r="A13" s="32"/>
      <c r="B13" s="42"/>
      <c r="C13" s="60"/>
      <c r="D13" s="61"/>
      <c r="E13" s="62"/>
      <c r="F13" s="44"/>
      <c r="G13" s="60"/>
      <c r="H13" s="72"/>
      <c r="I13" s="60"/>
      <c r="J13" s="44"/>
      <c r="K13" s="42"/>
      <c r="L13" s="43"/>
      <c r="M13" s="44"/>
      <c r="N13" s="44"/>
      <c r="O13" s="60"/>
      <c r="P13" s="61"/>
      <c r="Q13" s="62"/>
      <c r="R13" s="44"/>
      <c r="S13" s="42"/>
      <c r="T13" s="26"/>
      <c r="U13" s="42"/>
      <c r="V13" s="44"/>
      <c r="W13" s="42"/>
      <c r="X13" s="43"/>
      <c r="Y13" s="44"/>
    </row>
    <row r="14" spans="1:25">
      <c r="A14" s="32"/>
      <c r="B14" s="27" t="s">
        <v>282</v>
      </c>
      <c r="C14" s="46">
        <v>9316</v>
      </c>
      <c r="D14" s="46"/>
      <c r="E14" s="29"/>
      <c r="F14" s="29"/>
      <c r="G14" s="25" t="s">
        <v>283</v>
      </c>
      <c r="H14" s="25"/>
      <c r="I14" s="27" t="s">
        <v>200</v>
      </c>
      <c r="J14" s="29"/>
      <c r="K14" s="46">
        <v>1812</v>
      </c>
      <c r="L14" s="46"/>
      <c r="M14" s="29"/>
      <c r="N14" s="29"/>
      <c r="O14" s="46">
        <v>9332</v>
      </c>
      <c r="P14" s="46"/>
      <c r="Q14" s="29"/>
      <c r="R14" s="29"/>
      <c r="S14" s="25" t="s">
        <v>284</v>
      </c>
      <c r="T14" s="25"/>
      <c r="U14" s="27" t="s">
        <v>200</v>
      </c>
      <c r="V14" s="29"/>
      <c r="W14" s="46">
        <v>1981</v>
      </c>
      <c r="X14" s="46"/>
      <c r="Y14" s="29"/>
    </row>
    <row r="15" spans="1:25">
      <c r="A15" s="32"/>
      <c r="B15" s="27"/>
      <c r="C15" s="46"/>
      <c r="D15" s="46"/>
      <c r="E15" s="29"/>
      <c r="F15" s="29"/>
      <c r="G15" s="25"/>
      <c r="H15" s="25"/>
      <c r="I15" s="27"/>
      <c r="J15" s="29"/>
      <c r="K15" s="46"/>
      <c r="L15" s="46"/>
      <c r="M15" s="29"/>
      <c r="N15" s="29"/>
      <c r="O15" s="46"/>
      <c r="P15" s="46"/>
      <c r="Q15" s="29"/>
      <c r="R15" s="29"/>
      <c r="S15" s="25"/>
      <c r="T15" s="25"/>
      <c r="U15" s="27"/>
      <c r="V15" s="29"/>
      <c r="W15" s="46"/>
      <c r="X15" s="46"/>
      <c r="Y15" s="29"/>
    </row>
    <row r="16" spans="1:25">
      <c r="A16" s="32"/>
      <c r="B16" s="42" t="s">
        <v>285</v>
      </c>
      <c r="C16" s="43">
        <v>92767</v>
      </c>
      <c r="D16" s="43"/>
      <c r="E16" s="44"/>
      <c r="F16" s="44"/>
      <c r="G16" s="26" t="s">
        <v>286</v>
      </c>
      <c r="H16" s="26"/>
      <c r="I16" s="42" t="s">
        <v>200</v>
      </c>
      <c r="J16" s="44"/>
      <c r="K16" s="43">
        <v>72001</v>
      </c>
      <c r="L16" s="43"/>
      <c r="M16" s="44"/>
      <c r="N16" s="44"/>
      <c r="O16" s="43">
        <v>93497</v>
      </c>
      <c r="P16" s="43"/>
      <c r="Q16" s="44"/>
      <c r="R16" s="44"/>
      <c r="S16" s="26" t="s">
        <v>287</v>
      </c>
      <c r="T16" s="26"/>
      <c r="U16" s="42" t="s">
        <v>200</v>
      </c>
      <c r="V16" s="44"/>
      <c r="W16" s="43">
        <v>74831</v>
      </c>
      <c r="X16" s="43"/>
      <c r="Y16" s="44"/>
    </row>
    <row r="17" spans="1:25" ht="15.75" thickBot="1">
      <c r="A17" s="32"/>
      <c r="B17" s="42"/>
      <c r="C17" s="51"/>
      <c r="D17" s="51"/>
      <c r="E17" s="53"/>
      <c r="F17" s="44"/>
      <c r="G17" s="63"/>
      <c r="H17" s="63"/>
      <c r="I17" s="49"/>
      <c r="J17" s="44"/>
      <c r="K17" s="51"/>
      <c r="L17" s="51"/>
      <c r="M17" s="53"/>
      <c r="N17" s="44"/>
      <c r="O17" s="51"/>
      <c r="P17" s="51"/>
      <c r="Q17" s="53"/>
      <c r="R17" s="44"/>
      <c r="S17" s="63"/>
      <c r="T17" s="63"/>
      <c r="U17" s="49"/>
      <c r="V17" s="44"/>
      <c r="W17" s="51"/>
      <c r="X17" s="51"/>
      <c r="Y17" s="53"/>
    </row>
    <row r="18" spans="1:25">
      <c r="A18" s="32"/>
      <c r="B18" s="27"/>
      <c r="C18" s="40" t="s">
        <v>198</v>
      </c>
      <c r="D18" s="55">
        <v>492922</v>
      </c>
      <c r="E18" s="57"/>
      <c r="F18" s="29"/>
      <c r="G18" s="40" t="s">
        <v>198</v>
      </c>
      <c r="H18" s="73" t="s">
        <v>288</v>
      </c>
      <c r="I18" s="40" t="s">
        <v>200</v>
      </c>
      <c r="J18" s="29"/>
      <c r="K18" s="40" t="s">
        <v>198</v>
      </c>
      <c r="L18" s="55">
        <v>266131</v>
      </c>
      <c r="M18" s="57"/>
      <c r="N18" s="29"/>
      <c r="O18" s="40" t="s">
        <v>198</v>
      </c>
      <c r="P18" s="55">
        <v>496899</v>
      </c>
      <c r="Q18" s="57"/>
      <c r="R18" s="29"/>
      <c r="S18" s="40" t="s">
        <v>198</v>
      </c>
      <c r="T18" s="73" t="s">
        <v>289</v>
      </c>
      <c r="U18" s="40" t="s">
        <v>200</v>
      </c>
      <c r="V18" s="29"/>
      <c r="W18" s="40" t="s">
        <v>198</v>
      </c>
      <c r="X18" s="55">
        <v>278270</v>
      </c>
      <c r="Y18" s="57"/>
    </row>
    <row r="19" spans="1:25" ht="15.75" thickBot="1">
      <c r="A19" s="32"/>
      <c r="B19" s="27"/>
      <c r="C19" s="54"/>
      <c r="D19" s="56"/>
      <c r="E19" s="58"/>
      <c r="F19" s="29"/>
      <c r="G19" s="54"/>
      <c r="H19" s="74"/>
      <c r="I19" s="54"/>
      <c r="J19" s="29"/>
      <c r="K19" s="54"/>
      <c r="L19" s="56"/>
      <c r="M19" s="58"/>
      <c r="N19" s="29"/>
      <c r="O19" s="54"/>
      <c r="P19" s="56"/>
      <c r="Q19" s="58"/>
      <c r="R19" s="29"/>
      <c r="S19" s="54"/>
      <c r="T19" s="74"/>
      <c r="U19" s="54"/>
      <c r="V19" s="29"/>
      <c r="W19" s="54"/>
      <c r="X19" s="56"/>
      <c r="Y19" s="58"/>
    </row>
    <row r="20" spans="1:25" ht="15.75" thickTop="1">
      <c r="A20" s="32"/>
      <c r="B20" s="31"/>
      <c r="C20" s="31"/>
      <c r="D20" s="31"/>
      <c r="E20" s="31"/>
      <c r="F20" s="31"/>
      <c r="G20" s="31"/>
      <c r="H20" s="31"/>
      <c r="I20" s="31"/>
      <c r="J20" s="31"/>
      <c r="K20" s="31"/>
      <c r="L20" s="31"/>
      <c r="M20" s="31"/>
      <c r="N20" s="31"/>
      <c r="O20" s="31"/>
      <c r="P20" s="31"/>
      <c r="Q20" s="31"/>
      <c r="R20" s="31"/>
      <c r="S20" s="31"/>
      <c r="T20" s="31"/>
      <c r="U20" s="31"/>
      <c r="V20" s="31"/>
      <c r="W20" s="31"/>
      <c r="X20" s="31"/>
      <c r="Y20" s="31"/>
    </row>
    <row r="21" spans="1:25">
      <c r="A21" s="32"/>
      <c r="B21" s="27" t="s">
        <v>290</v>
      </c>
      <c r="C21" s="27"/>
      <c r="D21" s="27"/>
      <c r="E21" s="27"/>
      <c r="F21" s="27"/>
      <c r="G21" s="27"/>
      <c r="H21" s="27"/>
      <c r="I21" s="27"/>
      <c r="J21" s="27"/>
      <c r="K21" s="27"/>
      <c r="L21" s="27"/>
      <c r="M21" s="27"/>
      <c r="N21" s="27"/>
      <c r="O21" s="27"/>
      <c r="P21" s="27"/>
      <c r="Q21" s="27"/>
      <c r="R21" s="27"/>
      <c r="S21" s="27"/>
      <c r="T21" s="27"/>
      <c r="U21" s="27"/>
      <c r="V21" s="27"/>
      <c r="W21" s="27"/>
      <c r="X21" s="27"/>
      <c r="Y21" s="27"/>
    </row>
    <row r="22" spans="1:25">
      <c r="A22" s="32"/>
      <c r="B22" s="31"/>
      <c r="C22" s="31"/>
      <c r="D22" s="31"/>
      <c r="E22" s="31"/>
      <c r="F22" s="31"/>
      <c r="G22" s="31"/>
      <c r="H22" s="31"/>
      <c r="I22" s="31"/>
      <c r="J22" s="31"/>
      <c r="K22" s="31"/>
      <c r="L22" s="31"/>
      <c r="M22" s="31"/>
      <c r="N22" s="31"/>
      <c r="O22" s="31"/>
      <c r="P22" s="31"/>
      <c r="Q22" s="31"/>
      <c r="R22" s="31"/>
      <c r="S22" s="31"/>
      <c r="T22" s="31"/>
      <c r="U22" s="31"/>
      <c r="V22" s="31"/>
      <c r="W22" s="31"/>
      <c r="X22" s="31"/>
      <c r="Y22" s="31"/>
    </row>
    <row r="23" spans="1:25">
      <c r="A23" s="32"/>
      <c r="B23" s="27" t="s">
        <v>291</v>
      </c>
      <c r="C23" s="27"/>
      <c r="D23" s="27"/>
      <c r="E23" s="27"/>
      <c r="F23" s="27"/>
      <c r="G23" s="27"/>
      <c r="H23" s="27"/>
      <c r="I23" s="27"/>
      <c r="J23" s="27"/>
      <c r="K23" s="27"/>
      <c r="L23" s="27"/>
      <c r="M23" s="27"/>
      <c r="N23" s="27"/>
      <c r="O23" s="27"/>
      <c r="P23" s="27"/>
      <c r="Q23" s="27"/>
      <c r="R23" s="27"/>
      <c r="S23" s="27"/>
      <c r="T23" s="27"/>
      <c r="U23" s="27"/>
      <c r="V23" s="27"/>
      <c r="W23" s="27"/>
      <c r="X23" s="27"/>
      <c r="Y23" s="27"/>
    </row>
    <row r="24" spans="1:25">
      <c r="A24" s="32"/>
      <c r="B24" s="35"/>
      <c r="C24" s="35"/>
      <c r="D24" s="35"/>
      <c r="E24" s="35"/>
      <c r="F24" s="35"/>
      <c r="G24" s="35"/>
      <c r="H24" s="35"/>
      <c r="I24" s="35"/>
      <c r="J24" s="35"/>
      <c r="K24" s="35"/>
      <c r="L24" s="35"/>
      <c r="M24" s="35"/>
      <c r="N24" s="35"/>
      <c r="O24" s="35"/>
      <c r="P24" s="35"/>
      <c r="Q24" s="35"/>
      <c r="R24" s="35"/>
      <c r="S24" s="35"/>
      <c r="T24" s="35"/>
      <c r="U24" s="35"/>
      <c r="V24" s="35"/>
      <c r="W24" s="35"/>
      <c r="X24" s="35"/>
      <c r="Y24" s="35"/>
    </row>
    <row r="25" spans="1:25">
      <c r="A25" s="32"/>
      <c r="B25" s="23"/>
      <c r="C25" s="23"/>
      <c r="D25" s="23"/>
      <c r="E25" s="23"/>
    </row>
    <row r="26" spans="1:25">
      <c r="A26" s="32"/>
      <c r="B26" s="13"/>
      <c r="C26" s="13"/>
      <c r="D26" s="13"/>
      <c r="E26" s="13"/>
    </row>
    <row r="27" spans="1:25">
      <c r="A27" s="32"/>
      <c r="B27" s="12" t="s">
        <v>292</v>
      </c>
      <c r="C27" s="27"/>
      <c r="D27" s="27"/>
      <c r="E27" s="27"/>
    </row>
    <row r="28" spans="1:25">
      <c r="A28" s="32"/>
      <c r="B28" s="42" t="s">
        <v>293</v>
      </c>
      <c r="C28" s="42" t="s">
        <v>198</v>
      </c>
      <c r="D28" s="43">
        <v>29930</v>
      </c>
      <c r="E28" s="44"/>
    </row>
    <row r="29" spans="1:25">
      <c r="A29" s="32"/>
      <c r="B29" s="42"/>
      <c r="C29" s="42"/>
      <c r="D29" s="43"/>
      <c r="E29" s="44"/>
    </row>
    <row r="30" spans="1:25">
      <c r="A30" s="32"/>
      <c r="B30" s="27">
        <v>2016</v>
      </c>
      <c r="C30" s="46">
        <v>33662</v>
      </c>
      <c r="D30" s="46"/>
      <c r="E30" s="29"/>
    </row>
    <row r="31" spans="1:25">
      <c r="A31" s="32"/>
      <c r="B31" s="27"/>
      <c r="C31" s="46"/>
      <c r="D31" s="46"/>
      <c r="E31" s="29"/>
    </row>
    <row r="32" spans="1:25">
      <c r="A32" s="32"/>
      <c r="B32" s="42">
        <v>2017</v>
      </c>
      <c r="C32" s="43">
        <v>31715</v>
      </c>
      <c r="D32" s="43"/>
      <c r="E32" s="44"/>
    </row>
    <row r="33" spans="1:5">
      <c r="A33" s="32"/>
      <c r="B33" s="42"/>
      <c r="C33" s="43"/>
      <c r="D33" s="43"/>
      <c r="E33" s="44"/>
    </row>
    <row r="34" spans="1:5">
      <c r="A34" s="32"/>
      <c r="B34" s="27">
        <v>2018</v>
      </c>
      <c r="C34" s="46">
        <v>30911</v>
      </c>
      <c r="D34" s="46"/>
      <c r="E34" s="29"/>
    </row>
    <row r="35" spans="1:5">
      <c r="A35" s="32"/>
      <c r="B35" s="27"/>
      <c r="C35" s="46"/>
      <c r="D35" s="46"/>
      <c r="E35" s="29"/>
    </row>
    <row r="36" spans="1:5">
      <c r="A36" s="32"/>
      <c r="B36" s="42">
        <v>2019</v>
      </c>
      <c r="C36" s="43">
        <v>27673</v>
      </c>
      <c r="D36" s="43"/>
      <c r="E36" s="44"/>
    </row>
    <row r="37" spans="1:5">
      <c r="A37" s="32"/>
      <c r="B37" s="42"/>
      <c r="C37" s="43"/>
      <c r="D37" s="43"/>
      <c r="E37" s="44"/>
    </row>
    <row r="38" spans="1:5">
      <c r="A38" s="32"/>
      <c r="B38" s="27" t="s">
        <v>294</v>
      </c>
      <c r="C38" s="46">
        <v>112240</v>
      </c>
      <c r="D38" s="46"/>
      <c r="E38" s="29"/>
    </row>
    <row r="39" spans="1:5" ht="15.75" thickBot="1">
      <c r="A39" s="32"/>
      <c r="B39" s="27"/>
      <c r="C39" s="47"/>
      <c r="D39" s="47"/>
      <c r="E39" s="30"/>
    </row>
    <row r="40" spans="1:5">
      <c r="A40" s="32"/>
      <c r="B40" s="42"/>
      <c r="C40" s="48" t="s">
        <v>198</v>
      </c>
      <c r="D40" s="50">
        <v>266131</v>
      </c>
      <c r="E40" s="52"/>
    </row>
    <row r="41" spans="1:5" ht="15.75" thickBot="1">
      <c r="A41" s="32"/>
      <c r="B41" s="42"/>
      <c r="C41" s="75"/>
      <c r="D41" s="76"/>
      <c r="E41" s="77"/>
    </row>
    <row r="42" spans="1:5" ht="15.75" thickTop="1"/>
  </sheetData>
  <mergeCells count="132">
    <mergeCell ref="B21:Y21"/>
    <mergeCell ref="B22:Y22"/>
    <mergeCell ref="B23:Y23"/>
    <mergeCell ref="B24:Y24"/>
    <mergeCell ref="A1:A2"/>
    <mergeCell ref="B1:Y1"/>
    <mergeCell ref="B2:Y2"/>
    <mergeCell ref="B3:Y3"/>
    <mergeCell ref="A4:A41"/>
    <mergeCell ref="B4:Y4"/>
    <mergeCell ref="B5:Y5"/>
    <mergeCell ref="B6:Y6"/>
    <mergeCell ref="B7:Y7"/>
    <mergeCell ref="B20:Y20"/>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24.42578125" bestFit="1" customWidth="1"/>
    <col min="2" max="2" width="24.5703125" customWidth="1"/>
    <col min="3" max="3" width="36.5703125" bestFit="1" customWidth="1"/>
    <col min="4" max="4" width="4.7109375" customWidth="1"/>
    <col min="5" max="7" width="21.85546875" customWidth="1"/>
    <col min="8" max="8" width="4.7109375" customWidth="1"/>
    <col min="9" max="10" width="21.85546875" customWidth="1"/>
  </cols>
  <sheetData>
    <row r="1" spans="1:10" ht="15" customHeight="1">
      <c r="A1" s="7" t="s">
        <v>295</v>
      </c>
      <c r="B1" s="7" t="s">
        <v>1</v>
      </c>
      <c r="C1" s="7"/>
      <c r="D1" s="7"/>
      <c r="E1" s="7"/>
      <c r="F1" s="7"/>
      <c r="G1" s="7"/>
      <c r="H1" s="7"/>
      <c r="I1" s="7"/>
      <c r="J1" s="7"/>
    </row>
    <row r="2" spans="1:10" ht="15" customHeight="1">
      <c r="A2" s="7"/>
      <c r="B2" s="7" t="s">
        <v>2</v>
      </c>
      <c r="C2" s="7"/>
      <c r="D2" s="7"/>
      <c r="E2" s="7"/>
      <c r="F2" s="7"/>
      <c r="G2" s="7"/>
      <c r="H2" s="7"/>
      <c r="I2" s="7"/>
      <c r="J2" s="7"/>
    </row>
    <row r="3" spans="1:10">
      <c r="A3" s="3" t="s">
        <v>296</v>
      </c>
      <c r="B3" s="31"/>
      <c r="C3" s="31"/>
      <c r="D3" s="31"/>
      <c r="E3" s="31"/>
      <c r="F3" s="31"/>
      <c r="G3" s="31"/>
      <c r="H3" s="31"/>
      <c r="I3" s="31"/>
      <c r="J3" s="31"/>
    </row>
    <row r="4" spans="1:10">
      <c r="A4" s="32" t="s">
        <v>295</v>
      </c>
      <c r="B4" s="33" t="s">
        <v>297</v>
      </c>
      <c r="C4" s="33"/>
      <c r="D4" s="33"/>
      <c r="E4" s="33"/>
      <c r="F4" s="33"/>
      <c r="G4" s="33"/>
      <c r="H4" s="33"/>
      <c r="I4" s="33"/>
      <c r="J4" s="33"/>
    </row>
    <row r="5" spans="1:10">
      <c r="A5" s="32"/>
      <c r="B5" s="31"/>
      <c r="C5" s="31"/>
      <c r="D5" s="31"/>
      <c r="E5" s="31"/>
      <c r="F5" s="31"/>
      <c r="G5" s="31"/>
      <c r="H5" s="31"/>
      <c r="I5" s="31"/>
      <c r="J5" s="31"/>
    </row>
    <row r="6" spans="1:10">
      <c r="A6" s="32"/>
      <c r="B6" s="27" t="s">
        <v>298</v>
      </c>
      <c r="C6" s="27"/>
      <c r="D6" s="27"/>
      <c r="E6" s="27"/>
      <c r="F6" s="27"/>
      <c r="G6" s="27"/>
      <c r="H6" s="27"/>
      <c r="I6" s="27"/>
      <c r="J6" s="27"/>
    </row>
    <row r="7" spans="1:10">
      <c r="A7" s="32"/>
      <c r="B7" s="23"/>
      <c r="C7" s="23"/>
      <c r="D7" s="23"/>
      <c r="E7" s="23"/>
      <c r="F7" s="23"/>
      <c r="G7" s="23"/>
      <c r="H7" s="23"/>
      <c r="I7" s="23"/>
      <c r="J7" s="23"/>
    </row>
    <row r="8" spans="1:10">
      <c r="A8" s="32"/>
      <c r="B8" s="23"/>
      <c r="C8" s="23"/>
      <c r="D8" s="23"/>
      <c r="E8" s="23"/>
      <c r="F8" s="23"/>
      <c r="G8" s="23"/>
      <c r="H8" s="23"/>
      <c r="I8" s="23"/>
      <c r="J8" s="23"/>
    </row>
    <row r="9" spans="1:10">
      <c r="A9" s="32"/>
      <c r="B9" s="13"/>
      <c r="C9" s="13"/>
      <c r="D9" s="13"/>
      <c r="E9" s="13"/>
      <c r="F9" s="13"/>
      <c r="G9" s="13"/>
      <c r="H9" s="13"/>
      <c r="I9" s="13"/>
      <c r="J9" s="13"/>
    </row>
    <row r="10" spans="1:10">
      <c r="A10" s="32"/>
      <c r="B10" s="11"/>
      <c r="C10" s="11"/>
      <c r="D10" s="38" t="s">
        <v>232</v>
      </c>
      <c r="E10" s="38"/>
      <c r="F10" s="38"/>
      <c r="G10" s="14"/>
      <c r="H10" s="38" t="s">
        <v>299</v>
      </c>
      <c r="I10" s="38"/>
      <c r="J10" s="38"/>
    </row>
    <row r="11" spans="1:10" ht="15.75" thickBot="1">
      <c r="A11" s="32"/>
      <c r="B11" s="34" t="s">
        <v>233</v>
      </c>
      <c r="C11" s="34"/>
      <c r="D11" s="24">
        <v>2015</v>
      </c>
      <c r="E11" s="24"/>
      <c r="F11" s="24"/>
      <c r="G11" s="14"/>
      <c r="H11" s="24">
        <v>2014</v>
      </c>
      <c r="I11" s="24"/>
      <c r="J11" s="24"/>
    </row>
    <row r="12" spans="1:10">
      <c r="A12" s="32"/>
      <c r="B12" s="42" t="s">
        <v>300</v>
      </c>
      <c r="C12" s="42"/>
      <c r="D12" s="48"/>
      <c r="E12" s="48"/>
      <c r="F12" s="48"/>
      <c r="G12" s="19"/>
      <c r="H12" s="48"/>
      <c r="I12" s="48"/>
      <c r="J12" s="48"/>
    </row>
    <row r="13" spans="1:10">
      <c r="A13" s="32"/>
      <c r="B13" s="29"/>
      <c r="C13" s="66" t="s">
        <v>301</v>
      </c>
      <c r="D13" s="27" t="s">
        <v>198</v>
      </c>
      <c r="E13" s="46">
        <v>4695</v>
      </c>
      <c r="F13" s="29"/>
      <c r="G13" s="29"/>
      <c r="H13" s="27" t="s">
        <v>198</v>
      </c>
      <c r="I13" s="46">
        <v>4623</v>
      </c>
      <c r="J13" s="29"/>
    </row>
    <row r="14" spans="1:10">
      <c r="A14" s="32"/>
      <c r="B14" s="29"/>
      <c r="C14" s="66"/>
      <c r="D14" s="27"/>
      <c r="E14" s="46"/>
      <c r="F14" s="29"/>
      <c r="G14" s="29"/>
      <c r="H14" s="27"/>
      <c r="I14" s="46"/>
      <c r="J14" s="29"/>
    </row>
    <row r="15" spans="1:10">
      <c r="A15" s="32"/>
      <c r="B15" s="42" t="s">
        <v>302</v>
      </c>
      <c r="C15" s="42"/>
      <c r="D15" s="26"/>
      <c r="E15" s="26"/>
      <c r="F15" s="44"/>
      <c r="G15" s="44"/>
      <c r="H15" s="26"/>
      <c r="I15" s="26"/>
      <c r="J15" s="44"/>
    </row>
    <row r="16" spans="1:10">
      <c r="A16" s="32"/>
      <c r="B16" s="42"/>
      <c r="C16" s="42"/>
      <c r="D16" s="26"/>
      <c r="E16" s="26"/>
      <c r="F16" s="44"/>
      <c r="G16" s="44"/>
      <c r="H16" s="26"/>
      <c r="I16" s="26"/>
      <c r="J16" s="44"/>
    </row>
    <row r="17" spans="1:10">
      <c r="A17" s="32"/>
      <c r="B17" s="29"/>
      <c r="C17" s="27" t="s">
        <v>303</v>
      </c>
      <c r="D17" s="46">
        <v>393000</v>
      </c>
      <c r="E17" s="46"/>
      <c r="F17" s="29"/>
      <c r="G17" s="29"/>
      <c r="H17" s="46">
        <v>393000</v>
      </c>
      <c r="I17" s="46"/>
      <c r="J17" s="29"/>
    </row>
    <row r="18" spans="1:10">
      <c r="A18" s="32"/>
      <c r="B18" s="29"/>
      <c r="C18" s="27"/>
      <c r="D18" s="46"/>
      <c r="E18" s="46"/>
      <c r="F18" s="29"/>
      <c r="G18" s="29"/>
      <c r="H18" s="46"/>
      <c r="I18" s="46"/>
      <c r="J18" s="29"/>
    </row>
    <row r="19" spans="1:10">
      <c r="A19" s="32"/>
      <c r="B19" s="19"/>
      <c r="C19" s="19"/>
      <c r="D19" s="44"/>
      <c r="E19" s="44"/>
      <c r="F19" s="44"/>
      <c r="G19" s="19"/>
      <c r="H19" s="44"/>
      <c r="I19" s="44"/>
      <c r="J19" s="44"/>
    </row>
    <row r="20" spans="1:10">
      <c r="A20" s="32"/>
      <c r="B20" s="27"/>
      <c r="C20" s="27" t="s">
        <v>304</v>
      </c>
      <c r="D20" s="46">
        <v>59645</v>
      </c>
      <c r="E20" s="46"/>
      <c r="F20" s="29"/>
      <c r="G20" s="29"/>
      <c r="H20" s="46">
        <v>59645</v>
      </c>
      <c r="I20" s="46"/>
      <c r="J20" s="29"/>
    </row>
    <row r="21" spans="1:10">
      <c r="A21" s="32"/>
      <c r="B21" s="27"/>
      <c r="C21" s="27"/>
      <c r="D21" s="46"/>
      <c r="E21" s="46"/>
      <c r="F21" s="29"/>
      <c r="G21" s="29"/>
      <c r="H21" s="46"/>
      <c r="I21" s="46"/>
      <c r="J21" s="29"/>
    </row>
    <row r="22" spans="1:10">
      <c r="A22" s="32"/>
      <c r="B22" s="42" t="s">
        <v>305</v>
      </c>
      <c r="C22" s="42"/>
      <c r="D22" s="26"/>
      <c r="E22" s="26"/>
      <c r="F22" s="44"/>
      <c r="G22" s="44"/>
      <c r="H22" s="26"/>
      <c r="I22" s="26"/>
      <c r="J22" s="44"/>
    </row>
    <row r="23" spans="1:10">
      <c r="A23" s="32"/>
      <c r="B23" s="42"/>
      <c r="C23" s="42"/>
      <c r="D23" s="26"/>
      <c r="E23" s="26"/>
      <c r="F23" s="44"/>
      <c r="G23" s="44"/>
      <c r="H23" s="26"/>
      <c r="I23" s="26"/>
      <c r="J23" s="44"/>
    </row>
    <row r="24" spans="1:10" ht="36" customHeight="1">
      <c r="A24" s="32"/>
      <c r="B24" s="29"/>
      <c r="C24" s="66" t="s">
        <v>306</v>
      </c>
      <c r="D24" s="46">
        <v>60000</v>
      </c>
      <c r="E24" s="46"/>
      <c r="F24" s="29"/>
      <c r="G24" s="29"/>
      <c r="H24" s="46">
        <v>85000</v>
      </c>
      <c r="I24" s="46"/>
      <c r="J24" s="29"/>
    </row>
    <row r="25" spans="1:10">
      <c r="A25" s="32"/>
      <c r="B25" s="29"/>
      <c r="C25" s="66"/>
      <c r="D25" s="46"/>
      <c r="E25" s="46"/>
      <c r="F25" s="29"/>
      <c r="G25" s="29"/>
      <c r="H25" s="46"/>
      <c r="I25" s="46"/>
      <c r="J25" s="29"/>
    </row>
    <row r="26" spans="1:10" ht="36" customHeight="1">
      <c r="A26" s="32"/>
      <c r="B26" s="44"/>
      <c r="C26" s="78" t="s">
        <v>307</v>
      </c>
      <c r="D26" s="43">
        <v>775625</v>
      </c>
      <c r="E26" s="43"/>
      <c r="F26" s="44"/>
      <c r="G26" s="44"/>
      <c r="H26" s="43">
        <v>786250</v>
      </c>
      <c r="I26" s="43"/>
      <c r="J26" s="44"/>
    </row>
    <row r="27" spans="1:10">
      <c r="A27" s="32"/>
      <c r="B27" s="44"/>
      <c r="C27" s="78"/>
      <c r="D27" s="43"/>
      <c r="E27" s="43"/>
      <c r="F27" s="44"/>
      <c r="G27" s="44"/>
      <c r="H27" s="43"/>
      <c r="I27" s="43"/>
      <c r="J27" s="44"/>
    </row>
    <row r="28" spans="1:10">
      <c r="A28" s="32"/>
      <c r="B28" s="27" t="s">
        <v>308</v>
      </c>
      <c r="C28" s="27"/>
      <c r="D28" s="25"/>
      <c r="E28" s="25"/>
      <c r="F28" s="29"/>
      <c r="G28" s="29"/>
      <c r="H28" s="25"/>
      <c r="I28" s="25"/>
      <c r="J28" s="29"/>
    </row>
    <row r="29" spans="1:10">
      <c r="A29" s="32"/>
      <c r="B29" s="27"/>
      <c r="C29" s="27"/>
      <c r="D29" s="25"/>
      <c r="E29" s="25"/>
      <c r="F29" s="29"/>
      <c r="G29" s="29"/>
      <c r="H29" s="25"/>
      <c r="I29" s="25"/>
      <c r="J29" s="29"/>
    </row>
    <row r="30" spans="1:10">
      <c r="A30" s="32"/>
      <c r="B30" s="42"/>
      <c r="C30" s="42" t="s">
        <v>309</v>
      </c>
      <c r="D30" s="43">
        <v>2110</v>
      </c>
      <c r="E30" s="43"/>
      <c r="F30" s="44"/>
      <c r="G30" s="44"/>
      <c r="H30" s="43">
        <v>2045</v>
      </c>
      <c r="I30" s="43"/>
      <c r="J30" s="44"/>
    </row>
    <row r="31" spans="1:10" ht="15.75" thickBot="1">
      <c r="A31" s="32"/>
      <c r="B31" s="42"/>
      <c r="C31" s="42"/>
      <c r="D31" s="51"/>
      <c r="E31" s="51"/>
      <c r="F31" s="53"/>
      <c r="G31" s="44"/>
      <c r="H31" s="51"/>
      <c r="I31" s="51"/>
      <c r="J31" s="53"/>
    </row>
    <row r="32" spans="1:10">
      <c r="A32" s="32"/>
      <c r="B32" s="27" t="s">
        <v>310</v>
      </c>
      <c r="C32" s="27"/>
      <c r="D32" s="55">
        <v>1295075</v>
      </c>
      <c r="E32" s="55"/>
      <c r="F32" s="57"/>
      <c r="G32" s="29"/>
      <c r="H32" s="55">
        <v>1330563</v>
      </c>
      <c r="I32" s="55"/>
      <c r="J32" s="57"/>
    </row>
    <row r="33" spans="1:10">
      <c r="A33" s="32"/>
      <c r="B33" s="27"/>
      <c r="C33" s="27"/>
      <c r="D33" s="46"/>
      <c r="E33" s="46"/>
      <c r="F33" s="29"/>
      <c r="G33" s="29"/>
      <c r="H33" s="46"/>
      <c r="I33" s="46"/>
      <c r="J33" s="29"/>
    </row>
    <row r="34" spans="1:10">
      <c r="A34" s="32"/>
      <c r="B34" s="42" t="s">
        <v>311</v>
      </c>
      <c r="C34" s="42"/>
      <c r="D34" s="43">
        <v>16194</v>
      </c>
      <c r="E34" s="43"/>
      <c r="F34" s="44"/>
      <c r="G34" s="44"/>
      <c r="H34" s="43">
        <v>11352</v>
      </c>
      <c r="I34" s="43"/>
      <c r="J34" s="44"/>
    </row>
    <row r="35" spans="1:10" ht="15.75" thickBot="1">
      <c r="A35" s="32"/>
      <c r="B35" s="42"/>
      <c r="C35" s="42"/>
      <c r="D35" s="51"/>
      <c r="E35" s="51"/>
      <c r="F35" s="53"/>
      <c r="G35" s="44"/>
      <c r="H35" s="51"/>
      <c r="I35" s="51"/>
      <c r="J35" s="53"/>
    </row>
    <row r="36" spans="1:10">
      <c r="A36" s="32"/>
      <c r="B36" s="27" t="s">
        <v>312</v>
      </c>
      <c r="C36" s="27"/>
      <c r="D36" s="40" t="s">
        <v>198</v>
      </c>
      <c r="E36" s="55">
        <v>1278881</v>
      </c>
      <c r="F36" s="57"/>
      <c r="G36" s="29"/>
      <c r="H36" s="40" t="s">
        <v>198</v>
      </c>
      <c r="I36" s="55">
        <v>1319211</v>
      </c>
      <c r="J36" s="57"/>
    </row>
    <row r="37" spans="1:10" ht="15.75" thickBot="1">
      <c r="A37" s="32"/>
      <c r="B37" s="27"/>
      <c r="C37" s="27"/>
      <c r="D37" s="54"/>
      <c r="E37" s="56"/>
      <c r="F37" s="58"/>
      <c r="G37" s="29"/>
      <c r="H37" s="54"/>
      <c r="I37" s="56"/>
      <c r="J37" s="58"/>
    </row>
    <row r="38" spans="1:10" ht="15.75" thickTop="1">
      <c r="A38" s="32"/>
      <c r="B38" s="31"/>
      <c r="C38" s="31"/>
      <c r="D38" s="31"/>
      <c r="E38" s="31"/>
      <c r="F38" s="31"/>
      <c r="G38" s="31"/>
      <c r="H38" s="31"/>
      <c r="I38" s="31"/>
      <c r="J38" s="31"/>
    </row>
    <row r="39" spans="1:10">
      <c r="A39" s="32"/>
      <c r="B39" s="27" t="s">
        <v>313</v>
      </c>
      <c r="C39" s="27"/>
      <c r="D39" s="27"/>
      <c r="E39" s="27"/>
      <c r="F39" s="27"/>
      <c r="G39" s="27"/>
      <c r="H39" s="27"/>
      <c r="I39" s="27"/>
      <c r="J39" s="27"/>
    </row>
    <row r="40" spans="1:10">
      <c r="A40" s="32"/>
      <c r="B40" s="31"/>
      <c r="C40" s="31"/>
      <c r="D40" s="31"/>
      <c r="E40" s="31"/>
      <c r="F40" s="31"/>
      <c r="G40" s="31"/>
      <c r="H40" s="31"/>
      <c r="I40" s="31"/>
      <c r="J40" s="31"/>
    </row>
    <row r="41" spans="1:10">
      <c r="A41" s="32"/>
      <c r="B41" s="34" t="s">
        <v>314</v>
      </c>
      <c r="C41" s="34"/>
      <c r="D41" s="34"/>
      <c r="E41" s="34"/>
      <c r="F41" s="34"/>
      <c r="G41" s="34"/>
      <c r="H41" s="34"/>
      <c r="I41" s="34"/>
      <c r="J41" s="34"/>
    </row>
    <row r="42" spans="1:10">
      <c r="A42" s="32"/>
      <c r="B42" s="31"/>
      <c r="C42" s="31"/>
      <c r="D42" s="31"/>
      <c r="E42" s="31"/>
      <c r="F42" s="31"/>
      <c r="G42" s="31"/>
      <c r="H42" s="31"/>
      <c r="I42" s="31"/>
      <c r="J42" s="31"/>
    </row>
    <row r="43" spans="1:10" ht="127.5" customHeight="1">
      <c r="A43" s="32"/>
      <c r="B43" s="27" t="s">
        <v>315</v>
      </c>
      <c r="C43" s="27"/>
      <c r="D43" s="27"/>
      <c r="E43" s="27"/>
      <c r="F43" s="27"/>
      <c r="G43" s="27"/>
      <c r="H43" s="27"/>
      <c r="I43" s="27"/>
      <c r="J43" s="27"/>
    </row>
    <row r="44" spans="1:10">
      <c r="A44" s="32"/>
      <c r="B44" s="31"/>
      <c r="C44" s="31"/>
      <c r="D44" s="31"/>
      <c r="E44" s="31"/>
      <c r="F44" s="31"/>
      <c r="G44" s="31"/>
      <c r="H44" s="31"/>
      <c r="I44" s="31"/>
      <c r="J44" s="31"/>
    </row>
    <row r="45" spans="1:10">
      <c r="A45" s="32"/>
      <c r="B45" s="34" t="s">
        <v>316</v>
      </c>
      <c r="C45" s="34"/>
      <c r="D45" s="34"/>
      <c r="E45" s="34"/>
      <c r="F45" s="34"/>
      <c r="G45" s="34"/>
      <c r="H45" s="34"/>
      <c r="I45" s="34"/>
      <c r="J45" s="34"/>
    </row>
    <row r="46" spans="1:10">
      <c r="A46" s="32"/>
      <c r="B46" s="31"/>
      <c r="C46" s="31"/>
      <c r="D46" s="31"/>
      <c r="E46" s="31"/>
      <c r="F46" s="31"/>
      <c r="G46" s="31"/>
      <c r="H46" s="31"/>
      <c r="I46" s="31"/>
      <c r="J46" s="31"/>
    </row>
    <row r="47" spans="1:10" ht="76.5" customHeight="1">
      <c r="A47" s="32"/>
      <c r="B47" s="27" t="s">
        <v>317</v>
      </c>
      <c r="C47" s="27"/>
      <c r="D47" s="27"/>
      <c r="E47" s="27"/>
      <c r="F47" s="27"/>
      <c r="G47" s="27"/>
      <c r="H47" s="27"/>
      <c r="I47" s="27"/>
      <c r="J47" s="27"/>
    </row>
    <row r="48" spans="1:10">
      <c r="A48" s="32"/>
      <c r="B48" s="31"/>
      <c r="C48" s="31"/>
      <c r="D48" s="31"/>
      <c r="E48" s="31"/>
      <c r="F48" s="31"/>
      <c r="G48" s="31"/>
      <c r="H48" s="31"/>
      <c r="I48" s="31"/>
      <c r="J48" s="31"/>
    </row>
    <row r="49" spans="1:10">
      <c r="A49" s="32"/>
      <c r="B49" s="79" t="s">
        <v>318</v>
      </c>
      <c r="C49" s="79"/>
      <c r="D49" s="79"/>
      <c r="E49" s="79"/>
      <c r="F49" s="79"/>
      <c r="G49" s="79"/>
      <c r="H49" s="79"/>
      <c r="I49" s="79"/>
      <c r="J49" s="79"/>
    </row>
    <row r="50" spans="1:10">
      <c r="A50" s="32"/>
      <c r="B50" s="31"/>
      <c r="C50" s="31"/>
      <c r="D50" s="31"/>
      <c r="E50" s="31"/>
      <c r="F50" s="31"/>
      <c r="G50" s="31"/>
      <c r="H50" s="31"/>
      <c r="I50" s="31"/>
      <c r="J50" s="31"/>
    </row>
    <row r="51" spans="1:10" ht="51" customHeight="1">
      <c r="A51" s="32"/>
      <c r="B51" s="29" t="s">
        <v>319</v>
      </c>
      <c r="C51" s="29"/>
      <c r="D51" s="29"/>
      <c r="E51" s="29"/>
      <c r="F51" s="29"/>
      <c r="G51" s="29"/>
      <c r="H51" s="29"/>
      <c r="I51" s="29"/>
      <c r="J51" s="29"/>
    </row>
    <row r="52" spans="1:10">
      <c r="A52" s="32"/>
      <c r="B52" s="31"/>
      <c r="C52" s="31"/>
      <c r="D52" s="31"/>
      <c r="E52" s="31"/>
      <c r="F52" s="31"/>
      <c r="G52" s="31"/>
      <c r="H52" s="31"/>
      <c r="I52" s="31"/>
      <c r="J52" s="31"/>
    </row>
    <row r="53" spans="1:10">
      <c r="A53" s="32"/>
      <c r="B53" s="34" t="s">
        <v>320</v>
      </c>
      <c r="C53" s="34"/>
      <c r="D53" s="34"/>
      <c r="E53" s="34"/>
      <c r="F53" s="34"/>
      <c r="G53" s="34"/>
      <c r="H53" s="34"/>
      <c r="I53" s="34"/>
      <c r="J53" s="34"/>
    </row>
    <row r="54" spans="1:10">
      <c r="A54" s="32"/>
      <c r="B54" s="31"/>
      <c r="C54" s="31"/>
      <c r="D54" s="31"/>
      <c r="E54" s="31"/>
      <c r="F54" s="31"/>
      <c r="G54" s="31"/>
      <c r="H54" s="31"/>
      <c r="I54" s="31"/>
      <c r="J54" s="31"/>
    </row>
    <row r="55" spans="1:10" ht="25.5" customHeight="1">
      <c r="A55" s="32"/>
      <c r="B55" s="27" t="s">
        <v>321</v>
      </c>
      <c r="C55" s="27"/>
      <c r="D55" s="27"/>
      <c r="E55" s="27"/>
      <c r="F55" s="27"/>
      <c r="G55" s="27"/>
      <c r="H55" s="27"/>
      <c r="I55" s="27"/>
      <c r="J55" s="27"/>
    </row>
    <row r="56" spans="1:10">
      <c r="A56" s="32"/>
      <c r="B56" s="31"/>
      <c r="C56" s="31"/>
      <c r="D56" s="31"/>
      <c r="E56" s="31"/>
      <c r="F56" s="31"/>
      <c r="G56" s="31"/>
      <c r="H56" s="31"/>
      <c r="I56" s="31"/>
      <c r="J56" s="31"/>
    </row>
    <row r="57" spans="1:10">
      <c r="A57" s="32"/>
      <c r="B57" s="34" t="s">
        <v>322</v>
      </c>
      <c r="C57" s="34"/>
      <c r="D57" s="34"/>
      <c r="E57" s="34"/>
      <c r="F57" s="34"/>
      <c r="G57" s="34"/>
      <c r="H57" s="34"/>
      <c r="I57" s="34"/>
      <c r="J57" s="34"/>
    </row>
    <row r="58" spans="1:10">
      <c r="A58" s="32"/>
      <c r="B58" s="31"/>
      <c r="C58" s="31"/>
      <c r="D58" s="31"/>
      <c r="E58" s="31"/>
      <c r="F58" s="31"/>
      <c r="G58" s="31"/>
      <c r="H58" s="31"/>
      <c r="I58" s="31"/>
      <c r="J58" s="31"/>
    </row>
    <row r="59" spans="1:10" ht="51" customHeight="1">
      <c r="A59" s="32"/>
      <c r="B59" s="27" t="s">
        <v>323</v>
      </c>
      <c r="C59" s="27"/>
      <c r="D59" s="27"/>
      <c r="E59" s="27"/>
      <c r="F59" s="27"/>
      <c r="G59" s="27"/>
      <c r="H59" s="27"/>
      <c r="I59" s="27"/>
      <c r="J59" s="27"/>
    </row>
    <row r="60" spans="1:10">
      <c r="A60" s="32"/>
      <c r="B60" s="31"/>
      <c r="C60" s="31"/>
      <c r="D60" s="31"/>
      <c r="E60" s="31"/>
      <c r="F60" s="31"/>
      <c r="G60" s="31"/>
      <c r="H60" s="31"/>
      <c r="I60" s="31"/>
      <c r="J60" s="31"/>
    </row>
    <row r="61" spans="1:10" ht="38.25" customHeight="1">
      <c r="A61" s="32"/>
      <c r="B61" s="27" t="s">
        <v>324</v>
      </c>
      <c r="C61" s="27"/>
      <c r="D61" s="27"/>
      <c r="E61" s="27"/>
      <c r="F61" s="27"/>
      <c r="G61" s="27"/>
      <c r="H61" s="27"/>
      <c r="I61" s="27"/>
      <c r="J61" s="27"/>
    </row>
    <row r="62" spans="1:10">
      <c r="A62" s="32"/>
      <c r="B62" s="31"/>
      <c r="C62" s="31"/>
      <c r="D62" s="31"/>
      <c r="E62" s="31"/>
      <c r="F62" s="31"/>
      <c r="G62" s="31"/>
      <c r="H62" s="31"/>
      <c r="I62" s="31"/>
      <c r="J62" s="31"/>
    </row>
    <row r="63" spans="1:10" ht="25.5" customHeight="1">
      <c r="A63" s="32"/>
      <c r="B63" s="27" t="s">
        <v>325</v>
      </c>
      <c r="C63" s="27"/>
      <c r="D63" s="27"/>
      <c r="E63" s="27"/>
      <c r="F63" s="27"/>
      <c r="G63" s="27"/>
      <c r="H63" s="27"/>
      <c r="I63" s="27"/>
      <c r="J63" s="27"/>
    </row>
  </sheetData>
  <mergeCells count="131">
    <mergeCell ref="B61:J61"/>
    <mergeCell ref="B62:J62"/>
    <mergeCell ref="B63:J63"/>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7:J7"/>
    <mergeCell ref="B38:J38"/>
    <mergeCell ref="B39:J39"/>
    <mergeCell ref="B40:J40"/>
    <mergeCell ref="B41:J41"/>
    <mergeCell ref="B42:J42"/>
    <mergeCell ref="I36:I37"/>
    <mergeCell ref="J36:J37"/>
    <mergeCell ref="A1:A2"/>
    <mergeCell ref="B1:J1"/>
    <mergeCell ref="B2:J2"/>
    <mergeCell ref="B3:J3"/>
    <mergeCell ref="A4:A63"/>
    <mergeCell ref="B4:J4"/>
    <mergeCell ref="B5:J5"/>
    <mergeCell ref="B6:J6"/>
    <mergeCell ref="B36:C37"/>
    <mergeCell ref="D36:D37"/>
    <mergeCell ref="E36:E37"/>
    <mergeCell ref="F36:F37"/>
    <mergeCell ref="G36:G37"/>
    <mergeCell ref="H36:H37"/>
    <mergeCell ref="B34:C35"/>
    <mergeCell ref="D34:E35"/>
    <mergeCell ref="F34:F35"/>
    <mergeCell ref="G34:G35"/>
    <mergeCell ref="H34:I35"/>
    <mergeCell ref="J34:J35"/>
    <mergeCell ref="J30:J31"/>
    <mergeCell ref="B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B12:C12"/>
    <mergeCell ref="D12:F12"/>
    <mergeCell ref="H12:J12"/>
    <mergeCell ref="B13:B14"/>
    <mergeCell ref="C13:C14"/>
    <mergeCell ref="D13:D14"/>
    <mergeCell ref="E13:E14"/>
    <mergeCell ref="F13:F14"/>
    <mergeCell ref="G13:G14"/>
    <mergeCell ref="H13:H14"/>
    <mergeCell ref="B8:J8"/>
    <mergeCell ref="D10:F10"/>
    <mergeCell ref="H10:J10"/>
    <mergeCell ref="B11:C11"/>
    <mergeCell ref="D11:F11"/>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326</v>
      </c>
      <c r="B1" s="1" t="s">
        <v>1</v>
      </c>
    </row>
    <row r="2" spans="1:2">
      <c r="A2" s="7"/>
      <c r="B2" s="1" t="s">
        <v>2</v>
      </c>
    </row>
    <row r="3" spans="1:2">
      <c r="A3" s="3" t="s">
        <v>327</v>
      </c>
      <c r="B3" s="4"/>
    </row>
    <row r="4" spans="1:2">
      <c r="A4" s="32" t="s">
        <v>326</v>
      </c>
      <c r="B4" s="10" t="s">
        <v>326</v>
      </c>
    </row>
    <row r="5" spans="1:2">
      <c r="A5" s="32"/>
      <c r="B5" s="4"/>
    </row>
    <row r="6" spans="1:2" ht="179.25">
      <c r="A6" s="32"/>
      <c r="B6" s="11" t="s">
        <v>328</v>
      </c>
    </row>
    <row r="7" spans="1:2">
      <c r="A7" s="32"/>
      <c r="B7" s="4"/>
    </row>
    <row r="8" spans="1:2" ht="102.75">
      <c r="A8" s="32"/>
      <c r="B8" s="11" t="s">
        <v>329</v>
      </c>
    </row>
    <row r="9" spans="1:2">
      <c r="A9" s="32"/>
      <c r="B9" s="4"/>
    </row>
    <row r="10" spans="1:2" ht="115.5">
      <c r="A10" s="32"/>
      <c r="B10" s="11" t="s">
        <v>330</v>
      </c>
    </row>
    <row r="11" spans="1:2">
      <c r="A11" s="32"/>
      <c r="B11" s="4"/>
    </row>
    <row r="12" spans="1:2" ht="204.75">
      <c r="A12" s="32"/>
      <c r="B12" s="11" t="s">
        <v>331</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7" bestFit="1" customWidth="1"/>
    <col min="2" max="2" width="36.5703125" bestFit="1" customWidth="1"/>
    <col min="3" max="3" width="6.85546875" customWidth="1"/>
    <col min="4" max="4" width="22.7109375" customWidth="1"/>
    <col min="5" max="5" width="5.42578125" customWidth="1"/>
    <col min="6" max="6" width="31.5703125" customWidth="1"/>
    <col min="7" max="7" width="6.85546875" customWidth="1"/>
    <col min="8" max="8" width="21.140625" customWidth="1"/>
    <col min="9" max="9" width="5.42578125" customWidth="1"/>
  </cols>
  <sheetData>
    <row r="1" spans="1:9" ht="15" customHeight="1">
      <c r="A1" s="7" t="s">
        <v>332</v>
      </c>
      <c r="B1" s="7" t="s">
        <v>1</v>
      </c>
      <c r="C1" s="7"/>
      <c r="D1" s="7"/>
      <c r="E1" s="7"/>
      <c r="F1" s="7"/>
      <c r="G1" s="7"/>
      <c r="H1" s="7"/>
      <c r="I1" s="7"/>
    </row>
    <row r="2" spans="1:9" ht="15" customHeight="1">
      <c r="A2" s="7"/>
      <c r="B2" s="7" t="s">
        <v>2</v>
      </c>
      <c r="C2" s="7"/>
      <c r="D2" s="7"/>
      <c r="E2" s="7"/>
      <c r="F2" s="7"/>
      <c r="G2" s="7"/>
      <c r="H2" s="7"/>
      <c r="I2" s="7"/>
    </row>
    <row r="3" spans="1:9">
      <c r="A3" s="3" t="s">
        <v>333</v>
      </c>
      <c r="B3" s="31"/>
      <c r="C3" s="31"/>
      <c r="D3" s="31"/>
      <c r="E3" s="31"/>
      <c r="F3" s="31"/>
      <c r="G3" s="31"/>
      <c r="H3" s="31"/>
      <c r="I3" s="31"/>
    </row>
    <row r="4" spans="1:9">
      <c r="A4" s="32" t="s">
        <v>332</v>
      </c>
      <c r="B4" s="33" t="s">
        <v>332</v>
      </c>
      <c r="C4" s="33"/>
      <c r="D4" s="33"/>
      <c r="E4" s="33"/>
      <c r="F4" s="33"/>
      <c r="G4" s="33"/>
      <c r="H4" s="33"/>
      <c r="I4" s="33"/>
    </row>
    <row r="5" spans="1:9">
      <c r="A5" s="32"/>
      <c r="B5" s="85"/>
      <c r="C5" s="85"/>
      <c r="D5" s="85"/>
      <c r="E5" s="85"/>
      <c r="F5" s="85"/>
      <c r="G5" s="85"/>
      <c r="H5" s="85"/>
      <c r="I5" s="85"/>
    </row>
    <row r="6" spans="1:9">
      <c r="A6" s="32"/>
      <c r="B6" s="27" t="s">
        <v>334</v>
      </c>
      <c r="C6" s="27"/>
      <c r="D6" s="27"/>
      <c r="E6" s="27"/>
      <c r="F6" s="27"/>
      <c r="G6" s="27"/>
      <c r="H6" s="27"/>
      <c r="I6" s="27"/>
    </row>
    <row r="7" spans="1:9">
      <c r="A7" s="32"/>
      <c r="B7" s="23"/>
      <c r="C7" s="23"/>
      <c r="D7" s="23"/>
      <c r="E7" s="23"/>
      <c r="F7" s="23"/>
      <c r="G7" s="23"/>
      <c r="H7" s="23"/>
      <c r="I7" s="23"/>
    </row>
    <row r="8" spans="1:9">
      <c r="A8" s="32"/>
      <c r="B8" s="23"/>
      <c r="C8" s="23"/>
      <c r="D8" s="23"/>
      <c r="E8" s="23"/>
      <c r="F8" s="23"/>
      <c r="G8" s="23"/>
      <c r="H8" s="23"/>
      <c r="I8" s="23"/>
    </row>
    <row r="9" spans="1:9">
      <c r="A9" s="32"/>
      <c r="B9" s="13"/>
      <c r="C9" s="13"/>
      <c r="D9" s="13"/>
      <c r="E9" s="13"/>
      <c r="F9" s="13"/>
      <c r="G9" s="13"/>
      <c r="H9" s="13"/>
      <c r="I9" s="13"/>
    </row>
    <row r="10" spans="1:9">
      <c r="A10" s="32"/>
      <c r="B10" s="14"/>
      <c r="C10" s="38" t="s">
        <v>231</v>
      </c>
      <c r="D10" s="38"/>
      <c r="E10" s="38"/>
      <c r="F10" s="38"/>
      <c r="G10" s="38"/>
      <c r="H10" s="38"/>
      <c r="I10" s="38"/>
    </row>
    <row r="11" spans="1:9" ht="15.75" thickBot="1">
      <c r="A11" s="32"/>
      <c r="B11" s="14"/>
      <c r="C11" s="24" t="s">
        <v>232</v>
      </c>
      <c r="D11" s="24"/>
      <c r="E11" s="24"/>
      <c r="F11" s="24"/>
      <c r="G11" s="24"/>
      <c r="H11" s="24"/>
      <c r="I11" s="24"/>
    </row>
    <row r="12" spans="1:9" ht="15.75" thickBot="1">
      <c r="A12" s="32"/>
      <c r="B12" s="11"/>
      <c r="C12" s="39">
        <v>2015</v>
      </c>
      <c r="D12" s="39"/>
      <c r="E12" s="39"/>
      <c r="F12" s="14"/>
      <c r="G12" s="39">
        <v>2014</v>
      </c>
      <c r="H12" s="39"/>
      <c r="I12" s="39"/>
    </row>
    <row r="13" spans="1:9">
      <c r="A13" s="32"/>
      <c r="B13" s="12" t="s">
        <v>335</v>
      </c>
      <c r="C13" s="40"/>
      <c r="D13" s="40"/>
      <c r="E13" s="40"/>
      <c r="F13" s="14"/>
      <c r="G13" s="40"/>
      <c r="H13" s="40"/>
      <c r="I13" s="40"/>
    </row>
    <row r="14" spans="1:9" ht="26.25">
      <c r="A14" s="32"/>
      <c r="B14" s="17" t="s">
        <v>336</v>
      </c>
      <c r="C14" s="42"/>
      <c r="D14" s="42"/>
      <c r="E14" s="42"/>
      <c r="F14" s="19"/>
      <c r="G14" s="42"/>
      <c r="H14" s="42"/>
      <c r="I14" s="42"/>
    </row>
    <row r="15" spans="1:9">
      <c r="A15" s="32"/>
      <c r="B15" s="45" t="s">
        <v>95</v>
      </c>
      <c r="C15" s="27" t="s">
        <v>198</v>
      </c>
      <c r="D15" s="46">
        <v>29290</v>
      </c>
      <c r="E15" s="29"/>
      <c r="F15" s="29"/>
      <c r="G15" s="27" t="s">
        <v>198</v>
      </c>
      <c r="H15" s="25" t="s">
        <v>337</v>
      </c>
      <c r="I15" s="27" t="s">
        <v>200</v>
      </c>
    </row>
    <row r="16" spans="1:9">
      <c r="A16" s="32"/>
      <c r="B16" s="45"/>
      <c r="C16" s="27"/>
      <c r="D16" s="46"/>
      <c r="E16" s="29"/>
      <c r="F16" s="29"/>
      <c r="G16" s="27"/>
      <c r="H16" s="25"/>
      <c r="I16" s="27"/>
    </row>
    <row r="17" spans="1:9">
      <c r="A17" s="32"/>
      <c r="B17" s="41" t="s">
        <v>96</v>
      </c>
      <c r="C17" s="26" t="s">
        <v>338</v>
      </c>
      <c r="D17" s="26"/>
      <c r="E17" s="42" t="s">
        <v>200</v>
      </c>
      <c r="F17" s="44"/>
      <c r="G17" s="26">
        <v>385</v>
      </c>
      <c r="H17" s="26"/>
      <c r="I17" s="44"/>
    </row>
    <row r="18" spans="1:9" ht="15.75" thickBot="1">
      <c r="A18" s="32"/>
      <c r="B18" s="41"/>
      <c r="C18" s="63"/>
      <c r="D18" s="63"/>
      <c r="E18" s="49"/>
      <c r="F18" s="44"/>
      <c r="G18" s="63"/>
      <c r="H18" s="63"/>
      <c r="I18" s="53"/>
    </row>
    <row r="19" spans="1:9">
      <c r="A19" s="32"/>
      <c r="B19" s="45" t="s">
        <v>99</v>
      </c>
      <c r="C19" s="40" t="s">
        <v>198</v>
      </c>
      <c r="D19" s="55">
        <v>29179</v>
      </c>
      <c r="E19" s="57"/>
      <c r="F19" s="29"/>
      <c r="G19" s="40" t="s">
        <v>198</v>
      </c>
      <c r="H19" s="73" t="s">
        <v>339</v>
      </c>
      <c r="I19" s="40" t="s">
        <v>200</v>
      </c>
    </row>
    <row r="20" spans="1:9" ht="15.75" thickBot="1">
      <c r="A20" s="32"/>
      <c r="B20" s="45"/>
      <c r="C20" s="54"/>
      <c r="D20" s="56"/>
      <c r="E20" s="58"/>
      <c r="F20" s="29"/>
      <c r="G20" s="54"/>
      <c r="H20" s="74"/>
      <c r="I20" s="54"/>
    </row>
    <row r="21" spans="1:9" ht="15.75" thickTop="1">
      <c r="A21" s="32"/>
      <c r="B21" s="42" t="s">
        <v>340</v>
      </c>
      <c r="C21" s="80"/>
      <c r="D21" s="80"/>
      <c r="E21" s="81"/>
      <c r="F21" s="44"/>
      <c r="G21" s="80"/>
      <c r="H21" s="80"/>
      <c r="I21" s="81"/>
    </row>
    <row r="22" spans="1:9">
      <c r="A22" s="32"/>
      <c r="B22" s="42"/>
      <c r="C22" s="26"/>
      <c r="D22" s="26"/>
      <c r="E22" s="44"/>
      <c r="F22" s="44"/>
      <c r="G22" s="26"/>
      <c r="H22" s="26"/>
      <c r="I22" s="44"/>
    </row>
    <row r="23" spans="1:9">
      <c r="A23" s="32"/>
      <c r="B23" s="45" t="s">
        <v>341</v>
      </c>
      <c r="C23" s="46">
        <v>89751</v>
      </c>
      <c r="D23" s="46"/>
      <c r="E23" s="29"/>
      <c r="F23" s="29"/>
      <c r="G23" s="46">
        <v>91433</v>
      </c>
      <c r="H23" s="46"/>
      <c r="I23" s="29"/>
    </row>
    <row r="24" spans="1:9">
      <c r="A24" s="32"/>
      <c r="B24" s="45"/>
      <c r="C24" s="46"/>
      <c r="D24" s="46"/>
      <c r="E24" s="29"/>
      <c r="F24" s="29"/>
      <c r="G24" s="46"/>
      <c r="H24" s="46"/>
      <c r="I24" s="29"/>
    </row>
    <row r="25" spans="1:9">
      <c r="A25" s="32"/>
      <c r="B25" s="41" t="s">
        <v>342</v>
      </c>
      <c r="C25" s="43">
        <v>1366</v>
      </c>
      <c r="D25" s="43"/>
      <c r="E25" s="44"/>
      <c r="F25" s="44"/>
      <c r="G25" s="26" t="s">
        <v>270</v>
      </c>
      <c r="H25" s="26"/>
      <c r="I25" s="44"/>
    </row>
    <row r="26" spans="1:9" ht="15.75" thickBot="1">
      <c r="A26" s="32"/>
      <c r="B26" s="41"/>
      <c r="C26" s="51"/>
      <c r="D26" s="51"/>
      <c r="E26" s="53"/>
      <c r="F26" s="44"/>
      <c r="G26" s="63"/>
      <c r="H26" s="63"/>
      <c r="I26" s="53"/>
    </row>
    <row r="27" spans="1:9">
      <c r="A27" s="32"/>
      <c r="B27" s="27" t="s">
        <v>343</v>
      </c>
      <c r="C27" s="55">
        <v>91117</v>
      </c>
      <c r="D27" s="55"/>
      <c r="E27" s="57"/>
      <c r="F27" s="29"/>
      <c r="G27" s="55">
        <v>91433</v>
      </c>
      <c r="H27" s="55"/>
      <c r="I27" s="57"/>
    </row>
    <row r="28" spans="1:9" ht="15.75" thickBot="1">
      <c r="A28" s="32"/>
      <c r="B28" s="27"/>
      <c r="C28" s="56"/>
      <c r="D28" s="56"/>
      <c r="E28" s="58"/>
      <c r="F28" s="29"/>
      <c r="G28" s="56"/>
      <c r="H28" s="56"/>
      <c r="I28" s="58"/>
    </row>
    <row r="29" spans="1:9" ht="15.75" thickTop="1">
      <c r="A29" s="32"/>
      <c r="B29" s="42" t="s">
        <v>344</v>
      </c>
      <c r="C29" s="80"/>
      <c r="D29" s="80"/>
      <c r="E29" s="81"/>
      <c r="F29" s="44"/>
      <c r="G29" s="80"/>
      <c r="H29" s="80"/>
      <c r="I29" s="81"/>
    </row>
    <row r="30" spans="1:9">
      <c r="A30" s="32"/>
      <c r="B30" s="42"/>
      <c r="C30" s="26"/>
      <c r="D30" s="26"/>
      <c r="E30" s="44"/>
      <c r="F30" s="44"/>
      <c r="G30" s="26"/>
      <c r="H30" s="26"/>
      <c r="I30" s="44"/>
    </row>
    <row r="31" spans="1:9">
      <c r="A31" s="32"/>
      <c r="B31" s="27" t="s">
        <v>345</v>
      </c>
      <c r="C31" s="25"/>
      <c r="D31" s="25"/>
      <c r="E31" s="29"/>
      <c r="F31" s="29"/>
      <c r="G31" s="25"/>
      <c r="H31" s="25"/>
      <c r="I31" s="29"/>
    </row>
    <row r="32" spans="1:9">
      <c r="A32" s="32"/>
      <c r="B32" s="27"/>
      <c r="C32" s="25"/>
      <c r="D32" s="25"/>
      <c r="E32" s="29"/>
      <c r="F32" s="29"/>
      <c r="G32" s="25"/>
      <c r="H32" s="25"/>
      <c r="I32" s="29"/>
    </row>
    <row r="33" spans="1:9">
      <c r="A33" s="32"/>
      <c r="B33" s="41" t="s">
        <v>95</v>
      </c>
      <c r="C33" s="42" t="s">
        <v>198</v>
      </c>
      <c r="D33" s="26">
        <v>0.33</v>
      </c>
      <c r="E33" s="44"/>
      <c r="F33" s="44"/>
      <c r="G33" s="42" t="s">
        <v>198</v>
      </c>
      <c r="H33" s="26" t="s">
        <v>346</v>
      </c>
      <c r="I33" s="42" t="s">
        <v>200</v>
      </c>
    </row>
    <row r="34" spans="1:9">
      <c r="A34" s="32"/>
      <c r="B34" s="41"/>
      <c r="C34" s="42"/>
      <c r="D34" s="26"/>
      <c r="E34" s="44"/>
      <c r="F34" s="44"/>
      <c r="G34" s="42"/>
      <c r="H34" s="26"/>
      <c r="I34" s="42"/>
    </row>
    <row r="35" spans="1:9">
      <c r="A35" s="32"/>
      <c r="B35" s="45" t="s">
        <v>96</v>
      </c>
      <c r="C35" s="25" t="s">
        <v>270</v>
      </c>
      <c r="D35" s="25"/>
      <c r="E35" s="29"/>
      <c r="F35" s="29"/>
      <c r="G35" s="25" t="s">
        <v>270</v>
      </c>
      <c r="H35" s="25"/>
      <c r="I35" s="29"/>
    </row>
    <row r="36" spans="1:9" ht="15.75" thickBot="1">
      <c r="A36" s="32"/>
      <c r="B36" s="45"/>
      <c r="C36" s="28"/>
      <c r="D36" s="28"/>
      <c r="E36" s="30"/>
      <c r="F36" s="29"/>
      <c r="G36" s="28"/>
      <c r="H36" s="28"/>
      <c r="I36" s="30"/>
    </row>
    <row r="37" spans="1:9">
      <c r="A37" s="32"/>
      <c r="B37" s="41" t="s">
        <v>99</v>
      </c>
      <c r="C37" s="48" t="s">
        <v>198</v>
      </c>
      <c r="D37" s="71">
        <v>0.33</v>
      </c>
      <c r="E37" s="52"/>
      <c r="F37" s="44"/>
      <c r="G37" s="48" t="s">
        <v>198</v>
      </c>
      <c r="H37" s="71" t="s">
        <v>346</v>
      </c>
      <c r="I37" s="48" t="s">
        <v>200</v>
      </c>
    </row>
    <row r="38" spans="1:9" ht="15.75" thickBot="1">
      <c r="A38" s="32"/>
      <c r="B38" s="41"/>
      <c r="C38" s="75"/>
      <c r="D38" s="82"/>
      <c r="E38" s="77"/>
      <c r="F38" s="44"/>
      <c r="G38" s="75"/>
      <c r="H38" s="82"/>
      <c r="I38" s="75"/>
    </row>
    <row r="39" spans="1:9" ht="15.75" thickTop="1">
      <c r="A39" s="32"/>
      <c r="B39" s="27" t="s">
        <v>347</v>
      </c>
      <c r="C39" s="83"/>
      <c r="D39" s="83"/>
      <c r="E39" s="84"/>
      <c r="F39" s="29"/>
      <c r="G39" s="84"/>
      <c r="H39" s="84"/>
      <c r="I39" s="84"/>
    </row>
    <row r="40" spans="1:9">
      <c r="A40" s="32"/>
      <c r="B40" s="27"/>
      <c r="C40" s="25"/>
      <c r="D40" s="25"/>
      <c r="E40" s="29"/>
      <c r="F40" s="29"/>
      <c r="G40" s="29"/>
      <c r="H40" s="29"/>
      <c r="I40" s="29"/>
    </row>
    <row r="41" spans="1:9">
      <c r="A41" s="32"/>
      <c r="B41" s="41" t="s">
        <v>95</v>
      </c>
      <c r="C41" s="42" t="s">
        <v>198</v>
      </c>
      <c r="D41" s="26">
        <v>0.32</v>
      </c>
      <c r="E41" s="44"/>
      <c r="F41" s="44"/>
      <c r="G41" s="42" t="s">
        <v>198</v>
      </c>
      <c r="H41" s="26" t="s">
        <v>346</v>
      </c>
      <c r="I41" s="42" t="s">
        <v>200</v>
      </c>
    </row>
    <row r="42" spans="1:9">
      <c r="A42" s="32"/>
      <c r="B42" s="41"/>
      <c r="C42" s="42"/>
      <c r="D42" s="26"/>
      <c r="E42" s="44"/>
      <c r="F42" s="44"/>
      <c r="G42" s="42"/>
      <c r="H42" s="26"/>
      <c r="I42" s="42"/>
    </row>
    <row r="43" spans="1:9">
      <c r="A43" s="32"/>
      <c r="B43" s="45" t="s">
        <v>96</v>
      </c>
      <c r="C43" s="25" t="s">
        <v>270</v>
      </c>
      <c r="D43" s="25"/>
      <c r="E43" s="29"/>
      <c r="F43" s="29"/>
      <c r="G43" s="25" t="s">
        <v>270</v>
      </c>
      <c r="H43" s="25"/>
      <c r="I43" s="29"/>
    </row>
    <row r="44" spans="1:9" ht="15.75" thickBot="1">
      <c r="A44" s="32"/>
      <c r="B44" s="45"/>
      <c r="C44" s="28"/>
      <c r="D44" s="28"/>
      <c r="E44" s="30"/>
      <c r="F44" s="29"/>
      <c r="G44" s="28"/>
      <c r="H44" s="28"/>
      <c r="I44" s="30"/>
    </row>
    <row r="45" spans="1:9">
      <c r="A45" s="32"/>
      <c r="B45" s="41" t="s">
        <v>99</v>
      </c>
      <c r="C45" s="48" t="s">
        <v>198</v>
      </c>
      <c r="D45" s="71">
        <v>0.32</v>
      </c>
      <c r="E45" s="52"/>
      <c r="F45" s="44"/>
      <c r="G45" s="48" t="s">
        <v>198</v>
      </c>
      <c r="H45" s="71" t="s">
        <v>346</v>
      </c>
      <c r="I45" s="48" t="s">
        <v>200</v>
      </c>
    </row>
    <row r="46" spans="1:9" ht="15.75" thickBot="1">
      <c r="A46" s="32"/>
      <c r="B46" s="41"/>
      <c r="C46" s="75"/>
      <c r="D46" s="82"/>
      <c r="E46" s="77"/>
      <c r="F46" s="44"/>
      <c r="G46" s="75"/>
      <c r="H46" s="82"/>
      <c r="I46" s="75"/>
    </row>
    <row r="47" spans="1:9" ht="15.75" thickTop="1">
      <c r="A47" s="32"/>
      <c r="B47" s="31"/>
      <c r="C47" s="31"/>
      <c r="D47" s="31"/>
      <c r="E47" s="31"/>
      <c r="F47" s="31"/>
      <c r="G47" s="31"/>
      <c r="H47" s="31"/>
      <c r="I47" s="31"/>
    </row>
    <row r="48" spans="1:9" ht="38.25" customHeight="1">
      <c r="A48" s="32"/>
      <c r="B48" s="27" t="s">
        <v>348</v>
      </c>
      <c r="C48" s="27"/>
      <c r="D48" s="27"/>
      <c r="E48" s="27"/>
      <c r="F48" s="27"/>
      <c r="G48" s="27"/>
      <c r="H48" s="27"/>
      <c r="I48" s="27"/>
    </row>
  </sheetData>
  <mergeCells count="127">
    <mergeCell ref="B7:I7"/>
    <mergeCell ref="B47:I47"/>
    <mergeCell ref="B48:I48"/>
    <mergeCell ref="H45:H46"/>
    <mergeCell ref="I45:I46"/>
    <mergeCell ref="A1:A2"/>
    <mergeCell ref="B1:I1"/>
    <mergeCell ref="B2:I2"/>
    <mergeCell ref="B3:I3"/>
    <mergeCell ref="A4:A48"/>
    <mergeCell ref="B4:I4"/>
    <mergeCell ref="B5:I5"/>
    <mergeCell ref="B6:I6"/>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7:H38"/>
    <mergeCell ref="I37:I38"/>
    <mergeCell ref="B39:B40"/>
    <mergeCell ref="C39:D40"/>
    <mergeCell ref="E39:E40"/>
    <mergeCell ref="F39:F40"/>
    <mergeCell ref="G39:I40"/>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8:I8"/>
    <mergeCell ref="C10:I10"/>
    <mergeCell ref="C11:I11"/>
    <mergeCell ref="C12:E12"/>
    <mergeCell ref="G12:I12"/>
    <mergeCell ref="C13:E13"/>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cols>
    <col min="1" max="1" width="32.28515625" bestFit="1" customWidth="1"/>
    <col min="2" max="2" width="36.5703125" bestFit="1" customWidth="1"/>
    <col min="3" max="3" width="6.28515625" customWidth="1"/>
    <col min="4" max="4" width="23.85546875" customWidth="1"/>
    <col min="5" max="5" width="9" customWidth="1"/>
    <col min="6" max="6" width="28.7109375" customWidth="1"/>
    <col min="7" max="7" width="6.28515625" customWidth="1"/>
    <col min="8" max="8" width="28.7109375" customWidth="1"/>
    <col min="9" max="9" width="9" customWidth="1"/>
    <col min="10" max="10" width="28.7109375" customWidth="1"/>
    <col min="11" max="11" width="6.28515625" customWidth="1"/>
    <col min="12" max="12" width="28.7109375" customWidth="1"/>
    <col min="13" max="13" width="9" customWidth="1"/>
    <col min="14" max="15" width="28.7109375" customWidth="1"/>
    <col min="16" max="16" width="6.28515625" customWidth="1"/>
    <col min="17" max="17" width="12.5703125" customWidth="1"/>
    <col min="18" max="18" width="28.7109375" customWidth="1"/>
  </cols>
  <sheetData>
    <row r="1" spans="1:18" ht="15" customHeight="1">
      <c r="A1" s="7" t="s">
        <v>3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50</v>
      </c>
      <c r="B3" s="31"/>
      <c r="C3" s="31"/>
      <c r="D3" s="31"/>
      <c r="E3" s="31"/>
      <c r="F3" s="31"/>
      <c r="G3" s="31"/>
      <c r="H3" s="31"/>
      <c r="I3" s="31"/>
      <c r="J3" s="31"/>
      <c r="K3" s="31"/>
      <c r="L3" s="31"/>
      <c r="M3" s="31"/>
      <c r="N3" s="31"/>
      <c r="O3" s="31"/>
      <c r="P3" s="31"/>
      <c r="Q3" s="31"/>
      <c r="R3" s="31"/>
    </row>
    <row r="4" spans="1:18">
      <c r="A4" s="32" t="s">
        <v>351</v>
      </c>
      <c r="B4" s="33" t="s">
        <v>349</v>
      </c>
      <c r="C4" s="33"/>
      <c r="D4" s="33"/>
      <c r="E4" s="33"/>
      <c r="F4" s="33"/>
      <c r="G4" s="33"/>
      <c r="H4" s="33"/>
      <c r="I4" s="33"/>
      <c r="J4" s="33"/>
      <c r="K4" s="33"/>
      <c r="L4" s="33"/>
      <c r="M4" s="33"/>
      <c r="N4" s="33"/>
      <c r="O4" s="33"/>
      <c r="P4" s="33"/>
      <c r="Q4" s="33"/>
      <c r="R4" s="33"/>
    </row>
    <row r="5" spans="1:18">
      <c r="A5" s="32"/>
      <c r="B5" s="31"/>
      <c r="C5" s="31"/>
      <c r="D5" s="31"/>
      <c r="E5" s="31"/>
      <c r="F5" s="31"/>
      <c r="G5" s="31"/>
      <c r="H5" s="31"/>
      <c r="I5" s="31"/>
      <c r="J5" s="31"/>
      <c r="K5" s="31"/>
      <c r="L5" s="31"/>
      <c r="M5" s="31"/>
      <c r="N5" s="31"/>
      <c r="O5" s="31"/>
      <c r="P5" s="31"/>
      <c r="Q5" s="31"/>
      <c r="R5" s="31"/>
    </row>
    <row r="6" spans="1:18" ht="25.5" customHeight="1">
      <c r="A6" s="32"/>
      <c r="B6" s="27" t="s">
        <v>352</v>
      </c>
      <c r="C6" s="27"/>
      <c r="D6" s="27"/>
      <c r="E6" s="27"/>
      <c r="F6" s="27"/>
      <c r="G6" s="27"/>
      <c r="H6" s="27"/>
      <c r="I6" s="27"/>
      <c r="J6" s="27"/>
      <c r="K6" s="27"/>
      <c r="L6" s="27"/>
      <c r="M6" s="27"/>
      <c r="N6" s="27"/>
      <c r="O6" s="27"/>
      <c r="P6" s="27"/>
      <c r="Q6" s="27"/>
      <c r="R6" s="27"/>
    </row>
    <row r="7" spans="1:18">
      <c r="A7" s="32"/>
      <c r="B7" s="31"/>
      <c r="C7" s="31"/>
      <c r="D7" s="31"/>
      <c r="E7" s="31"/>
      <c r="F7" s="31"/>
      <c r="G7" s="31"/>
      <c r="H7" s="31"/>
      <c r="I7" s="31"/>
      <c r="J7" s="31"/>
      <c r="K7" s="31"/>
      <c r="L7" s="31"/>
      <c r="M7" s="31"/>
      <c r="N7" s="31"/>
      <c r="O7" s="31"/>
      <c r="P7" s="31"/>
      <c r="Q7" s="31"/>
      <c r="R7" s="31"/>
    </row>
    <row r="8" spans="1:18">
      <c r="A8" s="32"/>
      <c r="B8" s="27" t="s">
        <v>353</v>
      </c>
      <c r="C8" s="27"/>
      <c r="D8" s="27"/>
      <c r="E8" s="27"/>
      <c r="F8" s="27"/>
      <c r="G8" s="27"/>
      <c r="H8" s="27"/>
      <c r="I8" s="27"/>
      <c r="J8" s="27"/>
      <c r="K8" s="27"/>
      <c r="L8" s="27"/>
      <c r="M8" s="27"/>
      <c r="N8" s="27"/>
      <c r="O8" s="27"/>
      <c r="P8" s="27"/>
      <c r="Q8" s="27"/>
      <c r="R8" s="27"/>
    </row>
    <row r="9" spans="1:18">
      <c r="A9" s="32"/>
      <c r="B9" s="31"/>
      <c r="C9" s="31"/>
      <c r="D9" s="31"/>
      <c r="E9" s="31"/>
      <c r="F9" s="31"/>
      <c r="G9" s="31"/>
      <c r="H9" s="31"/>
      <c r="I9" s="31"/>
      <c r="J9" s="31"/>
      <c r="K9" s="31"/>
      <c r="L9" s="31"/>
      <c r="M9" s="31"/>
      <c r="N9" s="31"/>
      <c r="O9" s="31"/>
      <c r="P9" s="31"/>
      <c r="Q9" s="31"/>
      <c r="R9" s="31"/>
    </row>
    <row r="10" spans="1:18">
      <c r="A10" s="32"/>
      <c r="B10" s="27" t="s">
        <v>354</v>
      </c>
      <c r="C10" s="27"/>
      <c r="D10" s="27"/>
      <c r="E10" s="27"/>
      <c r="F10" s="27"/>
      <c r="G10" s="27"/>
      <c r="H10" s="27"/>
      <c r="I10" s="27"/>
      <c r="J10" s="27"/>
      <c r="K10" s="27"/>
      <c r="L10" s="27"/>
      <c r="M10" s="27"/>
      <c r="N10" s="27"/>
      <c r="O10" s="27"/>
      <c r="P10" s="27"/>
      <c r="Q10" s="27"/>
      <c r="R10" s="27"/>
    </row>
    <row r="11" spans="1:18">
      <c r="A11" s="32"/>
      <c r="B11" s="31"/>
      <c r="C11" s="31"/>
      <c r="D11" s="31"/>
      <c r="E11" s="31"/>
      <c r="F11" s="31"/>
      <c r="G11" s="31"/>
      <c r="H11" s="31"/>
      <c r="I11" s="31"/>
      <c r="J11" s="31"/>
      <c r="K11" s="31"/>
      <c r="L11" s="31"/>
      <c r="M11" s="31"/>
      <c r="N11" s="31"/>
      <c r="O11" s="31"/>
      <c r="P11" s="31"/>
      <c r="Q11" s="31"/>
      <c r="R11" s="31"/>
    </row>
    <row r="12" spans="1:18">
      <c r="A12" s="32"/>
      <c r="B12" s="27" t="s">
        <v>355</v>
      </c>
      <c r="C12" s="27"/>
      <c r="D12" s="27"/>
      <c r="E12" s="27"/>
      <c r="F12" s="27"/>
      <c r="G12" s="27"/>
      <c r="H12" s="27"/>
      <c r="I12" s="27"/>
      <c r="J12" s="27"/>
      <c r="K12" s="27"/>
      <c r="L12" s="27"/>
      <c r="M12" s="27"/>
      <c r="N12" s="27"/>
      <c r="O12" s="27"/>
      <c r="P12" s="27"/>
      <c r="Q12" s="27"/>
      <c r="R12" s="27"/>
    </row>
    <row r="13" spans="1:18">
      <c r="A13" s="32"/>
      <c r="B13" s="31"/>
      <c r="C13" s="31"/>
      <c r="D13" s="31"/>
      <c r="E13" s="31"/>
      <c r="F13" s="31"/>
      <c r="G13" s="31"/>
      <c r="H13" s="31"/>
      <c r="I13" s="31"/>
      <c r="J13" s="31"/>
      <c r="K13" s="31"/>
      <c r="L13" s="31"/>
      <c r="M13" s="31"/>
      <c r="N13" s="31"/>
      <c r="O13" s="31"/>
      <c r="P13" s="31"/>
      <c r="Q13" s="31"/>
      <c r="R13" s="31"/>
    </row>
    <row r="14" spans="1:18">
      <c r="A14" s="32"/>
      <c r="B14" s="79" t="s">
        <v>28</v>
      </c>
      <c r="C14" s="79"/>
      <c r="D14" s="79"/>
      <c r="E14" s="79"/>
      <c r="F14" s="79"/>
      <c r="G14" s="79"/>
      <c r="H14" s="79"/>
      <c r="I14" s="79"/>
      <c r="J14" s="79"/>
      <c r="K14" s="79"/>
      <c r="L14" s="79"/>
      <c r="M14" s="79"/>
      <c r="N14" s="79"/>
      <c r="O14" s="79"/>
      <c r="P14" s="79"/>
      <c r="Q14" s="79"/>
      <c r="R14" s="79"/>
    </row>
    <row r="15" spans="1:18">
      <c r="A15" s="32"/>
      <c r="B15" s="31"/>
      <c r="C15" s="31"/>
      <c r="D15" s="31"/>
      <c r="E15" s="31"/>
      <c r="F15" s="31"/>
      <c r="G15" s="31"/>
      <c r="H15" s="31"/>
      <c r="I15" s="31"/>
      <c r="J15" s="31"/>
      <c r="K15" s="31"/>
      <c r="L15" s="31"/>
      <c r="M15" s="31"/>
      <c r="N15" s="31"/>
      <c r="O15" s="31"/>
      <c r="P15" s="31"/>
      <c r="Q15" s="31"/>
      <c r="R15" s="31"/>
    </row>
    <row r="16" spans="1:18">
      <c r="A16" s="32"/>
      <c r="B16" s="27" t="s">
        <v>356</v>
      </c>
      <c r="C16" s="27"/>
      <c r="D16" s="27"/>
      <c r="E16" s="27"/>
      <c r="F16" s="27"/>
      <c r="G16" s="27"/>
      <c r="H16" s="27"/>
      <c r="I16" s="27"/>
      <c r="J16" s="27"/>
      <c r="K16" s="27"/>
      <c r="L16" s="27"/>
      <c r="M16" s="27"/>
      <c r="N16" s="27"/>
      <c r="O16" s="27"/>
      <c r="P16" s="27"/>
      <c r="Q16" s="27"/>
      <c r="R16" s="27"/>
    </row>
    <row r="17" spans="1:18">
      <c r="A17" s="32"/>
      <c r="B17" s="31"/>
      <c r="C17" s="31"/>
      <c r="D17" s="31"/>
      <c r="E17" s="31"/>
      <c r="F17" s="31"/>
      <c r="G17" s="31"/>
      <c r="H17" s="31"/>
      <c r="I17" s="31"/>
      <c r="J17" s="31"/>
      <c r="K17" s="31"/>
      <c r="L17" s="31"/>
      <c r="M17" s="31"/>
      <c r="N17" s="31"/>
      <c r="O17" s="31"/>
      <c r="P17" s="31"/>
      <c r="Q17" s="31"/>
      <c r="R17" s="31"/>
    </row>
    <row r="18" spans="1:18">
      <c r="A18" s="32"/>
      <c r="B18" s="34" t="s">
        <v>41</v>
      </c>
      <c r="C18" s="34"/>
      <c r="D18" s="34"/>
      <c r="E18" s="34"/>
      <c r="F18" s="34"/>
      <c r="G18" s="34"/>
      <c r="H18" s="34"/>
      <c r="I18" s="34"/>
      <c r="J18" s="34"/>
      <c r="K18" s="34"/>
      <c r="L18" s="34"/>
      <c r="M18" s="34"/>
      <c r="N18" s="34"/>
      <c r="O18" s="34"/>
      <c r="P18" s="34"/>
      <c r="Q18" s="34"/>
      <c r="R18" s="34"/>
    </row>
    <row r="19" spans="1:18">
      <c r="A19" s="32"/>
      <c r="B19" s="31"/>
      <c r="C19" s="31"/>
      <c r="D19" s="31"/>
      <c r="E19" s="31"/>
      <c r="F19" s="31"/>
      <c r="G19" s="31"/>
      <c r="H19" s="31"/>
      <c r="I19" s="31"/>
      <c r="J19" s="31"/>
      <c r="K19" s="31"/>
      <c r="L19" s="31"/>
      <c r="M19" s="31"/>
      <c r="N19" s="31"/>
      <c r="O19" s="31"/>
      <c r="P19" s="31"/>
      <c r="Q19" s="31"/>
      <c r="R19" s="31"/>
    </row>
    <row r="20" spans="1:18">
      <c r="A20" s="32"/>
      <c r="B20" s="27" t="s">
        <v>357</v>
      </c>
      <c r="C20" s="27"/>
      <c r="D20" s="27"/>
      <c r="E20" s="27"/>
      <c r="F20" s="27"/>
      <c r="G20" s="27"/>
      <c r="H20" s="27"/>
      <c r="I20" s="27"/>
      <c r="J20" s="27"/>
      <c r="K20" s="27"/>
      <c r="L20" s="27"/>
      <c r="M20" s="27"/>
      <c r="N20" s="27"/>
      <c r="O20" s="27"/>
      <c r="P20" s="27"/>
      <c r="Q20" s="27"/>
      <c r="R20" s="27"/>
    </row>
    <row r="21" spans="1:18">
      <c r="A21" s="32"/>
      <c r="B21" s="31"/>
      <c r="C21" s="31"/>
      <c r="D21" s="31"/>
      <c r="E21" s="31"/>
      <c r="F21" s="31"/>
      <c r="G21" s="31"/>
      <c r="H21" s="31"/>
      <c r="I21" s="31"/>
      <c r="J21" s="31"/>
      <c r="K21" s="31"/>
      <c r="L21" s="31"/>
      <c r="M21" s="31"/>
      <c r="N21" s="31"/>
      <c r="O21" s="31"/>
      <c r="P21" s="31"/>
      <c r="Q21" s="31"/>
      <c r="R21" s="31"/>
    </row>
    <row r="22" spans="1:18">
      <c r="A22" s="32"/>
      <c r="B22" s="34" t="s">
        <v>29</v>
      </c>
      <c r="C22" s="34"/>
      <c r="D22" s="34"/>
      <c r="E22" s="34"/>
      <c r="F22" s="34"/>
      <c r="G22" s="34"/>
      <c r="H22" s="34"/>
      <c r="I22" s="34"/>
      <c r="J22" s="34"/>
      <c r="K22" s="34"/>
      <c r="L22" s="34"/>
      <c r="M22" s="34"/>
      <c r="N22" s="34"/>
      <c r="O22" s="34"/>
      <c r="P22" s="34"/>
      <c r="Q22" s="34"/>
      <c r="R22" s="34"/>
    </row>
    <row r="23" spans="1:18">
      <c r="A23" s="32"/>
      <c r="B23" s="31"/>
      <c r="C23" s="31"/>
      <c r="D23" s="31"/>
      <c r="E23" s="31"/>
      <c r="F23" s="31"/>
      <c r="G23" s="31"/>
      <c r="H23" s="31"/>
      <c r="I23" s="31"/>
      <c r="J23" s="31"/>
      <c r="K23" s="31"/>
      <c r="L23" s="31"/>
      <c r="M23" s="31"/>
      <c r="N23" s="31"/>
      <c r="O23" s="31"/>
      <c r="P23" s="31"/>
      <c r="Q23" s="31"/>
      <c r="R23" s="31"/>
    </row>
    <row r="24" spans="1:18">
      <c r="A24" s="32"/>
      <c r="B24" s="27" t="s">
        <v>358</v>
      </c>
      <c r="C24" s="27"/>
      <c r="D24" s="27"/>
      <c r="E24" s="27"/>
      <c r="F24" s="27"/>
      <c r="G24" s="27"/>
      <c r="H24" s="27"/>
      <c r="I24" s="27"/>
      <c r="J24" s="27"/>
      <c r="K24" s="27"/>
      <c r="L24" s="27"/>
      <c r="M24" s="27"/>
      <c r="N24" s="27"/>
      <c r="O24" s="27"/>
      <c r="P24" s="27"/>
      <c r="Q24" s="27"/>
      <c r="R24" s="27"/>
    </row>
    <row r="25" spans="1:18">
      <c r="A25" s="32"/>
      <c r="B25" s="31"/>
      <c r="C25" s="31"/>
      <c r="D25" s="31"/>
      <c r="E25" s="31"/>
      <c r="F25" s="31"/>
      <c r="G25" s="31"/>
      <c r="H25" s="31"/>
      <c r="I25" s="31"/>
      <c r="J25" s="31"/>
      <c r="K25" s="31"/>
      <c r="L25" s="31"/>
      <c r="M25" s="31"/>
      <c r="N25" s="31"/>
      <c r="O25" s="31"/>
      <c r="P25" s="31"/>
      <c r="Q25" s="31"/>
      <c r="R25" s="31"/>
    </row>
    <row r="26" spans="1:18">
      <c r="A26" s="32"/>
      <c r="B26" s="34" t="s">
        <v>359</v>
      </c>
      <c r="C26" s="34"/>
      <c r="D26" s="34"/>
      <c r="E26" s="34"/>
      <c r="F26" s="34"/>
      <c r="G26" s="34"/>
      <c r="H26" s="34"/>
      <c r="I26" s="34"/>
      <c r="J26" s="34"/>
      <c r="K26" s="34"/>
      <c r="L26" s="34"/>
      <c r="M26" s="34"/>
      <c r="N26" s="34"/>
      <c r="O26" s="34"/>
      <c r="P26" s="34"/>
      <c r="Q26" s="34"/>
      <c r="R26" s="34"/>
    </row>
    <row r="27" spans="1:18">
      <c r="A27" s="32"/>
      <c r="B27" s="31"/>
      <c r="C27" s="31"/>
      <c r="D27" s="31"/>
      <c r="E27" s="31"/>
      <c r="F27" s="31"/>
      <c r="G27" s="31"/>
      <c r="H27" s="31"/>
      <c r="I27" s="31"/>
      <c r="J27" s="31"/>
      <c r="K27" s="31"/>
      <c r="L27" s="31"/>
      <c r="M27" s="31"/>
      <c r="N27" s="31"/>
      <c r="O27" s="31"/>
      <c r="P27" s="31"/>
      <c r="Q27" s="31"/>
      <c r="R27" s="31"/>
    </row>
    <row r="28" spans="1:18">
      <c r="A28" s="32"/>
      <c r="B28" s="27" t="s">
        <v>360</v>
      </c>
      <c r="C28" s="27"/>
      <c r="D28" s="27"/>
      <c r="E28" s="27"/>
      <c r="F28" s="27"/>
      <c r="G28" s="27"/>
      <c r="H28" s="27"/>
      <c r="I28" s="27"/>
      <c r="J28" s="27"/>
      <c r="K28" s="27"/>
      <c r="L28" s="27"/>
      <c r="M28" s="27"/>
      <c r="N28" s="27"/>
      <c r="O28" s="27"/>
      <c r="P28" s="27"/>
      <c r="Q28" s="27"/>
      <c r="R28" s="27"/>
    </row>
    <row r="29" spans="1:18">
      <c r="A29" s="32"/>
      <c r="B29" s="31"/>
      <c r="C29" s="31"/>
      <c r="D29" s="31"/>
      <c r="E29" s="31"/>
      <c r="F29" s="31"/>
      <c r="G29" s="31"/>
      <c r="H29" s="31"/>
      <c r="I29" s="31"/>
      <c r="J29" s="31"/>
      <c r="K29" s="31"/>
      <c r="L29" s="31"/>
      <c r="M29" s="31"/>
      <c r="N29" s="31"/>
      <c r="O29" s="31"/>
      <c r="P29" s="31"/>
      <c r="Q29" s="31"/>
      <c r="R29" s="31"/>
    </row>
    <row r="30" spans="1:18">
      <c r="A30" s="32"/>
      <c r="B30" s="34" t="s">
        <v>361</v>
      </c>
      <c r="C30" s="34"/>
      <c r="D30" s="34"/>
      <c r="E30" s="34"/>
      <c r="F30" s="34"/>
      <c r="G30" s="34"/>
      <c r="H30" s="34"/>
      <c r="I30" s="34"/>
      <c r="J30" s="34"/>
      <c r="K30" s="34"/>
      <c r="L30" s="34"/>
      <c r="M30" s="34"/>
      <c r="N30" s="34"/>
      <c r="O30" s="34"/>
      <c r="P30" s="34"/>
      <c r="Q30" s="34"/>
      <c r="R30" s="34"/>
    </row>
    <row r="31" spans="1:18">
      <c r="A31" s="32"/>
      <c r="B31" s="31"/>
      <c r="C31" s="31"/>
      <c r="D31" s="31"/>
      <c r="E31" s="31"/>
      <c r="F31" s="31"/>
      <c r="G31" s="31"/>
      <c r="H31" s="31"/>
      <c r="I31" s="31"/>
      <c r="J31" s="31"/>
      <c r="K31" s="31"/>
      <c r="L31" s="31"/>
      <c r="M31" s="31"/>
      <c r="N31" s="31"/>
      <c r="O31" s="31"/>
      <c r="P31" s="31"/>
      <c r="Q31" s="31"/>
      <c r="R31" s="31"/>
    </row>
    <row r="32" spans="1:18">
      <c r="A32" s="32"/>
      <c r="B32" s="27" t="s">
        <v>362</v>
      </c>
      <c r="C32" s="27"/>
      <c r="D32" s="27"/>
      <c r="E32" s="27"/>
      <c r="F32" s="27"/>
      <c r="G32" s="27"/>
      <c r="H32" s="27"/>
      <c r="I32" s="27"/>
      <c r="J32" s="27"/>
      <c r="K32" s="27"/>
      <c r="L32" s="27"/>
      <c r="M32" s="27"/>
      <c r="N32" s="27"/>
      <c r="O32" s="27"/>
      <c r="P32" s="27"/>
      <c r="Q32" s="27"/>
      <c r="R32" s="27"/>
    </row>
    <row r="33" spans="1:18">
      <c r="A33" s="32"/>
      <c r="B33" s="31"/>
      <c r="C33" s="31"/>
      <c r="D33" s="31"/>
      <c r="E33" s="31"/>
      <c r="F33" s="31"/>
      <c r="G33" s="31"/>
      <c r="H33" s="31"/>
      <c r="I33" s="31"/>
      <c r="J33" s="31"/>
      <c r="K33" s="31"/>
      <c r="L33" s="31"/>
      <c r="M33" s="31"/>
      <c r="N33" s="31"/>
      <c r="O33" s="31"/>
      <c r="P33" s="31"/>
      <c r="Q33" s="31"/>
      <c r="R33" s="31"/>
    </row>
    <row r="34" spans="1:18">
      <c r="A34" s="32"/>
      <c r="B34" s="27" t="s">
        <v>363</v>
      </c>
      <c r="C34" s="27"/>
      <c r="D34" s="27"/>
      <c r="E34" s="27"/>
      <c r="F34" s="27"/>
      <c r="G34" s="27"/>
      <c r="H34" s="27"/>
      <c r="I34" s="27"/>
      <c r="J34" s="27"/>
      <c r="K34" s="27"/>
      <c r="L34" s="27"/>
      <c r="M34" s="27"/>
      <c r="N34" s="27"/>
      <c r="O34" s="27"/>
      <c r="P34" s="27"/>
      <c r="Q34" s="27"/>
      <c r="R34" s="27"/>
    </row>
    <row r="35" spans="1:18">
      <c r="A35" s="32"/>
      <c r="B35" s="64"/>
      <c r="C35" s="64"/>
      <c r="D35" s="64"/>
      <c r="E35" s="64"/>
      <c r="F35" s="64"/>
      <c r="G35" s="64"/>
      <c r="H35" s="64"/>
      <c r="I35" s="64"/>
      <c r="J35" s="64"/>
      <c r="K35" s="64"/>
      <c r="L35" s="64"/>
      <c r="M35" s="64"/>
      <c r="N35" s="64"/>
      <c r="O35" s="64"/>
      <c r="P35" s="64"/>
      <c r="Q35" s="64"/>
      <c r="R35" s="64"/>
    </row>
    <row r="36" spans="1:18">
      <c r="A36" s="32"/>
      <c r="B36" s="23"/>
      <c r="C36" s="23"/>
      <c r="D36" s="23"/>
      <c r="E36" s="23"/>
      <c r="F36" s="23"/>
      <c r="G36" s="23"/>
      <c r="H36" s="23"/>
      <c r="I36" s="23"/>
      <c r="J36" s="23"/>
      <c r="K36" s="23"/>
      <c r="L36" s="23"/>
      <c r="M36" s="23"/>
    </row>
    <row r="37" spans="1:18">
      <c r="A37" s="32"/>
      <c r="B37" s="13"/>
      <c r="C37" s="13"/>
      <c r="D37" s="13"/>
      <c r="E37" s="13"/>
      <c r="F37" s="13"/>
      <c r="G37" s="13"/>
      <c r="H37" s="13"/>
      <c r="I37" s="13"/>
      <c r="J37" s="13"/>
      <c r="K37" s="13"/>
      <c r="L37" s="13"/>
      <c r="M37" s="13"/>
    </row>
    <row r="38" spans="1:18" ht="15.75" thickBot="1">
      <c r="A38" s="32"/>
      <c r="B38" s="14"/>
      <c r="C38" s="24" t="s">
        <v>364</v>
      </c>
      <c r="D38" s="24"/>
      <c r="E38" s="24"/>
      <c r="F38" s="24"/>
      <c r="G38" s="24"/>
      <c r="H38" s="24"/>
      <c r="I38" s="24"/>
      <c r="J38" s="14"/>
      <c r="K38" s="29"/>
      <c r="L38" s="29"/>
      <c r="M38" s="29"/>
    </row>
    <row r="39" spans="1:18" ht="15.75" thickBot="1">
      <c r="A39" s="32"/>
      <c r="B39" s="12" t="s">
        <v>233</v>
      </c>
      <c r="C39" s="39" t="s">
        <v>365</v>
      </c>
      <c r="D39" s="39"/>
      <c r="E39" s="39"/>
      <c r="F39" s="14"/>
      <c r="G39" s="39" t="s">
        <v>366</v>
      </c>
      <c r="H39" s="39"/>
      <c r="I39" s="39"/>
      <c r="J39" s="14"/>
      <c r="K39" s="24" t="s">
        <v>367</v>
      </c>
      <c r="L39" s="24"/>
      <c r="M39" s="24"/>
    </row>
    <row r="40" spans="1:18">
      <c r="A40" s="32"/>
      <c r="B40" s="10" t="s">
        <v>368</v>
      </c>
      <c r="C40" s="57"/>
      <c r="D40" s="57"/>
      <c r="E40" s="57"/>
      <c r="F40" s="14"/>
      <c r="G40" s="57"/>
      <c r="H40" s="57"/>
      <c r="I40" s="57"/>
      <c r="J40" s="14"/>
      <c r="K40" s="57"/>
      <c r="L40" s="57"/>
      <c r="M40" s="57"/>
    </row>
    <row r="41" spans="1:18">
      <c r="A41" s="32"/>
      <c r="B41" s="78" t="s">
        <v>28</v>
      </c>
      <c r="C41" s="42" t="s">
        <v>198</v>
      </c>
      <c r="D41" s="43">
        <v>89706</v>
      </c>
      <c r="E41" s="44"/>
      <c r="F41" s="44"/>
      <c r="G41" s="42" t="s">
        <v>198</v>
      </c>
      <c r="H41" s="26" t="s">
        <v>270</v>
      </c>
      <c r="I41" s="44"/>
      <c r="J41" s="44"/>
      <c r="K41" s="42" t="s">
        <v>198</v>
      </c>
      <c r="L41" s="43">
        <v>89706</v>
      </c>
      <c r="M41" s="44"/>
    </row>
    <row r="42" spans="1:18">
      <c r="A42" s="32"/>
      <c r="B42" s="78"/>
      <c r="C42" s="42"/>
      <c r="D42" s="43"/>
      <c r="E42" s="44"/>
      <c r="F42" s="44"/>
      <c r="G42" s="42"/>
      <c r="H42" s="26"/>
      <c r="I42" s="44"/>
      <c r="J42" s="44"/>
      <c r="K42" s="42"/>
      <c r="L42" s="43"/>
      <c r="M42" s="44"/>
    </row>
    <row r="43" spans="1:18">
      <c r="A43" s="32"/>
      <c r="B43" s="66" t="s">
        <v>41</v>
      </c>
      <c r="C43" s="25" t="s">
        <v>270</v>
      </c>
      <c r="D43" s="25"/>
      <c r="E43" s="29"/>
      <c r="F43" s="29"/>
      <c r="G43" s="46">
        <v>12214</v>
      </c>
      <c r="H43" s="46"/>
      <c r="I43" s="29"/>
      <c r="J43" s="29"/>
      <c r="K43" s="46">
        <v>12214</v>
      </c>
      <c r="L43" s="46"/>
      <c r="M43" s="29"/>
    </row>
    <row r="44" spans="1:18">
      <c r="A44" s="32"/>
      <c r="B44" s="66"/>
      <c r="C44" s="25"/>
      <c r="D44" s="25"/>
      <c r="E44" s="29"/>
      <c r="F44" s="29"/>
      <c r="G44" s="46"/>
      <c r="H44" s="46"/>
      <c r="I44" s="29"/>
      <c r="J44" s="29"/>
      <c r="K44" s="46"/>
      <c r="L44" s="46"/>
      <c r="M44" s="29"/>
    </row>
    <row r="45" spans="1:18">
      <c r="A45" s="32"/>
      <c r="B45" s="78" t="s">
        <v>29</v>
      </c>
      <c r="C45" s="43">
        <v>21950</v>
      </c>
      <c r="D45" s="43"/>
      <c r="E45" s="44"/>
      <c r="F45" s="44"/>
      <c r="G45" s="26" t="s">
        <v>270</v>
      </c>
      <c r="H45" s="26"/>
      <c r="I45" s="44"/>
      <c r="J45" s="44"/>
      <c r="K45" s="43">
        <v>21950</v>
      </c>
      <c r="L45" s="43"/>
      <c r="M45" s="44"/>
    </row>
    <row r="46" spans="1:18" ht="15.75" thickBot="1">
      <c r="A46" s="32"/>
      <c r="B46" s="78"/>
      <c r="C46" s="51"/>
      <c r="D46" s="51"/>
      <c r="E46" s="53"/>
      <c r="F46" s="44"/>
      <c r="G46" s="63"/>
      <c r="H46" s="63"/>
      <c r="I46" s="53"/>
      <c r="J46" s="44"/>
      <c r="K46" s="51"/>
      <c r="L46" s="51"/>
      <c r="M46" s="53"/>
    </row>
    <row r="47" spans="1:18">
      <c r="A47" s="32"/>
      <c r="B47" s="33" t="s">
        <v>369</v>
      </c>
      <c r="C47" s="40" t="s">
        <v>198</v>
      </c>
      <c r="D47" s="55">
        <v>111656</v>
      </c>
      <c r="E47" s="57"/>
      <c r="F47" s="29"/>
      <c r="G47" s="40" t="s">
        <v>198</v>
      </c>
      <c r="H47" s="55">
        <v>12214</v>
      </c>
      <c r="I47" s="57"/>
      <c r="J47" s="29"/>
      <c r="K47" s="40" t="s">
        <v>198</v>
      </c>
      <c r="L47" s="55">
        <v>123870</v>
      </c>
      <c r="M47" s="57"/>
    </row>
    <row r="48" spans="1:18" ht="15.75" thickBot="1">
      <c r="A48" s="32"/>
      <c r="B48" s="33"/>
      <c r="C48" s="54"/>
      <c r="D48" s="56"/>
      <c r="E48" s="58"/>
      <c r="F48" s="29"/>
      <c r="G48" s="54"/>
      <c r="H48" s="56"/>
      <c r="I48" s="58"/>
      <c r="J48" s="29"/>
      <c r="K48" s="54"/>
      <c r="L48" s="56"/>
      <c r="M48" s="58"/>
    </row>
    <row r="49" spans="1:18" ht="15.75" thickTop="1">
      <c r="A49" s="32"/>
      <c r="B49" s="19"/>
      <c r="C49" s="81"/>
      <c r="D49" s="81"/>
      <c r="E49" s="81"/>
      <c r="F49" s="19"/>
      <c r="G49" s="81"/>
      <c r="H49" s="81"/>
      <c r="I49" s="81"/>
      <c r="J49" s="19"/>
      <c r="K49" s="81"/>
      <c r="L49" s="81"/>
      <c r="M49" s="81"/>
    </row>
    <row r="50" spans="1:18" ht="15.75" thickBot="1">
      <c r="A50" s="32"/>
      <c r="B50" s="10" t="s">
        <v>370</v>
      </c>
      <c r="C50" s="30"/>
      <c r="D50" s="30"/>
      <c r="E50" s="30"/>
      <c r="F50" s="14"/>
      <c r="G50" s="30"/>
      <c r="H50" s="30"/>
      <c r="I50" s="30"/>
      <c r="J50" s="14"/>
      <c r="K50" s="30"/>
      <c r="L50" s="30"/>
      <c r="M50" s="30"/>
    </row>
    <row r="51" spans="1:18">
      <c r="A51" s="32"/>
      <c r="B51" s="78" t="s">
        <v>371</v>
      </c>
      <c r="C51" s="48" t="s">
        <v>198</v>
      </c>
      <c r="D51" s="71" t="s">
        <v>270</v>
      </c>
      <c r="E51" s="52"/>
      <c r="F51" s="44"/>
      <c r="G51" s="87" t="s">
        <v>198</v>
      </c>
      <c r="H51" s="89">
        <v>1319710</v>
      </c>
      <c r="I51" s="91"/>
      <c r="J51" s="93"/>
      <c r="K51" s="87" t="s">
        <v>198</v>
      </c>
      <c r="L51" s="89">
        <v>1319710</v>
      </c>
      <c r="M51" s="91"/>
    </row>
    <row r="52" spans="1:18" ht="15.75" thickBot="1">
      <c r="A52" s="32"/>
      <c r="B52" s="78"/>
      <c r="C52" s="75"/>
      <c r="D52" s="82"/>
      <c r="E52" s="77"/>
      <c r="F52" s="44"/>
      <c r="G52" s="88"/>
      <c r="H52" s="90"/>
      <c r="I52" s="92"/>
      <c r="J52" s="93"/>
      <c r="K52" s="88"/>
      <c r="L52" s="90"/>
      <c r="M52" s="92"/>
    </row>
    <row r="53" spans="1:18" ht="15.75" thickTop="1">
      <c r="A53" s="32"/>
      <c r="B53" s="14"/>
      <c r="C53" s="84"/>
      <c r="D53" s="84"/>
      <c r="E53" s="84"/>
      <c r="F53" s="14"/>
      <c r="G53" s="84"/>
      <c r="H53" s="84"/>
      <c r="I53" s="84"/>
      <c r="J53" s="14"/>
      <c r="K53" s="84"/>
      <c r="L53" s="84"/>
      <c r="M53" s="84"/>
    </row>
    <row r="54" spans="1:18" ht="15.75" thickBot="1">
      <c r="A54" s="32"/>
      <c r="B54" s="86" t="s">
        <v>372</v>
      </c>
      <c r="C54" s="53"/>
      <c r="D54" s="53"/>
      <c r="E54" s="53"/>
      <c r="F54" s="19"/>
      <c r="G54" s="53"/>
      <c r="H54" s="53"/>
      <c r="I54" s="53"/>
      <c r="J54" s="19"/>
      <c r="K54" s="53"/>
      <c r="L54" s="53"/>
      <c r="M54" s="53"/>
    </row>
    <row r="55" spans="1:18">
      <c r="A55" s="32"/>
      <c r="B55" s="66" t="s">
        <v>373</v>
      </c>
      <c r="C55" s="40" t="s">
        <v>198</v>
      </c>
      <c r="D55" s="73" t="s">
        <v>270</v>
      </c>
      <c r="E55" s="57"/>
      <c r="F55" s="29"/>
      <c r="G55" s="40" t="s">
        <v>198</v>
      </c>
      <c r="H55" s="55">
        <v>7312</v>
      </c>
      <c r="I55" s="57"/>
      <c r="J55" s="29"/>
      <c r="K55" s="40" t="s">
        <v>198</v>
      </c>
      <c r="L55" s="55">
        <v>7312</v>
      </c>
      <c r="M55" s="57"/>
    </row>
    <row r="56" spans="1:18" ht="15.75" thickBot="1">
      <c r="A56" s="32"/>
      <c r="B56" s="66"/>
      <c r="C56" s="54"/>
      <c r="D56" s="74"/>
      <c r="E56" s="58"/>
      <c r="F56" s="29"/>
      <c r="G56" s="54"/>
      <c r="H56" s="56"/>
      <c r="I56" s="58"/>
      <c r="J56" s="29"/>
      <c r="K56" s="54"/>
      <c r="L56" s="56"/>
      <c r="M56" s="58"/>
    </row>
    <row r="57" spans="1:18" ht="15.75" thickTop="1">
      <c r="A57" s="32"/>
      <c r="B57" s="31"/>
      <c r="C57" s="31"/>
      <c r="D57" s="31"/>
      <c r="E57" s="31"/>
      <c r="F57" s="31"/>
      <c r="G57" s="31"/>
      <c r="H57" s="31"/>
      <c r="I57" s="31"/>
      <c r="J57" s="31"/>
      <c r="K57" s="31"/>
      <c r="L57" s="31"/>
      <c r="M57" s="31"/>
      <c r="N57" s="31"/>
      <c r="O57" s="31"/>
      <c r="P57" s="31"/>
      <c r="Q57" s="31"/>
      <c r="R57" s="31"/>
    </row>
    <row r="58" spans="1:18">
      <c r="A58" s="32"/>
      <c r="B58" s="27" t="s">
        <v>374</v>
      </c>
      <c r="C58" s="27"/>
      <c r="D58" s="27"/>
      <c r="E58" s="27"/>
      <c r="F58" s="27"/>
      <c r="G58" s="27"/>
      <c r="H58" s="27"/>
      <c r="I58" s="27"/>
      <c r="J58" s="27"/>
      <c r="K58" s="27"/>
      <c r="L58" s="27"/>
      <c r="M58" s="27"/>
      <c r="N58" s="27"/>
      <c r="O58" s="27"/>
      <c r="P58" s="27"/>
      <c r="Q58" s="27"/>
      <c r="R58" s="27"/>
    </row>
    <row r="59" spans="1:18">
      <c r="A59" s="32"/>
      <c r="B59" s="64"/>
      <c r="C59" s="64"/>
      <c r="D59" s="64"/>
      <c r="E59" s="64"/>
      <c r="F59" s="64"/>
      <c r="G59" s="64"/>
      <c r="H59" s="64"/>
      <c r="I59" s="64"/>
      <c r="J59" s="64"/>
      <c r="K59" s="64"/>
      <c r="L59" s="64"/>
      <c r="M59" s="64"/>
      <c r="N59" s="64"/>
      <c r="O59" s="64"/>
      <c r="P59" s="64"/>
      <c r="Q59" s="64"/>
      <c r="R59" s="64"/>
    </row>
    <row r="60" spans="1:18">
      <c r="A60" s="32"/>
      <c r="B60" s="23"/>
      <c r="C60" s="23"/>
      <c r="D60" s="23"/>
      <c r="E60" s="23"/>
      <c r="F60" s="23"/>
      <c r="G60" s="23"/>
      <c r="H60" s="23"/>
      <c r="I60" s="23"/>
      <c r="J60" s="23"/>
      <c r="K60" s="23"/>
      <c r="L60" s="23"/>
      <c r="M60" s="23"/>
    </row>
    <row r="61" spans="1:18">
      <c r="A61" s="32"/>
      <c r="B61" s="13"/>
      <c r="C61" s="13"/>
      <c r="D61" s="13"/>
      <c r="E61" s="13"/>
      <c r="F61" s="13"/>
      <c r="G61" s="13"/>
      <c r="H61" s="13"/>
      <c r="I61" s="13"/>
      <c r="J61" s="13"/>
      <c r="K61" s="13"/>
      <c r="L61" s="13"/>
      <c r="M61" s="13"/>
    </row>
    <row r="62" spans="1:18" ht="15.75" thickBot="1">
      <c r="A62" s="32"/>
      <c r="B62" s="14"/>
      <c r="C62" s="24" t="s">
        <v>364</v>
      </c>
      <c r="D62" s="24"/>
      <c r="E62" s="24"/>
      <c r="F62" s="24"/>
      <c r="G62" s="24"/>
      <c r="H62" s="24"/>
      <c r="I62" s="24"/>
      <c r="J62" s="14"/>
      <c r="K62" s="29"/>
      <c r="L62" s="29"/>
      <c r="M62" s="29"/>
    </row>
    <row r="63" spans="1:18" ht="15.75" thickBot="1">
      <c r="A63" s="32"/>
      <c r="B63" s="12" t="s">
        <v>233</v>
      </c>
      <c r="C63" s="39" t="s">
        <v>365</v>
      </c>
      <c r="D63" s="39"/>
      <c r="E63" s="39"/>
      <c r="F63" s="14"/>
      <c r="G63" s="39" t="s">
        <v>366</v>
      </c>
      <c r="H63" s="39"/>
      <c r="I63" s="39"/>
      <c r="J63" s="14"/>
      <c r="K63" s="24" t="s">
        <v>367</v>
      </c>
      <c r="L63" s="24"/>
      <c r="M63" s="24"/>
    </row>
    <row r="64" spans="1:18">
      <c r="A64" s="32"/>
      <c r="B64" s="10" t="s">
        <v>368</v>
      </c>
      <c r="C64" s="57"/>
      <c r="D64" s="57"/>
      <c r="E64" s="57"/>
      <c r="F64" s="14"/>
      <c r="G64" s="57"/>
      <c r="H64" s="57"/>
      <c r="I64" s="57"/>
      <c r="J64" s="14"/>
      <c r="K64" s="57"/>
      <c r="L64" s="57"/>
      <c r="M64" s="57"/>
    </row>
    <row r="65" spans="1:13">
      <c r="A65" s="32"/>
      <c r="B65" s="78" t="s">
        <v>28</v>
      </c>
      <c r="C65" s="42" t="s">
        <v>198</v>
      </c>
      <c r="D65" s="43">
        <v>104677</v>
      </c>
      <c r="E65" s="44"/>
      <c r="F65" s="44"/>
      <c r="G65" s="42" t="s">
        <v>198</v>
      </c>
      <c r="H65" s="26" t="s">
        <v>270</v>
      </c>
      <c r="I65" s="44"/>
      <c r="J65" s="44"/>
      <c r="K65" s="42" t="s">
        <v>198</v>
      </c>
      <c r="L65" s="43">
        <v>104677</v>
      </c>
      <c r="M65" s="44"/>
    </row>
    <row r="66" spans="1:13">
      <c r="A66" s="32"/>
      <c r="B66" s="78"/>
      <c r="C66" s="42"/>
      <c r="D66" s="43"/>
      <c r="E66" s="44"/>
      <c r="F66" s="44"/>
      <c r="G66" s="42"/>
      <c r="H66" s="26"/>
      <c r="I66" s="44"/>
      <c r="J66" s="44"/>
      <c r="K66" s="42"/>
      <c r="L66" s="43"/>
      <c r="M66" s="44"/>
    </row>
    <row r="67" spans="1:13">
      <c r="A67" s="32"/>
      <c r="B67" s="66" t="s">
        <v>41</v>
      </c>
      <c r="C67" s="25" t="s">
        <v>270</v>
      </c>
      <c r="D67" s="25"/>
      <c r="E67" s="29"/>
      <c r="F67" s="29"/>
      <c r="G67" s="46">
        <v>12360</v>
      </c>
      <c r="H67" s="46"/>
      <c r="I67" s="29"/>
      <c r="J67" s="29"/>
      <c r="K67" s="46">
        <v>12360</v>
      </c>
      <c r="L67" s="46"/>
      <c r="M67" s="29"/>
    </row>
    <row r="68" spans="1:13">
      <c r="A68" s="32"/>
      <c r="B68" s="66"/>
      <c r="C68" s="25"/>
      <c r="D68" s="25"/>
      <c r="E68" s="29"/>
      <c r="F68" s="29"/>
      <c r="G68" s="46"/>
      <c r="H68" s="46"/>
      <c r="I68" s="29"/>
      <c r="J68" s="29"/>
      <c r="K68" s="46"/>
      <c r="L68" s="46"/>
      <c r="M68" s="29"/>
    </row>
    <row r="69" spans="1:13">
      <c r="A69" s="32"/>
      <c r="B69" s="78" t="s">
        <v>29</v>
      </c>
      <c r="C69" s="43">
        <v>22264</v>
      </c>
      <c r="D69" s="43"/>
      <c r="E69" s="44"/>
      <c r="F69" s="44"/>
      <c r="G69" s="26" t="s">
        <v>270</v>
      </c>
      <c r="H69" s="26"/>
      <c r="I69" s="44"/>
      <c r="J69" s="44"/>
      <c r="K69" s="43">
        <v>22264</v>
      </c>
      <c r="L69" s="43"/>
      <c r="M69" s="44"/>
    </row>
    <row r="70" spans="1:13" ht="15.75" thickBot="1">
      <c r="A70" s="32"/>
      <c r="B70" s="78"/>
      <c r="C70" s="51"/>
      <c r="D70" s="51"/>
      <c r="E70" s="53"/>
      <c r="F70" s="44"/>
      <c r="G70" s="63"/>
      <c r="H70" s="63"/>
      <c r="I70" s="53"/>
      <c r="J70" s="44"/>
      <c r="K70" s="51"/>
      <c r="L70" s="51"/>
      <c r="M70" s="53"/>
    </row>
    <row r="71" spans="1:13">
      <c r="A71" s="32"/>
      <c r="B71" s="33" t="s">
        <v>369</v>
      </c>
      <c r="C71" s="40" t="s">
        <v>198</v>
      </c>
      <c r="D71" s="55">
        <v>126941</v>
      </c>
      <c r="E71" s="57"/>
      <c r="F71" s="29"/>
      <c r="G71" s="40" t="s">
        <v>198</v>
      </c>
      <c r="H71" s="55">
        <v>12360</v>
      </c>
      <c r="I71" s="57"/>
      <c r="J71" s="29"/>
      <c r="K71" s="40" t="s">
        <v>198</v>
      </c>
      <c r="L71" s="55">
        <v>139301</v>
      </c>
      <c r="M71" s="57"/>
    </row>
    <row r="72" spans="1:13" ht="15.75" thickBot="1">
      <c r="A72" s="32"/>
      <c r="B72" s="33"/>
      <c r="C72" s="54"/>
      <c r="D72" s="56"/>
      <c r="E72" s="58"/>
      <c r="F72" s="29"/>
      <c r="G72" s="54"/>
      <c r="H72" s="56"/>
      <c r="I72" s="58"/>
      <c r="J72" s="29"/>
      <c r="K72" s="54"/>
      <c r="L72" s="56"/>
      <c r="M72" s="58"/>
    </row>
    <row r="73" spans="1:13" ht="15.75" thickTop="1">
      <c r="A73" s="32"/>
      <c r="B73" s="19"/>
      <c r="C73" s="81"/>
      <c r="D73" s="81"/>
      <c r="E73" s="81"/>
      <c r="F73" s="19"/>
      <c r="G73" s="81"/>
      <c r="H73" s="81"/>
      <c r="I73" s="81"/>
      <c r="J73" s="19"/>
      <c r="K73" s="81"/>
      <c r="L73" s="81"/>
      <c r="M73" s="81"/>
    </row>
    <row r="74" spans="1:13" ht="15.75" thickBot="1">
      <c r="A74" s="32"/>
      <c r="B74" s="10" t="s">
        <v>370</v>
      </c>
      <c r="C74" s="30"/>
      <c r="D74" s="30"/>
      <c r="E74" s="30"/>
      <c r="F74" s="14"/>
      <c r="G74" s="30"/>
      <c r="H74" s="30"/>
      <c r="I74" s="30"/>
      <c r="J74" s="14"/>
      <c r="K74" s="30"/>
      <c r="L74" s="30"/>
      <c r="M74" s="30"/>
    </row>
    <row r="75" spans="1:13">
      <c r="A75" s="32"/>
      <c r="B75" s="78" t="s">
        <v>371</v>
      </c>
      <c r="C75" s="48" t="s">
        <v>198</v>
      </c>
      <c r="D75" s="71" t="s">
        <v>270</v>
      </c>
      <c r="E75" s="52"/>
      <c r="F75" s="44"/>
      <c r="G75" s="48" t="s">
        <v>198</v>
      </c>
      <c r="H75" s="50">
        <v>1323201</v>
      </c>
      <c r="I75" s="52"/>
      <c r="J75" s="44"/>
      <c r="K75" s="48" t="s">
        <v>198</v>
      </c>
      <c r="L75" s="50">
        <v>1323201</v>
      </c>
      <c r="M75" s="52"/>
    </row>
    <row r="76" spans="1:13" ht="15.75" thickBot="1">
      <c r="A76" s="32"/>
      <c r="B76" s="78"/>
      <c r="C76" s="75"/>
      <c r="D76" s="82"/>
      <c r="E76" s="77"/>
      <c r="F76" s="44"/>
      <c r="G76" s="75"/>
      <c r="H76" s="76"/>
      <c r="I76" s="77"/>
      <c r="J76" s="44"/>
      <c r="K76" s="75"/>
      <c r="L76" s="76"/>
      <c r="M76" s="77"/>
    </row>
    <row r="77" spans="1:13" ht="15.75" thickTop="1">
      <c r="A77" s="32"/>
      <c r="B77" s="14"/>
      <c r="C77" s="84"/>
      <c r="D77" s="84"/>
      <c r="E77" s="84"/>
      <c r="F77" s="14"/>
      <c r="G77" s="84"/>
      <c r="H77" s="84"/>
      <c r="I77" s="84"/>
      <c r="J77" s="14"/>
      <c r="K77" s="84"/>
      <c r="L77" s="84"/>
      <c r="M77" s="84"/>
    </row>
    <row r="78" spans="1:13" ht="15.75" thickBot="1">
      <c r="A78" s="32"/>
      <c r="B78" s="86" t="s">
        <v>372</v>
      </c>
      <c r="C78" s="53"/>
      <c r="D78" s="53"/>
      <c r="E78" s="53"/>
      <c r="F78" s="19"/>
      <c r="G78" s="53"/>
      <c r="H78" s="53"/>
      <c r="I78" s="53"/>
      <c r="J78" s="19"/>
      <c r="K78" s="53"/>
      <c r="L78" s="53"/>
      <c r="M78" s="53"/>
    </row>
    <row r="79" spans="1:13">
      <c r="A79" s="32"/>
      <c r="B79" s="66" t="s">
        <v>373</v>
      </c>
      <c r="C79" s="40" t="s">
        <v>198</v>
      </c>
      <c r="D79" s="73" t="s">
        <v>270</v>
      </c>
      <c r="E79" s="57"/>
      <c r="F79" s="29"/>
      <c r="G79" s="40" t="s">
        <v>198</v>
      </c>
      <c r="H79" s="55">
        <v>3781</v>
      </c>
      <c r="I79" s="57"/>
      <c r="J79" s="29"/>
      <c r="K79" s="40" t="s">
        <v>198</v>
      </c>
      <c r="L79" s="55">
        <v>3781</v>
      </c>
      <c r="M79" s="57"/>
    </row>
    <row r="80" spans="1:13" ht="15.75" thickBot="1">
      <c r="A80" s="32"/>
      <c r="B80" s="66"/>
      <c r="C80" s="54"/>
      <c r="D80" s="74"/>
      <c r="E80" s="58"/>
      <c r="F80" s="29"/>
      <c r="G80" s="54"/>
      <c r="H80" s="56"/>
      <c r="I80" s="58"/>
      <c r="J80" s="29"/>
      <c r="K80" s="54"/>
      <c r="L80" s="56"/>
      <c r="M80" s="58"/>
    </row>
    <row r="81" spans="1:18" ht="15.75" thickTop="1">
      <c r="A81" s="32"/>
      <c r="B81" s="31"/>
      <c r="C81" s="31"/>
      <c r="D81" s="31"/>
      <c r="E81" s="31"/>
      <c r="F81" s="31"/>
      <c r="G81" s="31"/>
      <c r="H81" s="31"/>
      <c r="I81" s="31"/>
      <c r="J81" s="31"/>
      <c r="K81" s="31"/>
      <c r="L81" s="31"/>
      <c r="M81" s="31"/>
      <c r="N81" s="31"/>
      <c r="O81" s="31"/>
      <c r="P81" s="31"/>
      <c r="Q81" s="31"/>
      <c r="R81" s="31"/>
    </row>
    <row r="82" spans="1:18">
      <c r="A82" s="32"/>
      <c r="B82" s="29" t="s">
        <v>375</v>
      </c>
      <c r="C82" s="29"/>
      <c r="D82" s="29"/>
      <c r="E82" s="29"/>
      <c r="F82" s="29"/>
      <c r="G82" s="29"/>
      <c r="H82" s="29"/>
      <c r="I82" s="29"/>
      <c r="J82" s="29"/>
      <c r="K82" s="29"/>
      <c r="L82" s="29"/>
      <c r="M82" s="29"/>
      <c r="N82" s="29"/>
      <c r="O82" s="29"/>
      <c r="P82" s="29"/>
      <c r="Q82" s="29"/>
      <c r="R82" s="29"/>
    </row>
    <row r="83" spans="1:18">
      <c r="A83" s="32"/>
      <c r="B83" s="64"/>
      <c r="C83" s="64"/>
      <c r="D83" s="64"/>
      <c r="E83" s="64"/>
      <c r="F83" s="64"/>
      <c r="G83" s="64"/>
      <c r="H83" s="64"/>
      <c r="I83" s="64"/>
      <c r="J83" s="64"/>
      <c r="K83" s="64"/>
      <c r="L83" s="64"/>
      <c r="M83" s="64"/>
      <c r="N83" s="64"/>
      <c r="O83" s="64"/>
      <c r="P83" s="64"/>
      <c r="Q83" s="64"/>
      <c r="R83" s="64"/>
    </row>
    <row r="84" spans="1:18">
      <c r="A84" s="32"/>
      <c r="B84" s="23"/>
      <c r="C84" s="23"/>
      <c r="D84" s="23"/>
      <c r="E84" s="23"/>
      <c r="F84" s="23"/>
      <c r="G84" s="23"/>
      <c r="H84" s="23"/>
      <c r="I84" s="23"/>
      <c r="J84" s="23"/>
      <c r="K84" s="23"/>
      <c r="L84" s="23"/>
      <c r="M84" s="23"/>
      <c r="N84" s="23"/>
      <c r="O84" s="23"/>
      <c r="P84" s="23"/>
      <c r="Q84" s="23"/>
      <c r="R84" s="23"/>
    </row>
    <row r="85" spans="1:18">
      <c r="A85" s="32"/>
      <c r="B85" s="13"/>
      <c r="C85" s="13"/>
      <c r="D85" s="13"/>
      <c r="E85" s="13"/>
      <c r="F85" s="13"/>
      <c r="G85" s="13"/>
      <c r="H85" s="13"/>
      <c r="I85" s="13"/>
      <c r="J85" s="13"/>
      <c r="K85" s="13"/>
      <c r="L85" s="13"/>
      <c r="M85" s="13"/>
      <c r="N85" s="13"/>
      <c r="O85" s="13"/>
      <c r="P85" s="13"/>
      <c r="Q85" s="13"/>
      <c r="R85" s="13"/>
    </row>
    <row r="86" spans="1:18" ht="15.75" thickBot="1">
      <c r="A86" s="32"/>
      <c r="B86" s="14"/>
      <c r="C86" s="14"/>
      <c r="D86" s="24" t="s">
        <v>376</v>
      </c>
      <c r="E86" s="24"/>
      <c r="F86" s="24"/>
      <c r="G86" s="24"/>
      <c r="H86" s="24"/>
      <c r="I86" s="24"/>
      <c r="J86" s="24"/>
      <c r="K86" s="24"/>
      <c r="L86" s="24"/>
      <c r="M86" s="24"/>
      <c r="N86" s="24"/>
      <c r="O86" s="14"/>
      <c r="P86" s="29"/>
      <c r="Q86" s="29"/>
      <c r="R86" s="29"/>
    </row>
    <row r="87" spans="1:18" ht="15.75" thickBot="1">
      <c r="A87" s="32"/>
      <c r="B87" s="12" t="s">
        <v>233</v>
      </c>
      <c r="C87" s="14"/>
      <c r="D87" s="39" t="s">
        <v>364</v>
      </c>
      <c r="E87" s="39"/>
      <c r="F87" s="39"/>
      <c r="G87" s="39"/>
      <c r="H87" s="39"/>
      <c r="I87" s="39"/>
      <c r="J87" s="39"/>
      <c r="K87" s="39"/>
      <c r="L87" s="39"/>
      <c r="M87" s="39"/>
      <c r="N87" s="39"/>
      <c r="O87" s="14"/>
      <c r="P87" s="24" t="s">
        <v>377</v>
      </c>
      <c r="Q87" s="24"/>
      <c r="R87" s="24"/>
    </row>
    <row r="88" spans="1:18" ht="15.75" thickBot="1">
      <c r="A88" s="32"/>
      <c r="B88" s="14"/>
      <c r="C88" s="14"/>
      <c r="D88" s="39" t="s">
        <v>365</v>
      </c>
      <c r="E88" s="39"/>
      <c r="F88" s="39"/>
      <c r="G88" s="14"/>
      <c r="H88" s="39" t="s">
        <v>366</v>
      </c>
      <c r="I88" s="39"/>
      <c r="J88" s="39"/>
      <c r="K88" s="14"/>
      <c r="L88" s="39" t="s">
        <v>378</v>
      </c>
      <c r="M88" s="39"/>
      <c r="N88" s="39"/>
      <c r="O88" s="14"/>
      <c r="P88" s="39" t="s">
        <v>379</v>
      </c>
      <c r="Q88" s="39"/>
      <c r="R88" s="39"/>
    </row>
    <row r="89" spans="1:18">
      <c r="A89" s="32"/>
      <c r="B89" s="42" t="s">
        <v>36</v>
      </c>
      <c r="C89" s="44"/>
      <c r="D89" s="48" t="s">
        <v>198</v>
      </c>
      <c r="E89" s="71" t="s">
        <v>270</v>
      </c>
      <c r="F89" s="52"/>
      <c r="G89" s="44"/>
      <c r="H89" s="48" t="s">
        <v>198</v>
      </c>
      <c r="I89" s="71" t="s">
        <v>270</v>
      </c>
      <c r="J89" s="52"/>
      <c r="K89" s="44"/>
      <c r="L89" s="48" t="s">
        <v>198</v>
      </c>
      <c r="M89" s="71" t="s">
        <v>270</v>
      </c>
      <c r="N89" s="52"/>
      <c r="O89" s="44"/>
      <c r="P89" s="48" t="s">
        <v>198</v>
      </c>
      <c r="Q89" s="71">
        <v>58</v>
      </c>
      <c r="R89" s="52"/>
    </row>
    <row r="90" spans="1:18">
      <c r="A90" s="32"/>
      <c r="B90" s="42"/>
      <c r="C90" s="44"/>
      <c r="D90" s="42"/>
      <c r="E90" s="26"/>
      <c r="F90" s="44"/>
      <c r="G90" s="44"/>
      <c r="H90" s="42"/>
      <c r="I90" s="26"/>
      <c r="J90" s="44"/>
      <c r="K90" s="44"/>
      <c r="L90" s="42"/>
      <c r="M90" s="26"/>
      <c r="N90" s="44"/>
      <c r="O90" s="44"/>
      <c r="P90" s="42"/>
      <c r="Q90" s="26"/>
      <c r="R90" s="44"/>
    </row>
    <row r="91" spans="1:18">
      <c r="A91" s="32"/>
      <c r="B91" s="31"/>
      <c r="C91" s="31"/>
      <c r="D91" s="31"/>
      <c r="E91" s="31"/>
      <c r="F91" s="31"/>
      <c r="G91" s="31"/>
      <c r="H91" s="31"/>
      <c r="I91" s="31"/>
      <c r="J91" s="31"/>
      <c r="K91" s="31"/>
      <c r="L91" s="31"/>
      <c r="M91" s="31"/>
      <c r="N91" s="31"/>
      <c r="O91" s="31"/>
      <c r="P91" s="31"/>
      <c r="Q91" s="31"/>
      <c r="R91" s="31"/>
    </row>
    <row r="92" spans="1:18">
      <c r="A92" s="32"/>
      <c r="B92" s="29" t="s">
        <v>380</v>
      </c>
      <c r="C92" s="29"/>
      <c r="D92" s="29"/>
      <c r="E92" s="29"/>
      <c r="F92" s="29"/>
      <c r="G92" s="29"/>
      <c r="H92" s="29"/>
      <c r="I92" s="29"/>
      <c r="J92" s="29"/>
      <c r="K92" s="29"/>
      <c r="L92" s="29"/>
      <c r="M92" s="29"/>
      <c r="N92" s="29"/>
      <c r="O92" s="29"/>
      <c r="P92" s="29"/>
      <c r="Q92" s="29"/>
      <c r="R92" s="29"/>
    </row>
    <row r="93" spans="1:18">
      <c r="A93" s="32"/>
      <c r="B93" s="64"/>
      <c r="C93" s="64"/>
      <c r="D93" s="64"/>
      <c r="E93" s="64"/>
      <c r="F93" s="64"/>
      <c r="G93" s="64"/>
      <c r="H93" s="64"/>
      <c r="I93" s="64"/>
      <c r="J93" s="64"/>
      <c r="K93" s="64"/>
      <c r="L93" s="64"/>
      <c r="M93" s="64"/>
      <c r="N93" s="64"/>
      <c r="O93" s="64"/>
      <c r="P93" s="64"/>
      <c r="Q93" s="64"/>
      <c r="R93" s="64"/>
    </row>
    <row r="94" spans="1:18">
      <c r="A94" s="32"/>
      <c r="B94" s="23"/>
      <c r="C94" s="23"/>
      <c r="D94" s="23"/>
      <c r="E94" s="23"/>
      <c r="F94" s="23"/>
      <c r="G94" s="23"/>
      <c r="H94" s="23"/>
      <c r="I94" s="23"/>
      <c r="J94" s="23"/>
      <c r="K94" s="23"/>
      <c r="L94" s="23"/>
      <c r="M94" s="23"/>
      <c r="N94" s="23"/>
      <c r="O94" s="23"/>
      <c r="P94" s="23"/>
      <c r="Q94" s="23"/>
      <c r="R94" s="23"/>
    </row>
    <row r="95" spans="1:18">
      <c r="A95" s="32"/>
      <c r="B95" s="13"/>
      <c r="C95" s="13"/>
      <c r="D95" s="13"/>
      <c r="E95" s="13"/>
      <c r="F95" s="13"/>
      <c r="G95" s="13"/>
      <c r="H95" s="13"/>
      <c r="I95" s="13"/>
      <c r="J95" s="13"/>
      <c r="K95" s="13"/>
      <c r="L95" s="13"/>
      <c r="M95" s="13"/>
      <c r="N95" s="13"/>
      <c r="O95" s="13"/>
      <c r="P95" s="13"/>
      <c r="Q95" s="13"/>
      <c r="R95" s="13"/>
    </row>
    <row r="96" spans="1:18" ht="15.75" thickBot="1">
      <c r="A96" s="32"/>
      <c r="B96" s="14"/>
      <c r="C96" s="14"/>
      <c r="D96" s="24" t="s">
        <v>381</v>
      </c>
      <c r="E96" s="24"/>
      <c r="F96" s="24"/>
      <c r="G96" s="24"/>
      <c r="H96" s="24"/>
      <c r="I96" s="24"/>
      <c r="J96" s="24"/>
      <c r="K96" s="24"/>
      <c r="L96" s="24"/>
      <c r="M96" s="24"/>
      <c r="N96" s="24"/>
      <c r="O96" s="14"/>
      <c r="P96" s="29"/>
      <c r="Q96" s="29"/>
      <c r="R96" s="29"/>
    </row>
    <row r="97" spans="1:18" ht="15.75" thickBot="1">
      <c r="A97" s="32"/>
      <c r="B97" s="12" t="s">
        <v>233</v>
      </c>
      <c r="C97" s="14"/>
      <c r="D97" s="39" t="s">
        <v>364</v>
      </c>
      <c r="E97" s="39"/>
      <c r="F97" s="39"/>
      <c r="G97" s="39"/>
      <c r="H97" s="39"/>
      <c r="I97" s="39"/>
      <c r="J97" s="39"/>
      <c r="K97" s="39"/>
      <c r="L97" s="39"/>
      <c r="M97" s="39"/>
      <c r="N97" s="39"/>
      <c r="O97" s="14"/>
      <c r="P97" s="24" t="s">
        <v>377</v>
      </c>
      <c r="Q97" s="24"/>
      <c r="R97" s="24"/>
    </row>
    <row r="98" spans="1:18" ht="15.75" thickBot="1">
      <c r="A98" s="32"/>
      <c r="B98" s="14"/>
      <c r="C98" s="14"/>
      <c r="D98" s="39" t="s">
        <v>365</v>
      </c>
      <c r="E98" s="39"/>
      <c r="F98" s="39"/>
      <c r="G98" s="14"/>
      <c r="H98" s="39" t="s">
        <v>366</v>
      </c>
      <c r="I98" s="39"/>
      <c r="J98" s="39"/>
      <c r="K98" s="14"/>
      <c r="L98" s="39" t="s">
        <v>378</v>
      </c>
      <c r="M98" s="39"/>
      <c r="N98" s="39"/>
      <c r="O98" s="14"/>
      <c r="P98" s="39" t="s">
        <v>382</v>
      </c>
      <c r="Q98" s="39"/>
      <c r="R98" s="39"/>
    </row>
    <row r="99" spans="1:18">
      <c r="A99" s="32"/>
      <c r="B99" s="42" t="s">
        <v>36</v>
      </c>
      <c r="C99" s="44"/>
      <c r="D99" s="48" t="s">
        <v>198</v>
      </c>
      <c r="E99" s="71" t="s">
        <v>270</v>
      </c>
      <c r="F99" s="52"/>
      <c r="G99" s="44"/>
      <c r="H99" s="48" t="s">
        <v>198</v>
      </c>
      <c r="I99" s="71" t="s">
        <v>270</v>
      </c>
      <c r="J99" s="52"/>
      <c r="K99" s="44"/>
      <c r="L99" s="48" t="s">
        <v>198</v>
      </c>
      <c r="M99" s="71" t="s">
        <v>270</v>
      </c>
      <c r="N99" s="52"/>
      <c r="O99" s="44"/>
      <c r="P99" s="48" t="s">
        <v>198</v>
      </c>
      <c r="Q99" s="71">
        <v>148</v>
      </c>
      <c r="R99" s="52"/>
    </row>
    <row r="100" spans="1:18">
      <c r="A100" s="32"/>
      <c r="B100" s="42"/>
      <c r="C100" s="44"/>
      <c r="D100" s="42"/>
      <c r="E100" s="26"/>
      <c r="F100" s="44"/>
      <c r="G100" s="44"/>
      <c r="H100" s="42"/>
      <c r="I100" s="26"/>
      <c r="J100" s="44"/>
      <c r="K100" s="44"/>
      <c r="L100" s="42"/>
      <c r="M100" s="26"/>
      <c r="N100" s="44"/>
      <c r="O100" s="44"/>
      <c r="P100" s="42"/>
      <c r="Q100" s="26"/>
      <c r="R100" s="44"/>
    </row>
    <row r="101" spans="1:18">
      <c r="A101" s="32"/>
      <c r="B101" s="27" t="s">
        <v>40</v>
      </c>
      <c r="C101" s="29"/>
      <c r="D101" s="25" t="s">
        <v>270</v>
      </c>
      <c r="E101" s="25"/>
      <c r="F101" s="29"/>
      <c r="G101" s="29"/>
      <c r="H101" s="25" t="s">
        <v>270</v>
      </c>
      <c r="I101" s="25"/>
      <c r="J101" s="29"/>
      <c r="K101" s="29"/>
      <c r="L101" s="25" t="s">
        <v>270</v>
      </c>
      <c r="M101" s="25"/>
      <c r="N101" s="29"/>
      <c r="O101" s="29"/>
      <c r="P101" s="25">
        <v>360</v>
      </c>
      <c r="Q101" s="25"/>
      <c r="R101" s="29"/>
    </row>
    <row r="102" spans="1:18" ht="15.75" thickBot="1">
      <c r="A102" s="32"/>
      <c r="B102" s="27"/>
      <c r="C102" s="29"/>
      <c r="D102" s="28"/>
      <c r="E102" s="28"/>
      <c r="F102" s="30"/>
      <c r="G102" s="29"/>
      <c r="H102" s="28"/>
      <c r="I102" s="28"/>
      <c r="J102" s="30"/>
      <c r="K102" s="29"/>
      <c r="L102" s="28"/>
      <c r="M102" s="28"/>
      <c r="N102" s="30"/>
      <c r="O102" s="29"/>
      <c r="P102" s="28"/>
      <c r="Q102" s="28"/>
      <c r="R102" s="30"/>
    </row>
    <row r="103" spans="1:18">
      <c r="A103" s="32"/>
      <c r="B103" s="44"/>
      <c r="C103" s="44"/>
      <c r="D103" s="48" t="s">
        <v>198</v>
      </c>
      <c r="E103" s="71" t="s">
        <v>270</v>
      </c>
      <c r="F103" s="52"/>
      <c r="G103" s="44"/>
      <c r="H103" s="48" t="s">
        <v>198</v>
      </c>
      <c r="I103" s="71" t="s">
        <v>270</v>
      </c>
      <c r="J103" s="52"/>
      <c r="K103" s="44"/>
      <c r="L103" s="48" t="s">
        <v>198</v>
      </c>
      <c r="M103" s="71" t="s">
        <v>270</v>
      </c>
      <c r="N103" s="52"/>
      <c r="O103" s="44"/>
      <c r="P103" s="48" t="s">
        <v>198</v>
      </c>
      <c r="Q103" s="71">
        <v>508</v>
      </c>
      <c r="R103" s="52"/>
    </row>
    <row r="104" spans="1:18" ht="15.75" thickBot="1">
      <c r="A104" s="32"/>
      <c r="B104" s="44"/>
      <c r="C104" s="44"/>
      <c r="D104" s="75"/>
      <c r="E104" s="82"/>
      <c r="F104" s="77"/>
      <c r="G104" s="44"/>
      <c r="H104" s="75"/>
      <c r="I104" s="82"/>
      <c r="J104" s="77"/>
      <c r="K104" s="44"/>
      <c r="L104" s="75"/>
      <c r="M104" s="82"/>
      <c r="N104" s="77"/>
      <c r="O104" s="44"/>
      <c r="P104" s="75"/>
      <c r="Q104" s="82"/>
      <c r="R104" s="77"/>
    </row>
    <row r="105" spans="1:18" ht="15.75" thickTop="1">
      <c r="A105" s="32"/>
      <c r="B105" s="31"/>
      <c r="C105" s="31"/>
      <c r="D105" s="31"/>
      <c r="E105" s="31"/>
      <c r="F105" s="31"/>
      <c r="G105" s="31"/>
      <c r="H105" s="31"/>
      <c r="I105" s="31"/>
      <c r="J105" s="31"/>
      <c r="K105" s="31"/>
      <c r="L105" s="31"/>
      <c r="M105" s="31"/>
      <c r="N105" s="31"/>
      <c r="O105" s="31"/>
      <c r="P105" s="31"/>
      <c r="Q105" s="31"/>
      <c r="R105" s="31"/>
    </row>
    <row r="106" spans="1:18" ht="25.5" customHeight="1">
      <c r="A106" s="32"/>
      <c r="B106" s="29" t="s">
        <v>383</v>
      </c>
      <c r="C106" s="29"/>
      <c r="D106" s="29"/>
      <c r="E106" s="29"/>
      <c r="F106" s="29"/>
      <c r="G106" s="29"/>
      <c r="H106" s="29"/>
      <c r="I106" s="29"/>
      <c r="J106" s="29"/>
      <c r="K106" s="29"/>
      <c r="L106" s="29"/>
      <c r="M106" s="29"/>
      <c r="N106" s="29"/>
      <c r="O106" s="29"/>
      <c r="P106" s="29"/>
      <c r="Q106" s="29"/>
      <c r="R106" s="29"/>
    </row>
  </sheetData>
  <mergeCells count="304">
    <mergeCell ref="B105:R105"/>
    <mergeCell ref="B106:R106"/>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103:P104"/>
    <mergeCell ref="Q103:Q104"/>
    <mergeCell ref="R103:R104"/>
    <mergeCell ref="A1:A2"/>
    <mergeCell ref="B1:R1"/>
    <mergeCell ref="B2:R2"/>
    <mergeCell ref="B3:R3"/>
    <mergeCell ref="A4:A106"/>
    <mergeCell ref="B4:R4"/>
    <mergeCell ref="B5:R5"/>
    <mergeCell ref="J103:J104"/>
    <mergeCell ref="K103:K104"/>
    <mergeCell ref="L103:L104"/>
    <mergeCell ref="M103:M104"/>
    <mergeCell ref="N103:N104"/>
    <mergeCell ref="O103:O104"/>
    <mergeCell ref="P101:Q102"/>
    <mergeCell ref="R101:R102"/>
    <mergeCell ref="B103:B104"/>
    <mergeCell ref="C103:C104"/>
    <mergeCell ref="D103:D104"/>
    <mergeCell ref="E103:E104"/>
    <mergeCell ref="F103:F104"/>
    <mergeCell ref="G103:G104"/>
    <mergeCell ref="H103:H104"/>
    <mergeCell ref="I103:I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D96:N96"/>
    <mergeCell ref="P96:R96"/>
    <mergeCell ref="D97:N97"/>
    <mergeCell ref="P97:R97"/>
    <mergeCell ref="D98:F98"/>
    <mergeCell ref="H98:J98"/>
    <mergeCell ref="L98:N98"/>
    <mergeCell ref="P98:R98"/>
    <mergeCell ref="N89:N90"/>
    <mergeCell ref="O89:O90"/>
    <mergeCell ref="P89:P90"/>
    <mergeCell ref="Q89:Q90"/>
    <mergeCell ref="R89:R90"/>
    <mergeCell ref="B94:R94"/>
    <mergeCell ref="B91:R91"/>
    <mergeCell ref="B92:R92"/>
    <mergeCell ref="B93:R93"/>
    <mergeCell ref="H89:H90"/>
    <mergeCell ref="I89:I90"/>
    <mergeCell ref="J89:J90"/>
    <mergeCell ref="K89:K90"/>
    <mergeCell ref="L89:L90"/>
    <mergeCell ref="M89:M90"/>
    <mergeCell ref="B89:B90"/>
    <mergeCell ref="C89:C90"/>
    <mergeCell ref="D89:D90"/>
    <mergeCell ref="E89:E90"/>
    <mergeCell ref="F89:F90"/>
    <mergeCell ref="G89:G90"/>
    <mergeCell ref="D86:N86"/>
    <mergeCell ref="P86:R86"/>
    <mergeCell ref="D87:N87"/>
    <mergeCell ref="P87:R87"/>
    <mergeCell ref="D88:F88"/>
    <mergeCell ref="H88:J88"/>
    <mergeCell ref="L88:N88"/>
    <mergeCell ref="P88:R88"/>
    <mergeCell ref="I79:I80"/>
    <mergeCell ref="J79:J80"/>
    <mergeCell ref="K79:K80"/>
    <mergeCell ref="L79:L80"/>
    <mergeCell ref="M79:M80"/>
    <mergeCell ref="B84:R84"/>
    <mergeCell ref="B81:R81"/>
    <mergeCell ref="B82:R82"/>
    <mergeCell ref="B83:R83"/>
    <mergeCell ref="C78:E78"/>
    <mergeCell ref="G78:I78"/>
    <mergeCell ref="K78:M78"/>
    <mergeCell ref="B79:B80"/>
    <mergeCell ref="C79:C80"/>
    <mergeCell ref="D79:D80"/>
    <mergeCell ref="E79:E80"/>
    <mergeCell ref="F79:F80"/>
    <mergeCell ref="G79:G80"/>
    <mergeCell ref="H79:H80"/>
    <mergeCell ref="I75:I76"/>
    <mergeCell ref="J75:J76"/>
    <mergeCell ref="K75:K76"/>
    <mergeCell ref="L75:L76"/>
    <mergeCell ref="M75:M76"/>
    <mergeCell ref="C77:E77"/>
    <mergeCell ref="G77:I77"/>
    <mergeCell ref="K77:M77"/>
    <mergeCell ref="C74:E74"/>
    <mergeCell ref="G74:I74"/>
    <mergeCell ref="K74:M74"/>
    <mergeCell ref="B75:B76"/>
    <mergeCell ref="C75:C76"/>
    <mergeCell ref="D75:D76"/>
    <mergeCell ref="E75:E76"/>
    <mergeCell ref="F75:F76"/>
    <mergeCell ref="G75:G76"/>
    <mergeCell ref="H75:H76"/>
    <mergeCell ref="J71:J72"/>
    <mergeCell ref="K71:K72"/>
    <mergeCell ref="L71:L72"/>
    <mergeCell ref="M71:M72"/>
    <mergeCell ref="C73:E73"/>
    <mergeCell ref="G73:I73"/>
    <mergeCell ref="K73:M73"/>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2:I62"/>
    <mergeCell ref="K62:M62"/>
    <mergeCell ref="C63:E63"/>
    <mergeCell ref="G63:I63"/>
    <mergeCell ref="K63:M63"/>
    <mergeCell ref="C64:E64"/>
    <mergeCell ref="G64:I64"/>
    <mergeCell ref="K64:M64"/>
    <mergeCell ref="I55:I56"/>
    <mergeCell ref="J55:J56"/>
    <mergeCell ref="K55:K56"/>
    <mergeCell ref="L55:L56"/>
    <mergeCell ref="M55:M56"/>
    <mergeCell ref="B60:M60"/>
    <mergeCell ref="B57:R57"/>
    <mergeCell ref="B58:R58"/>
    <mergeCell ref="B59:R59"/>
    <mergeCell ref="C54:E54"/>
    <mergeCell ref="G54:I54"/>
    <mergeCell ref="K54:M54"/>
    <mergeCell ref="B55:B56"/>
    <mergeCell ref="C55:C56"/>
    <mergeCell ref="D55:D56"/>
    <mergeCell ref="E55:E56"/>
    <mergeCell ref="F55:F56"/>
    <mergeCell ref="G55:G56"/>
    <mergeCell ref="H55:H56"/>
    <mergeCell ref="I51:I52"/>
    <mergeCell ref="J51:J52"/>
    <mergeCell ref="K51:K52"/>
    <mergeCell ref="L51:L52"/>
    <mergeCell ref="M51:M52"/>
    <mergeCell ref="C53:E53"/>
    <mergeCell ref="G53:I53"/>
    <mergeCell ref="K53:M53"/>
    <mergeCell ref="C50:E50"/>
    <mergeCell ref="G50:I50"/>
    <mergeCell ref="K50:M50"/>
    <mergeCell ref="B51:B52"/>
    <mergeCell ref="C51:C52"/>
    <mergeCell ref="D51:D52"/>
    <mergeCell ref="E51:E52"/>
    <mergeCell ref="F51:F52"/>
    <mergeCell ref="G51:G52"/>
    <mergeCell ref="H51:H52"/>
    <mergeCell ref="I47:I48"/>
    <mergeCell ref="J47:J48"/>
    <mergeCell ref="K47:K48"/>
    <mergeCell ref="L47:L48"/>
    <mergeCell ref="M47:M48"/>
    <mergeCell ref="C49:E49"/>
    <mergeCell ref="G49:I49"/>
    <mergeCell ref="K49:M49"/>
    <mergeCell ref="J45:J46"/>
    <mergeCell ref="K45:L46"/>
    <mergeCell ref="M45:M46"/>
    <mergeCell ref="B47:B48"/>
    <mergeCell ref="C47:C48"/>
    <mergeCell ref="D47:D48"/>
    <mergeCell ref="E47:E48"/>
    <mergeCell ref="F47:F48"/>
    <mergeCell ref="G47:G48"/>
    <mergeCell ref="H47:H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B36:M36"/>
    <mergeCell ref="C38:I38"/>
    <mergeCell ref="K38:M38"/>
    <mergeCell ref="C39:E39"/>
    <mergeCell ref="G39:I39"/>
    <mergeCell ref="K39:M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3" width="36.5703125" bestFit="1" customWidth="1"/>
    <col min="4" max="4" width="11" customWidth="1"/>
    <col min="5" max="5" width="18" customWidth="1"/>
    <col min="6" max="7" width="11.85546875" customWidth="1"/>
    <col min="8" max="8" width="11" customWidth="1"/>
    <col min="9" max="9" width="18" customWidth="1"/>
    <col min="10" max="10" width="35.85546875" customWidth="1"/>
    <col min="11" max="11" width="18" customWidth="1"/>
    <col min="12" max="12" width="3.85546875" customWidth="1"/>
    <col min="13" max="13" width="13" customWidth="1"/>
    <col min="14" max="14" width="18" customWidth="1"/>
  </cols>
  <sheetData>
    <row r="1" spans="1:14" ht="15" customHeight="1">
      <c r="A1" s="7" t="s">
        <v>3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85</v>
      </c>
      <c r="B3" s="31"/>
      <c r="C3" s="31"/>
      <c r="D3" s="31"/>
      <c r="E3" s="31"/>
      <c r="F3" s="31"/>
      <c r="G3" s="31"/>
      <c r="H3" s="31"/>
      <c r="I3" s="31"/>
      <c r="J3" s="31"/>
      <c r="K3" s="31"/>
      <c r="L3" s="31"/>
      <c r="M3" s="31"/>
      <c r="N3" s="31"/>
    </row>
    <row r="4" spans="1:14">
      <c r="A4" s="32" t="s">
        <v>384</v>
      </c>
      <c r="B4" s="33" t="s">
        <v>384</v>
      </c>
      <c r="C4" s="33"/>
      <c r="D4" s="33"/>
      <c r="E4" s="33"/>
      <c r="F4" s="33"/>
      <c r="G4" s="33"/>
      <c r="H4" s="33"/>
      <c r="I4" s="33"/>
      <c r="J4" s="33"/>
      <c r="K4" s="33"/>
      <c r="L4" s="33"/>
      <c r="M4" s="33"/>
      <c r="N4" s="33"/>
    </row>
    <row r="5" spans="1:14">
      <c r="A5" s="32"/>
      <c r="B5" s="31"/>
      <c r="C5" s="31"/>
      <c r="D5" s="31"/>
      <c r="E5" s="31"/>
      <c r="F5" s="31"/>
      <c r="G5" s="31"/>
      <c r="H5" s="31"/>
      <c r="I5" s="31"/>
      <c r="J5" s="31"/>
      <c r="K5" s="31"/>
      <c r="L5" s="31"/>
      <c r="M5" s="31"/>
      <c r="N5" s="31"/>
    </row>
    <row r="6" spans="1:14" ht="25.5" customHeight="1">
      <c r="A6" s="32"/>
      <c r="B6" s="27" t="s">
        <v>386</v>
      </c>
      <c r="C6" s="27"/>
      <c r="D6" s="27"/>
      <c r="E6" s="27"/>
      <c r="F6" s="27"/>
      <c r="G6" s="27"/>
      <c r="H6" s="27"/>
      <c r="I6" s="27"/>
      <c r="J6" s="27"/>
      <c r="K6" s="27"/>
      <c r="L6" s="27"/>
      <c r="M6" s="27"/>
      <c r="N6" s="27"/>
    </row>
    <row r="7" spans="1:14">
      <c r="A7" s="32"/>
      <c r="B7" s="31"/>
      <c r="C7" s="31"/>
      <c r="D7" s="31"/>
      <c r="E7" s="31"/>
      <c r="F7" s="31"/>
      <c r="G7" s="31"/>
      <c r="H7" s="31"/>
      <c r="I7" s="31"/>
      <c r="J7" s="31"/>
      <c r="K7" s="31"/>
      <c r="L7" s="31"/>
      <c r="M7" s="31"/>
      <c r="N7" s="31"/>
    </row>
    <row r="8" spans="1:14" ht="25.5" customHeight="1">
      <c r="A8" s="32"/>
      <c r="B8" s="27" t="s">
        <v>387</v>
      </c>
      <c r="C8" s="27"/>
      <c r="D8" s="27"/>
      <c r="E8" s="27"/>
      <c r="F8" s="27"/>
      <c r="G8" s="27"/>
      <c r="H8" s="27"/>
      <c r="I8" s="27"/>
      <c r="J8" s="27"/>
      <c r="K8" s="27"/>
      <c r="L8" s="27"/>
      <c r="M8" s="27"/>
      <c r="N8" s="27"/>
    </row>
    <row r="9" spans="1:14">
      <c r="A9" s="32"/>
      <c r="B9" s="31"/>
      <c r="C9" s="31"/>
      <c r="D9" s="31"/>
      <c r="E9" s="31"/>
      <c r="F9" s="31"/>
      <c r="G9" s="31"/>
      <c r="H9" s="31"/>
      <c r="I9" s="31"/>
      <c r="J9" s="31"/>
      <c r="K9" s="31"/>
      <c r="L9" s="31"/>
      <c r="M9" s="31"/>
      <c r="N9" s="31"/>
    </row>
    <row r="10" spans="1:14">
      <c r="A10" s="32"/>
      <c r="B10" s="79" t="s">
        <v>388</v>
      </c>
      <c r="C10" s="79"/>
      <c r="D10" s="79"/>
      <c r="E10" s="79"/>
      <c r="F10" s="79"/>
      <c r="G10" s="79"/>
      <c r="H10" s="79"/>
      <c r="I10" s="79"/>
      <c r="J10" s="79"/>
      <c r="K10" s="79"/>
      <c r="L10" s="79"/>
      <c r="M10" s="79"/>
      <c r="N10" s="79"/>
    </row>
    <row r="11" spans="1:14">
      <c r="A11" s="32"/>
      <c r="B11" s="31"/>
      <c r="C11" s="31"/>
      <c r="D11" s="31"/>
      <c r="E11" s="31"/>
      <c r="F11" s="31"/>
      <c r="G11" s="31"/>
      <c r="H11" s="31"/>
      <c r="I11" s="31"/>
      <c r="J11" s="31"/>
      <c r="K11" s="31"/>
      <c r="L11" s="31"/>
      <c r="M11" s="31"/>
      <c r="N11" s="31"/>
    </row>
    <row r="12" spans="1:14">
      <c r="A12" s="32"/>
      <c r="B12" s="29" t="s">
        <v>389</v>
      </c>
      <c r="C12" s="29"/>
      <c r="D12" s="29"/>
      <c r="E12" s="29"/>
      <c r="F12" s="29"/>
      <c r="G12" s="29"/>
      <c r="H12" s="29"/>
      <c r="I12" s="29"/>
      <c r="J12" s="29"/>
      <c r="K12" s="29"/>
      <c r="L12" s="29"/>
      <c r="M12" s="29"/>
      <c r="N12" s="29"/>
    </row>
    <row r="13" spans="1:14">
      <c r="A13" s="32"/>
      <c r="B13" s="31"/>
      <c r="C13" s="31"/>
      <c r="D13" s="31"/>
      <c r="E13" s="31"/>
      <c r="F13" s="31"/>
      <c r="G13" s="31"/>
      <c r="H13" s="31"/>
      <c r="I13" s="31"/>
      <c r="J13" s="31"/>
      <c r="K13" s="31"/>
      <c r="L13" s="31"/>
      <c r="M13" s="31"/>
      <c r="N13" s="31"/>
    </row>
    <row r="14" spans="1:14">
      <c r="A14" s="32"/>
      <c r="B14" s="27" t="s">
        <v>390</v>
      </c>
      <c r="C14" s="27"/>
      <c r="D14" s="27"/>
      <c r="E14" s="27"/>
      <c r="F14" s="27"/>
      <c r="G14" s="27"/>
      <c r="H14" s="27"/>
      <c r="I14" s="27"/>
      <c r="J14" s="27"/>
      <c r="K14" s="27"/>
      <c r="L14" s="27"/>
      <c r="M14" s="27"/>
      <c r="N14" s="27"/>
    </row>
    <row r="15" spans="1:14">
      <c r="A15" s="32"/>
      <c r="B15" s="64"/>
      <c r="C15" s="64"/>
      <c r="D15" s="64"/>
      <c r="E15" s="64"/>
      <c r="F15" s="64"/>
      <c r="G15" s="64"/>
      <c r="H15" s="64"/>
      <c r="I15" s="64"/>
      <c r="J15" s="64"/>
      <c r="K15" s="64"/>
      <c r="L15" s="64"/>
      <c r="M15" s="64"/>
      <c r="N15" s="64"/>
    </row>
    <row r="16" spans="1:14">
      <c r="A16" s="32"/>
      <c r="B16" s="23"/>
      <c r="C16" s="23"/>
      <c r="D16" s="23"/>
      <c r="E16" s="23"/>
      <c r="F16" s="23"/>
      <c r="G16" s="23"/>
      <c r="H16" s="23"/>
    </row>
    <row r="17" spans="1:14">
      <c r="A17" s="32"/>
      <c r="B17" s="13"/>
      <c r="C17" s="13"/>
      <c r="D17" s="13"/>
      <c r="E17" s="13"/>
      <c r="F17" s="13"/>
      <c r="G17" s="13"/>
      <c r="H17" s="13"/>
    </row>
    <row r="18" spans="1:14">
      <c r="A18" s="32"/>
      <c r="B18" s="29"/>
      <c r="C18" s="38" t="s">
        <v>391</v>
      </c>
      <c r="D18" s="38"/>
      <c r="E18" s="29"/>
      <c r="F18" s="38" t="s">
        <v>392</v>
      </c>
      <c r="G18" s="38"/>
      <c r="H18" s="38"/>
    </row>
    <row r="19" spans="1:14">
      <c r="A19" s="32"/>
      <c r="B19" s="29"/>
      <c r="C19" s="38"/>
      <c r="D19" s="38"/>
      <c r="E19" s="29"/>
      <c r="F19" s="38" t="s">
        <v>393</v>
      </c>
      <c r="G19" s="38"/>
      <c r="H19" s="38"/>
    </row>
    <row r="20" spans="1:14" ht="27" thickBot="1">
      <c r="A20" s="32"/>
      <c r="B20" s="12" t="s">
        <v>394</v>
      </c>
      <c r="C20" s="24" t="s">
        <v>395</v>
      </c>
      <c r="D20" s="24"/>
      <c r="E20" s="14"/>
      <c r="F20" s="24" t="s">
        <v>367</v>
      </c>
      <c r="G20" s="24"/>
      <c r="H20" s="24"/>
    </row>
    <row r="21" spans="1:14">
      <c r="A21" s="32"/>
      <c r="B21" s="42" t="s">
        <v>396</v>
      </c>
      <c r="C21" s="50">
        <v>1380</v>
      </c>
      <c r="D21" s="52"/>
      <c r="E21" s="44"/>
      <c r="F21" s="48" t="s">
        <v>198</v>
      </c>
      <c r="G21" s="71">
        <v>27.17</v>
      </c>
      <c r="H21" s="52"/>
    </row>
    <row r="22" spans="1:14">
      <c r="A22" s="32"/>
      <c r="B22" s="42"/>
      <c r="C22" s="61"/>
      <c r="D22" s="62"/>
      <c r="E22" s="44"/>
      <c r="F22" s="60"/>
      <c r="G22" s="72"/>
      <c r="H22" s="62"/>
    </row>
    <row r="23" spans="1:14">
      <c r="A23" s="32"/>
      <c r="B23" s="66" t="s">
        <v>397</v>
      </c>
      <c r="C23" s="25">
        <v>694</v>
      </c>
      <c r="D23" s="29"/>
      <c r="E23" s="29"/>
      <c r="F23" s="27" t="s">
        <v>198</v>
      </c>
      <c r="G23" s="25">
        <v>34.26</v>
      </c>
      <c r="H23" s="29"/>
    </row>
    <row r="24" spans="1:14">
      <c r="A24" s="32"/>
      <c r="B24" s="66"/>
      <c r="C24" s="25"/>
      <c r="D24" s="29"/>
      <c r="E24" s="29"/>
      <c r="F24" s="27"/>
      <c r="G24" s="25"/>
      <c r="H24" s="29"/>
    </row>
    <row r="25" spans="1:14">
      <c r="A25" s="32"/>
      <c r="B25" s="78" t="s">
        <v>398</v>
      </c>
      <c r="C25" s="26" t="s">
        <v>399</v>
      </c>
      <c r="D25" s="42" t="s">
        <v>200</v>
      </c>
      <c r="E25" s="44"/>
      <c r="F25" s="42" t="s">
        <v>198</v>
      </c>
      <c r="G25" s="26">
        <v>24.46</v>
      </c>
      <c r="H25" s="44"/>
    </row>
    <row r="26" spans="1:14">
      <c r="A26" s="32"/>
      <c r="B26" s="78"/>
      <c r="C26" s="26"/>
      <c r="D26" s="42"/>
      <c r="E26" s="44"/>
      <c r="F26" s="42"/>
      <c r="G26" s="26"/>
      <c r="H26" s="44"/>
    </row>
    <row r="27" spans="1:14">
      <c r="A27" s="32"/>
      <c r="B27" s="66" t="s">
        <v>400</v>
      </c>
      <c r="C27" s="25" t="s">
        <v>401</v>
      </c>
      <c r="D27" s="27" t="s">
        <v>200</v>
      </c>
      <c r="E27" s="29"/>
      <c r="F27" s="27" t="s">
        <v>198</v>
      </c>
      <c r="G27" s="25">
        <v>27.08</v>
      </c>
      <c r="H27" s="29"/>
    </row>
    <row r="28" spans="1:14" ht="15.75" thickBot="1">
      <c r="A28" s="32"/>
      <c r="B28" s="66"/>
      <c r="C28" s="28"/>
      <c r="D28" s="94"/>
      <c r="E28" s="29"/>
      <c r="F28" s="27"/>
      <c r="G28" s="25"/>
      <c r="H28" s="29"/>
    </row>
    <row r="29" spans="1:14">
      <c r="A29" s="32"/>
      <c r="B29" s="42" t="s">
        <v>402</v>
      </c>
      <c r="C29" s="50">
        <v>1532</v>
      </c>
      <c r="D29" s="52"/>
      <c r="E29" s="44"/>
      <c r="F29" s="42" t="s">
        <v>198</v>
      </c>
      <c r="G29" s="26">
        <v>31.31</v>
      </c>
      <c r="H29" s="44"/>
    </row>
    <row r="30" spans="1:14" ht="15.75" thickBot="1">
      <c r="A30" s="32"/>
      <c r="B30" s="42"/>
      <c r="C30" s="76"/>
      <c r="D30" s="77"/>
      <c r="E30" s="44"/>
      <c r="F30" s="42"/>
      <c r="G30" s="26"/>
      <c r="H30" s="44"/>
    </row>
    <row r="31" spans="1:14" ht="15.75" thickTop="1">
      <c r="A31" s="32"/>
      <c r="B31" s="31"/>
      <c r="C31" s="31"/>
      <c r="D31" s="31"/>
      <c r="E31" s="31"/>
      <c r="F31" s="31"/>
      <c r="G31" s="31"/>
      <c r="H31" s="31"/>
      <c r="I31" s="31"/>
      <c r="J31" s="31"/>
      <c r="K31" s="31"/>
      <c r="L31" s="31"/>
      <c r="M31" s="31"/>
      <c r="N31" s="31"/>
    </row>
    <row r="32" spans="1:14">
      <c r="A32" s="32"/>
      <c r="B32" s="27" t="s">
        <v>403</v>
      </c>
      <c r="C32" s="27"/>
      <c r="D32" s="27"/>
      <c r="E32" s="27"/>
      <c r="F32" s="27"/>
      <c r="G32" s="27"/>
      <c r="H32" s="27"/>
      <c r="I32" s="27"/>
      <c r="J32" s="27"/>
      <c r="K32" s="27"/>
      <c r="L32" s="27"/>
      <c r="M32" s="27"/>
      <c r="N32" s="27"/>
    </row>
    <row r="33" spans="1:14">
      <c r="A33" s="32"/>
      <c r="B33" s="31"/>
      <c r="C33" s="31"/>
      <c r="D33" s="31"/>
      <c r="E33" s="31"/>
      <c r="F33" s="31"/>
      <c r="G33" s="31"/>
      <c r="H33" s="31"/>
      <c r="I33" s="31"/>
      <c r="J33" s="31"/>
      <c r="K33" s="31"/>
      <c r="L33" s="31"/>
      <c r="M33" s="31"/>
      <c r="N33" s="31"/>
    </row>
    <row r="34" spans="1:14">
      <c r="A34" s="32"/>
      <c r="B34" s="79" t="s">
        <v>404</v>
      </c>
      <c r="C34" s="79"/>
      <c r="D34" s="79"/>
      <c r="E34" s="79"/>
      <c r="F34" s="79"/>
      <c r="G34" s="79"/>
      <c r="H34" s="79"/>
      <c r="I34" s="79"/>
      <c r="J34" s="79"/>
      <c r="K34" s="79"/>
      <c r="L34" s="79"/>
      <c r="M34" s="79"/>
      <c r="N34" s="79"/>
    </row>
    <row r="35" spans="1:14">
      <c r="A35" s="32"/>
      <c r="B35" s="31"/>
      <c r="C35" s="31"/>
      <c r="D35" s="31"/>
      <c r="E35" s="31"/>
      <c r="F35" s="31"/>
      <c r="G35" s="31"/>
      <c r="H35" s="31"/>
      <c r="I35" s="31"/>
      <c r="J35" s="31"/>
      <c r="K35" s="31"/>
      <c r="L35" s="31"/>
      <c r="M35" s="31"/>
      <c r="N35" s="31"/>
    </row>
    <row r="36" spans="1:14" ht="38.25" customHeight="1">
      <c r="A36" s="32"/>
      <c r="B36" s="27" t="s">
        <v>405</v>
      </c>
      <c r="C36" s="27"/>
      <c r="D36" s="27"/>
      <c r="E36" s="27"/>
      <c r="F36" s="27"/>
      <c r="G36" s="27"/>
      <c r="H36" s="27"/>
      <c r="I36" s="27"/>
      <c r="J36" s="27"/>
      <c r="K36" s="27"/>
      <c r="L36" s="27"/>
      <c r="M36" s="27"/>
      <c r="N36" s="27"/>
    </row>
    <row r="37" spans="1:14">
      <c r="A37" s="32"/>
      <c r="B37" s="31"/>
      <c r="C37" s="31"/>
      <c r="D37" s="31"/>
      <c r="E37" s="31"/>
      <c r="F37" s="31"/>
      <c r="G37" s="31"/>
      <c r="H37" s="31"/>
      <c r="I37" s="31"/>
      <c r="J37" s="31"/>
      <c r="K37" s="31"/>
      <c r="L37" s="31"/>
      <c r="M37" s="31"/>
      <c r="N37" s="31"/>
    </row>
    <row r="38" spans="1:14" ht="25.5" customHeight="1">
      <c r="A38" s="32"/>
      <c r="B38" s="27" t="s">
        <v>406</v>
      </c>
      <c r="C38" s="27"/>
      <c r="D38" s="27"/>
      <c r="E38" s="27"/>
      <c r="F38" s="27"/>
      <c r="G38" s="27"/>
      <c r="H38" s="27"/>
      <c r="I38" s="27"/>
      <c r="J38" s="27"/>
      <c r="K38" s="27"/>
      <c r="L38" s="27"/>
      <c r="M38" s="27"/>
      <c r="N38" s="27"/>
    </row>
    <row r="39" spans="1:14">
      <c r="A39" s="32"/>
      <c r="B39" s="31"/>
      <c r="C39" s="31"/>
      <c r="D39" s="31"/>
      <c r="E39" s="31"/>
      <c r="F39" s="31"/>
      <c r="G39" s="31"/>
      <c r="H39" s="31"/>
      <c r="I39" s="31"/>
      <c r="J39" s="31"/>
      <c r="K39" s="31"/>
      <c r="L39" s="31"/>
      <c r="M39" s="31"/>
      <c r="N39" s="31"/>
    </row>
    <row r="40" spans="1:14">
      <c r="A40" s="32"/>
      <c r="B40" s="27" t="s">
        <v>407</v>
      </c>
      <c r="C40" s="27"/>
      <c r="D40" s="27"/>
      <c r="E40" s="27"/>
      <c r="F40" s="27"/>
      <c r="G40" s="27"/>
      <c r="H40" s="27"/>
      <c r="I40" s="27"/>
      <c r="J40" s="27"/>
      <c r="K40" s="27"/>
      <c r="L40" s="27"/>
      <c r="M40" s="27"/>
      <c r="N40" s="27"/>
    </row>
    <row r="41" spans="1:14">
      <c r="A41" s="32"/>
      <c r="B41" s="35"/>
      <c r="C41" s="35"/>
      <c r="D41" s="35"/>
      <c r="E41" s="35"/>
      <c r="F41" s="35"/>
      <c r="G41" s="35"/>
      <c r="H41" s="35"/>
      <c r="I41" s="35"/>
      <c r="J41" s="35"/>
      <c r="K41" s="35"/>
      <c r="L41" s="35"/>
      <c r="M41" s="35"/>
      <c r="N41" s="35"/>
    </row>
    <row r="42" spans="1:14">
      <c r="A42" s="32"/>
      <c r="B42" s="23"/>
      <c r="C42" s="23"/>
      <c r="D42" s="23"/>
      <c r="E42" s="23"/>
      <c r="F42" s="23"/>
      <c r="G42" s="23"/>
    </row>
    <row r="43" spans="1:14">
      <c r="A43" s="32"/>
      <c r="B43" s="13"/>
      <c r="C43" s="13"/>
      <c r="D43" s="13"/>
      <c r="E43" s="13"/>
      <c r="F43" s="13"/>
      <c r="G43" s="13"/>
    </row>
    <row r="44" spans="1:14" ht="15.75" thickBot="1">
      <c r="A44" s="32"/>
      <c r="B44" s="14"/>
      <c r="C44" s="24" t="s">
        <v>408</v>
      </c>
      <c r="D44" s="24"/>
      <c r="E44" s="24"/>
      <c r="F44" s="24"/>
      <c r="G44" s="24"/>
    </row>
    <row r="45" spans="1:14" ht="15.75" thickBot="1">
      <c r="A45" s="32"/>
      <c r="B45" s="14"/>
      <c r="C45" s="39">
        <v>2015</v>
      </c>
      <c r="D45" s="39"/>
      <c r="E45" s="14"/>
      <c r="F45" s="39">
        <v>2014</v>
      </c>
      <c r="G45" s="39"/>
    </row>
    <row r="46" spans="1:14">
      <c r="A46" s="32"/>
      <c r="B46" s="14"/>
      <c r="C46" s="57"/>
      <c r="D46" s="57"/>
      <c r="E46" s="14"/>
      <c r="F46" s="57"/>
      <c r="G46" s="57"/>
    </row>
    <row r="47" spans="1:14">
      <c r="A47" s="32"/>
      <c r="B47" s="17" t="s">
        <v>409</v>
      </c>
      <c r="C47" s="18" t="s">
        <v>270</v>
      </c>
      <c r="D47" s="17" t="s">
        <v>410</v>
      </c>
      <c r="E47" s="19"/>
      <c r="F47" s="18" t="s">
        <v>270</v>
      </c>
      <c r="G47" s="17" t="s">
        <v>410</v>
      </c>
    </row>
    <row r="48" spans="1:14">
      <c r="A48" s="32"/>
      <c r="B48" s="14" t="s">
        <v>411</v>
      </c>
      <c r="C48" s="20">
        <v>0.93</v>
      </c>
      <c r="D48" s="11" t="s">
        <v>410</v>
      </c>
      <c r="E48" s="14"/>
      <c r="F48" s="20">
        <v>0.7</v>
      </c>
      <c r="G48" s="11" t="s">
        <v>410</v>
      </c>
    </row>
    <row r="49" spans="1:14">
      <c r="A49" s="32"/>
      <c r="B49" s="19" t="s">
        <v>412</v>
      </c>
      <c r="C49" s="18">
        <v>24.01</v>
      </c>
      <c r="D49" s="17" t="s">
        <v>410</v>
      </c>
      <c r="E49" s="19"/>
      <c r="F49" s="18">
        <v>27.87</v>
      </c>
      <c r="G49" s="17" t="s">
        <v>410</v>
      </c>
    </row>
    <row r="50" spans="1:14" ht="15.75" thickBot="1">
      <c r="A50" s="32"/>
      <c r="B50" s="37" t="s">
        <v>413</v>
      </c>
      <c r="C50" s="95">
        <v>8.3699999999999992</v>
      </c>
      <c r="D50" s="96" t="s">
        <v>410</v>
      </c>
      <c r="E50" s="37"/>
      <c r="F50" s="95">
        <v>0.84</v>
      </c>
      <c r="G50" s="96" t="s">
        <v>410</v>
      </c>
    </row>
    <row r="51" spans="1:14">
      <c r="A51" s="32"/>
      <c r="B51" s="29"/>
      <c r="C51" s="29"/>
      <c r="D51" s="29"/>
      <c r="E51" s="29"/>
      <c r="F51" s="29"/>
      <c r="G51" s="29"/>
      <c r="H51" s="29"/>
      <c r="I51" s="29"/>
      <c r="J51" s="29"/>
      <c r="K51" s="29"/>
      <c r="L51" s="29"/>
      <c r="M51" s="29"/>
      <c r="N51" s="29"/>
    </row>
    <row r="52" spans="1:14">
      <c r="A52" s="32"/>
      <c r="B52" s="13"/>
      <c r="C52" s="13"/>
    </row>
    <row r="53" spans="1:14" ht="63.75">
      <c r="A53" s="32"/>
      <c r="B53" s="97">
        <v>-1</v>
      </c>
      <c r="C53" s="98" t="s">
        <v>414</v>
      </c>
    </row>
    <row r="54" spans="1:14">
      <c r="A54" s="32"/>
      <c r="B54" s="13"/>
      <c r="C54" s="13"/>
    </row>
    <row r="55" spans="1:14" ht="76.5">
      <c r="A55" s="32"/>
      <c r="B55" s="97">
        <v>-2</v>
      </c>
      <c r="C55" s="98" t="s">
        <v>415</v>
      </c>
    </row>
    <row r="56" spans="1:14">
      <c r="A56" s="32"/>
      <c r="B56" s="31"/>
      <c r="C56" s="31"/>
      <c r="D56" s="31"/>
      <c r="E56" s="31"/>
      <c r="F56" s="31"/>
      <c r="G56" s="31"/>
      <c r="H56" s="31"/>
      <c r="I56" s="31"/>
      <c r="J56" s="31"/>
      <c r="K56" s="31"/>
      <c r="L56" s="31"/>
      <c r="M56" s="31"/>
      <c r="N56" s="31"/>
    </row>
    <row r="57" spans="1:14">
      <c r="A57" s="32"/>
      <c r="B57" s="27" t="s">
        <v>416</v>
      </c>
      <c r="C57" s="27"/>
      <c r="D57" s="27"/>
      <c r="E57" s="27"/>
      <c r="F57" s="27"/>
      <c r="G57" s="27"/>
      <c r="H57" s="27"/>
      <c r="I57" s="27"/>
      <c r="J57" s="27"/>
      <c r="K57" s="27"/>
      <c r="L57" s="27"/>
      <c r="M57" s="27"/>
      <c r="N57" s="27"/>
    </row>
    <row r="58" spans="1:14">
      <c r="A58" s="32"/>
      <c r="B58" s="23"/>
      <c r="C58" s="23"/>
      <c r="D58" s="23"/>
      <c r="E58" s="23"/>
      <c r="F58" s="23"/>
      <c r="G58" s="23"/>
      <c r="H58" s="23"/>
      <c r="I58" s="23"/>
      <c r="J58" s="23"/>
      <c r="K58" s="23"/>
      <c r="L58" s="23"/>
      <c r="M58" s="23"/>
      <c r="N58" s="23"/>
    </row>
    <row r="59" spans="1:14">
      <c r="A59" s="32"/>
      <c r="B59" s="23"/>
      <c r="C59" s="23"/>
      <c r="D59" s="23"/>
      <c r="E59" s="23"/>
      <c r="F59" s="23"/>
      <c r="G59" s="23"/>
      <c r="H59" s="23"/>
    </row>
    <row r="60" spans="1:14">
      <c r="A60" s="32"/>
      <c r="B60" s="13"/>
      <c r="C60" s="13"/>
      <c r="D60" s="13"/>
      <c r="E60" s="13"/>
      <c r="F60" s="13"/>
      <c r="G60" s="13"/>
      <c r="H60" s="13"/>
    </row>
    <row r="61" spans="1:14">
      <c r="A61" s="32"/>
      <c r="B61" s="29"/>
      <c r="C61" s="38" t="s">
        <v>391</v>
      </c>
      <c r="D61" s="38"/>
      <c r="E61" s="29"/>
      <c r="F61" s="38" t="s">
        <v>392</v>
      </c>
      <c r="G61" s="38"/>
      <c r="H61" s="38"/>
    </row>
    <row r="62" spans="1:14">
      <c r="A62" s="32"/>
      <c r="B62" s="29"/>
      <c r="C62" s="38"/>
      <c r="D62" s="38"/>
      <c r="E62" s="29"/>
      <c r="F62" s="38" t="s">
        <v>393</v>
      </c>
      <c r="G62" s="38"/>
      <c r="H62" s="38"/>
    </row>
    <row r="63" spans="1:14" ht="27" thickBot="1">
      <c r="A63" s="32"/>
      <c r="B63" s="12" t="s">
        <v>394</v>
      </c>
      <c r="C63" s="24" t="s">
        <v>395</v>
      </c>
      <c r="D63" s="24"/>
      <c r="E63" s="14"/>
      <c r="F63" s="24" t="s">
        <v>367</v>
      </c>
      <c r="G63" s="24"/>
      <c r="H63" s="24"/>
    </row>
    <row r="64" spans="1:14">
      <c r="A64" s="32"/>
      <c r="B64" s="42" t="s">
        <v>417</v>
      </c>
      <c r="C64" s="71">
        <v>903</v>
      </c>
      <c r="D64" s="52"/>
      <c r="E64" s="44"/>
      <c r="F64" s="48" t="s">
        <v>198</v>
      </c>
      <c r="G64" s="71">
        <v>22.19</v>
      </c>
      <c r="H64" s="52"/>
    </row>
    <row r="65" spans="1:14">
      <c r="A65" s="32"/>
      <c r="B65" s="42"/>
      <c r="C65" s="26"/>
      <c r="D65" s="44"/>
      <c r="E65" s="44"/>
      <c r="F65" s="42"/>
      <c r="G65" s="26"/>
      <c r="H65" s="44"/>
    </row>
    <row r="66" spans="1:14">
      <c r="A66" s="32"/>
      <c r="B66" s="66" t="s">
        <v>418</v>
      </c>
      <c r="C66" s="25">
        <v>219</v>
      </c>
      <c r="D66" s="29"/>
      <c r="E66" s="29"/>
      <c r="F66" s="27" t="s">
        <v>198</v>
      </c>
      <c r="G66" s="25">
        <v>33.950000000000003</v>
      </c>
      <c r="H66" s="29"/>
    </row>
    <row r="67" spans="1:14">
      <c r="A67" s="32"/>
      <c r="B67" s="66"/>
      <c r="C67" s="25"/>
      <c r="D67" s="29"/>
      <c r="E67" s="29"/>
      <c r="F67" s="27"/>
      <c r="G67" s="25"/>
      <c r="H67" s="29"/>
    </row>
    <row r="68" spans="1:14">
      <c r="A68" s="32"/>
      <c r="B68" s="78" t="s">
        <v>419</v>
      </c>
      <c r="C68" s="26" t="s">
        <v>420</v>
      </c>
      <c r="D68" s="42" t="s">
        <v>200</v>
      </c>
      <c r="E68" s="44"/>
      <c r="F68" s="42" t="s">
        <v>198</v>
      </c>
      <c r="G68" s="26">
        <v>16.5</v>
      </c>
      <c r="H68" s="44"/>
    </row>
    <row r="69" spans="1:14">
      <c r="A69" s="32"/>
      <c r="B69" s="78"/>
      <c r="C69" s="26"/>
      <c r="D69" s="42"/>
      <c r="E69" s="44"/>
      <c r="F69" s="42"/>
      <c r="G69" s="26"/>
      <c r="H69" s="44"/>
    </row>
    <row r="70" spans="1:14">
      <c r="A70" s="32"/>
      <c r="B70" s="66" t="s">
        <v>421</v>
      </c>
      <c r="C70" s="25" t="s">
        <v>422</v>
      </c>
      <c r="D70" s="27" t="s">
        <v>200</v>
      </c>
      <c r="E70" s="29"/>
      <c r="F70" s="27" t="s">
        <v>198</v>
      </c>
      <c r="G70" s="25">
        <v>28.35</v>
      </c>
      <c r="H70" s="29"/>
    </row>
    <row r="71" spans="1:14" ht="15.75" thickBot="1">
      <c r="A71" s="32"/>
      <c r="B71" s="66"/>
      <c r="C71" s="28"/>
      <c r="D71" s="94"/>
      <c r="E71" s="29"/>
      <c r="F71" s="27"/>
      <c r="G71" s="25"/>
      <c r="H71" s="29"/>
    </row>
    <row r="72" spans="1:14">
      <c r="A72" s="32"/>
      <c r="B72" s="42" t="s">
        <v>423</v>
      </c>
      <c r="C72" s="71">
        <v>712</v>
      </c>
      <c r="D72" s="52"/>
      <c r="E72" s="44"/>
      <c r="F72" s="42" t="s">
        <v>198</v>
      </c>
      <c r="G72" s="26">
        <v>29.07</v>
      </c>
      <c r="H72" s="44"/>
    </row>
    <row r="73" spans="1:14" ht="15.75" thickBot="1">
      <c r="A73" s="32"/>
      <c r="B73" s="42"/>
      <c r="C73" s="82"/>
      <c r="D73" s="77"/>
      <c r="E73" s="44"/>
      <c r="F73" s="42"/>
      <c r="G73" s="26"/>
      <c r="H73" s="44"/>
    </row>
    <row r="74" spans="1:14" ht="15.75" thickTop="1">
      <c r="A74" s="32"/>
      <c r="B74" s="31"/>
      <c r="C74" s="31"/>
      <c r="D74" s="31"/>
      <c r="E74" s="31"/>
      <c r="F74" s="31"/>
      <c r="G74" s="31"/>
      <c r="H74" s="31"/>
      <c r="I74" s="31"/>
      <c r="J74" s="31"/>
      <c r="K74" s="31"/>
      <c r="L74" s="31"/>
      <c r="M74" s="31"/>
      <c r="N74" s="31"/>
    </row>
    <row r="75" spans="1:14">
      <c r="A75" s="32"/>
      <c r="B75" s="27" t="s">
        <v>424</v>
      </c>
      <c r="C75" s="27"/>
      <c r="D75" s="27"/>
      <c r="E75" s="27"/>
      <c r="F75" s="27"/>
      <c r="G75" s="27"/>
      <c r="H75" s="27"/>
      <c r="I75" s="27"/>
      <c r="J75" s="27"/>
      <c r="K75" s="27"/>
      <c r="L75" s="27"/>
      <c r="M75" s="27"/>
      <c r="N75" s="27"/>
    </row>
    <row r="76" spans="1:14">
      <c r="A76" s="32"/>
      <c r="B76" s="31"/>
      <c r="C76" s="31"/>
      <c r="D76" s="31"/>
      <c r="E76" s="31"/>
      <c r="F76" s="31"/>
      <c r="G76" s="31"/>
      <c r="H76" s="31"/>
      <c r="I76" s="31"/>
      <c r="J76" s="31"/>
      <c r="K76" s="31"/>
      <c r="L76" s="31"/>
      <c r="M76" s="31"/>
      <c r="N76" s="31"/>
    </row>
    <row r="77" spans="1:14">
      <c r="A77" s="32"/>
      <c r="B77" s="79" t="s">
        <v>425</v>
      </c>
      <c r="C77" s="79"/>
      <c r="D77" s="79"/>
      <c r="E77" s="79"/>
      <c r="F77" s="79"/>
      <c r="G77" s="79"/>
      <c r="H77" s="79"/>
      <c r="I77" s="79"/>
      <c r="J77" s="79"/>
      <c r="K77" s="79"/>
      <c r="L77" s="79"/>
      <c r="M77" s="79"/>
      <c r="N77" s="79"/>
    </row>
    <row r="78" spans="1:14">
      <c r="A78" s="32"/>
      <c r="B78" s="31"/>
      <c r="C78" s="31"/>
      <c r="D78" s="31"/>
      <c r="E78" s="31"/>
      <c r="F78" s="31"/>
      <c r="G78" s="31"/>
      <c r="H78" s="31"/>
      <c r="I78" s="31"/>
      <c r="J78" s="31"/>
      <c r="K78" s="31"/>
      <c r="L78" s="31"/>
      <c r="M78" s="31"/>
      <c r="N78" s="31"/>
    </row>
    <row r="79" spans="1:14" ht="25.5" customHeight="1">
      <c r="A79" s="32"/>
      <c r="B79" s="27" t="s">
        <v>426</v>
      </c>
      <c r="C79" s="27"/>
      <c r="D79" s="27"/>
      <c r="E79" s="27"/>
      <c r="F79" s="27"/>
      <c r="G79" s="27"/>
      <c r="H79" s="27"/>
      <c r="I79" s="27"/>
      <c r="J79" s="27"/>
      <c r="K79" s="27"/>
      <c r="L79" s="27"/>
      <c r="M79" s="27"/>
      <c r="N79" s="27"/>
    </row>
    <row r="80" spans="1:14">
      <c r="A80" s="32"/>
      <c r="B80" s="23"/>
      <c r="C80" s="23"/>
      <c r="D80" s="23"/>
      <c r="E80" s="23"/>
      <c r="F80" s="23"/>
      <c r="G80" s="23"/>
      <c r="H80" s="23"/>
      <c r="I80" s="23"/>
      <c r="J80" s="23"/>
      <c r="K80" s="23"/>
      <c r="L80" s="23"/>
      <c r="M80" s="23"/>
      <c r="N80" s="23"/>
    </row>
    <row r="81" spans="1:14">
      <c r="A81" s="32"/>
      <c r="B81" s="23"/>
      <c r="C81" s="23"/>
      <c r="D81" s="23"/>
    </row>
    <row r="82" spans="1:14">
      <c r="A82" s="32"/>
      <c r="B82" s="13"/>
      <c r="C82" s="13"/>
      <c r="D82" s="13"/>
    </row>
    <row r="83" spans="1:14">
      <c r="A83" s="32"/>
      <c r="B83" s="14"/>
      <c r="C83" s="38" t="s">
        <v>231</v>
      </c>
      <c r="D83" s="38"/>
    </row>
    <row r="84" spans="1:14" ht="15.75" thickBot="1">
      <c r="A84" s="32"/>
      <c r="B84" s="14"/>
      <c r="C84" s="24" t="s">
        <v>427</v>
      </c>
      <c r="D84" s="24"/>
    </row>
    <row r="85" spans="1:14">
      <c r="A85" s="32"/>
      <c r="B85" s="11" t="s">
        <v>409</v>
      </c>
      <c r="C85" s="70" t="s">
        <v>270</v>
      </c>
      <c r="D85" s="36" t="s">
        <v>410</v>
      </c>
    </row>
    <row r="86" spans="1:14">
      <c r="A86" s="32"/>
      <c r="B86" s="19" t="s">
        <v>411</v>
      </c>
      <c r="C86" s="18">
        <v>1.74</v>
      </c>
      <c r="D86" s="17" t="s">
        <v>410</v>
      </c>
    </row>
    <row r="87" spans="1:14">
      <c r="A87" s="32"/>
      <c r="B87" s="14" t="s">
        <v>412</v>
      </c>
      <c r="C87" s="20">
        <v>37.92</v>
      </c>
      <c r="D87" s="11" t="s">
        <v>410</v>
      </c>
    </row>
    <row r="88" spans="1:14">
      <c r="A88" s="32"/>
      <c r="B88" s="44" t="s">
        <v>428</v>
      </c>
      <c r="C88" s="26">
        <v>5.5</v>
      </c>
      <c r="D88" s="44"/>
    </row>
    <row r="89" spans="1:14" ht="15.75" thickBot="1">
      <c r="A89" s="32"/>
      <c r="B89" s="53"/>
      <c r="C89" s="63"/>
      <c r="D89" s="53"/>
    </row>
    <row r="90" spans="1:14">
      <c r="A90" s="32"/>
      <c r="B90" s="29"/>
      <c r="C90" s="29"/>
      <c r="D90" s="29"/>
      <c r="E90" s="29"/>
      <c r="F90" s="29"/>
      <c r="G90" s="29"/>
      <c r="H90" s="29"/>
      <c r="I90" s="29"/>
      <c r="J90" s="29"/>
      <c r="K90" s="29"/>
      <c r="L90" s="29"/>
      <c r="M90" s="29"/>
      <c r="N90" s="29"/>
    </row>
    <row r="91" spans="1:14">
      <c r="A91" s="32"/>
      <c r="B91" s="13"/>
      <c r="C91" s="13"/>
    </row>
    <row r="92" spans="1:14" ht="51">
      <c r="A92" s="32"/>
      <c r="B92" s="97">
        <v>-1</v>
      </c>
      <c r="C92" s="98" t="s">
        <v>429</v>
      </c>
    </row>
    <row r="93" spans="1:14">
      <c r="A93" s="32"/>
      <c r="B93" s="13"/>
      <c r="C93" s="13"/>
    </row>
    <row r="94" spans="1:14" ht="63.75">
      <c r="A94" s="32"/>
      <c r="B94" s="97">
        <v>-2</v>
      </c>
      <c r="C94" s="98" t="s">
        <v>430</v>
      </c>
    </row>
    <row r="95" spans="1:14">
      <c r="A95" s="32"/>
      <c r="B95" s="13"/>
      <c r="C95" s="13"/>
    </row>
    <row r="96" spans="1:14" ht="51">
      <c r="A96" s="32"/>
      <c r="B96" s="97">
        <v>-3</v>
      </c>
      <c r="C96" s="98" t="s">
        <v>431</v>
      </c>
    </row>
    <row r="97" spans="1:14">
      <c r="A97" s="32"/>
      <c r="B97" s="31"/>
      <c r="C97" s="31"/>
      <c r="D97" s="31"/>
      <c r="E97" s="31"/>
      <c r="F97" s="31"/>
      <c r="G97" s="31"/>
      <c r="H97" s="31"/>
      <c r="I97" s="31"/>
      <c r="J97" s="31"/>
      <c r="K97" s="31"/>
      <c r="L97" s="31"/>
      <c r="M97" s="31"/>
      <c r="N97" s="31"/>
    </row>
    <row r="98" spans="1:14">
      <c r="A98" s="32"/>
      <c r="B98" s="29" t="s">
        <v>432</v>
      </c>
      <c r="C98" s="29"/>
      <c r="D98" s="29"/>
      <c r="E98" s="29"/>
      <c r="F98" s="29"/>
      <c r="G98" s="29"/>
      <c r="H98" s="29"/>
      <c r="I98" s="29"/>
      <c r="J98" s="29"/>
      <c r="K98" s="29"/>
      <c r="L98" s="29"/>
      <c r="M98" s="29"/>
      <c r="N98" s="29"/>
    </row>
    <row r="99" spans="1:14">
      <c r="A99" s="32"/>
      <c r="B99" s="23"/>
      <c r="C99" s="23"/>
      <c r="D99" s="23"/>
      <c r="E99" s="23"/>
      <c r="F99" s="23"/>
      <c r="G99" s="23"/>
      <c r="H99" s="23"/>
      <c r="I99" s="23"/>
      <c r="J99" s="23"/>
      <c r="K99" s="23"/>
      <c r="L99" s="23"/>
      <c r="M99" s="23"/>
      <c r="N99" s="23"/>
    </row>
    <row r="100" spans="1:14">
      <c r="A100" s="32"/>
      <c r="B100" s="23"/>
      <c r="C100" s="23"/>
      <c r="D100" s="23"/>
      <c r="E100" s="23"/>
      <c r="F100" s="23"/>
      <c r="G100" s="23"/>
      <c r="H100" s="23"/>
      <c r="I100" s="23"/>
      <c r="J100" s="23"/>
      <c r="K100" s="23"/>
      <c r="L100" s="23"/>
      <c r="M100" s="23"/>
      <c r="N100" s="23"/>
    </row>
    <row r="101" spans="1:14">
      <c r="A101" s="32"/>
      <c r="B101" s="13"/>
      <c r="C101" s="13"/>
      <c r="D101" s="13"/>
      <c r="E101" s="13"/>
      <c r="F101" s="13"/>
      <c r="G101" s="13"/>
      <c r="H101" s="13"/>
      <c r="I101" s="13"/>
      <c r="J101" s="13"/>
      <c r="K101" s="13"/>
      <c r="L101" s="13"/>
      <c r="M101" s="13"/>
      <c r="N101" s="13"/>
    </row>
    <row r="102" spans="1:14">
      <c r="A102" s="32"/>
      <c r="B102" s="34" t="s">
        <v>433</v>
      </c>
      <c r="C102" s="38" t="s">
        <v>391</v>
      </c>
      <c r="D102" s="38"/>
      <c r="E102" s="29"/>
      <c r="F102" s="38" t="s">
        <v>392</v>
      </c>
      <c r="G102" s="38"/>
      <c r="H102" s="38"/>
      <c r="I102" s="29"/>
      <c r="J102" s="15" t="s">
        <v>392</v>
      </c>
      <c r="K102" s="29"/>
      <c r="L102" s="38" t="s">
        <v>437</v>
      </c>
      <c r="M102" s="38"/>
      <c r="N102" s="38"/>
    </row>
    <row r="103" spans="1:14">
      <c r="A103" s="32"/>
      <c r="B103" s="34"/>
      <c r="C103" s="38" t="s">
        <v>395</v>
      </c>
      <c r="D103" s="38"/>
      <c r="E103" s="29"/>
      <c r="F103" s="38" t="s">
        <v>434</v>
      </c>
      <c r="G103" s="38"/>
      <c r="H103" s="38"/>
      <c r="I103" s="29"/>
      <c r="J103" s="15" t="s">
        <v>435</v>
      </c>
      <c r="K103" s="29"/>
      <c r="L103" s="38" t="s">
        <v>438</v>
      </c>
      <c r="M103" s="38"/>
      <c r="N103" s="38"/>
    </row>
    <row r="104" spans="1:14" ht="15.75" thickBot="1">
      <c r="A104" s="32"/>
      <c r="B104" s="34"/>
      <c r="C104" s="99"/>
      <c r="D104" s="99"/>
      <c r="E104" s="29"/>
      <c r="F104" s="99"/>
      <c r="G104" s="99"/>
      <c r="H104" s="99"/>
      <c r="I104" s="29"/>
      <c r="J104" s="16" t="s">
        <v>436</v>
      </c>
      <c r="K104" s="29"/>
      <c r="L104" s="24" t="s">
        <v>439</v>
      </c>
      <c r="M104" s="24"/>
      <c r="N104" s="24"/>
    </row>
    <row r="105" spans="1:14">
      <c r="A105" s="32"/>
      <c r="B105" s="42" t="s">
        <v>440</v>
      </c>
      <c r="C105" s="50">
        <v>2562</v>
      </c>
      <c r="D105" s="52"/>
      <c r="E105" s="44"/>
      <c r="F105" s="48" t="s">
        <v>198</v>
      </c>
      <c r="G105" s="71">
        <v>22.32</v>
      </c>
      <c r="H105" s="52"/>
      <c r="I105" s="44"/>
      <c r="J105" s="48"/>
      <c r="K105" s="44"/>
      <c r="L105" s="48"/>
      <c r="M105" s="48"/>
      <c r="N105" s="48"/>
    </row>
    <row r="106" spans="1:14">
      <c r="A106" s="32"/>
      <c r="B106" s="42"/>
      <c r="C106" s="43"/>
      <c r="D106" s="44"/>
      <c r="E106" s="44"/>
      <c r="F106" s="42"/>
      <c r="G106" s="26"/>
      <c r="H106" s="44"/>
      <c r="I106" s="44"/>
      <c r="J106" s="42"/>
      <c r="K106" s="44"/>
      <c r="L106" s="42"/>
      <c r="M106" s="42"/>
      <c r="N106" s="42"/>
    </row>
    <row r="107" spans="1:14">
      <c r="A107" s="32"/>
      <c r="B107" s="66" t="s">
        <v>441</v>
      </c>
      <c r="C107" s="25" t="s">
        <v>270</v>
      </c>
      <c r="D107" s="29"/>
      <c r="E107" s="29"/>
      <c r="F107" s="27" t="s">
        <v>198</v>
      </c>
      <c r="G107" s="25" t="s">
        <v>270</v>
      </c>
      <c r="H107" s="29"/>
      <c r="I107" s="29"/>
      <c r="J107" s="27"/>
      <c r="K107" s="29"/>
      <c r="L107" s="27"/>
      <c r="M107" s="27"/>
      <c r="N107" s="27"/>
    </row>
    <row r="108" spans="1:14">
      <c r="A108" s="32"/>
      <c r="B108" s="66"/>
      <c r="C108" s="25"/>
      <c r="D108" s="29"/>
      <c r="E108" s="29"/>
      <c r="F108" s="27"/>
      <c r="G108" s="25"/>
      <c r="H108" s="29"/>
      <c r="I108" s="29"/>
      <c r="J108" s="27"/>
      <c r="K108" s="29"/>
      <c r="L108" s="27"/>
      <c r="M108" s="27"/>
      <c r="N108" s="27"/>
    </row>
    <row r="109" spans="1:14">
      <c r="A109" s="32"/>
      <c r="B109" s="78" t="s">
        <v>442</v>
      </c>
      <c r="C109" s="26" t="s">
        <v>443</v>
      </c>
      <c r="D109" s="42" t="s">
        <v>200</v>
      </c>
      <c r="E109" s="44"/>
      <c r="F109" s="42" t="s">
        <v>198</v>
      </c>
      <c r="G109" s="26">
        <v>22.24</v>
      </c>
      <c r="H109" s="44"/>
      <c r="I109" s="44"/>
      <c r="J109" s="42"/>
      <c r="K109" s="44"/>
      <c r="L109" s="42"/>
      <c r="M109" s="42"/>
      <c r="N109" s="42"/>
    </row>
    <row r="110" spans="1:14">
      <c r="A110" s="32"/>
      <c r="B110" s="78"/>
      <c r="C110" s="26"/>
      <c r="D110" s="42"/>
      <c r="E110" s="44"/>
      <c r="F110" s="42"/>
      <c r="G110" s="26"/>
      <c r="H110" s="44"/>
      <c r="I110" s="44"/>
      <c r="J110" s="42"/>
      <c r="K110" s="44"/>
      <c r="L110" s="42"/>
      <c r="M110" s="42"/>
      <c r="N110" s="42"/>
    </row>
    <row r="111" spans="1:14">
      <c r="A111" s="32"/>
      <c r="B111" s="66" t="s">
        <v>444</v>
      </c>
      <c r="C111" s="25" t="s">
        <v>445</v>
      </c>
      <c r="D111" s="27" t="s">
        <v>200</v>
      </c>
      <c r="E111" s="29"/>
      <c r="F111" s="27" t="s">
        <v>198</v>
      </c>
      <c r="G111" s="25">
        <v>28.35</v>
      </c>
      <c r="H111" s="29"/>
      <c r="I111" s="29"/>
      <c r="J111" s="29"/>
      <c r="K111" s="29"/>
      <c r="L111" s="27"/>
      <c r="M111" s="27"/>
      <c r="N111" s="27"/>
    </row>
    <row r="112" spans="1:14" ht="15.75" thickBot="1">
      <c r="A112" s="32"/>
      <c r="B112" s="66"/>
      <c r="C112" s="28"/>
      <c r="D112" s="94"/>
      <c r="E112" s="29"/>
      <c r="F112" s="27"/>
      <c r="G112" s="25"/>
      <c r="H112" s="29"/>
      <c r="I112" s="29"/>
      <c r="J112" s="29"/>
      <c r="K112" s="29"/>
      <c r="L112" s="27"/>
      <c r="M112" s="27"/>
      <c r="N112" s="27"/>
    </row>
    <row r="113" spans="1:14">
      <c r="A113" s="32"/>
      <c r="B113" s="42" t="s">
        <v>446</v>
      </c>
      <c r="C113" s="50">
        <v>2354</v>
      </c>
      <c r="D113" s="52"/>
      <c r="E113" s="44"/>
      <c r="F113" s="42" t="s">
        <v>198</v>
      </c>
      <c r="G113" s="26">
        <v>22.31</v>
      </c>
      <c r="H113" s="44"/>
      <c r="I113" s="44"/>
      <c r="J113" s="26">
        <v>5</v>
      </c>
      <c r="K113" s="44"/>
      <c r="L113" s="42" t="s">
        <v>198</v>
      </c>
      <c r="M113" s="43">
        <v>30492</v>
      </c>
      <c r="N113" s="44"/>
    </row>
    <row r="114" spans="1:14" ht="15.75" thickBot="1">
      <c r="A114" s="32"/>
      <c r="B114" s="42"/>
      <c r="C114" s="76"/>
      <c r="D114" s="77"/>
      <c r="E114" s="44"/>
      <c r="F114" s="42"/>
      <c r="G114" s="26"/>
      <c r="H114" s="44"/>
      <c r="I114" s="44"/>
      <c r="J114" s="26"/>
      <c r="K114" s="44"/>
      <c r="L114" s="42"/>
      <c r="M114" s="43"/>
      <c r="N114" s="44"/>
    </row>
    <row r="115" spans="1:14" ht="15.75" thickTop="1">
      <c r="A115" s="32"/>
      <c r="B115" s="27" t="s">
        <v>447</v>
      </c>
      <c r="C115" s="100">
        <v>2337</v>
      </c>
      <c r="D115" s="84"/>
      <c r="E115" s="29"/>
      <c r="F115" s="27" t="s">
        <v>198</v>
      </c>
      <c r="G115" s="25">
        <v>22.26</v>
      </c>
      <c r="H115" s="29"/>
      <c r="I115" s="29"/>
      <c r="J115" s="25">
        <v>4.9000000000000004</v>
      </c>
      <c r="K115" s="29"/>
      <c r="L115" s="27" t="s">
        <v>198</v>
      </c>
      <c r="M115" s="46">
        <v>30403</v>
      </c>
      <c r="N115" s="29"/>
    </row>
    <row r="116" spans="1:14" ht="15.75" thickBot="1">
      <c r="A116" s="32"/>
      <c r="B116" s="27"/>
      <c r="C116" s="56"/>
      <c r="D116" s="58"/>
      <c r="E116" s="29"/>
      <c r="F116" s="27"/>
      <c r="G116" s="25"/>
      <c r="H116" s="29"/>
      <c r="I116" s="29"/>
      <c r="J116" s="25"/>
      <c r="K116" s="29"/>
      <c r="L116" s="27"/>
      <c r="M116" s="46"/>
      <c r="N116" s="29"/>
    </row>
    <row r="117" spans="1:14" ht="15.75" thickTop="1">
      <c r="A117" s="32"/>
      <c r="B117" s="42" t="s">
        <v>448</v>
      </c>
      <c r="C117" s="101">
        <v>2061</v>
      </c>
      <c r="D117" s="81"/>
      <c r="E117" s="44"/>
      <c r="F117" s="42" t="s">
        <v>198</v>
      </c>
      <c r="G117" s="26">
        <v>21.33</v>
      </c>
      <c r="H117" s="44"/>
      <c r="I117" s="44"/>
      <c r="J117" s="26">
        <v>4.4000000000000004</v>
      </c>
      <c r="K117" s="44"/>
      <c r="L117" s="42" t="s">
        <v>198</v>
      </c>
      <c r="M117" s="43">
        <v>28737</v>
      </c>
      <c r="N117" s="44"/>
    </row>
    <row r="118" spans="1:14" ht="15.75" thickBot="1">
      <c r="A118" s="32"/>
      <c r="B118" s="42"/>
      <c r="C118" s="76"/>
      <c r="D118" s="77"/>
      <c r="E118" s="44"/>
      <c r="F118" s="42"/>
      <c r="G118" s="26"/>
      <c r="H118" s="44"/>
      <c r="I118" s="44"/>
      <c r="J118" s="26"/>
      <c r="K118" s="44"/>
      <c r="L118" s="42"/>
      <c r="M118" s="43"/>
      <c r="N118" s="44"/>
    </row>
    <row r="119" spans="1:14" ht="15.75" thickTop="1">
      <c r="A119" s="32"/>
      <c r="B119" s="31"/>
      <c r="C119" s="31"/>
      <c r="D119" s="31"/>
      <c r="E119" s="31"/>
      <c r="F119" s="31"/>
      <c r="G119" s="31"/>
      <c r="H119" s="31"/>
      <c r="I119" s="31"/>
      <c r="J119" s="31"/>
      <c r="K119" s="31"/>
      <c r="L119" s="31"/>
      <c r="M119" s="31"/>
      <c r="N119" s="31"/>
    </row>
    <row r="120" spans="1:14">
      <c r="A120" s="32"/>
      <c r="B120" s="27" t="s">
        <v>449</v>
      </c>
      <c r="C120" s="27"/>
      <c r="D120" s="27"/>
      <c r="E120" s="27"/>
      <c r="F120" s="27"/>
      <c r="G120" s="27"/>
      <c r="H120" s="27"/>
      <c r="I120" s="27"/>
      <c r="J120" s="27"/>
      <c r="K120" s="27"/>
      <c r="L120" s="27"/>
      <c r="M120" s="27"/>
      <c r="N120" s="27"/>
    </row>
    <row r="121" spans="1:14">
      <c r="A121" s="32"/>
      <c r="B121" s="31"/>
      <c r="C121" s="31"/>
      <c r="D121" s="31"/>
      <c r="E121" s="31"/>
      <c r="F121" s="31"/>
      <c r="G121" s="31"/>
      <c r="H121" s="31"/>
      <c r="I121" s="31"/>
      <c r="J121" s="31"/>
      <c r="K121" s="31"/>
      <c r="L121" s="31"/>
      <c r="M121" s="31"/>
      <c r="N121" s="31"/>
    </row>
    <row r="122" spans="1:14" ht="25.5" customHeight="1">
      <c r="A122" s="32"/>
      <c r="B122" s="27" t="s">
        <v>450</v>
      </c>
      <c r="C122" s="27"/>
      <c r="D122" s="27"/>
      <c r="E122" s="27"/>
      <c r="F122" s="27"/>
      <c r="G122" s="27"/>
      <c r="H122" s="27"/>
      <c r="I122" s="27"/>
      <c r="J122" s="27"/>
      <c r="K122" s="27"/>
      <c r="L122" s="27"/>
      <c r="M122" s="27"/>
      <c r="N122" s="27"/>
    </row>
    <row r="123" spans="1:14">
      <c r="A123" s="32"/>
      <c r="B123" s="31"/>
      <c r="C123" s="31"/>
      <c r="D123" s="31"/>
      <c r="E123" s="31"/>
      <c r="F123" s="31"/>
      <c r="G123" s="31"/>
      <c r="H123" s="31"/>
      <c r="I123" s="31"/>
      <c r="J123" s="31"/>
      <c r="K123" s="31"/>
      <c r="L123" s="31"/>
      <c r="M123" s="31"/>
      <c r="N123" s="31"/>
    </row>
    <row r="124" spans="1:14">
      <c r="A124" s="32"/>
      <c r="B124" s="79" t="s">
        <v>451</v>
      </c>
      <c r="C124" s="79"/>
      <c r="D124" s="79"/>
      <c r="E124" s="79"/>
      <c r="F124" s="79"/>
      <c r="G124" s="79"/>
      <c r="H124" s="79"/>
      <c r="I124" s="79"/>
      <c r="J124" s="79"/>
      <c r="K124" s="79"/>
      <c r="L124" s="79"/>
      <c r="M124" s="79"/>
      <c r="N124" s="79"/>
    </row>
    <row r="125" spans="1:14">
      <c r="A125" s="32"/>
      <c r="B125" s="31"/>
      <c r="C125" s="31"/>
      <c r="D125" s="31"/>
      <c r="E125" s="31"/>
      <c r="F125" s="31"/>
      <c r="G125" s="31"/>
      <c r="H125" s="31"/>
      <c r="I125" s="31"/>
      <c r="J125" s="31"/>
      <c r="K125" s="31"/>
      <c r="L125" s="31"/>
      <c r="M125" s="31"/>
      <c r="N125" s="31"/>
    </row>
    <row r="126" spans="1:14" ht="25.5" customHeight="1">
      <c r="A126" s="32"/>
      <c r="B126" s="27" t="s">
        <v>452</v>
      </c>
      <c r="C126" s="27"/>
      <c r="D126" s="27"/>
      <c r="E126" s="27"/>
      <c r="F126" s="27"/>
      <c r="G126" s="27"/>
      <c r="H126" s="27"/>
      <c r="I126" s="27"/>
      <c r="J126" s="27"/>
      <c r="K126" s="27"/>
      <c r="L126" s="27"/>
      <c r="M126" s="27"/>
      <c r="N126" s="27"/>
    </row>
    <row r="127" spans="1:14">
      <c r="A127" s="32"/>
      <c r="B127" s="31"/>
      <c r="C127" s="31"/>
      <c r="D127" s="31"/>
      <c r="E127" s="31"/>
      <c r="F127" s="31"/>
      <c r="G127" s="31"/>
      <c r="H127" s="31"/>
      <c r="I127" s="31"/>
      <c r="J127" s="31"/>
      <c r="K127" s="31"/>
      <c r="L127" s="31"/>
      <c r="M127" s="31"/>
      <c r="N127" s="31"/>
    </row>
    <row r="128" spans="1:14">
      <c r="A128" s="32"/>
      <c r="B128" s="27" t="s">
        <v>453</v>
      </c>
      <c r="C128" s="27"/>
      <c r="D128" s="27"/>
      <c r="E128" s="27"/>
      <c r="F128" s="27"/>
      <c r="G128" s="27"/>
      <c r="H128" s="27"/>
      <c r="I128" s="27"/>
      <c r="J128" s="27"/>
      <c r="K128" s="27"/>
      <c r="L128" s="27"/>
      <c r="M128" s="27"/>
      <c r="N128" s="27"/>
    </row>
    <row r="129" spans="1:14">
      <c r="A129" s="32"/>
      <c r="B129" s="85"/>
      <c r="C129" s="85"/>
      <c r="D129" s="85"/>
      <c r="E129" s="85"/>
      <c r="F129" s="85"/>
      <c r="G129" s="85"/>
      <c r="H129" s="85"/>
      <c r="I129" s="85"/>
      <c r="J129" s="85"/>
      <c r="K129" s="85"/>
      <c r="L129" s="85"/>
      <c r="M129" s="85"/>
      <c r="N129" s="85"/>
    </row>
    <row r="130" spans="1:14">
      <c r="A130" s="32"/>
      <c r="B130" s="23"/>
      <c r="C130" s="23"/>
      <c r="D130" s="23"/>
      <c r="E130" s="23"/>
      <c r="F130" s="23"/>
      <c r="G130" s="23"/>
      <c r="H130" s="23"/>
      <c r="I130" s="23"/>
    </row>
    <row r="131" spans="1:14">
      <c r="A131" s="32"/>
      <c r="B131" s="13"/>
      <c r="C131" s="13"/>
      <c r="D131" s="13"/>
      <c r="E131" s="13"/>
      <c r="F131" s="13"/>
      <c r="G131" s="13"/>
      <c r="H131" s="13"/>
      <c r="I131" s="13"/>
    </row>
    <row r="132" spans="1:14">
      <c r="A132" s="32"/>
      <c r="B132" s="14"/>
      <c r="C132" s="38" t="s">
        <v>231</v>
      </c>
      <c r="D132" s="38"/>
      <c r="E132" s="38"/>
      <c r="F132" s="38"/>
      <c r="G132" s="38"/>
      <c r="H132" s="38"/>
      <c r="I132" s="38"/>
    </row>
    <row r="133" spans="1:14" ht="15.75" thickBot="1">
      <c r="A133" s="32"/>
      <c r="B133" s="14"/>
      <c r="C133" s="24" t="s">
        <v>232</v>
      </c>
      <c r="D133" s="24"/>
      <c r="E133" s="24"/>
      <c r="F133" s="24"/>
      <c r="G133" s="24"/>
      <c r="H133" s="24"/>
      <c r="I133" s="24"/>
    </row>
    <row r="134" spans="1:14" ht="15.75" thickBot="1">
      <c r="A134" s="32"/>
      <c r="B134" s="12" t="s">
        <v>233</v>
      </c>
      <c r="C134" s="39">
        <v>2015</v>
      </c>
      <c r="D134" s="39"/>
      <c r="E134" s="39"/>
      <c r="F134" s="14"/>
      <c r="G134" s="39">
        <v>2014</v>
      </c>
      <c r="H134" s="39"/>
      <c r="I134" s="39"/>
    </row>
    <row r="135" spans="1:14">
      <c r="A135" s="32"/>
      <c r="B135" s="42" t="s">
        <v>454</v>
      </c>
      <c r="C135" s="48" t="s">
        <v>198</v>
      </c>
      <c r="D135" s="50">
        <v>6015</v>
      </c>
      <c r="E135" s="52"/>
      <c r="F135" s="44"/>
      <c r="G135" s="48" t="s">
        <v>198</v>
      </c>
      <c r="H135" s="50">
        <v>5473</v>
      </c>
      <c r="I135" s="52"/>
    </row>
    <row r="136" spans="1:14">
      <c r="A136" s="32"/>
      <c r="B136" s="42"/>
      <c r="C136" s="42"/>
      <c r="D136" s="43"/>
      <c r="E136" s="44"/>
      <c r="F136" s="44"/>
      <c r="G136" s="42"/>
      <c r="H136" s="43"/>
      <c r="I136" s="44"/>
    </row>
    <row r="137" spans="1:14">
      <c r="A137" s="32"/>
      <c r="B137" s="27" t="s">
        <v>455</v>
      </c>
      <c r="C137" s="46">
        <v>1780</v>
      </c>
      <c r="D137" s="46"/>
      <c r="E137" s="29"/>
      <c r="F137" s="29"/>
      <c r="G137" s="46">
        <v>1243</v>
      </c>
      <c r="H137" s="46"/>
      <c r="I137" s="29"/>
    </row>
    <row r="138" spans="1:14">
      <c r="A138" s="32"/>
      <c r="B138" s="27"/>
      <c r="C138" s="46"/>
      <c r="D138" s="46"/>
      <c r="E138" s="29"/>
      <c r="F138" s="29"/>
      <c r="G138" s="46"/>
      <c r="H138" s="46"/>
      <c r="I138" s="29"/>
    </row>
    <row r="139" spans="1:14">
      <c r="A139" s="32"/>
      <c r="B139" s="42" t="s">
        <v>456</v>
      </c>
      <c r="C139" s="26">
        <v>563</v>
      </c>
      <c r="D139" s="26"/>
      <c r="E139" s="44"/>
      <c r="F139" s="44"/>
      <c r="G139" s="43">
        <v>1105</v>
      </c>
      <c r="H139" s="43"/>
      <c r="I139" s="44"/>
    </row>
    <row r="140" spans="1:14">
      <c r="A140" s="32"/>
      <c r="B140" s="42"/>
      <c r="C140" s="26"/>
      <c r="D140" s="26"/>
      <c r="E140" s="44"/>
      <c r="F140" s="44"/>
      <c r="G140" s="43"/>
      <c r="H140" s="43"/>
      <c r="I140" s="44"/>
    </row>
    <row r="141" spans="1:14">
      <c r="A141" s="32"/>
      <c r="B141" s="27" t="s">
        <v>457</v>
      </c>
      <c r="C141" s="25">
        <v>374</v>
      </c>
      <c r="D141" s="25"/>
      <c r="E141" s="29"/>
      <c r="F141" s="29"/>
      <c r="G141" s="25">
        <v>265</v>
      </c>
      <c r="H141" s="25"/>
      <c r="I141" s="29"/>
    </row>
    <row r="142" spans="1:14" ht="15.75" thickBot="1">
      <c r="A142" s="32"/>
      <c r="B142" s="27"/>
      <c r="C142" s="28"/>
      <c r="D142" s="28"/>
      <c r="E142" s="30"/>
      <c r="F142" s="29"/>
      <c r="G142" s="28"/>
      <c r="H142" s="28"/>
      <c r="I142" s="30"/>
    </row>
    <row r="143" spans="1:14">
      <c r="A143" s="32"/>
      <c r="B143" s="42"/>
      <c r="C143" s="48" t="s">
        <v>198</v>
      </c>
      <c r="D143" s="50">
        <v>8732</v>
      </c>
      <c r="E143" s="52"/>
      <c r="F143" s="44"/>
      <c r="G143" s="48" t="s">
        <v>198</v>
      </c>
      <c r="H143" s="50">
        <v>8086</v>
      </c>
      <c r="I143" s="52"/>
    </row>
    <row r="144" spans="1:14" ht="15.75" thickBot="1">
      <c r="A144" s="32"/>
      <c r="B144" s="42"/>
      <c r="C144" s="75"/>
      <c r="D144" s="76"/>
      <c r="E144" s="77"/>
      <c r="F144" s="44"/>
      <c r="G144" s="75"/>
      <c r="H144" s="76"/>
      <c r="I144" s="77"/>
    </row>
    <row r="145" spans="1:14" ht="15.75" thickTop="1">
      <c r="A145" s="32"/>
      <c r="B145" s="31"/>
      <c r="C145" s="31"/>
      <c r="D145" s="31"/>
      <c r="E145" s="31"/>
      <c r="F145" s="31"/>
      <c r="G145" s="31"/>
      <c r="H145" s="31"/>
      <c r="I145" s="31"/>
      <c r="J145" s="31"/>
      <c r="K145" s="31"/>
      <c r="L145" s="31"/>
      <c r="M145" s="31"/>
      <c r="N145" s="31"/>
    </row>
    <row r="146" spans="1:14" ht="25.5" customHeight="1">
      <c r="A146" s="32"/>
      <c r="B146" s="29" t="s">
        <v>458</v>
      </c>
      <c r="C146" s="29"/>
      <c r="D146" s="29"/>
      <c r="E146" s="29"/>
      <c r="F146" s="29"/>
      <c r="G146" s="29"/>
      <c r="H146" s="29"/>
      <c r="I146" s="29"/>
      <c r="J146" s="29"/>
      <c r="K146" s="29"/>
      <c r="L146" s="29"/>
      <c r="M146" s="29"/>
      <c r="N146" s="29"/>
    </row>
  </sheetData>
  <mergeCells count="290">
    <mergeCell ref="B145:N145"/>
    <mergeCell ref="B146:N146"/>
    <mergeCell ref="B124:N124"/>
    <mergeCell ref="B125:N125"/>
    <mergeCell ref="B126:N126"/>
    <mergeCell ref="B127:N127"/>
    <mergeCell ref="B128:N128"/>
    <mergeCell ref="B129:N129"/>
    <mergeCell ref="B80:N80"/>
    <mergeCell ref="B90:N90"/>
    <mergeCell ref="B97:N97"/>
    <mergeCell ref="B98:N98"/>
    <mergeCell ref="B99:N99"/>
    <mergeCell ref="B119:N119"/>
    <mergeCell ref="B74:N74"/>
    <mergeCell ref="B75:N75"/>
    <mergeCell ref="B76:N76"/>
    <mergeCell ref="B77:N77"/>
    <mergeCell ref="B78:N78"/>
    <mergeCell ref="B79:N79"/>
    <mergeCell ref="B40:N40"/>
    <mergeCell ref="B41:N41"/>
    <mergeCell ref="B51:N51"/>
    <mergeCell ref="B56:N56"/>
    <mergeCell ref="B57:N57"/>
    <mergeCell ref="B58:N58"/>
    <mergeCell ref="B34:N34"/>
    <mergeCell ref="B35:N35"/>
    <mergeCell ref="B36:N36"/>
    <mergeCell ref="B37:N37"/>
    <mergeCell ref="B38:N38"/>
    <mergeCell ref="B39:N39"/>
    <mergeCell ref="B13:N13"/>
    <mergeCell ref="B14:N14"/>
    <mergeCell ref="B15:N15"/>
    <mergeCell ref="B31:N31"/>
    <mergeCell ref="B32:N32"/>
    <mergeCell ref="B33:N33"/>
    <mergeCell ref="B7:N7"/>
    <mergeCell ref="B8:N8"/>
    <mergeCell ref="B9:N9"/>
    <mergeCell ref="B10:N10"/>
    <mergeCell ref="B11:N11"/>
    <mergeCell ref="B12:N12"/>
    <mergeCell ref="H143:H144"/>
    <mergeCell ref="I143:I144"/>
    <mergeCell ref="A1:A2"/>
    <mergeCell ref="B1:N1"/>
    <mergeCell ref="B2:N2"/>
    <mergeCell ref="B3:N3"/>
    <mergeCell ref="A4:A146"/>
    <mergeCell ref="B4:N4"/>
    <mergeCell ref="B5:N5"/>
    <mergeCell ref="B6:N6"/>
    <mergeCell ref="B143:B144"/>
    <mergeCell ref="C143:C144"/>
    <mergeCell ref="D143:D144"/>
    <mergeCell ref="E143:E144"/>
    <mergeCell ref="F143:F144"/>
    <mergeCell ref="G143:G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H135:H136"/>
    <mergeCell ref="I135:I136"/>
    <mergeCell ref="B137:B138"/>
    <mergeCell ref="C137:D138"/>
    <mergeCell ref="E137:E138"/>
    <mergeCell ref="F137:F138"/>
    <mergeCell ref="G137:H138"/>
    <mergeCell ref="I137:I138"/>
    <mergeCell ref="B135:B136"/>
    <mergeCell ref="C135:C136"/>
    <mergeCell ref="D135:D136"/>
    <mergeCell ref="E135:E136"/>
    <mergeCell ref="F135:F136"/>
    <mergeCell ref="G135:G136"/>
    <mergeCell ref="N117:N118"/>
    <mergeCell ref="B130:I130"/>
    <mergeCell ref="C132:I132"/>
    <mergeCell ref="C133:I133"/>
    <mergeCell ref="C134:E134"/>
    <mergeCell ref="G134:I134"/>
    <mergeCell ref="B120:N120"/>
    <mergeCell ref="B121:N121"/>
    <mergeCell ref="B122:N122"/>
    <mergeCell ref="B123:N123"/>
    <mergeCell ref="H117:H118"/>
    <mergeCell ref="I117:I118"/>
    <mergeCell ref="J117:J118"/>
    <mergeCell ref="K117:K118"/>
    <mergeCell ref="L117:L118"/>
    <mergeCell ref="M117:M118"/>
    <mergeCell ref="K115:K116"/>
    <mergeCell ref="L115:L116"/>
    <mergeCell ref="M115:M116"/>
    <mergeCell ref="N115:N116"/>
    <mergeCell ref="B117:B118"/>
    <mergeCell ref="C117:C118"/>
    <mergeCell ref="D117:D118"/>
    <mergeCell ref="E117:E118"/>
    <mergeCell ref="F117:F118"/>
    <mergeCell ref="G117:G118"/>
    <mergeCell ref="N113:N114"/>
    <mergeCell ref="B115:B116"/>
    <mergeCell ref="C115:C116"/>
    <mergeCell ref="D115:D116"/>
    <mergeCell ref="E115:E116"/>
    <mergeCell ref="F115:F116"/>
    <mergeCell ref="G115:G116"/>
    <mergeCell ref="H115:H116"/>
    <mergeCell ref="I115:I116"/>
    <mergeCell ref="J115:J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G111:G112"/>
    <mergeCell ref="H111:H112"/>
    <mergeCell ref="I111:I112"/>
    <mergeCell ref="J111:J112"/>
    <mergeCell ref="K111:K112"/>
    <mergeCell ref="L111:N112"/>
    <mergeCell ref="H109:H110"/>
    <mergeCell ref="I109:I110"/>
    <mergeCell ref="J109:J110"/>
    <mergeCell ref="K109:K110"/>
    <mergeCell ref="L109:N110"/>
    <mergeCell ref="B111:B112"/>
    <mergeCell ref="C111:C112"/>
    <mergeCell ref="D111:D112"/>
    <mergeCell ref="E111:E112"/>
    <mergeCell ref="F111:F112"/>
    <mergeCell ref="B109:B110"/>
    <mergeCell ref="C109:C110"/>
    <mergeCell ref="D109:D110"/>
    <mergeCell ref="E109:E110"/>
    <mergeCell ref="F109:F110"/>
    <mergeCell ref="G109:G110"/>
    <mergeCell ref="G107:G108"/>
    <mergeCell ref="H107:H108"/>
    <mergeCell ref="I107:I108"/>
    <mergeCell ref="J107:J108"/>
    <mergeCell ref="K107:K108"/>
    <mergeCell ref="L107:N108"/>
    <mergeCell ref="H105:H106"/>
    <mergeCell ref="I105:I106"/>
    <mergeCell ref="J105:J106"/>
    <mergeCell ref="K105:K106"/>
    <mergeCell ref="L105:N106"/>
    <mergeCell ref="B107:B108"/>
    <mergeCell ref="C107:C108"/>
    <mergeCell ref="D107:D108"/>
    <mergeCell ref="E107:E108"/>
    <mergeCell ref="F107:F108"/>
    <mergeCell ref="K102:K104"/>
    <mergeCell ref="L102:N102"/>
    <mergeCell ref="L103:N103"/>
    <mergeCell ref="L104:N104"/>
    <mergeCell ref="B105:B106"/>
    <mergeCell ref="C105:C106"/>
    <mergeCell ref="D105:D106"/>
    <mergeCell ref="E105:E106"/>
    <mergeCell ref="F105:F106"/>
    <mergeCell ref="G105:G106"/>
    <mergeCell ref="B100:N100"/>
    <mergeCell ref="B102:B104"/>
    <mergeCell ref="C102:D102"/>
    <mergeCell ref="C103:D103"/>
    <mergeCell ref="C104:D104"/>
    <mergeCell ref="E102:E104"/>
    <mergeCell ref="F102:H102"/>
    <mergeCell ref="F103:H103"/>
    <mergeCell ref="F104:H104"/>
    <mergeCell ref="I102:I104"/>
    <mergeCell ref="B81:D81"/>
    <mergeCell ref="C83:D83"/>
    <mergeCell ref="C84:D84"/>
    <mergeCell ref="B88:B89"/>
    <mergeCell ref="C88:C89"/>
    <mergeCell ref="D88:D89"/>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C63:D63"/>
    <mergeCell ref="F63:H63"/>
    <mergeCell ref="B64:B65"/>
    <mergeCell ref="C64:C65"/>
    <mergeCell ref="D64:D65"/>
    <mergeCell ref="E64:E65"/>
    <mergeCell ref="F64:F65"/>
    <mergeCell ref="G64:G65"/>
    <mergeCell ref="H64:H65"/>
    <mergeCell ref="B59:H59"/>
    <mergeCell ref="B61:B62"/>
    <mergeCell ref="C61:D62"/>
    <mergeCell ref="E61:E62"/>
    <mergeCell ref="F61:H61"/>
    <mergeCell ref="F62:H62"/>
    <mergeCell ref="B42:G42"/>
    <mergeCell ref="C44:G44"/>
    <mergeCell ref="C45:D45"/>
    <mergeCell ref="F45:G45"/>
    <mergeCell ref="C46:D46"/>
    <mergeCell ref="F46:G46"/>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C20:D20"/>
    <mergeCell ref="F20:H20"/>
    <mergeCell ref="B21:B22"/>
    <mergeCell ref="C21:C22"/>
    <mergeCell ref="D21:D22"/>
    <mergeCell ref="E21:E22"/>
    <mergeCell ref="F21:F22"/>
    <mergeCell ref="G21:G22"/>
    <mergeCell ref="H21:H22"/>
    <mergeCell ref="B16:H16"/>
    <mergeCell ref="B18:B19"/>
    <mergeCell ref="C18:D19"/>
    <mergeCell ref="E18:E19"/>
    <mergeCell ref="F18:H18"/>
    <mergeCell ref="F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459</v>
      </c>
      <c r="B1" s="1" t="s">
        <v>1</v>
      </c>
    </row>
    <row r="2" spans="1:2">
      <c r="A2" s="7"/>
      <c r="B2" s="1" t="s">
        <v>2</v>
      </c>
    </row>
    <row r="3" spans="1:2" ht="30">
      <c r="A3" s="3" t="s">
        <v>460</v>
      </c>
      <c r="B3" s="4"/>
    </row>
    <row r="4" spans="1:2" ht="26.25">
      <c r="A4" s="32" t="s">
        <v>459</v>
      </c>
      <c r="B4" s="10" t="s">
        <v>459</v>
      </c>
    </row>
    <row r="5" spans="1:2">
      <c r="A5" s="32"/>
      <c r="B5" s="4"/>
    </row>
    <row r="6" spans="1:2" ht="77.25">
      <c r="A6" s="32"/>
      <c r="B6" s="11" t="s">
        <v>461</v>
      </c>
    </row>
    <row r="7" spans="1:2">
      <c r="A7" s="32"/>
      <c r="B7" s="4"/>
    </row>
    <row r="8" spans="1:2" ht="306.75">
      <c r="A8" s="32"/>
      <c r="B8" s="11" t="s">
        <v>462</v>
      </c>
    </row>
    <row r="9" spans="1:2">
      <c r="A9" s="32"/>
      <c r="B9" s="4"/>
    </row>
    <row r="10" spans="1:2" ht="26.25">
      <c r="A10" s="32"/>
      <c r="B10" s="12" t="s">
        <v>463</v>
      </c>
    </row>
    <row r="11" spans="1:2">
      <c r="A11" s="32"/>
      <c r="B11" s="4"/>
    </row>
    <row r="12" spans="1:2" ht="255.75">
      <c r="A12" s="32"/>
      <c r="B12" s="11" t="s">
        <v>464</v>
      </c>
    </row>
    <row r="13" spans="1:2">
      <c r="A13" s="32"/>
      <c r="B13" s="4"/>
    </row>
    <row r="14" spans="1:2" ht="383.25">
      <c r="A14" s="32"/>
      <c r="B14" s="11" t="s">
        <v>465</v>
      </c>
    </row>
    <row r="15" spans="1:2">
      <c r="A15" s="32"/>
      <c r="B15" s="4"/>
    </row>
    <row r="16" spans="1:2" ht="64.5">
      <c r="A16" s="32"/>
      <c r="B16" s="11" t="s">
        <v>466</v>
      </c>
    </row>
    <row r="17" spans="1:2">
      <c r="A17" s="32"/>
      <c r="B17" s="4"/>
    </row>
    <row r="18" spans="1:2">
      <c r="A18" s="32"/>
      <c r="B18" s="12" t="s">
        <v>467</v>
      </c>
    </row>
    <row r="19" spans="1:2">
      <c r="A19" s="32"/>
      <c r="B19" s="4"/>
    </row>
    <row r="20" spans="1:2" ht="383.25">
      <c r="A20" s="32"/>
      <c r="B20" s="11" t="s">
        <v>468</v>
      </c>
    </row>
    <row r="21" spans="1:2">
      <c r="A21" s="32"/>
      <c r="B21" s="4"/>
    </row>
    <row r="22" spans="1:2" ht="294">
      <c r="A22" s="32"/>
      <c r="B22" s="11" t="s">
        <v>469</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3" width="36.5703125" bestFit="1" customWidth="1"/>
    <col min="4" max="4" width="7.5703125" customWidth="1"/>
  </cols>
  <sheetData>
    <row r="1" spans="1:5" ht="15" customHeight="1">
      <c r="A1" s="7" t="s">
        <v>470</v>
      </c>
      <c r="B1" s="7" t="s">
        <v>1</v>
      </c>
      <c r="C1" s="7"/>
      <c r="D1" s="7"/>
      <c r="E1" s="7"/>
    </row>
    <row r="2" spans="1:5" ht="15" customHeight="1">
      <c r="A2" s="7"/>
      <c r="B2" s="7" t="s">
        <v>2</v>
      </c>
      <c r="C2" s="7"/>
      <c r="D2" s="7"/>
      <c r="E2" s="7"/>
    </row>
    <row r="3" spans="1:5">
      <c r="A3" s="3" t="s">
        <v>471</v>
      </c>
      <c r="B3" s="31"/>
      <c r="C3" s="31"/>
      <c r="D3" s="31"/>
      <c r="E3" s="31"/>
    </row>
    <row r="4" spans="1:5">
      <c r="A4" s="32" t="s">
        <v>472</v>
      </c>
      <c r="B4" s="33" t="s">
        <v>470</v>
      </c>
      <c r="C4" s="33"/>
      <c r="D4" s="33"/>
      <c r="E4" s="33"/>
    </row>
    <row r="5" spans="1:5">
      <c r="A5" s="32"/>
      <c r="B5" s="31"/>
      <c r="C5" s="31"/>
      <c r="D5" s="31"/>
      <c r="E5" s="31"/>
    </row>
    <row r="6" spans="1:5" ht="178.5" customHeight="1">
      <c r="A6" s="32"/>
      <c r="B6" s="27" t="s">
        <v>473</v>
      </c>
      <c r="C6" s="27"/>
      <c r="D6" s="27"/>
      <c r="E6" s="27"/>
    </row>
    <row r="7" spans="1:5">
      <c r="A7" s="32"/>
      <c r="B7" s="64"/>
      <c r="C7" s="64"/>
      <c r="D7" s="64"/>
      <c r="E7" s="64"/>
    </row>
    <row r="8" spans="1:5">
      <c r="A8" s="32"/>
      <c r="B8" s="23"/>
      <c r="C8" s="23"/>
      <c r="D8" s="23"/>
      <c r="E8" s="23"/>
    </row>
    <row r="9" spans="1:5">
      <c r="A9" s="32"/>
      <c r="B9" s="13"/>
      <c r="C9" s="13"/>
      <c r="D9" s="13"/>
      <c r="E9" s="13"/>
    </row>
    <row r="10" spans="1:5">
      <c r="A10" s="32"/>
      <c r="B10" s="12" t="s">
        <v>233</v>
      </c>
      <c r="C10" s="29"/>
      <c r="D10" s="29"/>
      <c r="E10" s="29"/>
    </row>
    <row r="11" spans="1:5">
      <c r="A11" s="32"/>
      <c r="B11" s="42" t="s">
        <v>28</v>
      </c>
      <c r="C11" s="42" t="s">
        <v>198</v>
      </c>
      <c r="D11" s="26">
        <v>36</v>
      </c>
      <c r="E11" s="44"/>
    </row>
    <row r="12" spans="1:5">
      <c r="A12" s="32"/>
      <c r="B12" s="42"/>
      <c r="C12" s="42"/>
      <c r="D12" s="26"/>
      <c r="E12" s="44"/>
    </row>
    <row r="13" spans="1:5">
      <c r="A13" s="32"/>
      <c r="B13" s="27" t="s">
        <v>132</v>
      </c>
      <c r="C13" s="46">
        <v>9227</v>
      </c>
      <c r="D13" s="46"/>
      <c r="E13" s="29"/>
    </row>
    <row r="14" spans="1:5">
      <c r="A14" s="32"/>
      <c r="B14" s="27"/>
      <c r="C14" s="46"/>
      <c r="D14" s="46"/>
      <c r="E14" s="29"/>
    </row>
    <row r="15" spans="1:5">
      <c r="A15" s="32"/>
      <c r="B15" s="42" t="s">
        <v>31</v>
      </c>
      <c r="C15" s="43">
        <v>2190</v>
      </c>
      <c r="D15" s="43"/>
      <c r="E15" s="44"/>
    </row>
    <row r="16" spans="1:5">
      <c r="A16" s="32"/>
      <c r="B16" s="42"/>
      <c r="C16" s="43"/>
      <c r="D16" s="43"/>
      <c r="E16" s="44"/>
    </row>
    <row r="17" spans="1:5">
      <c r="A17" s="32"/>
      <c r="B17" s="27" t="s">
        <v>33</v>
      </c>
      <c r="C17" s="46">
        <v>6658</v>
      </c>
      <c r="D17" s="46"/>
      <c r="E17" s="29"/>
    </row>
    <row r="18" spans="1:5">
      <c r="A18" s="32"/>
      <c r="B18" s="27"/>
      <c r="C18" s="46"/>
      <c r="D18" s="46"/>
      <c r="E18" s="29"/>
    </row>
    <row r="19" spans="1:5">
      <c r="A19" s="32"/>
      <c r="B19" s="42" t="s">
        <v>474</v>
      </c>
      <c r="C19" s="43">
        <v>177311</v>
      </c>
      <c r="D19" s="43"/>
      <c r="E19" s="44"/>
    </row>
    <row r="20" spans="1:5">
      <c r="A20" s="32"/>
      <c r="B20" s="42"/>
      <c r="C20" s="43"/>
      <c r="D20" s="43"/>
      <c r="E20" s="44"/>
    </row>
    <row r="21" spans="1:5">
      <c r="A21" s="32"/>
      <c r="B21" s="27" t="s">
        <v>475</v>
      </c>
      <c r="C21" s="46">
        <v>307773</v>
      </c>
      <c r="D21" s="46"/>
      <c r="E21" s="29"/>
    </row>
    <row r="22" spans="1:5">
      <c r="A22" s="32"/>
      <c r="B22" s="27"/>
      <c r="C22" s="46"/>
      <c r="D22" s="46"/>
      <c r="E22" s="29"/>
    </row>
    <row r="23" spans="1:5">
      <c r="A23" s="32"/>
      <c r="B23" s="42" t="s">
        <v>476</v>
      </c>
      <c r="C23" s="43">
        <v>129400</v>
      </c>
      <c r="D23" s="43"/>
      <c r="E23" s="44"/>
    </row>
    <row r="24" spans="1:5">
      <c r="A24" s="32"/>
      <c r="B24" s="42"/>
      <c r="C24" s="43"/>
      <c r="D24" s="43"/>
      <c r="E24" s="44"/>
    </row>
    <row r="25" spans="1:5">
      <c r="A25" s="32"/>
      <c r="B25" s="27" t="s">
        <v>477</v>
      </c>
      <c r="C25" s="46">
        <v>29760</v>
      </c>
      <c r="D25" s="46"/>
      <c r="E25" s="29"/>
    </row>
    <row r="26" spans="1:5">
      <c r="A26" s="32"/>
      <c r="B26" s="27"/>
      <c r="C26" s="46"/>
      <c r="D26" s="46"/>
      <c r="E26" s="29"/>
    </row>
    <row r="27" spans="1:5">
      <c r="A27" s="32"/>
      <c r="B27" s="42" t="s">
        <v>478</v>
      </c>
      <c r="C27" s="43">
        <v>18300</v>
      </c>
      <c r="D27" s="43"/>
      <c r="E27" s="44"/>
    </row>
    <row r="28" spans="1:5" ht="15.75" thickBot="1">
      <c r="A28" s="32"/>
      <c r="B28" s="42"/>
      <c r="C28" s="51"/>
      <c r="D28" s="51"/>
      <c r="E28" s="53"/>
    </row>
    <row r="29" spans="1:5">
      <c r="A29" s="32"/>
      <c r="B29" s="27" t="s">
        <v>479</v>
      </c>
      <c r="C29" s="40" t="s">
        <v>198</v>
      </c>
      <c r="D29" s="55">
        <v>680655</v>
      </c>
      <c r="E29" s="57"/>
    </row>
    <row r="30" spans="1:5" ht="15.75" thickBot="1">
      <c r="A30" s="32"/>
      <c r="B30" s="27"/>
      <c r="C30" s="94"/>
      <c r="D30" s="47"/>
      <c r="E30" s="30"/>
    </row>
    <row r="31" spans="1:5">
      <c r="A31" s="32"/>
      <c r="B31" s="42" t="s">
        <v>45</v>
      </c>
      <c r="C31" s="50">
        <v>3911</v>
      </c>
      <c r="D31" s="50"/>
      <c r="E31" s="52"/>
    </row>
    <row r="32" spans="1:5">
      <c r="A32" s="32"/>
      <c r="B32" s="42"/>
      <c r="C32" s="43"/>
      <c r="D32" s="43"/>
      <c r="E32" s="44"/>
    </row>
    <row r="33" spans="1:5">
      <c r="A33" s="32"/>
      <c r="B33" s="27" t="s">
        <v>480</v>
      </c>
      <c r="C33" s="25">
        <v>31</v>
      </c>
      <c r="D33" s="25"/>
      <c r="E33" s="29"/>
    </row>
    <row r="34" spans="1:5">
      <c r="A34" s="32"/>
      <c r="B34" s="27"/>
      <c r="C34" s="25"/>
      <c r="D34" s="25"/>
      <c r="E34" s="29"/>
    </row>
    <row r="35" spans="1:5">
      <c r="A35" s="32"/>
      <c r="B35" s="42" t="s">
        <v>47</v>
      </c>
      <c r="C35" s="43">
        <v>22371</v>
      </c>
      <c r="D35" s="43"/>
      <c r="E35" s="44"/>
    </row>
    <row r="36" spans="1:5">
      <c r="A36" s="32"/>
      <c r="B36" s="42"/>
      <c r="C36" s="43"/>
      <c r="D36" s="43"/>
      <c r="E36" s="44"/>
    </row>
    <row r="37" spans="1:5">
      <c r="A37" s="32"/>
      <c r="B37" s="27" t="s">
        <v>52</v>
      </c>
      <c r="C37" s="46">
        <v>1823</v>
      </c>
      <c r="D37" s="46"/>
      <c r="E37" s="29"/>
    </row>
    <row r="38" spans="1:5" ht="15.75" thickBot="1">
      <c r="A38" s="32"/>
      <c r="B38" s="27"/>
      <c r="C38" s="47"/>
      <c r="D38" s="47"/>
      <c r="E38" s="30"/>
    </row>
    <row r="39" spans="1:5">
      <c r="A39" s="32"/>
      <c r="B39" s="42" t="s">
        <v>481</v>
      </c>
      <c r="C39" s="48" t="s">
        <v>198</v>
      </c>
      <c r="D39" s="50">
        <v>652519</v>
      </c>
      <c r="E39" s="52"/>
    </row>
    <row r="40" spans="1:5" ht="15.75" thickBot="1">
      <c r="A40" s="32"/>
      <c r="B40" s="42"/>
      <c r="C40" s="75"/>
      <c r="D40" s="76"/>
      <c r="E40" s="77"/>
    </row>
    <row r="41" spans="1:5" ht="16.5" thickTop="1" thickBot="1">
      <c r="A41" s="32"/>
      <c r="B41" s="37"/>
      <c r="C41" s="102"/>
      <c r="D41" s="102"/>
      <c r="E41" s="102"/>
    </row>
    <row r="42" spans="1:5">
      <c r="A42" s="32"/>
      <c r="B42" s="57"/>
      <c r="C42" s="57"/>
      <c r="D42" s="57"/>
      <c r="E42" s="57"/>
    </row>
    <row r="43" spans="1:5">
      <c r="A43" s="32"/>
      <c r="B43" s="13"/>
      <c r="C43" s="13"/>
    </row>
    <row r="44" spans="1:5" ht="38.25">
      <c r="A44" s="32"/>
      <c r="B44" s="97">
        <v>-1</v>
      </c>
      <c r="C44" s="98" t="s">
        <v>482</v>
      </c>
    </row>
    <row r="45" spans="1:5">
      <c r="A45" s="32"/>
      <c r="B45" s="31"/>
      <c r="C45" s="31"/>
      <c r="D45" s="31"/>
      <c r="E45" s="31"/>
    </row>
    <row r="46" spans="1:5" ht="114.75" customHeight="1">
      <c r="A46" s="32"/>
      <c r="B46" s="27" t="s">
        <v>483</v>
      </c>
      <c r="C46" s="27"/>
      <c r="D46" s="27"/>
      <c r="E46" s="27"/>
    </row>
    <row r="47" spans="1:5">
      <c r="A47" s="32"/>
      <c r="B47" s="31"/>
      <c r="C47" s="31"/>
      <c r="D47" s="31"/>
      <c r="E47" s="31"/>
    </row>
    <row r="48" spans="1:5" ht="25.5" customHeight="1">
      <c r="A48" s="32"/>
      <c r="B48" s="27" t="s">
        <v>484</v>
      </c>
      <c r="C48" s="27"/>
      <c r="D48" s="27"/>
      <c r="E48" s="27"/>
    </row>
    <row r="49" spans="1:5">
      <c r="A49" s="32"/>
      <c r="B49" s="64"/>
      <c r="C49" s="64"/>
      <c r="D49" s="64"/>
      <c r="E49" s="64"/>
    </row>
    <row r="50" spans="1:5">
      <c r="A50" s="32"/>
      <c r="B50" s="23"/>
      <c r="C50" s="23"/>
      <c r="D50" s="23"/>
      <c r="E50" s="23"/>
    </row>
    <row r="51" spans="1:5">
      <c r="A51" s="32"/>
      <c r="B51" s="13"/>
      <c r="C51" s="13"/>
      <c r="D51" s="13"/>
      <c r="E51" s="13"/>
    </row>
    <row r="52" spans="1:5">
      <c r="A52" s="32"/>
      <c r="B52" s="12" t="s">
        <v>233</v>
      </c>
      <c r="C52" s="29"/>
      <c r="D52" s="29"/>
      <c r="E52" s="29"/>
    </row>
    <row r="53" spans="1:5">
      <c r="A53" s="32"/>
      <c r="B53" s="42" t="s">
        <v>485</v>
      </c>
      <c r="C53" s="42" t="s">
        <v>198</v>
      </c>
      <c r="D53" s="43">
        <v>348488</v>
      </c>
      <c r="E53" s="44"/>
    </row>
    <row r="54" spans="1:5">
      <c r="A54" s="32"/>
      <c r="B54" s="42"/>
      <c r="C54" s="42"/>
      <c r="D54" s="43"/>
      <c r="E54" s="44"/>
    </row>
    <row r="55" spans="1:5">
      <c r="A55" s="32"/>
      <c r="B55" s="27" t="s">
        <v>486</v>
      </c>
      <c r="C55" s="27" t="s">
        <v>198</v>
      </c>
      <c r="D55" s="46">
        <v>6325</v>
      </c>
      <c r="E55" s="29"/>
    </row>
    <row r="56" spans="1:5">
      <c r="A56" s="32"/>
      <c r="B56" s="27"/>
      <c r="C56" s="27"/>
      <c r="D56" s="46"/>
      <c r="E56" s="29"/>
    </row>
  </sheetData>
  <mergeCells count="76">
    <mergeCell ref="B5:E5"/>
    <mergeCell ref="B6:E6"/>
    <mergeCell ref="B7:E7"/>
    <mergeCell ref="B42:E42"/>
    <mergeCell ref="B45:E45"/>
    <mergeCell ref="B46:E46"/>
    <mergeCell ref="B55:B56"/>
    <mergeCell ref="C55:C56"/>
    <mergeCell ref="D55:D56"/>
    <mergeCell ref="E55:E56"/>
    <mergeCell ref="A1:A2"/>
    <mergeCell ref="B1:E1"/>
    <mergeCell ref="B2:E2"/>
    <mergeCell ref="B3:E3"/>
    <mergeCell ref="A4:A56"/>
    <mergeCell ref="B4:E4"/>
    <mergeCell ref="C41:E41"/>
    <mergeCell ref="B50:E50"/>
    <mergeCell ref="C52:E52"/>
    <mergeCell ref="B53:B54"/>
    <mergeCell ref="C53:C54"/>
    <mergeCell ref="D53:D54"/>
    <mergeCell ref="E53:E54"/>
    <mergeCell ref="B47:E47"/>
    <mergeCell ref="B48:E48"/>
    <mergeCell ref="B49:E49"/>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C30"/>
    <mergeCell ref="D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c r="C3" s="4"/>
    </row>
    <row r="4" spans="1:3">
      <c r="A4" s="2" t="s">
        <v>28</v>
      </c>
      <c r="B4" s="8">
        <v>89706</v>
      </c>
      <c r="C4" s="8">
        <v>104677</v>
      </c>
    </row>
    <row r="5" spans="1:3">
      <c r="A5" s="2" t="s">
        <v>29</v>
      </c>
      <c r="B5" s="6">
        <v>21950</v>
      </c>
      <c r="C5" s="6">
        <v>22264</v>
      </c>
    </row>
    <row r="6" spans="1:3" ht="60">
      <c r="A6" s="2" t="s">
        <v>30</v>
      </c>
      <c r="B6" s="6">
        <v>226495</v>
      </c>
      <c r="C6" s="6">
        <v>214344</v>
      </c>
    </row>
    <row r="7" spans="1:3" ht="30">
      <c r="A7" s="2" t="s">
        <v>31</v>
      </c>
      <c r="B7" s="6">
        <v>55037</v>
      </c>
      <c r="C7" s="6">
        <v>51375</v>
      </c>
    </row>
    <row r="8" spans="1:3">
      <c r="A8" s="2" t="s">
        <v>32</v>
      </c>
      <c r="B8" s="6">
        <v>13328</v>
      </c>
      <c r="C8" s="6">
        <v>13357</v>
      </c>
    </row>
    <row r="9" spans="1:3">
      <c r="A9" s="2" t="s">
        <v>33</v>
      </c>
      <c r="B9" s="6">
        <v>90341</v>
      </c>
      <c r="C9" s="6">
        <v>90341</v>
      </c>
    </row>
    <row r="10" spans="1:3">
      <c r="A10" s="2" t="s">
        <v>34</v>
      </c>
      <c r="B10" s="6">
        <v>4723</v>
      </c>
      <c r="C10" s="6">
        <v>4267</v>
      </c>
    </row>
    <row r="11" spans="1:3">
      <c r="A11" s="2" t="s">
        <v>35</v>
      </c>
      <c r="B11" s="6">
        <v>501580</v>
      </c>
      <c r="C11" s="6">
        <v>500625</v>
      </c>
    </row>
    <row r="12" spans="1:3">
      <c r="A12" s="2" t="s">
        <v>36</v>
      </c>
      <c r="B12" s="6">
        <v>359275</v>
      </c>
      <c r="C12" s="6">
        <v>368614</v>
      </c>
    </row>
    <row r="13" spans="1:3">
      <c r="A13" s="2" t="s">
        <v>37</v>
      </c>
      <c r="B13" s="6">
        <v>1769199</v>
      </c>
      <c r="C13" s="6">
        <v>1780758</v>
      </c>
    </row>
    <row r="14" spans="1:3">
      <c r="A14" s="2" t="s">
        <v>38</v>
      </c>
      <c r="B14" s="6">
        <v>266131</v>
      </c>
      <c r="C14" s="6">
        <v>278270</v>
      </c>
    </row>
    <row r="15" spans="1:3" ht="30">
      <c r="A15" s="2" t="s">
        <v>39</v>
      </c>
      <c r="B15" s="6">
        <v>329227</v>
      </c>
      <c r="C15" s="6">
        <v>333265</v>
      </c>
    </row>
    <row r="16" spans="1:3">
      <c r="A16" s="2" t="s">
        <v>40</v>
      </c>
      <c r="B16" s="6">
        <v>101715</v>
      </c>
      <c r="C16" s="6">
        <v>103598</v>
      </c>
    </row>
    <row r="17" spans="1:3">
      <c r="A17" s="2" t="s">
        <v>41</v>
      </c>
      <c r="B17" s="6">
        <v>12214</v>
      </c>
      <c r="C17" s="6">
        <v>12360</v>
      </c>
    </row>
    <row r="18" spans="1:3">
      <c r="A18" s="2" t="s">
        <v>42</v>
      </c>
      <c r="B18" s="6">
        <v>134634</v>
      </c>
      <c r="C18" s="6">
        <v>138872</v>
      </c>
    </row>
    <row r="19" spans="1:3">
      <c r="A19" s="2" t="s">
        <v>43</v>
      </c>
      <c r="B19" s="6">
        <v>3473975</v>
      </c>
      <c r="C19" s="6">
        <v>3516362</v>
      </c>
    </row>
    <row r="20" spans="1:3">
      <c r="A20" s="3" t="s">
        <v>44</v>
      </c>
      <c r="B20" s="4"/>
      <c r="C20" s="4"/>
    </row>
    <row r="21" spans="1:3" ht="30">
      <c r="A21" s="2" t="s">
        <v>45</v>
      </c>
      <c r="B21" s="6">
        <v>178921</v>
      </c>
      <c r="C21" s="6">
        <v>170418</v>
      </c>
    </row>
    <row r="22" spans="1:3">
      <c r="A22" s="2" t="s">
        <v>46</v>
      </c>
      <c r="B22" s="6">
        <v>69817</v>
      </c>
      <c r="C22" s="6">
        <v>99786</v>
      </c>
    </row>
    <row r="23" spans="1:3">
      <c r="A23" s="2" t="s">
        <v>47</v>
      </c>
      <c r="B23" s="6">
        <v>254322</v>
      </c>
      <c r="C23" s="6">
        <v>255330</v>
      </c>
    </row>
    <row r="24" spans="1:3">
      <c r="A24" s="2" t="s">
        <v>48</v>
      </c>
      <c r="B24" s="6">
        <v>16194</v>
      </c>
      <c r="C24" s="6">
        <v>11352</v>
      </c>
    </row>
    <row r="25" spans="1:3">
      <c r="A25" s="2" t="s">
        <v>49</v>
      </c>
      <c r="B25" s="6">
        <v>12805</v>
      </c>
      <c r="C25" s="6">
        <v>13704</v>
      </c>
    </row>
    <row r="26" spans="1:3">
      <c r="A26" s="2" t="s">
        <v>50</v>
      </c>
      <c r="B26" s="6">
        <v>532059</v>
      </c>
      <c r="C26" s="6">
        <v>550590</v>
      </c>
    </row>
    <row r="27" spans="1:3">
      <c r="A27" s="2" t="s">
        <v>51</v>
      </c>
      <c r="B27" s="6">
        <v>1278881</v>
      </c>
      <c r="C27" s="6">
        <v>1319211</v>
      </c>
    </row>
    <row r="28" spans="1:3">
      <c r="A28" s="2" t="s">
        <v>52</v>
      </c>
      <c r="B28" s="6">
        <v>394580</v>
      </c>
      <c r="C28" s="6">
        <v>389308</v>
      </c>
    </row>
    <row r="29" spans="1:3" ht="30">
      <c r="A29" s="2" t="s">
        <v>53</v>
      </c>
      <c r="B29" s="6">
        <v>64426</v>
      </c>
      <c r="C29" s="6">
        <v>63979</v>
      </c>
    </row>
    <row r="30" spans="1:3">
      <c r="A30" s="2" t="s">
        <v>54</v>
      </c>
      <c r="B30" s="6">
        <v>159059</v>
      </c>
      <c r="C30" s="6">
        <v>161084</v>
      </c>
    </row>
    <row r="31" spans="1:3">
      <c r="A31" s="2" t="s">
        <v>55</v>
      </c>
      <c r="B31" s="6">
        <v>2429005</v>
      </c>
      <c r="C31" s="6">
        <v>2484172</v>
      </c>
    </row>
    <row r="32" spans="1:3">
      <c r="A32" s="2" t="s">
        <v>56</v>
      </c>
      <c r="B32" s="6">
        <v>16783</v>
      </c>
      <c r="C32" s="6">
        <v>18023</v>
      </c>
    </row>
    <row r="33" spans="1:3">
      <c r="A33" s="3" t="s">
        <v>57</v>
      </c>
      <c r="B33" s="4"/>
      <c r="C33" s="4"/>
    </row>
    <row r="34" spans="1:3" ht="45">
      <c r="A34" s="2" t="s">
        <v>58</v>
      </c>
      <c r="B34" s="4">
        <v>0</v>
      </c>
      <c r="C34" s="4">
        <v>0</v>
      </c>
    </row>
    <row r="35" spans="1:3" ht="75">
      <c r="A35" s="2" t="s">
        <v>59</v>
      </c>
      <c r="B35" s="4">
        <v>1</v>
      </c>
      <c r="C35" s="4">
        <v>1</v>
      </c>
    </row>
    <row r="36" spans="1:3">
      <c r="A36" s="2" t="s">
        <v>60</v>
      </c>
      <c r="B36" s="6">
        <v>613152</v>
      </c>
      <c r="C36" s="6">
        <v>605511</v>
      </c>
    </row>
    <row r="37" spans="1:3">
      <c r="A37" s="2" t="s">
        <v>61</v>
      </c>
      <c r="B37" s="6">
        <v>523068</v>
      </c>
      <c r="C37" s="6">
        <v>492441</v>
      </c>
    </row>
    <row r="38" spans="1:3" ht="30">
      <c r="A38" s="2" t="s">
        <v>62</v>
      </c>
      <c r="B38" s="6">
        <v>-108034</v>
      </c>
      <c r="C38" s="6">
        <v>-83786</v>
      </c>
    </row>
    <row r="39" spans="1:3">
      <c r="A39" s="2" t="s">
        <v>63</v>
      </c>
      <c r="B39" s="6">
        <v>1028187</v>
      </c>
      <c r="C39" s="6">
        <v>1014167</v>
      </c>
    </row>
    <row r="40" spans="1:3">
      <c r="A40" s="2" t="s">
        <v>64</v>
      </c>
      <c r="B40" s="8">
        <v>3473975</v>
      </c>
      <c r="C40" s="8">
        <v>35163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87</v>
      </c>
      <c r="B1" s="1" t="s">
        <v>1</v>
      </c>
    </row>
    <row r="2" spans="1:2">
      <c r="A2" s="7"/>
      <c r="B2" s="1" t="s">
        <v>2</v>
      </c>
    </row>
    <row r="3" spans="1:2">
      <c r="A3" s="3" t="s">
        <v>488</v>
      </c>
      <c r="B3" s="4"/>
    </row>
    <row r="4" spans="1:2">
      <c r="A4" s="32" t="s">
        <v>489</v>
      </c>
      <c r="B4" s="10" t="s">
        <v>487</v>
      </c>
    </row>
    <row r="5" spans="1:2">
      <c r="A5" s="32"/>
      <c r="B5" s="4"/>
    </row>
    <row r="6" spans="1:2" ht="255.75">
      <c r="A6" s="32"/>
      <c r="B6" s="11" t="s">
        <v>490</v>
      </c>
    </row>
    <row r="7" spans="1:2">
      <c r="A7" s="32"/>
      <c r="B7" s="4"/>
    </row>
    <row r="8" spans="1:2" ht="306.75">
      <c r="A8" s="32"/>
      <c r="B8" s="11" t="s">
        <v>49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2" width="36.5703125" bestFit="1" customWidth="1"/>
    <col min="3" max="3" width="16" customWidth="1"/>
    <col min="4" max="4" width="3.42578125" customWidth="1"/>
    <col min="5" max="5" width="8" customWidth="1"/>
    <col min="6" max="6" width="2.7109375" customWidth="1"/>
    <col min="7" max="7" width="16" customWidth="1"/>
    <col min="8" max="8" width="3.42578125" customWidth="1"/>
    <col min="9" max="9" width="7" customWidth="1"/>
    <col min="10" max="11" width="16" customWidth="1"/>
    <col min="12" max="12" width="3.42578125" customWidth="1"/>
    <col min="13" max="13" width="11.42578125" customWidth="1"/>
    <col min="14" max="14" width="2.7109375" customWidth="1"/>
    <col min="15" max="15" width="16" customWidth="1"/>
    <col min="16" max="16" width="3.42578125" customWidth="1"/>
    <col min="17" max="17" width="11.42578125" customWidth="1"/>
    <col min="18" max="18" width="2.7109375" customWidth="1"/>
    <col min="19" max="19" width="16" customWidth="1"/>
    <col min="20" max="20" width="3.42578125" customWidth="1"/>
    <col min="21" max="21" width="11.42578125" customWidth="1"/>
    <col min="22" max="22" width="2.7109375" customWidth="1"/>
  </cols>
  <sheetData>
    <row r="1" spans="1:22" ht="15" customHeight="1">
      <c r="A1" s="7" t="s">
        <v>49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93</v>
      </c>
      <c r="B3" s="31"/>
      <c r="C3" s="31"/>
      <c r="D3" s="31"/>
      <c r="E3" s="31"/>
      <c r="F3" s="31"/>
      <c r="G3" s="31"/>
      <c r="H3" s="31"/>
      <c r="I3" s="31"/>
      <c r="J3" s="31"/>
      <c r="K3" s="31"/>
      <c r="L3" s="31"/>
      <c r="M3" s="31"/>
      <c r="N3" s="31"/>
      <c r="O3" s="31"/>
      <c r="P3" s="31"/>
      <c r="Q3" s="31"/>
      <c r="R3" s="31"/>
      <c r="S3" s="31"/>
      <c r="T3" s="31"/>
      <c r="U3" s="31"/>
      <c r="V3" s="31"/>
    </row>
    <row r="4" spans="1:22">
      <c r="A4" s="32" t="s">
        <v>492</v>
      </c>
      <c r="B4" s="33" t="s">
        <v>492</v>
      </c>
      <c r="C4" s="33"/>
      <c r="D4" s="33"/>
      <c r="E4" s="33"/>
      <c r="F4" s="33"/>
      <c r="G4" s="33"/>
      <c r="H4" s="33"/>
      <c r="I4" s="33"/>
      <c r="J4" s="33"/>
      <c r="K4" s="33"/>
      <c r="L4" s="33"/>
      <c r="M4" s="33"/>
      <c r="N4" s="33"/>
      <c r="O4" s="33"/>
      <c r="P4" s="33"/>
      <c r="Q4" s="33"/>
      <c r="R4" s="33"/>
      <c r="S4" s="33"/>
      <c r="T4" s="33"/>
      <c r="U4" s="33"/>
      <c r="V4" s="33"/>
    </row>
    <row r="5" spans="1:22">
      <c r="A5" s="32"/>
      <c r="B5" s="31"/>
      <c r="C5" s="31"/>
      <c r="D5" s="31"/>
      <c r="E5" s="31"/>
      <c r="F5" s="31"/>
      <c r="G5" s="31"/>
      <c r="H5" s="31"/>
      <c r="I5" s="31"/>
      <c r="J5" s="31"/>
      <c r="K5" s="31"/>
      <c r="L5" s="31"/>
      <c r="M5" s="31"/>
      <c r="N5" s="31"/>
      <c r="O5" s="31"/>
      <c r="P5" s="31"/>
      <c r="Q5" s="31"/>
      <c r="R5" s="31"/>
      <c r="S5" s="31"/>
      <c r="T5" s="31"/>
      <c r="U5" s="31"/>
      <c r="V5" s="31"/>
    </row>
    <row r="6" spans="1:22" ht="25.5" customHeight="1">
      <c r="A6" s="32"/>
      <c r="B6" s="29" t="s">
        <v>494</v>
      </c>
      <c r="C6" s="29"/>
      <c r="D6" s="29"/>
      <c r="E6" s="29"/>
      <c r="F6" s="29"/>
      <c r="G6" s="29"/>
      <c r="H6" s="29"/>
      <c r="I6" s="29"/>
      <c r="J6" s="29"/>
      <c r="K6" s="29"/>
      <c r="L6" s="29"/>
      <c r="M6" s="29"/>
      <c r="N6" s="29"/>
      <c r="O6" s="29"/>
      <c r="P6" s="29"/>
      <c r="Q6" s="29"/>
      <c r="R6" s="29"/>
      <c r="S6" s="29"/>
      <c r="T6" s="29"/>
      <c r="U6" s="29"/>
      <c r="V6" s="29"/>
    </row>
    <row r="7" spans="1:22">
      <c r="A7" s="32"/>
      <c r="B7" s="31"/>
      <c r="C7" s="31"/>
      <c r="D7" s="31"/>
      <c r="E7" s="31"/>
      <c r="F7" s="31"/>
      <c r="G7" s="31"/>
      <c r="H7" s="31"/>
      <c r="I7" s="31"/>
      <c r="J7" s="31"/>
      <c r="K7" s="31"/>
      <c r="L7" s="31"/>
      <c r="M7" s="31"/>
      <c r="N7" s="31"/>
      <c r="O7" s="31"/>
      <c r="P7" s="31"/>
      <c r="Q7" s="31"/>
      <c r="R7" s="31"/>
      <c r="S7" s="31"/>
      <c r="T7" s="31"/>
      <c r="U7" s="31"/>
      <c r="V7" s="31"/>
    </row>
    <row r="8" spans="1:22">
      <c r="A8" s="32"/>
      <c r="B8" s="29" t="s">
        <v>495</v>
      </c>
      <c r="C8" s="29"/>
      <c r="D8" s="29"/>
      <c r="E8" s="29"/>
      <c r="F8" s="29"/>
      <c r="G8" s="29"/>
      <c r="H8" s="29"/>
      <c r="I8" s="29"/>
      <c r="J8" s="29"/>
      <c r="K8" s="29"/>
      <c r="L8" s="29"/>
      <c r="M8" s="29"/>
      <c r="N8" s="29"/>
      <c r="O8" s="29"/>
      <c r="P8" s="29"/>
      <c r="Q8" s="29"/>
      <c r="R8" s="29"/>
      <c r="S8" s="29"/>
      <c r="T8" s="29"/>
      <c r="U8" s="29"/>
      <c r="V8" s="29"/>
    </row>
    <row r="9" spans="1:22">
      <c r="A9" s="32"/>
      <c r="B9" s="64"/>
      <c r="C9" s="64"/>
      <c r="D9" s="64"/>
      <c r="E9" s="64"/>
      <c r="F9" s="64"/>
      <c r="G9" s="64"/>
      <c r="H9" s="64"/>
      <c r="I9" s="64"/>
      <c r="J9" s="64"/>
      <c r="K9" s="64"/>
      <c r="L9" s="64"/>
      <c r="M9" s="64"/>
      <c r="N9" s="64"/>
      <c r="O9" s="64"/>
      <c r="P9" s="64"/>
      <c r="Q9" s="64"/>
      <c r="R9" s="64"/>
      <c r="S9" s="64"/>
      <c r="T9" s="64"/>
      <c r="U9" s="64"/>
      <c r="V9" s="64"/>
    </row>
    <row r="10" spans="1:22">
      <c r="A10" s="32"/>
      <c r="B10" s="23"/>
      <c r="C10" s="23"/>
      <c r="D10" s="23"/>
      <c r="E10" s="23"/>
      <c r="F10" s="23"/>
      <c r="G10" s="23"/>
      <c r="H10" s="23"/>
      <c r="I10" s="23"/>
      <c r="J10" s="23"/>
      <c r="K10" s="23"/>
      <c r="L10" s="23"/>
      <c r="M10" s="23"/>
      <c r="N10" s="23"/>
      <c r="O10" s="23"/>
      <c r="P10" s="23"/>
      <c r="Q10" s="23"/>
      <c r="R10" s="23"/>
      <c r="S10" s="23"/>
      <c r="T10" s="23"/>
      <c r="U10" s="23"/>
      <c r="V10" s="23"/>
    </row>
    <row r="11" spans="1:22">
      <c r="A11" s="32"/>
      <c r="B11" s="13"/>
      <c r="C11" s="13"/>
      <c r="D11" s="13"/>
      <c r="E11" s="13"/>
      <c r="F11" s="13"/>
      <c r="G11" s="13"/>
      <c r="H11" s="13"/>
      <c r="I11" s="13"/>
      <c r="J11" s="13"/>
      <c r="K11" s="13"/>
      <c r="L11" s="13"/>
      <c r="M11" s="13"/>
      <c r="N11" s="13"/>
      <c r="O11" s="13"/>
      <c r="P11" s="13"/>
      <c r="Q11" s="13"/>
      <c r="R11" s="13"/>
      <c r="S11" s="13"/>
      <c r="T11" s="13"/>
      <c r="U11" s="13"/>
      <c r="V11" s="13"/>
    </row>
    <row r="12" spans="1:22" ht="15.75" thickBot="1">
      <c r="A12" s="32"/>
      <c r="B12" s="12" t="s">
        <v>233</v>
      </c>
      <c r="C12" s="14"/>
      <c r="D12" s="24" t="s">
        <v>256</v>
      </c>
      <c r="E12" s="24"/>
      <c r="F12" s="24"/>
      <c r="G12" s="24"/>
      <c r="H12" s="24"/>
      <c r="I12" s="24"/>
      <c r="J12" s="24"/>
      <c r="K12" s="14"/>
      <c r="L12" s="24" t="s">
        <v>257</v>
      </c>
      <c r="M12" s="24"/>
      <c r="N12" s="24"/>
      <c r="O12" s="14"/>
      <c r="P12" s="29"/>
      <c r="Q12" s="29"/>
      <c r="R12" s="29"/>
      <c r="S12" s="14"/>
      <c r="T12" s="29"/>
      <c r="U12" s="29"/>
      <c r="V12" s="29"/>
    </row>
    <row r="13" spans="1:22" ht="15.75" thickBot="1">
      <c r="A13" s="32"/>
      <c r="B13" s="103" t="s">
        <v>376</v>
      </c>
      <c r="C13" s="14"/>
      <c r="D13" s="39" t="s">
        <v>496</v>
      </c>
      <c r="E13" s="39"/>
      <c r="F13" s="39"/>
      <c r="G13" s="14"/>
      <c r="H13" s="39" t="s">
        <v>497</v>
      </c>
      <c r="I13" s="39"/>
      <c r="J13" s="39"/>
      <c r="K13" s="14"/>
      <c r="L13" s="39" t="s">
        <v>498</v>
      </c>
      <c r="M13" s="39"/>
      <c r="N13" s="39"/>
      <c r="O13" s="14"/>
      <c r="P13" s="24" t="s">
        <v>499</v>
      </c>
      <c r="Q13" s="24"/>
      <c r="R13" s="24"/>
      <c r="S13" s="14"/>
      <c r="T13" s="24" t="s">
        <v>171</v>
      </c>
      <c r="U13" s="24"/>
      <c r="V13" s="24"/>
    </row>
    <row r="14" spans="1:22">
      <c r="A14" s="32"/>
      <c r="B14" s="48" t="s">
        <v>500</v>
      </c>
      <c r="C14" s="44"/>
      <c r="D14" s="71">
        <v>177</v>
      </c>
      <c r="E14" s="71"/>
      <c r="F14" s="52"/>
      <c r="G14" s="44"/>
      <c r="H14" s="71">
        <v>149</v>
      </c>
      <c r="I14" s="71"/>
      <c r="J14" s="52"/>
      <c r="K14" s="44"/>
      <c r="L14" s="50">
        <v>3808</v>
      </c>
      <c r="M14" s="50"/>
      <c r="N14" s="52"/>
      <c r="O14" s="44"/>
      <c r="P14" s="71">
        <v>589</v>
      </c>
      <c r="Q14" s="71"/>
      <c r="R14" s="52"/>
      <c r="S14" s="44"/>
      <c r="T14" s="50">
        <v>4723</v>
      </c>
      <c r="U14" s="50"/>
      <c r="V14" s="52"/>
    </row>
    <row r="15" spans="1:22" ht="15.75" thickBot="1">
      <c r="A15" s="32"/>
      <c r="B15" s="42"/>
      <c r="C15" s="44"/>
      <c r="D15" s="63"/>
      <c r="E15" s="63"/>
      <c r="F15" s="53"/>
      <c r="G15" s="44"/>
      <c r="H15" s="63"/>
      <c r="I15" s="63"/>
      <c r="J15" s="53"/>
      <c r="K15" s="44"/>
      <c r="L15" s="51"/>
      <c r="M15" s="51"/>
      <c r="N15" s="53"/>
      <c r="O15" s="44"/>
      <c r="P15" s="63"/>
      <c r="Q15" s="63"/>
      <c r="R15" s="53"/>
      <c r="S15" s="44"/>
      <c r="T15" s="51"/>
      <c r="U15" s="51"/>
      <c r="V15" s="53"/>
    </row>
    <row r="16" spans="1:22">
      <c r="A16" s="32"/>
      <c r="B16" s="27" t="s">
        <v>43</v>
      </c>
      <c r="C16" s="29"/>
      <c r="D16" s="40" t="s">
        <v>198</v>
      </c>
      <c r="E16" s="73">
        <v>177</v>
      </c>
      <c r="F16" s="57"/>
      <c r="G16" s="29"/>
      <c r="H16" s="40" t="s">
        <v>198</v>
      </c>
      <c r="I16" s="73">
        <v>149</v>
      </c>
      <c r="J16" s="57"/>
      <c r="K16" s="29"/>
      <c r="L16" s="40" t="s">
        <v>198</v>
      </c>
      <c r="M16" s="55">
        <v>3808</v>
      </c>
      <c r="N16" s="57"/>
      <c r="O16" s="29"/>
      <c r="P16" s="40" t="s">
        <v>198</v>
      </c>
      <c r="Q16" s="73">
        <v>589</v>
      </c>
      <c r="R16" s="57"/>
      <c r="S16" s="29"/>
      <c r="T16" s="40" t="s">
        <v>198</v>
      </c>
      <c r="U16" s="55">
        <v>4723</v>
      </c>
      <c r="V16" s="57"/>
    </row>
    <row r="17" spans="1:22" ht="15.75" thickBot="1">
      <c r="A17" s="32"/>
      <c r="B17" s="27"/>
      <c r="C17" s="29"/>
      <c r="D17" s="54"/>
      <c r="E17" s="74"/>
      <c r="F17" s="58"/>
      <c r="G17" s="29"/>
      <c r="H17" s="54"/>
      <c r="I17" s="74"/>
      <c r="J17" s="58"/>
      <c r="K17" s="29"/>
      <c r="L17" s="54"/>
      <c r="M17" s="56"/>
      <c r="N17" s="58"/>
      <c r="O17" s="29"/>
      <c r="P17" s="54"/>
      <c r="Q17" s="74"/>
      <c r="R17" s="58"/>
      <c r="S17" s="29"/>
      <c r="T17" s="54"/>
      <c r="U17" s="56"/>
      <c r="V17" s="58"/>
    </row>
    <row r="18" spans="1:22" ht="15.75" thickTop="1">
      <c r="A18" s="32"/>
      <c r="B18" s="19"/>
      <c r="C18" s="19"/>
      <c r="D18" s="81"/>
      <c r="E18" s="81"/>
      <c r="F18" s="81"/>
      <c r="G18" s="19"/>
      <c r="H18" s="81"/>
      <c r="I18" s="81"/>
      <c r="J18" s="81"/>
      <c r="K18" s="19"/>
      <c r="L18" s="81"/>
      <c r="M18" s="81"/>
      <c r="N18" s="81"/>
      <c r="O18" s="19"/>
      <c r="P18" s="81"/>
      <c r="Q18" s="81"/>
      <c r="R18" s="81"/>
      <c r="S18" s="19"/>
      <c r="T18" s="81"/>
      <c r="U18" s="81"/>
      <c r="V18" s="81"/>
    </row>
    <row r="19" spans="1:22">
      <c r="A19" s="32"/>
      <c r="B19" s="27" t="s">
        <v>45</v>
      </c>
      <c r="C19" s="29"/>
      <c r="D19" s="27" t="s">
        <v>198</v>
      </c>
      <c r="E19" s="25">
        <v>141</v>
      </c>
      <c r="F19" s="29"/>
      <c r="G19" s="29"/>
      <c r="H19" s="27" t="s">
        <v>198</v>
      </c>
      <c r="I19" s="25" t="s">
        <v>270</v>
      </c>
      <c r="J19" s="29"/>
      <c r="K19" s="29"/>
      <c r="L19" s="27" t="s">
        <v>198</v>
      </c>
      <c r="M19" s="46">
        <v>9958</v>
      </c>
      <c r="N19" s="29"/>
      <c r="O19" s="29"/>
      <c r="P19" s="27" t="s">
        <v>198</v>
      </c>
      <c r="Q19" s="46">
        <v>1518</v>
      </c>
      <c r="R19" s="29"/>
      <c r="S19" s="29"/>
      <c r="T19" s="27" t="s">
        <v>198</v>
      </c>
      <c r="U19" s="46">
        <v>11617</v>
      </c>
      <c r="V19" s="29"/>
    </row>
    <row r="20" spans="1:22">
      <c r="A20" s="32"/>
      <c r="B20" s="27"/>
      <c r="C20" s="29"/>
      <c r="D20" s="27"/>
      <c r="E20" s="25"/>
      <c r="F20" s="29"/>
      <c r="G20" s="29"/>
      <c r="H20" s="27"/>
      <c r="I20" s="25"/>
      <c r="J20" s="29"/>
      <c r="K20" s="29"/>
      <c r="L20" s="27"/>
      <c r="M20" s="46"/>
      <c r="N20" s="29"/>
      <c r="O20" s="29"/>
      <c r="P20" s="27"/>
      <c r="Q20" s="46"/>
      <c r="R20" s="29"/>
      <c r="S20" s="29"/>
      <c r="T20" s="27"/>
      <c r="U20" s="46"/>
      <c r="V20" s="29"/>
    </row>
    <row r="21" spans="1:22">
      <c r="A21" s="32"/>
      <c r="B21" s="42" t="s">
        <v>54</v>
      </c>
      <c r="C21" s="44"/>
      <c r="D21" s="26">
        <v>110</v>
      </c>
      <c r="E21" s="26"/>
      <c r="F21" s="44"/>
      <c r="G21" s="44"/>
      <c r="H21" s="26">
        <v>88</v>
      </c>
      <c r="I21" s="26"/>
      <c r="J21" s="44"/>
      <c r="K21" s="44"/>
      <c r="L21" s="26">
        <v>256</v>
      </c>
      <c r="M21" s="26"/>
      <c r="N21" s="44"/>
      <c r="O21" s="44"/>
      <c r="P21" s="26">
        <v>734</v>
      </c>
      <c r="Q21" s="26"/>
      <c r="R21" s="44"/>
      <c r="S21" s="44"/>
      <c r="T21" s="43">
        <v>1188</v>
      </c>
      <c r="U21" s="43"/>
      <c r="V21" s="44"/>
    </row>
    <row r="22" spans="1:22" ht="15.75" thickBot="1">
      <c r="A22" s="32"/>
      <c r="B22" s="42"/>
      <c r="C22" s="44"/>
      <c r="D22" s="63"/>
      <c r="E22" s="63"/>
      <c r="F22" s="53"/>
      <c r="G22" s="44"/>
      <c r="H22" s="63"/>
      <c r="I22" s="63"/>
      <c r="J22" s="53"/>
      <c r="K22" s="44"/>
      <c r="L22" s="63"/>
      <c r="M22" s="63"/>
      <c r="N22" s="53"/>
      <c r="O22" s="44"/>
      <c r="P22" s="63"/>
      <c r="Q22" s="63"/>
      <c r="R22" s="53"/>
      <c r="S22" s="44"/>
      <c r="T22" s="51"/>
      <c r="U22" s="51"/>
      <c r="V22" s="53"/>
    </row>
    <row r="23" spans="1:22">
      <c r="A23" s="32"/>
      <c r="B23" s="27" t="s">
        <v>55</v>
      </c>
      <c r="C23" s="29"/>
      <c r="D23" s="40" t="s">
        <v>198</v>
      </c>
      <c r="E23" s="73">
        <v>251</v>
      </c>
      <c r="F23" s="57"/>
      <c r="G23" s="29"/>
      <c r="H23" s="40" t="s">
        <v>198</v>
      </c>
      <c r="I23" s="73">
        <v>88</v>
      </c>
      <c r="J23" s="57"/>
      <c r="K23" s="29"/>
      <c r="L23" s="40" t="s">
        <v>198</v>
      </c>
      <c r="M23" s="55">
        <v>10214</v>
      </c>
      <c r="N23" s="57"/>
      <c r="O23" s="29"/>
      <c r="P23" s="40" t="s">
        <v>198</v>
      </c>
      <c r="Q23" s="55">
        <v>2252</v>
      </c>
      <c r="R23" s="57"/>
      <c r="S23" s="29"/>
      <c r="T23" s="40" t="s">
        <v>198</v>
      </c>
      <c r="U23" s="55">
        <v>12805</v>
      </c>
      <c r="V23" s="57"/>
    </row>
    <row r="24" spans="1:22" ht="15.75" thickBot="1">
      <c r="A24" s="32"/>
      <c r="B24" s="27"/>
      <c r="C24" s="29"/>
      <c r="D24" s="54"/>
      <c r="E24" s="74"/>
      <c r="F24" s="58"/>
      <c r="G24" s="29"/>
      <c r="H24" s="54"/>
      <c r="I24" s="74"/>
      <c r="J24" s="58"/>
      <c r="K24" s="29"/>
      <c r="L24" s="54"/>
      <c r="M24" s="56"/>
      <c r="N24" s="58"/>
      <c r="O24" s="29"/>
      <c r="P24" s="54"/>
      <c r="Q24" s="56"/>
      <c r="R24" s="58"/>
      <c r="S24" s="29"/>
      <c r="T24" s="54"/>
      <c r="U24" s="56"/>
      <c r="V24" s="58"/>
    </row>
    <row r="25" spans="1:22" ht="15.75" thickTop="1">
      <c r="A25" s="32"/>
      <c r="B25" s="19"/>
      <c r="C25" s="19"/>
      <c r="D25" s="81"/>
      <c r="E25" s="81"/>
      <c r="F25" s="81"/>
      <c r="G25" s="19"/>
      <c r="H25" s="81"/>
      <c r="I25" s="81"/>
      <c r="J25" s="81"/>
      <c r="K25" s="19"/>
      <c r="L25" s="81"/>
      <c r="M25" s="81"/>
      <c r="N25" s="81"/>
      <c r="O25" s="19"/>
      <c r="P25" s="81"/>
      <c r="Q25" s="81"/>
      <c r="R25" s="81"/>
      <c r="S25" s="19"/>
      <c r="T25" s="81"/>
      <c r="U25" s="81"/>
      <c r="V25" s="81"/>
    </row>
    <row r="26" spans="1:22" ht="15.75" thickBot="1">
      <c r="A26" s="32"/>
      <c r="B26" s="103" t="s">
        <v>501</v>
      </c>
      <c r="C26" s="14"/>
      <c r="D26" s="29"/>
      <c r="E26" s="29"/>
      <c r="F26" s="29"/>
      <c r="G26" s="14"/>
      <c r="H26" s="29"/>
      <c r="I26" s="29"/>
      <c r="J26" s="29"/>
      <c r="K26" s="14"/>
      <c r="L26" s="29"/>
      <c r="M26" s="29"/>
      <c r="N26" s="29"/>
      <c r="O26" s="14"/>
      <c r="P26" s="29"/>
      <c r="Q26" s="29"/>
      <c r="R26" s="29"/>
      <c r="S26" s="14"/>
      <c r="T26" s="29"/>
      <c r="U26" s="29"/>
      <c r="V26" s="29"/>
    </row>
    <row r="27" spans="1:22">
      <c r="A27" s="32"/>
      <c r="B27" s="48" t="s">
        <v>500</v>
      </c>
      <c r="C27" s="44"/>
      <c r="D27" s="42" t="s">
        <v>198</v>
      </c>
      <c r="E27" s="26">
        <v>177</v>
      </c>
      <c r="F27" s="44"/>
      <c r="G27" s="44"/>
      <c r="H27" s="42" t="s">
        <v>198</v>
      </c>
      <c r="I27" s="26">
        <v>149</v>
      </c>
      <c r="J27" s="44"/>
      <c r="K27" s="44"/>
      <c r="L27" s="42" t="s">
        <v>198</v>
      </c>
      <c r="M27" s="43">
        <v>3808</v>
      </c>
      <c r="N27" s="44"/>
      <c r="O27" s="44"/>
      <c r="P27" s="42" t="s">
        <v>198</v>
      </c>
      <c r="Q27" s="26">
        <v>133</v>
      </c>
      <c r="R27" s="44"/>
      <c r="S27" s="44"/>
      <c r="T27" s="42" t="s">
        <v>198</v>
      </c>
      <c r="U27" s="43">
        <v>4267</v>
      </c>
      <c r="V27" s="44"/>
    </row>
    <row r="28" spans="1:22" ht="15.75" thickBot="1">
      <c r="A28" s="32"/>
      <c r="B28" s="42"/>
      <c r="C28" s="44"/>
      <c r="D28" s="49"/>
      <c r="E28" s="63"/>
      <c r="F28" s="53"/>
      <c r="G28" s="44"/>
      <c r="H28" s="49"/>
      <c r="I28" s="63"/>
      <c r="J28" s="53"/>
      <c r="K28" s="44"/>
      <c r="L28" s="49"/>
      <c r="M28" s="51"/>
      <c r="N28" s="53"/>
      <c r="O28" s="44"/>
      <c r="P28" s="49"/>
      <c r="Q28" s="63"/>
      <c r="R28" s="53"/>
      <c r="S28" s="44"/>
      <c r="T28" s="49"/>
      <c r="U28" s="51"/>
      <c r="V28" s="53"/>
    </row>
    <row r="29" spans="1:22">
      <c r="A29" s="32"/>
      <c r="B29" s="104" t="s">
        <v>43</v>
      </c>
      <c r="C29" s="29"/>
      <c r="D29" s="105" t="s">
        <v>198</v>
      </c>
      <c r="E29" s="107">
        <v>177</v>
      </c>
      <c r="F29" s="57"/>
      <c r="G29" s="29"/>
      <c r="H29" s="105" t="s">
        <v>198</v>
      </c>
      <c r="I29" s="107">
        <v>149</v>
      </c>
      <c r="J29" s="57"/>
      <c r="K29" s="29"/>
      <c r="L29" s="105" t="s">
        <v>198</v>
      </c>
      <c r="M29" s="109">
        <v>3808</v>
      </c>
      <c r="N29" s="57"/>
      <c r="O29" s="29"/>
      <c r="P29" s="105" t="s">
        <v>198</v>
      </c>
      <c r="Q29" s="107">
        <v>133</v>
      </c>
      <c r="R29" s="57"/>
      <c r="S29" s="29"/>
      <c r="T29" s="105" t="s">
        <v>198</v>
      </c>
      <c r="U29" s="109">
        <v>4267</v>
      </c>
      <c r="V29" s="57"/>
    </row>
    <row r="30" spans="1:22" ht="15.75" thickBot="1">
      <c r="A30" s="32"/>
      <c r="B30" s="104"/>
      <c r="C30" s="29"/>
      <c r="D30" s="106"/>
      <c r="E30" s="108"/>
      <c r="F30" s="58"/>
      <c r="G30" s="29"/>
      <c r="H30" s="106"/>
      <c r="I30" s="108"/>
      <c r="J30" s="58"/>
      <c r="K30" s="29"/>
      <c r="L30" s="106"/>
      <c r="M30" s="110"/>
      <c r="N30" s="58"/>
      <c r="O30" s="29"/>
      <c r="P30" s="106"/>
      <c r="Q30" s="108"/>
      <c r="R30" s="58"/>
      <c r="S30" s="29"/>
      <c r="T30" s="106"/>
      <c r="U30" s="110"/>
      <c r="V30" s="58"/>
    </row>
    <row r="31" spans="1:22" ht="16.5" thickTop="1" thickBot="1">
      <c r="A31" s="32"/>
      <c r="B31" s="19"/>
      <c r="C31" s="19"/>
      <c r="D31" s="111"/>
      <c r="E31" s="111"/>
      <c r="F31" s="111"/>
      <c r="G31" s="19"/>
      <c r="H31" s="111"/>
      <c r="I31" s="111"/>
      <c r="J31" s="111"/>
      <c r="K31" s="19"/>
      <c r="L31" s="111"/>
      <c r="M31" s="111"/>
      <c r="N31" s="111"/>
      <c r="O31" s="19"/>
      <c r="P31" s="111"/>
      <c r="Q31" s="111"/>
      <c r="R31" s="111"/>
      <c r="S31" s="19"/>
      <c r="T31" s="111"/>
      <c r="U31" s="111"/>
      <c r="V31" s="111"/>
    </row>
    <row r="32" spans="1:22">
      <c r="A32" s="32"/>
      <c r="B32" s="27" t="s">
        <v>55</v>
      </c>
      <c r="C32" s="29"/>
      <c r="D32" s="40" t="s">
        <v>198</v>
      </c>
      <c r="E32" s="73">
        <v>194</v>
      </c>
      <c r="F32" s="57"/>
      <c r="G32" s="29"/>
      <c r="H32" s="40" t="s">
        <v>198</v>
      </c>
      <c r="I32" s="73">
        <v>88</v>
      </c>
      <c r="J32" s="57"/>
      <c r="K32" s="29"/>
      <c r="L32" s="40" t="s">
        <v>198</v>
      </c>
      <c r="M32" s="55">
        <v>10941</v>
      </c>
      <c r="N32" s="57"/>
      <c r="O32" s="29"/>
      <c r="P32" s="40" t="s">
        <v>198</v>
      </c>
      <c r="Q32" s="55">
        <v>2481</v>
      </c>
      <c r="R32" s="57"/>
      <c r="S32" s="29"/>
      <c r="T32" s="40" t="s">
        <v>198</v>
      </c>
      <c r="U32" s="55">
        <v>13704</v>
      </c>
      <c r="V32" s="57"/>
    </row>
    <row r="33" spans="1:22" ht="15.75" thickBot="1">
      <c r="A33" s="32"/>
      <c r="B33" s="27"/>
      <c r="C33" s="29"/>
      <c r="D33" s="54"/>
      <c r="E33" s="74"/>
      <c r="F33" s="58"/>
      <c r="G33" s="29"/>
      <c r="H33" s="54"/>
      <c r="I33" s="74"/>
      <c r="J33" s="58"/>
      <c r="K33" s="29"/>
      <c r="L33" s="54"/>
      <c r="M33" s="56"/>
      <c r="N33" s="58"/>
      <c r="O33" s="29"/>
      <c r="P33" s="54"/>
      <c r="Q33" s="56"/>
      <c r="R33" s="58"/>
      <c r="S33" s="29"/>
      <c r="T33" s="54"/>
      <c r="U33" s="56"/>
      <c r="V33" s="58"/>
    </row>
    <row r="34" spans="1:22" ht="15.75" thickTop="1">
      <c r="A34" s="32"/>
      <c r="B34" s="31"/>
      <c r="C34" s="31"/>
      <c r="D34" s="31"/>
      <c r="E34" s="31"/>
      <c r="F34" s="31"/>
      <c r="G34" s="31"/>
      <c r="H34" s="31"/>
      <c r="I34" s="31"/>
      <c r="J34" s="31"/>
      <c r="K34" s="31"/>
      <c r="L34" s="31"/>
      <c r="M34" s="31"/>
      <c r="N34" s="31"/>
      <c r="O34" s="31"/>
      <c r="P34" s="31"/>
      <c r="Q34" s="31"/>
      <c r="R34" s="31"/>
      <c r="S34" s="31"/>
      <c r="T34" s="31"/>
      <c r="U34" s="31"/>
      <c r="V34" s="31"/>
    </row>
    <row r="35" spans="1:22">
      <c r="A35" s="32"/>
      <c r="B35" s="29" t="s">
        <v>502</v>
      </c>
      <c r="C35" s="29"/>
      <c r="D35" s="29"/>
      <c r="E35" s="29"/>
      <c r="F35" s="29"/>
      <c r="G35" s="29"/>
      <c r="H35" s="29"/>
      <c r="I35" s="29"/>
      <c r="J35" s="29"/>
      <c r="K35" s="29"/>
      <c r="L35" s="29"/>
      <c r="M35" s="29"/>
      <c r="N35" s="29"/>
      <c r="O35" s="29"/>
      <c r="P35" s="29"/>
      <c r="Q35" s="29"/>
      <c r="R35" s="29"/>
      <c r="S35" s="29"/>
      <c r="T35" s="29"/>
      <c r="U35" s="29"/>
      <c r="V35" s="29"/>
    </row>
    <row r="36" spans="1:22">
      <c r="A36" s="32"/>
      <c r="B36" s="64"/>
      <c r="C36" s="64"/>
      <c r="D36" s="64"/>
      <c r="E36" s="64"/>
      <c r="F36" s="64"/>
      <c r="G36" s="64"/>
      <c r="H36" s="64"/>
      <c r="I36" s="64"/>
      <c r="J36" s="64"/>
      <c r="K36" s="64"/>
      <c r="L36" s="64"/>
      <c r="M36" s="64"/>
      <c r="N36" s="64"/>
      <c r="O36" s="64"/>
      <c r="P36" s="64"/>
      <c r="Q36" s="64"/>
      <c r="R36" s="64"/>
      <c r="S36" s="64"/>
      <c r="T36" s="64"/>
      <c r="U36" s="64"/>
      <c r="V36" s="64"/>
    </row>
    <row r="37" spans="1:22">
      <c r="A37" s="32"/>
      <c r="B37" s="23"/>
      <c r="C37" s="23"/>
      <c r="D37" s="23"/>
      <c r="E37" s="23"/>
      <c r="F37" s="23"/>
      <c r="G37" s="23"/>
      <c r="H37" s="23"/>
      <c r="I37" s="23"/>
      <c r="J37" s="23"/>
      <c r="K37" s="23"/>
      <c r="L37" s="23"/>
      <c r="M37" s="23"/>
      <c r="N37" s="23"/>
      <c r="O37" s="23"/>
      <c r="P37" s="23"/>
      <c r="Q37" s="23"/>
      <c r="R37" s="23"/>
      <c r="S37" s="23"/>
      <c r="T37" s="23"/>
      <c r="U37" s="23"/>
      <c r="V37" s="23"/>
    </row>
    <row r="38" spans="1:22">
      <c r="A38" s="32"/>
      <c r="B38" s="13"/>
      <c r="C38" s="13"/>
      <c r="D38" s="13"/>
      <c r="E38" s="13"/>
      <c r="F38" s="13"/>
      <c r="G38" s="13"/>
      <c r="H38" s="13"/>
      <c r="I38" s="13"/>
      <c r="J38" s="13"/>
      <c r="K38" s="13"/>
      <c r="L38" s="13"/>
      <c r="M38" s="13"/>
      <c r="N38" s="13"/>
      <c r="O38" s="13"/>
      <c r="P38" s="13"/>
      <c r="Q38" s="13"/>
      <c r="R38" s="13"/>
      <c r="S38" s="13"/>
      <c r="T38" s="13"/>
      <c r="U38" s="13"/>
      <c r="V38" s="13"/>
    </row>
    <row r="39" spans="1:22" ht="15.75" thickBot="1">
      <c r="A39" s="32"/>
      <c r="B39" s="12" t="s">
        <v>233</v>
      </c>
      <c r="C39" s="14"/>
      <c r="D39" s="24" t="s">
        <v>256</v>
      </c>
      <c r="E39" s="24"/>
      <c r="F39" s="24"/>
      <c r="G39" s="24"/>
      <c r="H39" s="24"/>
      <c r="I39" s="24"/>
      <c r="J39" s="24"/>
      <c r="K39" s="14"/>
      <c r="L39" s="24" t="s">
        <v>257</v>
      </c>
      <c r="M39" s="24"/>
      <c r="N39" s="24"/>
      <c r="O39" s="14"/>
      <c r="P39" s="29"/>
      <c r="Q39" s="29"/>
      <c r="R39" s="29"/>
      <c r="S39" s="14"/>
      <c r="T39" s="29"/>
      <c r="U39" s="29"/>
      <c r="V39" s="29"/>
    </row>
    <row r="40" spans="1:22" ht="27" thickBot="1">
      <c r="A40" s="32"/>
      <c r="B40" s="103" t="s">
        <v>379</v>
      </c>
      <c r="C40" s="14"/>
      <c r="D40" s="39" t="s">
        <v>496</v>
      </c>
      <c r="E40" s="39"/>
      <c r="F40" s="39"/>
      <c r="G40" s="14"/>
      <c r="H40" s="39" t="s">
        <v>497</v>
      </c>
      <c r="I40" s="39"/>
      <c r="J40" s="39"/>
      <c r="K40" s="14"/>
      <c r="L40" s="39" t="s">
        <v>498</v>
      </c>
      <c r="M40" s="39"/>
      <c r="N40" s="39"/>
      <c r="O40" s="14"/>
      <c r="P40" s="24" t="s">
        <v>499</v>
      </c>
      <c r="Q40" s="24"/>
      <c r="R40" s="24"/>
      <c r="S40" s="14"/>
      <c r="T40" s="24" t="s">
        <v>171</v>
      </c>
      <c r="U40" s="24"/>
      <c r="V40" s="24"/>
    </row>
    <row r="41" spans="1:22">
      <c r="A41" s="32"/>
      <c r="B41" s="48" t="s">
        <v>503</v>
      </c>
      <c r="C41" s="44"/>
      <c r="D41" s="48" t="s">
        <v>198</v>
      </c>
      <c r="E41" s="71" t="s">
        <v>270</v>
      </c>
      <c r="F41" s="52"/>
      <c r="G41" s="44"/>
      <c r="H41" s="48" t="s">
        <v>198</v>
      </c>
      <c r="I41" s="71" t="s">
        <v>270</v>
      </c>
      <c r="J41" s="52"/>
      <c r="K41" s="44"/>
      <c r="L41" s="48" t="s">
        <v>198</v>
      </c>
      <c r="M41" s="71" t="s">
        <v>270</v>
      </c>
      <c r="N41" s="52"/>
      <c r="O41" s="44"/>
      <c r="P41" s="48" t="s">
        <v>198</v>
      </c>
      <c r="Q41" s="71">
        <v>2</v>
      </c>
      <c r="R41" s="52"/>
      <c r="S41" s="44"/>
      <c r="T41" s="48" t="s">
        <v>198</v>
      </c>
      <c r="U41" s="71">
        <v>2</v>
      </c>
      <c r="V41" s="52"/>
    </row>
    <row r="42" spans="1:22">
      <c r="A42" s="32"/>
      <c r="B42" s="42"/>
      <c r="C42" s="44"/>
      <c r="D42" s="60"/>
      <c r="E42" s="72"/>
      <c r="F42" s="62"/>
      <c r="G42" s="44"/>
      <c r="H42" s="60"/>
      <c r="I42" s="72"/>
      <c r="J42" s="62"/>
      <c r="K42" s="44"/>
      <c r="L42" s="60"/>
      <c r="M42" s="72"/>
      <c r="N42" s="62"/>
      <c r="O42" s="44"/>
      <c r="P42" s="60"/>
      <c r="Q42" s="72"/>
      <c r="R42" s="62"/>
      <c r="S42" s="44"/>
      <c r="T42" s="60"/>
      <c r="U42" s="72"/>
      <c r="V42" s="62"/>
    </row>
    <row r="43" spans="1:22">
      <c r="A43" s="32"/>
      <c r="B43" s="27" t="s">
        <v>504</v>
      </c>
      <c r="C43" s="29"/>
      <c r="D43" s="25" t="s">
        <v>505</v>
      </c>
      <c r="E43" s="25"/>
      <c r="F43" s="27" t="s">
        <v>200</v>
      </c>
      <c r="G43" s="29"/>
      <c r="H43" s="25" t="s">
        <v>270</v>
      </c>
      <c r="I43" s="25"/>
      <c r="J43" s="29"/>
      <c r="K43" s="29"/>
      <c r="L43" s="25" t="s">
        <v>422</v>
      </c>
      <c r="M43" s="25"/>
      <c r="N43" s="27" t="s">
        <v>200</v>
      </c>
      <c r="O43" s="29"/>
      <c r="P43" s="25" t="s">
        <v>506</v>
      </c>
      <c r="Q43" s="25"/>
      <c r="R43" s="27" t="s">
        <v>200</v>
      </c>
      <c r="S43" s="29"/>
      <c r="T43" s="25" t="s">
        <v>507</v>
      </c>
      <c r="U43" s="25"/>
      <c r="V43" s="27" t="s">
        <v>200</v>
      </c>
    </row>
    <row r="44" spans="1:22">
      <c r="A44" s="32"/>
      <c r="B44" s="27"/>
      <c r="C44" s="29"/>
      <c r="D44" s="25"/>
      <c r="E44" s="25"/>
      <c r="F44" s="27"/>
      <c r="G44" s="29"/>
      <c r="H44" s="25"/>
      <c r="I44" s="25"/>
      <c r="J44" s="29"/>
      <c r="K44" s="29"/>
      <c r="L44" s="25"/>
      <c r="M44" s="25"/>
      <c r="N44" s="27"/>
      <c r="O44" s="29"/>
      <c r="P44" s="25"/>
      <c r="Q44" s="25"/>
      <c r="R44" s="27"/>
      <c r="S44" s="29"/>
      <c r="T44" s="25"/>
      <c r="U44" s="25"/>
      <c r="V44" s="27"/>
    </row>
    <row r="45" spans="1:22">
      <c r="A45" s="32"/>
      <c r="B45" s="42" t="s">
        <v>508</v>
      </c>
      <c r="C45" s="44"/>
      <c r="D45" s="26" t="s">
        <v>509</v>
      </c>
      <c r="E45" s="26"/>
      <c r="F45" s="42" t="s">
        <v>200</v>
      </c>
      <c r="G45" s="44"/>
      <c r="H45" s="26" t="s">
        <v>270</v>
      </c>
      <c r="I45" s="26"/>
      <c r="J45" s="44"/>
      <c r="K45" s="44"/>
      <c r="L45" s="26" t="s">
        <v>510</v>
      </c>
      <c r="M45" s="26"/>
      <c r="N45" s="42" t="s">
        <v>200</v>
      </c>
      <c r="O45" s="44"/>
      <c r="P45" s="26" t="s">
        <v>511</v>
      </c>
      <c r="Q45" s="26"/>
      <c r="R45" s="42" t="s">
        <v>200</v>
      </c>
      <c r="S45" s="44"/>
      <c r="T45" s="26" t="s">
        <v>512</v>
      </c>
      <c r="U45" s="26"/>
      <c r="V45" s="42" t="s">
        <v>200</v>
      </c>
    </row>
    <row r="46" spans="1:22" ht="15.75" thickBot="1">
      <c r="A46" s="32"/>
      <c r="B46" s="42"/>
      <c r="C46" s="44"/>
      <c r="D46" s="63"/>
      <c r="E46" s="63"/>
      <c r="F46" s="49"/>
      <c r="G46" s="44"/>
      <c r="H46" s="63"/>
      <c r="I46" s="63"/>
      <c r="J46" s="53"/>
      <c r="K46" s="44"/>
      <c r="L46" s="63"/>
      <c r="M46" s="63"/>
      <c r="N46" s="49"/>
      <c r="O46" s="44"/>
      <c r="P46" s="63"/>
      <c r="Q46" s="63"/>
      <c r="R46" s="49"/>
      <c r="S46" s="44"/>
      <c r="T46" s="63"/>
      <c r="U46" s="63"/>
      <c r="V46" s="49"/>
    </row>
    <row r="47" spans="1:22">
      <c r="A47" s="32"/>
      <c r="B47" s="27" t="s">
        <v>101</v>
      </c>
      <c r="C47" s="29"/>
      <c r="D47" s="40" t="s">
        <v>198</v>
      </c>
      <c r="E47" s="73" t="s">
        <v>513</v>
      </c>
      <c r="F47" s="40" t="s">
        <v>200</v>
      </c>
      <c r="G47" s="29"/>
      <c r="H47" s="40" t="s">
        <v>198</v>
      </c>
      <c r="I47" s="73" t="s">
        <v>270</v>
      </c>
      <c r="J47" s="57"/>
      <c r="K47" s="29"/>
      <c r="L47" s="40" t="s">
        <v>198</v>
      </c>
      <c r="M47" s="73" t="s">
        <v>510</v>
      </c>
      <c r="N47" s="40" t="s">
        <v>200</v>
      </c>
      <c r="O47" s="29"/>
      <c r="P47" s="40" t="s">
        <v>198</v>
      </c>
      <c r="Q47" s="73" t="s">
        <v>514</v>
      </c>
      <c r="R47" s="40" t="s">
        <v>200</v>
      </c>
      <c r="S47" s="29"/>
      <c r="T47" s="40" t="s">
        <v>198</v>
      </c>
      <c r="U47" s="73" t="s">
        <v>338</v>
      </c>
      <c r="V47" s="40" t="s">
        <v>200</v>
      </c>
    </row>
    <row r="48" spans="1:22" ht="15.75" thickBot="1">
      <c r="A48" s="32"/>
      <c r="B48" s="27"/>
      <c r="C48" s="29"/>
      <c r="D48" s="54"/>
      <c r="E48" s="74"/>
      <c r="F48" s="54"/>
      <c r="G48" s="29"/>
      <c r="H48" s="54"/>
      <c r="I48" s="74"/>
      <c r="J48" s="58"/>
      <c r="K48" s="29"/>
      <c r="L48" s="54"/>
      <c r="M48" s="74"/>
      <c r="N48" s="54"/>
      <c r="O48" s="29"/>
      <c r="P48" s="54"/>
      <c r="Q48" s="74"/>
      <c r="R48" s="54"/>
      <c r="S48" s="29"/>
      <c r="T48" s="54"/>
      <c r="U48" s="74"/>
      <c r="V48" s="54"/>
    </row>
    <row r="49" spans="1:22" ht="15.75" thickTop="1">
      <c r="A49" s="32"/>
      <c r="B49" s="19"/>
      <c r="C49" s="19"/>
      <c r="D49" s="81"/>
      <c r="E49" s="81"/>
      <c r="F49" s="81"/>
      <c r="G49" s="19"/>
      <c r="H49" s="81"/>
      <c r="I49" s="81"/>
      <c r="J49" s="81"/>
      <c r="K49" s="19"/>
      <c r="L49" s="81"/>
      <c r="M49" s="81"/>
      <c r="N49" s="81"/>
      <c r="O49" s="19"/>
      <c r="P49" s="81"/>
      <c r="Q49" s="81"/>
      <c r="R49" s="81"/>
      <c r="S49" s="19"/>
      <c r="T49" s="81"/>
      <c r="U49" s="81"/>
      <c r="V49" s="81"/>
    </row>
    <row r="50" spans="1:22" ht="27" thickBot="1">
      <c r="A50" s="32"/>
      <c r="B50" s="103" t="s">
        <v>382</v>
      </c>
      <c r="C50" s="14"/>
      <c r="D50" s="29"/>
      <c r="E50" s="29"/>
      <c r="F50" s="29"/>
      <c r="G50" s="14"/>
      <c r="H50" s="29"/>
      <c r="I50" s="29"/>
      <c r="J50" s="29"/>
      <c r="K50" s="14"/>
      <c r="L50" s="29"/>
      <c r="M50" s="29"/>
      <c r="N50" s="29"/>
      <c r="O50" s="14"/>
      <c r="P50" s="29"/>
      <c r="Q50" s="29"/>
      <c r="R50" s="29"/>
      <c r="S50" s="14"/>
      <c r="T50" s="29"/>
      <c r="U50" s="29"/>
      <c r="V50" s="29"/>
    </row>
    <row r="51" spans="1:22">
      <c r="A51" s="32"/>
      <c r="B51" s="48" t="s">
        <v>503</v>
      </c>
      <c r="C51" s="44"/>
      <c r="D51" s="42" t="s">
        <v>198</v>
      </c>
      <c r="E51" s="26" t="s">
        <v>270</v>
      </c>
      <c r="F51" s="44"/>
      <c r="G51" s="44"/>
      <c r="H51" s="42" t="s">
        <v>198</v>
      </c>
      <c r="I51" s="26" t="s">
        <v>270</v>
      </c>
      <c r="J51" s="44"/>
      <c r="K51" s="44"/>
      <c r="L51" s="42" t="s">
        <v>198</v>
      </c>
      <c r="M51" s="26" t="s">
        <v>270</v>
      </c>
      <c r="N51" s="44"/>
      <c r="O51" s="44"/>
      <c r="P51" s="42" t="s">
        <v>198</v>
      </c>
      <c r="Q51" s="43">
        <v>27106</v>
      </c>
      <c r="R51" s="44"/>
      <c r="S51" s="44"/>
      <c r="T51" s="42" t="s">
        <v>198</v>
      </c>
      <c r="U51" s="43">
        <v>27106</v>
      </c>
      <c r="V51" s="44"/>
    </row>
    <row r="52" spans="1:22">
      <c r="A52" s="32"/>
      <c r="B52" s="42"/>
      <c r="C52" s="44"/>
      <c r="D52" s="42"/>
      <c r="E52" s="26"/>
      <c r="F52" s="44"/>
      <c r="G52" s="44"/>
      <c r="H52" s="42"/>
      <c r="I52" s="26"/>
      <c r="J52" s="44"/>
      <c r="K52" s="44"/>
      <c r="L52" s="42"/>
      <c r="M52" s="26"/>
      <c r="N52" s="44"/>
      <c r="O52" s="44"/>
      <c r="P52" s="42"/>
      <c r="Q52" s="43"/>
      <c r="R52" s="44"/>
      <c r="S52" s="44"/>
      <c r="T52" s="42"/>
      <c r="U52" s="43"/>
      <c r="V52" s="44"/>
    </row>
    <row r="53" spans="1:22">
      <c r="A53" s="32"/>
      <c r="B53" s="27" t="s">
        <v>515</v>
      </c>
      <c r="C53" s="29"/>
      <c r="D53" s="25" t="s">
        <v>516</v>
      </c>
      <c r="E53" s="25"/>
      <c r="F53" s="27" t="s">
        <v>200</v>
      </c>
      <c r="G53" s="29"/>
      <c r="H53" s="25" t="s">
        <v>270</v>
      </c>
      <c r="I53" s="25"/>
      <c r="J53" s="29"/>
      <c r="K53" s="29"/>
      <c r="L53" s="25" t="s">
        <v>261</v>
      </c>
      <c r="M53" s="25"/>
      <c r="N53" s="27" t="s">
        <v>200</v>
      </c>
      <c r="O53" s="29"/>
      <c r="P53" s="46">
        <v>1442</v>
      </c>
      <c r="Q53" s="46"/>
      <c r="R53" s="29"/>
      <c r="S53" s="29"/>
      <c r="T53" s="25">
        <v>592</v>
      </c>
      <c r="U53" s="25"/>
      <c r="V53" s="29"/>
    </row>
    <row r="54" spans="1:22">
      <c r="A54" s="32"/>
      <c r="B54" s="27"/>
      <c r="C54" s="29"/>
      <c r="D54" s="25"/>
      <c r="E54" s="25"/>
      <c r="F54" s="27"/>
      <c r="G54" s="29"/>
      <c r="H54" s="25"/>
      <c r="I54" s="25"/>
      <c r="J54" s="29"/>
      <c r="K54" s="29"/>
      <c r="L54" s="25"/>
      <c r="M54" s="25"/>
      <c r="N54" s="27"/>
      <c r="O54" s="29"/>
      <c r="P54" s="46"/>
      <c r="Q54" s="46"/>
      <c r="R54" s="29"/>
      <c r="S54" s="29"/>
      <c r="T54" s="25"/>
      <c r="U54" s="25"/>
      <c r="V54" s="29"/>
    </row>
    <row r="55" spans="1:22">
      <c r="A55" s="32"/>
      <c r="B55" s="42" t="s">
        <v>517</v>
      </c>
      <c r="C55" s="44"/>
      <c r="D55" s="26" t="s">
        <v>518</v>
      </c>
      <c r="E55" s="26"/>
      <c r="F55" s="42" t="s">
        <v>200</v>
      </c>
      <c r="G55" s="44"/>
      <c r="H55" s="26" t="s">
        <v>270</v>
      </c>
      <c r="I55" s="26"/>
      <c r="J55" s="44"/>
      <c r="K55" s="44"/>
      <c r="L55" s="26" t="s">
        <v>519</v>
      </c>
      <c r="M55" s="26"/>
      <c r="N55" s="42" t="s">
        <v>200</v>
      </c>
      <c r="O55" s="44"/>
      <c r="P55" s="26">
        <v>533</v>
      </c>
      <c r="Q55" s="26"/>
      <c r="R55" s="44"/>
      <c r="S55" s="44"/>
      <c r="T55" s="26">
        <v>207</v>
      </c>
      <c r="U55" s="26"/>
      <c r="V55" s="44"/>
    </row>
    <row r="56" spans="1:22" ht="15.75" thickBot="1">
      <c r="A56" s="32"/>
      <c r="B56" s="42"/>
      <c r="C56" s="44"/>
      <c r="D56" s="63"/>
      <c r="E56" s="63"/>
      <c r="F56" s="49"/>
      <c r="G56" s="44"/>
      <c r="H56" s="63"/>
      <c r="I56" s="63"/>
      <c r="J56" s="53"/>
      <c r="K56" s="44"/>
      <c r="L56" s="63"/>
      <c r="M56" s="63"/>
      <c r="N56" s="49"/>
      <c r="O56" s="44"/>
      <c r="P56" s="63"/>
      <c r="Q56" s="63"/>
      <c r="R56" s="53"/>
      <c r="S56" s="44"/>
      <c r="T56" s="63"/>
      <c r="U56" s="63"/>
      <c r="V56" s="53"/>
    </row>
    <row r="57" spans="1:22">
      <c r="A57" s="32"/>
      <c r="B57" s="27" t="s">
        <v>96</v>
      </c>
      <c r="C57" s="29"/>
      <c r="D57" s="40" t="s">
        <v>198</v>
      </c>
      <c r="E57" s="73" t="s">
        <v>520</v>
      </c>
      <c r="F57" s="40" t="s">
        <v>200</v>
      </c>
      <c r="G57" s="29"/>
      <c r="H57" s="40" t="s">
        <v>198</v>
      </c>
      <c r="I57" s="73" t="s">
        <v>270</v>
      </c>
      <c r="J57" s="57"/>
      <c r="K57" s="29"/>
      <c r="L57" s="40" t="s">
        <v>198</v>
      </c>
      <c r="M57" s="73" t="s">
        <v>521</v>
      </c>
      <c r="N57" s="40" t="s">
        <v>200</v>
      </c>
      <c r="O57" s="29"/>
      <c r="P57" s="40" t="s">
        <v>198</v>
      </c>
      <c r="Q57" s="73">
        <v>909</v>
      </c>
      <c r="R57" s="57"/>
      <c r="S57" s="29"/>
      <c r="T57" s="40" t="s">
        <v>198</v>
      </c>
      <c r="U57" s="73">
        <v>385</v>
      </c>
      <c r="V57" s="57"/>
    </row>
    <row r="58" spans="1:22" ht="15.75" thickBot="1">
      <c r="A58" s="32"/>
      <c r="B58" s="27"/>
      <c r="C58" s="29"/>
      <c r="D58" s="54"/>
      <c r="E58" s="74"/>
      <c r="F58" s="54"/>
      <c r="G58" s="29"/>
      <c r="H58" s="54"/>
      <c r="I58" s="74"/>
      <c r="J58" s="58"/>
      <c r="K58" s="29"/>
      <c r="L58" s="54"/>
      <c r="M58" s="74"/>
      <c r="N58" s="54"/>
      <c r="O58" s="29"/>
      <c r="P58" s="54"/>
      <c r="Q58" s="74"/>
      <c r="R58" s="58"/>
      <c r="S58" s="29"/>
      <c r="T58" s="54"/>
      <c r="U58" s="74"/>
      <c r="V58" s="58"/>
    </row>
    <row r="59" spans="1:22" ht="15.75" thickTop="1">
      <c r="A59" s="32"/>
      <c r="B59" s="23"/>
      <c r="C59" s="23"/>
      <c r="D59" s="23"/>
      <c r="E59" s="23"/>
      <c r="F59" s="23"/>
      <c r="G59" s="23"/>
      <c r="H59" s="23"/>
      <c r="I59" s="23"/>
      <c r="J59" s="23"/>
      <c r="K59" s="23"/>
      <c r="L59" s="23"/>
    </row>
    <row r="60" spans="1:22">
      <c r="A60" s="32"/>
      <c r="B60" s="13"/>
      <c r="C60" s="13"/>
      <c r="D60" s="13"/>
      <c r="E60" s="13"/>
      <c r="F60" s="13"/>
      <c r="G60" s="13"/>
      <c r="H60" s="13"/>
      <c r="I60" s="13"/>
      <c r="J60" s="13"/>
      <c r="K60" s="13"/>
      <c r="L60" s="13"/>
    </row>
    <row r="61" spans="1:22">
      <c r="A61" s="32"/>
      <c r="B61" s="14"/>
      <c r="C61" s="14"/>
      <c r="D61" s="14"/>
      <c r="E61" s="14"/>
      <c r="F61" s="14"/>
      <c r="G61" s="14"/>
      <c r="H61" s="14"/>
      <c r="I61" s="14"/>
      <c r="J61" s="14"/>
      <c r="K61" s="14"/>
      <c r="L61" s="14"/>
    </row>
  </sheetData>
  <mergeCells count="371">
    <mergeCell ref="B5:V5"/>
    <mergeCell ref="B6:V6"/>
    <mergeCell ref="B7:V7"/>
    <mergeCell ref="B8:V8"/>
    <mergeCell ref="B9:V9"/>
    <mergeCell ref="B34:V34"/>
    <mergeCell ref="T57:T58"/>
    <mergeCell ref="U57:U58"/>
    <mergeCell ref="V57:V58"/>
    <mergeCell ref="B59:L59"/>
    <mergeCell ref="A1:A2"/>
    <mergeCell ref="B1:V1"/>
    <mergeCell ref="B2:V2"/>
    <mergeCell ref="B3:V3"/>
    <mergeCell ref="A4:A61"/>
    <mergeCell ref="B4:V4"/>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S51:S52"/>
    <mergeCell ref="T51:T52"/>
    <mergeCell ref="U51:U52"/>
    <mergeCell ref="V51:V52"/>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D50:F50"/>
    <mergeCell ref="H50:J50"/>
    <mergeCell ref="L50:N50"/>
    <mergeCell ref="P50:R50"/>
    <mergeCell ref="T50:V50"/>
    <mergeCell ref="B51:B52"/>
    <mergeCell ref="C51:C52"/>
    <mergeCell ref="D51:D52"/>
    <mergeCell ref="E51:E52"/>
    <mergeCell ref="F51:F52"/>
    <mergeCell ref="T47:T48"/>
    <mergeCell ref="U47:U48"/>
    <mergeCell ref="V47:V48"/>
    <mergeCell ref="D49:F49"/>
    <mergeCell ref="H49:J49"/>
    <mergeCell ref="L49:N49"/>
    <mergeCell ref="P49:R49"/>
    <mergeCell ref="T49:V49"/>
    <mergeCell ref="N47:N48"/>
    <mergeCell ref="O47:O48"/>
    <mergeCell ref="P47:P48"/>
    <mergeCell ref="Q47:Q48"/>
    <mergeCell ref="R47:R48"/>
    <mergeCell ref="S47:S48"/>
    <mergeCell ref="H47:H48"/>
    <mergeCell ref="I47:I48"/>
    <mergeCell ref="J47:J48"/>
    <mergeCell ref="K47:K48"/>
    <mergeCell ref="L47:L48"/>
    <mergeCell ref="M47:M48"/>
    <mergeCell ref="R45:R46"/>
    <mergeCell ref="S45:S46"/>
    <mergeCell ref="T45:U46"/>
    <mergeCell ref="V45:V46"/>
    <mergeCell ref="B47:B48"/>
    <mergeCell ref="C47:C48"/>
    <mergeCell ref="D47:D48"/>
    <mergeCell ref="E47:E48"/>
    <mergeCell ref="F47:F48"/>
    <mergeCell ref="G47:G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S41:S42"/>
    <mergeCell ref="T41:T42"/>
    <mergeCell ref="U41:U42"/>
    <mergeCell ref="V41:V42"/>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D40:F40"/>
    <mergeCell ref="H40:J40"/>
    <mergeCell ref="L40:N40"/>
    <mergeCell ref="P40:R40"/>
    <mergeCell ref="T40:V40"/>
    <mergeCell ref="B41:B42"/>
    <mergeCell ref="C41:C42"/>
    <mergeCell ref="D41:D42"/>
    <mergeCell ref="E41:E42"/>
    <mergeCell ref="F41:F42"/>
    <mergeCell ref="T32:T33"/>
    <mergeCell ref="U32:U33"/>
    <mergeCell ref="V32:V33"/>
    <mergeCell ref="B37:V37"/>
    <mergeCell ref="D39:J39"/>
    <mergeCell ref="L39:N39"/>
    <mergeCell ref="P39:R39"/>
    <mergeCell ref="T39:V39"/>
    <mergeCell ref="B35:V35"/>
    <mergeCell ref="B36:V36"/>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9:T30"/>
    <mergeCell ref="U29:U30"/>
    <mergeCell ref="V29:V30"/>
    <mergeCell ref="D31:F31"/>
    <mergeCell ref="H31:J31"/>
    <mergeCell ref="L31:N31"/>
    <mergeCell ref="P31:R31"/>
    <mergeCell ref="T31:V31"/>
    <mergeCell ref="N29:N30"/>
    <mergeCell ref="O29:O30"/>
    <mergeCell ref="P29:P30"/>
    <mergeCell ref="Q29:Q30"/>
    <mergeCell ref="R29:R30"/>
    <mergeCell ref="S29:S30"/>
    <mergeCell ref="H29:H30"/>
    <mergeCell ref="I29:I30"/>
    <mergeCell ref="J29:J30"/>
    <mergeCell ref="K29:K30"/>
    <mergeCell ref="L29:L30"/>
    <mergeCell ref="M29:M30"/>
    <mergeCell ref="S27:S28"/>
    <mergeCell ref="T27:T28"/>
    <mergeCell ref="U27:U28"/>
    <mergeCell ref="V27:V28"/>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T26:V26"/>
    <mergeCell ref="B27:B28"/>
    <mergeCell ref="C27:C28"/>
    <mergeCell ref="D27:D28"/>
    <mergeCell ref="E27:E28"/>
    <mergeCell ref="F27:F28"/>
    <mergeCell ref="U23:U24"/>
    <mergeCell ref="V23:V24"/>
    <mergeCell ref="D25:F25"/>
    <mergeCell ref="H25:J25"/>
    <mergeCell ref="L25:N25"/>
    <mergeCell ref="P25:R25"/>
    <mergeCell ref="T25:V25"/>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V16:V17"/>
    <mergeCell ref="D18:F18"/>
    <mergeCell ref="H18:J18"/>
    <mergeCell ref="L18:N18"/>
    <mergeCell ref="P18:R18"/>
    <mergeCell ref="T18:V18"/>
    <mergeCell ref="N16:N17"/>
    <mergeCell ref="O16:O17"/>
    <mergeCell ref="P16:P17"/>
    <mergeCell ref="Q16:Q17"/>
    <mergeCell ref="R16:R17"/>
    <mergeCell ref="S16:S17"/>
    <mergeCell ref="H16:H17"/>
    <mergeCell ref="I16:I17"/>
    <mergeCell ref="J16:J17"/>
    <mergeCell ref="K16:K17"/>
    <mergeCell ref="L16:L17"/>
    <mergeCell ref="M16:M17"/>
    <mergeCell ref="R14:R15"/>
    <mergeCell ref="S14:S15"/>
    <mergeCell ref="T14:U15"/>
    <mergeCell ref="V14:V15"/>
    <mergeCell ref="B16:B17"/>
    <mergeCell ref="C16:C17"/>
    <mergeCell ref="D16:D17"/>
    <mergeCell ref="E16:E17"/>
    <mergeCell ref="F16:F17"/>
    <mergeCell ref="G16:G17"/>
    <mergeCell ref="J14:J15"/>
    <mergeCell ref="K14:K15"/>
    <mergeCell ref="L14:M15"/>
    <mergeCell ref="N14:N15"/>
    <mergeCell ref="O14:O15"/>
    <mergeCell ref="P14:Q15"/>
    <mergeCell ref="B14:B15"/>
    <mergeCell ref="C14:C15"/>
    <mergeCell ref="D14:E15"/>
    <mergeCell ref="F14:F15"/>
    <mergeCell ref="G14:G15"/>
    <mergeCell ref="H14:I15"/>
    <mergeCell ref="B10:V10"/>
    <mergeCell ref="D12:J12"/>
    <mergeCell ref="L12:N12"/>
    <mergeCell ref="P12:R12"/>
    <mergeCell ref="T12:V12"/>
    <mergeCell ref="D13:F13"/>
    <mergeCell ref="H13:J13"/>
    <mergeCell ref="L13:N13"/>
    <mergeCell ref="P13:R13"/>
    <mergeCell ref="T13:V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1" width="27.7109375" bestFit="1" customWidth="1"/>
    <col min="2" max="2" width="36.5703125" bestFit="1" customWidth="1"/>
    <col min="3" max="3" width="36.5703125" customWidth="1"/>
    <col min="4" max="4" width="9.140625" customWidth="1"/>
    <col min="5" max="5" width="36.5703125" customWidth="1"/>
    <col min="6" max="6" width="7.140625" customWidth="1"/>
    <col min="7" max="7" width="36.5703125" customWidth="1"/>
    <col min="8" max="8" width="9.140625" customWidth="1"/>
    <col min="9" max="9" width="36.5703125" customWidth="1"/>
    <col min="10" max="10" width="7.140625" customWidth="1"/>
    <col min="11" max="11" width="36.5703125" customWidth="1"/>
    <col min="12" max="12" width="9.140625" customWidth="1"/>
    <col min="13" max="13" width="30" customWidth="1"/>
    <col min="14" max="14" width="7.140625" customWidth="1"/>
    <col min="15" max="15" width="36.5703125" customWidth="1"/>
    <col min="16" max="16" width="9.85546875" customWidth="1"/>
    <col min="17" max="17" width="27.42578125" customWidth="1"/>
    <col min="18" max="18" width="7.7109375" customWidth="1"/>
    <col min="19" max="19" width="36.5703125" customWidth="1"/>
    <col min="20" max="20" width="9.140625" customWidth="1"/>
    <col min="21" max="21" width="30" customWidth="1"/>
    <col min="22" max="22" width="7.140625" customWidth="1"/>
    <col min="23" max="23" width="36.5703125" customWidth="1"/>
    <col min="24" max="24" width="9.140625" customWidth="1"/>
    <col min="25" max="25" width="30" customWidth="1"/>
    <col min="26" max="26" width="36.5703125" customWidth="1"/>
  </cols>
  <sheetData>
    <row r="1" spans="1:26" ht="15" customHeight="1">
      <c r="A1" s="7" t="s">
        <v>52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523</v>
      </c>
      <c r="B3" s="31"/>
      <c r="C3" s="31"/>
      <c r="D3" s="31"/>
      <c r="E3" s="31"/>
      <c r="F3" s="31"/>
      <c r="G3" s="31"/>
      <c r="H3" s="31"/>
      <c r="I3" s="31"/>
      <c r="J3" s="31"/>
      <c r="K3" s="31"/>
      <c r="L3" s="31"/>
      <c r="M3" s="31"/>
      <c r="N3" s="31"/>
      <c r="O3" s="31"/>
      <c r="P3" s="31"/>
      <c r="Q3" s="31"/>
      <c r="R3" s="31"/>
      <c r="S3" s="31"/>
      <c r="T3" s="31"/>
      <c r="U3" s="31"/>
      <c r="V3" s="31"/>
      <c r="W3" s="31"/>
      <c r="X3" s="31"/>
      <c r="Y3" s="31"/>
      <c r="Z3" s="31"/>
    </row>
    <row r="4" spans="1:26">
      <c r="A4" s="32" t="s">
        <v>522</v>
      </c>
      <c r="B4" s="33" t="s">
        <v>522</v>
      </c>
      <c r="C4" s="33"/>
      <c r="D4" s="33"/>
      <c r="E4" s="33"/>
      <c r="F4" s="33"/>
      <c r="G4" s="33"/>
      <c r="H4" s="33"/>
      <c r="I4" s="33"/>
      <c r="J4" s="33"/>
      <c r="K4" s="33"/>
      <c r="L4" s="33"/>
      <c r="M4" s="33"/>
      <c r="N4" s="33"/>
      <c r="O4" s="33"/>
      <c r="P4" s="33"/>
      <c r="Q4" s="33"/>
      <c r="R4" s="33"/>
      <c r="S4" s="33"/>
      <c r="T4" s="33"/>
      <c r="U4" s="33"/>
      <c r="V4" s="33"/>
      <c r="W4" s="33"/>
      <c r="X4" s="33"/>
      <c r="Y4" s="33"/>
      <c r="Z4" s="33"/>
    </row>
    <row r="5" spans="1:26">
      <c r="A5" s="32"/>
      <c r="B5" s="31"/>
      <c r="C5" s="31"/>
      <c r="D5" s="31"/>
      <c r="E5" s="31"/>
      <c r="F5" s="31"/>
      <c r="G5" s="31"/>
      <c r="H5" s="31"/>
      <c r="I5" s="31"/>
      <c r="J5" s="31"/>
      <c r="K5" s="31"/>
      <c r="L5" s="31"/>
      <c r="M5" s="31"/>
      <c r="N5" s="31"/>
      <c r="O5" s="31"/>
      <c r="P5" s="31"/>
      <c r="Q5" s="31"/>
      <c r="R5" s="31"/>
      <c r="S5" s="31"/>
      <c r="T5" s="31"/>
      <c r="U5" s="31"/>
      <c r="V5" s="31"/>
      <c r="W5" s="31"/>
      <c r="X5" s="31"/>
      <c r="Y5" s="31"/>
      <c r="Z5" s="31"/>
    </row>
    <row r="6" spans="1:26">
      <c r="A6" s="32"/>
      <c r="B6" s="29" t="s">
        <v>524</v>
      </c>
      <c r="C6" s="29"/>
      <c r="D6" s="29"/>
      <c r="E6" s="29"/>
      <c r="F6" s="29"/>
      <c r="G6" s="29"/>
      <c r="H6" s="29"/>
      <c r="I6" s="29"/>
      <c r="J6" s="29"/>
      <c r="K6" s="29"/>
      <c r="L6" s="29"/>
      <c r="M6" s="29"/>
      <c r="N6" s="29"/>
      <c r="O6" s="29"/>
      <c r="P6" s="29"/>
      <c r="Q6" s="29"/>
      <c r="R6" s="29"/>
      <c r="S6" s="29"/>
      <c r="T6" s="29"/>
      <c r="U6" s="29"/>
      <c r="V6" s="29"/>
      <c r="W6" s="29"/>
      <c r="X6" s="29"/>
      <c r="Y6" s="29"/>
      <c r="Z6" s="29"/>
    </row>
    <row r="7" spans="1:26">
      <c r="A7" s="32"/>
      <c r="B7" s="31"/>
      <c r="C7" s="31"/>
      <c r="D7" s="31"/>
      <c r="E7" s="31"/>
      <c r="F7" s="31"/>
      <c r="G7" s="31"/>
      <c r="H7" s="31"/>
      <c r="I7" s="31"/>
      <c r="J7" s="31"/>
      <c r="K7" s="31"/>
      <c r="L7" s="31"/>
      <c r="M7" s="31"/>
      <c r="N7" s="31"/>
      <c r="O7" s="31"/>
      <c r="P7" s="31"/>
      <c r="Q7" s="31"/>
      <c r="R7" s="31"/>
      <c r="S7" s="31"/>
      <c r="T7" s="31"/>
      <c r="U7" s="31"/>
      <c r="V7" s="31"/>
      <c r="W7" s="31"/>
      <c r="X7" s="31"/>
      <c r="Y7" s="31"/>
      <c r="Z7" s="31"/>
    </row>
    <row r="8" spans="1:26" ht="25.5" customHeight="1">
      <c r="A8" s="32"/>
      <c r="B8" s="115" t="s">
        <v>525</v>
      </c>
      <c r="C8" s="115"/>
      <c r="D8" s="115"/>
      <c r="E8" s="115"/>
      <c r="F8" s="115"/>
      <c r="G8" s="115"/>
      <c r="H8" s="115"/>
      <c r="I8" s="115"/>
      <c r="J8" s="115"/>
      <c r="K8" s="115"/>
      <c r="L8" s="115"/>
      <c r="M8" s="115"/>
      <c r="N8" s="115"/>
      <c r="O8" s="115"/>
      <c r="P8" s="115"/>
      <c r="Q8" s="115"/>
      <c r="R8" s="115"/>
      <c r="S8" s="115"/>
      <c r="T8" s="115"/>
      <c r="U8" s="115"/>
      <c r="V8" s="115"/>
      <c r="W8" s="115"/>
      <c r="X8" s="115"/>
      <c r="Y8" s="115"/>
      <c r="Z8" s="115"/>
    </row>
    <row r="9" spans="1:26">
      <c r="A9" s="32"/>
      <c r="B9" s="31"/>
      <c r="C9" s="31"/>
      <c r="D9" s="31"/>
      <c r="E9" s="31"/>
      <c r="F9" s="31"/>
      <c r="G9" s="31"/>
      <c r="H9" s="31"/>
      <c r="I9" s="31"/>
      <c r="J9" s="31"/>
      <c r="K9" s="31"/>
      <c r="L9" s="31"/>
      <c r="M9" s="31"/>
      <c r="N9" s="31"/>
      <c r="O9" s="31"/>
      <c r="P9" s="31"/>
      <c r="Q9" s="31"/>
      <c r="R9" s="31"/>
      <c r="S9" s="31"/>
      <c r="T9" s="31"/>
      <c r="U9" s="31"/>
      <c r="V9" s="31"/>
      <c r="W9" s="31"/>
      <c r="X9" s="31"/>
      <c r="Y9" s="31"/>
      <c r="Z9" s="31"/>
    </row>
    <row r="10" spans="1:26">
      <c r="A10" s="32"/>
      <c r="B10" s="27" t="s">
        <v>526</v>
      </c>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c r="A11" s="32"/>
      <c r="B11" s="31"/>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c r="A12" s="32"/>
      <c r="B12" s="115" t="s">
        <v>527</v>
      </c>
      <c r="C12" s="115"/>
      <c r="D12" s="115"/>
      <c r="E12" s="115"/>
      <c r="F12" s="115"/>
      <c r="G12" s="115"/>
      <c r="H12" s="115"/>
      <c r="I12" s="115"/>
      <c r="J12" s="115"/>
      <c r="K12" s="115"/>
      <c r="L12" s="115"/>
      <c r="M12" s="115"/>
      <c r="N12" s="115"/>
      <c r="O12" s="115"/>
      <c r="P12" s="115"/>
      <c r="Q12" s="115"/>
      <c r="R12" s="115"/>
      <c r="S12" s="115"/>
      <c r="T12" s="115"/>
      <c r="U12" s="115"/>
      <c r="V12" s="115"/>
      <c r="W12" s="115"/>
      <c r="X12" s="115"/>
      <c r="Y12" s="115"/>
      <c r="Z12" s="115"/>
    </row>
    <row r="13" spans="1:26">
      <c r="A13" s="32"/>
      <c r="B13" s="31"/>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c r="A14" s="32"/>
      <c r="B14" s="27" t="s">
        <v>528</v>
      </c>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c r="A15" s="32"/>
      <c r="B15" s="31"/>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c r="A16" s="32"/>
      <c r="B16" s="27" t="s">
        <v>529</v>
      </c>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c r="A17" s="32"/>
      <c r="B17" s="31"/>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c r="A18" s="32"/>
      <c r="B18" s="27" t="s">
        <v>530</v>
      </c>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c r="A19" s="32"/>
      <c r="B19" s="31"/>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c r="A20" s="32"/>
      <c r="B20" s="27" t="s">
        <v>531</v>
      </c>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c r="A21" s="32"/>
      <c r="B21" s="23"/>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c r="A22" s="32"/>
      <c r="B22" s="23"/>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c r="A23" s="32"/>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c r="A24" s="32"/>
      <c r="B24" s="12" t="s">
        <v>233</v>
      </c>
      <c r="C24" s="14"/>
      <c r="D24" s="27"/>
      <c r="E24" s="27"/>
      <c r="F24" s="27"/>
      <c r="G24" s="14"/>
      <c r="H24" s="29"/>
      <c r="I24" s="29"/>
      <c r="J24" s="29"/>
      <c r="K24" s="14"/>
      <c r="L24" s="29"/>
      <c r="M24" s="29"/>
      <c r="N24" s="29"/>
      <c r="O24" s="14"/>
      <c r="P24" s="29"/>
      <c r="Q24" s="29"/>
      <c r="R24" s="29"/>
      <c r="S24" s="14"/>
      <c r="T24" s="29"/>
      <c r="U24" s="29"/>
      <c r="V24" s="29"/>
      <c r="W24" s="14"/>
      <c r="X24" s="29"/>
      <c r="Y24" s="29"/>
      <c r="Z24" s="29"/>
    </row>
    <row r="25" spans="1:26" ht="27" thickBot="1">
      <c r="A25" s="32"/>
      <c r="B25" s="103" t="s">
        <v>379</v>
      </c>
      <c r="C25" s="14"/>
      <c r="D25" s="24" t="s">
        <v>532</v>
      </c>
      <c r="E25" s="24"/>
      <c r="F25" s="24"/>
      <c r="G25" s="14"/>
      <c r="H25" s="24" t="s">
        <v>533</v>
      </c>
      <c r="I25" s="24"/>
      <c r="J25" s="24"/>
      <c r="K25" s="14"/>
      <c r="L25" s="24" t="s">
        <v>534</v>
      </c>
      <c r="M25" s="24"/>
      <c r="N25" s="24"/>
      <c r="O25" s="14"/>
      <c r="P25" s="24" t="s">
        <v>535</v>
      </c>
      <c r="Q25" s="24"/>
      <c r="R25" s="24"/>
      <c r="S25" s="14"/>
      <c r="T25" s="24" t="s">
        <v>536</v>
      </c>
      <c r="U25" s="24"/>
      <c r="V25" s="24"/>
      <c r="W25" s="14"/>
      <c r="X25" s="24" t="s">
        <v>537</v>
      </c>
      <c r="Y25" s="24"/>
      <c r="Z25" s="24"/>
    </row>
    <row r="26" spans="1:26">
      <c r="A26" s="32"/>
      <c r="B26" s="48" t="s">
        <v>256</v>
      </c>
      <c r="C26" s="44"/>
      <c r="D26" s="48" t="s">
        <v>198</v>
      </c>
      <c r="E26" s="50">
        <v>165551</v>
      </c>
      <c r="F26" s="52"/>
      <c r="G26" s="44"/>
      <c r="H26" s="48" t="s">
        <v>198</v>
      </c>
      <c r="I26" s="50">
        <v>25603</v>
      </c>
      <c r="J26" s="52"/>
      <c r="K26" s="44"/>
      <c r="L26" s="48" t="s">
        <v>198</v>
      </c>
      <c r="M26" s="50">
        <v>26406</v>
      </c>
      <c r="N26" s="52"/>
      <c r="O26" s="44"/>
      <c r="P26" s="48" t="s">
        <v>198</v>
      </c>
      <c r="Q26" s="71" t="s">
        <v>538</v>
      </c>
      <c r="R26" s="48" t="s">
        <v>200</v>
      </c>
      <c r="S26" s="44"/>
      <c r="T26" s="48" t="s">
        <v>198</v>
      </c>
      <c r="U26" s="50">
        <v>25844</v>
      </c>
      <c r="V26" s="52"/>
      <c r="W26" s="44"/>
      <c r="X26" s="48" t="s">
        <v>198</v>
      </c>
      <c r="Y26" s="50">
        <v>16934</v>
      </c>
      <c r="Z26" s="52"/>
    </row>
    <row r="27" spans="1:26">
      <c r="A27" s="32"/>
      <c r="B27" s="42"/>
      <c r="C27" s="44"/>
      <c r="D27" s="42"/>
      <c r="E27" s="43"/>
      <c r="F27" s="44"/>
      <c r="G27" s="44"/>
      <c r="H27" s="42"/>
      <c r="I27" s="43"/>
      <c r="J27" s="44"/>
      <c r="K27" s="44"/>
      <c r="L27" s="60"/>
      <c r="M27" s="61"/>
      <c r="N27" s="62"/>
      <c r="O27" s="44"/>
      <c r="P27" s="42"/>
      <c r="Q27" s="26"/>
      <c r="R27" s="42"/>
      <c r="S27" s="44"/>
      <c r="T27" s="42"/>
      <c r="U27" s="43"/>
      <c r="V27" s="44"/>
      <c r="W27" s="44"/>
      <c r="X27" s="42"/>
      <c r="Y27" s="43"/>
      <c r="Z27" s="44"/>
    </row>
    <row r="28" spans="1:26">
      <c r="A28" s="32"/>
      <c r="B28" s="27" t="s">
        <v>257</v>
      </c>
      <c r="C28" s="29"/>
      <c r="D28" s="46">
        <v>201620</v>
      </c>
      <c r="E28" s="46"/>
      <c r="F28" s="29"/>
      <c r="G28" s="29"/>
      <c r="H28" s="46">
        <v>6772</v>
      </c>
      <c r="I28" s="46"/>
      <c r="J28" s="29"/>
      <c r="K28" s="29"/>
      <c r="L28" s="46">
        <v>44178</v>
      </c>
      <c r="M28" s="46"/>
      <c r="N28" s="29"/>
      <c r="O28" s="29"/>
      <c r="P28" s="46">
        <v>6663</v>
      </c>
      <c r="Q28" s="46"/>
      <c r="R28" s="29"/>
      <c r="S28" s="29"/>
      <c r="T28" s="46">
        <v>50765</v>
      </c>
      <c r="U28" s="46"/>
      <c r="V28" s="29"/>
      <c r="W28" s="29"/>
      <c r="X28" s="46">
        <v>1437</v>
      </c>
      <c r="Y28" s="46"/>
      <c r="Z28" s="29"/>
    </row>
    <row r="29" spans="1:26">
      <c r="A29" s="32"/>
      <c r="B29" s="27"/>
      <c r="C29" s="29"/>
      <c r="D29" s="46"/>
      <c r="E29" s="46"/>
      <c r="F29" s="29"/>
      <c r="G29" s="29"/>
      <c r="H29" s="46"/>
      <c r="I29" s="46"/>
      <c r="J29" s="29"/>
      <c r="K29" s="29"/>
      <c r="L29" s="46"/>
      <c r="M29" s="46"/>
      <c r="N29" s="29"/>
      <c r="O29" s="29"/>
      <c r="P29" s="46"/>
      <c r="Q29" s="46"/>
      <c r="R29" s="29"/>
      <c r="S29" s="29"/>
      <c r="T29" s="46"/>
      <c r="U29" s="46"/>
      <c r="V29" s="29"/>
      <c r="W29" s="29"/>
      <c r="X29" s="46"/>
      <c r="Y29" s="46"/>
      <c r="Z29" s="29"/>
    </row>
    <row r="30" spans="1:26">
      <c r="A30" s="32"/>
      <c r="B30" s="42" t="s">
        <v>539</v>
      </c>
      <c r="C30" s="44"/>
      <c r="D30" s="26">
        <v>18</v>
      </c>
      <c r="E30" s="26"/>
      <c r="F30" s="44"/>
      <c r="G30" s="44"/>
      <c r="H30" s="43">
        <v>3545</v>
      </c>
      <c r="I30" s="43"/>
      <c r="J30" s="44"/>
      <c r="K30" s="44"/>
      <c r="L30" s="26" t="s">
        <v>540</v>
      </c>
      <c r="M30" s="26"/>
      <c r="N30" s="42" t="s">
        <v>200</v>
      </c>
      <c r="O30" s="44"/>
      <c r="P30" s="26" t="s">
        <v>541</v>
      </c>
      <c r="Q30" s="26"/>
      <c r="R30" s="42" t="s">
        <v>200</v>
      </c>
      <c r="S30" s="44"/>
      <c r="T30" s="26" t="s">
        <v>542</v>
      </c>
      <c r="U30" s="26"/>
      <c r="V30" s="42" t="s">
        <v>200</v>
      </c>
      <c r="W30" s="44"/>
      <c r="X30" s="43">
        <v>4270</v>
      </c>
      <c r="Y30" s="43"/>
      <c r="Z30" s="44"/>
    </row>
    <row r="31" spans="1:26">
      <c r="A31" s="32"/>
      <c r="B31" s="42"/>
      <c r="C31" s="44"/>
      <c r="D31" s="26"/>
      <c r="E31" s="26"/>
      <c r="F31" s="44"/>
      <c r="G31" s="44"/>
      <c r="H31" s="43"/>
      <c r="I31" s="43"/>
      <c r="J31" s="44"/>
      <c r="K31" s="44"/>
      <c r="L31" s="26"/>
      <c r="M31" s="26"/>
      <c r="N31" s="42"/>
      <c r="O31" s="44"/>
      <c r="P31" s="26"/>
      <c r="Q31" s="26"/>
      <c r="R31" s="42"/>
      <c r="S31" s="44"/>
      <c r="T31" s="26"/>
      <c r="U31" s="26"/>
      <c r="V31" s="42"/>
      <c r="W31" s="44"/>
      <c r="X31" s="43"/>
      <c r="Y31" s="43"/>
      <c r="Z31" s="44"/>
    </row>
    <row r="32" spans="1:26">
      <c r="A32" s="32"/>
      <c r="B32" s="27" t="s">
        <v>543</v>
      </c>
      <c r="C32" s="29"/>
      <c r="D32" s="25" t="s">
        <v>544</v>
      </c>
      <c r="E32" s="25"/>
      <c r="F32" s="27" t="s">
        <v>200</v>
      </c>
      <c r="G32" s="29"/>
      <c r="H32" s="25" t="s">
        <v>270</v>
      </c>
      <c r="I32" s="25"/>
      <c r="J32" s="29"/>
      <c r="K32" s="29"/>
      <c r="L32" s="25" t="s">
        <v>270</v>
      </c>
      <c r="M32" s="25"/>
      <c r="N32" s="29"/>
      <c r="O32" s="29"/>
      <c r="P32" s="25" t="s">
        <v>270</v>
      </c>
      <c r="Q32" s="25"/>
      <c r="R32" s="29"/>
      <c r="S32" s="29"/>
      <c r="T32" s="25" t="s">
        <v>270</v>
      </c>
      <c r="U32" s="25"/>
      <c r="V32" s="29"/>
      <c r="W32" s="29"/>
      <c r="X32" s="25" t="s">
        <v>270</v>
      </c>
      <c r="Y32" s="25"/>
      <c r="Z32" s="29"/>
    </row>
    <row r="33" spans="1:26" ht="15.75" thickBot="1">
      <c r="A33" s="32"/>
      <c r="B33" s="27"/>
      <c r="C33" s="29"/>
      <c r="D33" s="28"/>
      <c r="E33" s="28"/>
      <c r="F33" s="94"/>
      <c r="G33" s="29"/>
      <c r="H33" s="28"/>
      <c r="I33" s="28"/>
      <c r="J33" s="30"/>
      <c r="K33" s="29"/>
      <c r="L33" s="28"/>
      <c r="M33" s="28"/>
      <c r="N33" s="30"/>
      <c r="O33" s="30"/>
      <c r="P33" s="28"/>
      <c r="Q33" s="28"/>
      <c r="R33" s="30"/>
      <c r="S33" s="29"/>
      <c r="T33" s="28"/>
      <c r="U33" s="28"/>
      <c r="V33" s="30"/>
      <c r="W33" s="29"/>
      <c r="X33" s="28"/>
      <c r="Y33" s="28"/>
      <c r="Z33" s="30"/>
    </row>
    <row r="34" spans="1:26">
      <c r="A34" s="32"/>
      <c r="B34" s="42" t="s">
        <v>545</v>
      </c>
      <c r="C34" s="44"/>
      <c r="D34" s="48" t="s">
        <v>198</v>
      </c>
      <c r="E34" s="50">
        <v>364772</v>
      </c>
      <c r="F34" s="52"/>
      <c r="G34" s="44"/>
      <c r="H34" s="48" t="s">
        <v>198</v>
      </c>
      <c r="I34" s="50">
        <v>35920</v>
      </c>
      <c r="J34" s="52"/>
      <c r="K34" s="44"/>
      <c r="L34" s="48" t="s">
        <v>198</v>
      </c>
      <c r="M34" s="50">
        <v>49265</v>
      </c>
      <c r="N34" s="52"/>
      <c r="O34" s="52"/>
      <c r="P34" s="48" t="s">
        <v>198</v>
      </c>
      <c r="Q34" s="50">
        <v>3766</v>
      </c>
      <c r="R34" s="52"/>
      <c r="S34" s="44"/>
      <c r="T34" s="48" t="s">
        <v>198</v>
      </c>
      <c r="U34" s="50">
        <v>29498</v>
      </c>
      <c r="V34" s="52"/>
      <c r="W34" s="44"/>
      <c r="X34" s="48" t="s">
        <v>198</v>
      </c>
      <c r="Y34" s="50">
        <v>22641</v>
      </c>
      <c r="Z34" s="52"/>
    </row>
    <row r="35" spans="1:26" ht="15.75" thickBot="1">
      <c r="A35" s="32"/>
      <c r="B35" s="42"/>
      <c r="C35" s="44"/>
      <c r="D35" s="75"/>
      <c r="E35" s="76"/>
      <c r="F35" s="77"/>
      <c r="G35" s="44"/>
      <c r="H35" s="75"/>
      <c r="I35" s="76"/>
      <c r="J35" s="77"/>
      <c r="K35" s="44"/>
      <c r="L35" s="75"/>
      <c r="M35" s="76"/>
      <c r="N35" s="77"/>
      <c r="O35" s="44"/>
      <c r="P35" s="75"/>
      <c r="Q35" s="76"/>
      <c r="R35" s="77"/>
      <c r="S35" s="44"/>
      <c r="T35" s="75"/>
      <c r="U35" s="76"/>
      <c r="V35" s="77"/>
      <c r="W35" s="44"/>
      <c r="X35" s="75"/>
      <c r="Y35" s="76"/>
      <c r="Z35" s="77"/>
    </row>
    <row r="36" spans="1:26" ht="15.75" thickTop="1">
      <c r="A36" s="32"/>
      <c r="B36" s="14"/>
      <c r="C36" s="14"/>
      <c r="D36" s="84"/>
      <c r="E36" s="84"/>
      <c r="F36" s="84"/>
      <c r="G36" s="14"/>
      <c r="H36" s="84"/>
      <c r="I36" s="84"/>
      <c r="J36" s="84"/>
      <c r="K36" s="14"/>
      <c r="L36" s="84"/>
      <c r="M36" s="84"/>
      <c r="N36" s="84"/>
      <c r="O36" s="14"/>
      <c r="P36" s="84"/>
      <c r="Q36" s="84"/>
      <c r="R36" s="84"/>
      <c r="S36" s="14"/>
      <c r="T36" s="84"/>
      <c r="U36" s="84"/>
      <c r="V36" s="84"/>
      <c r="W36" s="14"/>
      <c r="X36" s="84"/>
      <c r="Y36" s="84"/>
      <c r="Z36" s="84"/>
    </row>
    <row r="37" spans="1:26">
      <c r="A37" s="32"/>
      <c r="B37" s="112" t="s">
        <v>382</v>
      </c>
      <c r="C37" s="44"/>
      <c r="D37" s="26"/>
      <c r="E37" s="26"/>
      <c r="F37" s="44"/>
      <c r="G37" s="44"/>
      <c r="H37" s="26"/>
      <c r="I37" s="26"/>
      <c r="J37" s="44"/>
      <c r="K37" s="44"/>
      <c r="L37" s="44"/>
      <c r="M37" s="44"/>
      <c r="N37" s="44"/>
      <c r="O37" s="44"/>
      <c r="P37" s="44"/>
      <c r="Q37" s="44"/>
      <c r="R37" s="44"/>
      <c r="S37" s="44"/>
      <c r="T37" s="26"/>
      <c r="U37" s="26"/>
      <c r="V37" s="44"/>
      <c r="W37" s="44"/>
      <c r="X37" s="26"/>
      <c r="Y37" s="26"/>
      <c r="Z37" s="44"/>
    </row>
    <row r="38" spans="1:26" ht="15.75" thickBot="1">
      <c r="A38" s="32"/>
      <c r="B38" s="113"/>
      <c r="C38" s="44"/>
      <c r="D38" s="26"/>
      <c r="E38" s="26"/>
      <c r="F38" s="44"/>
      <c r="G38" s="44"/>
      <c r="H38" s="26"/>
      <c r="I38" s="26"/>
      <c r="J38" s="44"/>
      <c r="K38" s="44"/>
      <c r="L38" s="44"/>
      <c r="M38" s="44"/>
      <c r="N38" s="44"/>
      <c r="O38" s="44"/>
      <c r="P38" s="44"/>
      <c r="Q38" s="44"/>
      <c r="R38" s="44"/>
      <c r="S38" s="44"/>
      <c r="T38" s="26"/>
      <c r="U38" s="26"/>
      <c r="V38" s="44"/>
      <c r="W38" s="44"/>
      <c r="X38" s="26"/>
      <c r="Y38" s="26"/>
      <c r="Z38" s="44"/>
    </row>
    <row r="39" spans="1:26">
      <c r="A39" s="32"/>
      <c r="B39" s="40" t="s">
        <v>256</v>
      </c>
      <c r="C39" s="29"/>
      <c r="D39" s="27" t="s">
        <v>198</v>
      </c>
      <c r="E39" s="46">
        <v>138858</v>
      </c>
      <c r="F39" s="29"/>
      <c r="G39" s="29"/>
      <c r="H39" s="27" t="s">
        <v>198</v>
      </c>
      <c r="I39" s="46">
        <v>20092</v>
      </c>
      <c r="J39" s="29"/>
      <c r="K39" s="29"/>
      <c r="L39" s="27" t="s">
        <v>198</v>
      </c>
      <c r="M39" s="46">
        <v>15816</v>
      </c>
      <c r="N39" s="29"/>
      <c r="O39" s="29"/>
      <c r="P39" s="27" t="s">
        <v>198</v>
      </c>
      <c r="Q39" s="25" t="s">
        <v>546</v>
      </c>
      <c r="R39" s="27" t="s">
        <v>200</v>
      </c>
      <c r="S39" s="29"/>
      <c r="T39" s="27" t="s">
        <v>198</v>
      </c>
      <c r="U39" s="46">
        <v>15780</v>
      </c>
      <c r="V39" s="29"/>
      <c r="W39" s="29"/>
      <c r="X39" s="27" t="s">
        <v>198</v>
      </c>
      <c r="Y39" s="46">
        <v>12250</v>
      </c>
      <c r="Z39" s="29"/>
    </row>
    <row r="40" spans="1:26">
      <c r="A40" s="32"/>
      <c r="B40" s="114"/>
      <c r="C40" s="29"/>
      <c r="D40" s="27"/>
      <c r="E40" s="46"/>
      <c r="F40" s="29"/>
      <c r="G40" s="29"/>
      <c r="H40" s="27"/>
      <c r="I40" s="46"/>
      <c r="J40" s="29"/>
      <c r="K40" s="29"/>
      <c r="L40" s="27"/>
      <c r="M40" s="46"/>
      <c r="N40" s="29"/>
      <c r="O40" s="29"/>
      <c r="P40" s="27"/>
      <c r="Q40" s="25"/>
      <c r="R40" s="27"/>
      <c r="S40" s="29"/>
      <c r="T40" s="27"/>
      <c r="U40" s="46"/>
      <c r="V40" s="29"/>
      <c r="W40" s="29"/>
      <c r="X40" s="27"/>
      <c r="Y40" s="46"/>
      <c r="Z40" s="29"/>
    </row>
    <row r="41" spans="1:26">
      <c r="A41" s="32"/>
      <c r="B41" s="42" t="s">
        <v>257</v>
      </c>
      <c r="C41" s="44"/>
      <c r="D41" s="43">
        <v>189613</v>
      </c>
      <c r="E41" s="43"/>
      <c r="F41" s="44"/>
      <c r="G41" s="44"/>
      <c r="H41" s="43">
        <v>6479</v>
      </c>
      <c r="I41" s="43"/>
      <c r="J41" s="44"/>
      <c r="K41" s="44"/>
      <c r="L41" s="43">
        <v>25280</v>
      </c>
      <c r="M41" s="43"/>
      <c r="N41" s="44"/>
      <c r="O41" s="44"/>
      <c r="P41" s="43">
        <v>3977</v>
      </c>
      <c r="Q41" s="43"/>
      <c r="R41" s="44"/>
      <c r="S41" s="44"/>
      <c r="T41" s="43">
        <v>29123</v>
      </c>
      <c r="U41" s="43"/>
      <c r="V41" s="44"/>
      <c r="W41" s="44"/>
      <c r="X41" s="43">
        <v>2861</v>
      </c>
      <c r="Y41" s="43"/>
      <c r="Z41" s="44"/>
    </row>
    <row r="42" spans="1:26">
      <c r="A42" s="32"/>
      <c r="B42" s="42"/>
      <c r="C42" s="44"/>
      <c r="D42" s="43"/>
      <c r="E42" s="43"/>
      <c r="F42" s="44"/>
      <c r="G42" s="44"/>
      <c r="H42" s="43"/>
      <c r="I42" s="43"/>
      <c r="J42" s="44"/>
      <c r="K42" s="44"/>
      <c r="L42" s="43"/>
      <c r="M42" s="43"/>
      <c r="N42" s="44"/>
      <c r="O42" s="44"/>
      <c r="P42" s="43"/>
      <c r="Q42" s="43"/>
      <c r="R42" s="44"/>
      <c r="S42" s="44"/>
      <c r="T42" s="43"/>
      <c r="U42" s="43"/>
      <c r="V42" s="44"/>
      <c r="W42" s="44"/>
      <c r="X42" s="43"/>
      <c r="Y42" s="43"/>
      <c r="Z42" s="44"/>
    </row>
    <row r="43" spans="1:26">
      <c r="A43" s="32"/>
      <c r="B43" s="27" t="s">
        <v>539</v>
      </c>
      <c r="C43" s="29"/>
      <c r="D43" s="25">
        <v>58</v>
      </c>
      <c r="E43" s="25"/>
      <c r="F43" s="29"/>
      <c r="G43" s="29"/>
      <c r="H43" s="46">
        <v>2935</v>
      </c>
      <c r="I43" s="46"/>
      <c r="J43" s="29"/>
      <c r="K43" s="29"/>
      <c r="L43" s="25" t="s">
        <v>547</v>
      </c>
      <c r="M43" s="25"/>
      <c r="N43" s="27" t="s">
        <v>200</v>
      </c>
      <c r="O43" s="29"/>
      <c r="P43" s="25" t="s">
        <v>548</v>
      </c>
      <c r="Q43" s="25"/>
      <c r="R43" s="27" t="s">
        <v>200</v>
      </c>
      <c r="S43" s="29"/>
      <c r="T43" s="25" t="s">
        <v>549</v>
      </c>
      <c r="U43" s="25"/>
      <c r="V43" s="27" t="s">
        <v>200</v>
      </c>
      <c r="W43" s="29"/>
      <c r="X43" s="46">
        <v>5501</v>
      </c>
      <c r="Y43" s="46"/>
      <c r="Z43" s="29"/>
    </row>
    <row r="44" spans="1:26">
      <c r="A44" s="32"/>
      <c r="B44" s="27"/>
      <c r="C44" s="29"/>
      <c r="D44" s="25"/>
      <c r="E44" s="25"/>
      <c r="F44" s="29"/>
      <c r="G44" s="29"/>
      <c r="H44" s="46"/>
      <c r="I44" s="46"/>
      <c r="J44" s="29"/>
      <c r="K44" s="29"/>
      <c r="L44" s="25"/>
      <c r="M44" s="25"/>
      <c r="N44" s="27"/>
      <c r="O44" s="29"/>
      <c r="P44" s="25"/>
      <c r="Q44" s="25"/>
      <c r="R44" s="27"/>
      <c r="S44" s="29"/>
      <c r="T44" s="25"/>
      <c r="U44" s="25"/>
      <c r="V44" s="27"/>
      <c r="W44" s="29"/>
      <c r="X44" s="46"/>
      <c r="Y44" s="46"/>
      <c r="Z44" s="29"/>
    </row>
    <row r="45" spans="1:26">
      <c r="A45" s="32"/>
      <c r="B45" s="42" t="s">
        <v>543</v>
      </c>
      <c r="C45" s="44"/>
      <c r="D45" s="26" t="s">
        <v>550</v>
      </c>
      <c r="E45" s="26"/>
      <c r="F45" s="42" t="s">
        <v>200</v>
      </c>
      <c r="G45" s="44"/>
      <c r="H45" s="26" t="s">
        <v>270</v>
      </c>
      <c r="I45" s="26"/>
      <c r="J45" s="44"/>
      <c r="K45" s="44"/>
      <c r="L45" s="26" t="s">
        <v>270</v>
      </c>
      <c r="M45" s="26"/>
      <c r="N45" s="44"/>
      <c r="O45" s="44"/>
      <c r="P45" s="26" t="s">
        <v>270</v>
      </c>
      <c r="Q45" s="26"/>
      <c r="R45" s="44"/>
      <c r="S45" s="44"/>
      <c r="T45" s="26" t="s">
        <v>270</v>
      </c>
      <c r="U45" s="26"/>
      <c r="V45" s="44"/>
      <c r="W45" s="44"/>
      <c r="X45" s="26" t="s">
        <v>270</v>
      </c>
      <c r="Y45" s="26"/>
      <c r="Z45" s="44"/>
    </row>
    <row r="46" spans="1:26" ht="15.75" thickBot="1">
      <c r="A46" s="32"/>
      <c r="B46" s="42"/>
      <c r="C46" s="44"/>
      <c r="D46" s="63"/>
      <c r="E46" s="63"/>
      <c r="F46" s="49"/>
      <c r="G46" s="44"/>
      <c r="H46" s="63"/>
      <c r="I46" s="63"/>
      <c r="J46" s="53"/>
      <c r="K46" s="44"/>
      <c r="L46" s="63"/>
      <c r="M46" s="63"/>
      <c r="N46" s="53"/>
      <c r="O46" s="44"/>
      <c r="P46" s="63"/>
      <c r="Q46" s="63"/>
      <c r="R46" s="53"/>
      <c r="S46" s="44"/>
      <c r="T46" s="63"/>
      <c r="U46" s="63"/>
      <c r="V46" s="53"/>
      <c r="W46" s="44"/>
      <c r="X46" s="63"/>
      <c r="Y46" s="63"/>
      <c r="Z46" s="53"/>
    </row>
    <row r="47" spans="1:26">
      <c r="A47" s="32"/>
      <c r="B47" s="27" t="s">
        <v>545</v>
      </c>
      <c r="C47" s="29"/>
      <c r="D47" s="40" t="s">
        <v>198</v>
      </c>
      <c r="E47" s="55">
        <v>326104</v>
      </c>
      <c r="F47" s="57"/>
      <c r="G47" s="29"/>
      <c r="H47" s="40" t="s">
        <v>198</v>
      </c>
      <c r="I47" s="55">
        <v>29506</v>
      </c>
      <c r="J47" s="57"/>
      <c r="K47" s="29"/>
      <c r="L47" s="40" t="s">
        <v>198</v>
      </c>
      <c r="M47" s="55">
        <v>14827</v>
      </c>
      <c r="N47" s="57"/>
      <c r="O47" s="29"/>
      <c r="P47" s="40" t="s">
        <v>198</v>
      </c>
      <c r="Q47" s="55">
        <v>2382</v>
      </c>
      <c r="R47" s="57"/>
      <c r="S47" s="29"/>
      <c r="T47" s="40" t="s">
        <v>198</v>
      </c>
      <c r="U47" s="73" t="s">
        <v>551</v>
      </c>
      <c r="V47" s="40" t="s">
        <v>200</v>
      </c>
      <c r="W47" s="29"/>
      <c r="X47" s="40" t="s">
        <v>198</v>
      </c>
      <c r="Y47" s="55">
        <v>20612</v>
      </c>
      <c r="Z47" s="57"/>
    </row>
    <row r="48" spans="1:26" ht="15.75" thickBot="1">
      <c r="A48" s="32"/>
      <c r="B48" s="27"/>
      <c r="C48" s="29"/>
      <c r="D48" s="54"/>
      <c r="E48" s="56"/>
      <c r="F48" s="58"/>
      <c r="G48" s="29"/>
      <c r="H48" s="54"/>
      <c r="I48" s="56"/>
      <c r="J48" s="58"/>
      <c r="K48" s="29"/>
      <c r="L48" s="54"/>
      <c r="M48" s="56"/>
      <c r="N48" s="58"/>
      <c r="O48" s="29"/>
      <c r="P48" s="54"/>
      <c r="Q48" s="56"/>
      <c r="R48" s="58"/>
      <c r="S48" s="29"/>
      <c r="T48" s="54"/>
      <c r="U48" s="74"/>
      <c r="V48" s="54"/>
      <c r="W48" s="29"/>
      <c r="X48" s="54"/>
      <c r="Y48" s="56"/>
      <c r="Z48" s="58"/>
    </row>
    <row r="49" spans="1:26" ht="15.75" thickTop="1">
      <c r="A49" s="32"/>
      <c r="B49" s="64"/>
      <c r="C49" s="64"/>
      <c r="D49" s="64"/>
      <c r="E49" s="64"/>
      <c r="F49" s="64"/>
      <c r="G49" s="64"/>
      <c r="H49" s="64"/>
      <c r="I49" s="64"/>
      <c r="J49" s="64"/>
      <c r="K49" s="64"/>
      <c r="L49" s="64"/>
      <c r="M49" s="64"/>
      <c r="N49" s="64"/>
      <c r="O49" s="64"/>
      <c r="P49" s="64"/>
      <c r="Q49" s="64"/>
      <c r="R49" s="64"/>
      <c r="S49" s="64"/>
      <c r="T49" s="64"/>
      <c r="U49" s="64"/>
      <c r="V49" s="64"/>
      <c r="W49" s="64"/>
      <c r="X49" s="64"/>
      <c r="Y49" s="64"/>
      <c r="Z49" s="64"/>
    </row>
    <row r="50" spans="1:26">
      <c r="A50" s="32"/>
      <c r="B50" s="23"/>
      <c r="C50" s="23"/>
      <c r="D50" s="23"/>
      <c r="E50" s="23"/>
      <c r="F50" s="23"/>
      <c r="G50" s="23"/>
      <c r="H50" s="23"/>
      <c r="I50" s="23"/>
      <c r="J50" s="23"/>
    </row>
    <row r="51" spans="1:26">
      <c r="A51" s="32"/>
      <c r="B51" s="13"/>
      <c r="C51" s="13"/>
      <c r="D51" s="13"/>
      <c r="E51" s="13"/>
      <c r="F51" s="13"/>
      <c r="G51" s="13"/>
      <c r="H51" s="13"/>
      <c r="I51" s="13"/>
      <c r="J51" s="13"/>
    </row>
    <row r="52" spans="1:26">
      <c r="A52" s="32"/>
      <c r="B52" s="12" t="s">
        <v>233</v>
      </c>
      <c r="C52" s="14"/>
      <c r="D52" s="38" t="s">
        <v>552</v>
      </c>
      <c r="E52" s="38"/>
      <c r="F52" s="38"/>
      <c r="G52" s="14"/>
      <c r="H52" s="38" t="s">
        <v>552</v>
      </c>
      <c r="I52" s="38"/>
      <c r="J52" s="38"/>
    </row>
    <row r="53" spans="1:26" ht="15.75" thickBot="1">
      <c r="A53" s="32"/>
      <c r="B53" s="103" t="s">
        <v>553</v>
      </c>
      <c r="C53" s="14"/>
      <c r="D53" s="24" t="s">
        <v>274</v>
      </c>
      <c r="E53" s="24"/>
      <c r="F53" s="24"/>
      <c r="G53" s="14"/>
      <c r="H53" s="24" t="s">
        <v>275</v>
      </c>
      <c r="I53" s="24"/>
      <c r="J53" s="24"/>
    </row>
    <row r="54" spans="1:26">
      <c r="A54" s="32"/>
      <c r="B54" s="48" t="s">
        <v>256</v>
      </c>
      <c r="C54" s="44"/>
      <c r="D54" s="48" t="s">
        <v>198</v>
      </c>
      <c r="E54" s="50">
        <v>1854351</v>
      </c>
      <c r="F54" s="52"/>
      <c r="G54" s="44"/>
      <c r="H54" s="48" t="s">
        <v>198</v>
      </c>
      <c r="I54" s="50">
        <v>1886478</v>
      </c>
      <c r="J54" s="52"/>
    </row>
    <row r="55" spans="1:26">
      <c r="A55" s="32"/>
      <c r="B55" s="42"/>
      <c r="C55" s="44"/>
      <c r="D55" s="60"/>
      <c r="E55" s="61"/>
      <c r="F55" s="62"/>
      <c r="G55" s="44"/>
      <c r="H55" s="60"/>
      <c r="I55" s="61"/>
      <c r="J55" s="62"/>
    </row>
    <row r="56" spans="1:26">
      <c r="A56" s="32"/>
      <c r="B56" s="27" t="s">
        <v>257</v>
      </c>
      <c r="C56" s="29"/>
      <c r="D56" s="46">
        <v>1301870</v>
      </c>
      <c r="E56" s="46"/>
      <c r="F56" s="29"/>
      <c r="G56" s="29"/>
      <c r="H56" s="46">
        <v>1297903</v>
      </c>
      <c r="I56" s="46"/>
      <c r="J56" s="29"/>
    </row>
    <row r="57" spans="1:26">
      <c r="A57" s="32"/>
      <c r="B57" s="27"/>
      <c r="C57" s="29"/>
      <c r="D57" s="46"/>
      <c r="E57" s="46"/>
      <c r="F57" s="29"/>
      <c r="G57" s="29"/>
      <c r="H57" s="46"/>
      <c r="I57" s="46"/>
      <c r="J57" s="29"/>
    </row>
    <row r="58" spans="1:26">
      <c r="A58" s="32"/>
      <c r="B58" s="42" t="s">
        <v>539</v>
      </c>
      <c r="C58" s="44"/>
      <c r="D58" s="43">
        <v>5087681</v>
      </c>
      <c r="E58" s="43"/>
      <c r="F58" s="44"/>
      <c r="G58" s="44"/>
      <c r="H58" s="43">
        <v>5102328</v>
      </c>
      <c r="I58" s="43"/>
      <c r="J58" s="44"/>
    </row>
    <row r="59" spans="1:26">
      <c r="A59" s="32"/>
      <c r="B59" s="42"/>
      <c r="C59" s="44"/>
      <c r="D59" s="43"/>
      <c r="E59" s="43"/>
      <c r="F59" s="44"/>
      <c r="G59" s="44"/>
      <c r="H59" s="43"/>
      <c r="I59" s="43"/>
      <c r="J59" s="44"/>
    </row>
    <row r="60" spans="1:26" ht="15.75" thickBot="1">
      <c r="A60" s="32"/>
      <c r="B60" s="11" t="s">
        <v>543</v>
      </c>
      <c r="C60" s="14"/>
      <c r="D60" s="28" t="s">
        <v>554</v>
      </c>
      <c r="E60" s="28"/>
      <c r="F60" s="96" t="s">
        <v>200</v>
      </c>
      <c r="G60" s="14"/>
      <c r="H60" s="28" t="s">
        <v>555</v>
      </c>
      <c r="I60" s="28"/>
      <c r="J60" s="96" t="s">
        <v>200</v>
      </c>
    </row>
    <row r="61" spans="1:26">
      <c r="A61" s="32"/>
      <c r="B61" s="42" t="s">
        <v>556</v>
      </c>
      <c r="C61" s="44"/>
      <c r="D61" s="48" t="s">
        <v>198</v>
      </c>
      <c r="E61" s="50">
        <v>3469252</v>
      </c>
      <c r="F61" s="52"/>
      <c r="G61" s="44"/>
      <c r="H61" s="48" t="s">
        <v>198</v>
      </c>
      <c r="I61" s="50">
        <v>3512095</v>
      </c>
      <c r="J61" s="52"/>
    </row>
    <row r="62" spans="1:26" ht="15.75" thickBot="1">
      <c r="A62" s="32"/>
      <c r="B62" s="42"/>
      <c r="C62" s="44"/>
      <c r="D62" s="75"/>
      <c r="E62" s="76"/>
      <c r="F62" s="77"/>
      <c r="G62" s="44"/>
      <c r="H62" s="75"/>
      <c r="I62" s="76"/>
      <c r="J62" s="77"/>
    </row>
    <row r="63" spans="1:26" ht="15.75" thickTop="1"/>
  </sheetData>
  <mergeCells count="313">
    <mergeCell ref="B19:Z19"/>
    <mergeCell ref="B20:Z20"/>
    <mergeCell ref="B21:Z21"/>
    <mergeCell ref="B49:Z49"/>
    <mergeCell ref="B13:Z13"/>
    <mergeCell ref="B14:Z14"/>
    <mergeCell ref="B15:Z15"/>
    <mergeCell ref="B16:Z16"/>
    <mergeCell ref="B17:Z17"/>
    <mergeCell ref="B18:Z18"/>
    <mergeCell ref="B7:Z7"/>
    <mergeCell ref="B8:Z8"/>
    <mergeCell ref="B9:Z9"/>
    <mergeCell ref="B10:Z10"/>
    <mergeCell ref="B11:Z11"/>
    <mergeCell ref="B12:Z12"/>
    <mergeCell ref="I61:I62"/>
    <mergeCell ref="J61:J62"/>
    <mergeCell ref="A1:A2"/>
    <mergeCell ref="B1:Z1"/>
    <mergeCell ref="B2:Z2"/>
    <mergeCell ref="B3:Z3"/>
    <mergeCell ref="A4:A62"/>
    <mergeCell ref="B4:Z4"/>
    <mergeCell ref="B5:Z5"/>
    <mergeCell ref="B6:Z6"/>
    <mergeCell ref="J58:J59"/>
    <mergeCell ref="D60:E60"/>
    <mergeCell ref="H60:I60"/>
    <mergeCell ref="B61:B62"/>
    <mergeCell ref="C61:C62"/>
    <mergeCell ref="D61:D62"/>
    <mergeCell ref="E61:E62"/>
    <mergeCell ref="F61:F62"/>
    <mergeCell ref="G61:G62"/>
    <mergeCell ref="H61:H62"/>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Y47:Y48"/>
    <mergeCell ref="Z47:Z48"/>
    <mergeCell ref="B50:J50"/>
    <mergeCell ref="D52:F52"/>
    <mergeCell ref="H52:J52"/>
    <mergeCell ref="D53:F53"/>
    <mergeCell ref="H53:J53"/>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T45:U46"/>
    <mergeCell ref="V45:V46"/>
    <mergeCell ref="W45:W46"/>
    <mergeCell ref="X45:Y46"/>
    <mergeCell ref="Z45:Z46"/>
    <mergeCell ref="B47:B48"/>
    <mergeCell ref="C47:C48"/>
    <mergeCell ref="D47:D48"/>
    <mergeCell ref="E47:E48"/>
    <mergeCell ref="F47:F48"/>
    <mergeCell ref="L45:M46"/>
    <mergeCell ref="N45:N46"/>
    <mergeCell ref="O45:O46"/>
    <mergeCell ref="P45:Q46"/>
    <mergeCell ref="R45:R46"/>
    <mergeCell ref="S45:S46"/>
    <mergeCell ref="X43:Y44"/>
    <mergeCell ref="Z43:Z44"/>
    <mergeCell ref="B45:B46"/>
    <mergeCell ref="C45:C46"/>
    <mergeCell ref="D45:E46"/>
    <mergeCell ref="F45:F46"/>
    <mergeCell ref="G45:G46"/>
    <mergeCell ref="H45:I46"/>
    <mergeCell ref="J45:J46"/>
    <mergeCell ref="K45:K46"/>
    <mergeCell ref="P43:Q44"/>
    <mergeCell ref="R43:R44"/>
    <mergeCell ref="S43:S44"/>
    <mergeCell ref="T43:U44"/>
    <mergeCell ref="V43:V44"/>
    <mergeCell ref="W43:W44"/>
    <mergeCell ref="H43:I44"/>
    <mergeCell ref="J43:J44"/>
    <mergeCell ref="K43:K44"/>
    <mergeCell ref="L43:M44"/>
    <mergeCell ref="N43:N44"/>
    <mergeCell ref="O43:O44"/>
    <mergeCell ref="T41:U42"/>
    <mergeCell ref="V41:V42"/>
    <mergeCell ref="W41:W42"/>
    <mergeCell ref="X41:Y42"/>
    <mergeCell ref="Z41:Z42"/>
    <mergeCell ref="B43:B44"/>
    <mergeCell ref="C43:C44"/>
    <mergeCell ref="D43:E44"/>
    <mergeCell ref="F43:F44"/>
    <mergeCell ref="G43:G44"/>
    <mergeCell ref="L41:M42"/>
    <mergeCell ref="N41:N42"/>
    <mergeCell ref="O41:O42"/>
    <mergeCell ref="P41:Q42"/>
    <mergeCell ref="R41:R42"/>
    <mergeCell ref="S41:S42"/>
    <mergeCell ref="Y39:Y40"/>
    <mergeCell ref="Z39:Z40"/>
    <mergeCell ref="B41:B42"/>
    <mergeCell ref="C41:C42"/>
    <mergeCell ref="D41:E42"/>
    <mergeCell ref="F41:F42"/>
    <mergeCell ref="G41:G42"/>
    <mergeCell ref="H41:I42"/>
    <mergeCell ref="J41:J42"/>
    <mergeCell ref="K41:K42"/>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T37:U38"/>
    <mergeCell ref="V37:V38"/>
    <mergeCell ref="W37:W38"/>
    <mergeCell ref="X37:Y38"/>
    <mergeCell ref="Z37:Z38"/>
    <mergeCell ref="B39:B40"/>
    <mergeCell ref="C39:C40"/>
    <mergeCell ref="D39:D40"/>
    <mergeCell ref="E39:E40"/>
    <mergeCell ref="F39:F40"/>
    <mergeCell ref="J37:J38"/>
    <mergeCell ref="K37:K38"/>
    <mergeCell ref="L37:N38"/>
    <mergeCell ref="O37:O38"/>
    <mergeCell ref="P37:R38"/>
    <mergeCell ref="S37:S38"/>
    <mergeCell ref="B37:B38"/>
    <mergeCell ref="C37:C38"/>
    <mergeCell ref="D37:E38"/>
    <mergeCell ref="F37:F38"/>
    <mergeCell ref="G37:G38"/>
    <mergeCell ref="H37:I38"/>
    <mergeCell ref="Z34:Z35"/>
    <mergeCell ref="D36:F36"/>
    <mergeCell ref="H36:J36"/>
    <mergeCell ref="L36:N36"/>
    <mergeCell ref="P36:R36"/>
    <mergeCell ref="T36:V36"/>
    <mergeCell ref="X36:Z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2:V33"/>
    <mergeCell ref="W32:W33"/>
    <mergeCell ref="X32:Y33"/>
    <mergeCell ref="Z32:Z33"/>
    <mergeCell ref="B34:B35"/>
    <mergeCell ref="C34:C35"/>
    <mergeCell ref="D34:D35"/>
    <mergeCell ref="E34:E35"/>
    <mergeCell ref="F34:F35"/>
    <mergeCell ref="G34:G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B22:Z22"/>
    <mergeCell ref="D24:F24"/>
    <mergeCell ref="H24:J24"/>
    <mergeCell ref="L24:N24"/>
    <mergeCell ref="P24:R24"/>
    <mergeCell ref="T24:V24"/>
    <mergeCell ref="X24:Z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8"/>
  <sheetViews>
    <sheetView showGridLines="0" workbookViewId="0"/>
  </sheetViews>
  <sheetFormatPr defaultRowHeight="15"/>
  <cols>
    <col min="1" max="1" width="31" bestFit="1" customWidth="1"/>
    <col min="2" max="2" width="36.5703125" bestFit="1" customWidth="1"/>
    <col min="3" max="3" width="36.5703125" customWidth="1"/>
    <col min="4" max="4" width="8.42578125" customWidth="1"/>
    <col min="5" max="5" width="36.5703125" customWidth="1"/>
    <col min="6" max="6" width="6.5703125" customWidth="1"/>
    <col min="7" max="7" width="36.5703125" customWidth="1"/>
    <col min="8" max="8" width="8.42578125" customWidth="1"/>
    <col min="9" max="9" width="36.5703125" customWidth="1"/>
    <col min="10" max="10" width="6.5703125" customWidth="1"/>
    <col min="11" max="11" width="36.5703125" customWidth="1"/>
    <col min="12" max="12" width="8.42578125" customWidth="1"/>
    <col min="13" max="13" width="32.140625" customWidth="1"/>
    <col min="14" max="14" width="6.5703125" customWidth="1"/>
    <col min="15" max="15" width="36.5703125" customWidth="1"/>
    <col min="16" max="16" width="8.42578125" customWidth="1"/>
    <col min="17" max="17" width="36.5703125" customWidth="1"/>
    <col min="18" max="18" width="12.140625" customWidth="1"/>
    <col min="19" max="19" width="36.5703125" customWidth="1"/>
    <col min="20" max="20" width="8.42578125" customWidth="1"/>
    <col min="21" max="21" width="36.5703125" customWidth="1"/>
    <col min="22" max="22" width="6.5703125" customWidth="1"/>
  </cols>
  <sheetData>
    <row r="1" spans="1:22" ht="15" customHeight="1">
      <c r="A1" s="7" t="s">
        <v>55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558</v>
      </c>
      <c r="B3" s="31"/>
      <c r="C3" s="31"/>
      <c r="D3" s="31"/>
      <c r="E3" s="31"/>
      <c r="F3" s="31"/>
      <c r="G3" s="31"/>
      <c r="H3" s="31"/>
      <c r="I3" s="31"/>
      <c r="J3" s="31"/>
      <c r="K3" s="31"/>
      <c r="L3" s="31"/>
      <c r="M3" s="31"/>
      <c r="N3" s="31"/>
      <c r="O3" s="31"/>
      <c r="P3" s="31"/>
      <c r="Q3" s="31"/>
      <c r="R3" s="31"/>
      <c r="S3" s="31"/>
      <c r="T3" s="31"/>
      <c r="U3" s="31"/>
      <c r="V3" s="31"/>
    </row>
    <row r="4" spans="1:22">
      <c r="A4" s="32" t="s">
        <v>557</v>
      </c>
      <c r="B4" s="33" t="s">
        <v>557</v>
      </c>
      <c r="C4" s="33"/>
      <c r="D4" s="33"/>
      <c r="E4" s="33"/>
      <c r="F4" s="33"/>
      <c r="G4" s="33"/>
      <c r="H4" s="33"/>
      <c r="I4" s="33"/>
      <c r="J4" s="33"/>
      <c r="K4" s="33"/>
      <c r="L4" s="33"/>
      <c r="M4" s="33"/>
      <c r="N4" s="33"/>
      <c r="O4" s="33"/>
      <c r="P4" s="33"/>
      <c r="Q4" s="33"/>
      <c r="R4" s="33"/>
      <c r="S4" s="33"/>
      <c r="T4" s="33"/>
      <c r="U4" s="33"/>
      <c r="V4" s="33"/>
    </row>
    <row r="5" spans="1:22">
      <c r="A5" s="32"/>
      <c r="B5" s="31"/>
      <c r="C5" s="31"/>
      <c r="D5" s="31"/>
      <c r="E5" s="31"/>
      <c r="F5" s="31"/>
      <c r="G5" s="31"/>
      <c r="H5" s="31"/>
      <c r="I5" s="31"/>
      <c r="J5" s="31"/>
      <c r="K5" s="31"/>
      <c r="L5" s="31"/>
      <c r="M5" s="31"/>
      <c r="N5" s="31"/>
      <c r="O5" s="31"/>
      <c r="P5" s="31"/>
      <c r="Q5" s="31"/>
      <c r="R5" s="31"/>
      <c r="S5" s="31"/>
      <c r="T5" s="31"/>
      <c r="U5" s="31"/>
      <c r="V5" s="31"/>
    </row>
    <row r="6" spans="1:22" ht="25.5" customHeight="1">
      <c r="A6" s="32"/>
      <c r="B6" s="27" t="s">
        <v>559</v>
      </c>
      <c r="C6" s="27"/>
      <c r="D6" s="27"/>
      <c r="E6" s="27"/>
      <c r="F6" s="27"/>
      <c r="G6" s="27"/>
      <c r="H6" s="27"/>
      <c r="I6" s="27"/>
      <c r="J6" s="27"/>
      <c r="K6" s="27"/>
      <c r="L6" s="27"/>
      <c r="M6" s="27"/>
      <c r="N6" s="27"/>
      <c r="O6" s="27"/>
      <c r="P6" s="27"/>
      <c r="Q6" s="27"/>
      <c r="R6" s="27"/>
      <c r="S6" s="27"/>
      <c r="T6" s="27"/>
      <c r="U6" s="27"/>
      <c r="V6" s="27"/>
    </row>
    <row r="7" spans="1:22">
      <c r="A7" s="32"/>
      <c r="B7" s="31"/>
      <c r="C7" s="31"/>
      <c r="D7" s="31"/>
      <c r="E7" s="31"/>
      <c r="F7" s="31"/>
      <c r="G7" s="31"/>
      <c r="H7" s="31"/>
      <c r="I7" s="31"/>
      <c r="J7" s="31"/>
      <c r="K7" s="31"/>
      <c r="L7" s="31"/>
      <c r="M7" s="31"/>
      <c r="N7" s="31"/>
      <c r="O7" s="31"/>
      <c r="P7" s="31"/>
      <c r="Q7" s="31"/>
      <c r="R7" s="31"/>
      <c r="S7" s="31"/>
      <c r="T7" s="31"/>
      <c r="U7" s="31"/>
      <c r="V7" s="31"/>
    </row>
    <row r="8" spans="1:22">
      <c r="A8" s="32"/>
      <c r="B8" s="27" t="s">
        <v>560</v>
      </c>
      <c r="C8" s="27"/>
      <c r="D8" s="27"/>
      <c r="E8" s="27"/>
      <c r="F8" s="27"/>
      <c r="G8" s="27"/>
      <c r="H8" s="27"/>
      <c r="I8" s="27"/>
      <c r="J8" s="27"/>
      <c r="K8" s="27"/>
      <c r="L8" s="27"/>
      <c r="M8" s="27"/>
      <c r="N8" s="27"/>
      <c r="O8" s="27"/>
      <c r="P8" s="27"/>
      <c r="Q8" s="27"/>
      <c r="R8" s="27"/>
      <c r="S8" s="27"/>
      <c r="T8" s="27"/>
      <c r="U8" s="27"/>
      <c r="V8" s="27"/>
    </row>
    <row r="9" spans="1:22">
      <c r="A9" s="32"/>
      <c r="B9" s="64"/>
      <c r="C9" s="64"/>
      <c r="D9" s="64"/>
      <c r="E9" s="64"/>
      <c r="F9" s="64"/>
      <c r="G9" s="64"/>
      <c r="H9" s="64"/>
      <c r="I9" s="64"/>
      <c r="J9" s="64"/>
      <c r="K9" s="64"/>
      <c r="L9" s="64"/>
      <c r="M9" s="64"/>
      <c r="N9" s="64"/>
      <c r="O9" s="64"/>
      <c r="P9" s="64"/>
      <c r="Q9" s="64"/>
      <c r="R9" s="64"/>
      <c r="S9" s="64"/>
      <c r="T9" s="64"/>
      <c r="U9" s="64"/>
      <c r="V9" s="64"/>
    </row>
    <row r="10" spans="1:22">
      <c r="A10" s="32"/>
      <c r="B10" s="23"/>
      <c r="C10" s="23"/>
      <c r="D10" s="23"/>
      <c r="E10" s="23"/>
      <c r="F10" s="23"/>
      <c r="G10" s="23"/>
      <c r="H10" s="23"/>
      <c r="I10" s="23"/>
      <c r="J10" s="23"/>
      <c r="K10" s="23"/>
      <c r="L10" s="23"/>
      <c r="M10" s="23"/>
      <c r="N10" s="23"/>
      <c r="O10" s="23"/>
      <c r="P10" s="23"/>
      <c r="Q10" s="23"/>
      <c r="R10" s="23"/>
      <c r="S10" s="23"/>
      <c r="T10" s="23"/>
      <c r="U10" s="23"/>
      <c r="V10" s="23"/>
    </row>
    <row r="11" spans="1:22">
      <c r="A11" s="32"/>
      <c r="B11" s="13"/>
      <c r="C11" s="13"/>
      <c r="D11" s="13"/>
      <c r="E11" s="13"/>
      <c r="F11" s="13"/>
      <c r="G11" s="13"/>
      <c r="H11" s="13"/>
      <c r="I11" s="13"/>
      <c r="J11" s="13"/>
      <c r="K11" s="13"/>
      <c r="L11" s="13"/>
      <c r="M11" s="13"/>
      <c r="N11" s="13"/>
      <c r="O11" s="13"/>
      <c r="P11" s="13"/>
      <c r="Q11" s="13"/>
      <c r="R11" s="13"/>
      <c r="S11" s="13"/>
      <c r="T11" s="13"/>
      <c r="U11" s="13"/>
      <c r="V11" s="13"/>
    </row>
    <row r="12" spans="1:22">
      <c r="A12" s="32"/>
      <c r="B12" s="14"/>
      <c r="C12" s="14"/>
      <c r="D12" s="38" t="s">
        <v>561</v>
      </c>
      <c r="E12" s="38"/>
      <c r="F12" s="38"/>
      <c r="G12" s="38"/>
      <c r="H12" s="38"/>
      <c r="I12" s="38"/>
      <c r="J12" s="38"/>
      <c r="K12" s="38"/>
      <c r="L12" s="38"/>
      <c r="M12" s="38"/>
      <c r="N12" s="38"/>
      <c r="O12" s="38"/>
      <c r="P12" s="38"/>
      <c r="Q12" s="38"/>
      <c r="R12" s="38"/>
      <c r="S12" s="38"/>
      <c r="T12" s="38"/>
      <c r="U12" s="38"/>
      <c r="V12" s="38"/>
    </row>
    <row r="13" spans="1:22" ht="15.75" thickBot="1">
      <c r="A13" s="32"/>
      <c r="B13" s="14"/>
      <c r="C13" s="14"/>
      <c r="D13" s="24" t="s">
        <v>376</v>
      </c>
      <c r="E13" s="24"/>
      <c r="F13" s="24"/>
      <c r="G13" s="24"/>
      <c r="H13" s="24"/>
      <c r="I13" s="24"/>
      <c r="J13" s="24"/>
      <c r="K13" s="24"/>
      <c r="L13" s="24"/>
      <c r="M13" s="24"/>
      <c r="N13" s="24"/>
      <c r="O13" s="24"/>
      <c r="P13" s="24"/>
      <c r="Q13" s="24"/>
      <c r="R13" s="24"/>
      <c r="S13" s="24"/>
      <c r="T13" s="24"/>
      <c r="U13" s="24"/>
      <c r="V13" s="24"/>
    </row>
    <row r="14" spans="1:22">
      <c r="A14" s="32"/>
      <c r="B14" s="29"/>
      <c r="C14" s="29"/>
      <c r="D14" s="116" t="s">
        <v>562</v>
      </c>
      <c r="E14" s="116"/>
      <c r="F14" s="116"/>
      <c r="G14" s="57"/>
      <c r="H14" s="116" t="s">
        <v>563</v>
      </c>
      <c r="I14" s="116"/>
      <c r="J14" s="116"/>
      <c r="K14" s="57"/>
      <c r="L14" s="116" t="s">
        <v>565</v>
      </c>
      <c r="M14" s="116"/>
      <c r="N14" s="116"/>
      <c r="O14" s="57"/>
      <c r="P14" s="116" t="s">
        <v>566</v>
      </c>
      <c r="Q14" s="116"/>
      <c r="R14" s="116"/>
      <c r="S14" s="57"/>
      <c r="T14" s="116" t="s">
        <v>171</v>
      </c>
      <c r="U14" s="116"/>
      <c r="V14" s="116"/>
    </row>
    <row r="15" spans="1:22" ht="15.75" thickBot="1">
      <c r="A15" s="32"/>
      <c r="B15" s="29"/>
      <c r="C15" s="29"/>
      <c r="D15" s="24"/>
      <c r="E15" s="24"/>
      <c r="F15" s="24"/>
      <c r="G15" s="29"/>
      <c r="H15" s="24" t="s">
        <v>564</v>
      </c>
      <c r="I15" s="24"/>
      <c r="J15" s="24"/>
      <c r="K15" s="29"/>
      <c r="L15" s="24" t="s">
        <v>564</v>
      </c>
      <c r="M15" s="24"/>
      <c r="N15" s="24"/>
      <c r="O15" s="29"/>
      <c r="P15" s="24"/>
      <c r="Q15" s="24"/>
      <c r="R15" s="24"/>
      <c r="S15" s="29"/>
      <c r="T15" s="24"/>
      <c r="U15" s="24"/>
      <c r="V15" s="24"/>
    </row>
    <row r="16" spans="1:22">
      <c r="A16" s="32"/>
      <c r="B16" s="11" t="s">
        <v>567</v>
      </c>
      <c r="C16" s="14"/>
      <c r="D16" s="57"/>
      <c r="E16" s="57"/>
      <c r="F16" s="57"/>
      <c r="G16" s="14"/>
      <c r="H16" s="57"/>
      <c r="I16" s="57"/>
      <c r="J16" s="57"/>
      <c r="K16" s="14"/>
      <c r="L16" s="57"/>
      <c r="M16" s="57"/>
      <c r="N16" s="57"/>
      <c r="O16" s="14"/>
      <c r="P16" s="57"/>
      <c r="Q16" s="57"/>
      <c r="R16" s="57"/>
      <c r="S16" s="14"/>
      <c r="T16" s="57"/>
      <c r="U16" s="57"/>
      <c r="V16" s="57"/>
    </row>
    <row r="17" spans="1:22">
      <c r="A17" s="32"/>
      <c r="B17" s="78" t="s">
        <v>28</v>
      </c>
      <c r="C17" s="44"/>
      <c r="D17" s="42" t="s">
        <v>198</v>
      </c>
      <c r="E17" s="43">
        <v>48893</v>
      </c>
      <c r="F17" s="44"/>
      <c r="G17" s="44"/>
      <c r="H17" s="42" t="s">
        <v>198</v>
      </c>
      <c r="I17" s="43">
        <v>3584</v>
      </c>
      <c r="J17" s="44"/>
      <c r="K17" s="44"/>
      <c r="L17" s="42" t="s">
        <v>198</v>
      </c>
      <c r="M17" s="43">
        <v>37229</v>
      </c>
      <c r="N17" s="44"/>
      <c r="O17" s="44"/>
      <c r="P17" s="42" t="s">
        <v>198</v>
      </c>
      <c r="Q17" s="26" t="s">
        <v>270</v>
      </c>
      <c r="R17" s="44"/>
      <c r="S17" s="44"/>
      <c r="T17" s="42" t="s">
        <v>198</v>
      </c>
      <c r="U17" s="43">
        <v>89706</v>
      </c>
      <c r="V17" s="44"/>
    </row>
    <row r="18" spans="1:22">
      <c r="A18" s="32"/>
      <c r="B18" s="78"/>
      <c r="C18" s="44"/>
      <c r="D18" s="42"/>
      <c r="E18" s="43"/>
      <c r="F18" s="44"/>
      <c r="G18" s="44"/>
      <c r="H18" s="42"/>
      <c r="I18" s="43"/>
      <c r="J18" s="44"/>
      <c r="K18" s="44"/>
      <c r="L18" s="42"/>
      <c r="M18" s="43"/>
      <c r="N18" s="44"/>
      <c r="O18" s="44"/>
      <c r="P18" s="42"/>
      <c r="Q18" s="26"/>
      <c r="R18" s="44"/>
      <c r="S18" s="44"/>
      <c r="T18" s="42"/>
      <c r="U18" s="43"/>
      <c r="V18" s="44"/>
    </row>
    <row r="19" spans="1:22">
      <c r="A19" s="32"/>
      <c r="B19" s="66" t="s">
        <v>132</v>
      </c>
      <c r="C19" s="29"/>
      <c r="D19" s="25" t="s">
        <v>270</v>
      </c>
      <c r="E19" s="25"/>
      <c r="F19" s="29"/>
      <c r="G19" s="29"/>
      <c r="H19" s="46">
        <v>201648</v>
      </c>
      <c r="I19" s="46"/>
      <c r="J19" s="29"/>
      <c r="K19" s="29"/>
      <c r="L19" s="46">
        <v>24847</v>
      </c>
      <c r="M19" s="46"/>
      <c r="N19" s="29"/>
      <c r="O19" s="29"/>
      <c r="P19" s="25" t="s">
        <v>270</v>
      </c>
      <c r="Q19" s="25"/>
      <c r="R19" s="29"/>
      <c r="S19" s="29"/>
      <c r="T19" s="46">
        <v>226495</v>
      </c>
      <c r="U19" s="46"/>
      <c r="V19" s="29"/>
    </row>
    <row r="20" spans="1:22">
      <c r="A20" s="32"/>
      <c r="B20" s="66"/>
      <c r="C20" s="29"/>
      <c r="D20" s="25"/>
      <c r="E20" s="25"/>
      <c r="F20" s="29"/>
      <c r="G20" s="29"/>
      <c r="H20" s="46"/>
      <c r="I20" s="46"/>
      <c r="J20" s="29"/>
      <c r="K20" s="29"/>
      <c r="L20" s="46"/>
      <c r="M20" s="46"/>
      <c r="N20" s="29"/>
      <c r="O20" s="29"/>
      <c r="P20" s="25"/>
      <c r="Q20" s="25"/>
      <c r="R20" s="29"/>
      <c r="S20" s="29"/>
      <c r="T20" s="46"/>
      <c r="U20" s="46"/>
      <c r="V20" s="29"/>
    </row>
    <row r="21" spans="1:22">
      <c r="A21" s="32"/>
      <c r="B21" s="78" t="s">
        <v>568</v>
      </c>
      <c r="C21" s="44"/>
      <c r="D21" s="43">
        <v>55390</v>
      </c>
      <c r="E21" s="43"/>
      <c r="F21" s="44"/>
      <c r="G21" s="44"/>
      <c r="H21" s="43">
        <v>126122</v>
      </c>
      <c r="I21" s="43"/>
      <c r="J21" s="44"/>
      <c r="K21" s="44"/>
      <c r="L21" s="43">
        <v>4240</v>
      </c>
      <c r="M21" s="43"/>
      <c r="N21" s="44"/>
      <c r="O21" s="44"/>
      <c r="P21" s="26" t="s">
        <v>569</v>
      </c>
      <c r="Q21" s="26"/>
      <c r="R21" s="42" t="s">
        <v>200</v>
      </c>
      <c r="S21" s="44"/>
      <c r="T21" s="43">
        <v>185379</v>
      </c>
      <c r="U21" s="43"/>
      <c r="V21" s="44"/>
    </row>
    <row r="22" spans="1:22">
      <c r="A22" s="32"/>
      <c r="B22" s="78"/>
      <c r="C22" s="44"/>
      <c r="D22" s="43"/>
      <c r="E22" s="43"/>
      <c r="F22" s="44"/>
      <c r="G22" s="44"/>
      <c r="H22" s="43"/>
      <c r="I22" s="43"/>
      <c r="J22" s="44"/>
      <c r="K22" s="44"/>
      <c r="L22" s="43"/>
      <c r="M22" s="43"/>
      <c r="N22" s="44"/>
      <c r="O22" s="44"/>
      <c r="P22" s="26"/>
      <c r="Q22" s="26"/>
      <c r="R22" s="42"/>
      <c r="S22" s="44"/>
      <c r="T22" s="43"/>
      <c r="U22" s="43"/>
      <c r="V22" s="44"/>
    </row>
    <row r="23" spans="1:22">
      <c r="A23" s="32"/>
      <c r="B23" s="66" t="s">
        <v>36</v>
      </c>
      <c r="C23" s="29"/>
      <c r="D23" s="46">
        <v>16381</v>
      </c>
      <c r="E23" s="46"/>
      <c r="F23" s="29"/>
      <c r="G23" s="29"/>
      <c r="H23" s="46">
        <v>319236</v>
      </c>
      <c r="I23" s="46"/>
      <c r="J23" s="29"/>
      <c r="K23" s="29"/>
      <c r="L23" s="46">
        <v>23658</v>
      </c>
      <c r="M23" s="46"/>
      <c r="N23" s="29"/>
      <c r="O23" s="29"/>
      <c r="P23" s="25" t="s">
        <v>270</v>
      </c>
      <c r="Q23" s="25"/>
      <c r="R23" s="29"/>
      <c r="S23" s="29"/>
      <c r="T23" s="46">
        <v>359275</v>
      </c>
      <c r="U23" s="46"/>
      <c r="V23" s="29"/>
    </row>
    <row r="24" spans="1:22">
      <c r="A24" s="32"/>
      <c r="B24" s="66"/>
      <c r="C24" s="29"/>
      <c r="D24" s="46"/>
      <c r="E24" s="46"/>
      <c r="F24" s="29"/>
      <c r="G24" s="29"/>
      <c r="H24" s="46"/>
      <c r="I24" s="46"/>
      <c r="J24" s="29"/>
      <c r="K24" s="29"/>
      <c r="L24" s="46"/>
      <c r="M24" s="46"/>
      <c r="N24" s="29"/>
      <c r="O24" s="29"/>
      <c r="P24" s="25"/>
      <c r="Q24" s="25"/>
      <c r="R24" s="29"/>
      <c r="S24" s="29"/>
      <c r="T24" s="46"/>
      <c r="U24" s="46"/>
      <c r="V24" s="29"/>
    </row>
    <row r="25" spans="1:22">
      <c r="A25" s="32"/>
      <c r="B25" s="78" t="s">
        <v>37</v>
      </c>
      <c r="C25" s="44"/>
      <c r="D25" s="26" t="s">
        <v>270</v>
      </c>
      <c r="E25" s="26"/>
      <c r="F25" s="44"/>
      <c r="G25" s="44"/>
      <c r="H25" s="43">
        <v>1612389</v>
      </c>
      <c r="I25" s="43"/>
      <c r="J25" s="44"/>
      <c r="K25" s="44"/>
      <c r="L25" s="43">
        <v>156810</v>
      </c>
      <c r="M25" s="43"/>
      <c r="N25" s="44"/>
      <c r="O25" s="44"/>
      <c r="P25" s="26" t="s">
        <v>270</v>
      </c>
      <c r="Q25" s="26"/>
      <c r="R25" s="44"/>
      <c r="S25" s="44"/>
      <c r="T25" s="43">
        <v>1769199</v>
      </c>
      <c r="U25" s="43"/>
      <c r="V25" s="44"/>
    </row>
    <row r="26" spans="1:22">
      <c r="A26" s="32"/>
      <c r="B26" s="78"/>
      <c r="C26" s="44"/>
      <c r="D26" s="26"/>
      <c r="E26" s="26"/>
      <c r="F26" s="44"/>
      <c r="G26" s="44"/>
      <c r="H26" s="43"/>
      <c r="I26" s="43"/>
      <c r="J26" s="44"/>
      <c r="K26" s="44"/>
      <c r="L26" s="43"/>
      <c r="M26" s="43"/>
      <c r="N26" s="44"/>
      <c r="O26" s="44"/>
      <c r="P26" s="26"/>
      <c r="Q26" s="26"/>
      <c r="R26" s="44"/>
      <c r="S26" s="44"/>
      <c r="T26" s="43"/>
      <c r="U26" s="43"/>
      <c r="V26" s="44"/>
    </row>
    <row r="27" spans="1:22">
      <c r="A27" s="32"/>
      <c r="B27" s="66" t="s">
        <v>570</v>
      </c>
      <c r="C27" s="29"/>
      <c r="D27" s="25">
        <v>276</v>
      </c>
      <c r="E27" s="25"/>
      <c r="F27" s="29"/>
      <c r="G27" s="29"/>
      <c r="H27" s="46">
        <v>233924</v>
      </c>
      <c r="I27" s="46"/>
      <c r="J27" s="29"/>
      <c r="K27" s="29"/>
      <c r="L27" s="46">
        <v>31931</v>
      </c>
      <c r="M27" s="46"/>
      <c r="N27" s="29"/>
      <c r="O27" s="29"/>
      <c r="P27" s="25" t="s">
        <v>270</v>
      </c>
      <c r="Q27" s="25"/>
      <c r="R27" s="29"/>
      <c r="S27" s="29"/>
      <c r="T27" s="46">
        <v>266131</v>
      </c>
      <c r="U27" s="46"/>
      <c r="V27" s="29"/>
    </row>
    <row r="28" spans="1:22">
      <c r="A28" s="32"/>
      <c r="B28" s="66"/>
      <c r="C28" s="29"/>
      <c r="D28" s="25"/>
      <c r="E28" s="25"/>
      <c r="F28" s="29"/>
      <c r="G28" s="29"/>
      <c r="H28" s="46"/>
      <c r="I28" s="46"/>
      <c r="J28" s="29"/>
      <c r="K28" s="29"/>
      <c r="L28" s="46"/>
      <c r="M28" s="46"/>
      <c r="N28" s="29"/>
      <c r="O28" s="29"/>
      <c r="P28" s="25"/>
      <c r="Q28" s="25"/>
      <c r="R28" s="29"/>
      <c r="S28" s="29"/>
      <c r="T28" s="46"/>
      <c r="U28" s="46"/>
      <c r="V28" s="29"/>
    </row>
    <row r="29" spans="1:22">
      <c r="A29" s="32"/>
      <c r="B29" s="78" t="s">
        <v>571</v>
      </c>
      <c r="C29" s="44"/>
      <c r="D29" s="26" t="s">
        <v>270</v>
      </c>
      <c r="E29" s="26"/>
      <c r="F29" s="44"/>
      <c r="G29" s="44"/>
      <c r="H29" s="43">
        <v>255455</v>
      </c>
      <c r="I29" s="43"/>
      <c r="J29" s="44"/>
      <c r="K29" s="44"/>
      <c r="L29" s="43">
        <v>73772</v>
      </c>
      <c r="M29" s="43"/>
      <c r="N29" s="44"/>
      <c r="O29" s="44"/>
      <c r="P29" s="26" t="s">
        <v>270</v>
      </c>
      <c r="Q29" s="26"/>
      <c r="R29" s="44"/>
      <c r="S29" s="44"/>
      <c r="T29" s="43">
        <v>329227</v>
      </c>
      <c r="U29" s="43"/>
      <c r="V29" s="44"/>
    </row>
    <row r="30" spans="1:22">
      <c r="A30" s="32"/>
      <c r="B30" s="78"/>
      <c r="C30" s="44"/>
      <c r="D30" s="26"/>
      <c r="E30" s="26"/>
      <c r="F30" s="44"/>
      <c r="G30" s="44"/>
      <c r="H30" s="43"/>
      <c r="I30" s="43"/>
      <c r="J30" s="44"/>
      <c r="K30" s="44"/>
      <c r="L30" s="43"/>
      <c r="M30" s="43"/>
      <c r="N30" s="44"/>
      <c r="O30" s="44"/>
      <c r="P30" s="26"/>
      <c r="Q30" s="26"/>
      <c r="R30" s="44"/>
      <c r="S30" s="44"/>
      <c r="T30" s="43"/>
      <c r="U30" s="43"/>
      <c r="V30" s="44"/>
    </row>
    <row r="31" spans="1:22">
      <c r="A31" s="32"/>
      <c r="B31" s="66" t="s">
        <v>572</v>
      </c>
      <c r="C31" s="29"/>
      <c r="D31" s="25" t="s">
        <v>270</v>
      </c>
      <c r="E31" s="25"/>
      <c r="F31" s="29"/>
      <c r="G31" s="29"/>
      <c r="H31" s="46">
        <v>101422</v>
      </c>
      <c r="I31" s="46"/>
      <c r="J31" s="29"/>
      <c r="K31" s="29"/>
      <c r="L31" s="25">
        <v>293</v>
      </c>
      <c r="M31" s="25"/>
      <c r="N31" s="29"/>
      <c r="O31" s="29"/>
      <c r="P31" s="25" t="s">
        <v>270</v>
      </c>
      <c r="Q31" s="25"/>
      <c r="R31" s="29"/>
      <c r="S31" s="29"/>
      <c r="T31" s="46">
        <v>101715</v>
      </c>
      <c r="U31" s="46"/>
      <c r="V31" s="29"/>
    </row>
    <row r="32" spans="1:22">
      <c r="A32" s="32"/>
      <c r="B32" s="66"/>
      <c r="C32" s="29"/>
      <c r="D32" s="25"/>
      <c r="E32" s="25"/>
      <c r="F32" s="29"/>
      <c r="G32" s="29"/>
      <c r="H32" s="46"/>
      <c r="I32" s="46"/>
      <c r="J32" s="29"/>
      <c r="K32" s="29"/>
      <c r="L32" s="25"/>
      <c r="M32" s="25"/>
      <c r="N32" s="29"/>
      <c r="O32" s="29"/>
      <c r="P32" s="25"/>
      <c r="Q32" s="25"/>
      <c r="R32" s="29"/>
      <c r="S32" s="29"/>
      <c r="T32" s="46"/>
      <c r="U32" s="46"/>
      <c r="V32" s="29"/>
    </row>
    <row r="33" spans="1:22">
      <c r="A33" s="32"/>
      <c r="B33" s="78" t="s">
        <v>573</v>
      </c>
      <c r="C33" s="44"/>
      <c r="D33" s="43">
        <v>49365</v>
      </c>
      <c r="E33" s="43"/>
      <c r="F33" s="44"/>
      <c r="G33" s="44"/>
      <c r="H33" s="26" t="s">
        <v>270</v>
      </c>
      <c r="I33" s="26"/>
      <c r="J33" s="44"/>
      <c r="K33" s="44"/>
      <c r="L33" s="26" t="s">
        <v>270</v>
      </c>
      <c r="M33" s="26"/>
      <c r="N33" s="44"/>
      <c r="O33" s="44"/>
      <c r="P33" s="26" t="s">
        <v>574</v>
      </c>
      <c r="Q33" s="26"/>
      <c r="R33" s="78" t="s">
        <v>200</v>
      </c>
      <c r="S33" s="44"/>
      <c r="T33" s="26" t="s">
        <v>270</v>
      </c>
      <c r="U33" s="26"/>
      <c r="V33" s="44"/>
    </row>
    <row r="34" spans="1:22">
      <c r="A34" s="32"/>
      <c r="B34" s="78"/>
      <c r="C34" s="44"/>
      <c r="D34" s="43"/>
      <c r="E34" s="43"/>
      <c r="F34" s="44"/>
      <c r="G34" s="44"/>
      <c r="H34" s="26"/>
      <c r="I34" s="26"/>
      <c r="J34" s="44"/>
      <c r="K34" s="44"/>
      <c r="L34" s="26"/>
      <c r="M34" s="26"/>
      <c r="N34" s="44"/>
      <c r="O34" s="44"/>
      <c r="P34" s="26"/>
      <c r="Q34" s="26"/>
      <c r="R34" s="78"/>
      <c r="S34" s="44"/>
      <c r="T34" s="26"/>
      <c r="U34" s="26"/>
      <c r="V34" s="44"/>
    </row>
    <row r="35" spans="1:22">
      <c r="A35" s="32"/>
      <c r="B35" s="66" t="s">
        <v>41</v>
      </c>
      <c r="C35" s="29"/>
      <c r="D35" s="46">
        <v>11035</v>
      </c>
      <c r="E35" s="46"/>
      <c r="F35" s="29"/>
      <c r="G35" s="29"/>
      <c r="H35" s="25" t="s">
        <v>270</v>
      </c>
      <c r="I35" s="25"/>
      <c r="J35" s="29"/>
      <c r="K35" s="29"/>
      <c r="L35" s="46">
        <v>1179</v>
      </c>
      <c r="M35" s="46"/>
      <c r="N35" s="29"/>
      <c r="O35" s="29"/>
      <c r="P35" s="25" t="s">
        <v>270</v>
      </c>
      <c r="Q35" s="25"/>
      <c r="R35" s="29"/>
      <c r="S35" s="29"/>
      <c r="T35" s="46">
        <v>12214</v>
      </c>
      <c r="U35" s="46"/>
      <c r="V35" s="29"/>
    </row>
    <row r="36" spans="1:22">
      <c r="A36" s="32"/>
      <c r="B36" s="66"/>
      <c r="C36" s="29"/>
      <c r="D36" s="46"/>
      <c r="E36" s="46"/>
      <c r="F36" s="29"/>
      <c r="G36" s="29"/>
      <c r="H36" s="25"/>
      <c r="I36" s="25"/>
      <c r="J36" s="29"/>
      <c r="K36" s="29"/>
      <c r="L36" s="46"/>
      <c r="M36" s="46"/>
      <c r="N36" s="29"/>
      <c r="O36" s="29"/>
      <c r="P36" s="25"/>
      <c r="Q36" s="25"/>
      <c r="R36" s="29"/>
      <c r="S36" s="29"/>
      <c r="T36" s="46"/>
      <c r="U36" s="46"/>
      <c r="V36" s="29"/>
    </row>
    <row r="37" spans="1:22">
      <c r="A37" s="32"/>
      <c r="B37" s="78" t="s">
        <v>575</v>
      </c>
      <c r="C37" s="44"/>
      <c r="D37" s="43">
        <v>2374115</v>
      </c>
      <c r="E37" s="43"/>
      <c r="F37" s="44"/>
      <c r="G37" s="44"/>
      <c r="H37" s="26" t="s">
        <v>270</v>
      </c>
      <c r="I37" s="26"/>
      <c r="J37" s="44"/>
      <c r="K37" s="44"/>
      <c r="L37" s="26" t="s">
        <v>270</v>
      </c>
      <c r="M37" s="26"/>
      <c r="N37" s="44"/>
      <c r="O37" s="44"/>
      <c r="P37" s="26" t="s">
        <v>576</v>
      </c>
      <c r="Q37" s="26"/>
      <c r="R37" s="42" t="s">
        <v>200</v>
      </c>
      <c r="S37" s="44"/>
      <c r="T37" s="26" t="s">
        <v>270</v>
      </c>
      <c r="U37" s="26"/>
      <c r="V37" s="44"/>
    </row>
    <row r="38" spans="1:22">
      <c r="A38" s="32"/>
      <c r="B38" s="78"/>
      <c r="C38" s="44"/>
      <c r="D38" s="43"/>
      <c r="E38" s="43"/>
      <c r="F38" s="44"/>
      <c r="G38" s="44"/>
      <c r="H38" s="26"/>
      <c r="I38" s="26"/>
      <c r="J38" s="44"/>
      <c r="K38" s="44"/>
      <c r="L38" s="26"/>
      <c r="M38" s="26"/>
      <c r="N38" s="44"/>
      <c r="O38" s="44"/>
      <c r="P38" s="26"/>
      <c r="Q38" s="26"/>
      <c r="R38" s="42"/>
      <c r="S38" s="44"/>
      <c r="T38" s="26"/>
      <c r="U38" s="26"/>
      <c r="V38" s="44"/>
    </row>
    <row r="39" spans="1:22">
      <c r="A39" s="32"/>
      <c r="B39" s="66" t="s">
        <v>577</v>
      </c>
      <c r="C39" s="29"/>
      <c r="D39" s="46">
        <v>86774</v>
      </c>
      <c r="E39" s="46"/>
      <c r="F39" s="29"/>
      <c r="G39" s="29"/>
      <c r="H39" s="46">
        <v>199282</v>
      </c>
      <c r="I39" s="46"/>
      <c r="J39" s="29"/>
      <c r="K39" s="29"/>
      <c r="L39" s="25" t="s">
        <v>270</v>
      </c>
      <c r="M39" s="25"/>
      <c r="N39" s="29"/>
      <c r="O39" s="29"/>
      <c r="P39" s="25" t="s">
        <v>578</v>
      </c>
      <c r="Q39" s="25"/>
      <c r="R39" s="27" t="s">
        <v>200</v>
      </c>
      <c r="S39" s="29"/>
      <c r="T39" s="25" t="s">
        <v>270</v>
      </c>
      <c r="U39" s="25"/>
      <c r="V39" s="29"/>
    </row>
    <row r="40" spans="1:22">
      <c r="A40" s="32"/>
      <c r="B40" s="66"/>
      <c r="C40" s="29"/>
      <c r="D40" s="46"/>
      <c r="E40" s="46"/>
      <c r="F40" s="29"/>
      <c r="G40" s="29"/>
      <c r="H40" s="46"/>
      <c r="I40" s="46"/>
      <c r="J40" s="29"/>
      <c r="K40" s="29"/>
      <c r="L40" s="25"/>
      <c r="M40" s="25"/>
      <c r="N40" s="29"/>
      <c r="O40" s="29"/>
      <c r="P40" s="25"/>
      <c r="Q40" s="25"/>
      <c r="R40" s="27"/>
      <c r="S40" s="29"/>
      <c r="T40" s="25"/>
      <c r="U40" s="25"/>
      <c r="V40" s="29"/>
    </row>
    <row r="41" spans="1:22">
      <c r="A41" s="32"/>
      <c r="B41" s="78" t="s">
        <v>42</v>
      </c>
      <c r="C41" s="44"/>
      <c r="D41" s="43">
        <v>103579</v>
      </c>
      <c r="E41" s="43"/>
      <c r="F41" s="44"/>
      <c r="G41" s="44"/>
      <c r="H41" s="43">
        <v>29708</v>
      </c>
      <c r="I41" s="43"/>
      <c r="J41" s="44"/>
      <c r="K41" s="44"/>
      <c r="L41" s="43">
        <v>1347</v>
      </c>
      <c r="M41" s="43"/>
      <c r="N41" s="44"/>
      <c r="O41" s="44"/>
      <c r="P41" s="26" t="s">
        <v>270</v>
      </c>
      <c r="Q41" s="26"/>
      <c r="R41" s="44"/>
      <c r="S41" s="44"/>
      <c r="T41" s="43">
        <v>134634</v>
      </c>
      <c r="U41" s="43"/>
      <c r="V41" s="44"/>
    </row>
    <row r="42" spans="1:22" ht="15.75" thickBot="1">
      <c r="A42" s="32"/>
      <c r="B42" s="78"/>
      <c r="C42" s="44"/>
      <c r="D42" s="51"/>
      <c r="E42" s="51"/>
      <c r="F42" s="53"/>
      <c r="G42" s="44"/>
      <c r="H42" s="51"/>
      <c r="I42" s="51"/>
      <c r="J42" s="53"/>
      <c r="K42" s="44"/>
      <c r="L42" s="51"/>
      <c r="M42" s="51"/>
      <c r="N42" s="53"/>
      <c r="O42" s="44"/>
      <c r="P42" s="63"/>
      <c r="Q42" s="63"/>
      <c r="R42" s="53"/>
      <c r="S42" s="44"/>
      <c r="T42" s="51"/>
      <c r="U42" s="51"/>
      <c r="V42" s="53"/>
    </row>
    <row r="43" spans="1:22">
      <c r="A43" s="32"/>
      <c r="B43" s="27" t="s">
        <v>43</v>
      </c>
      <c r="C43" s="29"/>
      <c r="D43" s="40" t="s">
        <v>198</v>
      </c>
      <c r="E43" s="55">
        <v>2745808</v>
      </c>
      <c r="F43" s="57"/>
      <c r="G43" s="29"/>
      <c r="H43" s="40" t="s">
        <v>198</v>
      </c>
      <c r="I43" s="55">
        <v>3082770</v>
      </c>
      <c r="J43" s="57"/>
      <c r="K43" s="29"/>
      <c r="L43" s="40" t="s">
        <v>198</v>
      </c>
      <c r="M43" s="55">
        <v>355306</v>
      </c>
      <c r="N43" s="57"/>
      <c r="O43" s="29"/>
      <c r="P43" s="40" t="s">
        <v>198</v>
      </c>
      <c r="Q43" s="73" t="s">
        <v>579</v>
      </c>
      <c r="R43" s="40" t="s">
        <v>200</v>
      </c>
      <c r="S43" s="29"/>
      <c r="T43" s="40" t="s">
        <v>198</v>
      </c>
      <c r="U43" s="55">
        <v>3473975</v>
      </c>
      <c r="V43" s="57"/>
    </row>
    <row r="44" spans="1:22" ht="15.75" thickBot="1">
      <c r="A44" s="32"/>
      <c r="B44" s="27"/>
      <c r="C44" s="29"/>
      <c r="D44" s="54"/>
      <c r="E44" s="56"/>
      <c r="F44" s="58"/>
      <c r="G44" s="29"/>
      <c r="H44" s="54"/>
      <c r="I44" s="56"/>
      <c r="J44" s="58"/>
      <c r="K44" s="29"/>
      <c r="L44" s="54"/>
      <c r="M44" s="56"/>
      <c r="N44" s="58"/>
      <c r="O44" s="29"/>
      <c r="P44" s="54"/>
      <c r="Q44" s="74"/>
      <c r="R44" s="54"/>
      <c r="S44" s="29"/>
      <c r="T44" s="54"/>
      <c r="U44" s="56"/>
      <c r="V44" s="58"/>
    </row>
    <row r="45" spans="1:22" ht="15.75" thickTop="1">
      <c r="A45" s="32"/>
      <c r="B45" s="19"/>
      <c r="C45" s="19"/>
      <c r="D45" s="81"/>
      <c r="E45" s="81"/>
      <c r="F45" s="81"/>
      <c r="G45" s="19"/>
      <c r="H45" s="81"/>
      <c r="I45" s="81"/>
      <c r="J45" s="81"/>
      <c r="K45" s="19"/>
      <c r="L45" s="81"/>
      <c r="M45" s="81"/>
      <c r="N45" s="81"/>
      <c r="O45" s="19"/>
      <c r="P45" s="81"/>
      <c r="Q45" s="81"/>
      <c r="R45" s="81"/>
      <c r="S45" s="19"/>
      <c r="T45" s="81"/>
      <c r="U45" s="81"/>
      <c r="V45" s="81"/>
    </row>
    <row r="46" spans="1:22">
      <c r="A46" s="32"/>
      <c r="B46" s="11" t="s">
        <v>580</v>
      </c>
      <c r="C46" s="14"/>
      <c r="D46" s="29"/>
      <c r="E46" s="29"/>
      <c r="F46" s="29"/>
      <c r="G46" s="14"/>
      <c r="H46" s="29"/>
      <c r="I46" s="29"/>
      <c r="J46" s="29"/>
      <c r="K46" s="14"/>
      <c r="L46" s="29"/>
      <c r="M46" s="29"/>
      <c r="N46" s="29"/>
      <c r="O46" s="14"/>
      <c r="P46" s="29"/>
      <c r="Q46" s="29"/>
      <c r="R46" s="29"/>
      <c r="S46" s="14"/>
      <c r="T46" s="29"/>
      <c r="U46" s="29"/>
      <c r="V46" s="29"/>
    </row>
    <row r="47" spans="1:22">
      <c r="A47" s="32"/>
      <c r="B47" s="78" t="s">
        <v>581</v>
      </c>
      <c r="C47" s="44"/>
      <c r="D47" s="42" t="s">
        <v>198</v>
      </c>
      <c r="E47" s="43">
        <v>109298</v>
      </c>
      <c r="F47" s="44"/>
      <c r="G47" s="44"/>
      <c r="H47" s="42" t="s">
        <v>198</v>
      </c>
      <c r="I47" s="43">
        <v>385756</v>
      </c>
      <c r="J47" s="44"/>
      <c r="K47" s="44"/>
      <c r="L47" s="42" t="s">
        <v>198</v>
      </c>
      <c r="M47" s="43">
        <v>37378</v>
      </c>
      <c r="N47" s="44"/>
      <c r="O47" s="44"/>
      <c r="P47" s="42" t="s">
        <v>198</v>
      </c>
      <c r="Q47" s="26" t="s">
        <v>569</v>
      </c>
      <c r="R47" s="42" t="s">
        <v>200</v>
      </c>
      <c r="S47" s="44"/>
      <c r="T47" s="42" t="s">
        <v>198</v>
      </c>
      <c r="U47" s="43">
        <v>532059</v>
      </c>
      <c r="V47" s="44"/>
    </row>
    <row r="48" spans="1:22">
      <c r="A48" s="32"/>
      <c r="B48" s="78"/>
      <c r="C48" s="44"/>
      <c r="D48" s="42"/>
      <c r="E48" s="43"/>
      <c r="F48" s="44"/>
      <c r="G48" s="44"/>
      <c r="H48" s="42"/>
      <c r="I48" s="43"/>
      <c r="J48" s="44"/>
      <c r="K48" s="44"/>
      <c r="L48" s="42"/>
      <c r="M48" s="43"/>
      <c r="N48" s="44"/>
      <c r="O48" s="44"/>
      <c r="P48" s="42"/>
      <c r="Q48" s="26"/>
      <c r="R48" s="42"/>
      <c r="S48" s="44"/>
      <c r="T48" s="42"/>
      <c r="U48" s="43"/>
      <c r="V48" s="44"/>
    </row>
    <row r="49" spans="1:22">
      <c r="A49" s="32"/>
      <c r="B49" s="66" t="s">
        <v>51</v>
      </c>
      <c r="C49" s="29"/>
      <c r="D49" s="46">
        <v>1277645</v>
      </c>
      <c r="E49" s="46"/>
      <c r="F49" s="29"/>
      <c r="G49" s="29"/>
      <c r="H49" s="46">
        <v>1236</v>
      </c>
      <c r="I49" s="46"/>
      <c r="J49" s="29"/>
      <c r="K49" s="29"/>
      <c r="L49" s="25" t="s">
        <v>270</v>
      </c>
      <c r="M49" s="25"/>
      <c r="N49" s="29"/>
      <c r="O49" s="29"/>
      <c r="P49" s="25" t="s">
        <v>270</v>
      </c>
      <c r="Q49" s="25"/>
      <c r="R49" s="29"/>
      <c r="S49" s="29"/>
      <c r="T49" s="46">
        <v>1278881</v>
      </c>
      <c r="U49" s="46"/>
      <c r="V49" s="29"/>
    </row>
    <row r="50" spans="1:22">
      <c r="A50" s="32"/>
      <c r="B50" s="66"/>
      <c r="C50" s="29"/>
      <c r="D50" s="46"/>
      <c r="E50" s="46"/>
      <c r="F50" s="29"/>
      <c r="G50" s="29"/>
      <c r="H50" s="46"/>
      <c r="I50" s="46"/>
      <c r="J50" s="29"/>
      <c r="K50" s="29"/>
      <c r="L50" s="25"/>
      <c r="M50" s="25"/>
      <c r="N50" s="29"/>
      <c r="O50" s="29"/>
      <c r="P50" s="25"/>
      <c r="Q50" s="25"/>
      <c r="R50" s="29"/>
      <c r="S50" s="29"/>
      <c r="T50" s="46"/>
      <c r="U50" s="46"/>
      <c r="V50" s="29"/>
    </row>
    <row r="51" spans="1:22">
      <c r="A51" s="32"/>
      <c r="B51" s="78" t="s">
        <v>52</v>
      </c>
      <c r="C51" s="44"/>
      <c r="D51" s="26" t="s">
        <v>270</v>
      </c>
      <c r="E51" s="26"/>
      <c r="F51" s="44"/>
      <c r="G51" s="44"/>
      <c r="H51" s="43">
        <v>394578</v>
      </c>
      <c r="I51" s="43"/>
      <c r="J51" s="44"/>
      <c r="K51" s="44"/>
      <c r="L51" s="26">
        <v>2</v>
      </c>
      <c r="M51" s="26"/>
      <c r="N51" s="44"/>
      <c r="O51" s="44"/>
      <c r="P51" s="26" t="s">
        <v>270</v>
      </c>
      <c r="Q51" s="26"/>
      <c r="R51" s="44"/>
      <c r="S51" s="44"/>
      <c r="T51" s="43">
        <v>394580</v>
      </c>
      <c r="U51" s="43"/>
      <c r="V51" s="44"/>
    </row>
    <row r="52" spans="1:22">
      <c r="A52" s="32"/>
      <c r="B52" s="78"/>
      <c r="C52" s="44"/>
      <c r="D52" s="26"/>
      <c r="E52" s="26"/>
      <c r="F52" s="44"/>
      <c r="G52" s="44"/>
      <c r="H52" s="43"/>
      <c r="I52" s="43"/>
      <c r="J52" s="44"/>
      <c r="K52" s="44"/>
      <c r="L52" s="26"/>
      <c r="M52" s="26"/>
      <c r="N52" s="44"/>
      <c r="O52" s="44"/>
      <c r="P52" s="26"/>
      <c r="Q52" s="26"/>
      <c r="R52" s="44"/>
      <c r="S52" s="44"/>
      <c r="T52" s="43"/>
      <c r="U52" s="43"/>
      <c r="V52" s="44"/>
    </row>
    <row r="53" spans="1:22">
      <c r="A53" s="32"/>
      <c r="B53" s="66" t="s">
        <v>582</v>
      </c>
      <c r="C53" s="29"/>
      <c r="D53" s="25" t="s">
        <v>270</v>
      </c>
      <c r="E53" s="25"/>
      <c r="F53" s="29"/>
      <c r="G53" s="29"/>
      <c r="H53" s="46">
        <v>91644</v>
      </c>
      <c r="I53" s="46"/>
      <c r="J53" s="29"/>
      <c r="K53" s="29"/>
      <c r="L53" s="46">
        <v>22147</v>
      </c>
      <c r="M53" s="46"/>
      <c r="N53" s="29"/>
      <c r="O53" s="29"/>
      <c r="P53" s="25" t="s">
        <v>574</v>
      </c>
      <c r="Q53" s="25"/>
      <c r="R53" s="27" t="s">
        <v>200</v>
      </c>
      <c r="S53" s="29"/>
      <c r="T53" s="46">
        <v>64426</v>
      </c>
      <c r="U53" s="46"/>
      <c r="V53" s="29"/>
    </row>
    <row r="54" spans="1:22">
      <c r="A54" s="32"/>
      <c r="B54" s="66"/>
      <c r="C54" s="29"/>
      <c r="D54" s="25"/>
      <c r="E54" s="25"/>
      <c r="F54" s="29"/>
      <c r="G54" s="29"/>
      <c r="H54" s="46"/>
      <c r="I54" s="46"/>
      <c r="J54" s="29"/>
      <c r="K54" s="29"/>
      <c r="L54" s="46"/>
      <c r="M54" s="46"/>
      <c r="N54" s="29"/>
      <c r="O54" s="29"/>
      <c r="P54" s="25"/>
      <c r="Q54" s="25"/>
      <c r="R54" s="27"/>
      <c r="S54" s="29"/>
      <c r="T54" s="46"/>
      <c r="U54" s="46"/>
      <c r="V54" s="29"/>
    </row>
    <row r="55" spans="1:22">
      <c r="A55" s="32"/>
      <c r="B55" s="78" t="s">
        <v>583</v>
      </c>
      <c r="C55" s="44"/>
      <c r="D55" s="43">
        <v>199282</v>
      </c>
      <c r="E55" s="43"/>
      <c r="F55" s="44"/>
      <c r="G55" s="44"/>
      <c r="H55" s="43">
        <v>22325</v>
      </c>
      <c r="I55" s="43"/>
      <c r="J55" s="44"/>
      <c r="K55" s="44"/>
      <c r="L55" s="43">
        <v>64449</v>
      </c>
      <c r="M55" s="43"/>
      <c r="N55" s="44"/>
      <c r="O55" s="44"/>
      <c r="P55" s="26" t="s">
        <v>578</v>
      </c>
      <c r="Q55" s="26"/>
      <c r="R55" s="42" t="s">
        <v>200</v>
      </c>
      <c r="S55" s="44"/>
      <c r="T55" s="26" t="s">
        <v>270</v>
      </c>
      <c r="U55" s="26"/>
      <c r="V55" s="44"/>
    </row>
    <row r="56" spans="1:22">
      <c r="A56" s="32"/>
      <c r="B56" s="78"/>
      <c r="C56" s="44"/>
      <c r="D56" s="43"/>
      <c r="E56" s="43"/>
      <c r="F56" s="44"/>
      <c r="G56" s="44"/>
      <c r="H56" s="43"/>
      <c r="I56" s="43"/>
      <c r="J56" s="44"/>
      <c r="K56" s="44"/>
      <c r="L56" s="43"/>
      <c r="M56" s="43"/>
      <c r="N56" s="44"/>
      <c r="O56" s="44"/>
      <c r="P56" s="26"/>
      <c r="Q56" s="26"/>
      <c r="R56" s="42"/>
      <c r="S56" s="44"/>
      <c r="T56" s="26"/>
      <c r="U56" s="26"/>
      <c r="V56" s="44"/>
    </row>
    <row r="57" spans="1:22">
      <c r="A57" s="32"/>
      <c r="B57" s="66" t="s">
        <v>54</v>
      </c>
      <c r="C57" s="29"/>
      <c r="D57" s="46">
        <v>131396</v>
      </c>
      <c r="E57" s="46"/>
      <c r="F57" s="29"/>
      <c r="G57" s="29"/>
      <c r="H57" s="46">
        <v>26191</v>
      </c>
      <c r="I57" s="46"/>
      <c r="J57" s="29"/>
      <c r="K57" s="29"/>
      <c r="L57" s="46">
        <v>1472</v>
      </c>
      <c r="M57" s="46"/>
      <c r="N57" s="29"/>
      <c r="O57" s="29"/>
      <c r="P57" s="25" t="s">
        <v>270</v>
      </c>
      <c r="Q57" s="25"/>
      <c r="R57" s="29"/>
      <c r="S57" s="29"/>
      <c r="T57" s="46">
        <v>159059</v>
      </c>
      <c r="U57" s="46"/>
      <c r="V57" s="29"/>
    </row>
    <row r="58" spans="1:22">
      <c r="A58" s="32"/>
      <c r="B58" s="66"/>
      <c r="C58" s="29"/>
      <c r="D58" s="46"/>
      <c r="E58" s="46"/>
      <c r="F58" s="29"/>
      <c r="G58" s="29"/>
      <c r="H58" s="46"/>
      <c r="I58" s="46"/>
      <c r="J58" s="29"/>
      <c r="K58" s="29"/>
      <c r="L58" s="46"/>
      <c r="M58" s="46"/>
      <c r="N58" s="29"/>
      <c r="O58" s="29"/>
      <c r="P58" s="25"/>
      <c r="Q58" s="25"/>
      <c r="R58" s="29"/>
      <c r="S58" s="29"/>
      <c r="T58" s="46"/>
      <c r="U58" s="46"/>
      <c r="V58" s="29"/>
    </row>
    <row r="59" spans="1:22">
      <c r="A59" s="32"/>
      <c r="B59" s="78" t="s">
        <v>584</v>
      </c>
      <c r="C59" s="44"/>
      <c r="D59" s="26" t="s">
        <v>270</v>
      </c>
      <c r="E59" s="26"/>
      <c r="F59" s="44"/>
      <c r="G59" s="44"/>
      <c r="H59" s="26" t="s">
        <v>270</v>
      </c>
      <c r="I59" s="26"/>
      <c r="J59" s="44"/>
      <c r="K59" s="44"/>
      <c r="L59" s="43">
        <v>16783</v>
      </c>
      <c r="M59" s="43"/>
      <c r="N59" s="44"/>
      <c r="O59" s="44"/>
      <c r="P59" s="26" t="s">
        <v>270</v>
      </c>
      <c r="Q59" s="26"/>
      <c r="R59" s="44"/>
      <c r="S59" s="44"/>
      <c r="T59" s="43">
        <v>16783</v>
      </c>
      <c r="U59" s="43"/>
      <c r="V59" s="44"/>
    </row>
    <row r="60" spans="1:22">
      <c r="A60" s="32"/>
      <c r="B60" s="78"/>
      <c r="C60" s="44"/>
      <c r="D60" s="26"/>
      <c r="E60" s="26"/>
      <c r="F60" s="44"/>
      <c r="G60" s="44"/>
      <c r="H60" s="26"/>
      <c r="I60" s="26"/>
      <c r="J60" s="44"/>
      <c r="K60" s="44"/>
      <c r="L60" s="43"/>
      <c r="M60" s="43"/>
      <c r="N60" s="44"/>
      <c r="O60" s="44"/>
      <c r="P60" s="26"/>
      <c r="Q60" s="26"/>
      <c r="R60" s="44"/>
      <c r="S60" s="44"/>
      <c r="T60" s="43"/>
      <c r="U60" s="43"/>
      <c r="V60" s="44"/>
    </row>
    <row r="61" spans="1:22">
      <c r="A61" s="32"/>
      <c r="B61" s="66" t="s">
        <v>585</v>
      </c>
      <c r="C61" s="29"/>
      <c r="D61" s="46">
        <v>1028187</v>
      </c>
      <c r="E61" s="46"/>
      <c r="F61" s="29"/>
      <c r="G61" s="29"/>
      <c r="H61" s="46">
        <v>2161040</v>
      </c>
      <c r="I61" s="46"/>
      <c r="J61" s="29"/>
      <c r="K61" s="29"/>
      <c r="L61" s="46">
        <v>213075</v>
      </c>
      <c r="M61" s="46"/>
      <c r="N61" s="29"/>
      <c r="O61" s="29"/>
      <c r="P61" s="25" t="s">
        <v>576</v>
      </c>
      <c r="Q61" s="25"/>
      <c r="R61" s="27" t="s">
        <v>200</v>
      </c>
      <c r="S61" s="29"/>
      <c r="T61" s="46">
        <v>1028187</v>
      </c>
      <c r="U61" s="46"/>
      <c r="V61" s="29"/>
    </row>
    <row r="62" spans="1:22" ht="15.75" thickBot="1">
      <c r="A62" s="32"/>
      <c r="B62" s="66"/>
      <c r="C62" s="29"/>
      <c r="D62" s="47"/>
      <c r="E62" s="47"/>
      <c r="F62" s="30"/>
      <c r="G62" s="29"/>
      <c r="H62" s="47"/>
      <c r="I62" s="47"/>
      <c r="J62" s="30"/>
      <c r="K62" s="29"/>
      <c r="L62" s="47"/>
      <c r="M62" s="47"/>
      <c r="N62" s="30"/>
      <c r="O62" s="29"/>
      <c r="P62" s="28"/>
      <c r="Q62" s="28"/>
      <c r="R62" s="94"/>
      <c r="S62" s="29"/>
      <c r="T62" s="47"/>
      <c r="U62" s="47"/>
      <c r="V62" s="30"/>
    </row>
    <row r="63" spans="1:22">
      <c r="A63" s="32"/>
      <c r="B63" s="42" t="s">
        <v>64</v>
      </c>
      <c r="C63" s="44"/>
      <c r="D63" s="48" t="s">
        <v>198</v>
      </c>
      <c r="E63" s="50">
        <v>2745808</v>
      </c>
      <c r="F63" s="52"/>
      <c r="G63" s="44"/>
      <c r="H63" s="48" t="s">
        <v>198</v>
      </c>
      <c r="I63" s="50">
        <v>3082770</v>
      </c>
      <c r="J63" s="52"/>
      <c r="K63" s="44"/>
      <c r="L63" s="48" t="s">
        <v>198</v>
      </c>
      <c r="M63" s="50">
        <v>355306</v>
      </c>
      <c r="N63" s="52"/>
      <c r="O63" s="44"/>
      <c r="P63" s="48" t="s">
        <v>198</v>
      </c>
      <c r="Q63" s="71" t="s">
        <v>579</v>
      </c>
      <c r="R63" s="48" t="s">
        <v>200</v>
      </c>
      <c r="S63" s="44"/>
      <c r="T63" s="48" t="s">
        <v>198</v>
      </c>
      <c r="U63" s="50">
        <v>3473975</v>
      </c>
      <c r="V63" s="52"/>
    </row>
    <row r="64" spans="1:22" ht="15.75" thickBot="1">
      <c r="A64" s="32"/>
      <c r="B64" s="42"/>
      <c r="C64" s="44"/>
      <c r="D64" s="75"/>
      <c r="E64" s="76"/>
      <c r="F64" s="77"/>
      <c r="G64" s="44"/>
      <c r="H64" s="75"/>
      <c r="I64" s="76"/>
      <c r="J64" s="77"/>
      <c r="K64" s="44"/>
      <c r="L64" s="75"/>
      <c r="M64" s="76"/>
      <c r="N64" s="77"/>
      <c r="O64" s="44"/>
      <c r="P64" s="75"/>
      <c r="Q64" s="82"/>
      <c r="R64" s="75"/>
      <c r="S64" s="44"/>
      <c r="T64" s="75"/>
      <c r="U64" s="76"/>
      <c r="V64" s="77"/>
    </row>
    <row r="65" spans="1:22" ht="15.75" thickTop="1">
      <c r="A65" s="32"/>
      <c r="B65" s="64"/>
      <c r="C65" s="64"/>
      <c r="D65" s="64"/>
      <c r="E65" s="64"/>
      <c r="F65" s="64"/>
      <c r="G65" s="64"/>
      <c r="H65" s="64"/>
      <c r="I65" s="64"/>
      <c r="J65" s="64"/>
      <c r="K65" s="64"/>
      <c r="L65" s="64"/>
      <c r="M65" s="64"/>
      <c r="N65" s="64"/>
      <c r="O65" s="64"/>
      <c r="P65" s="64"/>
      <c r="Q65" s="64"/>
      <c r="R65" s="64"/>
      <c r="S65" s="64"/>
      <c r="T65" s="64"/>
      <c r="U65" s="64"/>
      <c r="V65" s="64"/>
    </row>
    <row r="66" spans="1:22">
      <c r="A66" s="32"/>
      <c r="B66" s="23"/>
      <c r="C66" s="23"/>
      <c r="D66" s="23"/>
      <c r="E66" s="23"/>
      <c r="F66" s="23"/>
      <c r="G66" s="23"/>
      <c r="H66" s="23"/>
      <c r="I66" s="23"/>
      <c r="J66" s="23"/>
      <c r="K66" s="23"/>
      <c r="L66" s="23"/>
      <c r="M66" s="23"/>
      <c r="N66" s="23"/>
      <c r="O66" s="23"/>
      <c r="P66" s="23"/>
      <c r="Q66" s="23"/>
      <c r="R66" s="23"/>
      <c r="S66" s="23"/>
      <c r="T66" s="23"/>
      <c r="U66" s="23"/>
      <c r="V66" s="23"/>
    </row>
    <row r="67" spans="1:22">
      <c r="A67" s="32"/>
      <c r="B67" s="13"/>
      <c r="C67" s="13"/>
      <c r="D67" s="13"/>
      <c r="E67" s="13"/>
      <c r="F67" s="13"/>
      <c r="G67" s="13"/>
      <c r="H67" s="13"/>
      <c r="I67" s="13"/>
      <c r="J67" s="13"/>
      <c r="K67" s="13"/>
      <c r="L67" s="13"/>
      <c r="M67" s="13"/>
      <c r="N67" s="13"/>
      <c r="O67" s="13"/>
      <c r="P67" s="13"/>
      <c r="Q67" s="13"/>
      <c r="R67" s="13"/>
      <c r="S67" s="13"/>
      <c r="T67" s="13"/>
      <c r="U67" s="13"/>
      <c r="V67" s="13"/>
    </row>
    <row r="68" spans="1:22">
      <c r="A68" s="32"/>
      <c r="B68" s="14"/>
      <c r="C68" s="14"/>
      <c r="D68" s="38" t="s">
        <v>561</v>
      </c>
      <c r="E68" s="38"/>
      <c r="F68" s="38"/>
      <c r="G68" s="38"/>
      <c r="H68" s="38"/>
      <c r="I68" s="38"/>
      <c r="J68" s="38"/>
      <c r="K68" s="38"/>
      <c r="L68" s="38"/>
      <c r="M68" s="38"/>
      <c r="N68" s="38"/>
      <c r="O68" s="38"/>
      <c r="P68" s="38"/>
      <c r="Q68" s="38"/>
      <c r="R68" s="38"/>
      <c r="S68" s="38"/>
      <c r="T68" s="38"/>
      <c r="U68" s="38"/>
      <c r="V68" s="38"/>
    </row>
    <row r="69" spans="1:22" ht="15.75" thickBot="1">
      <c r="A69" s="32"/>
      <c r="B69" s="14"/>
      <c r="C69" s="14"/>
      <c r="D69" s="24" t="s">
        <v>275</v>
      </c>
      <c r="E69" s="24"/>
      <c r="F69" s="24"/>
      <c r="G69" s="24"/>
      <c r="H69" s="24"/>
      <c r="I69" s="24"/>
      <c r="J69" s="24"/>
      <c r="K69" s="24"/>
      <c r="L69" s="24"/>
      <c r="M69" s="24"/>
      <c r="N69" s="24"/>
      <c r="O69" s="24"/>
      <c r="P69" s="24"/>
      <c r="Q69" s="24"/>
      <c r="R69" s="24"/>
      <c r="S69" s="24"/>
      <c r="T69" s="24"/>
      <c r="U69" s="24"/>
      <c r="V69" s="24"/>
    </row>
    <row r="70" spans="1:22">
      <c r="A70" s="32"/>
      <c r="B70" s="29"/>
      <c r="C70" s="29"/>
      <c r="D70" s="116" t="s">
        <v>562</v>
      </c>
      <c r="E70" s="116"/>
      <c r="F70" s="116"/>
      <c r="G70" s="57"/>
      <c r="H70" s="116" t="s">
        <v>563</v>
      </c>
      <c r="I70" s="116"/>
      <c r="J70" s="116"/>
      <c r="K70" s="57"/>
      <c r="L70" s="116" t="s">
        <v>565</v>
      </c>
      <c r="M70" s="116"/>
      <c r="N70" s="116"/>
      <c r="O70" s="57"/>
      <c r="P70" s="116" t="s">
        <v>566</v>
      </c>
      <c r="Q70" s="116"/>
      <c r="R70" s="116"/>
      <c r="S70" s="57"/>
      <c r="T70" s="116" t="s">
        <v>171</v>
      </c>
      <c r="U70" s="116"/>
      <c r="V70" s="116"/>
    </row>
    <row r="71" spans="1:22" ht="15.75" thickBot="1">
      <c r="A71" s="32"/>
      <c r="B71" s="29"/>
      <c r="C71" s="29"/>
      <c r="D71" s="24"/>
      <c r="E71" s="24"/>
      <c r="F71" s="24"/>
      <c r="G71" s="29"/>
      <c r="H71" s="24" t="s">
        <v>564</v>
      </c>
      <c r="I71" s="24"/>
      <c r="J71" s="24"/>
      <c r="K71" s="29"/>
      <c r="L71" s="24" t="s">
        <v>564</v>
      </c>
      <c r="M71" s="24"/>
      <c r="N71" s="24"/>
      <c r="O71" s="29"/>
      <c r="P71" s="24"/>
      <c r="Q71" s="24"/>
      <c r="R71" s="24"/>
      <c r="S71" s="29"/>
      <c r="T71" s="24"/>
      <c r="U71" s="24"/>
      <c r="V71" s="24"/>
    </row>
    <row r="72" spans="1:22">
      <c r="A72" s="32"/>
      <c r="B72" s="11" t="s">
        <v>567</v>
      </c>
      <c r="C72" s="14"/>
      <c r="D72" s="57"/>
      <c r="E72" s="57"/>
      <c r="F72" s="57"/>
      <c r="G72" s="14"/>
      <c r="H72" s="57"/>
      <c r="I72" s="57"/>
      <c r="J72" s="57"/>
      <c r="K72" s="14"/>
      <c r="L72" s="57"/>
      <c r="M72" s="57"/>
      <c r="N72" s="57"/>
      <c r="O72" s="14"/>
      <c r="P72" s="57"/>
      <c r="Q72" s="57"/>
      <c r="R72" s="57"/>
      <c r="S72" s="14"/>
      <c r="T72" s="57"/>
      <c r="U72" s="57"/>
      <c r="V72" s="57"/>
    </row>
    <row r="73" spans="1:22">
      <c r="A73" s="32"/>
      <c r="B73" s="78" t="s">
        <v>28</v>
      </c>
      <c r="C73" s="44"/>
      <c r="D73" s="42" t="s">
        <v>198</v>
      </c>
      <c r="E73" s="43">
        <v>61602</v>
      </c>
      <c r="F73" s="44"/>
      <c r="G73" s="44"/>
      <c r="H73" s="42" t="s">
        <v>198</v>
      </c>
      <c r="I73" s="43">
        <v>8733</v>
      </c>
      <c r="J73" s="44"/>
      <c r="K73" s="44"/>
      <c r="L73" s="42" t="s">
        <v>198</v>
      </c>
      <c r="M73" s="43">
        <v>34342</v>
      </c>
      <c r="N73" s="44"/>
      <c r="O73" s="44"/>
      <c r="P73" s="42" t="s">
        <v>198</v>
      </c>
      <c r="Q73" s="26" t="s">
        <v>270</v>
      </c>
      <c r="R73" s="44"/>
      <c r="S73" s="44"/>
      <c r="T73" s="42" t="s">
        <v>198</v>
      </c>
      <c r="U73" s="43">
        <v>104677</v>
      </c>
      <c r="V73" s="44"/>
    </row>
    <row r="74" spans="1:22">
      <c r="A74" s="32"/>
      <c r="B74" s="78"/>
      <c r="C74" s="44"/>
      <c r="D74" s="42"/>
      <c r="E74" s="43"/>
      <c r="F74" s="44"/>
      <c r="G74" s="44"/>
      <c r="H74" s="42"/>
      <c r="I74" s="43"/>
      <c r="J74" s="44"/>
      <c r="K74" s="44"/>
      <c r="L74" s="42"/>
      <c r="M74" s="43"/>
      <c r="N74" s="44"/>
      <c r="O74" s="44"/>
      <c r="P74" s="42"/>
      <c r="Q74" s="26"/>
      <c r="R74" s="44"/>
      <c r="S74" s="44"/>
      <c r="T74" s="42"/>
      <c r="U74" s="43"/>
      <c r="V74" s="44"/>
    </row>
    <row r="75" spans="1:22">
      <c r="A75" s="32"/>
      <c r="B75" s="66" t="s">
        <v>132</v>
      </c>
      <c r="C75" s="29"/>
      <c r="D75" s="25" t="s">
        <v>270</v>
      </c>
      <c r="E75" s="25"/>
      <c r="F75" s="29"/>
      <c r="G75" s="29"/>
      <c r="H75" s="46">
        <v>189138</v>
      </c>
      <c r="I75" s="46"/>
      <c r="J75" s="29"/>
      <c r="K75" s="29"/>
      <c r="L75" s="46">
        <v>25206</v>
      </c>
      <c r="M75" s="46"/>
      <c r="N75" s="29"/>
      <c r="O75" s="29"/>
      <c r="P75" s="25" t="s">
        <v>270</v>
      </c>
      <c r="Q75" s="25"/>
      <c r="R75" s="29"/>
      <c r="S75" s="29"/>
      <c r="T75" s="46">
        <v>214344</v>
      </c>
      <c r="U75" s="46"/>
      <c r="V75" s="29"/>
    </row>
    <row r="76" spans="1:22">
      <c r="A76" s="32"/>
      <c r="B76" s="66"/>
      <c r="C76" s="29"/>
      <c r="D76" s="25"/>
      <c r="E76" s="25"/>
      <c r="F76" s="29"/>
      <c r="G76" s="29"/>
      <c r="H76" s="46"/>
      <c r="I76" s="46"/>
      <c r="J76" s="29"/>
      <c r="K76" s="29"/>
      <c r="L76" s="46"/>
      <c r="M76" s="46"/>
      <c r="N76" s="29"/>
      <c r="O76" s="29"/>
      <c r="P76" s="25"/>
      <c r="Q76" s="25"/>
      <c r="R76" s="29"/>
      <c r="S76" s="29"/>
      <c r="T76" s="46"/>
      <c r="U76" s="46"/>
      <c r="V76" s="29"/>
    </row>
    <row r="77" spans="1:22">
      <c r="A77" s="32"/>
      <c r="B77" s="78" t="s">
        <v>568</v>
      </c>
      <c r="C77" s="44"/>
      <c r="D77" s="43">
        <v>55867</v>
      </c>
      <c r="E77" s="43"/>
      <c r="F77" s="44"/>
      <c r="G77" s="44"/>
      <c r="H77" s="43">
        <v>120531</v>
      </c>
      <c r="I77" s="43"/>
      <c r="J77" s="44"/>
      <c r="K77" s="44"/>
      <c r="L77" s="43">
        <v>5206</v>
      </c>
      <c r="M77" s="43"/>
      <c r="N77" s="44"/>
      <c r="O77" s="44"/>
      <c r="P77" s="26" t="s">
        <v>270</v>
      </c>
      <c r="Q77" s="26"/>
      <c r="R77" s="44"/>
      <c r="S77" s="44"/>
      <c r="T77" s="43">
        <v>181604</v>
      </c>
      <c r="U77" s="43"/>
      <c r="V77" s="44"/>
    </row>
    <row r="78" spans="1:22">
      <c r="A78" s="32"/>
      <c r="B78" s="78"/>
      <c r="C78" s="44"/>
      <c r="D78" s="43"/>
      <c r="E78" s="43"/>
      <c r="F78" s="44"/>
      <c r="G78" s="44"/>
      <c r="H78" s="43"/>
      <c r="I78" s="43"/>
      <c r="J78" s="44"/>
      <c r="K78" s="44"/>
      <c r="L78" s="43"/>
      <c r="M78" s="43"/>
      <c r="N78" s="44"/>
      <c r="O78" s="44"/>
      <c r="P78" s="26"/>
      <c r="Q78" s="26"/>
      <c r="R78" s="44"/>
      <c r="S78" s="44"/>
      <c r="T78" s="43"/>
      <c r="U78" s="43"/>
      <c r="V78" s="44"/>
    </row>
    <row r="79" spans="1:22">
      <c r="A79" s="32"/>
      <c r="B79" s="66" t="s">
        <v>36</v>
      </c>
      <c r="C79" s="29"/>
      <c r="D79" s="46">
        <v>17261</v>
      </c>
      <c r="E79" s="46"/>
      <c r="F79" s="29"/>
      <c r="G79" s="29"/>
      <c r="H79" s="46">
        <v>325638</v>
      </c>
      <c r="I79" s="46"/>
      <c r="J79" s="29"/>
      <c r="K79" s="29"/>
      <c r="L79" s="46">
        <v>25715</v>
      </c>
      <c r="M79" s="46"/>
      <c r="N79" s="29"/>
      <c r="O79" s="29"/>
      <c r="P79" s="25" t="s">
        <v>270</v>
      </c>
      <c r="Q79" s="25"/>
      <c r="R79" s="29"/>
      <c r="S79" s="29"/>
      <c r="T79" s="46">
        <v>368614</v>
      </c>
      <c r="U79" s="46"/>
      <c r="V79" s="29"/>
    </row>
    <row r="80" spans="1:22">
      <c r="A80" s="32"/>
      <c r="B80" s="66"/>
      <c r="C80" s="29"/>
      <c r="D80" s="46"/>
      <c r="E80" s="46"/>
      <c r="F80" s="29"/>
      <c r="G80" s="29"/>
      <c r="H80" s="46"/>
      <c r="I80" s="46"/>
      <c r="J80" s="29"/>
      <c r="K80" s="29"/>
      <c r="L80" s="46"/>
      <c r="M80" s="46"/>
      <c r="N80" s="29"/>
      <c r="O80" s="29"/>
      <c r="P80" s="25"/>
      <c r="Q80" s="25"/>
      <c r="R80" s="29"/>
      <c r="S80" s="29"/>
      <c r="T80" s="46"/>
      <c r="U80" s="46"/>
      <c r="V80" s="29"/>
    </row>
    <row r="81" spans="1:22">
      <c r="A81" s="32"/>
      <c r="B81" s="78" t="s">
        <v>37</v>
      </c>
      <c r="C81" s="44"/>
      <c r="D81" s="26" t="s">
        <v>270</v>
      </c>
      <c r="E81" s="26"/>
      <c r="F81" s="44"/>
      <c r="G81" s="44"/>
      <c r="H81" s="43">
        <v>1612388</v>
      </c>
      <c r="I81" s="43"/>
      <c r="J81" s="44"/>
      <c r="K81" s="44"/>
      <c r="L81" s="43">
        <v>168370</v>
      </c>
      <c r="M81" s="43"/>
      <c r="N81" s="44"/>
      <c r="O81" s="44"/>
      <c r="P81" s="26" t="s">
        <v>270</v>
      </c>
      <c r="Q81" s="26"/>
      <c r="R81" s="44"/>
      <c r="S81" s="44"/>
      <c r="T81" s="43">
        <v>1780758</v>
      </c>
      <c r="U81" s="43"/>
      <c r="V81" s="44"/>
    </row>
    <row r="82" spans="1:22">
      <c r="A82" s="32"/>
      <c r="B82" s="78"/>
      <c r="C82" s="44"/>
      <c r="D82" s="26"/>
      <c r="E82" s="26"/>
      <c r="F82" s="44"/>
      <c r="G82" s="44"/>
      <c r="H82" s="43"/>
      <c r="I82" s="43"/>
      <c r="J82" s="44"/>
      <c r="K82" s="44"/>
      <c r="L82" s="43"/>
      <c r="M82" s="43"/>
      <c r="N82" s="44"/>
      <c r="O82" s="44"/>
      <c r="P82" s="26"/>
      <c r="Q82" s="26"/>
      <c r="R82" s="44"/>
      <c r="S82" s="44"/>
      <c r="T82" s="43"/>
      <c r="U82" s="43"/>
      <c r="V82" s="44"/>
    </row>
    <row r="83" spans="1:22">
      <c r="A83" s="32"/>
      <c r="B83" s="66" t="s">
        <v>570</v>
      </c>
      <c r="C83" s="29"/>
      <c r="D83" s="25">
        <v>290</v>
      </c>
      <c r="E83" s="25"/>
      <c r="F83" s="29"/>
      <c r="G83" s="29"/>
      <c r="H83" s="46">
        <v>242170</v>
      </c>
      <c r="I83" s="46"/>
      <c r="J83" s="29"/>
      <c r="K83" s="29"/>
      <c r="L83" s="46">
        <v>35810</v>
      </c>
      <c r="M83" s="46"/>
      <c r="N83" s="29"/>
      <c r="O83" s="29"/>
      <c r="P83" s="25" t="s">
        <v>270</v>
      </c>
      <c r="Q83" s="25"/>
      <c r="R83" s="29"/>
      <c r="S83" s="29"/>
      <c r="T83" s="46">
        <v>278270</v>
      </c>
      <c r="U83" s="46"/>
      <c r="V83" s="29"/>
    </row>
    <row r="84" spans="1:22">
      <c r="A84" s="32"/>
      <c r="B84" s="66"/>
      <c r="C84" s="29"/>
      <c r="D84" s="25"/>
      <c r="E84" s="25"/>
      <c r="F84" s="29"/>
      <c r="G84" s="29"/>
      <c r="H84" s="46"/>
      <c r="I84" s="46"/>
      <c r="J84" s="29"/>
      <c r="K84" s="29"/>
      <c r="L84" s="46"/>
      <c r="M84" s="46"/>
      <c r="N84" s="29"/>
      <c r="O84" s="29"/>
      <c r="P84" s="25"/>
      <c r="Q84" s="25"/>
      <c r="R84" s="29"/>
      <c r="S84" s="29"/>
      <c r="T84" s="46"/>
      <c r="U84" s="46"/>
      <c r="V84" s="29"/>
    </row>
    <row r="85" spans="1:22">
      <c r="A85" s="32"/>
      <c r="B85" s="78" t="s">
        <v>571</v>
      </c>
      <c r="C85" s="44"/>
      <c r="D85" s="26" t="s">
        <v>270</v>
      </c>
      <c r="E85" s="26"/>
      <c r="F85" s="44"/>
      <c r="G85" s="44"/>
      <c r="H85" s="43">
        <v>254236</v>
      </c>
      <c r="I85" s="43"/>
      <c r="J85" s="44"/>
      <c r="K85" s="44"/>
      <c r="L85" s="43">
        <v>79029</v>
      </c>
      <c r="M85" s="43"/>
      <c r="N85" s="44"/>
      <c r="O85" s="44"/>
      <c r="P85" s="26" t="s">
        <v>270</v>
      </c>
      <c r="Q85" s="26"/>
      <c r="R85" s="44"/>
      <c r="S85" s="44"/>
      <c r="T85" s="43">
        <v>333265</v>
      </c>
      <c r="U85" s="43"/>
      <c r="V85" s="44"/>
    </row>
    <row r="86" spans="1:22">
      <c r="A86" s="32"/>
      <c r="B86" s="78"/>
      <c r="C86" s="44"/>
      <c r="D86" s="26"/>
      <c r="E86" s="26"/>
      <c r="F86" s="44"/>
      <c r="G86" s="44"/>
      <c r="H86" s="43"/>
      <c r="I86" s="43"/>
      <c r="J86" s="44"/>
      <c r="K86" s="44"/>
      <c r="L86" s="43"/>
      <c r="M86" s="43"/>
      <c r="N86" s="44"/>
      <c r="O86" s="44"/>
      <c r="P86" s="26"/>
      <c r="Q86" s="26"/>
      <c r="R86" s="44"/>
      <c r="S86" s="44"/>
      <c r="T86" s="43"/>
      <c r="U86" s="43"/>
      <c r="V86" s="44"/>
    </row>
    <row r="87" spans="1:22">
      <c r="A87" s="32"/>
      <c r="B87" s="66" t="s">
        <v>572</v>
      </c>
      <c r="C87" s="29"/>
      <c r="D87" s="25" t="s">
        <v>270</v>
      </c>
      <c r="E87" s="25"/>
      <c r="F87" s="29"/>
      <c r="G87" s="29"/>
      <c r="H87" s="46">
        <v>103598</v>
      </c>
      <c r="I87" s="46"/>
      <c r="J87" s="29"/>
      <c r="K87" s="29"/>
      <c r="L87" s="25" t="s">
        <v>270</v>
      </c>
      <c r="M87" s="25"/>
      <c r="N87" s="29"/>
      <c r="O87" s="29"/>
      <c r="P87" s="25" t="s">
        <v>270</v>
      </c>
      <c r="Q87" s="25"/>
      <c r="R87" s="29"/>
      <c r="S87" s="29"/>
      <c r="T87" s="46">
        <v>103598</v>
      </c>
      <c r="U87" s="46"/>
      <c r="V87" s="29"/>
    </row>
    <row r="88" spans="1:22">
      <c r="A88" s="32"/>
      <c r="B88" s="66"/>
      <c r="C88" s="29"/>
      <c r="D88" s="25"/>
      <c r="E88" s="25"/>
      <c r="F88" s="29"/>
      <c r="G88" s="29"/>
      <c r="H88" s="46"/>
      <c r="I88" s="46"/>
      <c r="J88" s="29"/>
      <c r="K88" s="29"/>
      <c r="L88" s="25"/>
      <c r="M88" s="25"/>
      <c r="N88" s="29"/>
      <c r="O88" s="29"/>
      <c r="P88" s="25"/>
      <c r="Q88" s="25"/>
      <c r="R88" s="29"/>
      <c r="S88" s="29"/>
      <c r="T88" s="46"/>
      <c r="U88" s="46"/>
      <c r="V88" s="29"/>
    </row>
    <row r="89" spans="1:22">
      <c r="A89" s="32"/>
      <c r="B89" s="78" t="s">
        <v>573</v>
      </c>
      <c r="C89" s="44"/>
      <c r="D89" s="43">
        <v>49365</v>
      </c>
      <c r="E89" s="43"/>
      <c r="F89" s="44"/>
      <c r="G89" s="44"/>
      <c r="H89" s="26" t="s">
        <v>270</v>
      </c>
      <c r="I89" s="26"/>
      <c r="J89" s="44"/>
      <c r="K89" s="44"/>
      <c r="L89" s="26" t="s">
        <v>270</v>
      </c>
      <c r="M89" s="26"/>
      <c r="N89" s="44"/>
      <c r="O89" s="44"/>
      <c r="P89" s="26" t="s">
        <v>574</v>
      </c>
      <c r="Q89" s="26"/>
      <c r="R89" s="42" t="s">
        <v>200</v>
      </c>
      <c r="S89" s="44"/>
      <c r="T89" s="26" t="s">
        <v>270</v>
      </c>
      <c r="U89" s="26"/>
      <c r="V89" s="44"/>
    </row>
    <row r="90" spans="1:22">
      <c r="A90" s="32"/>
      <c r="B90" s="78"/>
      <c r="C90" s="44"/>
      <c r="D90" s="43"/>
      <c r="E90" s="43"/>
      <c r="F90" s="44"/>
      <c r="G90" s="44"/>
      <c r="H90" s="26"/>
      <c r="I90" s="26"/>
      <c r="J90" s="44"/>
      <c r="K90" s="44"/>
      <c r="L90" s="26"/>
      <c r="M90" s="26"/>
      <c r="N90" s="44"/>
      <c r="O90" s="44"/>
      <c r="P90" s="26"/>
      <c r="Q90" s="26"/>
      <c r="R90" s="42"/>
      <c r="S90" s="44"/>
      <c r="T90" s="26"/>
      <c r="U90" s="26"/>
      <c r="V90" s="44"/>
    </row>
    <row r="91" spans="1:22">
      <c r="A91" s="32"/>
      <c r="B91" s="66" t="s">
        <v>41</v>
      </c>
      <c r="C91" s="29"/>
      <c r="D91" s="46">
        <v>11035</v>
      </c>
      <c r="E91" s="46"/>
      <c r="F91" s="29"/>
      <c r="G91" s="29"/>
      <c r="H91" s="25" t="s">
        <v>270</v>
      </c>
      <c r="I91" s="25"/>
      <c r="J91" s="29"/>
      <c r="K91" s="29"/>
      <c r="L91" s="46">
        <v>1325</v>
      </c>
      <c r="M91" s="46"/>
      <c r="N91" s="29"/>
      <c r="O91" s="29"/>
      <c r="P91" s="25" t="s">
        <v>270</v>
      </c>
      <c r="Q91" s="25"/>
      <c r="R91" s="29"/>
      <c r="S91" s="29"/>
      <c r="T91" s="46">
        <v>12360</v>
      </c>
      <c r="U91" s="46"/>
      <c r="V91" s="29"/>
    </row>
    <row r="92" spans="1:22">
      <c r="A92" s="32"/>
      <c r="B92" s="66"/>
      <c r="C92" s="29"/>
      <c r="D92" s="46"/>
      <c r="E92" s="46"/>
      <c r="F92" s="29"/>
      <c r="G92" s="29"/>
      <c r="H92" s="25"/>
      <c r="I92" s="25"/>
      <c r="J92" s="29"/>
      <c r="K92" s="29"/>
      <c r="L92" s="46"/>
      <c r="M92" s="46"/>
      <c r="N92" s="29"/>
      <c r="O92" s="29"/>
      <c r="P92" s="25"/>
      <c r="Q92" s="25"/>
      <c r="R92" s="29"/>
      <c r="S92" s="29"/>
      <c r="T92" s="46"/>
      <c r="U92" s="46"/>
      <c r="V92" s="29"/>
    </row>
    <row r="93" spans="1:22">
      <c r="A93" s="32"/>
      <c r="B93" s="78" t="s">
        <v>575</v>
      </c>
      <c r="C93" s="44"/>
      <c r="D93" s="43">
        <v>2350467</v>
      </c>
      <c r="E93" s="43"/>
      <c r="F93" s="44"/>
      <c r="G93" s="44"/>
      <c r="H93" s="26" t="s">
        <v>270</v>
      </c>
      <c r="I93" s="26"/>
      <c r="J93" s="44"/>
      <c r="K93" s="44"/>
      <c r="L93" s="26" t="s">
        <v>270</v>
      </c>
      <c r="M93" s="26"/>
      <c r="N93" s="44"/>
      <c r="O93" s="44"/>
      <c r="P93" s="26" t="s">
        <v>586</v>
      </c>
      <c r="Q93" s="26"/>
      <c r="R93" s="42" t="s">
        <v>200</v>
      </c>
      <c r="S93" s="44"/>
      <c r="T93" s="26" t="s">
        <v>270</v>
      </c>
      <c r="U93" s="26"/>
      <c r="V93" s="44"/>
    </row>
    <row r="94" spans="1:22">
      <c r="A94" s="32"/>
      <c r="B94" s="78"/>
      <c r="C94" s="44"/>
      <c r="D94" s="43"/>
      <c r="E94" s="43"/>
      <c r="F94" s="44"/>
      <c r="G94" s="44"/>
      <c r="H94" s="26"/>
      <c r="I94" s="26"/>
      <c r="J94" s="44"/>
      <c r="K94" s="44"/>
      <c r="L94" s="26"/>
      <c r="M94" s="26"/>
      <c r="N94" s="44"/>
      <c r="O94" s="44"/>
      <c r="P94" s="26"/>
      <c r="Q94" s="26"/>
      <c r="R94" s="42"/>
      <c r="S94" s="44"/>
      <c r="T94" s="26"/>
      <c r="U94" s="26"/>
      <c r="V94" s="44"/>
    </row>
    <row r="95" spans="1:22">
      <c r="A95" s="32"/>
      <c r="B95" s="66" t="s">
        <v>577</v>
      </c>
      <c r="C95" s="29"/>
      <c r="D95" s="46">
        <v>89780</v>
      </c>
      <c r="E95" s="46"/>
      <c r="F95" s="29"/>
      <c r="G95" s="29"/>
      <c r="H95" s="46">
        <v>158939</v>
      </c>
      <c r="I95" s="46"/>
      <c r="J95" s="29"/>
      <c r="K95" s="29"/>
      <c r="L95" s="25" t="s">
        <v>270</v>
      </c>
      <c r="M95" s="25"/>
      <c r="N95" s="29"/>
      <c r="O95" s="29"/>
      <c r="P95" s="25" t="s">
        <v>587</v>
      </c>
      <c r="Q95" s="25"/>
      <c r="R95" s="27" t="s">
        <v>200</v>
      </c>
      <c r="S95" s="29"/>
      <c r="T95" s="25" t="s">
        <v>270</v>
      </c>
      <c r="U95" s="25"/>
      <c r="V95" s="29"/>
    </row>
    <row r="96" spans="1:22">
      <c r="A96" s="32"/>
      <c r="B96" s="66"/>
      <c r="C96" s="29"/>
      <c r="D96" s="46"/>
      <c r="E96" s="46"/>
      <c r="F96" s="29"/>
      <c r="G96" s="29"/>
      <c r="H96" s="46"/>
      <c r="I96" s="46"/>
      <c r="J96" s="29"/>
      <c r="K96" s="29"/>
      <c r="L96" s="25"/>
      <c r="M96" s="25"/>
      <c r="N96" s="29"/>
      <c r="O96" s="29"/>
      <c r="P96" s="25"/>
      <c r="Q96" s="25"/>
      <c r="R96" s="27"/>
      <c r="S96" s="29"/>
      <c r="T96" s="25"/>
      <c r="U96" s="25"/>
      <c r="V96" s="29"/>
    </row>
    <row r="97" spans="1:22">
      <c r="A97" s="32"/>
      <c r="B97" s="78" t="s">
        <v>42</v>
      </c>
      <c r="C97" s="44"/>
      <c r="D97" s="43">
        <v>105262</v>
      </c>
      <c r="E97" s="43"/>
      <c r="F97" s="44"/>
      <c r="G97" s="44"/>
      <c r="H97" s="43">
        <v>31925</v>
      </c>
      <c r="I97" s="43"/>
      <c r="J97" s="44"/>
      <c r="K97" s="44"/>
      <c r="L97" s="43">
        <v>1685</v>
      </c>
      <c r="M97" s="43"/>
      <c r="N97" s="44"/>
      <c r="O97" s="44"/>
      <c r="P97" s="26" t="s">
        <v>270</v>
      </c>
      <c r="Q97" s="26"/>
      <c r="R97" s="44"/>
      <c r="S97" s="44"/>
      <c r="T97" s="43">
        <v>138872</v>
      </c>
      <c r="U97" s="43"/>
      <c r="V97" s="44"/>
    </row>
    <row r="98" spans="1:22" ht="15.75" thickBot="1">
      <c r="A98" s="32"/>
      <c r="B98" s="78"/>
      <c r="C98" s="44"/>
      <c r="D98" s="51"/>
      <c r="E98" s="51"/>
      <c r="F98" s="53"/>
      <c r="G98" s="44"/>
      <c r="H98" s="51"/>
      <c r="I98" s="51"/>
      <c r="J98" s="53"/>
      <c r="K98" s="44"/>
      <c r="L98" s="51"/>
      <c r="M98" s="51"/>
      <c r="N98" s="53"/>
      <c r="O98" s="44"/>
      <c r="P98" s="63"/>
      <c r="Q98" s="63"/>
      <c r="R98" s="53"/>
      <c r="S98" s="44"/>
      <c r="T98" s="51"/>
      <c r="U98" s="51"/>
      <c r="V98" s="53"/>
    </row>
    <row r="99" spans="1:22">
      <c r="A99" s="32"/>
      <c r="B99" s="27" t="s">
        <v>43</v>
      </c>
      <c r="C99" s="29"/>
      <c r="D99" s="40" t="s">
        <v>198</v>
      </c>
      <c r="E99" s="55">
        <v>2740929</v>
      </c>
      <c r="F99" s="57"/>
      <c r="G99" s="29"/>
      <c r="H99" s="40" t="s">
        <v>198</v>
      </c>
      <c r="I99" s="55">
        <v>3047296</v>
      </c>
      <c r="J99" s="57"/>
      <c r="K99" s="29"/>
      <c r="L99" s="40" t="s">
        <v>198</v>
      </c>
      <c r="M99" s="55">
        <v>376688</v>
      </c>
      <c r="N99" s="57"/>
      <c r="O99" s="29"/>
      <c r="P99" s="40" t="s">
        <v>198</v>
      </c>
      <c r="Q99" s="73" t="s">
        <v>588</v>
      </c>
      <c r="R99" s="40" t="s">
        <v>200</v>
      </c>
      <c r="S99" s="29"/>
      <c r="T99" s="40" t="s">
        <v>198</v>
      </c>
      <c r="U99" s="55">
        <v>3516362</v>
      </c>
      <c r="V99" s="57"/>
    </row>
    <row r="100" spans="1:22" ht="15.75" thickBot="1">
      <c r="A100" s="32"/>
      <c r="B100" s="27"/>
      <c r="C100" s="29"/>
      <c r="D100" s="54"/>
      <c r="E100" s="56"/>
      <c r="F100" s="58"/>
      <c r="G100" s="29"/>
      <c r="H100" s="54"/>
      <c r="I100" s="56"/>
      <c r="J100" s="58"/>
      <c r="K100" s="29"/>
      <c r="L100" s="54"/>
      <c r="M100" s="56"/>
      <c r="N100" s="58"/>
      <c r="O100" s="29"/>
      <c r="P100" s="54"/>
      <c r="Q100" s="74"/>
      <c r="R100" s="54"/>
      <c r="S100" s="29"/>
      <c r="T100" s="54"/>
      <c r="U100" s="56"/>
      <c r="V100" s="58"/>
    </row>
    <row r="101" spans="1:22" ht="15.75" thickTop="1">
      <c r="A101" s="32"/>
      <c r="B101" s="19"/>
      <c r="C101" s="19"/>
      <c r="D101" s="81"/>
      <c r="E101" s="81"/>
      <c r="F101" s="81"/>
      <c r="G101" s="19"/>
      <c r="H101" s="81"/>
      <c r="I101" s="81"/>
      <c r="J101" s="81"/>
      <c r="K101" s="19"/>
      <c r="L101" s="81"/>
      <c r="M101" s="81"/>
      <c r="N101" s="81"/>
      <c r="O101" s="19"/>
      <c r="P101" s="81"/>
      <c r="Q101" s="81"/>
      <c r="R101" s="81"/>
      <c r="S101" s="19"/>
      <c r="T101" s="81"/>
      <c r="U101" s="81"/>
      <c r="V101" s="81"/>
    </row>
    <row r="102" spans="1:22">
      <c r="A102" s="32"/>
      <c r="B102" s="11" t="s">
        <v>580</v>
      </c>
      <c r="C102" s="14"/>
      <c r="D102" s="29"/>
      <c r="E102" s="29"/>
      <c r="F102" s="29"/>
      <c r="G102" s="14"/>
      <c r="H102" s="29"/>
      <c r="I102" s="29"/>
      <c r="J102" s="29"/>
      <c r="K102" s="14"/>
      <c r="L102" s="29"/>
      <c r="M102" s="29"/>
      <c r="N102" s="29"/>
      <c r="O102" s="14"/>
      <c r="P102" s="29"/>
      <c r="Q102" s="29"/>
      <c r="R102" s="29"/>
      <c r="S102" s="14"/>
      <c r="T102" s="29"/>
      <c r="U102" s="29"/>
      <c r="V102" s="29"/>
    </row>
    <row r="103" spans="1:22">
      <c r="A103" s="32"/>
      <c r="B103" s="78" t="s">
        <v>581</v>
      </c>
      <c r="C103" s="44"/>
      <c r="D103" s="42" t="s">
        <v>198</v>
      </c>
      <c r="E103" s="43">
        <v>123196</v>
      </c>
      <c r="F103" s="44"/>
      <c r="G103" s="44"/>
      <c r="H103" s="42" t="s">
        <v>198</v>
      </c>
      <c r="I103" s="43">
        <v>389170</v>
      </c>
      <c r="J103" s="44"/>
      <c r="K103" s="44"/>
      <c r="L103" s="42" t="s">
        <v>198</v>
      </c>
      <c r="M103" s="43">
        <v>38224</v>
      </c>
      <c r="N103" s="44"/>
      <c r="O103" s="44"/>
      <c r="P103" s="42" t="s">
        <v>198</v>
      </c>
      <c r="Q103" s="26" t="s">
        <v>270</v>
      </c>
      <c r="R103" s="44"/>
      <c r="S103" s="44"/>
      <c r="T103" s="42" t="s">
        <v>198</v>
      </c>
      <c r="U103" s="43">
        <v>550590</v>
      </c>
      <c r="V103" s="44"/>
    </row>
    <row r="104" spans="1:22">
      <c r="A104" s="32"/>
      <c r="B104" s="78"/>
      <c r="C104" s="44"/>
      <c r="D104" s="42"/>
      <c r="E104" s="43"/>
      <c r="F104" s="44"/>
      <c r="G104" s="44"/>
      <c r="H104" s="42"/>
      <c r="I104" s="43"/>
      <c r="J104" s="44"/>
      <c r="K104" s="44"/>
      <c r="L104" s="42"/>
      <c r="M104" s="43"/>
      <c r="N104" s="44"/>
      <c r="O104" s="44"/>
      <c r="P104" s="42"/>
      <c r="Q104" s="26"/>
      <c r="R104" s="44"/>
      <c r="S104" s="44"/>
      <c r="T104" s="42"/>
      <c r="U104" s="43"/>
      <c r="V104" s="44"/>
    </row>
    <row r="105" spans="1:22">
      <c r="A105" s="32"/>
      <c r="B105" s="66" t="s">
        <v>51</v>
      </c>
      <c r="C105" s="29"/>
      <c r="D105" s="46">
        <v>1313270</v>
      </c>
      <c r="E105" s="46"/>
      <c r="F105" s="29"/>
      <c r="G105" s="29"/>
      <c r="H105" s="46">
        <v>5941</v>
      </c>
      <c r="I105" s="46"/>
      <c r="J105" s="29"/>
      <c r="K105" s="29"/>
      <c r="L105" s="25" t="s">
        <v>270</v>
      </c>
      <c r="M105" s="25"/>
      <c r="N105" s="29"/>
      <c r="O105" s="29"/>
      <c r="P105" s="25" t="s">
        <v>270</v>
      </c>
      <c r="Q105" s="25"/>
      <c r="R105" s="29"/>
      <c r="S105" s="29"/>
      <c r="T105" s="117">
        <v>1319211</v>
      </c>
      <c r="U105" s="117"/>
      <c r="V105" s="29"/>
    </row>
    <row r="106" spans="1:22">
      <c r="A106" s="32"/>
      <c r="B106" s="66"/>
      <c r="C106" s="29"/>
      <c r="D106" s="46"/>
      <c r="E106" s="46"/>
      <c r="F106" s="29"/>
      <c r="G106" s="29"/>
      <c r="H106" s="46"/>
      <c r="I106" s="46"/>
      <c r="J106" s="29"/>
      <c r="K106" s="29"/>
      <c r="L106" s="25"/>
      <c r="M106" s="25"/>
      <c r="N106" s="29"/>
      <c r="O106" s="29"/>
      <c r="P106" s="25"/>
      <c r="Q106" s="25"/>
      <c r="R106" s="29"/>
      <c r="S106" s="29"/>
      <c r="T106" s="117"/>
      <c r="U106" s="117"/>
      <c r="V106" s="29"/>
    </row>
    <row r="107" spans="1:22">
      <c r="A107" s="32"/>
      <c r="B107" s="78" t="s">
        <v>52</v>
      </c>
      <c r="C107" s="44"/>
      <c r="D107" s="26" t="s">
        <v>270</v>
      </c>
      <c r="E107" s="26"/>
      <c r="F107" s="44"/>
      <c r="G107" s="44"/>
      <c r="H107" s="43">
        <v>389302</v>
      </c>
      <c r="I107" s="43"/>
      <c r="J107" s="44"/>
      <c r="K107" s="44"/>
      <c r="L107" s="26">
        <v>6</v>
      </c>
      <c r="M107" s="26"/>
      <c r="N107" s="44"/>
      <c r="O107" s="44"/>
      <c r="P107" s="26" t="s">
        <v>270</v>
      </c>
      <c r="Q107" s="26"/>
      <c r="R107" s="44"/>
      <c r="S107" s="44"/>
      <c r="T107" s="118">
        <v>389308</v>
      </c>
      <c r="U107" s="118"/>
      <c r="V107" s="44"/>
    </row>
    <row r="108" spans="1:22">
      <c r="A108" s="32"/>
      <c r="B108" s="78"/>
      <c r="C108" s="44"/>
      <c r="D108" s="26"/>
      <c r="E108" s="26"/>
      <c r="F108" s="44"/>
      <c r="G108" s="44"/>
      <c r="H108" s="43"/>
      <c r="I108" s="43"/>
      <c r="J108" s="44"/>
      <c r="K108" s="44"/>
      <c r="L108" s="26"/>
      <c r="M108" s="26"/>
      <c r="N108" s="44"/>
      <c r="O108" s="44"/>
      <c r="P108" s="26"/>
      <c r="Q108" s="26"/>
      <c r="R108" s="44"/>
      <c r="S108" s="44"/>
      <c r="T108" s="118"/>
      <c r="U108" s="118"/>
      <c r="V108" s="44"/>
    </row>
    <row r="109" spans="1:22">
      <c r="A109" s="32"/>
      <c r="B109" s="66" t="s">
        <v>582</v>
      </c>
      <c r="C109" s="29"/>
      <c r="D109" s="25" t="s">
        <v>270</v>
      </c>
      <c r="E109" s="25"/>
      <c r="F109" s="29"/>
      <c r="G109" s="29"/>
      <c r="H109" s="46">
        <v>91197</v>
      </c>
      <c r="I109" s="46"/>
      <c r="J109" s="29"/>
      <c r="K109" s="29"/>
      <c r="L109" s="46">
        <v>22147</v>
      </c>
      <c r="M109" s="46"/>
      <c r="N109" s="29"/>
      <c r="O109" s="29"/>
      <c r="P109" s="25" t="s">
        <v>574</v>
      </c>
      <c r="Q109" s="25"/>
      <c r="R109" s="27" t="s">
        <v>200</v>
      </c>
      <c r="S109" s="29"/>
      <c r="T109" s="117">
        <v>63979</v>
      </c>
      <c r="U109" s="117"/>
      <c r="V109" s="29"/>
    </row>
    <row r="110" spans="1:22">
      <c r="A110" s="32"/>
      <c r="B110" s="66"/>
      <c r="C110" s="29"/>
      <c r="D110" s="25"/>
      <c r="E110" s="25"/>
      <c r="F110" s="29"/>
      <c r="G110" s="29"/>
      <c r="H110" s="46"/>
      <c r="I110" s="46"/>
      <c r="J110" s="29"/>
      <c r="K110" s="29"/>
      <c r="L110" s="46"/>
      <c r="M110" s="46"/>
      <c r="N110" s="29"/>
      <c r="O110" s="29"/>
      <c r="P110" s="25"/>
      <c r="Q110" s="25"/>
      <c r="R110" s="27"/>
      <c r="S110" s="29"/>
      <c r="T110" s="117"/>
      <c r="U110" s="117"/>
      <c r="V110" s="29"/>
    </row>
    <row r="111" spans="1:22">
      <c r="A111" s="32"/>
      <c r="B111" s="78" t="s">
        <v>583</v>
      </c>
      <c r="C111" s="44"/>
      <c r="D111" s="43">
        <v>158939</v>
      </c>
      <c r="E111" s="43"/>
      <c r="F111" s="44"/>
      <c r="G111" s="44"/>
      <c r="H111" s="43">
        <v>22325</v>
      </c>
      <c r="I111" s="43"/>
      <c r="J111" s="44"/>
      <c r="K111" s="44"/>
      <c r="L111" s="43">
        <v>67455</v>
      </c>
      <c r="M111" s="43"/>
      <c r="N111" s="44"/>
      <c r="O111" s="44"/>
      <c r="P111" s="26" t="s">
        <v>587</v>
      </c>
      <c r="Q111" s="26"/>
      <c r="R111" s="42" t="s">
        <v>200</v>
      </c>
      <c r="S111" s="44"/>
      <c r="T111" s="119" t="s">
        <v>270</v>
      </c>
      <c r="U111" s="119"/>
      <c r="V111" s="44"/>
    </row>
    <row r="112" spans="1:22">
      <c r="A112" s="32"/>
      <c r="B112" s="78"/>
      <c r="C112" s="44"/>
      <c r="D112" s="43"/>
      <c r="E112" s="43"/>
      <c r="F112" s="44"/>
      <c r="G112" s="44"/>
      <c r="H112" s="43"/>
      <c r="I112" s="43"/>
      <c r="J112" s="44"/>
      <c r="K112" s="44"/>
      <c r="L112" s="43"/>
      <c r="M112" s="43"/>
      <c r="N112" s="44"/>
      <c r="O112" s="44"/>
      <c r="P112" s="26"/>
      <c r="Q112" s="26"/>
      <c r="R112" s="42"/>
      <c r="S112" s="44"/>
      <c r="T112" s="119"/>
      <c r="U112" s="119"/>
      <c r="V112" s="44"/>
    </row>
    <row r="113" spans="1:22">
      <c r="A113" s="32"/>
      <c r="B113" s="66" t="s">
        <v>54</v>
      </c>
      <c r="C113" s="29"/>
      <c r="D113" s="46">
        <v>131357</v>
      </c>
      <c r="E113" s="46"/>
      <c r="F113" s="29"/>
      <c r="G113" s="29"/>
      <c r="H113" s="46">
        <v>27930</v>
      </c>
      <c r="I113" s="46"/>
      <c r="J113" s="29"/>
      <c r="K113" s="29"/>
      <c r="L113" s="46">
        <v>1797</v>
      </c>
      <c r="M113" s="46"/>
      <c r="N113" s="29"/>
      <c r="O113" s="29"/>
      <c r="P113" s="25" t="s">
        <v>270</v>
      </c>
      <c r="Q113" s="25"/>
      <c r="R113" s="29"/>
      <c r="S113" s="29"/>
      <c r="T113" s="117">
        <v>161084</v>
      </c>
      <c r="U113" s="117"/>
      <c r="V113" s="29"/>
    </row>
    <row r="114" spans="1:22">
      <c r="A114" s="32"/>
      <c r="B114" s="66"/>
      <c r="C114" s="29"/>
      <c r="D114" s="46"/>
      <c r="E114" s="46"/>
      <c r="F114" s="29"/>
      <c r="G114" s="29"/>
      <c r="H114" s="46"/>
      <c r="I114" s="46"/>
      <c r="J114" s="29"/>
      <c r="K114" s="29"/>
      <c r="L114" s="46"/>
      <c r="M114" s="46"/>
      <c r="N114" s="29"/>
      <c r="O114" s="29"/>
      <c r="P114" s="25"/>
      <c r="Q114" s="25"/>
      <c r="R114" s="29"/>
      <c r="S114" s="29"/>
      <c r="T114" s="117"/>
      <c r="U114" s="117"/>
      <c r="V114" s="29"/>
    </row>
    <row r="115" spans="1:22">
      <c r="A115" s="32"/>
      <c r="B115" s="78" t="s">
        <v>584</v>
      </c>
      <c r="C115" s="44"/>
      <c r="D115" s="26" t="s">
        <v>270</v>
      </c>
      <c r="E115" s="26"/>
      <c r="F115" s="44"/>
      <c r="G115" s="44"/>
      <c r="H115" s="26" t="s">
        <v>270</v>
      </c>
      <c r="I115" s="26"/>
      <c r="J115" s="44"/>
      <c r="K115" s="44"/>
      <c r="L115" s="43">
        <v>18023</v>
      </c>
      <c r="M115" s="43"/>
      <c r="N115" s="44"/>
      <c r="O115" s="44"/>
      <c r="P115" s="26" t="s">
        <v>270</v>
      </c>
      <c r="Q115" s="26"/>
      <c r="R115" s="44"/>
      <c r="S115" s="44"/>
      <c r="T115" s="118">
        <v>18023</v>
      </c>
      <c r="U115" s="118"/>
      <c r="V115" s="44"/>
    </row>
    <row r="116" spans="1:22">
      <c r="A116" s="32"/>
      <c r="B116" s="78"/>
      <c r="C116" s="44"/>
      <c r="D116" s="26"/>
      <c r="E116" s="26"/>
      <c r="F116" s="44"/>
      <c r="G116" s="44"/>
      <c r="H116" s="26"/>
      <c r="I116" s="26"/>
      <c r="J116" s="44"/>
      <c r="K116" s="44"/>
      <c r="L116" s="43"/>
      <c r="M116" s="43"/>
      <c r="N116" s="44"/>
      <c r="O116" s="44"/>
      <c r="P116" s="26"/>
      <c r="Q116" s="26"/>
      <c r="R116" s="44"/>
      <c r="S116" s="44"/>
      <c r="T116" s="118"/>
      <c r="U116" s="118"/>
      <c r="V116" s="44"/>
    </row>
    <row r="117" spans="1:22">
      <c r="A117" s="32"/>
      <c r="B117" s="66" t="s">
        <v>585</v>
      </c>
      <c r="C117" s="29"/>
      <c r="D117" s="46">
        <v>1014167</v>
      </c>
      <c r="E117" s="46"/>
      <c r="F117" s="29"/>
      <c r="G117" s="29"/>
      <c r="H117" s="46">
        <v>2121431</v>
      </c>
      <c r="I117" s="46"/>
      <c r="J117" s="29"/>
      <c r="K117" s="29"/>
      <c r="L117" s="46">
        <v>229036</v>
      </c>
      <c r="M117" s="46"/>
      <c r="N117" s="29"/>
      <c r="O117" s="29"/>
      <c r="P117" s="25" t="s">
        <v>586</v>
      </c>
      <c r="Q117" s="25"/>
      <c r="R117" s="27" t="s">
        <v>200</v>
      </c>
      <c r="S117" s="29"/>
      <c r="T117" s="117">
        <v>1014167</v>
      </c>
      <c r="U117" s="117"/>
      <c r="V117" s="29"/>
    </row>
    <row r="118" spans="1:22" ht="15.75" thickBot="1">
      <c r="A118" s="32"/>
      <c r="B118" s="66"/>
      <c r="C118" s="29"/>
      <c r="D118" s="47"/>
      <c r="E118" s="47"/>
      <c r="F118" s="30"/>
      <c r="G118" s="29"/>
      <c r="H118" s="47"/>
      <c r="I118" s="47"/>
      <c r="J118" s="30"/>
      <c r="K118" s="29"/>
      <c r="L118" s="47"/>
      <c r="M118" s="47"/>
      <c r="N118" s="30"/>
      <c r="O118" s="29"/>
      <c r="P118" s="28"/>
      <c r="Q118" s="28"/>
      <c r="R118" s="94"/>
      <c r="S118" s="29"/>
      <c r="T118" s="120"/>
      <c r="U118" s="120"/>
      <c r="V118" s="30"/>
    </row>
    <row r="119" spans="1:22">
      <c r="A119" s="32"/>
      <c r="B119" s="42" t="s">
        <v>64</v>
      </c>
      <c r="C119" s="44"/>
      <c r="D119" s="48" t="s">
        <v>198</v>
      </c>
      <c r="E119" s="50">
        <v>2740929</v>
      </c>
      <c r="F119" s="52"/>
      <c r="G119" s="44"/>
      <c r="H119" s="48" t="s">
        <v>198</v>
      </c>
      <c r="I119" s="50">
        <v>3047296</v>
      </c>
      <c r="J119" s="52"/>
      <c r="K119" s="44"/>
      <c r="L119" s="48" t="s">
        <v>198</v>
      </c>
      <c r="M119" s="50">
        <v>376688</v>
      </c>
      <c r="N119" s="52"/>
      <c r="O119" s="44"/>
      <c r="P119" s="48" t="s">
        <v>198</v>
      </c>
      <c r="Q119" s="71" t="s">
        <v>588</v>
      </c>
      <c r="R119" s="48" t="s">
        <v>200</v>
      </c>
      <c r="S119" s="44"/>
      <c r="T119" s="48" t="s">
        <v>198</v>
      </c>
      <c r="U119" s="50">
        <v>3516362</v>
      </c>
      <c r="V119" s="52"/>
    </row>
    <row r="120" spans="1:22" ht="15.75" thickBot="1">
      <c r="A120" s="32"/>
      <c r="B120" s="42"/>
      <c r="C120" s="44"/>
      <c r="D120" s="75"/>
      <c r="E120" s="76"/>
      <c r="F120" s="77"/>
      <c r="G120" s="44"/>
      <c r="H120" s="75"/>
      <c r="I120" s="76"/>
      <c r="J120" s="77"/>
      <c r="K120" s="44"/>
      <c r="L120" s="75"/>
      <c r="M120" s="76"/>
      <c r="N120" s="77"/>
      <c r="O120" s="44"/>
      <c r="P120" s="75"/>
      <c r="Q120" s="82"/>
      <c r="R120" s="75"/>
      <c r="S120" s="44"/>
      <c r="T120" s="75"/>
      <c r="U120" s="76"/>
      <c r="V120" s="77"/>
    </row>
    <row r="121" spans="1:22" ht="15.75" thickTop="1">
      <c r="A121" s="32"/>
      <c r="B121" s="64"/>
      <c r="C121" s="64"/>
      <c r="D121" s="64"/>
      <c r="E121" s="64"/>
      <c r="F121" s="64"/>
      <c r="G121" s="64"/>
      <c r="H121" s="64"/>
      <c r="I121" s="64"/>
      <c r="J121" s="64"/>
      <c r="K121" s="64"/>
      <c r="L121" s="64"/>
      <c r="M121" s="64"/>
      <c r="N121" s="64"/>
      <c r="O121" s="64"/>
      <c r="P121" s="64"/>
      <c r="Q121" s="64"/>
      <c r="R121" s="64"/>
      <c r="S121" s="64"/>
      <c r="T121" s="64"/>
      <c r="U121" s="64"/>
      <c r="V121" s="64"/>
    </row>
    <row r="122" spans="1:22">
      <c r="A122" s="32"/>
      <c r="B122" s="23"/>
      <c r="C122" s="23"/>
      <c r="D122" s="23"/>
      <c r="E122" s="23"/>
      <c r="F122" s="23"/>
      <c r="G122" s="23"/>
      <c r="H122" s="23"/>
      <c r="I122" s="23"/>
      <c r="J122" s="23"/>
      <c r="K122" s="23"/>
      <c r="L122" s="23"/>
      <c r="M122" s="23"/>
      <c r="N122" s="23"/>
      <c r="O122" s="23"/>
      <c r="P122" s="23"/>
      <c r="Q122" s="23"/>
      <c r="R122" s="23"/>
      <c r="S122" s="23"/>
      <c r="T122" s="23"/>
      <c r="U122" s="23"/>
      <c r="V122" s="23"/>
    </row>
    <row r="123" spans="1:22">
      <c r="A123" s="32"/>
      <c r="B123" s="13"/>
      <c r="C123" s="13"/>
      <c r="D123" s="13"/>
      <c r="E123" s="13"/>
      <c r="F123" s="13"/>
      <c r="G123" s="13"/>
      <c r="H123" s="13"/>
      <c r="I123" s="13"/>
      <c r="J123" s="13"/>
      <c r="K123" s="13"/>
      <c r="L123" s="13"/>
      <c r="M123" s="13"/>
      <c r="N123" s="13"/>
      <c r="O123" s="13"/>
      <c r="P123" s="13"/>
      <c r="Q123" s="13"/>
      <c r="R123" s="13"/>
      <c r="S123" s="13"/>
      <c r="T123" s="13"/>
      <c r="U123" s="13"/>
      <c r="V123" s="13"/>
    </row>
    <row r="124" spans="1:22">
      <c r="A124" s="32"/>
      <c r="B124" s="14"/>
      <c r="C124" s="14"/>
      <c r="D124" s="38" t="s">
        <v>589</v>
      </c>
      <c r="E124" s="38"/>
      <c r="F124" s="38"/>
      <c r="G124" s="38"/>
      <c r="H124" s="38"/>
      <c r="I124" s="38"/>
      <c r="J124" s="38"/>
      <c r="K124" s="38"/>
      <c r="L124" s="38"/>
      <c r="M124" s="38"/>
      <c r="N124" s="38"/>
      <c r="O124" s="38"/>
      <c r="P124" s="38"/>
      <c r="Q124" s="38"/>
      <c r="R124" s="38"/>
      <c r="S124" s="38"/>
      <c r="T124" s="38"/>
      <c r="U124" s="38"/>
      <c r="V124" s="38"/>
    </row>
    <row r="125" spans="1:22" ht="15.75" thickBot="1">
      <c r="A125" s="32"/>
      <c r="B125" s="14"/>
      <c r="C125" s="14"/>
      <c r="D125" s="24" t="s">
        <v>379</v>
      </c>
      <c r="E125" s="24"/>
      <c r="F125" s="24"/>
      <c r="G125" s="24"/>
      <c r="H125" s="24"/>
      <c r="I125" s="24"/>
      <c r="J125" s="24"/>
      <c r="K125" s="24"/>
      <c r="L125" s="24"/>
      <c r="M125" s="24"/>
      <c r="N125" s="24"/>
      <c r="O125" s="24"/>
      <c r="P125" s="24"/>
      <c r="Q125" s="24"/>
      <c r="R125" s="24"/>
      <c r="S125" s="24"/>
      <c r="T125" s="24"/>
      <c r="U125" s="24"/>
      <c r="V125" s="24"/>
    </row>
    <row r="126" spans="1:22">
      <c r="A126" s="32"/>
      <c r="B126" s="29"/>
      <c r="C126" s="29"/>
      <c r="D126" s="116" t="s">
        <v>562</v>
      </c>
      <c r="E126" s="116"/>
      <c r="F126" s="116"/>
      <c r="G126" s="57"/>
      <c r="H126" s="116" t="s">
        <v>563</v>
      </c>
      <c r="I126" s="116"/>
      <c r="J126" s="116"/>
      <c r="K126" s="57"/>
      <c r="L126" s="116" t="s">
        <v>565</v>
      </c>
      <c r="M126" s="116"/>
      <c r="N126" s="116"/>
      <c r="O126" s="57"/>
      <c r="P126" s="116" t="s">
        <v>566</v>
      </c>
      <c r="Q126" s="116"/>
      <c r="R126" s="116"/>
      <c r="S126" s="57"/>
      <c r="T126" s="116" t="s">
        <v>171</v>
      </c>
      <c r="U126" s="116"/>
      <c r="V126" s="116"/>
    </row>
    <row r="127" spans="1:22" ht="15.75" thickBot="1">
      <c r="A127" s="32"/>
      <c r="B127" s="29"/>
      <c r="C127" s="29"/>
      <c r="D127" s="24"/>
      <c r="E127" s="24"/>
      <c r="F127" s="24"/>
      <c r="G127" s="29"/>
      <c r="H127" s="24" t="s">
        <v>564</v>
      </c>
      <c r="I127" s="24"/>
      <c r="J127" s="24"/>
      <c r="K127" s="29"/>
      <c r="L127" s="24" t="s">
        <v>564</v>
      </c>
      <c r="M127" s="24"/>
      <c r="N127" s="24"/>
      <c r="O127" s="29"/>
      <c r="P127" s="24"/>
      <c r="Q127" s="24"/>
      <c r="R127" s="24"/>
      <c r="S127" s="29"/>
      <c r="T127" s="24"/>
      <c r="U127" s="24"/>
      <c r="V127" s="24"/>
    </row>
    <row r="128" spans="1:22">
      <c r="A128" s="32"/>
      <c r="B128" s="42" t="s">
        <v>79</v>
      </c>
      <c r="C128" s="44"/>
      <c r="D128" s="48" t="s">
        <v>198</v>
      </c>
      <c r="E128" s="71" t="s">
        <v>270</v>
      </c>
      <c r="F128" s="52"/>
      <c r="G128" s="44"/>
      <c r="H128" s="48" t="s">
        <v>198</v>
      </c>
      <c r="I128" s="50">
        <v>331904</v>
      </c>
      <c r="J128" s="52"/>
      <c r="K128" s="44"/>
      <c r="L128" s="48" t="s">
        <v>198</v>
      </c>
      <c r="M128" s="50">
        <v>32868</v>
      </c>
      <c r="N128" s="52"/>
      <c r="O128" s="44"/>
      <c r="P128" s="48" t="s">
        <v>198</v>
      </c>
      <c r="Q128" s="71" t="s">
        <v>270</v>
      </c>
      <c r="R128" s="52"/>
      <c r="S128" s="44"/>
      <c r="T128" s="48" t="s">
        <v>198</v>
      </c>
      <c r="U128" s="50">
        <v>364772</v>
      </c>
      <c r="V128" s="52"/>
    </row>
    <row r="129" spans="1:22">
      <c r="A129" s="32"/>
      <c r="B129" s="42"/>
      <c r="C129" s="44"/>
      <c r="D129" s="42"/>
      <c r="E129" s="26"/>
      <c r="F129" s="44"/>
      <c r="G129" s="44"/>
      <c r="H129" s="42"/>
      <c r="I129" s="43"/>
      <c r="J129" s="44"/>
      <c r="K129" s="44"/>
      <c r="L129" s="42"/>
      <c r="M129" s="43"/>
      <c r="N129" s="44"/>
      <c r="O129" s="44"/>
      <c r="P129" s="42"/>
      <c r="Q129" s="26"/>
      <c r="R129" s="44"/>
      <c r="S129" s="44"/>
      <c r="T129" s="42"/>
      <c r="U129" s="43"/>
      <c r="V129" s="44"/>
    </row>
    <row r="130" spans="1:22">
      <c r="A130" s="32"/>
      <c r="B130" s="27" t="s">
        <v>590</v>
      </c>
      <c r="C130" s="29"/>
      <c r="D130" s="25" t="s">
        <v>270</v>
      </c>
      <c r="E130" s="25"/>
      <c r="F130" s="29"/>
      <c r="G130" s="29"/>
      <c r="H130" s="25" t="s">
        <v>270</v>
      </c>
      <c r="I130" s="25"/>
      <c r="J130" s="29"/>
      <c r="K130" s="29"/>
      <c r="L130" s="25">
        <v>198</v>
      </c>
      <c r="M130" s="25"/>
      <c r="N130" s="29"/>
      <c r="O130" s="29"/>
      <c r="P130" s="25" t="s">
        <v>591</v>
      </c>
      <c r="Q130" s="25"/>
      <c r="R130" s="27" t="s">
        <v>200</v>
      </c>
      <c r="S130" s="29"/>
      <c r="T130" s="25" t="s">
        <v>270</v>
      </c>
      <c r="U130" s="25"/>
      <c r="V130" s="29"/>
    </row>
    <row r="131" spans="1:22">
      <c r="A131" s="32"/>
      <c r="B131" s="27"/>
      <c r="C131" s="29"/>
      <c r="D131" s="25"/>
      <c r="E131" s="25"/>
      <c r="F131" s="29"/>
      <c r="G131" s="29"/>
      <c r="H131" s="25"/>
      <c r="I131" s="25"/>
      <c r="J131" s="29"/>
      <c r="K131" s="29"/>
      <c r="L131" s="25"/>
      <c r="M131" s="25"/>
      <c r="N131" s="29"/>
      <c r="O131" s="29"/>
      <c r="P131" s="25"/>
      <c r="Q131" s="25"/>
      <c r="R131" s="27"/>
      <c r="S131" s="29"/>
      <c r="T131" s="25"/>
      <c r="U131" s="25"/>
      <c r="V131" s="29"/>
    </row>
    <row r="132" spans="1:22">
      <c r="A132" s="32"/>
      <c r="B132" s="78" t="s">
        <v>592</v>
      </c>
      <c r="C132" s="44"/>
      <c r="D132" s="26" t="s">
        <v>270</v>
      </c>
      <c r="E132" s="26"/>
      <c r="F132" s="44"/>
      <c r="G132" s="44"/>
      <c r="H132" s="43">
        <v>173720</v>
      </c>
      <c r="I132" s="43"/>
      <c r="J132" s="44"/>
      <c r="K132" s="44"/>
      <c r="L132" s="43">
        <v>11841</v>
      </c>
      <c r="M132" s="43"/>
      <c r="N132" s="44"/>
      <c r="O132" s="44"/>
      <c r="P132" s="26" t="s">
        <v>593</v>
      </c>
      <c r="Q132" s="26"/>
      <c r="R132" s="42" t="s">
        <v>200</v>
      </c>
      <c r="S132" s="44"/>
      <c r="T132" s="43">
        <v>185543</v>
      </c>
      <c r="U132" s="43"/>
      <c r="V132" s="44"/>
    </row>
    <row r="133" spans="1:22">
      <c r="A133" s="32"/>
      <c r="B133" s="78"/>
      <c r="C133" s="44"/>
      <c r="D133" s="26"/>
      <c r="E133" s="26"/>
      <c r="F133" s="44"/>
      <c r="G133" s="44"/>
      <c r="H133" s="43"/>
      <c r="I133" s="43"/>
      <c r="J133" s="44"/>
      <c r="K133" s="44"/>
      <c r="L133" s="43"/>
      <c r="M133" s="43"/>
      <c r="N133" s="44"/>
      <c r="O133" s="44"/>
      <c r="P133" s="26"/>
      <c r="Q133" s="26"/>
      <c r="R133" s="42"/>
      <c r="S133" s="44"/>
      <c r="T133" s="43"/>
      <c r="U133" s="43"/>
      <c r="V133" s="44"/>
    </row>
    <row r="134" spans="1:22">
      <c r="A134" s="32"/>
      <c r="B134" s="66" t="s">
        <v>594</v>
      </c>
      <c r="C134" s="29"/>
      <c r="D134" s="46">
        <v>18998</v>
      </c>
      <c r="E134" s="46"/>
      <c r="F134" s="29"/>
      <c r="G134" s="29"/>
      <c r="H134" s="46">
        <v>68419</v>
      </c>
      <c r="I134" s="46"/>
      <c r="J134" s="29"/>
      <c r="K134" s="29"/>
      <c r="L134" s="46">
        <v>6749</v>
      </c>
      <c r="M134" s="46"/>
      <c r="N134" s="29"/>
      <c r="O134" s="29"/>
      <c r="P134" s="25" t="s">
        <v>595</v>
      </c>
      <c r="Q134" s="25"/>
      <c r="R134" s="27" t="s">
        <v>200</v>
      </c>
      <c r="S134" s="29"/>
      <c r="T134" s="46">
        <v>93986</v>
      </c>
      <c r="U134" s="46"/>
      <c r="V134" s="29"/>
    </row>
    <row r="135" spans="1:22">
      <c r="A135" s="32"/>
      <c r="B135" s="66"/>
      <c r="C135" s="29"/>
      <c r="D135" s="46"/>
      <c r="E135" s="46"/>
      <c r="F135" s="29"/>
      <c r="G135" s="29"/>
      <c r="H135" s="46"/>
      <c r="I135" s="46"/>
      <c r="J135" s="29"/>
      <c r="K135" s="29"/>
      <c r="L135" s="46"/>
      <c r="M135" s="46"/>
      <c r="N135" s="29"/>
      <c r="O135" s="29"/>
      <c r="P135" s="25"/>
      <c r="Q135" s="25"/>
      <c r="R135" s="27"/>
      <c r="S135" s="29"/>
      <c r="T135" s="46"/>
      <c r="U135" s="46"/>
      <c r="V135" s="29"/>
    </row>
    <row r="136" spans="1:22">
      <c r="A136" s="32"/>
      <c r="B136" s="78" t="s">
        <v>82</v>
      </c>
      <c r="C136" s="44"/>
      <c r="D136" s="43">
        <v>1253</v>
      </c>
      <c r="E136" s="43"/>
      <c r="F136" s="44"/>
      <c r="G136" s="44"/>
      <c r="H136" s="43">
        <v>28590</v>
      </c>
      <c r="I136" s="43"/>
      <c r="J136" s="44"/>
      <c r="K136" s="44"/>
      <c r="L136" s="43">
        <v>6077</v>
      </c>
      <c r="M136" s="43"/>
      <c r="N136" s="44"/>
      <c r="O136" s="44"/>
      <c r="P136" s="26" t="s">
        <v>270</v>
      </c>
      <c r="Q136" s="26"/>
      <c r="R136" s="44"/>
      <c r="S136" s="44"/>
      <c r="T136" s="43">
        <v>35920</v>
      </c>
      <c r="U136" s="43"/>
      <c r="V136" s="44"/>
    </row>
    <row r="137" spans="1:22">
      <c r="A137" s="32"/>
      <c r="B137" s="78"/>
      <c r="C137" s="44"/>
      <c r="D137" s="43"/>
      <c r="E137" s="43"/>
      <c r="F137" s="44"/>
      <c r="G137" s="44"/>
      <c r="H137" s="43"/>
      <c r="I137" s="43"/>
      <c r="J137" s="44"/>
      <c r="K137" s="44"/>
      <c r="L137" s="43"/>
      <c r="M137" s="43"/>
      <c r="N137" s="44"/>
      <c r="O137" s="44"/>
      <c r="P137" s="26"/>
      <c r="Q137" s="26"/>
      <c r="R137" s="44"/>
      <c r="S137" s="44"/>
      <c r="T137" s="43"/>
      <c r="U137" s="43"/>
      <c r="V137" s="44"/>
    </row>
    <row r="138" spans="1:22">
      <c r="A138" s="32"/>
      <c r="B138" s="66" t="s">
        <v>83</v>
      </c>
      <c r="C138" s="29"/>
      <c r="D138" s="25" t="s">
        <v>270</v>
      </c>
      <c r="E138" s="25"/>
      <c r="F138" s="29"/>
      <c r="G138" s="29"/>
      <c r="H138" s="25">
        <v>58</v>
      </c>
      <c r="I138" s="25"/>
      <c r="J138" s="29"/>
      <c r="K138" s="29"/>
      <c r="L138" s="25" t="s">
        <v>270</v>
      </c>
      <c r="M138" s="25"/>
      <c r="N138" s="29"/>
      <c r="O138" s="29"/>
      <c r="P138" s="25" t="s">
        <v>270</v>
      </c>
      <c r="Q138" s="25"/>
      <c r="R138" s="29"/>
      <c r="S138" s="29"/>
      <c r="T138" s="25">
        <v>58</v>
      </c>
      <c r="U138" s="25"/>
      <c r="V138" s="29"/>
    </row>
    <row r="139" spans="1:22" ht="15.75" thickBot="1">
      <c r="A139" s="32"/>
      <c r="B139" s="66"/>
      <c r="C139" s="29"/>
      <c r="D139" s="28"/>
      <c r="E139" s="28"/>
      <c r="F139" s="30"/>
      <c r="G139" s="29"/>
      <c r="H139" s="28"/>
      <c r="I139" s="28"/>
      <c r="J139" s="30"/>
      <c r="K139" s="29"/>
      <c r="L139" s="28"/>
      <c r="M139" s="28"/>
      <c r="N139" s="30"/>
      <c r="O139" s="29"/>
      <c r="P139" s="28"/>
      <c r="Q139" s="28"/>
      <c r="R139" s="30"/>
      <c r="S139" s="29"/>
      <c r="T139" s="28"/>
      <c r="U139" s="28"/>
      <c r="V139" s="30"/>
    </row>
    <row r="140" spans="1:22">
      <c r="A140" s="32"/>
      <c r="B140" s="121" t="s">
        <v>596</v>
      </c>
      <c r="C140" s="44"/>
      <c r="D140" s="71" t="s">
        <v>597</v>
      </c>
      <c r="E140" s="71"/>
      <c r="F140" s="48" t="s">
        <v>200</v>
      </c>
      <c r="G140" s="44"/>
      <c r="H140" s="50">
        <v>61117</v>
      </c>
      <c r="I140" s="50"/>
      <c r="J140" s="52"/>
      <c r="K140" s="44"/>
      <c r="L140" s="50">
        <v>8399</v>
      </c>
      <c r="M140" s="50"/>
      <c r="N140" s="52"/>
      <c r="O140" s="44"/>
      <c r="P140" s="71" t="s">
        <v>270</v>
      </c>
      <c r="Q140" s="71"/>
      <c r="R140" s="52"/>
      <c r="S140" s="44"/>
      <c r="T140" s="50">
        <v>49265</v>
      </c>
      <c r="U140" s="50"/>
      <c r="V140" s="52"/>
    </row>
    <row r="141" spans="1:22">
      <c r="A141" s="32"/>
      <c r="B141" s="121"/>
      <c r="C141" s="44"/>
      <c r="D141" s="72"/>
      <c r="E141" s="72"/>
      <c r="F141" s="60"/>
      <c r="G141" s="44"/>
      <c r="H141" s="61"/>
      <c r="I141" s="61"/>
      <c r="J141" s="62"/>
      <c r="K141" s="44"/>
      <c r="L141" s="61"/>
      <c r="M141" s="61"/>
      <c r="N141" s="62"/>
      <c r="O141" s="44"/>
      <c r="P141" s="72"/>
      <c r="Q141" s="72"/>
      <c r="R141" s="62"/>
      <c r="S141" s="44"/>
      <c r="T141" s="43"/>
      <c r="U141" s="43"/>
      <c r="V141" s="44"/>
    </row>
    <row r="142" spans="1:22">
      <c r="A142" s="32"/>
      <c r="B142" s="66" t="s">
        <v>89</v>
      </c>
      <c r="C142" s="29"/>
      <c r="D142" s="25" t="s">
        <v>598</v>
      </c>
      <c r="E142" s="25"/>
      <c r="F142" s="27" t="s">
        <v>200</v>
      </c>
      <c r="G142" s="29"/>
      <c r="H142" s="25" t="s">
        <v>599</v>
      </c>
      <c r="I142" s="25"/>
      <c r="J142" s="27" t="s">
        <v>200</v>
      </c>
      <c r="K142" s="29"/>
      <c r="L142" s="25" t="s">
        <v>600</v>
      </c>
      <c r="M142" s="25"/>
      <c r="N142" s="27" t="s">
        <v>200</v>
      </c>
      <c r="O142" s="29"/>
      <c r="P142" s="25" t="s">
        <v>270</v>
      </c>
      <c r="Q142" s="25"/>
      <c r="R142" s="29"/>
      <c r="S142" s="29"/>
      <c r="T142" s="25" t="s">
        <v>601</v>
      </c>
      <c r="U142" s="25"/>
      <c r="V142" s="27" t="s">
        <v>200</v>
      </c>
    </row>
    <row r="143" spans="1:22">
      <c r="A143" s="32"/>
      <c r="B143" s="66"/>
      <c r="C143" s="29"/>
      <c r="D143" s="25"/>
      <c r="E143" s="25"/>
      <c r="F143" s="27"/>
      <c r="G143" s="29"/>
      <c r="H143" s="25"/>
      <c r="I143" s="25"/>
      <c r="J143" s="27"/>
      <c r="K143" s="29"/>
      <c r="L143" s="25"/>
      <c r="M143" s="25"/>
      <c r="N143" s="27"/>
      <c r="O143" s="29"/>
      <c r="P143" s="25"/>
      <c r="Q143" s="25"/>
      <c r="R143" s="29"/>
      <c r="S143" s="29"/>
      <c r="T143" s="25"/>
      <c r="U143" s="25"/>
      <c r="V143" s="27"/>
    </row>
    <row r="144" spans="1:22">
      <c r="A144" s="32"/>
      <c r="B144" s="78" t="s">
        <v>602</v>
      </c>
      <c r="C144" s="44"/>
      <c r="D144" s="26">
        <v>309</v>
      </c>
      <c r="E144" s="26"/>
      <c r="F144" s="44"/>
      <c r="G144" s="44"/>
      <c r="H144" s="26" t="s">
        <v>270</v>
      </c>
      <c r="I144" s="26"/>
      <c r="J144" s="44"/>
      <c r="K144" s="44"/>
      <c r="L144" s="26" t="s">
        <v>270</v>
      </c>
      <c r="M144" s="26"/>
      <c r="N144" s="44"/>
      <c r="O144" s="44"/>
      <c r="P144" s="26" t="s">
        <v>270</v>
      </c>
      <c r="Q144" s="26"/>
      <c r="R144" s="44"/>
      <c r="S144" s="44"/>
      <c r="T144" s="26">
        <v>309</v>
      </c>
      <c r="U144" s="26"/>
      <c r="V144" s="44"/>
    </row>
    <row r="145" spans="1:22">
      <c r="A145" s="32"/>
      <c r="B145" s="78"/>
      <c r="C145" s="44"/>
      <c r="D145" s="26"/>
      <c r="E145" s="26"/>
      <c r="F145" s="44"/>
      <c r="G145" s="44"/>
      <c r="H145" s="26"/>
      <c r="I145" s="26"/>
      <c r="J145" s="44"/>
      <c r="K145" s="44"/>
      <c r="L145" s="26"/>
      <c r="M145" s="26"/>
      <c r="N145" s="44"/>
      <c r="O145" s="44"/>
      <c r="P145" s="26"/>
      <c r="Q145" s="26"/>
      <c r="R145" s="44"/>
      <c r="S145" s="44"/>
      <c r="T145" s="26"/>
      <c r="U145" s="26"/>
      <c r="V145" s="44"/>
    </row>
    <row r="146" spans="1:22">
      <c r="A146" s="32"/>
      <c r="B146" s="66" t="s">
        <v>603</v>
      </c>
      <c r="C146" s="29"/>
      <c r="D146" s="25" t="s">
        <v>604</v>
      </c>
      <c r="E146" s="25"/>
      <c r="F146" s="27" t="s">
        <v>200</v>
      </c>
      <c r="G146" s="29"/>
      <c r="H146" s="46">
        <v>22159</v>
      </c>
      <c r="I146" s="46"/>
      <c r="J146" s="29"/>
      <c r="K146" s="29"/>
      <c r="L146" s="46">
        <v>2652</v>
      </c>
      <c r="M146" s="46"/>
      <c r="N146" s="29"/>
      <c r="O146" s="29"/>
      <c r="P146" s="25" t="s">
        <v>270</v>
      </c>
      <c r="Q146" s="25"/>
      <c r="R146" s="29"/>
      <c r="S146" s="29"/>
      <c r="T146" s="46">
        <v>11465</v>
      </c>
      <c r="U146" s="46"/>
      <c r="V146" s="29"/>
    </row>
    <row r="147" spans="1:22">
      <c r="A147" s="32"/>
      <c r="B147" s="66"/>
      <c r="C147" s="29"/>
      <c r="D147" s="25"/>
      <c r="E147" s="25"/>
      <c r="F147" s="27"/>
      <c r="G147" s="29"/>
      <c r="H147" s="46"/>
      <c r="I147" s="46"/>
      <c r="J147" s="29"/>
      <c r="K147" s="29"/>
      <c r="L147" s="46"/>
      <c r="M147" s="46"/>
      <c r="N147" s="29"/>
      <c r="O147" s="29"/>
      <c r="P147" s="25"/>
      <c r="Q147" s="25"/>
      <c r="R147" s="29"/>
      <c r="S147" s="29"/>
      <c r="T147" s="46"/>
      <c r="U147" s="46"/>
      <c r="V147" s="29"/>
    </row>
    <row r="148" spans="1:22">
      <c r="A148" s="32"/>
      <c r="B148" s="78" t="s">
        <v>605</v>
      </c>
      <c r="C148" s="44"/>
      <c r="D148" s="26" t="s">
        <v>270</v>
      </c>
      <c r="E148" s="26"/>
      <c r="F148" s="44"/>
      <c r="G148" s="44"/>
      <c r="H148" s="43">
        <v>3855</v>
      </c>
      <c r="I148" s="43"/>
      <c r="J148" s="44"/>
      <c r="K148" s="44"/>
      <c r="L148" s="26" t="s">
        <v>606</v>
      </c>
      <c r="M148" s="26"/>
      <c r="N148" s="42" t="s">
        <v>200</v>
      </c>
      <c r="O148" s="44"/>
      <c r="P148" s="26" t="s">
        <v>270</v>
      </c>
      <c r="Q148" s="26"/>
      <c r="R148" s="44"/>
      <c r="S148" s="44"/>
      <c r="T148" s="43">
        <v>3766</v>
      </c>
      <c r="U148" s="43"/>
      <c r="V148" s="44"/>
    </row>
    <row r="149" spans="1:22">
      <c r="A149" s="32"/>
      <c r="B149" s="78"/>
      <c r="C149" s="44"/>
      <c r="D149" s="26"/>
      <c r="E149" s="26"/>
      <c r="F149" s="44"/>
      <c r="G149" s="44"/>
      <c r="H149" s="43"/>
      <c r="I149" s="43"/>
      <c r="J149" s="44"/>
      <c r="K149" s="44"/>
      <c r="L149" s="26"/>
      <c r="M149" s="26"/>
      <c r="N149" s="42"/>
      <c r="O149" s="44"/>
      <c r="P149" s="26"/>
      <c r="Q149" s="26"/>
      <c r="R149" s="44"/>
      <c r="S149" s="44"/>
      <c r="T149" s="43"/>
      <c r="U149" s="43"/>
      <c r="V149" s="44"/>
    </row>
    <row r="150" spans="1:22">
      <c r="A150" s="32"/>
      <c r="B150" s="66" t="s">
        <v>607</v>
      </c>
      <c r="C150" s="29"/>
      <c r="D150" s="46">
        <v>47175</v>
      </c>
      <c r="E150" s="46"/>
      <c r="F150" s="29"/>
      <c r="G150" s="29"/>
      <c r="H150" s="25" t="s">
        <v>270</v>
      </c>
      <c r="I150" s="25"/>
      <c r="J150" s="29"/>
      <c r="K150" s="29"/>
      <c r="L150" s="25" t="s">
        <v>270</v>
      </c>
      <c r="M150" s="25"/>
      <c r="N150" s="29"/>
      <c r="O150" s="29"/>
      <c r="P150" s="25" t="s">
        <v>608</v>
      </c>
      <c r="Q150" s="25"/>
      <c r="R150" s="27" t="s">
        <v>200</v>
      </c>
      <c r="S150" s="29"/>
      <c r="T150" s="25" t="s">
        <v>270</v>
      </c>
      <c r="U150" s="25"/>
      <c r="V150" s="29"/>
    </row>
    <row r="151" spans="1:22" ht="15.75" thickBot="1">
      <c r="A151" s="32"/>
      <c r="B151" s="66"/>
      <c r="C151" s="29"/>
      <c r="D151" s="47"/>
      <c r="E151" s="47"/>
      <c r="F151" s="30"/>
      <c r="G151" s="29"/>
      <c r="H151" s="28"/>
      <c r="I151" s="28"/>
      <c r="J151" s="30"/>
      <c r="K151" s="29"/>
      <c r="L151" s="28"/>
      <c r="M151" s="28"/>
      <c r="N151" s="30"/>
      <c r="O151" s="29"/>
      <c r="P151" s="28"/>
      <c r="Q151" s="28"/>
      <c r="R151" s="94"/>
      <c r="S151" s="29"/>
      <c r="T151" s="28"/>
      <c r="U151" s="28"/>
      <c r="V151" s="30"/>
    </row>
    <row r="152" spans="1:22">
      <c r="A152" s="32"/>
      <c r="B152" s="78" t="s">
        <v>609</v>
      </c>
      <c r="C152" s="44"/>
      <c r="D152" s="50">
        <v>29179</v>
      </c>
      <c r="E152" s="50"/>
      <c r="F152" s="52"/>
      <c r="G152" s="44"/>
      <c r="H152" s="50">
        <v>42350</v>
      </c>
      <c r="I152" s="50"/>
      <c r="J152" s="52"/>
      <c r="K152" s="44"/>
      <c r="L152" s="50">
        <v>5144</v>
      </c>
      <c r="M152" s="50"/>
      <c r="N152" s="52"/>
      <c r="O152" s="44"/>
      <c r="P152" s="71" t="s">
        <v>608</v>
      </c>
      <c r="Q152" s="71"/>
      <c r="R152" s="48" t="s">
        <v>200</v>
      </c>
      <c r="S152" s="44"/>
      <c r="T152" s="50">
        <v>29498</v>
      </c>
      <c r="U152" s="50"/>
      <c r="V152" s="52"/>
    </row>
    <row r="153" spans="1:22">
      <c r="A153" s="32"/>
      <c r="B153" s="78"/>
      <c r="C153" s="44"/>
      <c r="D153" s="43"/>
      <c r="E153" s="43"/>
      <c r="F153" s="44"/>
      <c r="G153" s="44"/>
      <c r="H153" s="43"/>
      <c r="I153" s="43"/>
      <c r="J153" s="44"/>
      <c r="K153" s="44"/>
      <c r="L153" s="43"/>
      <c r="M153" s="43"/>
      <c r="N153" s="44"/>
      <c r="O153" s="44"/>
      <c r="P153" s="26"/>
      <c r="Q153" s="26"/>
      <c r="R153" s="42"/>
      <c r="S153" s="44"/>
      <c r="T153" s="43"/>
      <c r="U153" s="43"/>
      <c r="V153" s="44"/>
    </row>
    <row r="154" spans="1:22">
      <c r="A154" s="32"/>
      <c r="B154" s="66" t="s">
        <v>101</v>
      </c>
      <c r="C154" s="29"/>
      <c r="D154" s="25" t="s">
        <v>270</v>
      </c>
      <c r="E154" s="25"/>
      <c r="F154" s="29"/>
      <c r="G154" s="29"/>
      <c r="H154" s="25" t="s">
        <v>338</v>
      </c>
      <c r="I154" s="25"/>
      <c r="J154" s="27" t="s">
        <v>200</v>
      </c>
      <c r="K154" s="29"/>
      <c r="L154" s="25" t="s">
        <v>270</v>
      </c>
      <c r="M154" s="25"/>
      <c r="N154" s="29"/>
      <c r="O154" s="29"/>
      <c r="P154" s="25" t="s">
        <v>270</v>
      </c>
      <c r="Q154" s="25"/>
      <c r="R154" s="29"/>
      <c r="S154" s="29"/>
      <c r="T154" s="25" t="s">
        <v>338</v>
      </c>
      <c r="U154" s="25"/>
      <c r="V154" s="27" t="s">
        <v>200</v>
      </c>
    </row>
    <row r="155" spans="1:22" ht="15.75" thickBot="1">
      <c r="A155" s="32"/>
      <c r="B155" s="66"/>
      <c r="C155" s="29"/>
      <c r="D155" s="28"/>
      <c r="E155" s="28"/>
      <c r="F155" s="30"/>
      <c r="G155" s="29"/>
      <c r="H155" s="28"/>
      <c r="I155" s="28"/>
      <c r="J155" s="94"/>
      <c r="K155" s="29"/>
      <c r="L155" s="28"/>
      <c r="M155" s="28"/>
      <c r="N155" s="30"/>
      <c r="O155" s="29"/>
      <c r="P155" s="28"/>
      <c r="Q155" s="28"/>
      <c r="R155" s="30"/>
      <c r="S155" s="29"/>
      <c r="T155" s="28"/>
      <c r="U155" s="28"/>
      <c r="V155" s="94"/>
    </row>
    <row r="156" spans="1:22">
      <c r="A156" s="32"/>
      <c r="B156" s="42" t="s">
        <v>486</v>
      </c>
      <c r="C156" s="44"/>
      <c r="D156" s="50">
        <v>29179</v>
      </c>
      <c r="E156" s="50"/>
      <c r="F156" s="52"/>
      <c r="G156" s="44"/>
      <c r="H156" s="50">
        <v>42239</v>
      </c>
      <c r="I156" s="50"/>
      <c r="J156" s="52"/>
      <c r="K156" s="44"/>
      <c r="L156" s="50">
        <v>5144</v>
      </c>
      <c r="M156" s="50"/>
      <c r="N156" s="52"/>
      <c r="O156" s="44"/>
      <c r="P156" s="71" t="s">
        <v>608</v>
      </c>
      <c r="Q156" s="71"/>
      <c r="R156" s="48" t="s">
        <v>200</v>
      </c>
      <c r="S156" s="44"/>
      <c r="T156" s="50">
        <v>29387</v>
      </c>
      <c r="U156" s="50"/>
      <c r="V156" s="52"/>
    </row>
    <row r="157" spans="1:22">
      <c r="A157" s="32"/>
      <c r="B157" s="42"/>
      <c r="C157" s="44"/>
      <c r="D157" s="61"/>
      <c r="E157" s="61"/>
      <c r="F157" s="62"/>
      <c r="G157" s="44"/>
      <c r="H157" s="61"/>
      <c r="I157" s="61"/>
      <c r="J157" s="62"/>
      <c r="K157" s="44"/>
      <c r="L157" s="61"/>
      <c r="M157" s="61"/>
      <c r="N157" s="62"/>
      <c r="O157" s="44"/>
      <c r="P157" s="72"/>
      <c r="Q157" s="72"/>
      <c r="R157" s="60"/>
      <c r="S157" s="44"/>
      <c r="T157" s="61"/>
      <c r="U157" s="61"/>
      <c r="V157" s="62"/>
    </row>
    <row r="158" spans="1:22">
      <c r="A158" s="32"/>
      <c r="B158" s="27" t="s">
        <v>610</v>
      </c>
      <c r="C158" s="29"/>
      <c r="D158" s="25" t="s">
        <v>270</v>
      </c>
      <c r="E158" s="25"/>
      <c r="F158" s="29"/>
      <c r="G158" s="29"/>
      <c r="H158" s="25" t="s">
        <v>270</v>
      </c>
      <c r="I158" s="25"/>
      <c r="J158" s="29"/>
      <c r="K158" s="29"/>
      <c r="L158" s="25">
        <v>208</v>
      </c>
      <c r="M158" s="25"/>
      <c r="N158" s="29"/>
      <c r="O158" s="29"/>
      <c r="P158" s="25" t="s">
        <v>270</v>
      </c>
      <c r="Q158" s="25"/>
      <c r="R158" s="29"/>
      <c r="S158" s="29"/>
      <c r="T158" s="25">
        <v>208</v>
      </c>
      <c r="U158" s="25"/>
      <c r="V158" s="29"/>
    </row>
    <row r="159" spans="1:22" ht="15.75" thickBot="1">
      <c r="A159" s="32"/>
      <c r="B159" s="27"/>
      <c r="C159" s="29"/>
      <c r="D159" s="28"/>
      <c r="E159" s="28"/>
      <c r="F159" s="30"/>
      <c r="G159" s="29"/>
      <c r="H159" s="28"/>
      <c r="I159" s="28"/>
      <c r="J159" s="30"/>
      <c r="K159" s="29"/>
      <c r="L159" s="28"/>
      <c r="M159" s="28"/>
      <c r="N159" s="30"/>
      <c r="O159" s="29"/>
      <c r="P159" s="28"/>
      <c r="Q159" s="28"/>
      <c r="R159" s="30"/>
      <c r="S159" s="29"/>
      <c r="T159" s="28"/>
      <c r="U159" s="28"/>
      <c r="V159" s="30"/>
    </row>
    <row r="160" spans="1:22">
      <c r="A160" s="32"/>
      <c r="B160" s="42" t="s">
        <v>611</v>
      </c>
      <c r="C160" s="44"/>
      <c r="D160" s="48" t="s">
        <v>198</v>
      </c>
      <c r="E160" s="50">
        <v>29179</v>
      </c>
      <c r="F160" s="52"/>
      <c r="G160" s="44"/>
      <c r="H160" s="48" t="s">
        <v>198</v>
      </c>
      <c r="I160" s="50">
        <v>42239</v>
      </c>
      <c r="J160" s="52"/>
      <c r="K160" s="44"/>
      <c r="L160" s="48" t="s">
        <v>198</v>
      </c>
      <c r="M160" s="50">
        <v>4936</v>
      </c>
      <c r="N160" s="52"/>
      <c r="O160" s="44"/>
      <c r="P160" s="48" t="s">
        <v>198</v>
      </c>
      <c r="Q160" s="71" t="s">
        <v>608</v>
      </c>
      <c r="R160" s="48" t="s">
        <v>200</v>
      </c>
      <c r="S160" s="44"/>
      <c r="T160" s="48" t="s">
        <v>198</v>
      </c>
      <c r="U160" s="50">
        <v>29179</v>
      </c>
      <c r="V160" s="52"/>
    </row>
    <row r="161" spans="1:22" ht="15.75" thickBot="1">
      <c r="A161" s="32"/>
      <c r="B161" s="42"/>
      <c r="C161" s="44"/>
      <c r="D161" s="75"/>
      <c r="E161" s="76"/>
      <c r="F161" s="77"/>
      <c r="G161" s="44"/>
      <c r="H161" s="75"/>
      <c r="I161" s="76"/>
      <c r="J161" s="77"/>
      <c r="K161" s="44"/>
      <c r="L161" s="75"/>
      <c r="M161" s="76"/>
      <c r="N161" s="77"/>
      <c r="O161" s="44"/>
      <c r="P161" s="75"/>
      <c r="Q161" s="82"/>
      <c r="R161" s="75"/>
      <c r="S161" s="44"/>
      <c r="T161" s="75"/>
      <c r="U161" s="76"/>
      <c r="V161" s="77"/>
    </row>
    <row r="162" spans="1:22" ht="15.75" thickTop="1">
      <c r="A162" s="32"/>
      <c r="B162" s="14"/>
      <c r="C162" s="14"/>
      <c r="D162" s="84"/>
      <c r="E162" s="84"/>
      <c r="F162" s="84"/>
      <c r="G162" s="14"/>
      <c r="H162" s="84"/>
      <c r="I162" s="84"/>
      <c r="J162" s="84"/>
      <c r="K162" s="14"/>
      <c r="L162" s="84"/>
      <c r="M162" s="84"/>
      <c r="N162" s="84"/>
      <c r="O162" s="14"/>
      <c r="P162" s="84"/>
      <c r="Q162" s="84"/>
      <c r="R162" s="84"/>
      <c r="S162" s="14"/>
      <c r="T162" s="84"/>
      <c r="U162" s="84"/>
      <c r="V162" s="84"/>
    </row>
    <row r="163" spans="1:22">
      <c r="A163" s="32"/>
      <c r="B163" s="42" t="s">
        <v>486</v>
      </c>
      <c r="C163" s="44"/>
      <c r="D163" s="42" t="s">
        <v>198</v>
      </c>
      <c r="E163" s="43">
        <v>29179</v>
      </c>
      <c r="F163" s="44"/>
      <c r="G163" s="44"/>
      <c r="H163" s="42" t="s">
        <v>198</v>
      </c>
      <c r="I163" s="43">
        <v>42239</v>
      </c>
      <c r="J163" s="44"/>
      <c r="K163" s="44"/>
      <c r="L163" s="42" t="s">
        <v>198</v>
      </c>
      <c r="M163" s="43">
        <v>5144</v>
      </c>
      <c r="N163" s="44"/>
      <c r="O163" s="44"/>
      <c r="P163" s="42" t="s">
        <v>198</v>
      </c>
      <c r="Q163" s="26" t="s">
        <v>608</v>
      </c>
      <c r="R163" s="42" t="s">
        <v>200</v>
      </c>
      <c r="S163" s="44"/>
      <c r="T163" s="42" t="s">
        <v>198</v>
      </c>
      <c r="U163" s="43">
        <v>29387</v>
      </c>
      <c r="V163" s="44"/>
    </row>
    <row r="164" spans="1:22">
      <c r="A164" s="32"/>
      <c r="B164" s="42"/>
      <c r="C164" s="44"/>
      <c r="D164" s="42"/>
      <c r="E164" s="43"/>
      <c r="F164" s="44"/>
      <c r="G164" s="44"/>
      <c r="H164" s="42"/>
      <c r="I164" s="43"/>
      <c r="J164" s="44"/>
      <c r="K164" s="44"/>
      <c r="L164" s="42"/>
      <c r="M164" s="43"/>
      <c r="N164" s="44"/>
      <c r="O164" s="44"/>
      <c r="P164" s="42"/>
      <c r="Q164" s="26"/>
      <c r="R164" s="42"/>
      <c r="S164" s="44"/>
      <c r="T164" s="42"/>
      <c r="U164" s="43"/>
      <c r="V164" s="44"/>
    </row>
    <row r="165" spans="1:22">
      <c r="A165" s="32"/>
      <c r="B165" s="27" t="s">
        <v>612</v>
      </c>
      <c r="C165" s="29"/>
      <c r="D165" s="25" t="s">
        <v>613</v>
      </c>
      <c r="E165" s="25"/>
      <c r="F165" s="27" t="s">
        <v>200</v>
      </c>
      <c r="G165" s="29"/>
      <c r="H165" s="25" t="s">
        <v>270</v>
      </c>
      <c r="I165" s="25"/>
      <c r="J165" s="29"/>
      <c r="K165" s="29"/>
      <c r="L165" s="25" t="s">
        <v>614</v>
      </c>
      <c r="M165" s="25"/>
      <c r="N165" s="27" t="s">
        <v>200</v>
      </c>
      <c r="O165" s="29"/>
      <c r="P165" s="46">
        <v>21776</v>
      </c>
      <c r="Q165" s="46"/>
      <c r="R165" s="29"/>
      <c r="S165" s="29"/>
      <c r="T165" s="25" t="s">
        <v>613</v>
      </c>
      <c r="U165" s="25"/>
      <c r="V165" s="27" t="s">
        <v>200</v>
      </c>
    </row>
    <row r="166" spans="1:22">
      <c r="A166" s="32"/>
      <c r="B166" s="27"/>
      <c r="C166" s="29"/>
      <c r="D166" s="25"/>
      <c r="E166" s="25"/>
      <c r="F166" s="27"/>
      <c r="G166" s="29"/>
      <c r="H166" s="25"/>
      <c r="I166" s="25"/>
      <c r="J166" s="29"/>
      <c r="K166" s="29"/>
      <c r="L166" s="25"/>
      <c r="M166" s="25"/>
      <c r="N166" s="27"/>
      <c r="O166" s="29"/>
      <c r="P166" s="46"/>
      <c r="Q166" s="46"/>
      <c r="R166" s="29"/>
      <c r="S166" s="29"/>
      <c r="T166" s="25"/>
      <c r="U166" s="25"/>
      <c r="V166" s="27"/>
    </row>
    <row r="167" spans="1:22">
      <c r="A167" s="32"/>
      <c r="B167" s="42" t="s">
        <v>615</v>
      </c>
      <c r="C167" s="44"/>
      <c r="D167" s="26" t="s">
        <v>270</v>
      </c>
      <c r="E167" s="26"/>
      <c r="F167" s="44"/>
      <c r="G167" s="44"/>
      <c r="H167" s="26" t="s">
        <v>270</v>
      </c>
      <c r="I167" s="26"/>
      <c r="J167" s="44"/>
      <c r="K167" s="44"/>
      <c r="L167" s="26">
        <v>208</v>
      </c>
      <c r="M167" s="26"/>
      <c r="N167" s="44"/>
      <c r="O167" s="44"/>
      <c r="P167" s="26" t="s">
        <v>270</v>
      </c>
      <c r="Q167" s="26"/>
      <c r="R167" s="44"/>
      <c r="S167" s="44"/>
      <c r="T167" s="26">
        <v>208</v>
      </c>
      <c r="U167" s="26"/>
      <c r="V167" s="44"/>
    </row>
    <row r="168" spans="1:22" ht="15.75" thickBot="1">
      <c r="A168" s="32"/>
      <c r="B168" s="42"/>
      <c r="C168" s="44"/>
      <c r="D168" s="63"/>
      <c r="E168" s="63"/>
      <c r="F168" s="53"/>
      <c r="G168" s="44"/>
      <c r="H168" s="63"/>
      <c r="I168" s="63"/>
      <c r="J168" s="53"/>
      <c r="K168" s="44"/>
      <c r="L168" s="63"/>
      <c r="M168" s="63"/>
      <c r="N168" s="53"/>
      <c r="O168" s="44"/>
      <c r="P168" s="63"/>
      <c r="Q168" s="63"/>
      <c r="R168" s="53"/>
      <c r="S168" s="44"/>
      <c r="T168" s="63"/>
      <c r="U168" s="63"/>
      <c r="V168" s="53"/>
    </row>
    <row r="169" spans="1:22">
      <c r="A169" s="32"/>
      <c r="B169" s="27" t="s">
        <v>616</v>
      </c>
      <c r="C169" s="29"/>
      <c r="D169" s="40" t="s">
        <v>198</v>
      </c>
      <c r="E169" s="55">
        <v>4931</v>
      </c>
      <c r="F169" s="57"/>
      <c r="G169" s="29"/>
      <c r="H169" s="40" t="s">
        <v>198</v>
      </c>
      <c r="I169" s="55">
        <v>42239</v>
      </c>
      <c r="J169" s="57"/>
      <c r="K169" s="29"/>
      <c r="L169" s="40" t="s">
        <v>198</v>
      </c>
      <c r="M169" s="73" t="s">
        <v>617</v>
      </c>
      <c r="N169" s="40" t="s">
        <v>200</v>
      </c>
      <c r="O169" s="29"/>
      <c r="P169" s="40" t="s">
        <v>198</v>
      </c>
      <c r="Q169" s="73" t="s">
        <v>618</v>
      </c>
      <c r="R169" s="40" t="s">
        <v>200</v>
      </c>
      <c r="S169" s="29"/>
      <c r="T169" s="40" t="s">
        <v>198</v>
      </c>
      <c r="U169" s="55">
        <v>4931</v>
      </c>
      <c r="V169" s="57"/>
    </row>
    <row r="170" spans="1:22" ht="15.75" thickBot="1">
      <c r="A170" s="32"/>
      <c r="B170" s="27"/>
      <c r="C170" s="29"/>
      <c r="D170" s="54"/>
      <c r="E170" s="56"/>
      <c r="F170" s="58"/>
      <c r="G170" s="29"/>
      <c r="H170" s="54"/>
      <c r="I170" s="56"/>
      <c r="J170" s="58"/>
      <c r="K170" s="29"/>
      <c r="L170" s="54"/>
      <c r="M170" s="74"/>
      <c r="N170" s="54"/>
      <c r="O170" s="29"/>
      <c r="P170" s="54"/>
      <c r="Q170" s="74"/>
      <c r="R170" s="54"/>
      <c r="S170" s="29"/>
      <c r="T170" s="54"/>
      <c r="U170" s="56"/>
      <c r="V170" s="58"/>
    </row>
    <row r="171" spans="1:22" ht="15.75" thickTop="1">
      <c r="A171" s="32"/>
      <c r="B171" s="64"/>
      <c r="C171" s="64"/>
      <c r="D171" s="64"/>
      <c r="E171" s="64"/>
      <c r="F171" s="64"/>
      <c r="G171" s="64"/>
      <c r="H171" s="64"/>
      <c r="I171" s="64"/>
      <c r="J171" s="64"/>
      <c r="K171" s="64"/>
      <c r="L171" s="64"/>
      <c r="M171" s="64"/>
      <c r="N171" s="64"/>
      <c r="O171" s="64"/>
      <c r="P171" s="64"/>
      <c r="Q171" s="64"/>
      <c r="R171" s="64"/>
      <c r="S171" s="64"/>
      <c r="T171" s="64"/>
      <c r="U171" s="64"/>
      <c r="V171" s="64"/>
    </row>
    <row r="172" spans="1:22">
      <c r="A172" s="32"/>
      <c r="B172" s="23"/>
      <c r="C172" s="23"/>
      <c r="D172" s="23"/>
      <c r="E172" s="23"/>
      <c r="F172" s="23"/>
      <c r="G172" s="23"/>
      <c r="H172" s="23"/>
      <c r="I172" s="23"/>
      <c r="J172" s="23"/>
      <c r="K172" s="23"/>
      <c r="L172" s="23"/>
      <c r="M172" s="23"/>
      <c r="N172" s="23"/>
      <c r="O172" s="23"/>
      <c r="P172" s="23"/>
      <c r="Q172" s="23"/>
      <c r="R172" s="23"/>
      <c r="S172" s="23"/>
      <c r="T172" s="23"/>
      <c r="U172" s="23"/>
      <c r="V172" s="23"/>
    </row>
    <row r="173" spans="1:22">
      <c r="A173" s="32"/>
      <c r="B173" s="13"/>
      <c r="C173" s="13"/>
      <c r="D173" s="13"/>
      <c r="E173" s="13"/>
      <c r="F173" s="13"/>
      <c r="G173" s="13"/>
      <c r="H173" s="13"/>
      <c r="I173" s="13"/>
      <c r="J173" s="13"/>
      <c r="K173" s="13"/>
      <c r="L173" s="13"/>
      <c r="M173" s="13"/>
      <c r="N173" s="13"/>
      <c r="O173" s="13"/>
      <c r="P173" s="13"/>
      <c r="Q173" s="13"/>
      <c r="R173" s="13"/>
      <c r="S173" s="13"/>
      <c r="T173" s="13"/>
      <c r="U173" s="13"/>
      <c r="V173" s="13"/>
    </row>
    <row r="174" spans="1:22">
      <c r="A174" s="32"/>
      <c r="B174" s="14"/>
      <c r="C174" s="14"/>
      <c r="D174" s="38" t="s">
        <v>589</v>
      </c>
      <c r="E174" s="38"/>
      <c r="F174" s="38"/>
      <c r="G174" s="38"/>
      <c r="H174" s="38"/>
      <c r="I174" s="38"/>
      <c r="J174" s="38"/>
      <c r="K174" s="38"/>
      <c r="L174" s="38"/>
      <c r="M174" s="38"/>
      <c r="N174" s="38"/>
      <c r="O174" s="38"/>
      <c r="P174" s="38"/>
      <c r="Q174" s="38"/>
      <c r="R174" s="38"/>
      <c r="S174" s="38"/>
      <c r="T174" s="38"/>
      <c r="U174" s="38"/>
      <c r="V174" s="38"/>
    </row>
    <row r="175" spans="1:22" ht="15.75" thickBot="1">
      <c r="A175" s="32"/>
      <c r="B175" s="14"/>
      <c r="C175" s="14"/>
      <c r="D175" s="24" t="s">
        <v>382</v>
      </c>
      <c r="E175" s="24"/>
      <c r="F175" s="24"/>
      <c r="G175" s="24"/>
      <c r="H175" s="24"/>
      <c r="I175" s="24"/>
      <c r="J175" s="24"/>
      <c r="K175" s="24"/>
      <c r="L175" s="24"/>
      <c r="M175" s="24"/>
      <c r="N175" s="24"/>
      <c r="O175" s="24"/>
      <c r="P175" s="24"/>
      <c r="Q175" s="24"/>
      <c r="R175" s="24"/>
      <c r="S175" s="24"/>
      <c r="T175" s="24"/>
      <c r="U175" s="24"/>
      <c r="V175" s="24"/>
    </row>
    <row r="176" spans="1:22">
      <c r="A176" s="32"/>
      <c r="B176" s="29"/>
      <c r="C176" s="29"/>
      <c r="D176" s="116" t="s">
        <v>562</v>
      </c>
      <c r="E176" s="116"/>
      <c r="F176" s="116"/>
      <c r="G176" s="57"/>
      <c r="H176" s="116" t="s">
        <v>563</v>
      </c>
      <c r="I176" s="116"/>
      <c r="J176" s="116"/>
      <c r="K176" s="57"/>
      <c r="L176" s="116" t="s">
        <v>565</v>
      </c>
      <c r="M176" s="116"/>
      <c r="N176" s="116"/>
      <c r="O176" s="57"/>
      <c r="P176" s="116" t="s">
        <v>566</v>
      </c>
      <c r="Q176" s="116"/>
      <c r="R176" s="116"/>
      <c r="S176" s="57"/>
      <c r="T176" s="116" t="s">
        <v>171</v>
      </c>
      <c r="U176" s="116"/>
      <c r="V176" s="116"/>
    </row>
    <row r="177" spans="1:22" ht="15.75" thickBot="1">
      <c r="A177" s="32"/>
      <c r="B177" s="29"/>
      <c r="C177" s="29"/>
      <c r="D177" s="24"/>
      <c r="E177" s="24"/>
      <c r="F177" s="24"/>
      <c r="G177" s="29"/>
      <c r="H177" s="24" t="s">
        <v>564</v>
      </c>
      <c r="I177" s="24"/>
      <c r="J177" s="24"/>
      <c r="K177" s="29"/>
      <c r="L177" s="24" t="s">
        <v>564</v>
      </c>
      <c r="M177" s="24"/>
      <c r="N177" s="24"/>
      <c r="O177" s="29"/>
      <c r="P177" s="24"/>
      <c r="Q177" s="24"/>
      <c r="R177" s="24"/>
      <c r="S177" s="29"/>
      <c r="T177" s="24"/>
      <c r="U177" s="24"/>
      <c r="V177" s="24"/>
    </row>
    <row r="178" spans="1:22">
      <c r="A178" s="32"/>
      <c r="B178" s="42" t="s">
        <v>79</v>
      </c>
      <c r="C178" s="44"/>
      <c r="D178" s="48" t="s">
        <v>198</v>
      </c>
      <c r="E178" s="71" t="s">
        <v>270</v>
      </c>
      <c r="F178" s="52"/>
      <c r="G178" s="44"/>
      <c r="H178" s="48" t="s">
        <v>198</v>
      </c>
      <c r="I178" s="50">
        <v>294761</v>
      </c>
      <c r="J178" s="52"/>
      <c r="K178" s="44"/>
      <c r="L178" s="48" t="s">
        <v>198</v>
      </c>
      <c r="M178" s="50">
        <v>31343</v>
      </c>
      <c r="N178" s="52"/>
      <c r="O178" s="44"/>
      <c r="P178" s="48" t="s">
        <v>198</v>
      </c>
      <c r="Q178" s="71" t="s">
        <v>270</v>
      </c>
      <c r="R178" s="52"/>
      <c r="S178" s="44"/>
      <c r="T178" s="48" t="s">
        <v>198</v>
      </c>
      <c r="U178" s="50">
        <v>326104</v>
      </c>
      <c r="V178" s="52"/>
    </row>
    <row r="179" spans="1:22">
      <c r="A179" s="32"/>
      <c r="B179" s="42"/>
      <c r="C179" s="44"/>
      <c r="D179" s="60"/>
      <c r="E179" s="72"/>
      <c r="F179" s="62"/>
      <c r="G179" s="44"/>
      <c r="H179" s="60"/>
      <c r="I179" s="61"/>
      <c r="J179" s="62"/>
      <c r="K179" s="44"/>
      <c r="L179" s="60"/>
      <c r="M179" s="61"/>
      <c r="N179" s="62"/>
      <c r="O179" s="44"/>
      <c r="P179" s="60"/>
      <c r="Q179" s="72"/>
      <c r="R179" s="62"/>
      <c r="S179" s="44"/>
      <c r="T179" s="42"/>
      <c r="U179" s="43"/>
      <c r="V179" s="44"/>
    </row>
    <row r="180" spans="1:22">
      <c r="A180" s="32"/>
      <c r="B180" s="27" t="s">
        <v>590</v>
      </c>
      <c r="C180" s="29"/>
      <c r="D180" s="25" t="s">
        <v>270</v>
      </c>
      <c r="E180" s="25"/>
      <c r="F180" s="29"/>
      <c r="G180" s="29"/>
      <c r="H180" s="25" t="s">
        <v>270</v>
      </c>
      <c r="I180" s="25"/>
      <c r="J180" s="29"/>
      <c r="K180" s="29"/>
      <c r="L180" s="25">
        <v>58</v>
      </c>
      <c r="M180" s="25"/>
      <c r="N180" s="29"/>
      <c r="O180" s="29"/>
      <c r="P180" s="25" t="s">
        <v>514</v>
      </c>
      <c r="Q180" s="25"/>
      <c r="R180" s="27" t="s">
        <v>200</v>
      </c>
      <c r="S180" s="29"/>
      <c r="T180" s="25" t="s">
        <v>270</v>
      </c>
      <c r="U180" s="25"/>
      <c r="V180" s="29"/>
    </row>
    <row r="181" spans="1:22">
      <c r="A181" s="32"/>
      <c r="B181" s="27"/>
      <c r="C181" s="29"/>
      <c r="D181" s="25"/>
      <c r="E181" s="25"/>
      <c r="F181" s="29"/>
      <c r="G181" s="29"/>
      <c r="H181" s="25"/>
      <c r="I181" s="25"/>
      <c r="J181" s="29"/>
      <c r="K181" s="29"/>
      <c r="L181" s="25"/>
      <c r="M181" s="25"/>
      <c r="N181" s="29"/>
      <c r="O181" s="29"/>
      <c r="P181" s="25"/>
      <c r="Q181" s="25"/>
      <c r="R181" s="27"/>
      <c r="S181" s="29"/>
      <c r="T181" s="25"/>
      <c r="U181" s="25"/>
      <c r="V181" s="29"/>
    </row>
    <row r="182" spans="1:22">
      <c r="A182" s="32"/>
      <c r="B182" s="78" t="s">
        <v>592</v>
      </c>
      <c r="C182" s="44"/>
      <c r="D182" s="26" t="s">
        <v>270</v>
      </c>
      <c r="E182" s="26"/>
      <c r="F182" s="44"/>
      <c r="G182" s="44"/>
      <c r="H182" s="43">
        <v>174247</v>
      </c>
      <c r="I182" s="43"/>
      <c r="J182" s="44"/>
      <c r="K182" s="44"/>
      <c r="L182" s="43">
        <v>13327</v>
      </c>
      <c r="M182" s="43"/>
      <c r="N182" s="44"/>
      <c r="O182" s="44"/>
      <c r="P182" s="26">
        <v>86</v>
      </c>
      <c r="Q182" s="26"/>
      <c r="R182" s="44"/>
      <c r="S182" s="44"/>
      <c r="T182" s="43">
        <v>187660</v>
      </c>
      <c r="U182" s="43"/>
      <c r="V182" s="44"/>
    </row>
    <row r="183" spans="1:22">
      <c r="A183" s="32"/>
      <c r="B183" s="78"/>
      <c r="C183" s="44"/>
      <c r="D183" s="26"/>
      <c r="E183" s="26"/>
      <c r="F183" s="44"/>
      <c r="G183" s="44"/>
      <c r="H183" s="43"/>
      <c r="I183" s="43"/>
      <c r="J183" s="44"/>
      <c r="K183" s="44"/>
      <c r="L183" s="43"/>
      <c r="M183" s="43"/>
      <c r="N183" s="44"/>
      <c r="O183" s="44"/>
      <c r="P183" s="26"/>
      <c r="Q183" s="26"/>
      <c r="R183" s="44"/>
      <c r="S183" s="44"/>
      <c r="T183" s="43"/>
      <c r="U183" s="43"/>
      <c r="V183" s="44"/>
    </row>
    <row r="184" spans="1:22">
      <c r="A184" s="32"/>
      <c r="B184" s="66" t="s">
        <v>594</v>
      </c>
      <c r="C184" s="29"/>
      <c r="D184" s="46">
        <v>18592</v>
      </c>
      <c r="E184" s="46"/>
      <c r="F184" s="29"/>
      <c r="G184" s="29"/>
      <c r="H184" s="46">
        <v>66785</v>
      </c>
      <c r="I184" s="46"/>
      <c r="J184" s="29"/>
      <c r="K184" s="29"/>
      <c r="L184" s="46">
        <v>8730</v>
      </c>
      <c r="M184" s="46"/>
      <c r="N184" s="29"/>
      <c r="O184" s="29"/>
      <c r="P184" s="25" t="s">
        <v>619</v>
      </c>
      <c r="Q184" s="25"/>
      <c r="R184" s="27" t="s">
        <v>200</v>
      </c>
      <c r="S184" s="29"/>
      <c r="T184" s="46">
        <v>93963</v>
      </c>
      <c r="U184" s="46"/>
      <c r="V184" s="29"/>
    </row>
    <row r="185" spans="1:22">
      <c r="A185" s="32"/>
      <c r="B185" s="66"/>
      <c r="C185" s="29"/>
      <c r="D185" s="46"/>
      <c r="E185" s="46"/>
      <c r="F185" s="29"/>
      <c r="G185" s="29"/>
      <c r="H185" s="46"/>
      <c r="I185" s="46"/>
      <c r="J185" s="29"/>
      <c r="K185" s="29"/>
      <c r="L185" s="46"/>
      <c r="M185" s="46"/>
      <c r="N185" s="29"/>
      <c r="O185" s="29"/>
      <c r="P185" s="25"/>
      <c r="Q185" s="25"/>
      <c r="R185" s="27"/>
      <c r="S185" s="29"/>
      <c r="T185" s="46"/>
      <c r="U185" s="46"/>
      <c r="V185" s="29"/>
    </row>
    <row r="186" spans="1:22">
      <c r="A186" s="32"/>
      <c r="B186" s="78" t="s">
        <v>82</v>
      </c>
      <c r="C186" s="44"/>
      <c r="D186" s="43">
        <v>1147</v>
      </c>
      <c r="E186" s="43"/>
      <c r="F186" s="44"/>
      <c r="G186" s="44"/>
      <c r="H186" s="43">
        <v>22003</v>
      </c>
      <c r="I186" s="43"/>
      <c r="J186" s="44"/>
      <c r="K186" s="44"/>
      <c r="L186" s="43">
        <v>6356</v>
      </c>
      <c r="M186" s="43"/>
      <c r="N186" s="44"/>
      <c r="O186" s="44"/>
      <c r="P186" s="26" t="s">
        <v>270</v>
      </c>
      <c r="Q186" s="26"/>
      <c r="R186" s="44"/>
      <c r="S186" s="44"/>
      <c r="T186" s="43">
        <v>29506</v>
      </c>
      <c r="U186" s="43"/>
      <c r="V186" s="44"/>
    </row>
    <row r="187" spans="1:22">
      <c r="A187" s="32"/>
      <c r="B187" s="78"/>
      <c r="C187" s="44"/>
      <c r="D187" s="43"/>
      <c r="E187" s="43"/>
      <c r="F187" s="44"/>
      <c r="G187" s="44"/>
      <c r="H187" s="43"/>
      <c r="I187" s="43"/>
      <c r="J187" s="44"/>
      <c r="K187" s="44"/>
      <c r="L187" s="43"/>
      <c r="M187" s="43"/>
      <c r="N187" s="44"/>
      <c r="O187" s="44"/>
      <c r="P187" s="26"/>
      <c r="Q187" s="26"/>
      <c r="R187" s="44"/>
      <c r="S187" s="44"/>
      <c r="T187" s="43"/>
      <c r="U187" s="43"/>
      <c r="V187" s="44"/>
    </row>
    <row r="188" spans="1:22">
      <c r="A188" s="32"/>
      <c r="B188" s="66" t="s">
        <v>83</v>
      </c>
      <c r="C188" s="29"/>
      <c r="D188" s="25" t="s">
        <v>270</v>
      </c>
      <c r="E188" s="25"/>
      <c r="F188" s="29"/>
      <c r="G188" s="29"/>
      <c r="H188" s="25">
        <v>148</v>
      </c>
      <c r="I188" s="25"/>
      <c r="J188" s="29"/>
      <c r="K188" s="29"/>
      <c r="L188" s="25" t="s">
        <v>270</v>
      </c>
      <c r="M188" s="25"/>
      <c r="N188" s="29"/>
      <c r="O188" s="29"/>
      <c r="P188" s="25" t="s">
        <v>270</v>
      </c>
      <c r="Q188" s="25"/>
      <c r="R188" s="29"/>
      <c r="S188" s="29"/>
      <c r="T188" s="25">
        <v>148</v>
      </c>
      <c r="U188" s="25"/>
      <c r="V188" s="29"/>
    </row>
    <row r="189" spans="1:22" ht="15.75" thickBot="1">
      <c r="A189" s="32"/>
      <c r="B189" s="66"/>
      <c r="C189" s="29"/>
      <c r="D189" s="28"/>
      <c r="E189" s="28"/>
      <c r="F189" s="30"/>
      <c r="G189" s="29"/>
      <c r="H189" s="28"/>
      <c r="I189" s="28"/>
      <c r="J189" s="30"/>
      <c r="K189" s="29"/>
      <c r="L189" s="28"/>
      <c r="M189" s="28"/>
      <c r="N189" s="30"/>
      <c r="O189" s="29"/>
      <c r="P189" s="28"/>
      <c r="Q189" s="28"/>
      <c r="R189" s="30"/>
      <c r="S189" s="29"/>
      <c r="T189" s="28"/>
      <c r="U189" s="28"/>
      <c r="V189" s="30"/>
    </row>
    <row r="190" spans="1:22">
      <c r="A190" s="32"/>
      <c r="B190" s="121" t="s">
        <v>596</v>
      </c>
      <c r="C190" s="44"/>
      <c r="D190" s="71" t="s">
        <v>620</v>
      </c>
      <c r="E190" s="71"/>
      <c r="F190" s="48" t="s">
        <v>200</v>
      </c>
      <c r="G190" s="44"/>
      <c r="H190" s="50">
        <v>31578</v>
      </c>
      <c r="I190" s="50"/>
      <c r="J190" s="52"/>
      <c r="K190" s="44"/>
      <c r="L190" s="50">
        <v>2988</v>
      </c>
      <c r="M190" s="50"/>
      <c r="N190" s="52"/>
      <c r="O190" s="44"/>
      <c r="P190" s="71" t="s">
        <v>270</v>
      </c>
      <c r="Q190" s="71"/>
      <c r="R190" s="52"/>
      <c r="S190" s="44"/>
      <c r="T190" s="50">
        <v>14827</v>
      </c>
      <c r="U190" s="50"/>
      <c r="V190" s="52"/>
    </row>
    <row r="191" spans="1:22">
      <c r="A191" s="32"/>
      <c r="B191" s="121"/>
      <c r="C191" s="44"/>
      <c r="D191" s="72"/>
      <c r="E191" s="72"/>
      <c r="F191" s="60"/>
      <c r="G191" s="44"/>
      <c r="H191" s="61"/>
      <c r="I191" s="61"/>
      <c r="J191" s="62"/>
      <c r="K191" s="44"/>
      <c r="L191" s="61"/>
      <c r="M191" s="61"/>
      <c r="N191" s="62"/>
      <c r="O191" s="44"/>
      <c r="P191" s="72"/>
      <c r="Q191" s="72"/>
      <c r="R191" s="62"/>
      <c r="S191" s="44"/>
      <c r="T191" s="43"/>
      <c r="U191" s="43"/>
      <c r="V191" s="44"/>
    </row>
    <row r="192" spans="1:22">
      <c r="A192" s="32"/>
      <c r="B192" s="66" t="s">
        <v>89</v>
      </c>
      <c r="C192" s="29"/>
      <c r="D192" s="25" t="s">
        <v>621</v>
      </c>
      <c r="E192" s="25"/>
      <c r="F192" s="27" t="s">
        <v>200</v>
      </c>
      <c r="G192" s="29"/>
      <c r="H192" s="25" t="s">
        <v>622</v>
      </c>
      <c r="I192" s="25"/>
      <c r="J192" s="27" t="s">
        <v>200</v>
      </c>
      <c r="K192" s="29"/>
      <c r="L192" s="25" t="s">
        <v>623</v>
      </c>
      <c r="M192" s="25"/>
      <c r="N192" s="27" t="s">
        <v>200</v>
      </c>
      <c r="O192" s="29"/>
      <c r="P192" s="25" t="s">
        <v>270</v>
      </c>
      <c r="Q192" s="25"/>
      <c r="R192" s="29"/>
      <c r="S192" s="29"/>
      <c r="T192" s="25" t="s">
        <v>624</v>
      </c>
      <c r="U192" s="25"/>
      <c r="V192" s="27" t="s">
        <v>200</v>
      </c>
    </row>
    <row r="193" spans="1:22">
      <c r="A193" s="32"/>
      <c r="B193" s="66"/>
      <c r="C193" s="29"/>
      <c r="D193" s="25"/>
      <c r="E193" s="25"/>
      <c r="F193" s="27"/>
      <c r="G193" s="29"/>
      <c r="H193" s="25"/>
      <c r="I193" s="25"/>
      <c r="J193" s="27"/>
      <c r="K193" s="29"/>
      <c r="L193" s="25"/>
      <c r="M193" s="25"/>
      <c r="N193" s="27"/>
      <c r="O193" s="29"/>
      <c r="P193" s="25"/>
      <c r="Q193" s="25"/>
      <c r="R193" s="29"/>
      <c r="S193" s="29"/>
      <c r="T193" s="25"/>
      <c r="U193" s="25"/>
      <c r="V193" s="27"/>
    </row>
    <row r="194" spans="1:22">
      <c r="A194" s="32"/>
      <c r="B194" s="78" t="s">
        <v>625</v>
      </c>
      <c r="C194" s="44"/>
      <c r="D194" s="26" t="s">
        <v>626</v>
      </c>
      <c r="E194" s="26"/>
      <c r="F194" s="42" t="s">
        <v>200</v>
      </c>
      <c r="G194" s="44"/>
      <c r="H194" s="26" t="s">
        <v>627</v>
      </c>
      <c r="I194" s="26"/>
      <c r="J194" s="42" t="s">
        <v>200</v>
      </c>
      <c r="K194" s="44"/>
      <c r="L194" s="26" t="s">
        <v>270</v>
      </c>
      <c r="M194" s="26"/>
      <c r="N194" s="44"/>
      <c r="O194" s="44"/>
      <c r="P194" s="26" t="s">
        <v>270</v>
      </c>
      <c r="Q194" s="26"/>
      <c r="R194" s="44"/>
      <c r="S194" s="44"/>
      <c r="T194" s="26" t="s">
        <v>628</v>
      </c>
      <c r="U194" s="26"/>
      <c r="V194" s="42" t="s">
        <v>200</v>
      </c>
    </row>
    <row r="195" spans="1:22">
      <c r="A195" s="32"/>
      <c r="B195" s="78"/>
      <c r="C195" s="44"/>
      <c r="D195" s="26"/>
      <c r="E195" s="26"/>
      <c r="F195" s="42"/>
      <c r="G195" s="44"/>
      <c r="H195" s="26"/>
      <c r="I195" s="26"/>
      <c r="J195" s="42"/>
      <c r="K195" s="44"/>
      <c r="L195" s="26"/>
      <c r="M195" s="26"/>
      <c r="N195" s="44"/>
      <c r="O195" s="44"/>
      <c r="P195" s="26"/>
      <c r="Q195" s="26"/>
      <c r="R195" s="44"/>
      <c r="S195" s="44"/>
      <c r="T195" s="26"/>
      <c r="U195" s="26"/>
      <c r="V195" s="42"/>
    </row>
    <row r="196" spans="1:22">
      <c r="A196" s="32"/>
      <c r="B196" s="66" t="s">
        <v>603</v>
      </c>
      <c r="C196" s="29"/>
      <c r="D196" s="25" t="s">
        <v>629</v>
      </c>
      <c r="E196" s="25"/>
      <c r="F196" s="27" t="s">
        <v>200</v>
      </c>
      <c r="G196" s="29"/>
      <c r="H196" s="46">
        <v>10735</v>
      </c>
      <c r="I196" s="46"/>
      <c r="J196" s="29"/>
      <c r="K196" s="29"/>
      <c r="L196" s="46">
        <v>3119</v>
      </c>
      <c r="M196" s="46"/>
      <c r="N196" s="29"/>
      <c r="O196" s="29"/>
      <c r="P196" s="25" t="s">
        <v>270</v>
      </c>
      <c r="Q196" s="25"/>
      <c r="R196" s="29"/>
      <c r="S196" s="29"/>
      <c r="T196" s="25">
        <v>114</v>
      </c>
      <c r="U196" s="25"/>
      <c r="V196" s="29"/>
    </row>
    <row r="197" spans="1:22">
      <c r="A197" s="32"/>
      <c r="B197" s="66"/>
      <c r="C197" s="29"/>
      <c r="D197" s="25"/>
      <c r="E197" s="25"/>
      <c r="F197" s="27"/>
      <c r="G197" s="29"/>
      <c r="H197" s="46"/>
      <c r="I197" s="46"/>
      <c r="J197" s="29"/>
      <c r="K197" s="29"/>
      <c r="L197" s="46"/>
      <c r="M197" s="46"/>
      <c r="N197" s="29"/>
      <c r="O197" s="29"/>
      <c r="P197" s="25"/>
      <c r="Q197" s="25"/>
      <c r="R197" s="29"/>
      <c r="S197" s="29"/>
      <c r="T197" s="25"/>
      <c r="U197" s="25"/>
      <c r="V197" s="29"/>
    </row>
    <row r="198" spans="1:22">
      <c r="A198" s="32"/>
      <c r="B198" s="78" t="s">
        <v>94</v>
      </c>
      <c r="C198" s="44"/>
      <c r="D198" s="26" t="s">
        <v>270</v>
      </c>
      <c r="E198" s="26"/>
      <c r="F198" s="44"/>
      <c r="G198" s="44"/>
      <c r="H198" s="43">
        <v>2382</v>
      </c>
      <c r="I198" s="43"/>
      <c r="J198" s="44"/>
      <c r="K198" s="44"/>
      <c r="L198" s="26" t="s">
        <v>270</v>
      </c>
      <c r="M198" s="26"/>
      <c r="N198" s="44"/>
      <c r="O198" s="44"/>
      <c r="P198" s="26" t="s">
        <v>270</v>
      </c>
      <c r="Q198" s="26"/>
      <c r="R198" s="44"/>
      <c r="S198" s="44"/>
      <c r="T198" s="43">
        <v>2382</v>
      </c>
      <c r="U198" s="43"/>
      <c r="V198" s="44"/>
    </row>
    <row r="199" spans="1:22">
      <c r="A199" s="32"/>
      <c r="B199" s="78"/>
      <c r="C199" s="44"/>
      <c r="D199" s="26"/>
      <c r="E199" s="26"/>
      <c r="F199" s="44"/>
      <c r="G199" s="44"/>
      <c r="H199" s="43"/>
      <c r="I199" s="43"/>
      <c r="J199" s="44"/>
      <c r="K199" s="44"/>
      <c r="L199" s="26"/>
      <c r="M199" s="26"/>
      <c r="N199" s="44"/>
      <c r="O199" s="44"/>
      <c r="P199" s="26"/>
      <c r="Q199" s="26"/>
      <c r="R199" s="44"/>
      <c r="S199" s="44"/>
      <c r="T199" s="43"/>
      <c r="U199" s="43"/>
      <c r="V199" s="44"/>
    </row>
    <row r="200" spans="1:22">
      <c r="A200" s="32"/>
      <c r="B200" s="66" t="s">
        <v>607</v>
      </c>
      <c r="C200" s="29"/>
      <c r="D200" s="46">
        <v>22185</v>
      </c>
      <c r="E200" s="46"/>
      <c r="F200" s="29"/>
      <c r="G200" s="29"/>
      <c r="H200" s="25" t="s">
        <v>270</v>
      </c>
      <c r="I200" s="25"/>
      <c r="J200" s="29"/>
      <c r="K200" s="29"/>
      <c r="L200" s="25" t="s">
        <v>270</v>
      </c>
      <c r="M200" s="25"/>
      <c r="N200" s="29"/>
      <c r="O200" s="29"/>
      <c r="P200" s="25" t="s">
        <v>630</v>
      </c>
      <c r="Q200" s="25"/>
      <c r="R200" s="27" t="s">
        <v>200</v>
      </c>
      <c r="S200" s="29"/>
      <c r="T200" s="25" t="s">
        <v>270</v>
      </c>
      <c r="U200" s="25"/>
      <c r="V200" s="29"/>
    </row>
    <row r="201" spans="1:22" ht="15.75" thickBot="1">
      <c r="A201" s="32"/>
      <c r="B201" s="66"/>
      <c r="C201" s="29"/>
      <c r="D201" s="47"/>
      <c r="E201" s="47"/>
      <c r="F201" s="30"/>
      <c r="G201" s="29"/>
      <c r="H201" s="28"/>
      <c r="I201" s="28"/>
      <c r="J201" s="30"/>
      <c r="K201" s="29"/>
      <c r="L201" s="28"/>
      <c r="M201" s="28"/>
      <c r="N201" s="30"/>
      <c r="O201" s="29"/>
      <c r="P201" s="28"/>
      <c r="Q201" s="28"/>
      <c r="R201" s="94"/>
      <c r="S201" s="29"/>
      <c r="T201" s="28"/>
      <c r="U201" s="28"/>
      <c r="V201" s="30"/>
    </row>
    <row r="202" spans="1:22">
      <c r="A202" s="32"/>
      <c r="B202" s="78" t="s">
        <v>631</v>
      </c>
      <c r="C202" s="44"/>
      <c r="D202" s="71" t="s">
        <v>339</v>
      </c>
      <c r="E202" s="71"/>
      <c r="F202" s="48" t="s">
        <v>200</v>
      </c>
      <c r="G202" s="44"/>
      <c r="H202" s="50">
        <v>22770</v>
      </c>
      <c r="I202" s="50"/>
      <c r="J202" s="52"/>
      <c r="K202" s="44"/>
      <c r="L202" s="71" t="s">
        <v>632</v>
      </c>
      <c r="M202" s="71"/>
      <c r="N202" s="48" t="s">
        <v>200</v>
      </c>
      <c r="O202" s="44"/>
      <c r="P202" s="71" t="s">
        <v>630</v>
      </c>
      <c r="Q202" s="71"/>
      <c r="R202" s="48" t="s">
        <v>200</v>
      </c>
      <c r="S202" s="44"/>
      <c r="T202" s="71" t="s">
        <v>551</v>
      </c>
      <c r="U202" s="71"/>
      <c r="V202" s="48" t="s">
        <v>200</v>
      </c>
    </row>
    <row r="203" spans="1:22">
      <c r="A203" s="32"/>
      <c r="B203" s="78"/>
      <c r="C203" s="44"/>
      <c r="D203" s="26"/>
      <c r="E203" s="26"/>
      <c r="F203" s="42"/>
      <c r="G203" s="44"/>
      <c r="H203" s="43"/>
      <c r="I203" s="43"/>
      <c r="J203" s="44"/>
      <c r="K203" s="44"/>
      <c r="L203" s="26"/>
      <c r="M203" s="26"/>
      <c r="N203" s="42"/>
      <c r="O203" s="44"/>
      <c r="P203" s="26"/>
      <c r="Q203" s="26"/>
      <c r="R203" s="42"/>
      <c r="S203" s="44"/>
      <c r="T203" s="26"/>
      <c r="U203" s="26"/>
      <c r="V203" s="42"/>
    </row>
    <row r="204" spans="1:22">
      <c r="A204" s="32"/>
      <c r="B204" s="66" t="s">
        <v>633</v>
      </c>
      <c r="C204" s="29"/>
      <c r="D204" s="25" t="s">
        <v>270</v>
      </c>
      <c r="E204" s="25"/>
      <c r="F204" s="29"/>
      <c r="G204" s="29"/>
      <c r="H204" s="25">
        <v>385</v>
      </c>
      <c r="I204" s="25"/>
      <c r="J204" s="29"/>
      <c r="K204" s="29"/>
      <c r="L204" s="25" t="s">
        <v>270</v>
      </c>
      <c r="M204" s="25"/>
      <c r="N204" s="29"/>
      <c r="O204" s="29"/>
      <c r="P204" s="25" t="s">
        <v>270</v>
      </c>
      <c r="Q204" s="25"/>
      <c r="R204" s="29"/>
      <c r="S204" s="29"/>
      <c r="T204" s="25">
        <v>385</v>
      </c>
      <c r="U204" s="25"/>
      <c r="V204" s="29"/>
    </row>
    <row r="205" spans="1:22" ht="15.75" thickBot="1">
      <c r="A205" s="32"/>
      <c r="B205" s="66"/>
      <c r="C205" s="29"/>
      <c r="D205" s="28"/>
      <c r="E205" s="28"/>
      <c r="F205" s="30"/>
      <c r="G205" s="29"/>
      <c r="H205" s="28"/>
      <c r="I205" s="28"/>
      <c r="J205" s="30"/>
      <c r="K205" s="29"/>
      <c r="L205" s="28"/>
      <c r="M205" s="28"/>
      <c r="N205" s="30"/>
      <c r="O205" s="29"/>
      <c r="P205" s="28"/>
      <c r="Q205" s="28"/>
      <c r="R205" s="30"/>
      <c r="S205" s="29"/>
      <c r="T205" s="28"/>
      <c r="U205" s="28"/>
      <c r="V205" s="30"/>
    </row>
    <row r="206" spans="1:22">
      <c r="A206" s="32"/>
      <c r="B206" s="42" t="s">
        <v>634</v>
      </c>
      <c r="C206" s="44"/>
      <c r="D206" s="71" t="s">
        <v>339</v>
      </c>
      <c r="E206" s="71"/>
      <c r="F206" s="48" t="s">
        <v>200</v>
      </c>
      <c r="G206" s="44"/>
      <c r="H206" s="50">
        <v>23155</v>
      </c>
      <c r="I206" s="50"/>
      <c r="J206" s="52"/>
      <c r="K206" s="44"/>
      <c r="L206" s="71" t="s">
        <v>632</v>
      </c>
      <c r="M206" s="71"/>
      <c r="N206" s="48" t="s">
        <v>200</v>
      </c>
      <c r="O206" s="44"/>
      <c r="P206" s="71" t="s">
        <v>630</v>
      </c>
      <c r="Q206" s="71"/>
      <c r="R206" s="48" t="s">
        <v>200</v>
      </c>
      <c r="S206" s="44"/>
      <c r="T206" s="71" t="s">
        <v>635</v>
      </c>
      <c r="U206" s="71"/>
      <c r="V206" s="48" t="s">
        <v>200</v>
      </c>
    </row>
    <row r="207" spans="1:22">
      <c r="A207" s="32"/>
      <c r="B207" s="42"/>
      <c r="C207" s="44"/>
      <c r="D207" s="72"/>
      <c r="E207" s="72"/>
      <c r="F207" s="60"/>
      <c r="G207" s="44"/>
      <c r="H207" s="61"/>
      <c r="I207" s="61"/>
      <c r="J207" s="62"/>
      <c r="K207" s="44"/>
      <c r="L207" s="72"/>
      <c r="M207" s="72"/>
      <c r="N207" s="60"/>
      <c r="O207" s="44"/>
      <c r="P207" s="72"/>
      <c r="Q207" s="72"/>
      <c r="R207" s="60"/>
      <c r="S207" s="44"/>
      <c r="T207" s="72"/>
      <c r="U207" s="72"/>
      <c r="V207" s="60"/>
    </row>
    <row r="208" spans="1:22">
      <c r="A208" s="32"/>
      <c r="B208" s="66" t="s">
        <v>610</v>
      </c>
      <c r="C208" s="29"/>
      <c r="D208" s="25" t="s">
        <v>270</v>
      </c>
      <c r="E208" s="25"/>
      <c r="F208" s="29"/>
      <c r="G208" s="29"/>
      <c r="H208" s="25" t="s">
        <v>270</v>
      </c>
      <c r="I208" s="25"/>
      <c r="J208" s="29"/>
      <c r="K208" s="29"/>
      <c r="L208" s="25">
        <v>264</v>
      </c>
      <c r="M208" s="25"/>
      <c r="N208" s="29"/>
      <c r="O208" s="29"/>
      <c r="P208" s="25" t="s">
        <v>270</v>
      </c>
      <c r="Q208" s="25"/>
      <c r="R208" s="29"/>
      <c r="S208" s="29"/>
      <c r="T208" s="25">
        <v>264</v>
      </c>
      <c r="U208" s="25"/>
      <c r="V208" s="29"/>
    </row>
    <row r="209" spans="1:22" ht="15.75" thickBot="1">
      <c r="A209" s="32"/>
      <c r="B209" s="66"/>
      <c r="C209" s="29"/>
      <c r="D209" s="28"/>
      <c r="E209" s="28"/>
      <c r="F209" s="30"/>
      <c r="G209" s="29"/>
      <c r="H209" s="28"/>
      <c r="I209" s="28"/>
      <c r="J209" s="30"/>
      <c r="K209" s="29"/>
      <c r="L209" s="28"/>
      <c r="M209" s="28"/>
      <c r="N209" s="30"/>
      <c r="O209" s="29"/>
      <c r="P209" s="28"/>
      <c r="Q209" s="28"/>
      <c r="R209" s="30"/>
      <c r="S209" s="29"/>
      <c r="T209" s="28"/>
      <c r="U209" s="28"/>
      <c r="V209" s="30"/>
    </row>
    <row r="210" spans="1:22">
      <c r="A210" s="32"/>
      <c r="B210" s="42" t="s">
        <v>636</v>
      </c>
      <c r="C210" s="44"/>
      <c r="D210" s="48" t="s">
        <v>198</v>
      </c>
      <c r="E210" s="71" t="s">
        <v>339</v>
      </c>
      <c r="F210" s="48" t="s">
        <v>200</v>
      </c>
      <c r="G210" s="44"/>
      <c r="H210" s="48" t="s">
        <v>198</v>
      </c>
      <c r="I210" s="50">
        <v>23155</v>
      </c>
      <c r="J210" s="52"/>
      <c r="K210" s="44"/>
      <c r="L210" s="48" t="s">
        <v>198</v>
      </c>
      <c r="M210" s="71" t="s">
        <v>637</v>
      </c>
      <c r="N210" s="48" t="s">
        <v>200</v>
      </c>
      <c r="O210" s="44"/>
      <c r="P210" s="48" t="s">
        <v>198</v>
      </c>
      <c r="Q210" s="71" t="s">
        <v>630</v>
      </c>
      <c r="R210" s="48" t="s">
        <v>200</v>
      </c>
      <c r="S210" s="44"/>
      <c r="T210" s="48" t="s">
        <v>198</v>
      </c>
      <c r="U210" s="71" t="s">
        <v>339</v>
      </c>
      <c r="V210" s="48" t="s">
        <v>200</v>
      </c>
    </row>
    <row r="211" spans="1:22" ht="15.75" thickBot="1">
      <c r="A211" s="32"/>
      <c r="B211" s="42"/>
      <c r="C211" s="44"/>
      <c r="D211" s="75"/>
      <c r="E211" s="82"/>
      <c r="F211" s="75"/>
      <c r="G211" s="44"/>
      <c r="H211" s="75"/>
      <c r="I211" s="76"/>
      <c r="J211" s="77"/>
      <c r="K211" s="44"/>
      <c r="L211" s="75"/>
      <c r="M211" s="82"/>
      <c r="N211" s="75"/>
      <c r="O211" s="44"/>
      <c r="P211" s="75"/>
      <c r="Q211" s="82"/>
      <c r="R211" s="75"/>
      <c r="S211" s="44"/>
      <c r="T211" s="75"/>
      <c r="U211" s="82"/>
      <c r="V211" s="75"/>
    </row>
    <row r="212" spans="1:22" ht="15.75" thickTop="1">
      <c r="A212" s="32"/>
      <c r="B212" s="14"/>
      <c r="C212" s="14"/>
      <c r="D212" s="84"/>
      <c r="E212" s="84"/>
      <c r="F212" s="84"/>
      <c r="G212" s="14"/>
      <c r="H212" s="84"/>
      <c r="I212" s="84"/>
      <c r="J212" s="84"/>
      <c r="K212" s="14"/>
      <c r="L212" s="84"/>
      <c r="M212" s="84"/>
      <c r="N212" s="84"/>
      <c r="O212" s="14"/>
      <c r="P212" s="84"/>
      <c r="Q212" s="84"/>
      <c r="R212" s="84"/>
      <c r="S212" s="14"/>
      <c r="T212" s="84"/>
      <c r="U212" s="84"/>
      <c r="V212" s="84"/>
    </row>
    <row r="213" spans="1:22">
      <c r="A213" s="32"/>
      <c r="B213" s="42" t="s">
        <v>634</v>
      </c>
      <c r="C213" s="44"/>
      <c r="D213" s="42" t="s">
        <v>198</v>
      </c>
      <c r="E213" s="26" t="s">
        <v>339</v>
      </c>
      <c r="F213" s="42" t="s">
        <v>200</v>
      </c>
      <c r="G213" s="44"/>
      <c r="H213" s="42" t="s">
        <v>198</v>
      </c>
      <c r="I213" s="43">
        <v>23155</v>
      </c>
      <c r="J213" s="44"/>
      <c r="K213" s="44"/>
      <c r="L213" s="42" t="s">
        <v>198</v>
      </c>
      <c r="M213" s="26" t="s">
        <v>632</v>
      </c>
      <c r="N213" s="42" t="s">
        <v>200</v>
      </c>
      <c r="O213" s="44"/>
      <c r="P213" s="42" t="s">
        <v>198</v>
      </c>
      <c r="Q213" s="26" t="s">
        <v>630</v>
      </c>
      <c r="R213" s="42" t="s">
        <v>200</v>
      </c>
      <c r="S213" s="44"/>
      <c r="T213" s="42" t="s">
        <v>198</v>
      </c>
      <c r="U213" s="26" t="s">
        <v>635</v>
      </c>
      <c r="V213" s="42" t="s">
        <v>200</v>
      </c>
    </row>
    <row r="214" spans="1:22">
      <c r="A214" s="32"/>
      <c r="B214" s="42"/>
      <c r="C214" s="44"/>
      <c r="D214" s="42"/>
      <c r="E214" s="26"/>
      <c r="F214" s="42"/>
      <c r="G214" s="44"/>
      <c r="H214" s="42"/>
      <c r="I214" s="43"/>
      <c r="J214" s="44"/>
      <c r="K214" s="44"/>
      <c r="L214" s="42"/>
      <c r="M214" s="26"/>
      <c r="N214" s="42"/>
      <c r="O214" s="44"/>
      <c r="P214" s="42"/>
      <c r="Q214" s="26"/>
      <c r="R214" s="42"/>
      <c r="S214" s="44"/>
      <c r="T214" s="42"/>
      <c r="U214" s="26"/>
      <c r="V214" s="42"/>
    </row>
    <row r="215" spans="1:22">
      <c r="A215" s="32"/>
      <c r="B215" s="27" t="s">
        <v>638</v>
      </c>
      <c r="C215" s="29"/>
      <c r="D215" s="46">
        <v>12989</v>
      </c>
      <c r="E215" s="46"/>
      <c r="F215" s="29"/>
      <c r="G215" s="29"/>
      <c r="H215" s="25" t="s">
        <v>270</v>
      </c>
      <c r="I215" s="25"/>
      <c r="J215" s="29"/>
      <c r="K215" s="29"/>
      <c r="L215" s="46">
        <v>10502</v>
      </c>
      <c r="M215" s="46"/>
      <c r="N215" s="29"/>
      <c r="O215" s="29"/>
      <c r="P215" s="25" t="s">
        <v>639</v>
      </c>
      <c r="Q215" s="25"/>
      <c r="R215" s="27" t="s">
        <v>200</v>
      </c>
      <c r="S215" s="29"/>
      <c r="T215" s="46">
        <v>12989</v>
      </c>
      <c r="U215" s="46"/>
      <c r="V215" s="29"/>
    </row>
    <row r="216" spans="1:22">
      <c r="A216" s="32"/>
      <c r="B216" s="27"/>
      <c r="C216" s="29"/>
      <c r="D216" s="46"/>
      <c r="E216" s="46"/>
      <c r="F216" s="29"/>
      <c r="G216" s="29"/>
      <c r="H216" s="25"/>
      <c r="I216" s="25"/>
      <c r="J216" s="29"/>
      <c r="K216" s="29"/>
      <c r="L216" s="46"/>
      <c r="M216" s="46"/>
      <c r="N216" s="29"/>
      <c r="O216" s="29"/>
      <c r="P216" s="25"/>
      <c r="Q216" s="25"/>
      <c r="R216" s="27"/>
      <c r="S216" s="29"/>
      <c r="T216" s="46"/>
      <c r="U216" s="46"/>
      <c r="V216" s="29"/>
    </row>
    <row r="217" spans="1:22">
      <c r="A217" s="32"/>
      <c r="B217" s="42" t="s">
        <v>615</v>
      </c>
      <c r="C217" s="44"/>
      <c r="D217" s="26" t="s">
        <v>270</v>
      </c>
      <c r="E217" s="26"/>
      <c r="F217" s="44"/>
      <c r="G217" s="44"/>
      <c r="H217" s="26" t="s">
        <v>270</v>
      </c>
      <c r="I217" s="26"/>
      <c r="J217" s="44"/>
      <c r="K217" s="44"/>
      <c r="L217" s="26">
        <v>264</v>
      </c>
      <c r="M217" s="26"/>
      <c r="N217" s="44"/>
      <c r="O217" s="44"/>
      <c r="P217" s="26" t="s">
        <v>270</v>
      </c>
      <c r="Q217" s="26"/>
      <c r="R217" s="44"/>
      <c r="S217" s="44"/>
      <c r="T217" s="26">
        <v>264</v>
      </c>
      <c r="U217" s="26"/>
      <c r="V217" s="44"/>
    </row>
    <row r="218" spans="1:22" ht="15.75" thickBot="1">
      <c r="A218" s="32"/>
      <c r="B218" s="42"/>
      <c r="C218" s="44"/>
      <c r="D218" s="63"/>
      <c r="E218" s="63"/>
      <c r="F218" s="53"/>
      <c r="G218" s="44"/>
      <c r="H218" s="63"/>
      <c r="I218" s="63"/>
      <c r="J218" s="53"/>
      <c r="K218" s="44"/>
      <c r="L218" s="63"/>
      <c r="M218" s="63"/>
      <c r="N218" s="53"/>
      <c r="O218" s="44"/>
      <c r="P218" s="63"/>
      <c r="Q218" s="63"/>
      <c r="R218" s="53"/>
      <c r="S218" s="44"/>
      <c r="T218" s="63"/>
      <c r="U218" s="63"/>
      <c r="V218" s="53"/>
    </row>
    <row r="219" spans="1:22">
      <c r="A219" s="32"/>
      <c r="B219" s="27" t="s">
        <v>116</v>
      </c>
      <c r="C219" s="29"/>
      <c r="D219" s="40" t="s">
        <v>198</v>
      </c>
      <c r="E219" s="55">
        <v>10197</v>
      </c>
      <c r="F219" s="57"/>
      <c r="G219" s="29"/>
      <c r="H219" s="40" t="s">
        <v>198</v>
      </c>
      <c r="I219" s="55">
        <v>23155</v>
      </c>
      <c r="J219" s="57"/>
      <c r="K219" s="29"/>
      <c r="L219" s="40" t="s">
        <v>198</v>
      </c>
      <c r="M219" s="55">
        <v>9532</v>
      </c>
      <c r="N219" s="57"/>
      <c r="O219" s="29"/>
      <c r="P219" s="40" t="s">
        <v>198</v>
      </c>
      <c r="Q219" s="73" t="s">
        <v>640</v>
      </c>
      <c r="R219" s="40" t="s">
        <v>200</v>
      </c>
      <c r="S219" s="29"/>
      <c r="T219" s="40" t="s">
        <v>198</v>
      </c>
      <c r="U219" s="55">
        <v>10197</v>
      </c>
      <c r="V219" s="57"/>
    </row>
    <row r="220" spans="1:22" ht="15.75" thickBot="1">
      <c r="A220" s="32"/>
      <c r="B220" s="27"/>
      <c r="C220" s="29"/>
      <c r="D220" s="54"/>
      <c r="E220" s="56"/>
      <c r="F220" s="58"/>
      <c r="G220" s="29"/>
      <c r="H220" s="54"/>
      <c r="I220" s="56"/>
      <c r="J220" s="58"/>
      <c r="K220" s="29"/>
      <c r="L220" s="54"/>
      <c r="M220" s="56"/>
      <c r="N220" s="58"/>
      <c r="O220" s="29"/>
      <c r="P220" s="54"/>
      <c r="Q220" s="74"/>
      <c r="R220" s="54"/>
      <c r="S220" s="29"/>
      <c r="T220" s="54"/>
      <c r="U220" s="56"/>
      <c r="V220" s="58"/>
    </row>
    <row r="221" spans="1:22" ht="15.75" thickTop="1">
      <c r="A221" s="32"/>
      <c r="B221" s="64"/>
      <c r="C221" s="64"/>
      <c r="D221" s="64"/>
      <c r="E221" s="64"/>
      <c r="F221" s="64"/>
      <c r="G221" s="64"/>
      <c r="H221" s="64"/>
      <c r="I221" s="64"/>
      <c r="J221" s="64"/>
      <c r="K221" s="64"/>
      <c r="L221" s="64"/>
      <c r="M221" s="64"/>
      <c r="N221" s="64"/>
      <c r="O221" s="64"/>
      <c r="P221" s="64"/>
      <c r="Q221" s="64"/>
      <c r="R221" s="64"/>
      <c r="S221" s="64"/>
      <c r="T221" s="64"/>
      <c r="U221" s="64"/>
      <c r="V221" s="64"/>
    </row>
    <row r="222" spans="1:22">
      <c r="A222" s="32"/>
      <c r="B222" s="23"/>
      <c r="C222" s="23"/>
      <c r="D222" s="23"/>
      <c r="E222" s="23"/>
      <c r="F222" s="23"/>
      <c r="G222" s="23"/>
      <c r="H222" s="23"/>
      <c r="I222" s="23"/>
      <c r="J222" s="23"/>
      <c r="K222" s="23"/>
      <c r="L222" s="23"/>
    </row>
    <row r="223" spans="1:22">
      <c r="A223" s="32"/>
      <c r="B223" s="13"/>
      <c r="C223" s="13"/>
      <c r="D223" s="13"/>
      <c r="E223" s="13"/>
      <c r="F223" s="13"/>
      <c r="G223" s="13"/>
      <c r="H223" s="13"/>
      <c r="I223" s="13"/>
      <c r="J223" s="13"/>
      <c r="K223" s="13"/>
      <c r="L223" s="13"/>
    </row>
    <row r="224" spans="1:22">
      <c r="A224" s="32"/>
      <c r="B224" s="14"/>
      <c r="C224" s="14"/>
      <c r="D224" s="14"/>
      <c r="E224" s="14"/>
      <c r="F224" s="14"/>
      <c r="G224" s="14"/>
      <c r="H224" s="14"/>
      <c r="I224" s="14"/>
      <c r="J224" s="14"/>
      <c r="K224" s="14"/>
      <c r="L224" s="14"/>
    </row>
    <row r="225" spans="1:22">
      <c r="A225" s="32"/>
      <c r="B225" s="23"/>
      <c r="C225" s="23"/>
      <c r="D225" s="23"/>
      <c r="E225" s="23"/>
      <c r="F225" s="23"/>
      <c r="G225" s="23"/>
      <c r="H225" s="23"/>
      <c r="I225" s="23"/>
      <c r="J225" s="23"/>
      <c r="K225" s="23"/>
      <c r="L225" s="23"/>
    </row>
    <row r="226" spans="1:22">
      <c r="A226" s="32"/>
      <c r="B226" s="13"/>
      <c r="C226" s="13"/>
      <c r="D226" s="13"/>
      <c r="E226" s="13"/>
      <c r="F226" s="13"/>
      <c r="G226" s="13"/>
      <c r="H226" s="13"/>
      <c r="I226" s="13"/>
      <c r="J226" s="13"/>
      <c r="K226" s="13"/>
      <c r="L226" s="13"/>
    </row>
    <row r="227" spans="1:22">
      <c r="A227" s="32"/>
      <c r="B227" s="14"/>
      <c r="C227" s="14"/>
      <c r="D227" s="14"/>
      <c r="E227" s="14"/>
      <c r="F227" s="14"/>
      <c r="G227" s="14"/>
      <c r="H227" s="14"/>
      <c r="I227" s="14"/>
      <c r="J227" s="14"/>
      <c r="K227" s="14"/>
      <c r="L227" s="14"/>
    </row>
    <row r="228" spans="1:22">
      <c r="A228" s="32"/>
      <c r="B228" s="35"/>
      <c r="C228" s="35"/>
      <c r="D228" s="35"/>
      <c r="E228" s="35"/>
      <c r="F228" s="35"/>
      <c r="G228" s="35"/>
      <c r="H228" s="35"/>
      <c r="I228" s="35"/>
      <c r="J228" s="35"/>
      <c r="K228" s="35"/>
      <c r="L228" s="35"/>
      <c r="M228" s="35"/>
      <c r="N228" s="35"/>
      <c r="O228" s="35"/>
      <c r="P228" s="35"/>
      <c r="Q228" s="35"/>
      <c r="R228" s="35"/>
      <c r="S228" s="35"/>
      <c r="T228" s="35"/>
      <c r="U228" s="35"/>
      <c r="V228" s="35"/>
    </row>
    <row r="229" spans="1:22">
      <c r="A229" s="32"/>
      <c r="B229" s="23"/>
      <c r="C229" s="23"/>
      <c r="D229" s="23"/>
      <c r="E229" s="23"/>
      <c r="F229" s="23"/>
      <c r="G229" s="23"/>
      <c r="H229" s="23"/>
      <c r="I229" s="23"/>
      <c r="J229" s="23"/>
      <c r="K229" s="23"/>
      <c r="L229" s="23"/>
      <c r="M229" s="23"/>
      <c r="N229" s="23"/>
      <c r="O229" s="23"/>
      <c r="P229" s="23"/>
      <c r="Q229" s="23"/>
      <c r="R229" s="23"/>
      <c r="S229" s="23"/>
      <c r="T229" s="23"/>
      <c r="U229" s="23"/>
      <c r="V229" s="23"/>
    </row>
    <row r="230" spans="1:22">
      <c r="A230" s="32"/>
      <c r="B230" s="13"/>
      <c r="C230" s="13"/>
      <c r="D230" s="13"/>
      <c r="E230" s="13"/>
      <c r="F230" s="13"/>
      <c r="G230" s="13"/>
      <c r="H230" s="13"/>
      <c r="I230" s="13"/>
      <c r="J230" s="13"/>
      <c r="K230" s="13"/>
      <c r="L230" s="13"/>
      <c r="M230" s="13"/>
      <c r="N230" s="13"/>
      <c r="O230" s="13"/>
      <c r="P230" s="13"/>
      <c r="Q230" s="13"/>
      <c r="R230" s="13"/>
      <c r="S230" s="13"/>
      <c r="T230" s="13"/>
      <c r="U230" s="13"/>
      <c r="V230" s="13"/>
    </row>
    <row r="231" spans="1:22">
      <c r="A231" s="32"/>
      <c r="B231" s="14"/>
      <c r="C231" s="14"/>
      <c r="D231" s="38" t="s">
        <v>641</v>
      </c>
      <c r="E231" s="38"/>
      <c r="F231" s="38"/>
      <c r="G231" s="38"/>
      <c r="H231" s="38"/>
      <c r="I231" s="38"/>
      <c r="J231" s="38"/>
      <c r="K231" s="38"/>
      <c r="L231" s="38"/>
      <c r="M231" s="38"/>
      <c r="N231" s="38"/>
      <c r="O231" s="38"/>
      <c r="P231" s="38"/>
      <c r="Q231" s="38"/>
      <c r="R231" s="38"/>
      <c r="S231" s="38"/>
      <c r="T231" s="38"/>
      <c r="U231" s="38"/>
      <c r="V231" s="38"/>
    </row>
    <row r="232" spans="1:22" ht="15.75" thickBot="1">
      <c r="A232" s="32"/>
      <c r="B232" s="14"/>
      <c r="C232" s="14"/>
      <c r="D232" s="24" t="s">
        <v>379</v>
      </c>
      <c r="E232" s="24"/>
      <c r="F232" s="24"/>
      <c r="G232" s="24"/>
      <c r="H232" s="24"/>
      <c r="I232" s="24"/>
      <c r="J232" s="24"/>
      <c r="K232" s="24"/>
      <c r="L232" s="24"/>
      <c r="M232" s="24"/>
      <c r="N232" s="24"/>
      <c r="O232" s="24"/>
      <c r="P232" s="24"/>
      <c r="Q232" s="24"/>
      <c r="R232" s="24"/>
      <c r="S232" s="24"/>
      <c r="T232" s="24"/>
      <c r="U232" s="24"/>
      <c r="V232" s="24"/>
    </row>
    <row r="233" spans="1:22">
      <c r="A233" s="32"/>
      <c r="B233" s="29"/>
      <c r="C233" s="29"/>
      <c r="D233" s="116" t="s">
        <v>562</v>
      </c>
      <c r="E233" s="116"/>
      <c r="F233" s="116"/>
      <c r="G233" s="57"/>
      <c r="H233" s="116" t="s">
        <v>563</v>
      </c>
      <c r="I233" s="116"/>
      <c r="J233" s="116"/>
      <c r="K233" s="57"/>
      <c r="L233" s="116" t="s">
        <v>565</v>
      </c>
      <c r="M233" s="116"/>
      <c r="N233" s="116"/>
      <c r="O233" s="57"/>
      <c r="P233" s="116" t="s">
        <v>566</v>
      </c>
      <c r="Q233" s="116"/>
      <c r="R233" s="116"/>
      <c r="S233" s="57"/>
      <c r="T233" s="116" t="s">
        <v>171</v>
      </c>
      <c r="U233" s="116"/>
      <c r="V233" s="116"/>
    </row>
    <row r="234" spans="1:22" ht="15.75" thickBot="1">
      <c r="A234" s="32"/>
      <c r="B234" s="29"/>
      <c r="C234" s="29"/>
      <c r="D234" s="24"/>
      <c r="E234" s="24"/>
      <c r="F234" s="24"/>
      <c r="G234" s="29"/>
      <c r="H234" s="24" t="s">
        <v>564</v>
      </c>
      <c r="I234" s="24"/>
      <c r="J234" s="24"/>
      <c r="K234" s="29"/>
      <c r="L234" s="24" t="s">
        <v>564</v>
      </c>
      <c r="M234" s="24"/>
      <c r="N234" s="24"/>
      <c r="O234" s="29"/>
      <c r="P234" s="24"/>
      <c r="Q234" s="24"/>
      <c r="R234" s="24"/>
      <c r="S234" s="29"/>
      <c r="T234" s="24"/>
      <c r="U234" s="24"/>
      <c r="V234" s="24"/>
    </row>
    <row r="235" spans="1:22">
      <c r="A235" s="32"/>
      <c r="B235" s="10" t="s">
        <v>121</v>
      </c>
      <c r="C235" s="14"/>
      <c r="D235" s="57"/>
      <c r="E235" s="57"/>
      <c r="F235" s="57"/>
      <c r="G235" s="14"/>
      <c r="H235" s="57"/>
      <c r="I235" s="57"/>
      <c r="J235" s="57"/>
      <c r="K235" s="14"/>
      <c r="L235" s="57"/>
      <c r="M235" s="57"/>
      <c r="N235" s="57"/>
      <c r="O235" s="14"/>
      <c r="P235" s="57"/>
      <c r="Q235" s="57"/>
      <c r="R235" s="57"/>
      <c r="S235" s="14"/>
      <c r="T235" s="57"/>
      <c r="U235" s="57"/>
      <c r="V235" s="57"/>
    </row>
    <row r="236" spans="1:22">
      <c r="A236" s="32"/>
      <c r="B236" s="42" t="s">
        <v>642</v>
      </c>
      <c r="C236" s="44"/>
      <c r="D236" s="42" t="s">
        <v>198</v>
      </c>
      <c r="E236" s="26" t="s">
        <v>643</v>
      </c>
      <c r="F236" s="42" t="s">
        <v>200</v>
      </c>
      <c r="G236" s="44"/>
      <c r="H236" s="42" t="s">
        <v>198</v>
      </c>
      <c r="I236" s="43">
        <v>53934</v>
      </c>
      <c r="J236" s="44"/>
      <c r="K236" s="44"/>
      <c r="L236" s="42" t="s">
        <v>198</v>
      </c>
      <c r="M236" s="43">
        <v>12692</v>
      </c>
      <c r="N236" s="44"/>
      <c r="O236" s="44"/>
      <c r="P236" s="42" t="s">
        <v>198</v>
      </c>
      <c r="Q236" s="26" t="s">
        <v>270</v>
      </c>
      <c r="R236" s="44"/>
      <c r="S236" s="44"/>
      <c r="T236" s="42" t="s">
        <v>198</v>
      </c>
      <c r="U236" s="43">
        <v>41244</v>
      </c>
      <c r="V236" s="44"/>
    </row>
    <row r="237" spans="1:22">
      <c r="A237" s="32"/>
      <c r="B237" s="42"/>
      <c r="C237" s="44"/>
      <c r="D237" s="42"/>
      <c r="E237" s="26"/>
      <c r="F237" s="42"/>
      <c r="G237" s="44"/>
      <c r="H237" s="42"/>
      <c r="I237" s="43"/>
      <c r="J237" s="44"/>
      <c r="K237" s="44"/>
      <c r="L237" s="42"/>
      <c r="M237" s="43"/>
      <c r="N237" s="44"/>
      <c r="O237" s="44"/>
      <c r="P237" s="42"/>
      <c r="Q237" s="26"/>
      <c r="R237" s="44"/>
      <c r="S237" s="44"/>
      <c r="T237" s="42"/>
      <c r="U237" s="43"/>
      <c r="V237" s="44"/>
    </row>
    <row r="238" spans="1:22">
      <c r="A238" s="32"/>
      <c r="B238" s="27" t="s">
        <v>644</v>
      </c>
      <c r="C238" s="29"/>
      <c r="D238" s="25" t="s">
        <v>270</v>
      </c>
      <c r="E238" s="25"/>
      <c r="F238" s="29"/>
      <c r="G238" s="29"/>
      <c r="H238" s="25" t="s">
        <v>645</v>
      </c>
      <c r="I238" s="25"/>
      <c r="J238" s="27" t="s">
        <v>200</v>
      </c>
      <c r="K238" s="29"/>
      <c r="L238" s="25" t="s">
        <v>270</v>
      </c>
      <c r="M238" s="25"/>
      <c r="N238" s="29"/>
      <c r="O238" s="29"/>
      <c r="P238" s="25" t="s">
        <v>270</v>
      </c>
      <c r="Q238" s="25"/>
      <c r="R238" s="29"/>
      <c r="S238" s="29"/>
      <c r="T238" s="25" t="s">
        <v>645</v>
      </c>
      <c r="U238" s="25"/>
      <c r="V238" s="27" t="s">
        <v>200</v>
      </c>
    </row>
    <row r="239" spans="1:22" ht="15.75" thickBot="1">
      <c r="A239" s="32"/>
      <c r="B239" s="27"/>
      <c r="C239" s="29"/>
      <c r="D239" s="28"/>
      <c r="E239" s="28"/>
      <c r="F239" s="30"/>
      <c r="G239" s="29"/>
      <c r="H239" s="28"/>
      <c r="I239" s="28"/>
      <c r="J239" s="94"/>
      <c r="K239" s="29"/>
      <c r="L239" s="28"/>
      <c r="M239" s="28"/>
      <c r="N239" s="30"/>
      <c r="O239" s="29"/>
      <c r="P239" s="28"/>
      <c r="Q239" s="28"/>
      <c r="R239" s="30"/>
      <c r="S239" s="29"/>
      <c r="T239" s="28"/>
      <c r="U239" s="28"/>
      <c r="V239" s="94"/>
    </row>
    <row r="240" spans="1:22">
      <c r="A240" s="32"/>
      <c r="B240" s="78" t="s">
        <v>646</v>
      </c>
      <c r="C240" s="44"/>
      <c r="D240" s="48" t="s">
        <v>198</v>
      </c>
      <c r="E240" s="71" t="s">
        <v>643</v>
      </c>
      <c r="F240" s="48" t="s">
        <v>200</v>
      </c>
      <c r="G240" s="44"/>
      <c r="H240" s="48" t="s">
        <v>198</v>
      </c>
      <c r="I240" s="50">
        <v>52924</v>
      </c>
      <c r="J240" s="52"/>
      <c r="K240" s="44"/>
      <c r="L240" s="48" t="s">
        <v>198</v>
      </c>
      <c r="M240" s="50">
        <v>12692</v>
      </c>
      <c r="N240" s="52"/>
      <c r="O240" s="44"/>
      <c r="P240" s="48" t="s">
        <v>198</v>
      </c>
      <c r="Q240" s="71" t="s">
        <v>270</v>
      </c>
      <c r="R240" s="52"/>
      <c r="S240" s="44"/>
      <c r="T240" s="48" t="s">
        <v>198</v>
      </c>
      <c r="U240" s="50">
        <v>40234</v>
      </c>
      <c r="V240" s="52"/>
    </row>
    <row r="241" spans="1:22" ht="15.75" thickBot="1">
      <c r="A241" s="32"/>
      <c r="B241" s="78"/>
      <c r="C241" s="44"/>
      <c r="D241" s="49"/>
      <c r="E241" s="63"/>
      <c r="F241" s="49"/>
      <c r="G241" s="44"/>
      <c r="H241" s="49"/>
      <c r="I241" s="51"/>
      <c r="J241" s="53"/>
      <c r="K241" s="44"/>
      <c r="L241" s="49"/>
      <c r="M241" s="51"/>
      <c r="N241" s="53"/>
      <c r="O241" s="44"/>
      <c r="P241" s="49"/>
      <c r="Q241" s="63"/>
      <c r="R241" s="53"/>
      <c r="S241" s="44"/>
      <c r="T241" s="49"/>
      <c r="U241" s="51"/>
      <c r="V241" s="53"/>
    </row>
    <row r="242" spans="1:22">
      <c r="A242" s="32"/>
      <c r="B242" s="10" t="s">
        <v>647</v>
      </c>
      <c r="C242" s="14"/>
      <c r="D242" s="57"/>
      <c r="E242" s="57"/>
      <c r="F242" s="57"/>
      <c r="G242" s="14"/>
      <c r="H242" s="57"/>
      <c r="I242" s="57"/>
      <c r="J242" s="57"/>
      <c r="K242" s="14"/>
      <c r="L242" s="57"/>
      <c r="M242" s="57"/>
      <c r="N242" s="57"/>
      <c r="O242" s="14"/>
      <c r="P242" s="57"/>
      <c r="Q242" s="57"/>
      <c r="R242" s="57"/>
      <c r="S242" s="14"/>
      <c r="T242" s="57"/>
      <c r="U242" s="57"/>
      <c r="V242" s="57"/>
    </row>
    <row r="243" spans="1:22">
      <c r="A243" s="32"/>
      <c r="B243" s="78" t="s">
        <v>141</v>
      </c>
      <c r="C243" s="44"/>
      <c r="D243" s="42" t="s">
        <v>198</v>
      </c>
      <c r="E243" s="26" t="s">
        <v>648</v>
      </c>
      <c r="F243" s="42" t="s">
        <v>200</v>
      </c>
      <c r="G243" s="44"/>
      <c r="H243" s="42" t="s">
        <v>198</v>
      </c>
      <c r="I243" s="26" t="s">
        <v>649</v>
      </c>
      <c r="J243" s="42" t="s">
        <v>200</v>
      </c>
      <c r="K243" s="44"/>
      <c r="L243" s="42" t="s">
        <v>198</v>
      </c>
      <c r="M243" s="26" t="s">
        <v>650</v>
      </c>
      <c r="N243" s="42" t="s">
        <v>200</v>
      </c>
      <c r="O243" s="44"/>
      <c r="P243" s="42" t="s">
        <v>198</v>
      </c>
      <c r="Q243" s="26" t="s">
        <v>270</v>
      </c>
      <c r="R243" s="44"/>
      <c r="S243" s="44"/>
      <c r="T243" s="42" t="s">
        <v>198</v>
      </c>
      <c r="U243" s="26" t="s">
        <v>651</v>
      </c>
      <c r="V243" s="42" t="s">
        <v>200</v>
      </c>
    </row>
    <row r="244" spans="1:22">
      <c r="A244" s="32"/>
      <c r="B244" s="78"/>
      <c r="C244" s="44"/>
      <c r="D244" s="42"/>
      <c r="E244" s="26"/>
      <c r="F244" s="42"/>
      <c r="G244" s="44"/>
      <c r="H244" s="42"/>
      <c r="I244" s="26"/>
      <c r="J244" s="42"/>
      <c r="K244" s="44"/>
      <c r="L244" s="42"/>
      <c r="M244" s="26"/>
      <c r="N244" s="42"/>
      <c r="O244" s="44"/>
      <c r="P244" s="42"/>
      <c r="Q244" s="26"/>
      <c r="R244" s="44"/>
      <c r="S244" s="44"/>
      <c r="T244" s="42"/>
      <c r="U244" s="26"/>
      <c r="V244" s="42"/>
    </row>
    <row r="245" spans="1:22">
      <c r="A245" s="32"/>
      <c r="B245" s="66" t="s">
        <v>142</v>
      </c>
      <c r="C245" s="29"/>
      <c r="D245" s="25" t="s">
        <v>270</v>
      </c>
      <c r="E245" s="25"/>
      <c r="F245" s="29"/>
      <c r="G245" s="29"/>
      <c r="H245" s="25" t="s">
        <v>652</v>
      </c>
      <c r="I245" s="25"/>
      <c r="J245" s="27" t="s">
        <v>200</v>
      </c>
      <c r="K245" s="29"/>
      <c r="L245" s="25" t="s">
        <v>653</v>
      </c>
      <c r="M245" s="25"/>
      <c r="N245" s="27" t="s">
        <v>200</v>
      </c>
      <c r="O245" s="29"/>
      <c r="P245" s="25" t="s">
        <v>270</v>
      </c>
      <c r="Q245" s="25"/>
      <c r="R245" s="29"/>
      <c r="S245" s="29"/>
      <c r="T245" s="25" t="s">
        <v>654</v>
      </c>
      <c r="U245" s="25"/>
      <c r="V245" s="27" t="s">
        <v>200</v>
      </c>
    </row>
    <row r="246" spans="1:22">
      <c r="A246" s="32"/>
      <c r="B246" s="66"/>
      <c r="C246" s="29"/>
      <c r="D246" s="25"/>
      <c r="E246" s="25"/>
      <c r="F246" s="29"/>
      <c r="G246" s="29"/>
      <c r="H246" s="25"/>
      <c r="I246" s="25"/>
      <c r="J246" s="27"/>
      <c r="K246" s="29"/>
      <c r="L246" s="25"/>
      <c r="M246" s="25"/>
      <c r="N246" s="27"/>
      <c r="O246" s="29"/>
      <c r="P246" s="25"/>
      <c r="Q246" s="25"/>
      <c r="R246" s="29"/>
      <c r="S246" s="29"/>
      <c r="T246" s="25"/>
      <c r="U246" s="25"/>
      <c r="V246" s="27"/>
    </row>
    <row r="247" spans="1:22">
      <c r="A247" s="32"/>
      <c r="B247" s="78" t="s">
        <v>144</v>
      </c>
      <c r="C247" s="44"/>
      <c r="D247" s="26" t="s">
        <v>270</v>
      </c>
      <c r="E247" s="26"/>
      <c r="F247" s="44"/>
      <c r="G247" s="44"/>
      <c r="H247" s="26" t="s">
        <v>270</v>
      </c>
      <c r="I247" s="26"/>
      <c r="J247" s="44"/>
      <c r="K247" s="44"/>
      <c r="L247" s="26" t="s">
        <v>655</v>
      </c>
      <c r="M247" s="26"/>
      <c r="N247" s="42" t="s">
        <v>200</v>
      </c>
      <c r="O247" s="44"/>
      <c r="P247" s="26" t="s">
        <v>270</v>
      </c>
      <c r="Q247" s="26"/>
      <c r="R247" s="44"/>
      <c r="S247" s="44"/>
      <c r="T247" s="26" t="s">
        <v>655</v>
      </c>
      <c r="U247" s="26"/>
      <c r="V247" s="42" t="s">
        <v>200</v>
      </c>
    </row>
    <row r="248" spans="1:22">
      <c r="A248" s="32"/>
      <c r="B248" s="78"/>
      <c r="C248" s="44"/>
      <c r="D248" s="26"/>
      <c r="E248" s="26"/>
      <c r="F248" s="44"/>
      <c r="G248" s="44"/>
      <c r="H248" s="26"/>
      <c r="I248" s="26"/>
      <c r="J248" s="44"/>
      <c r="K248" s="44"/>
      <c r="L248" s="26"/>
      <c r="M248" s="26"/>
      <c r="N248" s="42"/>
      <c r="O248" s="44"/>
      <c r="P248" s="26"/>
      <c r="Q248" s="26"/>
      <c r="R248" s="44"/>
      <c r="S248" s="44"/>
      <c r="T248" s="26"/>
      <c r="U248" s="26"/>
      <c r="V248" s="42"/>
    </row>
    <row r="249" spans="1:22">
      <c r="A249" s="32"/>
      <c r="B249" s="66" t="s">
        <v>145</v>
      </c>
      <c r="C249" s="29"/>
      <c r="D249" s="25" t="s">
        <v>270</v>
      </c>
      <c r="E249" s="25"/>
      <c r="F249" s="29"/>
      <c r="G249" s="29"/>
      <c r="H249" s="25" t="s">
        <v>270</v>
      </c>
      <c r="I249" s="25"/>
      <c r="J249" s="29"/>
      <c r="K249" s="29"/>
      <c r="L249" s="25">
        <v>146</v>
      </c>
      <c r="M249" s="25"/>
      <c r="N249" s="29"/>
      <c r="O249" s="29"/>
      <c r="P249" s="25" t="s">
        <v>270</v>
      </c>
      <c r="Q249" s="25"/>
      <c r="R249" s="29"/>
      <c r="S249" s="29"/>
      <c r="T249" s="25">
        <v>146</v>
      </c>
      <c r="U249" s="25"/>
      <c r="V249" s="29"/>
    </row>
    <row r="250" spans="1:22" ht="15.75" thickBot="1">
      <c r="A250" s="32"/>
      <c r="B250" s="66"/>
      <c r="C250" s="29"/>
      <c r="D250" s="28"/>
      <c r="E250" s="28"/>
      <c r="F250" s="30"/>
      <c r="G250" s="29"/>
      <c r="H250" s="28"/>
      <c r="I250" s="28"/>
      <c r="J250" s="30"/>
      <c r="K250" s="29"/>
      <c r="L250" s="28"/>
      <c r="M250" s="28"/>
      <c r="N250" s="30"/>
      <c r="O250" s="29"/>
      <c r="P250" s="28"/>
      <c r="Q250" s="28"/>
      <c r="R250" s="30"/>
      <c r="S250" s="29"/>
      <c r="T250" s="28"/>
      <c r="U250" s="28"/>
      <c r="V250" s="30"/>
    </row>
    <row r="251" spans="1:22">
      <c r="A251" s="32"/>
      <c r="B251" s="42" t="s">
        <v>146</v>
      </c>
      <c r="C251" s="44"/>
      <c r="D251" s="71" t="s">
        <v>648</v>
      </c>
      <c r="E251" s="71"/>
      <c r="F251" s="48" t="s">
        <v>200</v>
      </c>
      <c r="G251" s="44"/>
      <c r="H251" s="71" t="s">
        <v>656</v>
      </c>
      <c r="I251" s="71"/>
      <c r="J251" s="48" t="s">
        <v>200</v>
      </c>
      <c r="K251" s="44"/>
      <c r="L251" s="71" t="s">
        <v>657</v>
      </c>
      <c r="M251" s="71"/>
      <c r="N251" s="48" t="s">
        <v>200</v>
      </c>
      <c r="O251" s="44"/>
      <c r="P251" s="71" t="s">
        <v>270</v>
      </c>
      <c r="Q251" s="71"/>
      <c r="R251" s="52"/>
      <c r="S251" s="44"/>
      <c r="T251" s="71" t="s">
        <v>658</v>
      </c>
      <c r="U251" s="71"/>
      <c r="V251" s="48" t="s">
        <v>200</v>
      </c>
    </row>
    <row r="252" spans="1:22">
      <c r="A252" s="32"/>
      <c r="B252" s="42"/>
      <c r="C252" s="44"/>
      <c r="D252" s="26"/>
      <c r="E252" s="26"/>
      <c r="F252" s="42"/>
      <c r="G252" s="44"/>
      <c r="H252" s="26"/>
      <c r="I252" s="26"/>
      <c r="J252" s="42"/>
      <c r="K252" s="44"/>
      <c r="L252" s="26"/>
      <c r="M252" s="26"/>
      <c r="N252" s="42"/>
      <c r="O252" s="44"/>
      <c r="P252" s="26"/>
      <c r="Q252" s="26"/>
      <c r="R252" s="44"/>
      <c r="S252" s="44"/>
      <c r="T252" s="26"/>
      <c r="U252" s="26"/>
      <c r="V252" s="42"/>
    </row>
    <row r="253" spans="1:22">
      <c r="A253" s="32"/>
      <c r="B253" s="27" t="s">
        <v>147</v>
      </c>
      <c r="C253" s="29"/>
      <c r="D253" s="25" t="s">
        <v>270</v>
      </c>
      <c r="E253" s="25"/>
      <c r="F253" s="29"/>
      <c r="G253" s="29"/>
      <c r="H253" s="25" t="s">
        <v>270</v>
      </c>
      <c r="I253" s="25"/>
      <c r="J253" s="29"/>
      <c r="K253" s="29"/>
      <c r="L253" s="25" t="s">
        <v>270</v>
      </c>
      <c r="M253" s="25"/>
      <c r="N253" s="29"/>
      <c r="O253" s="29"/>
      <c r="P253" s="25" t="s">
        <v>270</v>
      </c>
      <c r="Q253" s="25"/>
      <c r="R253" s="29"/>
      <c r="S253" s="29"/>
      <c r="T253" s="25" t="s">
        <v>270</v>
      </c>
      <c r="U253" s="25"/>
      <c r="V253" s="29"/>
    </row>
    <row r="254" spans="1:22" ht="15.75" thickBot="1">
      <c r="A254" s="32"/>
      <c r="B254" s="27"/>
      <c r="C254" s="29"/>
      <c r="D254" s="28"/>
      <c r="E254" s="28"/>
      <c r="F254" s="30"/>
      <c r="G254" s="29"/>
      <c r="H254" s="28"/>
      <c r="I254" s="28"/>
      <c r="J254" s="30"/>
      <c r="K254" s="29"/>
      <c r="L254" s="28"/>
      <c r="M254" s="28"/>
      <c r="N254" s="30"/>
      <c r="O254" s="29"/>
      <c r="P254" s="28"/>
      <c r="Q254" s="28"/>
      <c r="R254" s="30"/>
      <c r="S254" s="29"/>
      <c r="T254" s="28"/>
      <c r="U254" s="28"/>
      <c r="V254" s="30"/>
    </row>
    <row r="255" spans="1:22">
      <c r="A255" s="32"/>
      <c r="B255" s="78" t="s">
        <v>148</v>
      </c>
      <c r="C255" s="44"/>
      <c r="D255" s="48" t="s">
        <v>198</v>
      </c>
      <c r="E255" s="71" t="s">
        <v>648</v>
      </c>
      <c r="F255" s="48" t="s">
        <v>200</v>
      </c>
      <c r="G255" s="44"/>
      <c r="H255" s="48" t="s">
        <v>198</v>
      </c>
      <c r="I255" s="71" t="s">
        <v>656</v>
      </c>
      <c r="J255" s="48" t="s">
        <v>200</v>
      </c>
      <c r="K255" s="44"/>
      <c r="L255" s="48" t="s">
        <v>198</v>
      </c>
      <c r="M255" s="71" t="s">
        <v>657</v>
      </c>
      <c r="N255" s="48" t="s">
        <v>200</v>
      </c>
      <c r="O255" s="44"/>
      <c r="P255" s="48" t="s">
        <v>198</v>
      </c>
      <c r="Q255" s="71" t="s">
        <v>270</v>
      </c>
      <c r="R255" s="52"/>
      <c r="S255" s="44"/>
      <c r="T255" s="48" t="s">
        <v>198</v>
      </c>
      <c r="U255" s="71" t="s">
        <v>658</v>
      </c>
      <c r="V255" s="48" t="s">
        <v>200</v>
      </c>
    </row>
    <row r="256" spans="1:22" ht="15.75" thickBot="1">
      <c r="A256" s="32"/>
      <c r="B256" s="78"/>
      <c r="C256" s="44"/>
      <c r="D256" s="49"/>
      <c r="E256" s="63"/>
      <c r="F256" s="49"/>
      <c r="G256" s="44"/>
      <c r="H256" s="49"/>
      <c r="I256" s="63"/>
      <c r="J256" s="49"/>
      <c r="K256" s="44"/>
      <c r="L256" s="49"/>
      <c r="M256" s="63"/>
      <c r="N256" s="49"/>
      <c r="O256" s="44"/>
      <c r="P256" s="49"/>
      <c r="Q256" s="63"/>
      <c r="R256" s="53"/>
      <c r="S256" s="44"/>
      <c r="T256" s="49"/>
      <c r="U256" s="63"/>
      <c r="V256" s="49"/>
    </row>
    <row r="257" spans="1:22">
      <c r="A257" s="32"/>
      <c r="B257" s="10" t="s">
        <v>659</v>
      </c>
      <c r="C257" s="14"/>
      <c r="D257" s="57"/>
      <c r="E257" s="57"/>
      <c r="F257" s="57"/>
      <c r="G257" s="14"/>
      <c r="H257" s="57"/>
      <c r="I257" s="57"/>
      <c r="J257" s="57"/>
      <c r="K257" s="14"/>
      <c r="L257" s="57"/>
      <c r="M257" s="57"/>
      <c r="N257" s="57"/>
      <c r="O257" s="14"/>
      <c r="P257" s="57"/>
      <c r="Q257" s="57"/>
      <c r="R257" s="57"/>
      <c r="S257" s="14"/>
      <c r="T257" s="57"/>
      <c r="U257" s="57"/>
      <c r="V257" s="57"/>
    </row>
    <row r="258" spans="1:22">
      <c r="A258" s="32"/>
      <c r="B258" s="78" t="s">
        <v>150</v>
      </c>
      <c r="C258" s="44"/>
      <c r="D258" s="42" t="s">
        <v>198</v>
      </c>
      <c r="E258" s="26" t="s">
        <v>270</v>
      </c>
      <c r="F258" s="44"/>
      <c r="G258" s="44"/>
      <c r="H258" s="42" t="s">
        <v>198</v>
      </c>
      <c r="I258" s="26">
        <v>135</v>
      </c>
      <c r="J258" s="44"/>
      <c r="K258" s="44"/>
      <c r="L258" s="42" t="s">
        <v>198</v>
      </c>
      <c r="M258" s="26" t="s">
        <v>270</v>
      </c>
      <c r="N258" s="44"/>
      <c r="O258" s="44"/>
      <c r="P258" s="42" t="s">
        <v>198</v>
      </c>
      <c r="Q258" s="26" t="s">
        <v>270</v>
      </c>
      <c r="R258" s="44"/>
      <c r="S258" s="44"/>
      <c r="T258" s="42" t="s">
        <v>198</v>
      </c>
      <c r="U258" s="26">
        <v>135</v>
      </c>
      <c r="V258" s="44"/>
    </row>
    <row r="259" spans="1:22">
      <c r="A259" s="32"/>
      <c r="B259" s="78"/>
      <c r="C259" s="44"/>
      <c r="D259" s="42"/>
      <c r="E259" s="26"/>
      <c r="F259" s="44"/>
      <c r="G259" s="44"/>
      <c r="H259" s="42"/>
      <c r="I259" s="26"/>
      <c r="J259" s="44"/>
      <c r="K259" s="44"/>
      <c r="L259" s="42"/>
      <c r="M259" s="26"/>
      <c r="N259" s="44"/>
      <c r="O259" s="44"/>
      <c r="P259" s="42"/>
      <c r="Q259" s="26"/>
      <c r="R259" s="44"/>
      <c r="S259" s="44"/>
      <c r="T259" s="42"/>
      <c r="U259" s="26"/>
      <c r="V259" s="44"/>
    </row>
    <row r="260" spans="1:22">
      <c r="A260" s="32"/>
      <c r="B260" s="66" t="s">
        <v>660</v>
      </c>
      <c r="C260" s="29"/>
      <c r="D260" s="25" t="s">
        <v>661</v>
      </c>
      <c r="E260" s="25"/>
      <c r="F260" s="27" t="s">
        <v>200</v>
      </c>
      <c r="G260" s="29"/>
      <c r="H260" s="25" t="s">
        <v>270</v>
      </c>
      <c r="I260" s="25"/>
      <c r="J260" s="29"/>
      <c r="K260" s="29"/>
      <c r="L260" s="25" t="s">
        <v>270</v>
      </c>
      <c r="M260" s="25"/>
      <c r="N260" s="29"/>
      <c r="O260" s="29"/>
      <c r="P260" s="25" t="s">
        <v>270</v>
      </c>
      <c r="Q260" s="25"/>
      <c r="R260" s="29"/>
      <c r="S260" s="29"/>
      <c r="T260" s="25" t="s">
        <v>661</v>
      </c>
      <c r="U260" s="25"/>
      <c r="V260" s="27" t="s">
        <v>200</v>
      </c>
    </row>
    <row r="261" spans="1:22">
      <c r="A261" s="32"/>
      <c r="B261" s="66"/>
      <c r="C261" s="29"/>
      <c r="D261" s="25"/>
      <c r="E261" s="25"/>
      <c r="F261" s="27"/>
      <c r="G261" s="29"/>
      <c r="H261" s="25"/>
      <c r="I261" s="25"/>
      <c r="J261" s="29"/>
      <c r="K261" s="29"/>
      <c r="L261" s="25"/>
      <c r="M261" s="25"/>
      <c r="N261" s="29"/>
      <c r="O261" s="29"/>
      <c r="P261" s="25"/>
      <c r="Q261" s="25"/>
      <c r="R261" s="29"/>
      <c r="S261" s="29"/>
      <c r="T261" s="25"/>
      <c r="U261" s="25"/>
      <c r="V261" s="27"/>
    </row>
    <row r="262" spans="1:22">
      <c r="A262" s="32"/>
      <c r="B262" s="78" t="s">
        <v>153</v>
      </c>
      <c r="C262" s="44"/>
      <c r="D262" s="43">
        <v>10701</v>
      </c>
      <c r="E262" s="43"/>
      <c r="F262" s="44"/>
      <c r="G262" s="44"/>
      <c r="H262" s="26" t="s">
        <v>270</v>
      </c>
      <c r="I262" s="26"/>
      <c r="J262" s="44"/>
      <c r="K262" s="44"/>
      <c r="L262" s="26" t="s">
        <v>270</v>
      </c>
      <c r="M262" s="26"/>
      <c r="N262" s="44"/>
      <c r="O262" s="44"/>
      <c r="P262" s="26" t="s">
        <v>270</v>
      </c>
      <c r="Q262" s="26"/>
      <c r="R262" s="44"/>
      <c r="S262" s="44"/>
      <c r="T262" s="43">
        <v>10701</v>
      </c>
      <c r="U262" s="43"/>
      <c r="V262" s="44"/>
    </row>
    <row r="263" spans="1:22">
      <c r="A263" s="32"/>
      <c r="B263" s="78"/>
      <c r="C263" s="44"/>
      <c r="D263" s="43"/>
      <c r="E263" s="43"/>
      <c r="F263" s="44"/>
      <c r="G263" s="44"/>
      <c r="H263" s="26"/>
      <c r="I263" s="26"/>
      <c r="J263" s="44"/>
      <c r="K263" s="44"/>
      <c r="L263" s="26"/>
      <c r="M263" s="26"/>
      <c r="N263" s="44"/>
      <c r="O263" s="44"/>
      <c r="P263" s="26"/>
      <c r="Q263" s="26"/>
      <c r="R263" s="44"/>
      <c r="S263" s="44"/>
      <c r="T263" s="43"/>
      <c r="U263" s="43"/>
      <c r="V263" s="44"/>
    </row>
    <row r="264" spans="1:22">
      <c r="A264" s="32"/>
      <c r="B264" s="66" t="s">
        <v>154</v>
      </c>
      <c r="C264" s="29"/>
      <c r="D264" s="25" t="s">
        <v>662</v>
      </c>
      <c r="E264" s="25"/>
      <c r="F264" s="27" t="s">
        <v>200</v>
      </c>
      <c r="G264" s="29"/>
      <c r="H264" s="25" t="s">
        <v>270</v>
      </c>
      <c r="I264" s="25"/>
      <c r="J264" s="29"/>
      <c r="K264" s="29"/>
      <c r="L264" s="25" t="s">
        <v>270</v>
      </c>
      <c r="M264" s="25"/>
      <c r="N264" s="29"/>
      <c r="O264" s="29"/>
      <c r="P264" s="25" t="s">
        <v>270</v>
      </c>
      <c r="Q264" s="25"/>
      <c r="R264" s="29"/>
      <c r="S264" s="29"/>
      <c r="T264" s="25" t="s">
        <v>662</v>
      </c>
      <c r="U264" s="25"/>
      <c r="V264" s="27" t="s">
        <v>200</v>
      </c>
    </row>
    <row r="265" spans="1:22">
      <c r="A265" s="32"/>
      <c r="B265" s="66"/>
      <c r="C265" s="29"/>
      <c r="D265" s="25"/>
      <c r="E265" s="25"/>
      <c r="F265" s="27"/>
      <c r="G265" s="29"/>
      <c r="H265" s="25"/>
      <c r="I265" s="25"/>
      <c r="J265" s="29"/>
      <c r="K265" s="29"/>
      <c r="L265" s="25"/>
      <c r="M265" s="25"/>
      <c r="N265" s="29"/>
      <c r="O265" s="29"/>
      <c r="P265" s="25"/>
      <c r="Q265" s="25"/>
      <c r="R265" s="29"/>
      <c r="S265" s="29"/>
      <c r="T265" s="25"/>
      <c r="U265" s="25"/>
      <c r="V265" s="27"/>
    </row>
    <row r="266" spans="1:22">
      <c r="A266" s="32"/>
      <c r="B266" s="78" t="s">
        <v>126</v>
      </c>
      <c r="C266" s="44"/>
      <c r="D266" s="43">
        <v>4575</v>
      </c>
      <c r="E266" s="43"/>
      <c r="F266" s="44"/>
      <c r="G266" s="44"/>
      <c r="H266" s="26" t="s">
        <v>270</v>
      </c>
      <c r="I266" s="26"/>
      <c r="J266" s="44"/>
      <c r="K266" s="44"/>
      <c r="L266" s="26" t="s">
        <v>270</v>
      </c>
      <c r="M266" s="26"/>
      <c r="N266" s="44"/>
      <c r="O266" s="44"/>
      <c r="P266" s="26" t="s">
        <v>270</v>
      </c>
      <c r="Q266" s="26"/>
      <c r="R266" s="44"/>
      <c r="S266" s="44"/>
      <c r="T266" s="43">
        <v>4575</v>
      </c>
      <c r="U266" s="43"/>
      <c r="V266" s="44"/>
    </row>
    <row r="267" spans="1:22">
      <c r="A267" s="32"/>
      <c r="B267" s="78"/>
      <c r="C267" s="44"/>
      <c r="D267" s="43"/>
      <c r="E267" s="43"/>
      <c r="F267" s="44"/>
      <c r="G267" s="44"/>
      <c r="H267" s="26"/>
      <c r="I267" s="26"/>
      <c r="J267" s="44"/>
      <c r="K267" s="44"/>
      <c r="L267" s="26"/>
      <c r="M267" s="26"/>
      <c r="N267" s="44"/>
      <c r="O267" s="44"/>
      <c r="P267" s="26"/>
      <c r="Q267" s="26"/>
      <c r="R267" s="44"/>
      <c r="S267" s="44"/>
      <c r="T267" s="43"/>
      <c r="U267" s="43"/>
      <c r="V267" s="44"/>
    </row>
    <row r="268" spans="1:22">
      <c r="A268" s="32"/>
      <c r="B268" s="66" t="s">
        <v>663</v>
      </c>
      <c r="C268" s="29"/>
      <c r="D268" s="25" t="s">
        <v>270</v>
      </c>
      <c r="E268" s="25"/>
      <c r="F268" s="29"/>
      <c r="G268" s="29"/>
      <c r="H268" s="25" t="s">
        <v>664</v>
      </c>
      <c r="I268" s="25"/>
      <c r="J268" s="27" t="s">
        <v>200</v>
      </c>
      <c r="K268" s="29"/>
      <c r="L268" s="25" t="s">
        <v>665</v>
      </c>
      <c r="M268" s="25"/>
      <c r="N268" s="27" t="s">
        <v>200</v>
      </c>
      <c r="O268" s="29"/>
      <c r="P268" s="46">
        <v>46566</v>
      </c>
      <c r="Q268" s="46"/>
      <c r="R268" s="29"/>
      <c r="S268" s="29"/>
      <c r="T268" s="25" t="s">
        <v>270</v>
      </c>
      <c r="U268" s="25"/>
      <c r="V268" s="29"/>
    </row>
    <row r="269" spans="1:22">
      <c r="A269" s="32"/>
      <c r="B269" s="66"/>
      <c r="C269" s="29"/>
      <c r="D269" s="25"/>
      <c r="E269" s="25"/>
      <c r="F269" s="29"/>
      <c r="G269" s="29"/>
      <c r="H269" s="25"/>
      <c r="I269" s="25"/>
      <c r="J269" s="27"/>
      <c r="K269" s="29"/>
      <c r="L269" s="25"/>
      <c r="M269" s="25"/>
      <c r="N269" s="27"/>
      <c r="O269" s="29"/>
      <c r="P269" s="46"/>
      <c r="Q269" s="46"/>
      <c r="R269" s="29"/>
      <c r="S269" s="29"/>
      <c r="T269" s="25"/>
      <c r="U269" s="25"/>
      <c r="V269" s="29"/>
    </row>
    <row r="270" spans="1:22">
      <c r="A270" s="32"/>
      <c r="B270" s="78" t="s">
        <v>666</v>
      </c>
      <c r="C270" s="44"/>
      <c r="D270" s="43">
        <v>46566</v>
      </c>
      <c r="E270" s="43"/>
      <c r="F270" s="44"/>
      <c r="G270" s="44"/>
      <c r="H270" s="26" t="s">
        <v>270</v>
      </c>
      <c r="I270" s="26"/>
      <c r="J270" s="44"/>
      <c r="K270" s="44"/>
      <c r="L270" s="26" t="s">
        <v>270</v>
      </c>
      <c r="M270" s="26"/>
      <c r="N270" s="44"/>
      <c r="O270" s="44"/>
      <c r="P270" s="26" t="s">
        <v>667</v>
      </c>
      <c r="Q270" s="26"/>
      <c r="R270" s="42" t="s">
        <v>200</v>
      </c>
      <c r="S270" s="44"/>
      <c r="T270" s="26" t="s">
        <v>270</v>
      </c>
      <c r="U270" s="26"/>
      <c r="V270" s="44"/>
    </row>
    <row r="271" spans="1:22" ht="15.75" thickBot="1">
      <c r="A271" s="32"/>
      <c r="B271" s="78"/>
      <c r="C271" s="44"/>
      <c r="D271" s="51"/>
      <c r="E271" s="51"/>
      <c r="F271" s="53"/>
      <c r="G271" s="44"/>
      <c r="H271" s="63"/>
      <c r="I271" s="63"/>
      <c r="J271" s="53"/>
      <c r="K271" s="44"/>
      <c r="L271" s="63"/>
      <c r="M271" s="63"/>
      <c r="N271" s="53"/>
      <c r="O271" s="44"/>
      <c r="P271" s="63"/>
      <c r="Q271" s="63"/>
      <c r="R271" s="49"/>
      <c r="S271" s="44"/>
      <c r="T271" s="63"/>
      <c r="U271" s="63"/>
      <c r="V271" s="53"/>
    </row>
    <row r="272" spans="1:22">
      <c r="A272" s="32"/>
      <c r="B272" s="27" t="s">
        <v>668</v>
      </c>
      <c r="C272" s="29"/>
      <c r="D272" s="55">
        <v>14499</v>
      </c>
      <c r="E272" s="55"/>
      <c r="F272" s="57"/>
      <c r="G272" s="29"/>
      <c r="H272" s="73" t="s">
        <v>669</v>
      </c>
      <c r="I272" s="73"/>
      <c r="J272" s="40" t="s">
        <v>200</v>
      </c>
      <c r="K272" s="29"/>
      <c r="L272" s="73" t="s">
        <v>665</v>
      </c>
      <c r="M272" s="73"/>
      <c r="N272" s="40" t="s">
        <v>200</v>
      </c>
      <c r="O272" s="29"/>
      <c r="P272" s="73" t="s">
        <v>270</v>
      </c>
      <c r="Q272" s="73"/>
      <c r="R272" s="57"/>
      <c r="S272" s="29"/>
      <c r="T272" s="73" t="s">
        <v>670</v>
      </c>
      <c r="U272" s="73"/>
      <c r="V272" s="40" t="s">
        <v>200</v>
      </c>
    </row>
    <row r="273" spans="1:22">
      <c r="A273" s="32"/>
      <c r="B273" s="27"/>
      <c r="C273" s="29"/>
      <c r="D273" s="46"/>
      <c r="E273" s="46"/>
      <c r="F273" s="29"/>
      <c r="G273" s="29"/>
      <c r="H273" s="25"/>
      <c r="I273" s="25"/>
      <c r="J273" s="27"/>
      <c r="K273" s="29"/>
      <c r="L273" s="25"/>
      <c r="M273" s="25"/>
      <c r="N273" s="27"/>
      <c r="O273" s="29"/>
      <c r="P273" s="25"/>
      <c r="Q273" s="25"/>
      <c r="R273" s="29"/>
      <c r="S273" s="29"/>
      <c r="T273" s="25"/>
      <c r="U273" s="25"/>
      <c r="V273" s="27"/>
    </row>
    <row r="274" spans="1:22">
      <c r="A274" s="32"/>
      <c r="B274" s="42" t="s">
        <v>157</v>
      </c>
      <c r="C274" s="44"/>
      <c r="D274" s="26" t="s">
        <v>270</v>
      </c>
      <c r="E274" s="26"/>
      <c r="F274" s="44"/>
      <c r="G274" s="44"/>
      <c r="H274" s="26" t="s">
        <v>270</v>
      </c>
      <c r="I274" s="26"/>
      <c r="J274" s="44"/>
      <c r="K274" s="44"/>
      <c r="L274" s="26" t="s">
        <v>270</v>
      </c>
      <c r="M274" s="26"/>
      <c r="N274" s="44"/>
      <c r="O274" s="44"/>
      <c r="P274" s="26" t="s">
        <v>270</v>
      </c>
      <c r="Q274" s="26"/>
      <c r="R274" s="44"/>
      <c r="S274" s="44"/>
      <c r="T274" s="26" t="s">
        <v>270</v>
      </c>
      <c r="U274" s="26"/>
      <c r="V274" s="44"/>
    </row>
    <row r="275" spans="1:22" ht="15.75" thickBot="1">
      <c r="A275" s="32"/>
      <c r="B275" s="42"/>
      <c r="C275" s="44"/>
      <c r="D275" s="63"/>
      <c r="E275" s="63"/>
      <c r="F275" s="53"/>
      <c r="G275" s="44"/>
      <c r="H275" s="63"/>
      <c r="I275" s="63"/>
      <c r="J275" s="53"/>
      <c r="K275" s="44"/>
      <c r="L275" s="63"/>
      <c r="M275" s="63"/>
      <c r="N275" s="53"/>
      <c r="O275" s="44"/>
      <c r="P275" s="63"/>
      <c r="Q275" s="63"/>
      <c r="R275" s="53"/>
      <c r="S275" s="44"/>
      <c r="T275" s="63"/>
      <c r="U275" s="63"/>
      <c r="V275" s="53"/>
    </row>
    <row r="276" spans="1:22">
      <c r="A276" s="32"/>
      <c r="B276" s="66" t="s">
        <v>671</v>
      </c>
      <c r="C276" s="29"/>
      <c r="D276" s="40" t="s">
        <v>198</v>
      </c>
      <c r="E276" s="55">
        <v>14499</v>
      </c>
      <c r="F276" s="57"/>
      <c r="G276" s="29"/>
      <c r="H276" s="40" t="s">
        <v>198</v>
      </c>
      <c r="I276" s="73" t="s">
        <v>669</v>
      </c>
      <c r="J276" s="40" t="s">
        <v>200</v>
      </c>
      <c r="K276" s="29"/>
      <c r="L276" s="40" t="s">
        <v>198</v>
      </c>
      <c r="M276" s="73" t="s">
        <v>665</v>
      </c>
      <c r="N276" s="40" t="s">
        <v>200</v>
      </c>
      <c r="O276" s="29"/>
      <c r="P276" s="40" t="s">
        <v>198</v>
      </c>
      <c r="Q276" s="73" t="s">
        <v>270</v>
      </c>
      <c r="R276" s="57"/>
      <c r="S276" s="29"/>
      <c r="T276" s="40" t="s">
        <v>198</v>
      </c>
      <c r="U276" s="73" t="s">
        <v>670</v>
      </c>
      <c r="V276" s="40" t="s">
        <v>200</v>
      </c>
    </row>
    <row r="277" spans="1:22" ht="15.75" thickBot="1">
      <c r="A277" s="32"/>
      <c r="B277" s="66"/>
      <c r="C277" s="29"/>
      <c r="D277" s="94"/>
      <c r="E277" s="47"/>
      <c r="F277" s="30"/>
      <c r="G277" s="29"/>
      <c r="H277" s="94"/>
      <c r="I277" s="28"/>
      <c r="J277" s="94"/>
      <c r="K277" s="29"/>
      <c r="L277" s="94"/>
      <c r="M277" s="28"/>
      <c r="N277" s="94"/>
      <c r="O277" s="29"/>
      <c r="P277" s="94"/>
      <c r="Q277" s="28"/>
      <c r="R277" s="30"/>
      <c r="S277" s="29"/>
      <c r="T277" s="94"/>
      <c r="U277" s="28"/>
      <c r="V277" s="94"/>
    </row>
    <row r="278" spans="1:22">
      <c r="A278" s="32"/>
      <c r="B278" s="42" t="s">
        <v>159</v>
      </c>
      <c r="C278" s="44"/>
      <c r="D278" s="71" t="s">
        <v>270</v>
      </c>
      <c r="E278" s="71"/>
      <c r="F278" s="52"/>
      <c r="G278" s="44"/>
      <c r="H278" s="71" t="s">
        <v>270</v>
      </c>
      <c r="I278" s="71"/>
      <c r="J278" s="52"/>
      <c r="K278" s="44"/>
      <c r="L278" s="71">
        <v>67</v>
      </c>
      <c r="M278" s="71"/>
      <c r="N278" s="52"/>
      <c r="O278" s="44"/>
      <c r="P278" s="71" t="s">
        <v>270</v>
      </c>
      <c r="Q278" s="71"/>
      <c r="R278" s="52"/>
      <c r="S278" s="44"/>
      <c r="T278" s="71">
        <v>67</v>
      </c>
      <c r="U278" s="71"/>
      <c r="V278" s="52"/>
    </row>
    <row r="279" spans="1:22">
      <c r="A279" s="32"/>
      <c r="B279" s="42"/>
      <c r="C279" s="44"/>
      <c r="D279" s="26"/>
      <c r="E279" s="26"/>
      <c r="F279" s="44"/>
      <c r="G279" s="44"/>
      <c r="H279" s="72"/>
      <c r="I279" s="72"/>
      <c r="J279" s="62"/>
      <c r="K279" s="44"/>
      <c r="L279" s="26"/>
      <c r="M279" s="26"/>
      <c r="N279" s="44"/>
      <c r="O279" s="44"/>
      <c r="P279" s="26"/>
      <c r="Q279" s="26"/>
      <c r="R279" s="44"/>
      <c r="S279" s="44"/>
      <c r="T279" s="26"/>
      <c r="U279" s="26"/>
      <c r="V279" s="44"/>
    </row>
    <row r="280" spans="1:22">
      <c r="A280" s="32"/>
      <c r="B280" s="27" t="s">
        <v>672</v>
      </c>
      <c r="C280" s="29"/>
      <c r="D280" s="25" t="s">
        <v>673</v>
      </c>
      <c r="E280" s="25"/>
      <c r="F280" s="27" t="s">
        <v>200</v>
      </c>
      <c r="G280" s="29"/>
      <c r="H280" s="25" t="s">
        <v>674</v>
      </c>
      <c r="I280" s="25"/>
      <c r="J280" s="27" t="s">
        <v>200</v>
      </c>
      <c r="K280" s="29"/>
      <c r="L280" s="46">
        <v>2887</v>
      </c>
      <c r="M280" s="46"/>
      <c r="N280" s="29"/>
      <c r="O280" s="29"/>
      <c r="P280" s="25" t="s">
        <v>270</v>
      </c>
      <c r="Q280" s="25"/>
      <c r="R280" s="29"/>
      <c r="S280" s="29"/>
      <c r="T280" s="25" t="s">
        <v>675</v>
      </c>
      <c r="U280" s="25"/>
      <c r="V280" s="27" t="s">
        <v>200</v>
      </c>
    </row>
    <row r="281" spans="1:22">
      <c r="A281" s="32"/>
      <c r="B281" s="27"/>
      <c r="C281" s="29"/>
      <c r="D281" s="25"/>
      <c r="E281" s="25"/>
      <c r="F281" s="27"/>
      <c r="G281" s="29"/>
      <c r="H281" s="25"/>
      <c r="I281" s="25"/>
      <c r="J281" s="27"/>
      <c r="K281" s="29"/>
      <c r="L281" s="46"/>
      <c r="M281" s="46"/>
      <c r="N281" s="29"/>
      <c r="O281" s="29"/>
      <c r="P281" s="25"/>
      <c r="Q281" s="25"/>
      <c r="R281" s="29"/>
      <c r="S281" s="29"/>
      <c r="T281" s="25"/>
      <c r="U281" s="25"/>
      <c r="V281" s="27"/>
    </row>
    <row r="282" spans="1:22">
      <c r="A282" s="32"/>
      <c r="B282" s="42" t="s">
        <v>161</v>
      </c>
      <c r="C282" s="44"/>
      <c r="D282" s="43">
        <v>61602</v>
      </c>
      <c r="E282" s="43"/>
      <c r="F282" s="44"/>
      <c r="G282" s="44"/>
      <c r="H282" s="43">
        <v>8733</v>
      </c>
      <c r="I282" s="43"/>
      <c r="J282" s="44"/>
      <c r="K282" s="44"/>
      <c r="L282" s="43">
        <v>34342</v>
      </c>
      <c r="M282" s="43"/>
      <c r="N282" s="44"/>
      <c r="O282" s="44"/>
      <c r="P282" s="26" t="s">
        <v>270</v>
      </c>
      <c r="Q282" s="26"/>
      <c r="R282" s="44"/>
      <c r="S282" s="44"/>
      <c r="T282" s="43">
        <v>104677</v>
      </c>
      <c r="U282" s="43"/>
      <c r="V282" s="44"/>
    </row>
    <row r="283" spans="1:22">
      <c r="A283" s="32"/>
      <c r="B283" s="42"/>
      <c r="C283" s="44"/>
      <c r="D283" s="43"/>
      <c r="E283" s="43"/>
      <c r="F283" s="44"/>
      <c r="G283" s="44"/>
      <c r="H283" s="43"/>
      <c r="I283" s="43"/>
      <c r="J283" s="44"/>
      <c r="K283" s="44"/>
      <c r="L283" s="43"/>
      <c r="M283" s="43"/>
      <c r="N283" s="44"/>
      <c r="O283" s="44"/>
      <c r="P283" s="26"/>
      <c r="Q283" s="26"/>
      <c r="R283" s="44"/>
      <c r="S283" s="44"/>
      <c r="T283" s="43"/>
      <c r="U283" s="43"/>
      <c r="V283" s="44"/>
    </row>
    <row r="284" spans="1:22">
      <c r="A284" s="32"/>
      <c r="B284" s="27" t="s">
        <v>162</v>
      </c>
      <c r="C284" s="29"/>
      <c r="D284" s="25" t="s">
        <v>270</v>
      </c>
      <c r="E284" s="25"/>
      <c r="F284" s="29"/>
      <c r="G284" s="29"/>
      <c r="H284" s="25" t="s">
        <v>645</v>
      </c>
      <c r="I284" s="25"/>
      <c r="J284" s="27" t="s">
        <v>200</v>
      </c>
      <c r="K284" s="29"/>
      <c r="L284" s="25" t="s">
        <v>270</v>
      </c>
      <c r="M284" s="25"/>
      <c r="N284" s="29"/>
      <c r="O284" s="29"/>
      <c r="P284" s="25" t="s">
        <v>270</v>
      </c>
      <c r="Q284" s="25"/>
      <c r="R284" s="29"/>
      <c r="S284" s="29"/>
      <c r="T284" s="25" t="s">
        <v>645</v>
      </c>
      <c r="U284" s="25"/>
      <c r="V284" s="27" t="s">
        <v>200</v>
      </c>
    </row>
    <row r="285" spans="1:22">
      <c r="A285" s="32"/>
      <c r="B285" s="27"/>
      <c r="C285" s="29"/>
      <c r="D285" s="25"/>
      <c r="E285" s="25"/>
      <c r="F285" s="29"/>
      <c r="G285" s="29"/>
      <c r="H285" s="25"/>
      <c r="I285" s="25"/>
      <c r="J285" s="27"/>
      <c r="K285" s="29"/>
      <c r="L285" s="25"/>
      <c r="M285" s="25"/>
      <c r="N285" s="29"/>
      <c r="O285" s="29"/>
      <c r="P285" s="25"/>
      <c r="Q285" s="25"/>
      <c r="R285" s="29"/>
      <c r="S285" s="29"/>
      <c r="T285" s="25"/>
      <c r="U285" s="25"/>
      <c r="V285" s="27"/>
    </row>
    <row r="286" spans="1:22">
      <c r="A286" s="32"/>
      <c r="B286" s="42" t="s">
        <v>676</v>
      </c>
      <c r="C286" s="44"/>
      <c r="D286" s="26" t="s">
        <v>677</v>
      </c>
      <c r="E286" s="26"/>
      <c r="F286" s="42" t="s">
        <v>200</v>
      </c>
      <c r="G286" s="44"/>
      <c r="H286" s="26" t="s">
        <v>270</v>
      </c>
      <c r="I286" s="26"/>
      <c r="J286" s="44"/>
      <c r="K286" s="44"/>
      <c r="L286" s="26" t="s">
        <v>270</v>
      </c>
      <c r="M286" s="26"/>
      <c r="N286" s="44"/>
      <c r="O286" s="44"/>
      <c r="P286" s="26" t="s">
        <v>270</v>
      </c>
      <c r="Q286" s="26"/>
      <c r="R286" s="44"/>
      <c r="S286" s="44"/>
      <c r="T286" s="26" t="s">
        <v>677</v>
      </c>
      <c r="U286" s="26"/>
      <c r="V286" s="42" t="s">
        <v>200</v>
      </c>
    </row>
    <row r="287" spans="1:22" ht="15.75" thickBot="1">
      <c r="A287" s="32"/>
      <c r="B287" s="42"/>
      <c r="C287" s="44"/>
      <c r="D287" s="63"/>
      <c r="E287" s="63"/>
      <c r="F287" s="49"/>
      <c r="G287" s="44"/>
      <c r="H287" s="63"/>
      <c r="I287" s="63"/>
      <c r="J287" s="53"/>
      <c r="K287" s="44"/>
      <c r="L287" s="63"/>
      <c r="M287" s="63"/>
      <c r="N287" s="53"/>
      <c r="O287" s="44"/>
      <c r="P287" s="63"/>
      <c r="Q287" s="63"/>
      <c r="R287" s="53"/>
      <c r="S287" s="44"/>
      <c r="T287" s="63"/>
      <c r="U287" s="63"/>
      <c r="V287" s="49"/>
    </row>
    <row r="288" spans="1:22">
      <c r="A288" s="32"/>
      <c r="B288" s="27" t="s">
        <v>164</v>
      </c>
      <c r="C288" s="29"/>
      <c r="D288" s="40" t="s">
        <v>198</v>
      </c>
      <c r="E288" s="55">
        <v>48893</v>
      </c>
      <c r="F288" s="57"/>
      <c r="G288" s="29"/>
      <c r="H288" s="40" t="s">
        <v>198</v>
      </c>
      <c r="I288" s="55">
        <v>3584</v>
      </c>
      <c r="J288" s="57"/>
      <c r="K288" s="29"/>
      <c r="L288" s="40" t="s">
        <v>198</v>
      </c>
      <c r="M288" s="55">
        <v>37229</v>
      </c>
      <c r="N288" s="57"/>
      <c r="O288" s="29"/>
      <c r="P288" s="40" t="s">
        <v>198</v>
      </c>
      <c r="Q288" s="73" t="s">
        <v>270</v>
      </c>
      <c r="R288" s="57"/>
      <c r="S288" s="29"/>
      <c r="T288" s="40" t="s">
        <v>198</v>
      </c>
      <c r="U288" s="55">
        <v>89706</v>
      </c>
      <c r="V288" s="57"/>
    </row>
    <row r="289" spans="1:22" ht="15.75" thickBot="1">
      <c r="A289" s="32"/>
      <c r="B289" s="27"/>
      <c r="C289" s="29"/>
      <c r="D289" s="54"/>
      <c r="E289" s="56"/>
      <c r="F289" s="58"/>
      <c r="G289" s="29"/>
      <c r="H289" s="54"/>
      <c r="I289" s="56"/>
      <c r="J289" s="58"/>
      <c r="K289" s="29"/>
      <c r="L289" s="54"/>
      <c r="M289" s="56"/>
      <c r="N289" s="58"/>
      <c r="O289" s="29"/>
      <c r="P289" s="54"/>
      <c r="Q289" s="74"/>
      <c r="R289" s="58"/>
      <c r="S289" s="29"/>
      <c r="T289" s="54"/>
      <c r="U289" s="56"/>
      <c r="V289" s="58"/>
    </row>
    <row r="290" spans="1:22" ht="15.75" thickTop="1">
      <c r="A290" s="32"/>
      <c r="B290" s="35"/>
      <c r="C290" s="35"/>
      <c r="D290" s="35"/>
      <c r="E290" s="35"/>
      <c r="F290" s="35"/>
      <c r="G290" s="35"/>
      <c r="H290" s="35"/>
      <c r="I290" s="35"/>
      <c r="J290" s="35"/>
      <c r="K290" s="35"/>
      <c r="L290" s="35"/>
      <c r="M290" s="35"/>
      <c r="N290" s="35"/>
      <c r="O290" s="35"/>
      <c r="P290" s="35"/>
      <c r="Q290" s="35"/>
      <c r="R290" s="35"/>
      <c r="S290" s="35"/>
      <c r="T290" s="35"/>
      <c r="U290" s="35"/>
      <c r="V290" s="35"/>
    </row>
    <row r="291" spans="1:22">
      <c r="A291" s="32"/>
      <c r="B291" s="23"/>
      <c r="C291" s="23"/>
      <c r="D291" s="23"/>
      <c r="E291" s="23"/>
      <c r="F291" s="23"/>
      <c r="G291" s="23"/>
      <c r="H291" s="23"/>
      <c r="I291" s="23"/>
      <c r="J291" s="23"/>
      <c r="K291" s="23"/>
      <c r="L291" s="23"/>
      <c r="M291" s="23"/>
      <c r="N291" s="23"/>
      <c r="O291" s="23"/>
      <c r="P291" s="23"/>
      <c r="Q291" s="23"/>
      <c r="R291" s="23"/>
      <c r="S291" s="23"/>
      <c r="T291" s="23"/>
      <c r="U291" s="23"/>
      <c r="V291" s="23"/>
    </row>
    <row r="292" spans="1:22">
      <c r="A292" s="32"/>
      <c r="B292" s="13"/>
      <c r="C292" s="13"/>
      <c r="D292" s="13"/>
      <c r="E292" s="13"/>
      <c r="F292" s="13"/>
      <c r="G292" s="13"/>
      <c r="H292" s="13"/>
      <c r="I292" s="13"/>
      <c r="J292" s="13"/>
      <c r="K292" s="13"/>
      <c r="L292" s="13"/>
      <c r="M292" s="13"/>
      <c r="N292" s="13"/>
      <c r="O292" s="13"/>
      <c r="P292" s="13"/>
      <c r="Q292" s="13"/>
      <c r="R292" s="13"/>
      <c r="S292" s="13"/>
      <c r="T292" s="13"/>
      <c r="U292" s="13"/>
      <c r="V292" s="13"/>
    </row>
    <row r="293" spans="1:22">
      <c r="A293" s="32"/>
      <c r="B293" s="14"/>
      <c r="C293" s="14"/>
      <c r="D293" s="38" t="s">
        <v>641</v>
      </c>
      <c r="E293" s="38"/>
      <c r="F293" s="38"/>
      <c r="G293" s="38"/>
      <c r="H293" s="38"/>
      <c r="I293" s="38"/>
      <c r="J293" s="38"/>
      <c r="K293" s="38"/>
      <c r="L293" s="38"/>
      <c r="M293" s="38"/>
      <c r="N293" s="38"/>
      <c r="O293" s="38"/>
      <c r="P293" s="38"/>
      <c r="Q293" s="38"/>
      <c r="R293" s="38"/>
      <c r="S293" s="38"/>
      <c r="T293" s="38"/>
      <c r="U293" s="38"/>
      <c r="V293" s="38"/>
    </row>
    <row r="294" spans="1:22" ht="15.75" thickBot="1">
      <c r="A294" s="32"/>
      <c r="B294" s="14"/>
      <c r="C294" s="14"/>
      <c r="D294" s="24" t="s">
        <v>382</v>
      </c>
      <c r="E294" s="24"/>
      <c r="F294" s="24"/>
      <c r="G294" s="24"/>
      <c r="H294" s="24"/>
      <c r="I294" s="24"/>
      <c r="J294" s="24"/>
      <c r="K294" s="24"/>
      <c r="L294" s="24"/>
      <c r="M294" s="24"/>
      <c r="N294" s="24"/>
      <c r="O294" s="24"/>
      <c r="P294" s="24"/>
      <c r="Q294" s="24"/>
      <c r="R294" s="24"/>
      <c r="S294" s="24"/>
      <c r="T294" s="24"/>
      <c r="U294" s="24"/>
      <c r="V294" s="24"/>
    </row>
    <row r="295" spans="1:22">
      <c r="A295" s="32"/>
      <c r="B295" s="29"/>
      <c r="C295" s="29"/>
      <c r="D295" s="116" t="s">
        <v>562</v>
      </c>
      <c r="E295" s="116"/>
      <c r="F295" s="116"/>
      <c r="G295" s="57"/>
      <c r="H295" s="116" t="s">
        <v>563</v>
      </c>
      <c r="I295" s="116"/>
      <c r="J295" s="116"/>
      <c r="K295" s="57"/>
      <c r="L295" s="116" t="s">
        <v>565</v>
      </c>
      <c r="M295" s="116"/>
      <c r="N295" s="116"/>
      <c r="O295" s="57"/>
      <c r="P295" s="116" t="s">
        <v>566</v>
      </c>
      <c r="Q295" s="116"/>
      <c r="R295" s="116"/>
      <c r="S295" s="57"/>
      <c r="T295" s="116" t="s">
        <v>171</v>
      </c>
      <c r="U295" s="116"/>
      <c r="V295" s="116"/>
    </row>
    <row r="296" spans="1:22" ht="15.75" thickBot="1">
      <c r="A296" s="32"/>
      <c r="B296" s="29"/>
      <c r="C296" s="29"/>
      <c r="D296" s="24"/>
      <c r="E296" s="24"/>
      <c r="F296" s="24"/>
      <c r="G296" s="29"/>
      <c r="H296" s="24" t="s">
        <v>564</v>
      </c>
      <c r="I296" s="24"/>
      <c r="J296" s="24"/>
      <c r="K296" s="29"/>
      <c r="L296" s="24" t="s">
        <v>564</v>
      </c>
      <c r="M296" s="24"/>
      <c r="N296" s="24"/>
      <c r="O296" s="29"/>
      <c r="P296" s="24"/>
      <c r="Q296" s="24"/>
      <c r="R296" s="24"/>
      <c r="S296" s="29"/>
      <c r="T296" s="24"/>
      <c r="U296" s="24"/>
      <c r="V296" s="24"/>
    </row>
    <row r="297" spans="1:22">
      <c r="A297" s="32"/>
      <c r="B297" s="10" t="s">
        <v>121</v>
      </c>
      <c r="C297" s="14"/>
      <c r="D297" s="57"/>
      <c r="E297" s="57"/>
      <c r="F297" s="57"/>
      <c r="G297" s="14"/>
      <c r="H297" s="57"/>
      <c r="I297" s="57"/>
      <c r="J297" s="57"/>
      <c r="K297" s="14"/>
      <c r="L297" s="57"/>
      <c r="M297" s="57"/>
      <c r="N297" s="57"/>
      <c r="O297" s="14"/>
      <c r="P297" s="57"/>
      <c r="Q297" s="57"/>
      <c r="R297" s="57"/>
      <c r="S297" s="14"/>
      <c r="T297" s="57"/>
      <c r="U297" s="57"/>
      <c r="V297" s="57"/>
    </row>
    <row r="298" spans="1:22">
      <c r="A298" s="32"/>
      <c r="B298" s="42" t="s">
        <v>642</v>
      </c>
      <c r="C298" s="44"/>
      <c r="D298" s="42" t="s">
        <v>198</v>
      </c>
      <c r="E298" s="26" t="s">
        <v>678</v>
      </c>
      <c r="F298" s="42" t="s">
        <v>200</v>
      </c>
      <c r="G298" s="44"/>
      <c r="H298" s="42" t="s">
        <v>198</v>
      </c>
      <c r="I298" s="43">
        <v>28971</v>
      </c>
      <c r="J298" s="44"/>
      <c r="K298" s="44"/>
      <c r="L298" s="42" t="s">
        <v>198</v>
      </c>
      <c r="M298" s="43">
        <v>4689</v>
      </c>
      <c r="N298" s="44"/>
      <c r="O298" s="44"/>
      <c r="P298" s="42" t="s">
        <v>198</v>
      </c>
      <c r="Q298" s="26" t="s">
        <v>270</v>
      </c>
      <c r="R298" s="44"/>
      <c r="S298" s="44"/>
      <c r="T298" s="42" t="s">
        <v>198</v>
      </c>
      <c r="U298" s="43">
        <v>11844</v>
      </c>
      <c r="V298" s="44"/>
    </row>
    <row r="299" spans="1:22">
      <c r="A299" s="32"/>
      <c r="B299" s="42"/>
      <c r="C299" s="44"/>
      <c r="D299" s="42"/>
      <c r="E299" s="26"/>
      <c r="F299" s="42"/>
      <c r="G299" s="44"/>
      <c r="H299" s="42"/>
      <c r="I299" s="43"/>
      <c r="J299" s="44"/>
      <c r="K299" s="44"/>
      <c r="L299" s="42"/>
      <c r="M299" s="43"/>
      <c r="N299" s="44"/>
      <c r="O299" s="44"/>
      <c r="P299" s="42"/>
      <c r="Q299" s="26"/>
      <c r="R299" s="44"/>
      <c r="S299" s="44"/>
      <c r="T299" s="42"/>
      <c r="U299" s="43"/>
      <c r="V299" s="44"/>
    </row>
    <row r="300" spans="1:22">
      <c r="A300" s="32"/>
      <c r="B300" s="27" t="s">
        <v>138</v>
      </c>
      <c r="C300" s="29"/>
      <c r="D300" s="25" t="s">
        <v>270</v>
      </c>
      <c r="E300" s="25"/>
      <c r="F300" s="29"/>
      <c r="G300" s="29"/>
      <c r="H300" s="46">
        <v>4809</v>
      </c>
      <c r="I300" s="46"/>
      <c r="J300" s="29"/>
      <c r="K300" s="29"/>
      <c r="L300" s="25" t="s">
        <v>270</v>
      </c>
      <c r="M300" s="25"/>
      <c r="N300" s="29"/>
      <c r="O300" s="29"/>
      <c r="P300" s="25" t="s">
        <v>270</v>
      </c>
      <c r="Q300" s="25"/>
      <c r="R300" s="29"/>
      <c r="S300" s="29"/>
      <c r="T300" s="46">
        <v>4809</v>
      </c>
      <c r="U300" s="46"/>
      <c r="V300" s="29"/>
    </row>
    <row r="301" spans="1:22" ht="15.75" thickBot="1">
      <c r="A301" s="32"/>
      <c r="B301" s="27"/>
      <c r="C301" s="29"/>
      <c r="D301" s="28"/>
      <c r="E301" s="28"/>
      <c r="F301" s="30"/>
      <c r="G301" s="29"/>
      <c r="H301" s="47"/>
      <c r="I301" s="47"/>
      <c r="J301" s="30"/>
      <c r="K301" s="29"/>
      <c r="L301" s="28"/>
      <c r="M301" s="28"/>
      <c r="N301" s="30"/>
      <c r="O301" s="29"/>
      <c r="P301" s="28"/>
      <c r="Q301" s="28"/>
      <c r="R301" s="30"/>
      <c r="S301" s="29"/>
      <c r="T301" s="47"/>
      <c r="U301" s="47"/>
      <c r="V301" s="30"/>
    </row>
    <row r="302" spans="1:22">
      <c r="A302" s="32"/>
      <c r="B302" s="78" t="s">
        <v>646</v>
      </c>
      <c r="C302" s="44"/>
      <c r="D302" s="48" t="s">
        <v>198</v>
      </c>
      <c r="E302" s="71" t="s">
        <v>678</v>
      </c>
      <c r="F302" s="48" t="s">
        <v>200</v>
      </c>
      <c r="G302" s="44"/>
      <c r="H302" s="48" t="s">
        <v>198</v>
      </c>
      <c r="I302" s="50">
        <v>33780</v>
      </c>
      <c r="J302" s="52"/>
      <c r="K302" s="44"/>
      <c r="L302" s="48" t="s">
        <v>198</v>
      </c>
      <c r="M302" s="50">
        <v>4689</v>
      </c>
      <c r="N302" s="52"/>
      <c r="O302" s="44"/>
      <c r="P302" s="48" t="s">
        <v>198</v>
      </c>
      <c r="Q302" s="71" t="s">
        <v>270</v>
      </c>
      <c r="R302" s="52"/>
      <c r="S302" s="44"/>
      <c r="T302" s="48" t="s">
        <v>198</v>
      </c>
      <c r="U302" s="50">
        <v>16653</v>
      </c>
      <c r="V302" s="52"/>
    </row>
    <row r="303" spans="1:22" ht="15.75" thickBot="1">
      <c r="A303" s="32"/>
      <c r="B303" s="78"/>
      <c r="C303" s="44"/>
      <c r="D303" s="49"/>
      <c r="E303" s="63"/>
      <c r="F303" s="49"/>
      <c r="G303" s="44"/>
      <c r="H303" s="49"/>
      <c r="I303" s="51"/>
      <c r="J303" s="53"/>
      <c r="K303" s="44"/>
      <c r="L303" s="49"/>
      <c r="M303" s="51"/>
      <c r="N303" s="53"/>
      <c r="O303" s="44"/>
      <c r="P303" s="49"/>
      <c r="Q303" s="63"/>
      <c r="R303" s="53"/>
      <c r="S303" s="44"/>
      <c r="T303" s="49"/>
      <c r="U303" s="51"/>
      <c r="V303" s="53"/>
    </row>
    <row r="304" spans="1:22">
      <c r="A304" s="32"/>
      <c r="B304" s="10" t="s">
        <v>647</v>
      </c>
      <c r="C304" s="14"/>
      <c r="D304" s="57"/>
      <c r="E304" s="57"/>
      <c r="F304" s="57"/>
      <c r="G304" s="14"/>
      <c r="H304" s="57"/>
      <c r="I304" s="57"/>
      <c r="J304" s="57"/>
      <c r="K304" s="14"/>
      <c r="L304" s="57"/>
      <c r="M304" s="57"/>
      <c r="N304" s="57"/>
      <c r="O304" s="14"/>
      <c r="P304" s="57"/>
      <c r="Q304" s="57"/>
      <c r="R304" s="57"/>
      <c r="S304" s="14"/>
      <c r="T304" s="57"/>
      <c r="U304" s="57"/>
      <c r="V304" s="57"/>
    </row>
    <row r="305" spans="1:22">
      <c r="A305" s="32"/>
      <c r="B305" s="78" t="s">
        <v>141</v>
      </c>
      <c r="C305" s="44"/>
      <c r="D305" s="42" t="s">
        <v>198</v>
      </c>
      <c r="E305" s="26" t="s">
        <v>679</v>
      </c>
      <c r="F305" s="42" t="s">
        <v>200</v>
      </c>
      <c r="G305" s="44"/>
      <c r="H305" s="42" t="s">
        <v>198</v>
      </c>
      <c r="I305" s="26" t="s">
        <v>680</v>
      </c>
      <c r="J305" s="42" t="s">
        <v>200</v>
      </c>
      <c r="K305" s="44"/>
      <c r="L305" s="42" t="s">
        <v>198</v>
      </c>
      <c r="M305" s="26" t="s">
        <v>681</v>
      </c>
      <c r="N305" s="42" t="s">
        <v>200</v>
      </c>
      <c r="O305" s="44"/>
      <c r="P305" s="42" t="s">
        <v>198</v>
      </c>
      <c r="Q305" s="26" t="s">
        <v>270</v>
      </c>
      <c r="R305" s="44"/>
      <c r="S305" s="44"/>
      <c r="T305" s="42" t="s">
        <v>198</v>
      </c>
      <c r="U305" s="26" t="s">
        <v>682</v>
      </c>
      <c r="V305" s="42" t="s">
        <v>200</v>
      </c>
    </row>
    <row r="306" spans="1:22">
      <c r="A306" s="32"/>
      <c r="B306" s="78"/>
      <c r="C306" s="44"/>
      <c r="D306" s="42"/>
      <c r="E306" s="26"/>
      <c r="F306" s="42"/>
      <c r="G306" s="44"/>
      <c r="H306" s="42"/>
      <c r="I306" s="26"/>
      <c r="J306" s="42"/>
      <c r="K306" s="44"/>
      <c r="L306" s="42"/>
      <c r="M306" s="26"/>
      <c r="N306" s="42"/>
      <c r="O306" s="44"/>
      <c r="P306" s="42"/>
      <c r="Q306" s="26"/>
      <c r="R306" s="44"/>
      <c r="S306" s="44"/>
      <c r="T306" s="42"/>
      <c r="U306" s="26"/>
      <c r="V306" s="42"/>
    </row>
    <row r="307" spans="1:22">
      <c r="A307" s="32"/>
      <c r="B307" s="66" t="s">
        <v>142</v>
      </c>
      <c r="C307" s="29"/>
      <c r="D307" s="25" t="s">
        <v>270</v>
      </c>
      <c r="E307" s="25"/>
      <c r="F307" s="29"/>
      <c r="G307" s="29"/>
      <c r="H307" s="25" t="s">
        <v>683</v>
      </c>
      <c r="I307" s="25"/>
      <c r="J307" s="27" t="s">
        <v>200</v>
      </c>
      <c r="K307" s="29"/>
      <c r="L307" s="25" t="s">
        <v>684</v>
      </c>
      <c r="M307" s="25"/>
      <c r="N307" s="27" t="s">
        <v>200</v>
      </c>
      <c r="O307" s="29"/>
      <c r="P307" s="25" t="s">
        <v>270</v>
      </c>
      <c r="Q307" s="25"/>
      <c r="R307" s="29"/>
      <c r="S307" s="29"/>
      <c r="T307" s="25" t="s">
        <v>685</v>
      </c>
      <c r="U307" s="25"/>
      <c r="V307" s="27" t="s">
        <v>200</v>
      </c>
    </row>
    <row r="308" spans="1:22">
      <c r="A308" s="32"/>
      <c r="B308" s="66"/>
      <c r="C308" s="29"/>
      <c r="D308" s="25"/>
      <c r="E308" s="25"/>
      <c r="F308" s="29"/>
      <c r="G308" s="29"/>
      <c r="H308" s="25"/>
      <c r="I308" s="25"/>
      <c r="J308" s="27"/>
      <c r="K308" s="29"/>
      <c r="L308" s="25"/>
      <c r="M308" s="25"/>
      <c r="N308" s="27"/>
      <c r="O308" s="29"/>
      <c r="P308" s="25"/>
      <c r="Q308" s="25"/>
      <c r="R308" s="29"/>
      <c r="S308" s="29"/>
      <c r="T308" s="25"/>
      <c r="U308" s="25"/>
      <c r="V308" s="27"/>
    </row>
    <row r="309" spans="1:22">
      <c r="A309" s="32"/>
      <c r="B309" s="78" t="s">
        <v>143</v>
      </c>
      <c r="C309" s="44"/>
      <c r="D309" s="26" t="s">
        <v>270</v>
      </c>
      <c r="E309" s="26"/>
      <c r="F309" s="44"/>
      <c r="G309" s="44"/>
      <c r="H309" s="26" t="s">
        <v>686</v>
      </c>
      <c r="I309" s="26"/>
      <c r="J309" s="42" t="s">
        <v>200</v>
      </c>
      <c r="K309" s="44"/>
      <c r="L309" s="26" t="s">
        <v>687</v>
      </c>
      <c r="M309" s="26"/>
      <c r="N309" s="42" t="s">
        <v>200</v>
      </c>
      <c r="O309" s="44"/>
      <c r="P309" s="26" t="s">
        <v>270</v>
      </c>
      <c r="Q309" s="26"/>
      <c r="R309" s="44"/>
      <c r="S309" s="44"/>
      <c r="T309" s="26" t="s">
        <v>688</v>
      </c>
      <c r="U309" s="26"/>
      <c r="V309" s="42" t="s">
        <v>200</v>
      </c>
    </row>
    <row r="310" spans="1:22">
      <c r="A310" s="32"/>
      <c r="B310" s="78"/>
      <c r="C310" s="44"/>
      <c r="D310" s="26"/>
      <c r="E310" s="26"/>
      <c r="F310" s="44"/>
      <c r="G310" s="44"/>
      <c r="H310" s="26"/>
      <c r="I310" s="26"/>
      <c r="J310" s="42"/>
      <c r="K310" s="44"/>
      <c r="L310" s="26"/>
      <c r="M310" s="26"/>
      <c r="N310" s="42"/>
      <c r="O310" s="44"/>
      <c r="P310" s="26"/>
      <c r="Q310" s="26"/>
      <c r="R310" s="44"/>
      <c r="S310" s="44"/>
      <c r="T310" s="26"/>
      <c r="U310" s="26"/>
      <c r="V310" s="42"/>
    </row>
    <row r="311" spans="1:22">
      <c r="A311" s="32"/>
      <c r="B311" s="66" t="s">
        <v>145</v>
      </c>
      <c r="C311" s="29"/>
      <c r="D311" s="25" t="s">
        <v>689</v>
      </c>
      <c r="E311" s="25"/>
      <c r="F311" s="27" t="s">
        <v>200</v>
      </c>
      <c r="G311" s="29"/>
      <c r="H311" s="25">
        <v>185</v>
      </c>
      <c r="I311" s="25"/>
      <c r="J311" s="29"/>
      <c r="K311" s="29"/>
      <c r="L311" s="25" t="s">
        <v>690</v>
      </c>
      <c r="M311" s="25"/>
      <c r="N311" s="27" t="s">
        <v>200</v>
      </c>
      <c r="O311" s="29"/>
      <c r="P311" s="25" t="s">
        <v>270</v>
      </c>
      <c r="Q311" s="25"/>
      <c r="R311" s="29"/>
      <c r="S311" s="29"/>
      <c r="T311" s="25" t="s">
        <v>691</v>
      </c>
      <c r="U311" s="25"/>
      <c r="V311" s="27" t="s">
        <v>200</v>
      </c>
    </row>
    <row r="312" spans="1:22" ht="15.75" thickBot="1">
      <c r="A312" s="32"/>
      <c r="B312" s="66"/>
      <c r="C312" s="29"/>
      <c r="D312" s="28"/>
      <c r="E312" s="28"/>
      <c r="F312" s="94"/>
      <c r="G312" s="29"/>
      <c r="H312" s="28"/>
      <c r="I312" s="28"/>
      <c r="J312" s="30"/>
      <c r="K312" s="29"/>
      <c r="L312" s="28"/>
      <c r="M312" s="28"/>
      <c r="N312" s="94"/>
      <c r="O312" s="29"/>
      <c r="P312" s="28"/>
      <c r="Q312" s="28"/>
      <c r="R312" s="30"/>
      <c r="S312" s="29"/>
      <c r="T312" s="28"/>
      <c r="U312" s="28"/>
      <c r="V312" s="94"/>
    </row>
    <row r="313" spans="1:22">
      <c r="A313" s="32"/>
      <c r="B313" s="42" t="s">
        <v>146</v>
      </c>
      <c r="C313" s="44"/>
      <c r="D313" s="71" t="s">
        <v>692</v>
      </c>
      <c r="E313" s="71"/>
      <c r="F313" s="48" t="s">
        <v>200</v>
      </c>
      <c r="G313" s="44"/>
      <c r="H313" s="71" t="s">
        <v>693</v>
      </c>
      <c r="I313" s="71"/>
      <c r="J313" s="48" t="s">
        <v>200</v>
      </c>
      <c r="K313" s="44"/>
      <c r="L313" s="71" t="s">
        <v>694</v>
      </c>
      <c r="M313" s="71"/>
      <c r="N313" s="48" t="s">
        <v>200</v>
      </c>
      <c r="O313" s="44"/>
      <c r="P313" s="71" t="s">
        <v>270</v>
      </c>
      <c r="Q313" s="71"/>
      <c r="R313" s="52"/>
      <c r="S313" s="44"/>
      <c r="T313" s="71" t="s">
        <v>695</v>
      </c>
      <c r="U313" s="71"/>
      <c r="V313" s="48" t="s">
        <v>200</v>
      </c>
    </row>
    <row r="314" spans="1:22">
      <c r="A314" s="32"/>
      <c r="B314" s="42"/>
      <c r="C314" s="44"/>
      <c r="D314" s="72"/>
      <c r="E314" s="72"/>
      <c r="F314" s="60"/>
      <c r="G314" s="44"/>
      <c r="H314" s="72"/>
      <c r="I314" s="72"/>
      <c r="J314" s="60"/>
      <c r="K314" s="44"/>
      <c r="L314" s="72"/>
      <c r="M314" s="72"/>
      <c r="N314" s="60"/>
      <c r="O314" s="44"/>
      <c r="P314" s="72"/>
      <c r="Q314" s="72"/>
      <c r="R314" s="62"/>
      <c r="S314" s="44"/>
      <c r="T314" s="72"/>
      <c r="U314" s="72"/>
      <c r="V314" s="60"/>
    </row>
    <row r="315" spans="1:22">
      <c r="A315" s="32"/>
      <c r="B315" s="27" t="s">
        <v>147</v>
      </c>
      <c r="C315" s="29"/>
      <c r="D315" s="25" t="s">
        <v>270</v>
      </c>
      <c r="E315" s="25"/>
      <c r="F315" s="29"/>
      <c r="G315" s="29"/>
      <c r="H315" s="25" t="s">
        <v>696</v>
      </c>
      <c r="I315" s="25"/>
      <c r="J315" s="27" t="s">
        <v>200</v>
      </c>
      <c r="K315" s="29"/>
      <c r="L315" s="25" t="s">
        <v>270</v>
      </c>
      <c r="M315" s="25"/>
      <c r="N315" s="29"/>
      <c r="O315" s="29"/>
      <c r="P315" s="25" t="s">
        <v>270</v>
      </c>
      <c r="Q315" s="25"/>
      <c r="R315" s="29"/>
      <c r="S315" s="29"/>
      <c r="T315" s="25" t="s">
        <v>696</v>
      </c>
      <c r="U315" s="25"/>
      <c r="V315" s="27" t="s">
        <v>200</v>
      </c>
    </row>
    <row r="316" spans="1:22" ht="15.75" thickBot="1">
      <c r="A316" s="32"/>
      <c r="B316" s="27"/>
      <c r="C316" s="29"/>
      <c r="D316" s="28"/>
      <c r="E316" s="28"/>
      <c r="F316" s="30"/>
      <c r="G316" s="29"/>
      <c r="H316" s="28"/>
      <c r="I316" s="28"/>
      <c r="J316" s="94"/>
      <c r="K316" s="29"/>
      <c r="L316" s="28"/>
      <c r="M316" s="28"/>
      <c r="N316" s="30"/>
      <c r="O316" s="29"/>
      <c r="P316" s="28"/>
      <c r="Q316" s="28"/>
      <c r="R316" s="30"/>
      <c r="S316" s="29"/>
      <c r="T316" s="28"/>
      <c r="U316" s="28"/>
      <c r="V316" s="94"/>
    </row>
    <row r="317" spans="1:22">
      <c r="A317" s="32"/>
      <c r="B317" s="78" t="s">
        <v>148</v>
      </c>
      <c r="C317" s="44"/>
      <c r="D317" s="48" t="s">
        <v>198</v>
      </c>
      <c r="E317" s="71" t="s">
        <v>692</v>
      </c>
      <c r="F317" s="48" t="s">
        <v>200</v>
      </c>
      <c r="G317" s="44"/>
      <c r="H317" s="48" t="s">
        <v>198</v>
      </c>
      <c r="I317" s="71" t="s">
        <v>697</v>
      </c>
      <c r="J317" s="48" t="s">
        <v>200</v>
      </c>
      <c r="K317" s="44"/>
      <c r="L317" s="48" t="s">
        <v>198</v>
      </c>
      <c r="M317" s="71" t="s">
        <v>694</v>
      </c>
      <c r="N317" s="48" t="s">
        <v>200</v>
      </c>
      <c r="O317" s="44"/>
      <c r="P317" s="48" t="s">
        <v>198</v>
      </c>
      <c r="Q317" s="71" t="s">
        <v>270</v>
      </c>
      <c r="R317" s="52"/>
      <c r="S317" s="44"/>
      <c r="T317" s="48" t="s">
        <v>198</v>
      </c>
      <c r="U317" s="71" t="s">
        <v>698</v>
      </c>
      <c r="V317" s="48" t="s">
        <v>200</v>
      </c>
    </row>
    <row r="318" spans="1:22" ht="15.75" thickBot="1">
      <c r="A318" s="32"/>
      <c r="B318" s="78"/>
      <c r="C318" s="44"/>
      <c r="D318" s="49"/>
      <c r="E318" s="63"/>
      <c r="F318" s="49"/>
      <c r="G318" s="44"/>
      <c r="H318" s="49"/>
      <c r="I318" s="63"/>
      <c r="J318" s="49"/>
      <c r="K318" s="44"/>
      <c r="L318" s="49"/>
      <c r="M318" s="63"/>
      <c r="N318" s="49"/>
      <c r="O318" s="44"/>
      <c r="P318" s="49"/>
      <c r="Q318" s="63"/>
      <c r="R318" s="53"/>
      <c r="S318" s="44"/>
      <c r="T318" s="49"/>
      <c r="U318" s="63"/>
      <c r="V318" s="49"/>
    </row>
    <row r="319" spans="1:22">
      <c r="A319" s="32"/>
      <c r="B319" s="10" t="s">
        <v>659</v>
      </c>
      <c r="C319" s="14"/>
      <c r="D319" s="57"/>
      <c r="E319" s="57"/>
      <c r="F319" s="57"/>
      <c r="G319" s="14"/>
      <c r="H319" s="57"/>
      <c r="I319" s="57"/>
      <c r="J319" s="57"/>
      <c r="K319" s="14"/>
      <c r="L319" s="57"/>
      <c r="M319" s="57"/>
      <c r="N319" s="57"/>
      <c r="O319" s="14"/>
      <c r="P319" s="57"/>
      <c r="Q319" s="57"/>
      <c r="R319" s="57"/>
      <c r="S319" s="14"/>
      <c r="T319" s="57"/>
      <c r="U319" s="57"/>
      <c r="V319" s="57"/>
    </row>
    <row r="320" spans="1:22">
      <c r="A320" s="32"/>
      <c r="B320" s="78" t="s">
        <v>150</v>
      </c>
      <c r="C320" s="44"/>
      <c r="D320" s="42" t="s">
        <v>198</v>
      </c>
      <c r="E320" s="43">
        <v>689641</v>
      </c>
      <c r="F320" s="44"/>
      <c r="G320" s="44"/>
      <c r="H320" s="42" t="s">
        <v>198</v>
      </c>
      <c r="I320" s="26" t="s">
        <v>270</v>
      </c>
      <c r="J320" s="44"/>
      <c r="K320" s="44"/>
      <c r="L320" s="42" t="s">
        <v>198</v>
      </c>
      <c r="M320" s="26" t="s">
        <v>270</v>
      </c>
      <c r="N320" s="44"/>
      <c r="O320" s="44"/>
      <c r="P320" s="42" t="s">
        <v>198</v>
      </c>
      <c r="Q320" s="26" t="s">
        <v>270</v>
      </c>
      <c r="R320" s="44"/>
      <c r="S320" s="44"/>
      <c r="T320" s="42" t="s">
        <v>198</v>
      </c>
      <c r="U320" s="43">
        <v>689641</v>
      </c>
      <c r="V320" s="44"/>
    </row>
    <row r="321" spans="1:22">
      <c r="A321" s="32"/>
      <c r="B321" s="78"/>
      <c r="C321" s="44"/>
      <c r="D321" s="42"/>
      <c r="E321" s="43"/>
      <c r="F321" s="44"/>
      <c r="G321" s="44"/>
      <c r="H321" s="42"/>
      <c r="I321" s="26"/>
      <c r="J321" s="44"/>
      <c r="K321" s="44"/>
      <c r="L321" s="42"/>
      <c r="M321" s="26"/>
      <c r="N321" s="44"/>
      <c r="O321" s="44"/>
      <c r="P321" s="42"/>
      <c r="Q321" s="26"/>
      <c r="R321" s="44"/>
      <c r="S321" s="44"/>
      <c r="T321" s="42"/>
      <c r="U321" s="43"/>
      <c r="V321" s="44"/>
    </row>
    <row r="322" spans="1:22">
      <c r="A322" s="32"/>
      <c r="B322" s="66" t="s">
        <v>151</v>
      </c>
      <c r="C322" s="29"/>
      <c r="D322" s="25" t="s">
        <v>699</v>
      </c>
      <c r="E322" s="25"/>
      <c r="F322" s="27" t="s">
        <v>200</v>
      </c>
      <c r="G322" s="29"/>
      <c r="H322" s="25" t="s">
        <v>270</v>
      </c>
      <c r="I322" s="25"/>
      <c r="J322" s="29"/>
      <c r="K322" s="29"/>
      <c r="L322" s="25" t="s">
        <v>270</v>
      </c>
      <c r="M322" s="25"/>
      <c r="N322" s="29"/>
      <c r="O322" s="29"/>
      <c r="P322" s="25" t="s">
        <v>270</v>
      </c>
      <c r="Q322" s="25"/>
      <c r="R322" s="29"/>
      <c r="S322" s="29"/>
      <c r="T322" s="25" t="s">
        <v>699</v>
      </c>
      <c r="U322" s="25"/>
      <c r="V322" s="27" t="s">
        <v>200</v>
      </c>
    </row>
    <row r="323" spans="1:22">
      <c r="A323" s="32"/>
      <c r="B323" s="66"/>
      <c r="C323" s="29"/>
      <c r="D323" s="25"/>
      <c r="E323" s="25"/>
      <c r="F323" s="27"/>
      <c r="G323" s="29"/>
      <c r="H323" s="25"/>
      <c r="I323" s="25"/>
      <c r="J323" s="29"/>
      <c r="K323" s="29"/>
      <c r="L323" s="25"/>
      <c r="M323" s="25"/>
      <c r="N323" s="29"/>
      <c r="O323" s="29"/>
      <c r="P323" s="25"/>
      <c r="Q323" s="25"/>
      <c r="R323" s="29"/>
      <c r="S323" s="29"/>
      <c r="T323" s="25"/>
      <c r="U323" s="25"/>
      <c r="V323" s="27"/>
    </row>
    <row r="324" spans="1:22">
      <c r="A324" s="32"/>
      <c r="B324" s="78" t="s">
        <v>660</v>
      </c>
      <c r="C324" s="44"/>
      <c r="D324" s="26" t="s">
        <v>700</v>
      </c>
      <c r="E324" s="26"/>
      <c r="F324" s="42" t="s">
        <v>200</v>
      </c>
      <c r="G324" s="44"/>
      <c r="H324" s="26" t="s">
        <v>701</v>
      </c>
      <c r="I324" s="26"/>
      <c r="J324" s="42" t="s">
        <v>200</v>
      </c>
      <c r="K324" s="44"/>
      <c r="L324" s="26" t="s">
        <v>270</v>
      </c>
      <c r="M324" s="26"/>
      <c r="N324" s="44"/>
      <c r="O324" s="44"/>
      <c r="P324" s="26" t="s">
        <v>270</v>
      </c>
      <c r="Q324" s="26"/>
      <c r="R324" s="44"/>
      <c r="S324" s="44"/>
      <c r="T324" s="26" t="s">
        <v>702</v>
      </c>
      <c r="U324" s="26"/>
      <c r="V324" s="42" t="s">
        <v>200</v>
      </c>
    </row>
    <row r="325" spans="1:22">
      <c r="A325" s="32"/>
      <c r="B325" s="78"/>
      <c r="C325" s="44"/>
      <c r="D325" s="26"/>
      <c r="E325" s="26"/>
      <c r="F325" s="42"/>
      <c r="G325" s="44"/>
      <c r="H325" s="26"/>
      <c r="I325" s="26"/>
      <c r="J325" s="42"/>
      <c r="K325" s="44"/>
      <c r="L325" s="26"/>
      <c r="M325" s="26"/>
      <c r="N325" s="44"/>
      <c r="O325" s="44"/>
      <c r="P325" s="26"/>
      <c r="Q325" s="26"/>
      <c r="R325" s="44"/>
      <c r="S325" s="44"/>
      <c r="T325" s="26"/>
      <c r="U325" s="26"/>
      <c r="V325" s="42"/>
    </row>
    <row r="326" spans="1:22">
      <c r="A326" s="32"/>
      <c r="B326" s="66" t="s">
        <v>153</v>
      </c>
      <c r="C326" s="29"/>
      <c r="D326" s="46">
        <v>2730</v>
      </c>
      <c r="E326" s="46"/>
      <c r="F326" s="29"/>
      <c r="G326" s="29"/>
      <c r="H326" s="25" t="s">
        <v>270</v>
      </c>
      <c r="I326" s="25"/>
      <c r="J326" s="29"/>
      <c r="K326" s="29"/>
      <c r="L326" s="25" t="s">
        <v>270</v>
      </c>
      <c r="M326" s="25"/>
      <c r="N326" s="29"/>
      <c r="O326" s="29"/>
      <c r="P326" s="25" t="s">
        <v>270</v>
      </c>
      <c r="Q326" s="25"/>
      <c r="R326" s="29"/>
      <c r="S326" s="29"/>
      <c r="T326" s="46">
        <v>2730</v>
      </c>
      <c r="U326" s="46"/>
      <c r="V326" s="29"/>
    </row>
    <row r="327" spans="1:22">
      <c r="A327" s="32"/>
      <c r="B327" s="66"/>
      <c r="C327" s="29"/>
      <c r="D327" s="46"/>
      <c r="E327" s="46"/>
      <c r="F327" s="29"/>
      <c r="G327" s="29"/>
      <c r="H327" s="25"/>
      <c r="I327" s="25"/>
      <c r="J327" s="29"/>
      <c r="K327" s="29"/>
      <c r="L327" s="25"/>
      <c r="M327" s="25"/>
      <c r="N327" s="29"/>
      <c r="O327" s="29"/>
      <c r="P327" s="25"/>
      <c r="Q327" s="25"/>
      <c r="R327" s="29"/>
      <c r="S327" s="29"/>
      <c r="T327" s="46"/>
      <c r="U327" s="46"/>
      <c r="V327" s="29"/>
    </row>
    <row r="328" spans="1:22">
      <c r="A328" s="32"/>
      <c r="B328" s="78" t="s">
        <v>154</v>
      </c>
      <c r="C328" s="44"/>
      <c r="D328" s="26" t="s">
        <v>703</v>
      </c>
      <c r="E328" s="26"/>
      <c r="F328" s="42" t="s">
        <v>200</v>
      </c>
      <c r="G328" s="44"/>
      <c r="H328" s="26" t="s">
        <v>270</v>
      </c>
      <c r="I328" s="26"/>
      <c r="J328" s="44"/>
      <c r="K328" s="44"/>
      <c r="L328" s="26" t="s">
        <v>270</v>
      </c>
      <c r="M328" s="26"/>
      <c r="N328" s="44"/>
      <c r="O328" s="44"/>
      <c r="P328" s="26" t="s">
        <v>270</v>
      </c>
      <c r="Q328" s="26"/>
      <c r="R328" s="44"/>
      <c r="S328" s="44"/>
      <c r="T328" s="26" t="s">
        <v>703</v>
      </c>
      <c r="U328" s="26"/>
      <c r="V328" s="42" t="s">
        <v>200</v>
      </c>
    </row>
    <row r="329" spans="1:22">
      <c r="A329" s="32"/>
      <c r="B329" s="78"/>
      <c r="C329" s="44"/>
      <c r="D329" s="26"/>
      <c r="E329" s="26"/>
      <c r="F329" s="42"/>
      <c r="G329" s="44"/>
      <c r="H329" s="26"/>
      <c r="I329" s="26"/>
      <c r="J329" s="44"/>
      <c r="K329" s="44"/>
      <c r="L329" s="26"/>
      <c r="M329" s="26"/>
      <c r="N329" s="44"/>
      <c r="O329" s="44"/>
      <c r="P329" s="26"/>
      <c r="Q329" s="26"/>
      <c r="R329" s="44"/>
      <c r="S329" s="44"/>
      <c r="T329" s="26"/>
      <c r="U329" s="26"/>
      <c r="V329" s="42"/>
    </row>
    <row r="330" spans="1:22">
      <c r="A330" s="32"/>
      <c r="B330" s="66" t="s">
        <v>155</v>
      </c>
      <c r="C330" s="29"/>
      <c r="D330" s="25" t="s">
        <v>704</v>
      </c>
      <c r="E330" s="25"/>
      <c r="F330" s="27" t="s">
        <v>200</v>
      </c>
      <c r="G330" s="29"/>
      <c r="H330" s="25" t="s">
        <v>270</v>
      </c>
      <c r="I330" s="25"/>
      <c r="J330" s="29"/>
      <c r="K330" s="29"/>
      <c r="L330" s="25" t="s">
        <v>270</v>
      </c>
      <c r="M330" s="25"/>
      <c r="N330" s="29"/>
      <c r="O330" s="29"/>
      <c r="P330" s="25" t="s">
        <v>270</v>
      </c>
      <c r="Q330" s="25"/>
      <c r="R330" s="29"/>
      <c r="S330" s="29"/>
      <c r="T330" s="25" t="s">
        <v>704</v>
      </c>
      <c r="U330" s="25"/>
      <c r="V330" s="27" t="s">
        <v>200</v>
      </c>
    </row>
    <row r="331" spans="1:22">
      <c r="A331" s="32"/>
      <c r="B331" s="66"/>
      <c r="C331" s="29"/>
      <c r="D331" s="25"/>
      <c r="E331" s="25"/>
      <c r="F331" s="27"/>
      <c r="G331" s="29"/>
      <c r="H331" s="25"/>
      <c r="I331" s="25"/>
      <c r="J331" s="29"/>
      <c r="K331" s="29"/>
      <c r="L331" s="25"/>
      <c r="M331" s="25"/>
      <c r="N331" s="29"/>
      <c r="O331" s="29"/>
      <c r="P331" s="25"/>
      <c r="Q331" s="25"/>
      <c r="R331" s="29"/>
      <c r="S331" s="29"/>
      <c r="T331" s="25"/>
      <c r="U331" s="25"/>
      <c r="V331" s="27"/>
    </row>
    <row r="332" spans="1:22">
      <c r="A332" s="32"/>
      <c r="B332" s="78" t="s">
        <v>126</v>
      </c>
      <c r="C332" s="44"/>
      <c r="D332" s="43">
        <v>5942</v>
      </c>
      <c r="E332" s="43"/>
      <c r="F332" s="44"/>
      <c r="G332" s="44"/>
      <c r="H332" s="26" t="s">
        <v>270</v>
      </c>
      <c r="I332" s="26"/>
      <c r="J332" s="44"/>
      <c r="K332" s="44"/>
      <c r="L332" s="26" t="s">
        <v>270</v>
      </c>
      <c r="M332" s="26"/>
      <c r="N332" s="44"/>
      <c r="O332" s="44"/>
      <c r="P332" s="26" t="s">
        <v>270</v>
      </c>
      <c r="Q332" s="26"/>
      <c r="R332" s="44"/>
      <c r="S332" s="44"/>
      <c r="T332" s="43">
        <v>5942</v>
      </c>
      <c r="U332" s="43"/>
      <c r="V332" s="44"/>
    </row>
    <row r="333" spans="1:22">
      <c r="A333" s="32"/>
      <c r="B333" s="78"/>
      <c r="C333" s="44"/>
      <c r="D333" s="43"/>
      <c r="E333" s="43"/>
      <c r="F333" s="44"/>
      <c r="G333" s="44"/>
      <c r="H333" s="26"/>
      <c r="I333" s="26"/>
      <c r="J333" s="44"/>
      <c r="K333" s="44"/>
      <c r="L333" s="26"/>
      <c r="M333" s="26"/>
      <c r="N333" s="44"/>
      <c r="O333" s="44"/>
      <c r="P333" s="26"/>
      <c r="Q333" s="26"/>
      <c r="R333" s="44"/>
      <c r="S333" s="44"/>
      <c r="T333" s="43"/>
      <c r="U333" s="43"/>
      <c r="V333" s="44"/>
    </row>
    <row r="334" spans="1:22">
      <c r="A334" s="32"/>
      <c r="B334" s="66" t="s">
        <v>663</v>
      </c>
      <c r="C334" s="29"/>
      <c r="D334" s="25" t="s">
        <v>705</v>
      </c>
      <c r="E334" s="25"/>
      <c r="F334" s="27" t="s">
        <v>200</v>
      </c>
      <c r="G334" s="29"/>
      <c r="H334" s="25" t="s">
        <v>270</v>
      </c>
      <c r="I334" s="25"/>
      <c r="J334" s="29"/>
      <c r="K334" s="29"/>
      <c r="L334" s="25" t="s">
        <v>270</v>
      </c>
      <c r="M334" s="25"/>
      <c r="N334" s="29"/>
      <c r="O334" s="29"/>
      <c r="P334" s="46">
        <v>665812</v>
      </c>
      <c r="Q334" s="46"/>
      <c r="R334" s="29"/>
      <c r="S334" s="29"/>
      <c r="T334" s="25" t="s">
        <v>270</v>
      </c>
      <c r="U334" s="25"/>
      <c r="V334" s="29"/>
    </row>
    <row r="335" spans="1:22">
      <c r="A335" s="32"/>
      <c r="B335" s="66"/>
      <c r="C335" s="29"/>
      <c r="D335" s="25"/>
      <c r="E335" s="25"/>
      <c r="F335" s="27"/>
      <c r="G335" s="29"/>
      <c r="H335" s="25"/>
      <c r="I335" s="25"/>
      <c r="J335" s="29"/>
      <c r="K335" s="29"/>
      <c r="L335" s="25"/>
      <c r="M335" s="25"/>
      <c r="N335" s="29"/>
      <c r="O335" s="29"/>
      <c r="P335" s="46"/>
      <c r="Q335" s="46"/>
      <c r="R335" s="29"/>
      <c r="S335" s="29"/>
      <c r="T335" s="25"/>
      <c r="U335" s="25"/>
      <c r="V335" s="29"/>
    </row>
    <row r="336" spans="1:22">
      <c r="A336" s="32"/>
      <c r="B336" s="78" t="s">
        <v>666</v>
      </c>
      <c r="C336" s="44"/>
      <c r="D336" s="26" t="s">
        <v>270</v>
      </c>
      <c r="E336" s="26"/>
      <c r="F336" s="44"/>
      <c r="G336" s="44"/>
      <c r="H336" s="43">
        <v>636883</v>
      </c>
      <c r="I336" s="43"/>
      <c r="J336" s="44"/>
      <c r="K336" s="44"/>
      <c r="L336" s="43">
        <v>28929</v>
      </c>
      <c r="M336" s="43"/>
      <c r="N336" s="44"/>
      <c r="O336" s="44"/>
      <c r="P336" s="26" t="s">
        <v>705</v>
      </c>
      <c r="Q336" s="26"/>
      <c r="R336" s="42" t="s">
        <v>200</v>
      </c>
      <c r="S336" s="44"/>
      <c r="T336" s="26" t="s">
        <v>270</v>
      </c>
      <c r="U336" s="26"/>
      <c r="V336" s="44"/>
    </row>
    <row r="337" spans="1:22" ht="15.75" thickBot="1">
      <c r="A337" s="32"/>
      <c r="B337" s="78"/>
      <c r="C337" s="44"/>
      <c r="D337" s="63"/>
      <c r="E337" s="63"/>
      <c r="F337" s="53"/>
      <c r="G337" s="44"/>
      <c r="H337" s="51"/>
      <c r="I337" s="51"/>
      <c r="J337" s="53"/>
      <c r="K337" s="44"/>
      <c r="L337" s="51"/>
      <c r="M337" s="51"/>
      <c r="N337" s="53"/>
      <c r="O337" s="44"/>
      <c r="P337" s="63"/>
      <c r="Q337" s="63"/>
      <c r="R337" s="49"/>
      <c r="S337" s="44"/>
      <c r="T337" s="63"/>
      <c r="U337" s="63"/>
      <c r="V337" s="53"/>
    </row>
    <row r="338" spans="1:22">
      <c r="A338" s="32"/>
      <c r="B338" s="27" t="s">
        <v>706</v>
      </c>
      <c r="C338" s="29"/>
      <c r="D338" s="73" t="s">
        <v>707</v>
      </c>
      <c r="E338" s="73"/>
      <c r="F338" s="40" t="s">
        <v>200</v>
      </c>
      <c r="G338" s="29"/>
      <c r="H338" s="55">
        <v>631995</v>
      </c>
      <c r="I338" s="55"/>
      <c r="J338" s="57"/>
      <c r="K338" s="29"/>
      <c r="L338" s="55">
        <v>28929</v>
      </c>
      <c r="M338" s="55"/>
      <c r="N338" s="57"/>
      <c r="O338" s="29"/>
      <c r="P338" s="73" t="s">
        <v>270</v>
      </c>
      <c r="Q338" s="73"/>
      <c r="R338" s="57"/>
      <c r="S338" s="29"/>
      <c r="T338" s="55">
        <v>657953</v>
      </c>
      <c r="U338" s="55"/>
      <c r="V338" s="57"/>
    </row>
    <row r="339" spans="1:22">
      <c r="A339" s="32"/>
      <c r="B339" s="27"/>
      <c r="C339" s="29"/>
      <c r="D339" s="25"/>
      <c r="E339" s="25"/>
      <c r="F339" s="27"/>
      <c r="G339" s="29"/>
      <c r="H339" s="46"/>
      <c r="I339" s="46"/>
      <c r="J339" s="29"/>
      <c r="K339" s="29"/>
      <c r="L339" s="46"/>
      <c r="M339" s="46"/>
      <c r="N339" s="29"/>
      <c r="O339" s="29"/>
      <c r="P339" s="25"/>
      <c r="Q339" s="25"/>
      <c r="R339" s="29"/>
      <c r="S339" s="29"/>
      <c r="T339" s="46"/>
      <c r="U339" s="46"/>
      <c r="V339" s="29"/>
    </row>
    <row r="340" spans="1:22">
      <c r="A340" s="32"/>
      <c r="B340" s="42" t="s">
        <v>157</v>
      </c>
      <c r="C340" s="44"/>
      <c r="D340" s="26" t="s">
        <v>270</v>
      </c>
      <c r="E340" s="26"/>
      <c r="F340" s="44"/>
      <c r="G340" s="44"/>
      <c r="H340" s="26" t="s">
        <v>270</v>
      </c>
      <c r="I340" s="26"/>
      <c r="J340" s="44"/>
      <c r="K340" s="44"/>
      <c r="L340" s="26" t="s">
        <v>270</v>
      </c>
      <c r="M340" s="26"/>
      <c r="N340" s="44"/>
      <c r="O340" s="44"/>
      <c r="P340" s="26" t="s">
        <v>270</v>
      </c>
      <c r="Q340" s="26"/>
      <c r="R340" s="44"/>
      <c r="S340" s="44"/>
      <c r="T340" s="26" t="s">
        <v>270</v>
      </c>
      <c r="U340" s="26"/>
      <c r="V340" s="44"/>
    </row>
    <row r="341" spans="1:22" ht="15.75" thickBot="1">
      <c r="A341" s="32"/>
      <c r="B341" s="42"/>
      <c r="C341" s="44"/>
      <c r="D341" s="63"/>
      <c r="E341" s="63"/>
      <c r="F341" s="53"/>
      <c r="G341" s="44"/>
      <c r="H341" s="63"/>
      <c r="I341" s="63"/>
      <c r="J341" s="53"/>
      <c r="K341" s="44"/>
      <c r="L341" s="63"/>
      <c r="M341" s="63"/>
      <c r="N341" s="53"/>
      <c r="O341" s="44"/>
      <c r="P341" s="63"/>
      <c r="Q341" s="63"/>
      <c r="R341" s="53"/>
      <c r="S341" s="44"/>
      <c r="T341" s="63"/>
      <c r="U341" s="63"/>
      <c r="V341" s="53"/>
    </row>
    <row r="342" spans="1:22">
      <c r="A342" s="32"/>
      <c r="B342" s="66" t="s">
        <v>708</v>
      </c>
      <c r="C342" s="29"/>
      <c r="D342" s="40" t="s">
        <v>198</v>
      </c>
      <c r="E342" s="73" t="s">
        <v>707</v>
      </c>
      <c r="F342" s="40" t="s">
        <v>200</v>
      </c>
      <c r="G342" s="29"/>
      <c r="H342" s="40" t="s">
        <v>198</v>
      </c>
      <c r="I342" s="55">
        <v>631995</v>
      </c>
      <c r="J342" s="57"/>
      <c r="K342" s="29"/>
      <c r="L342" s="40" t="s">
        <v>198</v>
      </c>
      <c r="M342" s="55">
        <v>28929</v>
      </c>
      <c r="N342" s="57"/>
      <c r="O342" s="29"/>
      <c r="P342" s="40" t="s">
        <v>198</v>
      </c>
      <c r="Q342" s="73" t="s">
        <v>270</v>
      </c>
      <c r="R342" s="57"/>
      <c r="S342" s="29"/>
      <c r="T342" s="40" t="s">
        <v>198</v>
      </c>
      <c r="U342" s="55">
        <v>657953</v>
      </c>
      <c r="V342" s="57"/>
    </row>
    <row r="343" spans="1:22" ht="15.75" thickBot="1">
      <c r="A343" s="32"/>
      <c r="B343" s="66"/>
      <c r="C343" s="29"/>
      <c r="D343" s="94"/>
      <c r="E343" s="28"/>
      <c r="F343" s="94"/>
      <c r="G343" s="29"/>
      <c r="H343" s="94"/>
      <c r="I343" s="47"/>
      <c r="J343" s="30"/>
      <c r="K343" s="29"/>
      <c r="L343" s="94"/>
      <c r="M343" s="47"/>
      <c r="N343" s="30"/>
      <c r="O343" s="29"/>
      <c r="P343" s="94"/>
      <c r="Q343" s="28"/>
      <c r="R343" s="30"/>
      <c r="S343" s="29"/>
      <c r="T343" s="94"/>
      <c r="U343" s="47"/>
      <c r="V343" s="30"/>
    </row>
    <row r="344" spans="1:22">
      <c r="A344" s="32"/>
      <c r="B344" s="42" t="s">
        <v>159</v>
      </c>
      <c r="C344" s="44"/>
      <c r="D344" s="71" t="s">
        <v>270</v>
      </c>
      <c r="E344" s="71"/>
      <c r="F344" s="52"/>
      <c r="G344" s="44"/>
      <c r="H344" s="71" t="s">
        <v>270</v>
      </c>
      <c r="I344" s="71"/>
      <c r="J344" s="52"/>
      <c r="K344" s="44"/>
      <c r="L344" s="71">
        <v>482</v>
      </c>
      <c r="M344" s="71"/>
      <c r="N344" s="52"/>
      <c r="O344" s="44"/>
      <c r="P344" s="71" t="s">
        <v>270</v>
      </c>
      <c r="Q344" s="71"/>
      <c r="R344" s="52"/>
      <c r="S344" s="44"/>
      <c r="T344" s="71">
        <v>482</v>
      </c>
      <c r="U344" s="71"/>
      <c r="V344" s="52"/>
    </row>
    <row r="345" spans="1:22">
      <c r="A345" s="32"/>
      <c r="B345" s="42"/>
      <c r="C345" s="44"/>
      <c r="D345" s="72"/>
      <c r="E345" s="72"/>
      <c r="F345" s="62"/>
      <c r="G345" s="44"/>
      <c r="H345" s="72"/>
      <c r="I345" s="72"/>
      <c r="J345" s="62"/>
      <c r="K345" s="44"/>
      <c r="L345" s="72"/>
      <c r="M345" s="72"/>
      <c r="N345" s="62"/>
      <c r="O345" s="44"/>
      <c r="P345" s="72"/>
      <c r="Q345" s="72"/>
      <c r="R345" s="62"/>
      <c r="S345" s="44"/>
      <c r="T345" s="72"/>
      <c r="U345" s="72"/>
      <c r="V345" s="62"/>
    </row>
    <row r="346" spans="1:22">
      <c r="A346" s="32"/>
      <c r="B346" s="27" t="s">
        <v>672</v>
      </c>
      <c r="C346" s="29"/>
      <c r="D346" s="25" t="s">
        <v>709</v>
      </c>
      <c r="E346" s="25"/>
      <c r="F346" s="27" t="s">
        <v>200</v>
      </c>
      <c r="G346" s="29"/>
      <c r="H346" s="46">
        <v>12916</v>
      </c>
      <c r="I346" s="46"/>
      <c r="J346" s="29"/>
      <c r="K346" s="29"/>
      <c r="L346" s="46">
        <v>1527</v>
      </c>
      <c r="M346" s="46"/>
      <c r="N346" s="29"/>
      <c r="O346" s="29"/>
      <c r="P346" s="25" t="s">
        <v>270</v>
      </c>
      <c r="Q346" s="25"/>
      <c r="R346" s="29"/>
      <c r="S346" s="29"/>
      <c r="T346" s="25" t="s">
        <v>710</v>
      </c>
      <c r="U346" s="25"/>
      <c r="V346" s="27" t="s">
        <v>200</v>
      </c>
    </row>
    <row r="347" spans="1:22">
      <c r="A347" s="32"/>
      <c r="B347" s="27"/>
      <c r="C347" s="29"/>
      <c r="D347" s="25"/>
      <c r="E347" s="25"/>
      <c r="F347" s="27"/>
      <c r="G347" s="29"/>
      <c r="H347" s="46"/>
      <c r="I347" s="46"/>
      <c r="J347" s="29"/>
      <c r="K347" s="29"/>
      <c r="L347" s="46"/>
      <c r="M347" s="46"/>
      <c r="N347" s="29"/>
      <c r="O347" s="29"/>
      <c r="P347" s="25"/>
      <c r="Q347" s="25"/>
      <c r="R347" s="29"/>
      <c r="S347" s="29"/>
      <c r="T347" s="25"/>
      <c r="U347" s="25"/>
      <c r="V347" s="27"/>
    </row>
    <row r="348" spans="1:22">
      <c r="A348" s="32"/>
      <c r="B348" s="42" t="s">
        <v>161</v>
      </c>
      <c r="C348" s="44"/>
      <c r="D348" s="43">
        <v>104310</v>
      </c>
      <c r="E348" s="43"/>
      <c r="F348" s="44"/>
      <c r="G348" s="44"/>
      <c r="H348" s="26" t="s">
        <v>270</v>
      </c>
      <c r="I348" s="26"/>
      <c r="J348" s="44"/>
      <c r="K348" s="44"/>
      <c r="L348" s="43">
        <v>30109</v>
      </c>
      <c r="M348" s="43"/>
      <c r="N348" s="44"/>
      <c r="O348" s="44"/>
      <c r="P348" s="26" t="s">
        <v>270</v>
      </c>
      <c r="Q348" s="26"/>
      <c r="R348" s="44"/>
      <c r="S348" s="44"/>
      <c r="T348" s="43">
        <v>134419</v>
      </c>
      <c r="U348" s="43"/>
      <c r="V348" s="44"/>
    </row>
    <row r="349" spans="1:22">
      <c r="A349" s="32"/>
      <c r="B349" s="42"/>
      <c r="C349" s="44"/>
      <c r="D349" s="43"/>
      <c r="E349" s="43"/>
      <c r="F349" s="44"/>
      <c r="G349" s="44"/>
      <c r="H349" s="26"/>
      <c r="I349" s="26"/>
      <c r="J349" s="44"/>
      <c r="K349" s="44"/>
      <c r="L349" s="43"/>
      <c r="M349" s="43"/>
      <c r="N349" s="44"/>
      <c r="O349" s="44"/>
      <c r="P349" s="26"/>
      <c r="Q349" s="26"/>
      <c r="R349" s="44"/>
      <c r="S349" s="44"/>
      <c r="T349" s="43"/>
      <c r="U349" s="43"/>
      <c r="V349" s="44"/>
    </row>
    <row r="350" spans="1:22">
      <c r="A350" s="32"/>
      <c r="B350" s="27" t="s">
        <v>162</v>
      </c>
      <c r="C350" s="29"/>
      <c r="D350" s="25" t="s">
        <v>270</v>
      </c>
      <c r="E350" s="25"/>
      <c r="F350" s="29"/>
      <c r="G350" s="29"/>
      <c r="H350" s="46">
        <v>4803</v>
      </c>
      <c r="I350" s="46"/>
      <c r="J350" s="29"/>
      <c r="K350" s="29"/>
      <c r="L350" s="25" t="s">
        <v>270</v>
      </c>
      <c r="M350" s="25"/>
      <c r="N350" s="29"/>
      <c r="O350" s="29"/>
      <c r="P350" s="25" t="s">
        <v>270</v>
      </c>
      <c r="Q350" s="25"/>
      <c r="R350" s="29"/>
      <c r="S350" s="29"/>
      <c r="T350" s="46">
        <v>4803</v>
      </c>
      <c r="U350" s="46"/>
      <c r="V350" s="29"/>
    </row>
    <row r="351" spans="1:22">
      <c r="A351" s="32"/>
      <c r="B351" s="27"/>
      <c r="C351" s="29"/>
      <c r="D351" s="25"/>
      <c r="E351" s="25"/>
      <c r="F351" s="29"/>
      <c r="G351" s="29"/>
      <c r="H351" s="46"/>
      <c r="I351" s="46"/>
      <c r="J351" s="29"/>
      <c r="K351" s="29"/>
      <c r="L351" s="25"/>
      <c r="M351" s="25"/>
      <c r="N351" s="29"/>
      <c r="O351" s="29"/>
      <c r="P351" s="25"/>
      <c r="Q351" s="25"/>
      <c r="R351" s="29"/>
      <c r="S351" s="29"/>
      <c r="T351" s="46"/>
      <c r="U351" s="46"/>
      <c r="V351" s="29"/>
    </row>
    <row r="352" spans="1:22">
      <c r="A352" s="32"/>
      <c r="B352" s="23"/>
      <c r="C352" s="23"/>
      <c r="D352" s="23"/>
      <c r="E352" s="23"/>
      <c r="F352" s="23"/>
      <c r="G352" s="23"/>
      <c r="H352" s="23"/>
      <c r="I352" s="23"/>
      <c r="J352" s="23"/>
      <c r="K352" s="23"/>
      <c r="L352" s="23"/>
      <c r="M352" s="23"/>
      <c r="N352" s="23"/>
      <c r="O352" s="23"/>
      <c r="P352" s="23"/>
      <c r="Q352" s="23"/>
      <c r="R352" s="23"/>
      <c r="S352" s="23"/>
      <c r="T352" s="23"/>
      <c r="U352" s="23"/>
      <c r="V352" s="23"/>
    </row>
    <row r="353" spans="1:22">
      <c r="A353" s="32"/>
      <c r="B353" s="13"/>
      <c r="C353" s="13"/>
      <c r="D353" s="13"/>
      <c r="E353" s="13"/>
      <c r="F353" s="13"/>
      <c r="G353" s="13"/>
      <c r="H353" s="13"/>
      <c r="I353" s="13"/>
      <c r="J353" s="13"/>
      <c r="K353" s="13"/>
      <c r="L353" s="13"/>
      <c r="M353" s="13"/>
      <c r="N353" s="13"/>
      <c r="O353" s="13"/>
      <c r="P353" s="13"/>
      <c r="Q353" s="13"/>
      <c r="R353" s="13"/>
      <c r="S353" s="13"/>
      <c r="T353" s="13"/>
      <c r="U353" s="13"/>
      <c r="V353" s="13"/>
    </row>
    <row r="354" spans="1:22">
      <c r="A354" s="32"/>
      <c r="B354" s="42" t="s">
        <v>711</v>
      </c>
      <c r="C354" s="44"/>
      <c r="D354" s="43">
        <v>4477</v>
      </c>
      <c r="E354" s="43"/>
      <c r="F354" s="44"/>
      <c r="G354" s="44"/>
      <c r="H354" s="26" t="s">
        <v>270</v>
      </c>
      <c r="I354" s="26"/>
      <c r="J354" s="44"/>
      <c r="K354" s="44"/>
      <c r="L354" s="26" t="s">
        <v>270</v>
      </c>
      <c r="M354" s="26"/>
      <c r="N354" s="44"/>
      <c r="O354" s="44"/>
      <c r="P354" s="26" t="s">
        <v>270</v>
      </c>
      <c r="Q354" s="26"/>
      <c r="R354" s="44"/>
      <c r="S354" s="44"/>
      <c r="T354" s="43">
        <v>4477</v>
      </c>
      <c r="U354" s="43"/>
      <c r="V354" s="44"/>
    </row>
    <row r="355" spans="1:22" ht="15.75" thickBot="1">
      <c r="A355" s="32"/>
      <c r="B355" s="42"/>
      <c r="C355" s="44"/>
      <c r="D355" s="51"/>
      <c r="E355" s="51"/>
      <c r="F355" s="53"/>
      <c r="G355" s="44"/>
      <c r="H355" s="63"/>
      <c r="I355" s="63"/>
      <c r="J355" s="53"/>
      <c r="K355" s="44"/>
      <c r="L355" s="63"/>
      <c r="M355" s="63"/>
      <c r="N355" s="53"/>
      <c r="O355" s="44"/>
      <c r="P355" s="63"/>
      <c r="Q355" s="63"/>
      <c r="R355" s="53"/>
      <c r="S355" s="44"/>
      <c r="T355" s="51"/>
      <c r="U355" s="51"/>
      <c r="V355" s="53"/>
    </row>
    <row r="356" spans="1:22">
      <c r="A356" s="32"/>
      <c r="B356" s="27" t="s">
        <v>164</v>
      </c>
      <c r="C356" s="29"/>
      <c r="D356" s="40" t="s">
        <v>198</v>
      </c>
      <c r="E356" s="55">
        <v>82476</v>
      </c>
      <c r="F356" s="57"/>
      <c r="G356" s="29"/>
      <c r="H356" s="40" t="s">
        <v>198</v>
      </c>
      <c r="I356" s="55">
        <v>8113</v>
      </c>
      <c r="J356" s="57"/>
      <c r="K356" s="29"/>
      <c r="L356" s="40" t="s">
        <v>198</v>
      </c>
      <c r="M356" s="55">
        <v>31636</v>
      </c>
      <c r="N356" s="57"/>
      <c r="O356" s="29"/>
      <c r="P356" s="40" t="s">
        <v>198</v>
      </c>
      <c r="Q356" s="73" t="s">
        <v>270</v>
      </c>
      <c r="R356" s="57"/>
      <c r="S356" s="29"/>
      <c r="T356" s="40" t="s">
        <v>198</v>
      </c>
      <c r="U356" s="55">
        <v>122225</v>
      </c>
      <c r="V356" s="57"/>
    </row>
    <row r="357" spans="1:22" ht="15.75" thickBot="1">
      <c r="A357" s="32"/>
      <c r="B357" s="27"/>
      <c r="C357" s="29"/>
      <c r="D357" s="54"/>
      <c r="E357" s="56"/>
      <c r="F357" s="58"/>
      <c r="G357" s="29"/>
      <c r="H357" s="54"/>
      <c r="I357" s="56"/>
      <c r="J357" s="58"/>
      <c r="K357" s="29"/>
      <c r="L357" s="54"/>
      <c r="M357" s="56"/>
      <c r="N357" s="58"/>
      <c r="O357" s="29"/>
      <c r="P357" s="54"/>
      <c r="Q357" s="74"/>
      <c r="R357" s="58"/>
      <c r="S357" s="29"/>
      <c r="T357" s="54"/>
      <c r="U357" s="56"/>
      <c r="V357" s="58"/>
    </row>
    <row r="358" spans="1:22" ht="15.75" thickTop="1"/>
  </sheetData>
  <mergeCells count="2608">
    <mergeCell ref="B290:V290"/>
    <mergeCell ref="B7:V7"/>
    <mergeCell ref="B8:V8"/>
    <mergeCell ref="B9:V9"/>
    <mergeCell ref="B65:V65"/>
    <mergeCell ref="B121:V121"/>
    <mergeCell ref="B171:V171"/>
    <mergeCell ref="U356:U357"/>
    <mergeCell ref="V356:V357"/>
    <mergeCell ref="A1:A2"/>
    <mergeCell ref="B1:V1"/>
    <mergeCell ref="B2:V2"/>
    <mergeCell ref="B3:V3"/>
    <mergeCell ref="A4:A357"/>
    <mergeCell ref="B4:V4"/>
    <mergeCell ref="B5:V5"/>
    <mergeCell ref="B6:V6"/>
    <mergeCell ref="O356:O357"/>
    <mergeCell ref="P356:P357"/>
    <mergeCell ref="Q356:Q357"/>
    <mergeCell ref="R356:R357"/>
    <mergeCell ref="S356:S357"/>
    <mergeCell ref="T356:T357"/>
    <mergeCell ref="I356:I357"/>
    <mergeCell ref="J356:J357"/>
    <mergeCell ref="K356:K357"/>
    <mergeCell ref="L356:L357"/>
    <mergeCell ref="M356:M357"/>
    <mergeCell ref="N356:N357"/>
    <mergeCell ref="S354:S355"/>
    <mergeCell ref="T354:U355"/>
    <mergeCell ref="V354:V355"/>
    <mergeCell ref="B356:B357"/>
    <mergeCell ref="C356:C357"/>
    <mergeCell ref="D356:D357"/>
    <mergeCell ref="E356:E357"/>
    <mergeCell ref="F356:F357"/>
    <mergeCell ref="G356:G357"/>
    <mergeCell ref="H356:H357"/>
    <mergeCell ref="K354:K355"/>
    <mergeCell ref="L354:M355"/>
    <mergeCell ref="N354:N355"/>
    <mergeCell ref="O354:O355"/>
    <mergeCell ref="P354:Q355"/>
    <mergeCell ref="R354:R355"/>
    <mergeCell ref="T350:U351"/>
    <mergeCell ref="V350:V351"/>
    <mergeCell ref="B352:V352"/>
    <mergeCell ref="B354:B355"/>
    <mergeCell ref="C354:C355"/>
    <mergeCell ref="D354:E355"/>
    <mergeCell ref="F354:F355"/>
    <mergeCell ref="G354:G355"/>
    <mergeCell ref="H354:I355"/>
    <mergeCell ref="J354:J355"/>
    <mergeCell ref="L350:M351"/>
    <mergeCell ref="N350:N351"/>
    <mergeCell ref="O350:O351"/>
    <mergeCell ref="P350:Q351"/>
    <mergeCell ref="R350:R351"/>
    <mergeCell ref="S350:S351"/>
    <mergeCell ref="T348:U349"/>
    <mergeCell ref="V348:V349"/>
    <mergeCell ref="B350:B351"/>
    <mergeCell ref="C350:C351"/>
    <mergeCell ref="D350:E351"/>
    <mergeCell ref="F350:F351"/>
    <mergeCell ref="G350:G351"/>
    <mergeCell ref="H350:I351"/>
    <mergeCell ref="J350:J351"/>
    <mergeCell ref="K350:K351"/>
    <mergeCell ref="L348:M349"/>
    <mergeCell ref="N348:N349"/>
    <mergeCell ref="O348:O349"/>
    <mergeCell ref="P348:Q349"/>
    <mergeCell ref="R348:R349"/>
    <mergeCell ref="S348:S349"/>
    <mergeCell ref="T346:U347"/>
    <mergeCell ref="V346:V347"/>
    <mergeCell ref="B348:B349"/>
    <mergeCell ref="C348:C349"/>
    <mergeCell ref="D348:E349"/>
    <mergeCell ref="F348:F349"/>
    <mergeCell ref="G348:G349"/>
    <mergeCell ref="H348:I349"/>
    <mergeCell ref="J348:J349"/>
    <mergeCell ref="K348:K349"/>
    <mergeCell ref="L346:M347"/>
    <mergeCell ref="N346:N347"/>
    <mergeCell ref="O346:O347"/>
    <mergeCell ref="P346:Q347"/>
    <mergeCell ref="R346:R347"/>
    <mergeCell ref="S346:S347"/>
    <mergeCell ref="T344:U345"/>
    <mergeCell ref="V344:V345"/>
    <mergeCell ref="B346:B347"/>
    <mergeCell ref="C346:C347"/>
    <mergeCell ref="D346:E347"/>
    <mergeCell ref="F346:F347"/>
    <mergeCell ref="G346:G347"/>
    <mergeCell ref="H346:I347"/>
    <mergeCell ref="J346:J347"/>
    <mergeCell ref="K346:K347"/>
    <mergeCell ref="L344:M345"/>
    <mergeCell ref="N344:N345"/>
    <mergeCell ref="O344:O345"/>
    <mergeCell ref="P344:Q345"/>
    <mergeCell ref="R344:R345"/>
    <mergeCell ref="S344:S345"/>
    <mergeCell ref="U342:U343"/>
    <mergeCell ref="V342:V343"/>
    <mergeCell ref="B344:B345"/>
    <mergeCell ref="C344:C345"/>
    <mergeCell ref="D344:E345"/>
    <mergeCell ref="F344:F345"/>
    <mergeCell ref="G344:G345"/>
    <mergeCell ref="H344:I345"/>
    <mergeCell ref="J344:J345"/>
    <mergeCell ref="K344:K345"/>
    <mergeCell ref="O342:O343"/>
    <mergeCell ref="P342:P343"/>
    <mergeCell ref="Q342:Q343"/>
    <mergeCell ref="R342:R343"/>
    <mergeCell ref="S342:S343"/>
    <mergeCell ref="T342:T343"/>
    <mergeCell ref="I342:I343"/>
    <mergeCell ref="J342:J343"/>
    <mergeCell ref="K342:K343"/>
    <mergeCell ref="L342:L343"/>
    <mergeCell ref="M342:M343"/>
    <mergeCell ref="N342:N343"/>
    <mergeCell ref="S340:S341"/>
    <mergeCell ref="T340:U341"/>
    <mergeCell ref="V340:V341"/>
    <mergeCell ref="B342:B343"/>
    <mergeCell ref="C342:C343"/>
    <mergeCell ref="D342:D343"/>
    <mergeCell ref="E342:E343"/>
    <mergeCell ref="F342:F343"/>
    <mergeCell ref="G342:G343"/>
    <mergeCell ref="H342:H343"/>
    <mergeCell ref="K340:K341"/>
    <mergeCell ref="L340:M341"/>
    <mergeCell ref="N340:N341"/>
    <mergeCell ref="O340:O341"/>
    <mergeCell ref="P340:Q341"/>
    <mergeCell ref="R340:R341"/>
    <mergeCell ref="S338:S339"/>
    <mergeCell ref="T338:U339"/>
    <mergeCell ref="V338:V339"/>
    <mergeCell ref="B340:B341"/>
    <mergeCell ref="C340:C341"/>
    <mergeCell ref="D340:E341"/>
    <mergeCell ref="F340:F341"/>
    <mergeCell ref="G340:G341"/>
    <mergeCell ref="H340:I341"/>
    <mergeCell ref="J340:J341"/>
    <mergeCell ref="K338:K339"/>
    <mergeCell ref="L338:M339"/>
    <mergeCell ref="N338:N339"/>
    <mergeCell ref="O338:O339"/>
    <mergeCell ref="P338:Q339"/>
    <mergeCell ref="R338:R339"/>
    <mergeCell ref="S336:S337"/>
    <mergeCell ref="T336:U337"/>
    <mergeCell ref="V336:V337"/>
    <mergeCell ref="B338:B339"/>
    <mergeCell ref="C338:C339"/>
    <mergeCell ref="D338:E339"/>
    <mergeCell ref="F338:F339"/>
    <mergeCell ref="G338:G339"/>
    <mergeCell ref="H338:I339"/>
    <mergeCell ref="J338:J339"/>
    <mergeCell ref="K336:K337"/>
    <mergeCell ref="L336:M337"/>
    <mergeCell ref="N336:N337"/>
    <mergeCell ref="O336:O337"/>
    <mergeCell ref="P336:Q337"/>
    <mergeCell ref="R336:R337"/>
    <mergeCell ref="S334:S335"/>
    <mergeCell ref="T334:U335"/>
    <mergeCell ref="V334:V335"/>
    <mergeCell ref="B336:B337"/>
    <mergeCell ref="C336:C337"/>
    <mergeCell ref="D336:E337"/>
    <mergeCell ref="F336:F337"/>
    <mergeCell ref="G336:G337"/>
    <mergeCell ref="H336:I337"/>
    <mergeCell ref="J336:J337"/>
    <mergeCell ref="K334:K335"/>
    <mergeCell ref="L334:M335"/>
    <mergeCell ref="N334:N335"/>
    <mergeCell ref="O334:O335"/>
    <mergeCell ref="P334:Q335"/>
    <mergeCell ref="R334:R335"/>
    <mergeCell ref="S332:S333"/>
    <mergeCell ref="T332:U333"/>
    <mergeCell ref="V332:V333"/>
    <mergeCell ref="B334:B335"/>
    <mergeCell ref="C334:C335"/>
    <mergeCell ref="D334:E335"/>
    <mergeCell ref="F334:F335"/>
    <mergeCell ref="G334:G335"/>
    <mergeCell ref="H334:I335"/>
    <mergeCell ref="J334:J335"/>
    <mergeCell ref="K332:K333"/>
    <mergeCell ref="L332:M333"/>
    <mergeCell ref="N332:N333"/>
    <mergeCell ref="O332:O333"/>
    <mergeCell ref="P332:Q333"/>
    <mergeCell ref="R332:R333"/>
    <mergeCell ref="S330:S331"/>
    <mergeCell ref="T330:U331"/>
    <mergeCell ref="V330:V331"/>
    <mergeCell ref="B332:B333"/>
    <mergeCell ref="C332:C333"/>
    <mergeCell ref="D332:E333"/>
    <mergeCell ref="F332:F333"/>
    <mergeCell ref="G332:G333"/>
    <mergeCell ref="H332:I333"/>
    <mergeCell ref="J332:J333"/>
    <mergeCell ref="K330:K331"/>
    <mergeCell ref="L330:M331"/>
    <mergeCell ref="N330:N331"/>
    <mergeCell ref="O330:O331"/>
    <mergeCell ref="P330:Q331"/>
    <mergeCell ref="R330:R331"/>
    <mergeCell ref="S328:S329"/>
    <mergeCell ref="T328:U329"/>
    <mergeCell ref="V328:V329"/>
    <mergeCell ref="B330:B331"/>
    <mergeCell ref="C330:C331"/>
    <mergeCell ref="D330:E331"/>
    <mergeCell ref="F330:F331"/>
    <mergeCell ref="G330:G331"/>
    <mergeCell ref="H330:I331"/>
    <mergeCell ref="J330:J331"/>
    <mergeCell ref="K328:K329"/>
    <mergeCell ref="L328:M329"/>
    <mergeCell ref="N328:N329"/>
    <mergeCell ref="O328:O329"/>
    <mergeCell ref="P328:Q329"/>
    <mergeCell ref="R328:R329"/>
    <mergeCell ref="S326:S327"/>
    <mergeCell ref="T326:U327"/>
    <mergeCell ref="V326:V327"/>
    <mergeCell ref="B328:B329"/>
    <mergeCell ref="C328:C329"/>
    <mergeCell ref="D328:E329"/>
    <mergeCell ref="F328:F329"/>
    <mergeCell ref="G328:G329"/>
    <mergeCell ref="H328:I329"/>
    <mergeCell ref="J328:J329"/>
    <mergeCell ref="K326:K327"/>
    <mergeCell ref="L326:M327"/>
    <mergeCell ref="N326:N327"/>
    <mergeCell ref="O326:O327"/>
    <mergeCell ref="P326:Q327"/>
    <mergeCell ref="R326:R327"/>
    <mergeCell ref="S324:S325"/>
    <mergeCell ref="T324:U325"/>
    <mergeCell ref="V324:V325"/>
    <mergeCell ref="B326:B327"/>
    <mergeCell ref="C326:C327"/>
    <mergeCell ref="D326:E327"/>
    <mergeCell ref="F326:F327"/>
    <mergeCell ref="G326:G327"/>
    <mergeCell ref="H326:I327"/>
    <mergeCell ref="J326:J327"/>
    <mergeCell ref="K324:K325"/>
    <mergeCell ref="L324:M325"/>
    <mergeCell ref="N324:N325"/>
    <mergeCell ref="O324:O325"/>
    <mergeCell ref="P324:Q325"/>
    <mergeCell ref="R324:R325"/>
    <mergeCell ref="S322:S323"/>
    <mergeCell ref="T322:U323"/>
    <mergeCell ref="V322:V323"/>
    <mergeCell ref="B324:B325"/>
    <mergeCell ref="C324:C325"/>
    <mergeCell ref="D324:E325"/>
    <mergeCell ref="F324:F325"/>
    <mergeCell ref="G324:G325"/>
    <mergeCell ref="H324:I325"/>
    <mergeCell ref="J324:J325"/>
    <mergeCell ref="K322:K323"/>
    <mergeCell ref="L322:M323"/>
    <mergeCell ref="N322:N323"/>
    <mergeCell ref="O322:O323"/>
    <mergeCell ref="P322:Q323"/>
    <mergeCell ref="R322:R323"/>
    <mergeCell ref="T320:T321"/>
    <mergeCell ref="U320:U321"/>
    <mergeCell ref="V320:V321"/>
    <mergeCell ref="B322:B323"/>
    <mergeCell ref="C322:C323"/>
    <mergeCell ref="D322:E323"/>
    <mergeCell ref="F322:F323"/>
    <mergeCell ref="G322:G323"/>
    <mergeCell ref="H322:I323"/>
    <mergeCell ref="J322:J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U317:U318"/>
    <mergeCell ref="V317:V318"/>
    <mergeCell ref="D319:F319"/>
    <mergeCell ref="H319:J319"/>
    <mergeCell ref="L319:N319"/>
    <mergeCell ref="P319:R319"/>
    <mergeCell ref="T319:V319"/>
    <mergeCell ref="O317:O318"/>
    <mergeCell ref="P317:P318"/>
    <mergeCell ref="Q317:Q318"/>
    <mergeCell ref="R317:R318"/>
    <mergeCell ref="S317:S318"/>
    <mergeCell ref="T317:T318"/>
    <mergeCell ref="I317:I318"/>
    <mergeCell ref="J317:J318"/>
    <mergeCell ref="K317:K318"/>
    <mergeCell ref="L317:L318"/>
    <mergeCell ref="M317:M318"/>
    <mergeCell ref="N317:N318"/>
    <mergeCell ref="S315:S316"/>
    <mergeCell ref="T315:U316"/>
    <mergeCell ref="V315:V316"/>
    <mergeCell ref="B317:B318"/>
    <mergeCell ref="C317:C318"/>
    <mergeCell ref="D317:D318"/>
    <mergeCell ref="E317:E318"/>
    <mergeCell ref="F317:F318"/>
    <mergeCell ref="G317:G318"/>
    <mergeCell ref="H317:H318"/>
    <mergeCell ref="K315:K316"/>
    <mergeCell ref="L315:M316"/>
    <mergeCell ref="N315:N316"/>
    <mergeCell ref="O315:O316"/>
    <mergeCell ref="P315:Q316"/>
    <mergeCell ref="R315:R316"/>
    <mergeCell ref="S313:S314"/>
    <mergeCell ref="T313:U314"/>
    <mergeCell ref="V313:V314"/>
    <mergeCell ref="B315:B316"/>
    <mergeCell ref="C315:C316"/>
    <mergeCell ref="D315:E316"/>
    <mergeCell ref="F315:F316"/>
    <mergeCell ref="G315:G316"/>
    <mergeCell ref="H315:I316"/>
    <mergeCell ref="J315:J316"/>
    <mergeCell ref="K313:K314"/>
    <mergeCell ref="L313:M314"/>
    <mergeCell ref="N313:N314"/>
    <mergeCell ref="O313:O314"/>
    <mergeCell ref="P313:Q314"/>
    <mergeCell ref="R313:R314"/>
    <mergeCell ref="S311:S312"/>
    <mergeCell ref="T311:U312"/>
    <mergeCell ref="V311:V312"/>
    <mergeCell ref="B313:B314"/>
    <mergeCell ref="C313:C314"/>
    <mergeCell ref="D313:E314"/>
    <mergeCell ref="F313:F314"/>
    <mergeCell ref="G313:G314"/>
    <mergeCell ref="H313:I314"/>
    <mergeCell ref="J313:J314"/>
    <mergeCell ref="K311:K312"/>
    <mergeCell ref="L311:M312"/>
    <mergeCell ref="N311:N312"/>
    <mergeCell ref="O311:O312"/>
    <mergeCell ref="P311:Q312"/>
    <mergeCell ref="R311:R312"/>
    <mergeCell ref="S309:S310"/>
    <mergeCell ref="T309:U310"/>
    <mergeCell ref="V309:V310"/>
    <mergeCell ref="B311:B312"/>
    <mergeCell ref="C311:C312"/>
    <mergeCell ref="D311:E312"/>
    <mergeCell ref="F311:F312"/>
    <mergeCell ref="G311:G312"/>
    <mergeCell ref="H311:I312"/>
    <mergeCell ref="J311:J312"/>
    <mergeCell ref="K309:K310"/>
    <mergeCell ref="L309:M310"/>
    <mergeCell ref="N309:N310"/>
    <mergeCell ref="O309:O310"/>
    <mergeCell ref="P309:Q310"/>
    <mergeCell ref="R309:R310"/>
    <mergeCell ref="S307:S308"/>
    <mergeCell ref="T307:U308"/>
    <mergeCell ref="V307:V308"/>
    <mergeCell ref="B309:B310"/>
    <mergeCell ref="C309:C310"/>
    <mergeCell ref="D309:E310"/>
    <mergeCell ref="F309:F310"/>
    <mergeCell ref="G309:G310"/>
    <mergeCell ref="H309:I310"/>
    <mergeCell ref="J309:J310"/>
    <mergeCell ref="K307:K308"/>
    <mergeCell ref="L307:M308"/>
    <mergeCell ref="N307:N308"/>
    <mergeCell ref="O307:O308"/>
    <mergeCell ref="P307:Q308"/>
    <mergeCell ref="R307:R308"/>
    <mergeCell ref="T305:T306"/>
    <mergeCell ref="U305:U306"/>
    <mergeCell ref="V305:V306"/>
    <mergeCell ref="B307:B308"/>
    <mergeCell ref="C307:C308"/>
    <mergeCell ref="D307:E308"/>
    <mergeCell ref="F307:F308"/>
    <mergeCell ref="G307:G308"/>
    <mergeCell ref="H307:I308"/>
    <mergeCell ref="J307:J308"/>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U302:U303"/>
    <mergeCell ref="V302:V303"/>
    <mergeCell ref="D304:F304"/>
    <mergeCell ref="H304:J304"/>
    <mergeCell ref="L304:N304"/>
    <mergeCell ref="P304:R304"/>
    <mergeCell ref="T304:V304"/>
    <mergeCell ref="O302:O303"/>
    <mergeCell ref="P302:P303"/>
    <mergeCell ref="Q302:Q303"/>
    <mergeCell ref="R302:R303"/>
    <mergeCell ref="S302:S303"/>
    <mergeCell ref="T302:T303"/>
    <mergeCell ref="I302:I303"/>
    <mergeCell ref="J302:J303"/>
    <mergeCell ref="K302:K303"/>
    <mergeCell ref="L302:L303"/>
    <mergeCell ref="M302:M303"/>
    <mergeCell ref="N302:N303"/>
    <mergeCell ref="S300:S301"/>
    <mergeCell ref="T300:U301"/>
    <mergeCell ref="V300:V301"/>
    <mergeCell ref="B302:B303"/>
    <mergeCell ref="C302:C303"/>
    <mergeCell ref="D302:D303"/>
    <mergeCell ref="E302:E303"/>
    <mergeCell ref="F302:F303"/>
    <mergeCell ref="G302:G303"/>
    <mergeCell ref="H302:H303"/>
    <mergeCell ref="K300:K301"/>
    <mergeCell ref="L300:M301"/>
    <mergeCell ref="N300:N301"/>
    <mergeCell ref="O300:O301"/>
    <mergeCell ref="P300:Q301"/>
    <mergeCell ref="R300:R301"/>
    <mergeCell ref="T298:T299"/>
    <mergeCell ref="U298:U299"/>
    <mergeCell ref="V298:V299"/>
    <mergeCell ref="B300:B301"/>
    <mergeCell ref="C300:C301"/>
    <mergeCell ref="D300:E301"/>
    <mergeCell ref="F300:F301"/>
    <mergeCell ref="G300:G301"/>
    <mergeCell ref="H300:I301"/>
    <mergeCell ref="J300:J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T295:V296"/>
    <mergeCell ref="D297:F297"/>
    <mergeCell ref="H297:J297"/>
    <mergeCell ref="L297:N297"/>
    <mergeCell ref="P297:R297"/>
    <mergeCell ref="T297:V297"/>
    <mergeCell ref="K295:K296"/>
    <mergeCell ref="L295:N295"/>
    <mergeCell ref="L296:N296"/>
    <mergeCell ref="O295:O296"/>
    <mergeCell ref="P295:R296"/>
    <mergeCell ref="S295:S296"/>
    <mergeCell ref="V288:V289"/>
    <mergeCell ref="B291:V291"/>
    <mergeCell ref="D293:V293"/>
    <mergeCell ref="D294:V294"/>
    <mergeCell ref="B295:B296"/>
    <mergeCell ref="C295:C296"/>
    <mergeCell ref="D295:F296"/>
    <mergeCell ref="G295:G296"/>
    <mergeCell ref="H295:J295"/>
    <mergeCell ref="H296:J296"/>
    <mergeCell ref="P288:P289"/>
    <mergeCell ref="Q288:Q289"/>
    <mergeCell ref="R288:R289"/>
    <mergeCell ref="S288:S289"/>
    <mergeCell ref="T288:T289"/>
    <mergeCell ref="U288:U289"/>
    <mergeCell ref="J288:J289"/>
    <mergeCell ref="K288:K289"/>
    <mergeCell ref="L288:L289"/>
    <mergeCell ref="M288:M289"/>
    <mergeCell ref="N288:N289"/>
    <mergeCell ref="O288:O289"/>
    <mergeCell ref="T286:U287"/>
    <mergeCell ref="V286:V287"/>
    <mergeCell ref="B288:B289"/>
    <mergeCell ref="C288:C289"/>
    <mergeCell ref="D288:D289"/>
    <mergeCell ref="E288:E289"/>
    <mergeCell ref="F288:F289"/>
    <mergeCell ref="G288:G289"/>
    <mergeCell ref="H288:H289"/>
    <mergeCell ref="I288:I289"/>
    <mergeCell ref="L286:M287"/>
    <mergeCell ref="N286:N287"/>
    <mergeCell ref="O286:O287"/>
    <mergeCell ref="P286:Q287"/>
    <mergeCell ref="R286:R287"/>
    <mergeCell ref="S286:S287"/>
    <mergeCell ref="T284:U285"/>
    <mergeCell ref="V284:V285"/>
    <mergeCell ref="B286:B287"/>
    <mergeCell ref="C286:C287"/>
    <mergeCell ref="D286:E287"/>
    <mergeCell ref="F286:F287"/>
    <mergeCell ref="G286:G287"/>
    <mergeCell ref="H286:I287"/>
    <mergeCell ref="J286:J287"/>
    <mergeCell ref="K286:K287"/>
    <mergeCell ref="L284:M285"/>
    <mergeCell ref="N284:N285"/>
    <mergeCell ref="O284:O285"/>
    <mergeCell ref="P284:Q285"/>
    <mergeCell ref="R284:R285"/>
    <mergeCell ref="S284:S285"/>
    <mergeCell ref="T282:U283"/>
    <mergeCell ref="V282:V283"/>
    <mergeCell ref="B284:B285"/>
    <mergeCell ref="C284:C285"/>
    <mergeCell ref="D284:E285"/>
    <mergeCell ref="F284:F285"/>
    <mergeCell ref="G284:G285"/>
    <mergeCell ref="H284:I285"/>
    <mergeCell ref="J284:J285"/>
    <mergeCell ref="K284:K285"/>
    <mergeCell ref="L282:M283"/>
    <mergeCell ref="N282:N283"/>
    <mergeCell ref="O282:O283"/>
    <mergeCell ref="P282:Q283"/>
    <mergeCell ref="R282:R283"/>
    <mergeCell ref="S282:S283"/>
    <mergeCell ref="T280:U281"/>
    <mergeCell ref="V280:V281"/>
    <mergeCell ref="B282:B283"/>
    <mergeCell ref="C282:C283"/>
    <mergeCell ref="D282:E283"/>
    <mergeCell ref="F282:F283"/>
    <mergeCell ref="G282:G283"/>
    <mergeCell ref="H282:I283"/>
    <mergeCell ref="J282:J283"/>
    <mergeCell ref="K282:K283"/>
    <mergeCell ref="L280:M281"/>
    <mergeCell ref="N280:N281"/>
    <mergeCell ref="O280:O281"/>
    <mergeCell ref="P280:Q281"/>
    <mergeCell ref="R280:R281"/>
    <mergeCell ref="S280:S281"/>
    <mergeCell ref="T278:U279"/>
    <mergeCell ref="V278:V279"/>
    <mergeCell ref="B280:B281"/>
    <mergeCell ref="C280:C281"/>
    <mergeCell ref="D280:E281"/>
    <mergeCell ref="F280:F281"/>
    <mergeCell ref="G280:G281"/>
    <mergeCell ref="H280:I281"/>
    <mergeCell ref="J280:J281"/>
    <mergeCell ref="K280:K281"/>
    <mergeCell ref="L278:M279"/>
    <mergeCell ref="N278:N279"/>
    <mergeCell ref="O278:O279"/>
    <mergeCell ref="P278:Q279"/>
    <mergeCell ref="R278:R279"/>
    <mergeCell ref="S278:S279"/>
    <mergeCell ref="U276:U277"/>
    <mergeCell ref="V276:V277"/>
    <mergeCell ref="B278:B279"/>
    <mergeCell ref="C278:C279"/>
    <mergeCell ref="D278:E279"/>
    <mergeCell ref="F278:F279"/>
    <mergeCell ref="G278:G279"/>
    <mergeCell ref="H278:I279"/>
    <mergeCell ref="J278:J279"/>
    <mergeCell ref="K278:K279"/>
    <mergeCell ref="O276:O277"/>
    <mergeCell ref="P276:P277"/>
    <mergeCell ref="Q276:Q277"/>
    <mergeCell ref="R276:R277"/>
    <mergeCell ref="S276:S277"/>
    <mergeCell ref="T276:T277"/>
    <mergeCell ref="I276:I277"/>
    <mergeCell ref="J276:J277"/>
    <mergeCell ref="K276:K277"/>
    <mergeCell ref="L276:L277"/>
    <mergeCell ref="M276:M277"/>
    <mergeCell ref="N276:N277"/>
    <mergeCell ref="S274:S275"/>
    <mergeCell ref="T274:U275"/>
    <mergeCell ref="V274:V275"/>
    <mergeCell ref="B276:B277"/>
    <mergeCell ref="C276:C277"/>
    <mergeCell ref="D276:D277"/>
    <mergeCell ref="E276:E277"/>
    <mergeCell ref="F276:F277"/>
    <mergeCell ref="G276:G277"/>
    <mergeCell ref="H276:H277"/>
    <mergeCell ref="K274:K275"/>
    <mergeCell ref="L274:M275"/>
    <mergeCell ref="N274:N275"/>
    <mergeCell ref="O274:O275"/>
    <mergeCell ref="P274:Q275"/>
    <mergeCell ref="R274:R275"/>
    <mergeCell ref="S272:S273"/>
    <mergeCell ref="T272:U273"/>
    <mergeCell ref="V272:V273"/>
    <mergeCell ref="B274:B275"/>
    <mergeCell ref="C274:C275"/>
    <mergeCell ref="D274:E275"/>
    <mergeCell ref="F274:F275"/>
    <mergeCell ref="G274:G275"/>
    <mergeCell ref="H274:I275"/>
    <mergeCell ref="J274:J275"/>
    <mergeCell ref="K272:K273"/>
    <mergeCell ref="L272:M273"/>
    <mergeCell ref="N272:N273"/>
    <mergeCell ref="O272:O273"/>
    <mergeCell ref="P272:Q273"/>
    <mergeCell ref="R272:R273"/>
    <mergeCell ref="S270:S271"/>
    <mergeCell ref="T270:U271"/>
    <mergeCell ref="V270:V271"/>
    <mergeCell ref="B272:B273"/>
    <mergeCell ref="C272:C273"/>
    <mergeCell ref="D272:E273"/>
    <mergeCell ref="F272:F273"/>
    <mergeCell ref="G272:G273"/>
    <mergeCell ref="H272:I273"/>
    <mergeCell ref="J272:J273"/>
    <mergeCell ref="K270:K271"/>
    <mergeCell ref="L270:M271"/>
    <mergeCell ref="N270:N271"/>
    <mergeCell ref="O270:O271"/>
    <mergeCell ref="P270:Q271"/>
    <mergeCell ref="R270:R271"/>
    <mergeCell ref="S268:S269"/>
    <mergeCell ref="T268:U269"/>
    <mergeCell ref="V268:V269"/>
    <mergeCell ref="B270:B271"/>
    <mergeCell ref="C270:C271"/>
    <mergeCell ref="D270:E271"/>
    <mergeCell ref="F270:F271"/>
    <mergeCell ref="G270:G271"/>
    <mergeCell ref="H270:I271"/>
    <mergeCell ref="J270:J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T258:T259"/>
    <mergeCell ref="U258:U259"/>
    <mergeCell ref="V258:V259"/>
    <mergeCell ref="B260:B261"/>
    <mergeCell ref="C260:C261"/>
    <mergeCell ref="D260:E261"/>
    <mergeCell ref="F260:F261"/>
    <mergeCell ref="G260:G261"/>
    <mergeCell ref="H260:I261"/>
    <mergeCell ref="J260:J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U255:U256"/>
    <mergeCell ref="V255:V256"/>
    <mergeCell ref="D257:F257"/>
    <mergeCell ref="H257:J257"/>
    <mergeCell ref="L257:N257"/>
    <mergeCell ref="P257:R257"/>
    <mergeCell ref="T257:V257"/>
    <mergeCell ref="O255:O256"/>
    <mergeCell ref="P255:P256"/>
    <mergeCell ref="Q255:Q256"/>
    <mergeCell ref="R255:R256"/>
    <mergeCell ref="S255:S256"/>
    <mergeCell ref="T255:T256"/>
    <mergeCell ref="I255:I256"/>
    <mergeCell ref="J255:J256"/>
    <mergeCell ref="K255:K256"/>
    <mergeCell ref="L255:L256"/>
    <mergeCell ref="M255:M256"/>
    <mergeCell ref="N255:N256"/>
    <mergeCell ref="S253:S254"/>
    <mergeCell ref="T253:U254"/>
    <mergeCell ref="V253:V254"/>
    <mergeCell ref="B255:B256"/>
    <mergeCell ref="C255:C256"/>
    <mergeCell ref="D255:D256"/>
    <mergeCell ref="E255:E256"/>
    <mergeCell ref="F255:F256"/>
    <mergeCell ref="G255:G256"/>
    <mergeCell ref="H255:H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T243:T244"/>
    <mergeCell ref="U243:U244"/>
    <mergeCell ref="V243:V244"/>
    <mergeCell ref="B245:B246"/>
    <mergeCell ref="C245:C246"/>
    <mergeCell ref="D245:E246"/>
    <mergeCell ref="F245:F246"/>
    <mergeCell ref="G245:G246"/>
    <mergeCell ref="H245:I246"/>
    <mergeCell ref="J245:J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U240:U241"/>
    <mergeCell ref="V240:V241"/>
    <mergeCell ref="D242:F242"/>
    <mergeCell ref="H242:J242"/>
    <mergeCell ref="L242:N242"/>
    <mergeCell ref="P242:R242"/>
    <mergeCell ref="T242:V242"/>
    <mergeCell ref="O240:O241"/>
    <mergeCell ref="P240:P241"/>
    <mergeCell ref="Q240:Q241"/>
    <mergeCell ref="R240:R241"/>
    <mergeCell ref="S240:S241"/>
    <mergeCell ref="T240:T241"/>
    <mergeCell ref="I240:I241"/>
    <mergeCell ref="J240:J241"/>
    <mergeCell ref="K240:K241"/>
    <mergeCell ref="L240:L241"/>
    <mergeCell ref="M240:M241"/>
    <mergeCell ref="N240:N241"/>
    <mergeCell ref="S238:S239"/>
    <mergeCell ref="T238:U239"/>
    <mergeCell ref="V238:V239"/>
    <mergeCell ref="B240:B241"/>
    <mergeCell ref="C240:C241"/>
    <mergeCell ref="D240:D241"/>
    <mergeCell ref="E240:E241"/>
    <mergeCell ref="F240:F241"/>
    <mergeCell ref="G240:G241"/>
    <mergeCell ref="H240:H241"/>
    <mergeCell ref="K238:K239"/>
    <mergeCell ref="L238:M239"/>
    <mergeCell ref="N238:N239"/>
    <mergeCell ref="O238:O239"/>
    <mergeCell ref="P238:Q239"/>
    <mergeCell ref="R238:R239"/>
    <mergeCell ref="T236:T237"/>
    <mergeCell ref="U236:U237"/>
    <mergeCell ref="V236:V237"/>
    <mergeCell ref="B238:B239"/>
    <mergeCell ref="C238:C239"/>
    <mergeCell ref="D238:E239"/>
    <mergeCell ref="F238:F239"/>
    <mergeCell ref="G238:G239"/>
    <mergeCell ref="H238:I239"/>
    <mergeCell ref="J238:J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L234:N234"/>
    <mergeCell ref="O233:O234"/>
    <mergeCell ref="P233:R234"/>
    <mergeCell ref="S233:S234"/>
    <mergeCell ref="T233:V234"/>
    <mergeCell ref="D235:F235"/>
    <mergeCell ref="H235:J235"/>
    <mergeCell ref="L235:N235"/>
    <mergeCell ref="P235:R235"/>
    <mergeCell ref="T235:V235"/>
    <mergeCell ref="D231:V231"/>
    <mergeCell ref="D232:V232"/>
    <mergeCell ref="B233:B234"/>
    <mergeCell ref="C233:C234"/>
    <mergeCell ref="D233:F234"/>
    <mergeCell ref="G233:G234"/>
    <mergeCell ref="H233:J233"/>
    <mergeCell ref="H234:J234"/>
    <mergeCell ref="K233:K234"/>
    <mergeCell ref="L233:N233"/>
    <mergeCell ref="T219:T220"/>
    <mergeCell ref="U219:U220"/>
    <mergeCell ref="V219:V220"/>
    <mergeCell ref="B222:L222"/>
    <mergeCell ref="B225:L225"/>
    <mergeCell ref="B229:V229"/>
    <mergeCell ref="B221:V221"/>
    <mergeCell ref="B228:V228"/>
    <mergeCell ref="N219:N220"/>
    <mergeCell ref="O219:O220"/>
    <mergeCell ref="P219:P220"/>
    <mergeCell ref="Q219:Q220"/>
    <mergeCell ref="R219:R220"/>
    <mergeCell ref="S219:S220"/>
    <mergeCell ref="H219:H220"/>
    <mergeCell ref="I219:I220"/>
    <mergeCell ref="J219:J220"/>
    <mergeCell ref="K219:K220"/>
    <mergeCell ref="L219:L220"/>
    <mergeCell ref="M219:M220"/>
    <mergeCell ref="R217:R218"/>
    <mergeCell ref="S217:S218"/>
    <mergeCell ref="T217:U218"/>
    <mergeCell ref="V217:V218"/>
    <mergeCell ref="B219:B220"/>
    <mergeCell ref="C219:C220"/>
    <mergeCell ref="D219:D220"/>
    <mergeCell ref="E219:E220"/>
    <mergeCell ref="F219:F220"/>
    <mergeCell ref="G219:G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S213:S214"/>
    <mergeCell ref="T213:T214"/>
    <mergeCell ref="U213:U214"/>
    <mergeCell ref="V213:V214"/>
    <mergeCell ref="B215:B216"/>
    <mergeCell ref="C215:C216"/>
    <mergeCell ref="D215:E216"/>
    <mergeCell ref="F215:F216"/>
    <mergeCell ref="G215:G216"/>
    <mergeCell ref="H215:I216"/>
    <mergeCell ref="M213:M214"/>
    <mergeCell ref="N213:N214"/>
    <mergeCell ref="O213:O214"/>
    <mergeCell ref="P213:P214"/>
    <mergeCell ref="Q213:Q214"/>
    <mergeCell ref="R213:R214"/>
    <mergeCell ref="G213:G214"/>
    <mergeCell ref="H213:H214"/>
    <mergeCell ref="I213:I214"/>
    <mergeCell ref="J213:J214"/>
    <mergeCell ref="K213:K214"/>
    <mergeCell ref="L213:L214"/>
    <mergeCell ref="D212:F212"/>
    <mergeCell ref="H212:J212"/>
    <mergeCell ref="L212:N212"/>
    <mergeCell ref="P212:R212"/>
    <mergeCell ref="T212:V212"/>
    <mergeCell ref="B213:B214"/>
    <mergeCell ref="C213:C214"/>
    <mergeCell ref="D213:D214"/>
    <mergeCell ref="E213:E214"/>
    <mergeCell ref="F213:F214"/>
    <mergeCell ref="Q210:Q211"/>
    <mergeCell ref="R210:R211"/>
    <mergeCell ref="S210:S211"/>
    <mergeCell ref="T210:T211"/>
    <mergeCell ref="U210:U211"/>
    <mergeCell ref="V210:V211"/>
    <mergeCell ref="K210:K211"/>
    <mergeCell ref="L210:L211"/>
    <mergeCell ref="M210:M211"/>
    <mergeCell ref="N210:N211"/>
    <mergeCell ref="O210:O211"/>
    <mergeCell ref="P210:P211"/>
    <mergeCell ref="V208:V209"/>
    <mergeCell ref="B210:B211"/>
    <mergeCell ref="C210:C211"/>
    <mergeCell ref="D210:D211"/>
    <mergeCell ref="E210:E211"/>
    <mergeCell ref="F210:F211"/>
    <mergeCell ref="G210:G211"/>
    <mergeCell ref="H210:H211"/>
    <mergeCell ref="I210:I211"/>
    <mergeCell ref="J210:J211"/>
    <mergeCell ref="N208:N209"/>
    <mergeCell ref="O208:O209"/>
    <mergeCell ref="P208:Q209"/>
    <mergeCell ref="R208:R209"/>
    <mergeCell ref="S208:S209"/>
    <mergeCell ref="T208:U209"/>
    <mergeCell ref="V206:V207"/>
    <mergeCell ref="B208:B209"/>
    <mergeCell ref="C208:C209"/>
    <mergeCell ref="D208:E209"/>
    <mergeCell ref="F208:F209"/>
    <mergeCell ref="G208:G209"/>
    <mergeCell ref="H208:I209"/>
    <mergeCell ref="J208:J209"/>
    <mergeCell ref="K208:K209"/>
    <mergeCell ref="L208:M209"/>
    <mergeCell ref="N206:N207"/>
    <mergeCell ref="O206:O207"/>
    <mergeCell ref="P206:Q207"/>
    <mergeCell ref="R206:R207"/>
    <mergeCell ref="S206:S207"/>
    <mergeCell ref="T206:U207"/>
    <mergeCell ref="V204:V205"/>
    <mergeCell ref="B206:B207"/>
    <mergeCell ref="C206:C207"/>
    <mergeCell ref="D206:E207"/>
    <mergeCell ref="F206:F207"/>
    <mergeCell ref="G206:G207"/>
    <mergeCell ref="H206:I207"/>
    <mergeCell ref="J206:J207"/>
    <mergeCell ref="K206:K207"/>
    <mergeCell ref="L206:M207"/>
    <mergeCell ref="N204:N205"/>
    <mergeCell ref="O204:O205"/>
    <mergeCell ref="P204:Q205"/>
    <mergeCell ref="R204:R205"/>
    <mergeCell ref="S204:S205"/>
    <mergeCell ref="T204:U205"/>
    <mergeCell ref="V202:V203"/>
    <mergeCell ref="B204:B205"/>
    <mergeCell ref="C204:C205"/>
    <mergeCell ref="D204:E205"/>
    <mergeCell ref="F204:F205"/>
    <mergeCell ref="G204:G205"/>
    <mergeCell ref="H204:I205"/>
    <mergeCell ref="J204:J205"/>
    <mergeCell ref="K204:K205"/>
    <mergeCell ref="L204:M205"/>
    <mergeCell ref="N202:N203"/>
    <mergeCell ref="O202:O203"/>
    <mergeCell ref="P202:Q203"/>
    <mergeCell ref="R202:R203"/>
    <mergeCell ref="S202:S203"/>
    <mergeCell ref="T202:U203"/>
    <mergeCell ref="V200:V201"/>
    <mergeCell ref="B202:B203"/>
    <mergeCell ref="C202:C203"/>
    <mergeCell ref="D202:E203"/>
    <mergeCell ref="F202:F203"/>
    <mergeCell ref="G202:G203"/>
    <mergeCell ref="H202:I203"/>
    <mergeCell ref="J202:J203"/>
    <mergeCell ref="K202:K203"/>
    <mergeCell ref="L202:M203"/>
    <mergeCell ref="N200:N201"/>
    <mergeCell ref="O200:O201"/>
    <mergeCell ref="P200:Q201"/>
    <mergeCell ref="R200:R201"/>
    <mergeCell ref="S200:S201"/>
    <mergeCell ref="T200:U201"/>
    <mergeCell ref="V198:V199"/>
    <mergeCell ref="B200:B201"/>
    <mergeCell ref="C200:C201"/>
    <mergeCell ref="D200:E201"/>
    <mergeCell ref="F200:F201"/>
    <mergeCell ref="G200:G201"/>
    <mergeCell ref="H200:I201"/>
    <mergeCell ref="J200:J201"/>
    <mergeCell ref="K200:K201"/>
    <mergeCell ref="L200:M201"/>
    <mergeCell ref="N198:N199"/>
    <mergeCell ref="O198:O199"/>
    <mergeCell ref="P198:Q199"/>
    <mergeCell ref="R198:R199"/>
    <mergeCell ref="S198:S199"/>
    <mergeCell ref="T198:U199"/>
    <mergeCell ref="V196:V197"/>
    <mergeCell ref="B198:B199"/>
    <mergeCell ref="C198:C199"/>
    <mergeCell ref="D198:E199"/>
    <mergeCell ref="F198:F199"/>
    <mergeCell ref="G198:G199"/>
    <mergeCell ref="H198:I199"/>
    <mergeCell ref="J198:J199"/>
    <mergeCell ref="K198:K199"/>
    <mergeCell ref="L198:M199"/>
    <mergeCell ref="N196:N197"/>
    <mergeCell ref="O196:O197"/>
    <mergeCell ref="P196:Q197"/>
    <mergeCell ref="R196:R197"/>
    <mergeCell ref="S196:S197"/>
    <mergeCell ref="T196:U197"/>
    <mergeCell ref="V194:V195"/>
    <mergeCell ref="B196:B197"/>
    <mergeCell ref="C196:C197"/>
    <mergeCell ref="D196:E197"/>
    <mergeCell ref="F196:F197"/>
    <mergeCell ref="G196:G197"/>
    <mergeCell ref="H196:I197"/>
    <mergeCell ref="J196:J197"/>
    <mergeCell ref="K196:K197"/>
    <mergeCell ref="L196:M197"/>
    <mergeCell ref="N194:N195"/>
    <mergeCell ref="O194:O195"/>
    <mergeCell ref="P194:Q195"/>
    <mergeCell ref="R194:R195"/>
    <mergeCell ref="S194:S195"/>
    <mergeCell ref="T194:U195"/>
    <mergeCell ref="V192:V193"/>
    <mergeCell ref="B194:B195"/>
    <mergeCell ref="C194:C195"/>
    <mergeCell ref="D194:E195"/>
    <mergeCell ref="F194:F195"/>
    <mergeCell ref="G194:G195"/>
    <mergeCell ref="H194:I195"/>
    <mergeCell ref="J194:J195"/>
    <mergeCell ref="K194:K195"/>
    <mergeCell ref="L194:M195"/>
    <mergeCell ref="N192:N193"/>
    <mergeCell ref="O192:O193"/>
    <mergeCell ref="P192:Q193"/>
    <mergeCell ref="R192:R193"/>
    <mergeCell ref="S192:S193"/>
    <mergeCell ref="T192:U193"/>
    <mergeCell ref="V190:V191"/>
    <mergeCell ref="B192:B193"/>
    <mergeCell ref="C192:C193"/>
    <mergeCell ref="D192:E193"/>
    <mergeCell ref="F192:F193"/>
    <mergeCell ref="G192:G193"/>
    <mergeCell ref="H192:I193"/>
    <mergeCell ref="J192:J193"/>
    <mergeCell ref="K192:K193"/>
    <mergeCell ref="L192:M193"/>
    <mergeCell ref="N190:N191"/>
    <mergeCell ref="O190:O191"/>
    <mergeCell ref="P190:Q191"/>
    <mergeCell ref="R190:R191"/>
    <mergeCell ref="S190:S191"/>
    <mergeCell ref="T190:U191"/>
    <mergeCell ref="V188:V189"/>
    <mergeCell ref="B190:B191"/>
    <mergeCell ref="C190:C191"/>
    <mergeCell ref="D190:E191"/>
    <mergeCell ref="F190:F191"/>
    <mergeCell ref="G190:G191"/>
    <mergeCell ref="H190:I191"/>
    <mergeCell ref="J190:J191"/>
    <mergeCell ref="K190:K191"/>
    <mergeCell ref="L190:M191"/>
    <mergeCell ref="N188:N189"/>
    <mergeCell ref="O188:O189"/>
    <mergeCell ref="P188:Q189"/>
    <mergeCell ref="R188:R189"/>
    <mergeCell ref="S188:S189"/>
    <mergeCell ref="T188:U189"/>
    <mergeCell ref="V186:V187"/>
    <mergeCell ref="B188:B189"/>
    <mergeCell ref="C188:C189"/>
    <mergeCell ref="D188:E189"/>
    <mergeCell ref="F188:F189"/>
    <mergeCell ref="G188:G189"/>
    <mergeCell ref="H188:I189"/>
    <mergeCell ref="J188:J189"/>
    <mergeCell ref="K188:K189"/>
    <mergeCell ref="L188:M189"/>
    <mergeCell ref="N186:N187"/>
    <mergeCell ref="O186:O187"/>
    <mergeCell ref="P186:Q187"/>
    <mergeCell ref="R186:R187"/>
    <mergeCell ref="S186:S187"/>
    <mergeCell ref="T186:U187"/>
    <mergeCell ref="V184:V185"/>
    <mergeCell ref="B186:B187"/>
    <mergeCell ref="C186:C187"/>
    <mergeCell ref="D186:E187"/>
    <mergeCell ref="F186:F187"/>
    <mergeCell ref="G186:G187"/>
    <mergeCell ref="H186:I187"/>
    <mergeCell ref="J186:J187"/>
    <mergeCell ref="K186:K187"/>
    <mergeCell ref="L186:M187"/>
    <mergeCell ref="N184:N185"/>
    <mergeCell ref="O184:O185"/>
    <mergeCell ref="P184:Q185"/>
    <mergeCell ref="R184:R185"/>
    <mergeCell ref="S184:S185"/>
    <mergeCell ref="T184:U185"/>
    <mergeCell ref="V182:V183"/>
    <mergeCell ref="B184:B185"/>
    <mergeCell ref="C184:C185"/>
    <mergeCell ref="D184:E185"/>
    <mergeCell ref="F184:F185"/>
    <mergeCell ref="G184:G185"/>
    <mergeCell ref="H184:I185"/>
    <mergeCell ref="J184:J185"/>
    <mergeCell ref="K184:K185"/>
    <mergeCell ref="L184:M185"/>
    <mergeCell ref="N182:N183"/>
    <mergeCell ref="O182:O183"/>
    <mergeCell ref="P182:Q183"/>
    <mergeCell ref="R182:R183"/>
    <mergeCell ref="S182:S183"/>
    <mergeCell ref="T182:U183"/>
    <mergeCell ref="V180:V181"/>
    <mergeCell ref="B182:B183"/>
    <mergeCell ref="C182:C183"/>
    <mergeCell ref="D182:E183"/>
    <mergeCell ref="F182:F183"/>
    <mergeCell ref="G182:G183"/>
    <mergeCell ref="H182:I183"/>
    <mergeCell ref="J182:J183"/>
    <mergeCell ref="K182:K183"/>
    <mergeCell ref="L182:M183"/>
    <mergeCell ref="N180:N181"/>
    <mergeCell ref="O180:O181"/>
    <mergeCell ref="P180:Q181"/>
    <mergeCell ref="R180:R181"/>
    <mergeCell ref="S180:S181"/>
    <mergeCell ref="T180:U181"/>
    <mergeCell ref="V178:V179"/>
    <mergeCell ref="B180:B181"/>
    <mergeCell ref="C180:C181"/>
    <mergeCell ref="D180:E181"/>
    <mergeCell ref="F180:F181"/>
    <mergeCell ref="G180:G181"/>
    <mergeCell ref="H180:I181"/>
    <mergeCell ref="J180:J181"/>
    <mergeCell ref="K180:K181"/>
    <mergeCell ref="L180:M181"/>
    <mergeCell ref="P178:P179"/>
    <mergeCell ref="Q178:Q179"/>
    <mergeCell ref="R178:R179"/>
    <mergeCell ref="S178:S179"/>
    <mergeCell ref="T178:T179"/>
    <mergeCell ref="U178:U179"/>
    <mergeCell ref="J178:J179"/>
    <mergeCell ref="K178:K179"/>
    <mergeCell ref="L178:L179"/>
    <mergeCell ref="M178:M179"/>
    <mergeCell ref="N178:N179"/>
    <mergeCell ref="O178:O179"/>
    <mergeCell ref="S176:S177"/>
    <mergeCell ref="T176:V177"/>
    <mergeCell ref="B178:B179"/>
    <mergeCell ref="C178:C179"/>
    <mergeCell ref="D178:D179"/>
    <mergeCell ref="E178:E179"/>
    <mergeCell ref="F178:F179"/>
    <mergeCell ref="G178:G179"/>
    <mergeCell ref="H178:H179"/>
    <mergeCell ref="I178:I179"/>
    <mergeCell ref="H177:J177"/>
    <mergeCell ref="K176:K177"/>
    <mergeCell ref="L176:N176"/>
    <mergeCell ref="L177:N177"/>
    <mergeCell ref="O176:O177"/>
    <mergeCell ref="P176:R177"/>
    <mergeCell ref="U169:U170"/>
    <mergeCell ref="V169:V170"/>
    <mergeCell ref="B172:V172"/>
    <mergeCell ref="D174:V174"/>
    <mergeCell ref="D175:V175"/>
    <mergeCell ref="B176:B177"/>
    <mergeCell ref="C176:C177"/>
    <mergeCell ref="D176:F177"/>
    <mergeCell ref="G176:G177"/>
    <mergeCell ref="H176:J176"/>
    <mergeCell ref="O169:O170"/>
    <mergeCell ref="P169:P170"/>
    <mergeCell ref="Q169:Q170"/>
    <mergeCell ref="R169:R170"/>
    <mergeCell ref="S169:S170"/>
    <mergeCell ref="T169:T170"/>
    <mergeCell ref="I169:I170"/>
    <mergeCell ref="J169:J170"/>
    <mergeCell ref="K169:K170"/>
    <mergeCell ref="L169:L170"/>
    <mergeCell ref="M169:M170"/>
    <mergeCell ref="N169:N170"/>
    <mergeCell ref="S167:S168"/>
    <mergeCell ref="T167:U168"/>
    <mergeCell ref="V167:V168"/>
    <mergeCell ref="B169:B170"/>
    <mergeCell ref="C169:C170"/>
    <mergeCell ref="D169:D170"/>
    <mergeCell ref="E169:E170"/>
    <mergeCell ref="F169:F170"/>
    <mergeCell ref="G169:G170"/>
    <mergeCell ref="H169:H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T163:T164"/>
    <mergeCell ref="U163:U164"/>
    <mergeCell ref="V163:V164"/>
    <mergeCell ref="B165:B166"/>
    <mergeCell ref="C165:C166"/>
    <mergeCell ref="D165:E166"/>
    <mergeCell ref="F165:F166"/>
    <mergeCell ref="G165:G166"/>
    <mergeCell ref="H165:I166"/>
    <mergeCell ref="J165:J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T160:T161"/>
    <mergeCell ref="U160:U161"/>
    <mergeCell ref="V160:V161"/>
    <mergeCell ref="D162:F162"/>
    <mergeCell ref="H162:J162"/>
    <mergeCell ref="L162:N162"/>
    <mergeCell ref="P162:R162"/>
    <mergeCell ref="T162:V162"/>
    <mergeCell ref="N160:N161"/>
    <mergeCell ref="O160:O161"/>
    <mergeCell ref="P160:P161"/>
    <mergeCell ref="Q160:Q161"/>
    <mergeCell ref="R160:R161"/>
    <mergeCell ref="S160:S161"/>
    <mergeCell ref="H160:H161"/>
    <mergeCell ref="I160:I161"/>
    <mergeCell ref="J160:J161"/>
    <mergeCell ref="K160:K161"/>
    <mergeCell ref="L160:L161"/>
    <mergeCell ref="M160:M161"/>
    <mergeCell ref="R158:R159"/>
    <mergeCell ref="S158:S159"/>
    <mergeCell ref="T158:U159"/>
    <mergeCell ref="V158:V159"/>
    <mergeCell ref="B160:B161"/>
    <mergeCell ref="C160:C161"/>
    <mergeCell ref="D160:D161"/>
    <mergeCell ref="E160:E161"/>
    <mergeCell ref="F160:F161"/>
    <mergeCell ref="G160:G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B130:B131"/>
    <mergeCell ref="C130:C131"/>
    <mergeCell ref="D130:E131"/>
    <mergeCell ref="F130:F131"/>
    <mergeCell ref="G130:G131"/>
    <mergeCell ref="H130:I131"/>
    <mergeCell ref="Q128:Q129"/>
    <mergeCell ref="R128:R129"/>
    <mergeCell ref="S128:S129"/>
    <mergeCell ref="T128:T129"/>
    <mergeCell ref="U128:U129"/>
    <mergeCell ref="V128:V129"/>
    <mergeCell ref="K128:K129"/>
    <mergeCell ref="L128:L129"/>
    <mergeCell ref="M128:M129"/>
    <mergeCell ref="N128:N129"/>
    <mergeCell ref="O128:O129"/>
    <mergeCell ref="P128:P129"/>
    <mergeCell ref="T126:V127"/>
    <mergeCell ref="B128:B129"/>
    <mergeCell ref="C128:C129"/>
    <mergeCell ref="D128:D129"/>
    <mergeCell ref="E128:E129"/>
    <mergeCell ref="F128:F129"/>
    <mergeCell ref="G128:G129"/>
    <mergeCell ref="H128:H129"/>
    <mergeCell ref="I128:I129"/>
    <mergeCell ref="J128:J129"/>
    <mergeCell ref="K126:K127"/>
    <mergeCell ref="L126:N126"/>
    <mergeCell ref="L127:N127"/>
    <mergeCell ref="O126:O127"/>
    <mergeCell ref="P126:R127"/>
    <mergeCell ref="S126:S127"/>
    <mergeCell ref="B126:B127"/>
    <mergeCell ref="C126:C127"/>
    <mergeCell ref="D126:F127"/>
    <mergeCell ref="G126:G127"/>
    <mergeCell ref="H126:J126"/>
    <mergeCell ref="H127:J127"/>
    <mergeCell ref="T119:T120"/>
    <mergeCell ref="U119:U120"/>
    <mergeCell ref="V119:V120"/>
    <mergeCell ref="B122:V122"/>
    <mergeCell ref="D124:V124"/>
    <mergeCell ref="D125:V125"/>
    <mergeCell ref="N119:N120"/>
    <mergeCell ref="O119:O120"/>
    <mergeCell ref="P119:P120"/>
    <mergeCell ref="Q119:Q120"/>
    <mergeCell ref="R119:R120"/>
    <mergeCell ref="S119:S120"/>
    <mergeCell ref="H119:H120"/>
    <mergeCell ref="I119:I120"/>
    <mergeCell ref="J119:J120"/>
    <mergeCell ref="K119:K120"/>
    <mergeCell ref="L119:L120"/>
    <mergeCell ref="M119:M120"/>
    <mergeCell ref="R117:R118"/>
    <mergeCell ref="S117:S118"/>
    <mergeCell ref="T117:U118"/>
    <mergeCell ref="V117:V118"/>
    <mergeCell ref="B119:B120"/>
    <mergeCell ref="C119:C120"/>
    <mergeCell ref="D119:D120"/>
    <mergeCell ref="E119:E120"/>
    <mergeCell ref="F119:F120"/>
    <mergeCell ref="G119:G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S103:S104"/>
    <mergeCell ref="T103:T104"/>
    <mergeCell ref="U103:U104"/>
    <mergeCell ref="V103:V104"/>
    <mergeCell ref="B105:B106"/>
    <mergeCell ref="C105:C106"/>
    <mergeCell ref="D105:E106"/>
    <mergeCell ref="F105:F106"/>
    <mergeCell ref="G105:G106"/>
    <mergeCell ref="H105:I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D102:F102"/>
    <mergeCell ref="H102:J102"/>
    <mergeCell ref="L102:N102"/>
    <mergeCell ref="P102:R102"/>
    <mergeCell ref="T102:V102"/>
    <mergeCell ref="B103:B104"/>
    <mergeCell ref="C103:C104"/>
    <mergeCell ref="D103:D104"/>
    <mergeCell ref="E103:E104"/>
    <mergeCell ref="F103:F104"/>
    <mergeCell ref="U99:U100"/>
    <mergeCell ref="V99:V100"/>
    <mergeCell ref="D101:F101"/>
    <mergeCell ref="H101:J101"/>
    <mergeCell ref="L101:N101"/>
    <mergeCell ref="P101:R101"/>
    <mergeCell ref="T101:V101"/>
    <mergeCell ref="O99:O100"/>
    <mergeCell ref="P99:P100"/>
    <mergeCell ref="Q99:Q100"/>
    <mergeCell ref="R99:R100"/>
    <mergeCell ref="S99:S100"/>
    <mergeCell ref="T99:T100"/>
    <mergeCell ref="I99:I100"/>
    <mergeCell ref="J99:J100"/>
    <mergeCell ref="K99:K100"/>
    <mergeCell ref="L99:L100"/>
    <mergeCell ref="M99:M100"/>
    <mergeCell ref="N99:N100"/>
    <mergeCell ref="S97:S98"/>
    <mergeCell ref="T97:U98"/>
    <mergeCell ref="V97:V98"/>
    <mergeCell ref="B99:B100"/>
    <mergeCell ref="C99:C100"/>
    <mergeCell ref="D99:D100"/>
    <mergeCell ref="E99:E100"/>
    <mergeCell ref="F99:F100"/>
    <mergeCell ref="G99:G100"/>
    <mergeCell ref="H99:H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T73:T74"/>
    <mergeCell ref="U73:U74"/>
    <mergeCell ref="V73:V74"/>
    <mergeCell ref="B75:B76"/>
    <mergeCell ref="C75:C76"/>
    <mergeCell ref="D75:E76"/>
    <mergeCell ref="F75:F76"/>
    <mergeCell ref="G75:G76"/>
    <mergeCell ref="H75:I76"/>
    <mergeCell ref="J75:J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0:V71"/>
    <mergeCell ref="D72:F72"/>
    <mergeCell ref="H72:J72"/>
    <mergeCell ref="L72:N72"/>
    <mergeCell ref="P72:R72"/>
    <mergeCell ref="T72:V72"/>
    <mergeCell ref="K70:K71"/>
    <mergeCell ref="L70:N70"/>
    <mergeCell ref="L71:N71"/>
    <mergeCell ref="O70:O71"/>
    <mergeCell ref="P70:R71"/>
    <mergeCell ref="S70:S71"/>
    <mergeCell ref="B70:B71"/>
    <mergeCell ref="C70:C71"/>
    <mergeCell ref="D70:F71"/>
    <mergeCell ref="G70:G71"/>
    <mergeCell ref="H70:J70"/>
    <mergeCell ref="H71:J71"/>
    <mergeCell ref="T63:T64"/>
    <mergeCell ref="U63:U64"/>
    <mergeCell ref="V63:V64"/>
    <mergeCell ref="B66:V66"/>
    <mergeCell ref="D68:V68"/>
    <mergeCell ref="D69:V69"/>
    <mergeCell ref="N63:N64"/>
    <mergeCell ref="O63:O64"/>
    <mergeCell ref="P63:P64"/>
    <mergeCell ref="Q63:Q64"/>
    <mergeCell ref="R63:R64"/>
    <mergeCell ref="S63:S64"/>
    <mergeCell ref="H63:H64"/>
    <mergeCell ref="I63:I64"/>
    <mergeCell ref="J63:J64"/>
    <mergeCell ref="K63:K64"/>
    <mergeCell ref="L63:L64"/>
    <mergeCell ref="M63:M64"/>
    <mergeCell ref="R61:R62"/>
    <mergeCell ref="S61:S62"/>
    <mergeCell ref="T61:U62"/>
    <mergeCell ref="V61:V62"/>
    <mergeCell ref="B63:B64"/>
    <mergeCell ref="C63:C64"/>
    <mergeCell ref="D63:D64"/>
    <mergeCell ref="E63:E64"/>
    <mergeCell ref="F63:F64"/>
    <mergeCell ref="G63:G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S47:S48"/>
    <mergeCell ref="T47:T48"/>
    <mergeCell ref="U47:U48"/>
    <mergeCell ref="V47:V48"/>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T43:T44"/>
    <mergeCell ref="U43:U44"/>
    <mergeCell ref="V43:V44"/>
    <mergeCell ref="D45:F45"/>
    <mergeCell ref="H45:J45"/>
    <mergeCell ref="L45:N45"/>
    <mergeCell ref="P45:R45"/>
    <mergeCell ref="T45:V45"/>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S17:S18"/>
    <mergeCell ref="T17:T18"/>
    <mergeCell ref="U17:U18"/>
    <mergeCell ref="V17:V18"/>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L14:N14"/>
    <mergeCell ref="L15:N15"/>
    <mergeCell ref="O14:O15"/>
    <mergeCell ref="P14:R15"/>
    <mergeCell ref="S14:S15"/>
    <mergeCell ref="T14:V15"/>
    <mergeCell ref="B10:V10"/>
    <mergeCell ref="D12:V12"/>
    <mergeCell ref="D13:V13"/>
    <mergeCell ref="B14:B15"/>
    <mergeCell ref="C14:C15"/>
    <mergeCell ref="D14:F15"/>
    <mergeCell ref="G14:G15"/>
    <mergeCell ref="H14:J14"/>
    <mergeCell ref="H15:J15"/>
    <mergeCell ref="K14:K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712</v>
      </c>
      <c r="B1" s="1" t="s">
        <v>1</v>
      </c>
    </row>
    <row r="2" spans="1:2">
      <c r="A2" s="7"/>
      <c r="B2" s="1" t="s">
        <v>2</v>
      </c>
    </row>
    <row r="3" spans="1:2">
      <c r="A3" s="3" t="s">
        <v>713</v>
      </c>
      <c r="B3" s="4"/>
    </row>
    <row r="4" spans="1:2">
      <c r="A4" s="32" t="s">
        <v>714</v>
      </c>
      <c r="B4" s="10" t="s">
        <v>715</v>
      </c>
    </row>
    <row r="5" spans="1:2">
      <c r="A5" s="32"/>
      <c r="B5" s="4"/>
    </row>
    <row r="6" spans="1:2" ht="268.5">
      <c r="A6" s="32"/>
      <c r="B6" s="11" t="s">
        <v>71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7.140625" customWidth="1"/>
    <col min="4" max="4" width="29" customWidth="1"/>
    <col min="5" max="5" width="5.5703125" customWidth="1"/>
    <col min="6" max="6" width="32.5703125" customWidth="1"/>
    <col min="7" max="7" width="7.140625" customWidth="1"/>
    <col min="8" max="8" width="25.42578125" customWidth="1"/>
    <col min="9" max="9" width="5.5703125" customWidth="1"/>
  </cols>
  <sheetData>
    <row r="1" spans="1:9" ht="15" customHeight="1">
      <c r="A1" s="7" t="s">
        <v>717</v>
      </c>
      <c r="B1" s="7" t="s">
        <v>1</v>
      </c>
      <c r="C1" s="7"/>
      <c r="D1" s="7"/>
      <c r="E1" s="7"/>
      <c r="F1" s="7"/>
      <c r="G1" s="7"/>
      <c r="H1" s="7"/>
      <c r="I1" s="7"/>
    </row>
    <row r="2" spans="1:9" ht="15" customHeight="1">
      <c r="A2" s="7"/>
      <c r="B2" s="7" t="s">
        <v>2</v>
      </c>
      <c r="C2" s="7"/>
      <c r="D2" s="7"/>
      <c r="E2" s="7"/>
      <c r="F2" s="7"/>
      <c r="G2" s="7"/>
      <c r="H2" s="7"/>
      <c r="I2" s="7"/>
    </row>
    <row r="3" spans="1:9" ht="30">
      <c r="A3" s="3" t="s">
        <v>718</v>
      </c>
      <c r="B3" s="31"/>
      <c r="C3" s="31"/>
      <c r="D3" s="31"/>
      <c r="E3" s="31"/>
      <c r="F3" s="31"/>
      <c r="G3" s="31"/>
      <c r="H3" s="31"/>
      <c r="I3" s="31"/>
    </row>
    <row r="4" spans="1:9">
      <c r="A4" s="32" t="s">
        <v>719</v>
      </c>
      <c r="B4" s="34" t="s">
        <v>194</v>
      </c>
      <c r="C4" s="34"/>
      <c r="D4" s="34"/>
      <c r="E4" s="34"/>
      <c r="F4" s="34"/>
      <c r="G4" s="34"/>
      <c r="H4" s="34"/>
      <c r="I4" s="34"/>
    </row>
    <row r="5" spans="1:9">
      <c r="A5" s="32"/>
      <c r="B5" s="31"/>
      <c r="C5" s="31"/>
      <c r="D5" s="31"/>
      <c r="E5" s="31"/>
      <c r="F5" s="31"/>
      <c r="G5" s="31"/>
      <c r="H5" s="31"/>
      <c r="I5" s="31"/>
    </row>
    <row r="6" spans="1:9" ht="38.25" customHeight="1">
      <c r="A6" s="32"/>
      <c r="B6" s="27" t="s">
        <v>195</v>
      </c>
      <c r="C6" s="27"/>
      <c r="D6" s="27"/>
      <c r="E6" s="27"/>
      <c r="F6" s="27"/>
      <c r="G6" s="27"/>
      <c r="H6" s="27"/>
      <c r="I6" s="27"/>
    </row>
    <row r="7" spans="1:9">
      <c r="A7" s="32"/>
      <c r="B7" s="31"/>
      <c r="C7" s="31"/>
      <c r="D7" s="31"/>
      <c r="E7" s="31"/>
      <c r="F7" s="31"/>
      <c r="G7" s="31"/>
      <c r="H7" s="31"/>
      <c r="I7" s="31"/>
    </row>
    <row r="8" spans="1:9">
      <c r="A8" s="32"/>
      <c r="B8" s="27" t="s">
        <v>196</v>
      </c>
      <c r="C8" s="27"/>
      <c r="D8" s="27"/>
      <c r="E8" s="27"/>
      <c r="F8" s="27"/>
      <c r="G8" s="27"/>
      <c r="H8" s="27"/>
      <c r="I8" s="27"/>
    </row>
    <row r="9" spans="1:9">
      <c r="A9" s="32"/>
      <c r="B9" s="35"/>
      <c r="C9" s="35"/>
      <c r="D9" s="35"/>
      <c r="E9" s="35"/>
      <c r="F9" s="35"/>
      <c r="G9" s="35"/>
      <c r="H9" s="35"/>
      <c r="I9" s="35"/>
    </row>
    <row r="10" spans="1:9">
      <c r="A10" s="32"/>
      <c r="B10" s="23"/>
      <c r="C10" s="23"/>
      <c r="D10" s="23"/>
      <c r="E10" s="23"/>
      <c r="F10" s="23"/>
      <c r="G10" s="23"/>
      <c r="H10" s="23"/>
      <c r="I10" s="23"/>
    </row>
    <row r="11" spans="1:9">
      <c r="A11" s="32"/>
      <c r="B11" s="13"/>
      <c r="C11" s="13"/>
      <c r="D11" s="13"/>
      <c r="E11" s="13"/>
      <c r="F11" s="13"/>
      <c r="G11" s="13"/>
      <c r="H11" s="13"/>
      <c r="I11" s="13"/>
    </row>
    <row r="12" spans="1:9" ht="15.75" thickBot="1">
      <c r="A12" s="32"/>
      <c r="B12" s="14"/>
      <c r="C12" s="24">
        <v>2015</v>
      </c>
      <c r="D12" s="24"/>
      <c r="E12" s="24"/>
      <c r="F12" s="14"/>
      <c r="G12" s="24">
        <v>2014</v>
      </c>
      <c r="H12" s="24"/>
      <c r="I12" s="24"/>
    </row>
    <row r="13" spans="1:9">
      <c r="A13" s="32"/>
      <c r="B13" s="17" t="s">
        <v>197</v>
      </c>
      <c r="C13" s="17" t="s">
        <v>198</v>
      </c>
      <c r="D13" s="18" t="s">
        <v>199</v>
      </c>
      <c r="E13" s="17" t="s">
        <v>200</v>
      </c>
      <c r="F13" s="19"/>
      <c r="G13" s="17" t="s">
        <v>198</v>
      </c>
      <c r="H13" s="18" t="s">
        <v>201</v>
      </c>
      <c r="I13" s="17" t="s">
        <v>200</v>
      </c>
    </row>
    <row r="14" spans="1:9">
      <c r="A14" s="32"/>
      <c r="B14" s="11" t="s">
        <v>202</v>
      </c>
      <c r="C14" s="25" t="s">
        <v>203</v>
      </c>
      <c r="D14" s="25"/>
      <c r="E14" s="11" t="s">
        <v>200</v>
      </c>
      <c r="F14" s="14"/>
      <c r="G14" s="25" t="s">
        <v>204</v>
      </c>
      <c r="H14" s="25"/>
      <c r="I14" s="11" t="s">
        <v>200</v>
      </c>
    </row>
    <row r="15" spans="1:9" ht="26.25">
      <c r="A15" s="32"/>
      <c r="B15" s="17" t="s">
        <v>205</v>
      </c>
      <c r="C15" s="26" t="s">
        <v>206</v>
      </c>
      <c r="D15" s="26"/>
      <c r="E15" s="17" t="s">
        <v>200</v>
      </c>
      <c r="F15" s="19"/>
      <c r="G15" s="26" t="s">
        <v>207</v>
      </c>
      <c r="H15" s="26"/>
      <c r="I15" s="17" t="s">
        <v>200</v>
      </c>
    </row>
    <row r="16" spans="1:9">
      <c r="A16" s="32"/>
      <c r="B16" s="27" t="s">
        <v>208</v>
      </c>
      <c r="C16" s="25">
        <v>81</v>
      </c>
      <c r="D16" s="25"/>
      <c r="E16" s="29"/>
      <c r="F16" s="29"/>
      <c r="G16" s="25">
        <v>275</v>
      </c>
      <c r="H16" s="25"/>
      <c r="I16" s="29"/>
    </row>
    <row r="17" spans="1:9" ht="15.75" thickBot="1">
      <c r="A17" s="32"/>
      <c r="B17" s="27"/>
      <c r="C17" s="28"/>
      <c r="D17" s="28"/>
      <c r="E17" s="30"/>
      <c r="F17" s="29"/>
      <c r="G17" s="28"/>
      <c r="H17" s="28"/>
      <c r="I17" s="30"/>
    </row>
    <row r="18" spans="1:9" ht="15.75" thickBot="1">
      <c r="A18" s="32"/>
      <c r="B18" s="17" t="s">
        <v>209</v>
      </c>
      <c r="C18" s="21" t="s">
        <v>198</v>
      </c>
      <c r="D18" s="22" t="s">
        <v>210</v>
      </c>
      <c r="E18" s="21" t="s">
        <v>200</v>
      </c>
      <c r="F18" s="19"/>
      <c r="G18" s="21" t="s">
        <v>198</v>
      </c>
      <c r="H18" s="22" t="s">
        <v>211</v>
      </c>
      <c r="I18" s="21" t="s">
        <v>200</v>
      </c>
    </row>
    <row r="19" spans="1:9" ht="15.75" thickTop="1">
      <c r="A19" s="32" t="s">
        <v>720</v>
      </c>
      <c r="B19" s="34" t="s">
        <v>212</v>
      </c>
      <c r="C19" s="34"/>
      <c r="D19" s="34"/>
      <c r="E19" s="34"/>
      <c r="F19" s="34"/>
      <c r="G19" s="34"/>
      <c r="H19" s="34"/>
      <c r="I19" s="34"/>
    </row>
    <row r="20" spans="1:9">
      <c r="A20" s="32"/>
      <c r="B20" s="31"/>
      <c r="C20" s="31"/>
      <c r="D20" s="31"/>
      <c r="E20" s="31"/>
      <c r="F20" s="31"/>
      <c r="G20" s="31"/>
      <c r="H20" s="31"/>
      <c r="I20" s="31"/>
    </row>
    <row r="21" spans="1:9" ht="51" customHeight="1">
      <c r="A21" s="32"/>
      <c r="B21" s="27" t="s">
        <v>721</v>
      </c>
      <c r="C21" s="27"/>
      <c r="D21" s="27"/>
      <c r="E21" s="27"/>
      <c r="F21" s="27"/>
      <c r="G21" s="27"/>
      <c r="H21" s="27"/>
      <c r="I21" s="27"/>
    </row>
    <row r="22" spans="1:9">
      <c r="A22" s="32" t="s">
        <v>722</v>
      </c>
      <c r="B22" s="34" t="s">
        <v>723</v>
      </c>
      <c r="C22" s="34"/>
      <c r="D22" s="34"/>
      <c r="E22" s="34"/>
      <c r="F22" s="34"/>
      <c r="G22" s="34"/>
      <c r="H22" s="34"/>
      <c r="I22" s="34"/>
    </row>
    <row r="23" spans="1:9">
      <c r="A23" s="32"/>
      <c r="B23" s="31"/>
      <c r="C23" s="31"/>
      <c r="D23" s="31"/>
      <c r="E23" s="31"/>
      <c r="F23" s="31"/>
      <c r="G23" s="31"/>
      <c r="H23" s="31"/>
      <c r="I23" s="31"/>
    </row>
    <row r="24" spans="1:9" ht="38.25" customHeight="1">
      <c r="A24" s="32"/>
      <c r="B24" s="27" t="s">
        <v>215</v>
      </c>
      <c r="C24" s="27"/>
      <c r="D24" s="27"/>
      <c r="E24" s="27"/>
      <c r="F24" s="27"/>
      <c r="G24" s="27"/>
      <c r="H24" s="27"/>
      <c r="I24" s="27"/>
    </row>
    <row r="25" spans="1:9">
      <c r="A25" s="32"/>
      <c r="B25" s="31"/>
      <c r="C25" s="31"/>
      <c r="D25" s="31"/>
      <c r="E25" s="31"/>
      <c r="F25" s="31"/>
      <c r="G25" s="31"/>
      <c r="H25" s="31"/>
      <c r="I25" s="31"/>
    </row>
    <row r="26" spans="1:9" ht="38.25" customHeight="1">
      <c r="A26" s="32"/>
      <c r="B26" s="27" t="s">
        <v>216</v>
      </c>
      <c r="C26" s="27"/>
      <c r="D26" s="27"/>
      <c r="E26" s="27"/>
      <c r="F26" s="27"/>
      <c r="G26" s="27"/>
      <c r="H26" s="27"/>
      <c r="I26" s="27"/>
    </row>
  </sheetData>
  <mergeCells count="34">
    <mergeCell ref="B26:I26"/>
    <mergeCell ref="B9:I9"/>
    <mergeCell ref="A19:A21"/>
    <mergeCell ref="B19:I19"/>
    <mergeCell ref="B20:I20"/>
    <mergeCell ref="B21:I21"/>
    <mergeCell ref="A22:A26"/>
    <mergeCell ref="B22:I22"/>
    <mergeCell ref="B23:I23"/>
    <mergeCell ref="B24:I24"/>
    <mergeCell ref="B25:I25"/>
    <mergeCell ref="A1:A2"/>
    <mergeCell ref="B1:I1"/>
    <mergeCell ref="B2:I2"/>
    <mergeCell ref="B3:I3"/>
    <mergeCell ref="A4:A18"/>
    <mergeCell ref="B4:I4"/>
    <mergeCell ref="B5:I5"/>
    <mergeCell ref="B6:I6"/>
    <mergeCell ref="B7:I7"/>
    <mergeCell ref="B8:I8"/>
    <mergeCell ref="B16:B17"/>
    <mergeCell ref="C16:D17"/>
    <mergeCell ref="E16:E17"/>
    <mergeCell ref="F16:F17"/>
    <mergeCell ref="G16:H17"/>
    <mergeCell ref="I16:I17"/>
    <mergeCell ref="B10:I10"/>
    <mergeCell ref="C12:E12"/>
    <mergeCell ref="G12:I12"/>
    <mergeCell ref="C14:D14"/>
    <mergeCell ref="G14:H14"/>
    <mergeCell ref="C15:D15"/>
    <mergeCell ref="G15: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3.5703125" customWidth="1"/>
    <col min="4" max="4" width="14.7109375" customWidth="1"/>
    <col min="5" max="5" width="2.85546875" customWidth="1"/>
    <col min="6" max="6" width="16.5703125" customWidth="1"/>
    <col min="7" max="7" width="3.5703125" customWidth="1"/>
    <col min="8" max="8" width="12.85546875" customWidth="1"/>
    <col min="9" max="9" width="2.85546875" customWidth="1"/>
  </cols>
  <sheetData>
    <row r="1" spans="1:9" ht="45" customHeight="1">
      <c r="A1" s="7" t="s">
        <v>724</v>
      </c>
      <c r="B1" s="7" t="s">
        <v>1</v>
      </c>
      <c r="C1" s="7"/>
      <c r="D1" s="7"/>
      <c r="E1" s="7"/>
      <c r="F1" s="7"/>
      <c r="G1" s="7"/>
      <c r="H1" s="7"/>
      <c r="I1" s="7"/>
    </row>
    <row r="2" spans="1:9" ht="15" customHeight="1">
      <c r="A2" s="7"/>
      <c r="B2" s="7" t="s">
        <v>2</v>
      </c>
      <c r="C2" s="7"/>
      <c r="D2" s="7"/>
      <c r="E2" s="7"/>
      <c r="F2" s="7"/>
      <c r="G2" s="7"/>
      <c r="H2" s="7"/>
      <c r="I2" s="7"/>
    </row>
    <row r="3" spans="1:9" ht="45">
      <c r="A3" s="3" t="s">
        <v>188</v>
      </c>
      <c r="B3" s="31"/>
      <c r="C3" s="31"/>
      <c r="D3" s="31"/>
      <c r="E3" s="31"/>
      <c r="F3" s="31"/>
      <c r="G3" s="31"/>
      <c r="H3" s="31"/>
      <c r="I3" s="31"/>
    </row>
    <row r="4" spans="1:9" ht="25.5" customHeight="1">
      <c r="A4" s="32" t="s">
        <v>725</v>
      </c>
      <c r="B4" s="27" t="s">
        <v>196</v>
      </c>
      <c r="C4" s="27"/>
      <c r="D4" s="27"/>
      <c r="E4" s="27"/>
      <c r="F4" s="27"/>
      <c r="G4" s="27"/>
      <c r="H4" s="27"/>
      <c r="I4" s="27"/>
    </row>
    <row r="5" spans="1:9">
      <c r="A5" s="32"/>
      <c r="B5" s="35"/>
      <c r="C5" s="35"/>
      <c r="D5" s="35"/>
      <c r="E5" s="35"/>
      <c r="F5" s="35"/>
      <c r="G5" s="35"/>
      <c r="H5" s="35"/>
      <c r="I5" s="35"/>
    </row>
    <row r="6" spans="1:9">
      <c r="A6" s="32"/>
      <c r="B6" s="23"/>
      <c r="C6" s="23"/>
      <c r="D6" s="23"/>
      <c r="E6" s="23"/>
      <c r="F6" s="23"/>
      <c r="G6" s="23"/>
      <c r="H6" s="23"/>
      <c r="I6" s="23"/>
    </row>
    <row r="7" spans="1:9">
      <c r="A7" s="32"/>
      <c r="B7" s="13"/>
      <c r="C7" s="13"/>
      <c r="D7" s="13"/>
      <c r="E7" s="13"/>
      <c r="F7" s="13"/>
      <c r="G7" s="13"/>
      <c r="H7" s="13"/>
      <c r="I7" s="13"/>
    </row>
    <row r="8" spans="1:9" ht="15.75" thickBot="1">
      <c r="A8" s="32"/>
      <c r="B8" s="14"/>
      <c r="C8" s="24">
        <v>2015</v>
      </c>
      <c r="D8" s="24"/>
      <c r="E8" s="24"/>
      <c r="F8" s="14"/>
      <c r="G8" s="24">
        <v>2014</v>
      </c>
      <c r="H8" s="24"/>
      <c r="I8" s="24"/>
    </row>
    <row r="9" spans="1:9">
      <c r="A9" s="32"/>
      <c r="B9" s="17" t="s">
        <v>197</v>
      </c>
      <c r="C9" s="17" t="s">
        <v>198</v>
      </c>
      <c r="D9" s="18" t="s">
        <v>199</v>
      </c>
      <c r="E9" s="17" t="s">
        <v>200</v>
      </c>
      <c r="F9" s="19"/>
      <c r="G9" s="17" t="s">
        <v>198</v>
      </c>
      <c r="H9" s="18" t="s">
        <v>201</v>
      </c>
      <c r="I9" s="17" t="s">
        <v>200</v>
      </c>
    </row>
    <row r="10" spans="1:9">
      <c r="A10" s="32"/>
      <c r="B10" s="11" t="s">
        <v>202</v>
      </c>
      <c r="C10" s="25" t="s">
        <v>203</v>
      </c>
      <c r="D10" s="25"/>
      <c r="E10" s="11" t="s">
        <v>200</v>
      </c>
      <c r="F10" s="14"/>
      <c r="G10" s="25" t="s">
        <v>204</v>
      </c>
      <c r="H10" s="25"/>
      <c r="I10" s="11" t="s">
        <v>200</v>
      </c>
    </row>
    <row r="11" spans="1:9" ht="26.25">
      <c r="A11" s="32"/>
      <c r="B11" s="17" t="s">
        <v>205</v>
      </c>
      <c r="C11" s="26" t="s">
        <v>206</v>
      </c>
      <c r="D11" s="26"/>
      <c r="E11" s="17" t="s">
        <v>200</v>
      </c>
      <c r="F11" s="19"/>
      <c r="G11" s="26" t="s">
        <v>207</v>
      </c>
      <c r="H11" s="26"/>
      <c r="I11" s="17" t="s">
        <v>200</v>
      </c>
    </row>
    <row r="12" spans="1:9">
      <c r="A12" s="32"/>
      <c r="B12" s="27" t="s">
        <v>208</v>
      </c>
      <c r="C12" s="25">
        <v>81</v>
      </c>
      <c r="D12" s="25"/>
      <c r="E12" s="29"/>
      <c r="F12" s="29"/>
      <c r="G12" s="25">
        <v>275</v>
      </c>
      <c r="H12" s="25"/>
      <c r="I12" s="29"/>
    </row>
    <row r="13" spans="1:9" ht="15.75" thickBot="1">
      <c r="A13" s="32"/>
      <c r="B13" s="27"/>
      <c r="C13" s="28"/>
      <c r="D13" s="28"/>
      <c r="E13" s="30"/>
      <c r="F13" s="29"/>
      <c r="G13" s="28"/>
      <c r="H13" s="28"/>
      <c r="I13" s="30"/>
    </row>
    <row r="14" spans="1:9" ht="15.75" thickBot="1">
      <c r="A14" s="32"/>
      <c r="B14" s="17" t="s">
        <v>209</v>
      </c>
      <c r="C14" s="21" t="s">
        <v>198</v>
      </c>
      <c r="D14" s="22" t="s">
        <v>210</v>
      </c>
      <c r="E14" s="21" t="s">
        <v>200</v>
      </c>
      <c r="F14" s="19"/>
      <c r="G14" s="21" t="s">
        <v>198</v>
      </c>
      <c r="H14" s="22" t="s">
        <v>211</v>
      </c>
      <c r="I14" s="21" t="s">
        <v>200</v>
      </c>
    </row>
  </sheetData>
  <mergeCells count="20">
    <mergeCell ref="A1:A2"/>
    <mergeCell ref="B1:I1"/>
    <mergeCell ref="B2:I2"/>
    <mergeCell ref="B3:I3"/>
    <mergeCell ref="A4:A14"/>
    <mergeCell ref="B4:I4"/>
    <mergeCell ref="B5:I5"/>
    <mergeCell ref="B12:B13"/>
    <mergeCell ref="C12:D13"/>
    <mergeCell ref="E12:E13"/>
    <mergeCell ref="F12:F13"/>
    <mergeCell ref="G12:H13"/>
    <mergeCell ref="I12:I13"/>
    <mergeCell ref="B6:I6"/>
    <mergeCell ref="C8:E8"/>
    <mergeCell ref="G8:I8"/>
    <mergeCell ref="C10:D10"/>
    <mergeCell ref="G10:H10"/>
    <mergeCell ref="C11:D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42578125" customWidth="1"/>
    <col min="4" max="4" width="8" customWidth="1"/>
    <col min="5" max="6" width="11.140625" customWidth="1"/>
    <col min="7" max="7" width="2.42578125" customWidth="1"/>
    <col min="8" max="8" width="8" customWidth="1"/>
    <col min="9" max="9" width="11.140625" customWidth="1"/>
  </cols>
  <sheetData>
    <row r="1" spans="1:9" ht="15" customHeight="1">
      <c r="A1" s="7" t="s">
        <v>726</v>
      </c>
      <c r="B1" s="7" t="s">
        <v>1</v>
      </c>
      <c r="C1" s="7"/>
      <c r="D1" s="7"/>
      <c r="E1" s="7"/>
      <c r="F1" s="7"/>
      <c r="G1" s="7"/>
      <c r="H1" s="7"/>
      <c r="I1" s="7"/>
    </row>
    <row r="2" spans="1:9" ht="15" customHeight="1">
      <c r="A2" s="7"/>
      <c r="B2" s="7" t="s">
        <v>2</v>
      </c>
      <c r="C2" s="7"/>
      <c r="D2" s="7"/>
      <c r="E2" s="7"/>
      <c r="F2" s="7"/>
      <c r="G2" s="7"/>
      <c r="H2" s="7"/>
      <c r="I2" s="7"/>
    </row>
    <row r="3" spans="1:9" ht="30">
      <c r="A3" s="3" t="s">
        <v>227</v>
      </c>
      <c r="B3" s="31"/>
      <c r="C3" s="31"/>
      <c r="D3" s="31"/>
      <c r="E3" s="31"/>
      <c r="F3" s="31"/>
      <c r="G3" s="31"/>
      <c r="H3" s="31"/>
      <c r="I3" s="31"/>
    </row>
    <row r="4" spans="1:9" ht="25.5" customHeight="1">
      <c r="A4" s="32" t="s">
        <v>727</v>
      </c>
      <c r="B4" s="27" t="s">
        <v>728</v>
      </c>
      <c r="C4" s="27"/>
      <c r="D4" s="27"/>
      <c r="E4" s="27"/>
      <c r="F4" s="27"/>
      <c r="G4" s="27"/>
      <c r="H4" s="27"/>
      <c r="I4" s="27"/>
    </row>
    <row r="5" spans="1:9">
      <c r="A5" s="32"/>
      <c r="B5" s="23"/>
      <c r="C5" s="23"/>
      <c r="D5" s="23"/>
      <c r="E5" s="23"/>
      <c r="F5" s="23"/>
      <c r="G5" s="23"/>
      <c r="H5" s="23"/>
      <c r="I5" s="23"/>
    </row>
    <row r="6" spans="1:9">
      <c r="A6" s="32"/>
      <c r="B6" s="23"/>
      <c r="C6" s="23"/>
      <c r="D6" s="23"/>
      <c r="E6" s="23"/>
      <c r="F6" s="23"/>
      <c r="G6" s="23"/>
      <c r="H6" s="23"/>
      <c r="I6" s="23"/>
    </row>
    <row r="7" spans="1:9">
      <c r="A7" s="32"/>
      <c r="B7" s="13"/>
      <c r="C7" s="13"/>
      <c r="D7" s="13"/>
      <c r="E7" s="13"/>
      <c r="F7" s="13"/>
      <c r="G7" s="13"/>
      <c r="H7" s="13"/>
      <c r="I7" s="13"/>
    </row>
    <row r="8" spans="1:9">
      <c r="A8" s="32"/>
      <c r="B8" s="14"/>
      <c r="C8" s="38" t="s">
        <v>231</v>
      </c>
      <c r="D8" s="38"/>
      <c r="E8" s="38"/>
      <c r="F8" s="38"/>
      <c r="G8" s="38"/>
      <c r="H8" s="38"/>
      <c r="I8" s="38"/>
    </row>
    <row r="9" spans="1:9" ht="15.75" thickBot="1">
      <c r="A9" s="32"/>
      <c r="B9" s="14"/>
      <c r="C9" s="24" t="s">
        <v>232</v>
      </c>
      <c r="D9" s="24"/>
      <c r="E9" s="24"/>
      <c r="F9" s="24"/>
      <c r="G9" s="24"/>
      <c r="H9" s="24"/>
      <c r="I9" s="24"/>
    </row>
    <row r="10" spans="1:9" ht="15.75" thickBot="1">
      <c r="A10" s="32"/>
      <c r="B10" s="12" t="s">
        <v>233</v>
      </c>
      <c r="C10" s="39">
        <v>2015</v>
      </c>
      <c r="D10" s="39"/>
      <c r="E10" s="39"/>
      <c r="F10" s="14"/>
      <c r="G10" s="39">
        <v>2014</v>
      </c>
      <c r="H10" s="39"/>
      <c r="I10" s="39"/>
    </row>
    <row r="11" spans="1:9">
      <c r="A11" s="32"/>
      <c r="B11" s="11" t="s">
        <v>234</v>
      </c>
      <c r="C11" s="40"/>
      <c r="D11" s="40"/>
      <c r="E11" s="40"/>
      <c r="F11" s="14"/>
      <c r="G11" s="40"/>
      <c r="H11" s="40"/>
      <c r="I11" s="40"/>
    </row>
    <row r="12" spans="1:9">
      <c r="A12" s="32"/>
      <c r="B12" s="41" t="s">
        <v>235</v>
      </c>
      <c r="C12" s="42" t="s">
        <v>198</v>
      </c>
      <c r="D12" s="43">
        <v>58446</v>
      </c>
      <c r="E12" s="44"/>
      <c r="F12" s="44"/>
      <c r="G12" s="42" t="s">
        <v>198</v>
      </c>
      <c r="H12" s="43">
        <v>47523</v>
      </c>
      <c r="I12" s="44"/>
    </row>
    <row r="13" spans="1:9">
      <c r="A13" s="32"/>
      <c r="B13" s="41"/>
      <c r="C13" s="42"/>
      <c r="D13" s="43"/>
      <c r="E13" s="44"/>
      <c r="F13" s="44"/>
      <c r="G13" s="42"/>
      <c r="H13" s="43"/>
      <c r="I13" s="44"/>
    </row>
    <row r="14" spans="1:9">
      <c r="A14" s="32"/>
      <c r="B14" s="45" t="s">
        <v>236</v>
      </c>
      <c r="C14" s="46">
        <v>48262</v>
      </c>
      <c r="D14" s="46"/>
      <c r="E14" s="29"/>
      <c r="F14" s="29"/>
      <c r="G14" s="46">
        <v>40808</v>
      </c>
      <c r="H14" s="46"/>
      <c r="I14" s="29"/>
    </row>
    <row r="15" spans="1:9" ht="15.75" thickBot="1">
      <c r="A15" s="32"/>
      <c r="B15" s="45"/>
      <c r="C15" s="47"/>
      <c r="D15" s="47"/>
      <c r="E15" s="30"/>
      <c r="F15" s="29"/>
      <c r="G15" s="47"/>
      <c r="H15" s="47"/>
      <c r="I15" s="30"/>
    </row>
    <row r="16" spans="1:9">
      <c r="A16" s="32"/>
      <c r="B16" s="41" t="s">
        <v>237</v>
      </c>
      <c r="C16" s="48" t="s">
        <v>198</v>
      </c>
      <c r="D16" s="50">
        <v>10184</v>
      </c>
      <c r="E16" s="52"/>
      <c r="F16" s="44"/>
      <c r="G16" s="48" t="s">
        <v>198</v>
      </c>
      <c r="H16" s="50">
        <v>6715</v>
      </c>
      <c r="I16" s="52"/>
    </row>
    <row r="17" spans="1:9" ht="15.75" thickBot="1">
      <c r="A17" s="32"/>
      <c r="B17" s="41"/>
      <c r="C17" s="49"/>
      <c r="D17" s="51"/>
      <c r="E17" s="53"/>
      <c r="F17" s="44"/>
      <c r="G17" s="49"/>
      <c r="H17" s="51"/>
      <c r="I17" s="53"/>
    </row>
    <row r="18" spans="1:9">
      <c r="A18" s="32"/>
      <c r="B18" s="27" t="s">
        <v>238</v>
      </c>
      <c r="C18" s="40" t="s">
        <v>198</v>
      </c>
      <c r="D18" s="55">
        <v>5102</v>
      </c>
      <c r="E18" s="57"/>
      <c r="F18" s="29"/>
      <c r="G18" s="40" t="s">
        <v>198</v>
      </c>
      <c r="H18" s="55">
        <v>3364</v>
      </c>
      <c r="I18" s="57"/>
    </row>
    <row r="19" spans="1:9" ht="15.75" thickBot="1">
      <c r="A19" s="32"/>
      <c r="B19" s="27"/>
      <c r="C19" s="54"/>
      <c r="D19" s="56"/>
      <c r="E19" s="58"/>
      <c r="F19" s="29"/>
      <c r="G19" s="54"/>
      <c r="H19" s="56"/>
      <c r="I19" s="58"/>
    </row>
    <row r="20" spans="1:9" ht="15.75" thickTop="1"/>
  </sheetData>
  <mergeCells count="44">
    <mergeCell ref="A1:A2"/>
    <mergeCell ref="B1:I1"/>
    <mergeCell ref="B2:I2"/>
    <mergeCell ref="B3:I3"/>
    <mergeCell ref="A4:A19"/>
    <mergeCell ref="B4:I4"/>
    <mergeCell ref="B5:I5"/>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85546875" customWidth="1"/>
    <col min="4" max="4" width="11" customWidth="1"/>
    <col min="5" max="5" width="2.28515625" customWidth="1"/>
    <col min="6" max="6" width="13.28515625" customWidth="1"/>
    <col min="7" max="7" width="2.85546875" customWidth="1"/>
    <col min="8" max="8" width="11" customWidth="1"/>
    <col min="9" max="9" width="2.28515625" customWidth="1"/>
  </cols>
  <sheetData>
    <row r="1" spans="1:9" ht="15" customHeight="1">
      <c r="A1" s="7" t="s">
        <v>729</v>
      </c>
      <c r="B1" s="7" t="s">
        <v>1</v>
      </c>
      <c r="C1" s="7"/>
      <c r="D1" s="7"/>
      <c r="E1" s="7"/>
      <c r="F1" s="7"/>
      <c r="G1" s="7"/>
      <c r="H1" s="7"/>
      <c r="I1" s="7"/>
    </row>
    <row r="2" spans="1:9" ht="15" customHeight="1">
      <c r="A2" s="7"/>
      <c r="B2" s="7" t="s">
        <v>2</v>
      </c>
      <c r="C2" s="7"/>
      <c r="D2" s="7"/>
      <c r="E2" s="7"/>
      <c r="F2" s="7"/>
      <c r="G2" s="7"/>
      <c r="H2" s="7"/>
      <c r="I2" s="7"/>
    </row>
    <row r="3" spans="1:9" ht="30">
      <c r="A3" s="3" t="s">
        <v>241</v>
      </c>
      <c r="B3" s="31"/>
      <c r="C3" s="31"/>
      <c r="D3" s="31"/>
      <c r="E3" s="31"/>
      <c r="F3" s="31"/>
      <c r="G3" s="31"/>
      <c r="H3" s="31"/>
      <c r="I3" s="31"/>
    </row>
    <row r="4" spans="1:9" ht="25.5" customHeight="1">
      <c r="A4" s="32" t="s">
        <v>730</v>
      </c>
      <c r="B4" s="27" t="s">
        <v>242</v>
      </c>
      <c r="C4" s="27"/>
      <c r="D4" s="27"/>
      <c r="E4" s="27"/>
      <c r="F4" s="27"/>
      <c r="G4" s="27"/>
      <c r="H4" s="27"/>
      <c r="I4" s="27"/>
    </row>
    <row r="5" spans="1:9">
      <c r="A5" s="32"/>
      <c r="B5" s="64"/>
      <c r="C5" s="64"/>
      <c r="D5" s="64"/>
      <c r="E5" s="64"/>
      <c r="F5" s="64"/>
      <c r="G5" s="64"/>
      <c r="H5" s="64"/>
      <c r="I5" s="64"/>
    </row>
    <row r="6" spans="1:9">
      <c r="A6" s="32"/>
      <c r="B6" s="23"/>
      <c r="C6" s="23"/>
      <c r="D6" s="23"/>
      <c r="E6" s="23"/>
      <c r="F6" s="23"/>
      <c r="G6" s="23"/>
      <c r="H6" s="23"/>
      <c r="I6" s="23"/>
    </row>
    <row r="7" spans="1:9">
      <c r="A7" s="32"/>
      <c r="B7" s="13"/>
      <c r="C7" s="13"/>
      <c r="D7" s="13"/>
      <c r="E7" s="13"/>
      <c r="F7" s="13"/>
      <c r="G7" s="13"/>
      <c r="H7" s="13"/>
      <c r="I7" s="13"/>
    </row>
    <row r="8" spans="1:9" ht="15.75" thickBot="1">
      <c r="A8" s="32"/>
      <c r="B8" s="12" t="s">
        <v>233</v>
      </c>
      <c r="C8" s="24">
        <v>2015</v>
      </c>
      <c r="D8" s="24"/>
      <c r="E8" s="24"/>
      <c r="F8" s="14"/>
      <c r="G8" s="24">
        <v>2014</v>
      </c>
      <c r="H8" s="24"/>
      <c r="I8" s="24"/>
    </row>
    <row r="9" spans="1:9">
      <c r="A9" s="32"/>
      <c r="B9" s="42" t="s">
        <v>243</v>
      </c>
      <c r="C9" s="48" t="s">
        <v>198</v>
      </c>
      <c r="D9" s="50">
        <v>4000</v>
      </c>
      <c r="E9" s="52"/>
      <c r="F9" s="44"/>
      <c r="G9" s="48" t="s">
        <v>198</v>
      </c>
      <c r="H9" s="50">
        <v>4000</v>
      </c>
      <c r="I9" s="52"/>
    </row>
    <row r="10" spans="1:9">
      <c r="A10" s="32"/>
      <c r="B10" s="42"/>
      <c r="C10" s="60"/>
      <c r="D10" s="61"/>
      <c r="E10" s="62"/>
      <c r="F10" s="44"/>
      <c r="G10" s="60"/>
      <c r="H10" s="61"/>
      <c r="I10" s="62"/>
    </row>
    <row r="11" spans="1:9">
      <c r="A11" s="32"/>
      <c r="B11" s="27" t="s">
        <v>244</v>
      </c>
      <c r="C11" s="25">
        <v>230</v>
      </c>
      <c r="D11" s="25"/>
      <c r="E11" s="29"/>
      <c r="F11" s="29"/>
      <c r="G11" s="25">
        <v>230</v>
      </c>
      <c r="H11" s="25"/>
      <c r="I11" s="29"/>
    </row>
    <row r="12" spans="1:9">
      <c r="A12" s="32"/>
      <c r="B12" s="27"/>
      <c r="C12" s="25"/>
      <c r="D12" s="25"/>
      <c r="E12" s="29"/>
      <c r="F12" s="29"/>
      <c r="G12" s="25"/>
      <c r="H12" s="25"/>
      <c r="I12" s="29"/>
    </row>
    <row r="13" spans="1:9">
      <c r="A13" s="32"/>
      <c r="B13" s="42" t="s">
        <v>245</v>
      </c>
      <c r="C13" s="43">
        <v>91323</v>
      </c>
      <c r="D13" s="43"/>
      <c r="E13" s="44"/>
      <c r="F13" s="44"/>
      <c r="G13" s="43">
        <v>91397</v>
      </c>
      <c r="H13" s="43"/>
      <c r="I13" s="44"/>
    </row>
    <row r="14" spans="1:9">
      <c r="A14" s="32"/>
      <c r="B14" s="42"/>
      <c r="C14" s="43"/>
      <c r="D14" s="43"/>
      <c r="E14" s="44"/>
      <c r="F14" s="44"/>
      <c r="G14" s="43"/>
      <c r="H14" s="43"/>
      <c r="I14" s="44"/>
    </row>
    <row r="15" spans="1:9">
      <c r="A15" s="32"/>
      <c r="B15" s="27" t="s">
        <v>246</v>
      </c>
      <c r="C15" s="46">
        <v>706601</v>
      </c>
      <c r="D15" s="46"/>
      <c r="E15" s="29"/>
      <c r="F15" s="29"/>
      <c r="G15" s="46">
        <v>701482</v>
      </c>
      <c r="H15" s="46"/>
      <c r="I15" s="29"/>
    </row>
    <row r="16" spans="1:9">
      <c r="A16" s="32"/>
      <c r="B16" s="27"/>
      <c r="C16" s="46"/>
      <c r="D16" s="46"/>
      <c r="E16" s="29"/>
      <c r="F16" s="29"/>
      <c r="G16" s="46"/>
      <c r="H16" s="46"/>
      <c r="I16" s="29"/>
    </row>
    <row r="17" spans="1:9">
      <c r="A17" s="32"/>
      <c r="B17" s="42" t="s">
        <v>247</v>
      </c>
      <c r="C17" s="43">
        <v>29927</v>
      </c>
      <c r="D17" s="43"/>
      <c r="E17" s="44"/>
      <c r="F17" s="44"/>
      <c r="G17" s="43">
        <v>30001</v>
      </c>
      <c r="H17" s="43"/>
      <c r="I17" s="44"/>
    </row>
    <row r="18" spans="1:9" ht="15.75" thickBot="1">
      <c r="A18" s="32"/>
      <c r="B18" s="42"/>
      <c r="C18" s="51"/>
      <c r="D18" s="51"/>
      <c r="E18" s="53"/>
      <c r="F18" s="44"/>
      <c r="G18" s="51"/>
      <c r="H18" s="51"/>
      <c r="I18" s="53"/>
    </row>
    <row r="19" spans="1:9">
      <c r="A19" s="32"/>
      <c r="B19" s="27"/>
      <c r="C19" s="55">
        <v>832081</v>
      </c>
      <c r="D19" s="55"/>
      <c r="E19" s="57"/>
      <c r="F19" s="29"/>
      <c r="G19" s="55">
        <v>827110</v>
      </c>
      <c r="H19" s="55"/>
      <c r="I19" s="57"/>
    </row>
    <row r="20" spans="1:9">
      <c r="A20" s="32"/>
      <c r="B20" s="27"/>
      <c r="C20" s="46"/>
      <c r="D20" s="46"/>
      <c r="E20" s="29"/>
      <c r="F20" s="29"/>
      <c r="G20" s="46"/>
      <c r="H20" s="46"/>
      <c r="I20" s="29"/>
    </row>
    <row r="21" spans="1:9" ht="15.75" thickBot="1">
      <c r="A21" s="32"/>
      <c r="B21" s="17" t="s">
        <v>248</v>
      </c>
      <c r="C21" s="63" t="s">
        <v>249</v>
      </c>
      <c r="D21" s="63"/>
      <c r="E21" s="59" t="s">
        <v>200</v>
      </c>
      <c r="F21" s="19"/>
      <c r="G21" s="63" t="s">
        <v>250</v>
      </c>
      <c r="H21" s="63"/>
      <c r="I21" s="59" t="s">
        <v>200</v>
      </c>
    </row>
    <row r="22" spans="1:9">
      <c r="A22" s="32"/>
      <c r="B22" s="27" t="s">
        <v>36</v>
      </c>
      <c r="C22" s="40" t="s">
        <v>198</v>
      </c>
      <c r="D22" s="55">
        <v>359275</v>
      </c>
      <c r="E22" s="57"/>
      <c r="F22" s="29"/>
      <c r="G22" s="40" t="s">
        <v>198</v>
      </c>
      <c r="H22" s="55">
        <v>368614</v>
      </c>
      <c r="I22" s="57"/>
    </row>
    <row r="23" spans="1:9" ht="15.75" thickBot="1">
      <c r="A23" s="32"/>
      <c r="B23" s="27"/>
      <c r="C23" s="54"/>
      <c r="D23" s="56"/>
      <c r="E23" s="58"/>
      <c r="F23" s="29"/>
      <c r="G23" s="54"/>
      <c r="H23" s="56"/>
      <c r="I23" s="58"/>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4.140625" customWidth="1"/>
    <col min="4" max="4" width="15.7109375" customWidth="1"/>
    <col min="5" max="5" width="3.140625" customWidth="1"/>
    <col min="6" max="6" width="19" customWidth="1"/>
    <col min="7" max="7" width="4.140625" customWidth="1"/>
    <col min="8" max="8" width="15.7109375" customWidth="1"/>
    <col min="9" max="9" width="3.140625" customWidth="1"/>
    <col min="10" max="10" width="19" customWidth="1"/>
    <col min="11" max="11" width="4.140625" customWidth="1"/>
    <col min="12" max="12" width="19" customWidth="1"/>
    <col min="13" max="13" width="3.140625" customWidth="1"/>
  </cols>
  <sheetData>
    <row r="1" spans="1:13" ht="15" customHeight="1">
      <c r="A1" s="7" t="s">
        <v>7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3</v>
      </c>
      <c r="B3" s="31"/>
      <c r="C3" s="31"/>
      <c r="D3" s="31"/>
      <c r="E3" s="31"/>
      <c r="F3" s="31"/>
      <c r="G3" s="31"/>
      <c r="H3" s="31"/>
      <c r="I3" s="31"/>
      <c r="J3" s="31"/>
      <c r="K3" s="31"/>
      <c r="L3" s="31"/>
      <c r="M3" s="31"/>
    </row>
    <row r="4" spans="1:13" ht="25.5" customHeight="1">
      <c r="A4" s="32" t="s">
        <v>732</v>
      </c>
      <c r="B4" s="27" t="s">
        <v>255</v>
      </c>
      <c r="C4" s="27"/>
      <c r="D4" s="27"/>
      <c r="E4" s="27"/>
      <c r="F4" s="27"/>
      <c r="G4" s="27"/>
      <c r="H4" s="27"/>
      <c r="I4" s="27"/>
      <c r="J4" s="27"/>
      <c r="K4" s="27"/>
      <c r="L4" s="27"/>
      <c r="M4" s="27"/>
    </row>
    <row r="5" spans="1:13">
      <c r="A5" s="32"/>
      <c r="B5" s="29"/>
      <c r="C5" s="29"/>
      <c r="D5" s="29"/>
      <c r="E5" s="29"/>
      <c r="F5" s="29"/>
      <c r="G5" s="29"/>
      <c r="H5" s="29"/>
      <c r="I5" s="29"/>
      <c r="J5" s="29"/>
      <c r="K5" s="29"/>
      <c r="L5" s="29"/>
      <c r="M5" s="29"/>
    </row>
    <row r="6" spans="1:13">
      <c r="A6" s="32"/>
      <c r="B6" s="23"/>
      <c r="C6" s="23"/>
      <c r="D6" s="23"/>
      <c r="E6" s="23"/>
      <c r="F6" s="23"/>
      <c r="G6" s="23"/>
      <c r="H6" s="23"/>
      <c r="I6" s="23"/>
      <c r="J6" s="23"/>
      <c r="K6" s="23"/>
      <c r="L6" s="23"/>
      <c r="M6" s="23"/>
    </row>
    <row r="7" spans="1:13">
      <c r="A7" s="32"/>
      <c r="B7" s="13"/>
      <c r="C7" s="13"/>
      <c r="D7" s="13"/>
      <c r="E7" s="13"/>
      <c r="F7" s="13"/>
      <c r="G7" s="13"/>
      <c r="H7" s="13"/>
      <c r="I7" s="13"/>
      <c r="J7" s="13"/>
      <c r="K7" s="13"/>
      <c r="L7" s="13"/>
      <c r="M7" s="13"/>
    </row>
    <row r="8" spans="1:13" ht="15.75" thickBot="1">
      <c r="A8" s="32"/>
      <c r="B8" s="12" t="s">
        <v>233</v>
      </c>
      <c r="C8" s="24" t="s">
        <v>256</v>
      </c>
      <c r="D8" s="24"/>
      <c r="E8" s="24"/>
      <c r="F8" s="14"/>
      <c r="G8" s="24" t="s">
        <v>257</v>
      </c>
      <c r="H8" s="24"/>
      <c r="I8" s="24"/>
      <c r="J8" s="14"/>
      <c r="K8" s="24" t="s">
        <v>258</v>
      </c>
      <c r="L8" s="24"/>
      <c r="M8" s="24"/>
    </row>
    <row r="9" spans="1:13">
      <c r="A9" s="32"/>
      <c r="B9" s="17" t="s">
        <v>259</v>
      </c>
      <c r="C9" s="52"/>
      <c r="D9" s="52"/>
      <c r="E9" s="52"/>
      <c r="F9" s="19"/>
      <c r="G9" s="52"/>
      <c r="H9" s="52"/>
      <c r="I9" s="52"/>
      <c r="J9" s="19"/>
      <c r="K9" s="52"/>
      <c r="L9" s="52"/>
      <c r="M9" s="52"/>
    </row>
    <row r="10" spans="1:13">
      <c r="A10" s="32"/>
      <c r="B10" s="66" t="s">
        <v>252</v>
      </c>
      <c r="C10" s="27" t="s">
        <v>198</v>
      </c>
      <c r="D10" s="46">
        <v>957929</v>
      </c>
      <c r="E10" s="29"/>
      <c r="F10" s="29"/>
      <c r="G10" s="27" t="s">
        <v>198</v>
      </c>
      <c r="H10" s="46">
        <v>876470</v>
      </c>
      <c r="I10" s="29"/>
      <c r="J10" s="29"/>
      <c r="K10" s="27" t="s">
        <v>198</v>
      </c>
      <c r="L10" s="46">
        <v>1834399</v>
      </c>
      <c r="M10" s="29"/>
    </row>
    <row r="11" spans="1:13">
      <c r="A11" s="32"/>
      <c r="B11" s="66"/>
      <c r="C11" s="27"/>
      <c r="D11" s="46"/>
      <c r="E11" s="29"/>
      <c r="F11" s="29"/>
      <c r="G11" s="27"/>
      <c r="H11" s="46"/>
      <c r="I11" s="29"/>
      <c r="J11" s="29"/>
      <c r="K11" s="27"/>
      <c r="L11" s="46"/>
      <c r="M11" s="29"/>
    </row>
    <row r="12" spans="1:13" ht="15.75" thickBot="1">
      <c r="A12" s="32"/>
      <c r="B12" s="65" t="s">
        <v>260</v>
      </c>
      <c r="C12" s="63" t="s">
        <v>261</v>
      </c>
      <c r="D12" s="63"/>
      <c r="E12" s="59" t="s">
        <v>200</v>
      </c>
      <c r="F12" s="19"/>
      <c r="G12" s="63" t="s">
        <v>262</v>
      </c>
      <c r="H12" s="63"/>
      <c r="I12" s="59" t="s">
        <v>200</v>
      </c>
      <c r="J12" s="19"/>
      <c r="K12" s="63" t="s">
        <v>263</v>
      </c>
      <c r="L12" s="63"/>
      <c r="M12" s="59" t="s">
        <v>200</v>
      </c>
    </row>
    <row r="13" spans="1:13">
      <c r="A13" s="32"/>
      <c r="B13" s="67" t="s">
        <v>37</v>
      </c>
      <c r="C13" s="55">
        <v>957329</v>
      </c>
      <c r="D13" s="55"/>
      <c r="E13" s="57"/>
      <c r="F13" s="29"/>
      <c r="G13" s="55">
        <v>823429</v>
      </c>
      <c r="H13" s="55"/>
      <c r="I13" s="57"/>
      <c r="J13" s="29"/>
      <c r="K13" s="55">
        <v>1780758</v>
      </c>
      <c r="L13" s="55"/>
      <c r="M13" s="57"/>
    </row>
    <row r="14" spans="1:13">
      <c r="A14" s="32"/>
      <c r="B14" s="67"/>
      <c r="C14" s="46"/>
      <c r="D14" s="46"/>
      <c r="E14" s="29"/>
      <c r="F14" s="29"/>
      <c r="G14" s="68"/>
      <c r="H14" s="68"/>
      <c r="I14" s="69"/>
      <c r="J14" s="29"/>
      <c r="K14" s="46"/>
      <c r="L14" s="46"/>
      <c r="M14" s="29"/>
    </row>
    <row r="15" spans="1:13">
      <c r="A15" s="32"/>
      <c r="B15" s="65" t="s">
        <v>264</v>
      </c>
      <c r="C15" s="26" t="s">
        <v>265</v>
      </c>
      <c r="D15" s="26"/>
      <c r="E15" s="17" t="s">
        <v>200</v>
      </c>
      <c r="F15" s="19"/>
      <c r="G15" s="26" t="s">
        <v>266</v>
      </c>
      <c r="H15" s="26"/>
      <c r="I15" s="17" t="s">
        <v>200</v>
      </c>
      <c r="J15" s="19"/>
      <c r="K15" s="26" t="s">
        <v>267</v>
      </c>
      <c r="L15" s="26"/>
      <c r="M15" s="17" t="s">
        <v>200</v>
      </c>
    </row>
    <row r="16" spans="1:13">
      <c r="A16" s="32"/>
      <c r="B16" s="66" t="s">
        <v>268</v>
      </c>
      <c r="C16" s="25" t="s">
        <v>269</v>
      </c>
      <c r="D16" s="25"/>
      <c r="E16" s="27" t="s">
        <v>200</v>
      </c>
      <c r="F16" s="29"/>
      <c r="G16" s="25">
        <v>100</v>
      </c>
      <c r="H16" s="25"/>
      <c r="I16" s="29"/>
      <c r="J16" s="29"/>
      <c r="K16" s="25" t="s">
        <v>270</v>
      </c>
      <c r="L16" s="25"/>
      <c r="M16" s="29"/>
    </row>
    <row r="17" spans="1:13">
      <c r="A17" s="32"/>
      <c r="B17" s="66"/>
      <c r="C17" s="25"/>
      <c r="D17" s="25"/>
      <c r="E17" s="27"/>
      <c r="F17" s="29"/>
      <c r="G17" s="25"/>
      <c r="H17" s="25"/>
      <c r="I17" s="29"/>
      <c r="J17" s="29"/>
      <c r="K17" s="25"/>
      <c r="L17" s="25"/>
      <c r="M17" s="29"/>
    </row>
    <row r="18" spans="1:13" ht="15.75" thickBot="1">
      <c r="A18" s="32"/>
      <c r="B18" s="17" t="s">
        <v>271</v>
      </c>
      <c r="C18" s="53"/>
      <c r="D18" s="53"/>
      <c r="E18" s="53"/>
      <c r="F18" s="19"/>
      <c r="G18" s="53"/>
      <c r="H18" s="53"/>
      <c r="I18" s="53"/>
      <c r="J18" s="19"/>
      <c r="K18" s="53"/>
      <c r="L18" s="53"/>
      <c r="M18" s="53"/>
    </row>
    <row r="19" spans="1:13">
      <c r="A19" s="32"/>
      <c r="B19" s="67" t="s">
        <v>37</v>
      </c>
      <c r="C19" s="40" t="s">
        <v>198</v>
      </c>
      <c r="D19" s="55">
        <v>945905</v>
      </c>
      <c r="E19" s="57"/>
      <c r="F19" s="29"/>
      <c r="G19" s="40" t="s">
        <v>198</v>
      </c>
      <c r="H19" s="55">
        <v>823294</v>
      </c>
      <c r="I19" s="57"/>
      <c r="J19" s="29"/>
      <c r="K19" s="40" t="s">
        <v>198</v>
      </c>
      <c r="L19" s="55">
        <v>1769199</v>
      </c>
      <c r="M19" s="57"/>
    </row>
    <row r="20" spans="1:13" ht="15.75" thickBot="1">
      <c r="A20" s="32"/>
      <c r="B20" s="67"/>
      <c r="C20" s="54"/>
      <c r="D20" s="56"/>
      <c r="E20" s="58"/>
      <c r="F20" s="29"/>
      <c r="G20" s="54"/>
      <c r="H20" s="56"/>
      <c r="I20" s="58"/>
      <c r="J20" s="29"/>
      <c r="K20" s="54"/>
      <c r="L20" s="56"/>
      <c r="M20" s="58"/>
    </row>
    <row r="21" spans="1:13" ht="15.75" thickTop="1"/>
  </sheetData>
  <mergeCells count="65">
    <mergeCell ref="A1:A2"/>
    <mergeCell ref="B1:M1"/>
    <mergeCell ref="B2:M2"/>
    <mergeCell ref="B3:M3"/>
    <mergeCell ref="A4:A20"/>
    <mergeCell ref="B4:M4"/>
    <mergeCell ref="B5:M5"/>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L17"/>
    <mergeCell ref="M16:M17"/>
    <mergeCell ref="C18:E18"/>
    <mergeCell ref="G18:I18"/>
    <mergeCell ref="K18:M18"/>
    <mergeCell ref="K13:L14"/>
    <mergeCell ref="M13:M14"/>
    <mergeCell ref="C15:D15"/>
    <mergeCell ref="G15:H15"/>
    <mergeCell ref="K15:L15"/>
    <mergeCell ref="B16:B17"/>
    <mergeCell ref="C16:D17"/>
    <mergeCell ref="E16:E17"/>
    <mergeCell ref="F16:F17"/>
    <mergeCell ref="G16:H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v>
      </c>
      <c r="B1" s="7" t="s">
        <v>2</v>
      </c>
      <c r="C1" s="7" t="s">
        <v>26</v>
      </c>
    </row>
    <row r="2" spans="1:3" ht="30">
      <c r="A2" s="1" t="s">
        <v>66</v>
      </c>
      <c r="B2" s="7"/>
      <c r="C2" s="7"/>
    </row>
    <row r="3" spans="1:3">
      <c r="A3" s="3" t="s">
        <v>27</v>
      </c>
      <c r="B3" s="4"/>
      <c r="C3" s="4"/>
    </row>
    <row r="4" spans="1:3">
      <c r="A4" s="2" t="s">
        <v>67</v>
      </c>
      <c r="B4" s="8">
        <v>10153</v>
      </c>
      <c r="C4" s="8">
        <v>10826</v>
      </c>
    </row>
    <row r="5" spans="1:3">
      <c r="A5" s="3" t="s">
        <v>68</v>
      </c>
      <c r="B5" s="4"/>
      <c r="C5" s="4"/>
    </row>
    <row r="6" spans="1:3" ht="30">
      <c r="A6" s="2" t="s">
        <v>69</v>
      </c>
      <c r="B6" s="9">
        <v>1.0000000000000001E-5</v>
      </c>
      <c r="C6" s="9">
        <v>1.0000000000000001E-5</v>
      </c>
    </row>
    <row r="7" spans="1:3" ht="30">
      <c r="A7" s="2" t="s">
        <v>70</v>
      </c>
      <c r="B7" s="4">
        <v>500</v>
      </c>
      <c r="C7" s="4">
        <v>500</v>
      </c>
    </row>
    <row r="8" spans="1:3" ht="30">
      <c r="A8" s="2" t="s">
        <v>71</v>
      </c>
      <c r="B8" s="4">
        <v>0</v>
      </c>
      <c r="C8" s="4">
        <v>0</v>
      </c>
    </row>
    <row r="9" spans="1:3" ht="30">
      <c r="A9" s="2" t="s">
        <v>72</v>
      </c>
      <c r="B9" s="4">
        <v>0</v>
      </c>
      <c r="C9" s="4">
        <v>0</v>
      </c>
    </row>
    <row r="10" spans="1:3" ht="30">
      <c r="A10" s="2" t="s">
        <v>73</v>
      </c>
      <c r="B10" s="9">
        <v>1.0000000000000001E-5</v>
      </c>
      <c r="C10" s="9">
        <v>1.0000000000000001E-5</v>
      </c>
    </row>
    <row r="11" spans="1:3" ht="30">
      <c r="A11" s="2" t="s">
        <v>74</v>
      </c>
      <c r="B11" s="6">
        <v>180000</v>
      </c>
      <c r="C11" s="6">
        <v>180000</v>
      </c>
    </row>
    <row r="12" spans="1:3" ht="30">
      <c r="A12" s="2" t="s">
        <v>75</v>
      </c>
      <c r="B12" s="6">
        <v>90914</v>
      </c>
      <c r="C12" s="6">
        <v>89343</v>
      </c>
    </row>
    <row r="13" spans="1:3" ht="30">
      <c r="A13" s="2" t="s">
        <v>76</v>
      </c>
      <c r="B13" s="6">
        <v>90914</v>
      </c>
      <c r="C13" s="6">
        <v>893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35.28515625" bestFit="1" customWidth="1"/>
    <col min="3" max="3" width="2" customWidth="1"/>
    <col min="4" max="4" width="7.5703125" customWidth="1"/>
    <col min="7" max="7" width="4.28515625" customWidth="1"/>
    <col min="8" max="8" width="17.5703125" customWidth="1"/>
    <col min="9" max="9" width="3.28515625" customWidth="1"/>
    <col min="11" max="11" width="2" customWidth="1"/>
    <col min="12" max="12" width="7.5703125" customWidth="1"/>
    <col min="15" max="15" width="2" customWidth="1"/>
    <col min="16" max="16" width="7.5703125" customWidth="1"/>
    <col min="19" max="19" width="4.28515625" customWidth="1"/>
    <col min="20" max="20" width="17.5703125" customWidth="1"/>
    <col min="21" max="21" width="3.28515625" customWidth="1"/>
    <col min="23" max="23" width="2" customWidth="1"/>
    <col min="24" max="24" width="7.5703125" customWidth="1"/>
  </cols>
  <sheetData>
    <row r="1" spans="1:25" ht="15" customHeight="1">
      <c r="A1" s="7" t="s">
        <v>7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3</v>
      </c>
      <c r="B3" s="31"/>
      <c r="C3" s="31"/>
      <c r="D3" s="31"/>
      <c r="E3" s="31"/>
      <c r="F3" s="31"/>
      <c r="G3" s="31"/>
      <c r="H3" s="31"/>
      <c r="I3" s="31"/>
      <c r="J3" s="31"/>
      <c r="K3" s="31"/>
      <c r="L3" s="31"/>
      <c r="M3" s="31"/>
      <c r="N3" s="31"/>
      <c r="O3" s="31"/>
      <c r="P3" s="31"/>
      <c r="Q3" s="31"/>
      <c r="R3" s="31"/>
      <c r="S3" s="31"/>
      <c r="T3" s="31"/>
      <c r="U3" s="31"/>
      <c r="V3" s="31"/>
      <c r="W3" s="31"/>
      <c r="X3" s="31"/>
      <c r="Y3" s="31"/>
    </row>
    <row r="4" spans="1:25">
      <c r="A4" s="32" t="s">
        <v>734</v>
      </c>
      <c r="B4" s="27" t="s">
        <v>273</v>
      </c>
      <c r="C4" s="27"/>
      <c r="D4" s="27"/>
      <c r="E4" s="27"/>
      <c r="F4" s="27"/>
      <c r="G4" s="27"/>
      <c r="H4" s="27"/>
      <c r="I4" s="27"/>
      <c r="J4" s="27"/>
      <c r="K4" s="27"/>
      <c r="L4" s="27"/>
      <c r="M4" s="27"/>
      <c r="N4" s="27"/>
      <c r="O4" s="27"/>
      <c r="P4" s="27"/>
      <c r="Q4" s="27"/>
      <c r="R4" s="27"/>
      <c r="S4" s="27"/>
      <c r="T4" s="27"/>
      <c r="U4" s="27"/>
      <c r="V4" s="27"/>
      <c r="W4" s="27"/>
      <c r="X4" s="27"/>
      <c r="Y4" s="27"/>
    </row>
    <row r="5" spans="1:25">
      <c r="A5" s="32"/>
      <c r="B5" s="27"/>
      <c r="C5" s="27"/>
      <c r="D5" s="27"/>
      <c r="E5" s="27"/>
      <c r="F5" s="27"/>
      <c r="G5" s="27"/>
      <c r="H5" s="27"/>
      <c r="I5" s="27"/>
      <c r="J5" s="27"/>
      <c r="K5" s="27"/>
      <c r="L5" s="27"/>
      <c r="M5" s="27"/>
      <c r="N5" s="27"/>
      <c r="O5" s="27"/>
      <c r="P5" s="27"/>
      <c r="Q5" s="27"/>
      <c r="R5" s="27"/>
      <c r="S5" s="27"/>
      <c r="T5" s="27"/>
      <c r="U5" s="27"/>
      <c r="V5" s="27"/>
      <c r="W5" s="27"/>
      <c r="X5" s="27"/>
      <c r="Y5" s="27"/>
    </row>
    <row r="6" spans="1:25">
      <c r="A6" s="32"/>
      <c r="B6" s="23"/>
      <c r="C6" s="23"/>
      <c r="D6" s="23"/>
      <c r="E6" s="23"/>
      <c r="F6" s="23"/>
      <c r="G6" s="23"/>
      <c r="H6" s="23"/>
      <c r="I6" s="23"/>
      <c r="J6" s="23"/>
      <c r="K6" s="23"/>
      <c r="L6" s="23"/>
      <c r="M6" s="23"/>
      <c r="N6" s="23"/>
      <c r="O6" s="23"/>
      <c r="P6" s="23"/>
      <c r="Q6" s="23"/>
      <c r="R6" s="23"/>
      <c r="S6" s="23"/>
      <c r="T6" s="23"/>
      <c r="U6" s="23"/>
      <c r="V6" s="23"/>
      <c r="W6" s="23"/>
      <c r="X6" s="23"/>
      <c r="Y6" s="23"/>
    </row>
    <row r="7" spans="1:25">
      <c r="A7" s="3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32"/>
      <c r="B8" s="14"/>
      <c r="C8" s="24" t="s">
        <v>274</v>
      </c>
      <c r="D8" s="24"/>
      <c r="E8" s="24"/>
      <c r="F8" s="24"/>
      <c r="G8" s="24"/>
      <c r="H8" s="24"/>
      <c r="I8" s="24"/>
      <c r="J8" s="24"/>
      <c r="K8" s="24"/>
      <c r="L8" s="24"/>
      <c r="M8" s="24"/>
      <c r="N8" s="14"/>
      <c r="O8" s="24" t="s">
        <v>275</v>
      </c>
      <c r="P8" s="24"/>
      <c r="Q8" s="24"/>
      <c r="R8" s="24"/>
      <c r="S8" s="24"/>
      <c r="T8" s="24"/>
      <c r="U8" s="24"/>
      <c r="V8" s="24"/>
      <c r="W8" s="24"/>
      <c r="X8" s="24"/>
      <c r="Y8" s="24"/>
    </row>
    <row r="9" spans="1:25" ht="15.75" thickBot="1">
      <c r="A9" s="32"/>
      <c r="B9" s="12" t="s">
        <v>233</v>
      </c>
      <c r="C9" s="39" t="s">
        <v>276</v>
      </c>
      <c r="D9" s="39"/>
      <c r="E9" s="39"/>
      <c r="F9" s="14"/>
      <c r="G9" s="39" t="s">
        <v>277</v>
      </c>
      <c r="H9" s="39"/>
      <c r="I9" s="39"/>
      <c r="J9" s="37"/>
      <c r="K9" s="39" t="s">
        <v>278</v>
      </c>
      <c r="L9" s="39"/>
      <c r="M9" s="39"/>
      <c r="N9" s="14"/>
      <c r="O9" s="39" t="s">
        <v>276</v>
      </c>
      <c r="P9" s="39"/>
      <c r="Q9" s="39"/>
      <c r="R9" s="14"/>
      <c r="S9" s="39" t="s">
        <v>277</v>
      </c>
      <c r="T9" s="39"/>
      <c r="U9" s="39"/>
      <c r="V9" s="14"/>
      <c r="W9" s="39" t="s">
        <v>278</v>
      </c>
      <c r="X9" s="39"/>
      <c r="Y9" s="39"/>
    </row>
    <row r="10" spans="1:25">
      <c r="A10" s="32"/>
      <c r="B10" s="42" t="s">
        <v>279</v>
      </c>
      <c r="C10" s="48" t="s">
        <v>198</v>
      </c>
      <c r="D10" s="50">
        <v>390839</v>
      </c>
      <c r="E10" s="52"/>
      <c r="F10" s="44"/>
      <c r="G10" s="48" t="s">
        <v>198</v>
      </c>
      <c r="H10" s="71" t="s">
        <v>280</v>
      </c>
      <c r="I10" s="48" t="s">
        <v>200</v>
      </c>
      <c r="J10" s="52"/>
      <c r="K10" s="48" t="s">
        <v>198</v>
      </c>
      <c r="L10" s="50">
        <v>192318</v>
      </c>
      <c r="M10" s="52"/>
      <c r="N10" s="44"/>
      <c r="O10" s="48" t="s">
        <v>198</v>
      </c>
      <c r="P10" s="50">
        <v>394070</v>
      </c>
      <c r="Q10" s="52"/>
      <c r="R10" s="44"/>
      <c r="S10" s="48" t="s">
        <v>198</v>
      </c>
      <c r="T10" s="71" t="s">
        <v>281</v>
      </c>
      <c r="U10" s="48" t="s">
        <v>200</v>
      </c>
      <c r="V10" s="44"/>
      <c r="W10" s="48" t="s">
        <v>198</v>
      </c>
      <c r="X10" s="50">
        <v>201458</v>
      </c>
      <c r="Y10" s="52"/>
    </row>
    <row r="11" spans="1:25">
      <c r="A11" s="32"/>
      <c r="B11" s="42"/>
      <c r="C11" s="60"/>
      <c r="D11" s="61"/>
      <c r="E11" s="62"/>
      <c r="F11" s="44"/>
      <c r="G11" s="60"/>
      <c r="H11" s="72"/>
      <c r="I11" s="60"/>
      <c r="J11" s="44"/>
      <c r="K11" s="42"/>
      <c r="L11" s="43"/>
      <c r="M11" s="44"/>
      <c r="N11" s="44"/>
      <c r="O11" s="60"/>
      <c r="P11" s="61"/>
      <c r="Q11" s="62"/>
      <c r="R11" s="44"/>
      <c r="S11" s="42"/>
      <c r="T11" s="26"/>
      <c r="U11" s="42"/>
      <c r="V11" s="44"/>
      <c r="W11" s="42"/>
      <c r="X11" s="43"/>
      <c r="Y11" s="44"/>
    </row>
    <row r="12" spans="1:25">
      <c r="A12" s="32"/>
      <c r="B12" s="27" t="s">
        <v>282</v>
      </c>
      <c r="C12" s="46">
        <v>9316</v>
      </c>
      <c r="D12" s="46"/>
      <c r="E12" s="29"/>
      <c r="F12" s="29"/>
      <c r="G12" s="25" t="s">
        <v>283</v>
      </c>
      <c r="H12" s="25"/>
      <c r="I12" s="27" t="s">
        <v>200</v>
      </c>
      <c r="J12" s="29"/>
      <c r="K12" s="46">
        <v>1812</v>
      </c>
      <c r="L12" s="46"/>
      <c r="M12" s="29"/>
      <c r="N12" s="29"/>
      <c r="O12" s="46">
        <v>9332</v>
      </c>
      <c r="P12" s="46"/>
      <c r="Q12" s="29"/>
      <c r="R12" s="29"/>
      <c r="S12" s="25" t="s">
        <v>284</v>
      </c>
      <c r="T12" s="25"/>
      <c r="U12" s="27" t="s">
        <v>200</v>
      </c>
      <c r="V12" s="29"/>
      <c r="W12" s="46">
        <v>1981</v>
      </c>
      <c r="X12" s="46"/>
      <c r="Y12" s="29"/>
    </row>
    <row r="13" spans="1:25">
      <c r="A13" s="32"/>
      <c r="B13" s="27"/>
      <c r="C13" s="46"/>
      <c r="D13" s="46"/>
      <c r="E13" s="29"/>
      <c r="F13" s="29"/>
      <c r="G13" s="25"/>
      <c r="H13" s="25"/>
      <c r="I13" s="27"/>
      <c r="J13" s="29"/>
      <c r="K13" s="46"/>
      <c r="L13" s="46"/>
      <c r="M13" s="29"/>
      <c r="N13" s="29"/>
      <c r="O13" s="46"/>
      <c r="P13" s="46"/>
      <c r="Q13" s="29"/>
      <c r="R13" s="29"/>
      <c r="S13" s="25"/>
      <c r="T13" s="25"/>
      <c r="U13" s="27"/>
      <c r="V13" s="29"/>
      <c r="W13" s="46"/>
      <c r="X13" s="46"/>
      <c r="Y13" s="29"/>
    </row>
    <row r="14" spans="1:25">
      <c r="A14" s="32"/>
      <c r="B14" s="42" t="s">
        <v>285</v>
      </c>
      <c r="C14" s="43">
        <v>92767</v>
      </c>
      <c r="D14" s="43"/>
      <c r="E14" s="44"/>
      <c r="F14" s="44"/>
      <c r="G14" s="26" t="s">
        <v>286</v>
      </c>
      <c r="H14" s="26"/>
      <c r="I14" s="42" t="s">
        <v>200</v>
      </c>
      <c r="J14" s="44"/>
      <c r="K14" s="43">
        <v>72001</v>
      </c>
      <c r="L14" s="43"/>
      <c r="M14" s="44"/>
      <c r="N14" s="44"/>
      <c r="O14" s="43">
        <v>93497</v>
      </c>
      <c r="P14" s="43"/>
      <c r="Q14" s="44"/>
      <c r="R14" s="44"/>
      <c r="S14" s="26" t="s">
        <v>287</v>
      </c>
      <c r="T14" s="26"/>
      <c r="U14" s="42" t="s">
        <v>200</v>
      </c>
      <c r="V14" s="44"/>
      <c r="W14" s="43">
        <v>74831</v>
      </c>
      <c r="X14" s="43"/>
      <c r="Y14" s="44"/>
    </row>
    <row r="15" spans="1:25" ht="15.75" thickBot="1">
      <c r="A15" s="32"/>
      <c r="B15" s="42"/>
      <c r="C15" s="51"/>
      <c r="D15" s="51"/>
      <c r="E15" s="53"/>
      <c r="F15" s="44"/>
      <c r="G15" s="63"/>
      <c r="H15" s="63"/>
      <c r="I15" s="49"/>
      <c r="J15" s="44"/>
      <c r="K15" s="51"/>
      <c r="L15" s="51"/>
      <c r="M15" s="53"/>
      <c r="N15" s="44"/>
      <c r="O15" s="51"/>
      <c r="P15" s="51"/>
      <c r="Q15" s="53"/>
      <c r="R15" s="44"/>
      <c r="S15" s="63"/>
      <c r="T15" s="63"/>
      <c r="U15" s="49"/>
      <c r="V15" s="44"/>
      <c r="W15" s="51"/>
      <c r="X15" s="51"/>
      <c r="Y15" s="53"/>
    </row>
    <row r="16" spans="1:25">
      <c r="A16" s="32"/>
      <c r="B16" s="27"/>
      <c r="C16" s="40" t="s">
        <v>198</v>
      </c>
      <c r="D16" s="55">
        <v>492922</v>
      </c>
      <c r="E16" s="57"/>
      <c r="F16" s="29"/>
      <c r="G16" s="40" t="s">
        <v>198</v>
      </c>
      <c r="H16" s="73" t="s">
        <v>288</v>
      </c>
      <c r="I16" s="40" t="s">
        <v>200</v>
      </c>
      <c r="J16" s="29"/>
      <c r="K16" s="40" t="s">
        <v>198</v>
      </c>
      <c r="L16" s="55">
        <v>266131</v>
      </c>
      <c r="M16" s="57"/>
      <c r="N16" s="29"/>
      <c r="O16" s="40" t="s">
        <v>198</v>
      </c>
      <c r="P16" s="55">
        <v>496899</v>
      </c>
      <c r="Q16" s="57"/>
      <c r="R16" s="29"/>
      <c r="S16" s="40" t="s">
        <v>198</v>
      </c>
      <c r="T16" s="73" t="s">
        <v>289</v>
      </c>
      <c r="U16" s="40" t="s">
        <v>200</v>
      </c>
      <c r="V16" s="29"/>
      <c r="W16" s="40" t="s">
        <v>198</v>
      </c>
      <c r="X16" s="55">
        <v>278270</v>
      </c>
      <c r="Y16" s="57"/>
    </row>
    <row r="17" spans="1:25" ht="15.75" thickBot="1">
      <c r="A17" s="32"/>
      <c r="B17" s="27"/>
      <c r="C17" s="54"/>
      <c r="D17" s="56"/>
      <c r="E17" s="58"/>
      <c r="F17" s="29"/>
      <c r="G17" s="54"/>
      <c r="H17" s="74"/>
      <c r="I17" s="54"/>
      <c r="J17" s="29"/>
      <c r="K17" s="54"/>
      <c r="L17" s="56"/>
      <c r="M17" s="58"/>
      <c r="N17" s="29"/>
      <c r="O17" s="54"/>
      <c r="P17" s="56"/>
      <c r="Q17" s="58"/>
      <c r="R17" s="29"/>
      <c r="S17" s="54"/>
      <c r="T17" s="74"/>
      <c r="U17" s="54"/>
      <c r="V17" s="29"/>
      <c r="W17" s="54"/>
      <c r="X17" s="56"/>
      <c r="Y17" s="58"/>
    </row>
    <row r="18" spans="1:25" ht="15.75" thickTop="1">
      <c r="A18" s="32" t="s">
        <v>735</v>
      </c>
      <c r="B18" s="27" t="s">
        <v>291</v>
      </c>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32"/>
      <c r="B19" s="35"/>
      <c r="C19" s="35"/>
      <c r="D19" s="35"/>
      <c r="E19" s="35"/>
      <c r="F19" s="35"/>
      <c r="G19" s="35"/>
      <c r="H19" s="35"/>
      <c r="I19" s="35"/>
      <c r="J19" s="35"/>
      <c r="K19" s="35"/>
      <c r="L19" s="35"/>
      <c r="M19" s="35"/>
      <c r="N19" s="35"/>
      <c r="O19" s="35"/>
      <c r="P19" s="35"/>
      <c r="Q19" s="35"/>
      <c r="R19" s="35"/>
      <c r="S19" s="35"/>
      <c r="T19" s="35"/>
      <c r="U19" s="35"/>
      <c r="V19" s="35"/>
      <c r="W19" s="35"/>
      <c r="X19" s="35"/>
      <c r="Y19" s="35"/>
    </row>
    <row r="20" spans="1:25">
      <c r="A20" s="32"/>
      <c r="B20" s="23"/>
      <c r="C20" s="23"/>
      <c r="D20" s="23"/>
      <c r="E20" s="23"/>
    </row>
    <row r="21" spans="1:25">
      <c r="A21" s="32"/>
      <c r="B21" s="13"/>
      <c r="C21" s="13"/>
      <c r="D21" s="13"/>
      <c r="E21" s="13"/>
    </row>
    <row r="22" spans="1:25">
      <c r="A22" s="32"/>
      <c r="B22" s="12" t="s">
        <v>292</v>
      </c>
      <c r="C22" s="27"/>
      <c r="D22" s="27"/>
      <c r="E22" s="27"/>
    </row>
    <row r="23" spans="1:25">
      <c r="A23" s="32"/>
      <c r="B23" s="42" t="s">
        <v>293</v>
      </c>
      <c r="C23" s="42" t="s">
        <v>198</v>
      </c>
      <c r="D23" s="43">
        <v>29930</v>
      </c>
      <c r="E23" s="44"/>
    </row>
    <row r="24" spans="1:25">
      <c r="A24" s="32"/>
      <c r="B24" s="42"/>
      <c r="C24" s="42"/>
      <c r="D24" s="43"/>
      <c r="E24" s="44"/>
    </row>
    <row r="25" spans="1:25">
      <c r="A25" s="32"/>
      <c r="B25" s="27">
        <v>2016</v>
      </c>
      <c r="C25" s="46">
        <v>33662</v>
      </c>
      <c r="D25" s="46"/>
      <c r="E25" s="29"/>
    </row>
    <row r="26" spans="1:25">
      <c r="A26" s="32"/>
      <c r="B26" s="27"/>
      <c r="C26" s="46"/>
      <c r="D26" s="46"/>
      <c r="E26" s="29"/>
    </row>
    <row r="27" spans="1:25">
      <c r="A27" s="32"/>
      <c r="B27" s="42">
        <v>2017</v>
      </c>
      <c r="C27" s="43">
        <v>31715</v>
      </c>
      <c r="D27" s="43"/>
      <c r="E27" s="44"/>
    </row>
    <row r="28" spans="1:25">
      <c r="A28" s="32"/>
      <c r="B28" s="42"/>
      <c r="C28" s="43"/>
      <c r="D28" s="43"/>
      <c r="E28" s="44"/>
    </row>
    <row r="29" spans="1:25">
      <c r="A29" s="32"/>
      <c r="B29" s="27">
        <v>2018</v>
      </c>
      <c r="C29" s="46">
        <v>30911</v>
      </c>
      <c r="D29" s="46"/>
      <c r="E29" s="29"/>
    </row>
    <row r="30" spans="1:25">
      <c r="A30" s="32"/>
      <c r="B30" s="27"/>
      <c r="C30" s="46"/>
      <c r="D30" s="46"/>
      <c r="E30" s="29"/>
    </row>
    <row r="31" spans="1:25">
      <c r="A31" s="32"/>
      <c r="B31" s="42">
        <v>2019</v>
      </c>
      <c r="C31" s="43">
        <v>27673</v>
      </c>
      <c r="D31" s="43"/>
      <c r="E31" s="44"/>
    </row>
    <row r="32" spans="1:25">
      <c r="A32" s="32"/>
      <c r="B32" s="42"/>
      <c r="C32" s="43"/>
      <c r="D32" s="43"/>
      <c r="E32" s="44"/>
    </row>
    <row r="33" spans="1:5">
      <c r="A33" s="32"/>
      <c r="B33" s="27" t="s">
        <v>294</v>
      </c>
      <c r="C33" s="46">
        <v>112240</v>
      </c>
      <c r="D33" s="46"/>
      <c r="E33" s="29"/>
    </row>
    <row r="34" spans="1:5" ht="15.75" thickBot="1">
      <c r="A34" s="32"/>
      <c r="B34" s="27"/>
      <c r="C34" s="47"/>
      <c r="D34" s="47"/>
      <c r="E34" s="30"/>
    </row>
    <row r="35" spans="1:5">
      <c r="A35" s="32"/>
      <c r="B35" s="42"/>
      <c r="C35" s="48" t="s">
        <v>198</v>
      </c>
      <c r="D35" s="50">
        <v>266131</v>
      </c>
      <c r="E35" s="52"/>
    </row>
    <row r="36" spans="1:5" ht="15.75" thickBot="1">
      <c r="A36" s="32"/>
      <c r="B36" s="42"/>
      <c r="C36" s="75"/>
      <c r="D36" s="76"/>
      <c r="E36" s="77"/>
    </row>
    <row r="37" spans="1:5" ht="15.75" thickTop="1"/>
  </sheetData>
  <mergeCells count="128">
    <mergeCell ref="A18:A36"/>
    <mergeCell ref="B18:Y18"/>
    <mergeCell ref="B19:Y19"/>
    <mergeCell ref="A1:A2"/>
    <mergeCell ref="B1:Y1"/>
    <mergeCell ref="B2:Y2"/>
    <mergeCell ref="B3:Y3"/>
    <mergeCell ref="A4:A17"/>
    <mergeCell ref="B4:Y4"/>
    <mergeCell ref="B5:Y5"/>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0:E20"/>
    <mergeCell ref="C22:E22"/>
    <mergeCell ref="B23:B24"/>
    <mergeCell ref="C23:C24"/>
    <mergeCell ref="D23:D24"/>
    <mergeCell ref="E23:E2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10.28515625" bestFit="1" customWidth="1"/>
    <col min="3" max="3" width="36.5703125" bestFit="1" customWidth="1"/>
    <col min="4" max="4" width="2" customWidth="1"/>
    <col min="8" max="8" width="2" customWidth="1"/>
  </cols>
  <sheetData>
    <row r="1" spans="1:10" ht="15" customHeight="1">
      <c r="A1" s="7" t="s">
        <v>736</v>
      </c>
      <c r="B1" s="7" t="s">
        <v>1</v>
      </c>
      <c r="C1" s="7"/>
      <c r="D1" s="7"/>
      <c r="E1" s="7"/>
      <c r="F1" s="7"/>
      <c r="G1" s="7"/>
      <c r="H1" s="7"/>
      <c r="I1" s="7"/>
      <c r="J1" s="7"/>
    </row>
    <row r="2" spans="1:10" ht="15" customHeight="1">
      <c r="A2" s="7"/>
      <c r="B2" s="7" t="s">
        <v>2</v>
      </c>
      <c r="C2" s="7"/>
      <c r="D2" s="7"/>
      <c r="E2" s="7"/>
      <c r="F2" s="7"/>
      <c r="G2" s="7"/>
      <c r="H2" s="7"/>
      <c r="I2" s="7"/>
      <c r="J2" s="7"/>
    </row>
    <row r="3" spans="1:10">
      <c r="A3" s="3" t="s">
        <v>296</v>
      </c>
      <c r="B3" s="31"/>
      <c r="C3" s="31"/>
      <c r="D3" s="31"/>
      <c r="E3" s="31"/>
      <c r="F3" s="31"/>
      <c r="G3" s="31"/>
      <c r="H3" s="31"/>
      <c r="I3" s="31"/>
      <c r="J3" s="31"/>
    </row>
    <row r="4" spans="1:10">
      <c r="A4" s="32" t="s">
        <v>737</v>
      </c>
      <c r="B4" s="27" t="s">
        <v>298</v>
      </c>
      <c r="C4" s="27"/>
      <c r="D4" s="27"/>
      <c r="E4" s="27"/>
      <c r="F4" s="27"/>
      <c r="G4" s="27"/>
      <c r="H4" s="27"/>
      <c r="I4" s="27"/>
      <c r="J4" s="27"/>
    </row>
    <row r="5" spans="1:10">
      <c r="A5" s="32"/>
      <c r="B5" s="23"/>
      <c r="C5" s="23"/>
      <c r="D5" s="23"/>
      <c r="E5" s="23"/>
      <c r="F5" s="23"/>
      <c r="G5" s="23"/>
      <c r="H5" s="23"/>
      <c r="I5" s="23"/>
      <c r="J5" s="23"/>
    </row>
    <row r="6" spans="1:10">
      <c r="A6" s="32"/>
      <c r="B6" s="23"/>
      <c r="C6" s="23"/>
      <c r="D6" s="23"/>
      <c r="E6" s="23"/>
      <c r="F6" s="23"/>
      <c r="G6" s="23"/>
      <c r="H6" s="23"/>
      <c r="I6" s="23"/>
      <c r="J6" s="23"/>
    </row>
    <row r="7" spans="1:10">
      <c r="A7" s="32"/>
      <c r="B7" s="13"/>
      <c r="C7" s="13"/>
      <c r="D7" s="13"/>
      <c r="E7" s="13"/>
      <c r="F7" s="13"/>
      <c r="G7" s="13"/>
      <c r="H7" s="13"/>
      <c r="I7" s="13"/>
      <c r="J7" s="13"/>
    </row>
    <row r="8" spans="1:10">
      <c r="A8" s="32"/>
      <c r="B8" s="11"/>
      <c r="C8" s="11"/>
      <c r="D8" s="38" t="s">
        <v>232</v>
      </c>
      <c r="E8" s="38"/>
      <c r="F8" s="38"/>
      <c r="G8" s="14"/>
      <c r="H8" s="38" t="s">
        <v>299</v>
      </c>
      <c r="I8" s="38"/>
      <c r="J8" s="38"/>
    </row>
    <row r="9" spans="1:10" ht="15.75" thickBot="1">
      <c r="A9" s="32"/>
      <c r="B9" s="34" t="s">
        <v>233</v>
      </c>
      <c r="C9" s="34"/>
      <c r="D9" s="24">
        <v>2015</v>
      </c>
      <c r="E9" s="24"/>
      <c r="F9" s="24"/>
      <c r="G9" s="14"/>
      <c r="H9" s="24">
        <v>2014</v>
      </c>
      <c r="I9" s="24"/>
      <c r="J9" s="24"/>
    </row>
    <row r="10" spans="1:10">
      <c r="A10" s="32"/>
      <c r="B10" s="42" t="s">
        <v>300</v>
      </c>
      <c r="C10" s="42"/>
      <c r="D10" s="48"/>
      <c r="E10" s="48"/>
      <c r="F10" s="48"/>
      <c r="G10" s="19"/>
      <c r="H10" s="48"/>
      <c r="I10" s="48"/>
      <c r="J10" s="48"/>
    </row>
    <row r="11" spans="1:10">
      <c r="A11" s="32"/>
      <c r="B11" s="29"/>
      <c r="C11" s="66" t="s">
        <v>301</v>
      </c>
      <c r="D11" s="27" t="s">
        <v>198</v>
      </c>
      <c r="E11" s="46">
        <v>4695</v>
      </c>
      <c r="F11" s="29"/>
      <c r="G11" s="29"/>
      <c r="H11" s="27" t="s">
        <v>198</v>
      </c>
      <c r="I11" s="46">
        <v>4623</v>
      </c>
      <c r="J11" s="29"/>
    </row>
    <row r="12" spans="1:10">
      <c r="A12" s="32"/>
      <c r="B12" s="29"/>
      <c r="C12" s="66"/>
      <c r="D12" s="27"/>
      <c r="E12" s="46"/>
      <c r="F12" s="29"/>
      <c r="G12" s="29"/>
      <c r="H12" s="27"/>
      <c r="I12" s="46"/>
      <c r="J12" s="29"/>
    </row>
    <row r="13" spans="1:10">
      <c r="A13" s="32"/>
      <c r="B13" s="42" t="s">
        <v>302</v>
      </c>
      <c r="C13" s="42"/>
      <c r="D13" s="26"/>
      <c r="E13" s="26"/>
      <c r="F13" s="44"/>
      <c r="G13" s="44"/>
      <c r="H13" s="26"/>
      <c r="I13" s="26"/>
      <c r="J13" s="44"/>
    </row>
    <row r="14" spans="1:10">
      <c r="A14" s="32"/>
      <c r="B14" s="42"/>
      <c r="C14" s="42"/>
      <c r="D14" s="26"/>
      <c r="E14" s="26"/>
      <c r="F14" s="44"/>
      <c r="G14" s="44"/>
      <c r="H14" s="26"/>
      <c r="I14" s="26"/>
      <c r="J14" s="44"/>
    </row>
    <row r="15" spans="1:10">
      <c r="A15" s="32"/>
      <c r="B15" s="29"/>
      <c r="C15" s="27" t="s">
        <v>303</v>
      </c>
      <c r="D15" s="46">
        <v>393000</v>
      </c>
      <c r="E15" s="46"/>
      <c r="F15" s="29"/>
      <c r="G15" s="29"/>
      <c r="H15" s="46">
        <v>393000</v>
      </c>
      <c r="I15" s="46"/>
      <c r="J15" s="29"/>
    </row>
    <row r="16" spans="1:10">
      <c r="A16" s="32"/>
      <c r="B16" s="29"/>
      <c r="C16" s="27"/>
      <c r="D16" s="46"/>
      <c r="E16" s="46"/>
      <c r="F16" s="29"/>
      <c r="G16" s="29"/>
      <c r="H16" s="46"/>
      <c r="I16" s="46"/>
      <c r="J16" s="29"/>
    </row>
    <row r="17" spans="1:10">
      <c r="A17" s="32"/>
      <c r="B17" s="19"/>
      <c r="C17" s="19"/>
      <c r="D17" s="44"/>
      <c r="E17" s="44"/>
      <c r="F17" s="44"/>
      <c r="G17" s="19"/>
      <c r="H17" s="44"/>
      <c r="I17" s="44"/>
      <c r="J17" s="44"/>
    </row>
    <row r="18" spans="1:10">
      <c r="A18" s="32"/>
      <c r="B18" s="27"/>
      <c r="C18" s="27" t="s">
        <v>304</v>
      </c>
      <c r="D18" s="46">
        <v>59645</v>
      </c>
      <c r="E18" s="46"/>
      <c r="F18" s="29"/>
      <c r="G18" s="29"/>
      <c r="H18" s="46">
        <v>59645</v>
      </c>
      <c r="I18" s="46"/>
      <c r="J18" s="29"/>
    </row>
    <row r="19" spans="1:10">
      <c r="A19" s="32"/>
      <c r="B19" s="27"/>
      <c r="C19" s="27"/>
      <c r="D19" s="46"/>
      <c r="E19" s="46"/>
      <c r="F19" s="29"/>
      <c r="G19" s="29"/>
      <c r="H19" s="46"/>
      <c r="I19" s="46"/>
      <c r="J19" s="29"/>
    </row>
    <row r="20" spans="1:10">
      <c r="A20" s="32"/>
      <c r="B20" s="42" t="s">
        <v>305</v>
      </c>
      <c r="C20" s="42"/>
      <c r="D20" s="26"/>
      <c r="E20" s="26"/>
      <c r="F20" s="44"/>
      <c r="G20" s="44"/>
      <c r="H20" s="26"/>
      <c r="I20" s="26"/>
      <c r="J20" s="44"/>
    </row>
    <row r="21" spans="1:10">
      <c r="A21" s="32"/>
      <c r="B21" s="42"/>
      <c r="C21" s="42"/>
      <c r="D21" s="26"/>
      <c r="E21" s="26"/>
      <c r="F21" s="44"/>
      <c r="G21" s="44"/>
      <c r="H21" s="26"/>
      <c r="I21" s="26"/>
      <c r="J21" s="44"/>
    </row>
    <row r="22" spans="1:10" ht="36" customHeight="1">
      <c r="A22" s="32"/>
      <c r="B22" s="29"/>
      <c r="C22" s="66" t="s">
        <v>306</v>
      </c>
      <c r="D22" s="46">
        <v>60000</v>
      </c>
      <c r="E22" s="46"/>
      <c r="F22" s="29"/>
      <c r="G22" s="29"/>
      <c r="H22" s="46">
        <v>85000</v>
      </c>
      <c r="I22" s="46"/>
      <c r="J22" s="29"/>
    </row>
    <row r="23" spans="1:10">
      <c r="A23" s="32"/>
      <c r="B23" s="29"/>
      <c r="C23" s="66"/>
      <c r="D23" s="46"/>
      <c r="E23" s="46"/>
      <c r="F23" s="29"/>
      <c r="G23" s="29"/>
      <c r="H23" s="46"/>
      <c r="I23" s="46"/>
      <c r="J23" s="29"/>
    </row>
    <row r="24" spans="1:10" ht="36" customHeight="1">
      <c r="A24" s="32"/>
      <c r="B24" s="44"/>
      <c r="C24" s="78" t="s">
        <v>307</v>
      </c>
      <c r="D24" s="43">
        <v>775625</v>
      </c>
      <c r="E24" s="43"/>
      <c r="F24" s="44"/>
      <c r="G24" s="44"/>
      <c r="H24" s="43">
        <v>786250</v>
      </c>
      <c r="I24" s="43"/>
      <c r="J24" s="44"/>
    </row>
    <row r="25" spans="1:10">
      <c r="A25" s="32"/>
      <c r="B25" s="44"/>
      <c r="C25" s="78"/>
      <c r="D25" s="43"/>
      <c r="E25" s="43"/>
      <c r="F25" s="44"/>
      <c r="G25" s="44"/>
      <c r="H25" s="43"/>
      <c r="I25" s="43"/>
      <c r="J25" s="44"/>
    </row>
    <row r="26" spans="1:10">
      <c r="A26" s="32"/>
      <c r="B26" s="27" t="s">
        <v>308</v>
      </c>
      <c r="C26" s="27"/>
      <c r="D26" s="25"/>
      <c r="E26" s="25"/>
      <c r="F26" s="29"/>
      <c r="G26" s="29"/>
      <c r="H26" s="25"/>
      <c r="I26" s="25"/>
      <c r="J26" s="29"/>
    </row>
    <row r="27" spans="1:10">
      <c r="A27" s="32"/>
      <c r="B27" s="27"/>
      <c r="C27" s="27"/>
      <c r="D27" s="25"/>
      <c r="E27" s="25"/>
      <c r="F27" s="29"/>
      <c r="G27" s="29"/>
      <c r="H27" s="25"/>
      <c r="I27" s="25"/>
      <c r="J27" s="29"/>
    </row>
    <row r="28" spans="1:10">
      <c r="A28" s="32"/>
      <c r="B28" s="42"/>
      <c r="C28" s="42" t="s">
        <v>309</v>
      </c>
      <c r="D28" s="43">
        <v>2110</v>
      </c>
      <c r="E28" s="43"/>
      <c r="F28" s="44"/>
      <c r="G28" s="44"/>
      <c r="H28" s="43">
        <v>2045</v>
      </c>
      <c r="I28" s="43"/>
      <c r="J28" s="44"/>
    </row>
    <row r="29" spans="1:10" ht="15.75" thickBot="1">
      <c r="A29" s="32"/>
      <c r="B29" s="42"/>
      <c r="C29" s="42"/>
      <c r="D29" s="51"/>
      <c r="E29" s="51"/>
      <c r="F29" s="53"/>
      <c r="G29" s="44"/>
      <c r="H29" s="51"/>
      <c r="I29" s="51"/>
      <c r="J29" s="53"/>
    </row>
    <row r="30" spans="1:10">
      <c r="A30" s="32"/>
      <c r="B30" s="27" t="s">
        <v>310</v>
      </c>
      <c r="C30" s="27"/>
      <c r="D30" s="55">
        <v>1295075</v>
      </c>
      <c r="E30" s="55"/>
      <c r="F30" s="57"/>
      <c r="G30" s="29"/>
      <c r="H30" s="55">
        <v>1330563</v>
      </c>
      <c r="I30" s="55"/>
      <c r="J30" s="57"/>
    </row>
    <row r="31" spans="1:10">
      <c r="A31" s="32"/>
      <c r="B31" s="27"/>
      <c r="C31" s="27"/>
      <c r="D31" s="46"/>
      <c r="E31" s="46"/>
      <c r="F31" s="29"/>
      <c r="G31" s="29"/>
      <c r="H31" s="46"/>
      <c r="I31" s="46"/>
      <c r="J31" s="29"/>
    </row>
    <row r="32" spans="1:10">
      <c r="A32" s="32"/>
      <c r="B32" s="42" t="s">
        <v>311</v>
      </c>
      <c r="C32" s="42"/>
      <c r="D32" s="43">
        <v>16194</v>
      </c>
      <c r="E32" s="43"/>
      <c r="F32" s="44"/>
      <c r="G32" s="44"/>
      <c r="H32" s="43">
        <v>11352</v>
      </c>
      <c r="I32" s="43"/>
      <c r="J32" s="44"/>
    </row>
    <row r="33" spans="1:10" ht="15.75" thickBot="1">
      <c r="A33" s="32"/>
      <c r="B33" s="42"/>
      <c r="C33" s="42"/>
      <c r="D33" s="51"/>
      <c r="E33" s="51"/>
      <c r="F33" s="53"/>
      <c r="G33" s="44"/>
      <c r="H33" s="51"/>
      <c r="I33" s="51"/>
      <c r="J33" s="53"/>
    </row>
    <row r="34" spans="1:10">
      <c r="A34" s="32"/>
      <c r="B34" s="27" t="s">
        <v>312</v>
      </c>
      <c r="C34" s="27"/>
      <c r="D34" s="40" t="s">
        <v>198</v>
      </c>
      <c r="E34" s="55">
        <v>1278881</v>
      </c>
      <c r="F34" s="57"/>
      <c r="G34" s="29"/>
      <c r="H34" s="40" t="s">
        <v>198</v>
      </c>
      <c r="I34" s="55">
        <v>1319211</v>
      </c>
      <c r="J34" s="57"/>
    </row>
    <row r="35" spans="1:10" ht="15.75" thickBot="1">
      <c r="A35" s="32"/>
      <c r="B35" s="27"/>
      <c r="C35" s="27"/>
      <c r="D35" s="54"/>
      <c r="E35" s="56"/>
      <c r="F35" s="58"/>
      <c r="G35" s="29"/>
      <c r="H35" s="54"/>
      <c r="I35" s="56"/>
      <c r="J35" s="58"/>
    </row>
    <row r="36" spans="1:10" ht="15.75" thickTop="1"/>
  </sheetData>
  <mergeCells count="103">
    <mergeCell ref="I34:I35"/>
    <mergeCell ref="J34:J35"/>
    <mergeCell ref="A1:A2"/>
    <mergeCell ref="B1:J1"/>
    <mergeCell ref="B2:J2"/>
    <mergeCell ref="B3:J3"/>
    <mergeCell ref="A4:A35"/>
    <mergeCell ref="B4:J4"/>
    <mergeCell ref="B5:J5"/>
    <mergeCell ref="B34:C35"/>
    <mergeCell ref="D34:D35"/>
    <mergeCell ref="E34:E35"/>
    <mergeCell ref="F34:F35"/>
    <mergeCell ref="G34:G35"/>
    <mergeCell ref="H34:H35"/>
    <mergeCell ref="B32:C33"/>
    <mergeCell ref="D32:E33"/>
    <mergeCell ref="F32:F33"/>
    <mergeCell ref="G32:G33"/>
    <mergeCell ref="H32:I33"/>
    <mergeCell ref="J32:J33"/>
    <mergeCell ref="J28:J29"/>
    <mergeCell ref="B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10:C10"/>
    <mergeCell ref="D10:F10"/>
    <mergeCell ref="H10:J10"/>
    <mergeCell ref="B11:B12"/>
    <mergeCell ref="C11:C12"/>
    <mergeCell ref="D11:D12"/>
    <mergeCell ref="E11:E12"/>
    <mergeCell ref="F11:F12"/>
    <mergeCell ref="G11:G12"/>
    <mergeCell ref="H11:H12"/>
    <mergeCell ref="B6:J6"/>
    <mergeCell ref="D8:F8"/>
    <mergeCell ref="H8:J8"/>
    <mergeCell ref="B9:C9"/>
    <mergeCell ref="D9:F9"/>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140625" customWidth="1"/>
    <col min="9" max="9" width="1.5703125" customWidth="1"/>
  </cols>
  <sheetData>
    <row r="1" spans="1:9" ht="15" customHeight="1">
      <c r="A1" s="7" t="s">
        <v>738</v>
      </c>
      <c r="B1" s="7" t="s">
        <v>1</v>
      </c>
      <c r="C1" s="7"/>
      <c r="D1" s="7"/>
      <c r="E1" s="7"/>
      <c r="F1" s="7"/>
      <c r="G1" s="7"/>
      <c r="H1" s="7"/>
      <c r="I1" s="7"/>
    </row>
    <row r="2" spans="1:9" ht="15" customHeight="1">
      <c r="A2" s="7"/>
      <c r="B2" s="7" t="s">
        <v>2</v>
      </c>
      <c r="C2" s="7"/>
      <c r="D2" s="7"/>
      <c r="E2" s="7"/>
      <c r="F2" s="7"/>
      <c r="G2" s="7"/>
      <c r="H2" s="7"/>
      <c r="I2" s="7"/>
    </row>
    <row r="3" spans="1:9">
      <c r="A3" s="3" t="s">
        <v>333</v>
      </c>
      <c r="B3" s="31"/>
      <c r="C3" s="31"/>
      <c r="D3" s="31"/>
      <c r="E3" s="31"/>
      <c r="F3" s="31"/>
      <c r="G3" s="31"/>
      <c r="H3" s="31"/>
      <c r="I3" s="31"/>
    </row>
    <row r="4" spans="1:9">
      <c r="A4" s="32" t="s">
        <v>739</v>
      </c>
      <c r="B4" s="27" t="s">
        <v>334</v>
      </c>
      <c r="C4" s="27"/>
      <c r="D4" s="27"/>
      <c r="E4" s="27"/>
      <c r="F4" s="27"/>
      <c r="G4" s="27"/>
      <c r="H4" s="27"/>
      <c r="I4" s="27"/>
    </row>
    <row r="5" spans="1:9">
      <c r="A5" s="32"/>
      <c r="B5" s="23"/>
      <c r="C5" s="23"/>
      <c r="D5" s="23"/>
      <c r="E5" s="23"/>
      <c r="F5" s="23"/>
      <c r="G5" s="23"/>
      <c r="H5" s="23"/>
      <c r="I5" s="23"/>
    </row>
    <row r="6" spans="1:9">
      <c r="A6" s="32"/>
      <c r="B6" s="23"/>
      <c r="C6" s="23"/>
      <c r="D6" s="23"/>
      <c r="E6" s="23"/>
      <c r="F6" s="23"/>
      <c r="G6" s="23"/>
      <c r="H6" s="23"/>
      <c r="I6" s="23"/>
    </row>
    <row r="7" spans="1:9">
      <c r="A7" s="32"/>
      <c r="B7" s="13"/>
      <c r="C7" s="13"/>
      <c r="D7" s="13"/>
      <c r="E7" s="13"/>
      <c r="F7" s="13"/>
      <c r="G7" s="13"/>
      <c r="H7" s="13"/>
      <c r="I7" s="13"/>
    </row>
    <row r="8" spans="1:9">
      <c r="A8" s="32"/>
      <c r="B8" s="14"/>
      <c r="C8" s="38" t="s">
        <v>231</v>
      </c>
      <c r="D8" s="38"/>
      <c r="E8" s="38"/>
      <c r="F8" s="38"/>
      <c r="G8" s="38"/>
      <c r="H8" s="38"/>
      <c r="I8" s="38"/>
    </row>
    <row r="9" spans="1:9" ht="15.75" thickBot="1">
      <c r="A9" s="32"/>
      <c r="B9" s="14"/>
      <c r="C9" s="24" t="s">
        <v>232</v>
      </c>
      <c r="D9" s="24"/>
      <c r="E9" s="24"/>
      <c r="F9" s="24"/>
      <c r="G9" s="24"/>
      <c r="H9" s="24"/>
      <c r="I9" s="24"/>
    </row>
    <row r="10" spans="1:9" ht="15.75" thickBot="1">
      <c r="A10" s="32"/>
      <c r="B10" s="11"/>
      <c r="C10" s="39">
        <v>2015</v>
      </c>
      <c r="D10" s="39"/>
      <c r="E10" s="39"/>
      <c r="F10" s="14"/>
      <c r="G10" s="39">
        <v>2014</v>
      </c>
      <c r="H10" s="39"/>
      <c r="I10" s="39"/>
    </row>
    <row r="11" spans="1:9">
      <c r="A11" s="32"/>
      <c r="B11" s="12" t="s">
        <v>335</v>
      </c>
      <c r="C11" s="40"/>
      <c r="D11" s="40"/>
      <c r="E11" s="40"/>
      <c r="F11" s="14"/>
      <c r="G11" s="40"/>
      <c r="H11" s="40"/>
      <c r="I11" s="40"/>
    </row>
    <row r="12" spans="1:9" ht="26.25">
      <c r="A12" s="32"/>
      <c r="B12" s="17" t="s">
        <v>336</v>
      </c>
      <c r="C12" s="42"/>
      <c r="D12" s="42"/>
      <c r="E12" s="42"/>
      <c r="F12" s="19"/>
      <c r="G12" s="42"/>
      <c r="H12" s="42"/>
      <c r="I12" s="42"/>
    </row>
    <row r="13" spans="1:9">
      <c r="A13" s="32"/>
      <c r="B13" s="45" t="s">
        <v>95</v>
      </c>
      <c r="C13" s="27" t="s">
        <v>198</v>
      </c>
      <c r="D13" s="46">
        <v>29290</v>
      </c>
      <c r="E13" s="29"/>
      <c r="F13" s="29"/>
      <c r="G13" s="27" t="s">
        <v>198</v>
      </c>
      <c r="H13" s="25" t="s">
        <v>337</v>
      </c>
      <c r="I13" s="27" t="s">
        <v>200</v>
      </c>
    </row>
    <row r="14" spans="1:9">
      <c r="A14" s="32"/>
      <c r="B14" s="45"/>
      <c r="C14" s="27"/>
      <c r="D14" s="46"/>
      <c r="E14" s="29"/>
      <c r="F14" s="29"/>
      <c r="G14" s="27"/>
      <c r="H14" s="25"/>
      <c r="I14" s="27"/>
    </row>
    <row r="15" spans="1:9">
      <c r="A15" s="32"/>
      <c r="B15" s="41" t="s">
        <v>96</v>
      </c>
      <c r="C15" s="26" t="s">
        <v>338</v>
      </c>
      <c r="D15" s="26"/>
      <c r="E15" s="42" t="s">
        <v>200</v>
      </c>
      <c r="F15" s="44"/>
      <c r="G15" s="26">
        <v>385</v>
      </c>
      <c r="H15" s="26"/>
      <c r="I15" s="44"/>
    </row>
    <row r="16" spans="1:9" ht="15.75" thickBot="1">
      <c r="A16" s="32"/>
      <c r="B16" s="41"/>
      <c r="C16" s="63"/>
      <c r="D16" s="63"/>
      <c r="E16" s="49"/>
      <c r="F16" s="44"/>
      <c r="G16" s="63"/>
      <c r="H16" s="63"/>
      <c r="I16" s="53"/>
    </row>
    <row r="17" spans="1:9">
      <c r="A17" s="32"/>
      <c r="B17" s="45" t="s">
        <v>99</v>
      </c>
      <c r="C17" s="40" t="s">
        <v>198</v>
      </c>
      <c r="D17" s="55">
        <v>29179</v>
      </c>
      <c r="E17" s="57"/>
      <c r="F17" s="29"/>
      <c r="G17" s="40" t="s">
        <v>198</v>
      </c>
      <c r="H17" s="73" t="s">
        <v>339</v>
      </c>
      <c r="I17" s="40" t="s">
        <v>200</v>
      </c>
    </row>
    <row r="18" spans="1:9" ht="15.75" thickBot="1">
      <c r="A18" s="32"/>
      <c r="B18" s="45"/>
      <c r="C18" s="54"/>
      <c r="D18" s="56"/>
      <c r="E18" s="58"/>
      <c r="F18" s="29"/>
      <c r="G18" s="54"/>
      <c r="H18" s="74"/>
      <c r="I18" s="54"/>
    </row>
    <row r="19" spans="1:9" ht="15.75" thickTop="1">
      <c r="A19" s="32"/>
      <c r="B19" s="42" t="s">
        <v>340</v>
      </c>
      <c r="C19" s="80"/>
      <c r="D19" s="80"/>
      <c r="E19" s="81"/>
      <c r="F19" s="44"/>
      <c r="G19" s="80"/>
      <c r="H19" s="80"/>
      <c r="I19" s="81"/>
    </row>
    <row r="20" spans="1:9">
      <c r="A20" s="32"/>
      <c r="B20" s="42"/>
      <c r="C20" s="26"/>
      <c r="D20" s="26"/>
      <c r="E20" s="44"/>
      <c r="F20" s="44"/>
      <c r="G20" s="26"/>
      <c r="H20" s="26"/>
      <c r="I20" s="44"/>
    </row>
    <row r="21" spans="1:9">
      <c r="A21" s="32"/>
      <c r="B21" s="45" t="s">
        <v>341</v>
      </c>
      <c r="C21" s="46">
        <v>89751</v>
      </c>
      <c r="D21" s="46"/>
      <c r="E21" s="29"/>
      <c r="F21" s="29"/>
      <c r="G21" s="46">
        <v>91433</v>
      </c>
      <c r="H21" s="46"/>
      <c r="I21" s="29"/>
    </row>
    <row r="22" spans="1:9">
      <c r="A22" s="32"/>
      <c r="B22" s="45"/>
      <c r="C22" s="46"/>
      <c r="D22" s="46"/>
      <c r="E22" s="29"/>
      <c r="F22" s="29"/>
      <c r="G22" s="46"/>
      <c r="H22" s="46"/>
      <c r="I22" s="29"/>
    </row>
    <row r="23" spans="1:9">
      <c r="A23" s="32"/>
      <c r="B23" s="41" t="s">
        <v>342</v>
      </c>
      <c r="C23" s="43">
        <v>1366</v>
      </c>
      <c r="D23" s="43"/>
      <c r="E23" s="44"/>
      <c r="F23" s="44"/>
      <c r="G23" s="26" t="s">
        <v>270</v>
      </c>
      <c r="H23" s="26"/>
      <c r="I23" s="44"/>
    </row>
    <row r="24" spans="1:9" ht="15.75" thickBot="1">
      <c r="A24" s="32"/>
      <c r="B24" s="41"/>
      <c r="C24" s="51"/>
      <c r="D24" s="51"/>
      <c r="E24" s="53"/>
      <c r="F24" s="44"/>
      <c r="G24" s="63"/>
      <c r="H24" s="63"/>
      <c r="I24" s="53"/>
    </row>
    <row r="25" spans="1:9">
      <c r="A25" s="32"/>
      <c r="B25" s="27" t="s">
        <v>343</v>
      </c>
      <c r="C25" s="55">
        <v>91117</v>
      </c>
      <c r="D25" s="55"/>
      <c r="E25" s="57"/>
      <c r="F25" s="29"/>
      <c r="G25" s="55">
        <v>91433</v>
      </c>
      <c r="H25" s="55"/>
      <c r="I25" s="57"/>
    </row>
    <row r="26" spans="1:9" ht="15.75" thickBot="1">
      <c r="A26" s="32"/>
      <c r="B26" s="27"/>
      <c r="C26" s="56"/>
      <c r="D26" s="56"/>
      <c r="E26" s="58"/>
      <c r="F26" s="29"/>
      <c r="G26" s="56"/>
      <c r="H26" s="56"/>
      <c r="I26" s="58"/>
    </row>
    <row r="27" spans="1:9" ht="15.75" thickTop="1">
      <c r="A27" s="32"/>
      <c r="B27" s="42" t="s">
        <v>344</v>
      </c>
      <c r="C27" s="80"/>
      <c r="D27" s="80"/>
      <c r="E27" s="81"/>
      <c r="F27" s="44"/>
      <c r="G27" s="80"/>
      <c r="H27" s="80"/>
      <c r="I27" s="81"/>
    </row>
    <row r="28" spans="1:9">
      <c r="A28" s="32"/>
      <c r="B28" s="42"/>
      <c r="C28" s="26"/>
      <c r="D28" s="26"/>
      <c r="E28" s="44"/>
      <c r="F28" s="44"/>
      <c r="G28" s="26"/>
      <c r="H28" s="26"/>
      <c r="I28" s="44"/>
    </row>
    <row r="29" spans="1:9">
      <c r="A29" s="32"/>
      <c r="B29" s="27" t="s">
        <v>345</v>
      </c>
      <c r="C29" s="25"/>
      <c r="D29" s="25"/>
      <c r="E29" s="29"/>
      <c r="F29" s="29"/>
      <c r="G29" s="25"/>
      <c r="H29" s="25"/>
      <c r="I29" s="29"/>
    </row>
    <row r="30" spans="1:9">
      <c r="A30" s="32"/>
      <c r="B30" s="27"/>
      <c r="C30" s="25"/>
      <c r="D30" s="25"/>
      <c r="E30" s="29"/>
      <c r="F30" s="29"/>
      <c r="G30" s="25"/>
      <c r="H30" s="25"/>
      <c r="I30" s="29"/>
    </row>
    <row r="31" spans="1:9">
      <c r="A31" s="32"/>
      <c r="B31" s="41" t="s">
        <v>95</v>
      </c>
      <c r="C31" s="42" t="s">
        <v>198</v>
      </c>
      <c r="D31" s="26">
        <v>0.33</v>
      </c>
      <c r="E31" s="44"/>
      <c r="F31" s="44"/>
      <c r="G31" s="42" t="s">
        <v>198</v>
      </c>
      <c r="H31" s="26" t="s">
        <v>346</v>
      </c>
      <c r="I31" s="42" t="s">
        <v>200</v>
      </c>
    </row>
    <row r="32" spans="1:9">
      <c r="A32" s="32"/>
      <c r="B32" s="41"/>
      <c r="C32" s="42"/>
      <c r="D32" s="26"/>
      <c r="E32" s="44"/>
      <c r="F32" s="44"/>
      <c r="G32" s="42"/>
      <c r="H32" s="26"/>
      <c r="I32" s="42"/>
    </row>
    <row r="33" spans="1:9">
      <c r="A33" s="32"/>
      <c r="B33" s="45" t="s">
        <v>96</v>
      </c>
      <c r="C33" s="25" t="s">
        <v>270</v>
      </c>
      <c r="D33" s="25"/>
      <c r="E33" s="29"/>
      <c r="F33" s="29"/>
      <c r="G33" s="25" t="s">
        <v>270</v>
      </c>
      <c r="H33" s="25"/>
      <c r="I33" s="29"/>
    </row>
    <row r="34" spans="1:9" ht="15.75" thickBot="1">
      <c r="A34" s="32"/>
      <c r="B34" s="45"/>
      <c r="C34" s="28"/>
      <c r="D34" s="28"/>
      <c r="E34" s="30"/>
      <c r="F34" s="29"/>
      <c r="G34" s="28"/>
      <c r="H34" s="28"/>
      <c r="I34" s="30"/>
    </row>
    <row r="35" spans="1:9">
      <c r="A35" s="32"/>
      <c r="B35" s="41" t="s">
        <v>99</v>
      </c>
      <c r="C35" s="48" t="s">
        <v>198</v>
      </c>
      <c r="D35" s="71">
        <v>0.33</v>
      </c>
      <c r="E35" s="52"/>
      <c r="F35" s="44"/>
      <c r="G35" s="48" t="s">
        <v>198</v>
      </c>
      <c r="H35" s="71" t="s">
        <v>346</v>
      </c>
      <c r="I35" s="48" t="s">
        <v>200</v>
      </c>
    </row>
    <row r="36" spans="1:9" ht="15.75" thickBot="1">
      <c r="A36" s="32"/>
      <c r="B36" s="41"/>
      <c r="C36" s="75"/>
      <c r="D36" s="82"/>
      <c r="E36" s="77"/>
      <c r="F36" s="44"/>
      <c r="G36" s="75"/>
      <c r="H36" s="82"/>
      <c r="I36" s="75"/>
    </row>
    <row r="37" spans="1:9" ht="15.75" thickTop="1">
      <c r="A37" s="32"/>
      <c r="B37" s="27" t="s">
        <v>347</v>
      </c>
      <c r="C37" s="83"/>
      <c r="D37" s="83"/>
      <c r="E37" s="84"/>
      <c r="F37" s="29"/>
      <c r="G37" s="84"/>
      <c r="H37" s="84"/>
      <c r="I37" s="84"/>
    </row>
    <row r="38" spans="1:9">
      <c r="A38" s="32"/>
      <c r="B38" s="27"/>
      <c r="C38" s="25"/>
      <c r="D38" s="25"/>
      <c r="E38" s="29"/>
      <c r="F38" s="29"/>
      <c r="G38" s="29"/>
      <c r="H38" s="29"/>
      <c r="I38" s="29"/>
    </row>
    <row r="39" spans="1:9">
      <c r="A39" s="32"/>
      <c r="B39" s="41" t="s">
        <v>95</v>
      </c>
      <c r="C39" s="42" t="s">
        <v>198</v>
      </c>
      <c r="D39" s="26">
        <v>0.32</v>
      </c>
      <c r="E39" s="44"/>
      <c r="F39" s="44"/>
      <c r="G39" s="42" t="s">
        <v>198</v>
      </c>
      <c r="H39" s="26" t="s">
        <v>346</v>
      </c>
      <c r="I39" s="42" t="s">
        <v>200</v>
      </c>
    </row>
    <row r="40" spans="1:9">
      <c r="A40" s="32"/>
      <c r="B40" s="41"/>
      <c r="C40" s="42"/>
      <c r="D40" s="26"/>
      <c r="E40" s="44"/>
      <c r="F40" s="44"/>
      <c r="G40" s="42"/>
      <c r="H40" s="26"/>
      <c r="I40" s="42"/>
    </row>
    <row r="41" spans="1:9">
      <c r="A41" s="32"/>
      <c r="B41" s="45" t="s">
        <v>96</v>
      </c>
      <c r="C41" s="25" t="s">
        <v>270</v>
      </c>
      <c r="D41" s="25"/>
      <c r="E41" s="29"/>
      <c r="F41" s="29"/>
      <c r="G41" s="25" t="s">
        <v>270</v>
      </c>
      <c r="H41" s="25"/>
      <c r="I41" s="29"/>
    </row>
    <row r="42" spans="1:9" ht="15.75" thickBot="1">
      <c r="A42" s="32"/>
      <c r="B42" s="45"/>
      <c r="C42" s="28"/>
      <c r="D42" s="28"/>
      <c r="E42" s="30"/>
      <c r="F42" s="29"/>
      <c r="G42" s="28"/>
      <c r="H42" s="28"/>
      <c r="I42" s="30"/>
    </row>
    <row r="43" spans="1:9">
      <c r="A43" s="32"/>
      <c r="B43" s="41" t="s">
        <v>99</v>
      </c>
      <c r="C43" s="48" t="s">
        <v>198</v>
      </c>
      <c r="D43" s="71">
        <v>0.32</v>
      </c>
      <c r="E43" s="52"/>
      <c r="F43" s="44"/>
      <c r="G43" s="48" t="s">
        <v>198</v>
      </c>
      <c r="H43" s="71" t="s">
        <v>346</v>
      </c>
      <c r="I43" s="48" t="s">
        <v>200</v>
      </c>
    </row>
    <row r="44" spans="1:9" ht="15.75" thickBot="1">
      <c r="A44" s="32"/>
      <c r="B44" s="41"/>
      <c r="C44" s="75"/>
      <c r="D44" s="82"/>
      <c r="E44" s="77"/>
      <c r="F44" s="44"/>
      <c r="G44" s="75"/>
      <c r="H44" s="82"/>
      <c r="I44" s="75"/>
    </row>
    <row r="45" spans="1:9" ht="15.75" thickTop="1"/>
  </sheetData>
  <mergeCells count="123">
    <mergeCell ref="H43:H44"/>
    <mergeCell ref="I43:I44"/>
    <mergeCell ref="A1:A2"/>
    <mergeCell ref="B1:I1"/>
    <mergeCell ref="B2:I2"/>
    <mergeCell ref="B3:I3"/>
    <mergeCell ref="A4:A44"/>
    <mergeCell ref="B4:I4"/>
    <mergeCell ref="B5:I5"/>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B37:B38"/>
    <mergeCell ref="C37:D38"/>
    <mergeCell ref="E37:E38"/>
    <mergeCell ref="F37:F38"/>
    <mergeCell ref="G37:I38"/>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I9"/>
    <mergeCell ref="C10:E10"/>
    <mergeCell ref="G10:I10"/>
    <mergeCell ref="C11:E11"/>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3" max="3" width="2.7109375" customWidth="1"/>
    <col min="4" max="4" width="10.5703125" customWidth="1"/>
    <col min="5" max="5" width="4" customWidth="1"/>
    <col min="6" max="6" width="12.7109375" customWidth="1"/>
    <col min="7" max="7" width="2.7109375" customWidth="1"/>
    <col min="8" max="8" width="12.7109375" customWidth="1"/>
    <col min="9" max="9" width="4" customWidth="1"/>
    <col min="10" max="10" width="12.7109375" customWidth="1"/>
    <col min="11" max="11" width="2.7109375" customWidth="1"/>
    <col min="12" max="12" width="12.7109375" customWidth="1"/>
    <col min="13" max="13" width="4" customWidth="1"/>
    <col min="14" max="15" width="12.7109375" customWidth="1"/>
    <col min="16" max="16" width="5.28515625" customWidth="1"/>
    <col min="17" max="17" width="10.7109375" customWidth="1"/>
    <col min="18" max="18" width="25.140625" customWidth="1"/>
  </cols>
  <sheetData>
    <row r="1" spans="1:18" ht="15" customHeight="1">
      <c r="A1" s="7" t="s">
        <v>7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41</v>
      </c>
      <c r="B3" s="31"/>
      <c r="C3" s="31"/>
      <c r="D3" s="31"/>
      <c r="E3" s="31"/>
      <c r="F3" s="31"/>
      <c r="G3" s="31"/>
      <c r="H3" s="31"/>
      <c r="I3" s="31"/>
      <c r="J3" s="31"/>
      <c r="K3" s="31"/>
      <c r="L3" s="31"/>
      <c r="M3" s="31"/>
      <c r="N3" s="31"/>
      <c r="O3" s="31"/>
      <c r="P3" s="31"/>
      <c r="Q3" s="31"/>
      <c r="R3" s="31"/>
    </row>
    <row r="4" spans="1:18">
      <c r="A4" s="32" t="s">
        <v>742</v>
      </c>
      <c r="B4" s="27" t="s">
        <v>363</v>
      </c>
      <c r="C4" s="27"/>
      <c r="D4" s="27"/>
      <c r="E4" s="27"/>
      <c r="F4" s="27"/>
      <c r="G4" s="27"/>
      <c r="H4" s="27"/>
      <c r="I4" s="27"/>
      <c r="J4" s="27"/>
      <c r="K4" s="27"/>
      <c r="L4" s="27"/>
      <c r="M4" s="27"/>
      <c r="N4" s="27"/>
      <c r="O4" s="27"/>
      <c r="P4" s="27"/>
      <c r="Q4" s="27"/>
      <c r="R4" s="27"/>
    </row>
    <row r="5" spans="1:18">
      <c r="A5" s="32"/>
      <c r="B5" s="64"/>
      <c r="C5" s="64"/>
      <c r="D5" s="64"/>
      <c r="E5" s="64"/>
      <c r="F5" s="64"/>
      <c r="G5" s="64"/>
      <c r="H5" s="64"/>
      <c r="I5" s="64"/>
      <c r="J5" s="64"/>
      <c r="K5" s="64"/>
      <c r="L5" s="64"/>
      <c r="M5" s="64"/>
      <c r="N5" s="64"/>
      <c r="O5" s="64"/>
      <c r="P5" s="64"/>
      <c r="Q5" s="64"/>
      <c r="R5" s="64"/>
    </row>
    <row r="6" spans="1:18">
      <c r="A6" s="32"/>
      <c r="B6" s="23"/>
      <c r="C6" s="23"/>
      <c r="D6" s="23"/>
      <c r="E6" s="23"/>
      <c r="F6" s="23"/>
      <c r="G6" s="23"/>
      <c r="H6" s="23"/>
      <c r="I6" s="23"/>
      <c r="J6" s="23"/>
      <c r="K6" s="23"/>
      <c r="L6" s="23"/>
      <c r="M6" s="23"/>
    </row>
    <row r="7" spans="1:18">
      <c r="A7" s="32"/>
      <c r="B7" s="13"/>
      <c r="C7" s="13"/>
      <c r="D7" s="13"/>
      <c r="E7" s="13"/>
      <c r="F7" s="13"/>
      <c r="G7" s="13"/>
      <c r="H7" s="13"/>
      <c r="I7" s="13"/>
      <c r="J7" s="13"/>
      <c r="K7" s="13"/>
      <c r="L7" s="13"/>
      <c r="M7" s="13"/>
    </row>
    <row r="8" spans="1:18" ht="15.75" thickBot="1">
      <c r="A8" s="32"/>
      <c r="B8" s="14"/>
      <c r="C8" s="24" t="s">
        <v>364</v>
      </c>
      <c r="D8" s="24"/>
      <c r="E8" s="24"/>
      <c r="F8" s="24"/>
      <c r="G8" s="24"/>
      <c r="H8" s="24"/>
      <c r="I8" s="24"/>
      <c r="J8" s="14"/>
      <c r="K8" s="29"/>
      <c r="L8" s="29"/>
      <c r="M8" s="29"/>
    </row>
    <row r="9" spans="1:18" ht="15.75" thickBot="1">
      <c r="A9" s="32"/>
      <c r="B9" s="12" t="s">
        <v>233</v>
      </c>
      <c r="C9" s="39" t="s">
        <v>365</v>
      </c>
      <c r="D9" s="39"/>
      <c r="E9" s="39"/>
      <c r="F9" s="14"/>
      <c r="G9" s="39" t="s">
        <v>366</v>
      </c>
      <c r="H9" s="39"/>
      <c r="I9" s="39"/>
      <c r="J9" s="14"/>
      <c r="K9" s="24" t="s">
        <v>367</v>
      </c>
      <c r="L9" s="24"/>
      <c r="M9" s="24"/>
    </row>
    <row r="10" spans="1:18">
      <c r="A10" s="32"/>
      <c r="B10" s="10" t="s">
        <v>368</v>
      </c>
      <c r="C10" s="57"/>
      <c r="D10" s="57"/>
      <c r="E10" s="57"/>
      <c r="F10" s="14"/>
      <c r="G10" s="57"/>
      <c r="H10" s="57"/>
      <c r="I10" s="57"/>
      <c r="J10" s="14"/>
      <c r="K10" s="57"/>
      <c r="L10" s="57"/>
      <c r="M10" s="57"/>
    </row>
    <row r="11" spans="1:18">
      <c r="A11" s="32"/>
      <c r="B11" s="78" t="s">
        <v>28</v>
      </c>
      <c r="C11" s="42" t="s">
        <v>198</v>
      </c>
      <c r="D11" s="43">
        <v>89706</v>
      </c>
      <c r="E11" s="44"/>
      <c r="F11" s="44"/>
      <c r="G11" s="42" t="s">
        <v>198</v>
      </c>
      <c r="H11" s="26" t="s">
        <v>270</v>
      </c>
      <c r="I11" s="44"/>
      <c r="J11" s="44"/>
      <c r="K11" s="42" t="s">
        <v>198</v>
      </c>
      <c r="L11" s="43">
        <v>89706</v>
      </c>
      <c r="M11" s="44"/>
    </row>
    <row r="12" spans="1:18">
      <c r="A12" s="32"/>
      <c r="B12" s="78"/>
      <c r="C12" s="42"/>
      <c r="D12" s="43"/>
      <c r="E12" s="44"/>
      <c r="F12" s="44"/>
      <c r="G12" s="42"/>
      <c r="H12" s="26"/>
      <c r="I12" s="44"/>
      <c r="J12" s="44"/>
      <c r="K12" s="42"/>
      <c r="L12" s="43"/>
      <c r="M12" s="44"/>
    </row>
    <row r="13" spans="1:18">
      <c r="A13" s="32"/>
      <c r="B13" s="66" t="s">
        <v>41</v>
      </c>
      <c r="C13" s="25" t="s">
        <v>270</v>
      </c>
      <c r="D13" s="25"/>
      <c r="E13" s="29"/>
      <c r="F13" s="29"/>
      <c r="G13" s="46">
        <v>12214</v>
      </c>
      <c r="H13" s="46"/>
      <c r="I13" s="29"/>
      <c r="J13" s="29"/>
      <c r="K13" s="46">
        <v>12214</v>
      </c>
      <c r="L13" s="46"/>
      <c r="M13" s="29"/>
    </row>
    <row r="14" spans="1:18">
      <c r="A14" s="32"/>
      <c r="B14" s="66"/>
      <c r="C14" s="25"/>
      <c r="D14" s="25"/>
      <c r="E14" s="29"/>
      <c r="F14" s="29"/>
      <c r="G14" s="46"/>
      <c r="H14" s="46"/>
      <c r="I14" s="29"/>
      <c r="J14" s="29"/>
      <c r="K14" s="46"/>
      <c r="L14" s="46"/>
      <c r="M14" s="29"/>
    </row>
    <row r="15" spans="1:18">
      <c r="A15" s="32"/>
      <c r="B15" s="78" t="s">
        <v>29</v>
      </c>
      <c r="C15" s="43">
        <v>21950</v>
      </c>
      <c r="D15" s="43"/>
      <c r="E15" s="44"/>
      <c r="F15" s="44"/>
      <c r="G15" s="26" t="s">
        <v>270</v>
      </c>
      <c r="H15" s="26"/>
      <c r="I15" s="44"/>
      <c r="J15" s="44"/>
      <c r="K15" s="43">
        <v>21950</v>
      </c>
      <c r="L15" s="43"/>
      <c r="M15" s="44"/>
    </row>
    <row r="16" spans="1:18" ht="15.75" thickBot="1">
      <c r="A16" s="32"/>
      <c r="B16" s="78"/>
      <c r="C16" s="51"/>
      <c r="D16" s="51"/>
      <c r="E16" s="53"/>
      <c r="F16" s="44"/>
      <c r="G16" s="63"/>
      <c r="H16" s="63"/>
      <c r="I16" s="53"/>
      <c r="J16" s="44"/>
      <c r="K16" s="51"/>
      <c r="L16" s="51"/>
      <c r="M16" s="53"/>
    </row>
    <row r="17" spans="1:18">
      <c r="A17" s="32"/>
      <c r="B17" s="33" t="s">
        <v>369</v>
      </c>
      <c r="C17" s="40" t="s">
        <v>198</v>
      </c>
      <c r="D17" s="55">
        <v>111656</v>
      </c>
      <c r="E17" s="57"/>
      <c r="F17" s="29"/>
      <c r="G17" s="40" t="s">
        <v>198</v>
      </c>
      <c r="H17" s="55">
        <v>12214</v>
      </c>
      <c r="I17" s="57"/>
      <c r="J17" s="29"/>
      <c r="K17" s="40" t="s">
        <v>198</v>
      </c>
      <c r="L17" s="55">
        <v>123870</v>
      </c>
      <c r="M17" s="57"/>
    </row>
    <row r="18" spans="1:18" ht="15.75" thickBot="1">
      <c r="A18" s="32"/>
      <c r="B18" s="33"/>
      <c r="C18" s="54"/>
      <c r="D18" s="56"/>
      <c r="E18" s="58"/>
      <c r="F18" s="29"/>
      <c r="G18" s="54"/>
      <c r="H18" s="56"/>
      <c r="I18" s="58"/>
      <c r="J18" s="29"/>
      <c r="K18" s="54"/>
      <c r="L18" s="56"/>
      <c r="M18" s="58"/>
    </row>
    <row r="19" spans="1:18" ht="15.75" thickTop="1">
      <c r="A19" s="32"/>
      <c r="B19" s="19"/>
      <c r="C19" s="81"/>
      <c r="D19" s="81"/>
      <c r="E19" s="81"/>
      <c r="F19" s="19"/>
      <c r="G19" s="81"/>
      <c r="H19" s="81"/>
      <c r="I19" s="81"/>
      <c r="J19" s="19"/>
      <c r="K19" s="81"/>
      <c r="L19" s="81"/>
      <c r="M19" s="81"/>
    </row>
    <row r="20" spans="1:18" ht="15.75" thickBot="1">
      <c r="A20" s="32"/>
      <c r="B20" s="10" t="s">
        <v>370</v>
      </c>
      <c r="C20" s="30"/>
      <c r="D20" s="30"/>
      <c r="E20" s="30"/>
      <c r="F20" s="14"/>
      <c r="G20" s="30"/>
      <c r="H20" s="30"/>
      <c r="I20" s="30"/>
      <c r="J20" s="14"/>
      <c r="K20" s="30"/>
      <c r="L20" s="30"/>
      <c r="M20" s="30"/>
    </row>
    <row r="21" spans="1:18">
      <c r="A21" s="32"/>
      <c r="B21" s="78" t="s">
        <v>371</v>
      </c>
      <c r="C21" s="48" t="s">
        <v>198</v>
      </c>
      <c r="D21" s="71" t="s">
        <v>270</v>
      </c>
      <c r="E21" s="52"/>
      <c r="F21" s="44"/>
      <c r="G21" s="87" t="s">
        <v>198</v>
      </c>
      <c r="H21" s="89">
        <v>1319710</v>
      </c>
      <c r="I21" s="91"/>
      <c r="J21" s="93"/>
      <c r="K21" s="87" t="s">
        <v>198</v>
      </c>
      <c r="L21" s="89">
        <v>1319710</v>
      </c>
      <c r="M21" s="91"/>
    </row>
    <row r="22" spans="1:18" ht="15.75" thickBot="1">
      <c r="A22" s="32"/>
      <c r="B22" s="78"/>
      <c r="C22" s="75"/>
      <c r="D22" s="82"/>
      <c r="E22" s="77"/>
      <c r="F22" s="44"/>
      <c r="G22" s="88"/>
      <c r="H22" s="90"/>
      <c r="I22" s="92"/>
      <c r="J22" s="93"/>
      <c r="K22" s="88"/>
      <c r="L22" s="90"/>
      <c r="M22" s="92"/>
    </row>
    <row r="23" spans="1:18" ht="15.75" thickTop="1">
      <c r="A23" s="32"/>
      <c r="B23" s="14"/>
      <c r="C23" s="84"/>
      <c r="D23" s="84"/>
      <c r="E23" s="84"/>
      <c r="F23" s="14"/>
      <c r="G23" s="84"/>
      <c r="H23" s="84"/>
      <c r="I23" s="84"/>
      <c r="J23" s="14"/>
      <c r="K23" s="84"/>
      <c r="L23" s="84"/>
      <c r="M23" s="84"/>
    </row>
    <row r="24" spans="1:18" ht="15.75" thickBot="1">
      <c r="A24" s="32"/>
      <c r="B24" s="86" t="s">
        <v>372</v>
      </c>
      <c r="C24" s="53"/>
      <c r="D24" s="53"/>
      <c r="E24" s="53"/>
      <c r="F24" s="19"/>
      <c r="G24" s="53"/>
      <c r="H24" s="53"/>
      <c r="I24" s="53"/>
      <c r="J24" s="19"/>
      <c r="K24" s="53"/>
      <c r="L24" s="53"/>
      <c r="M24" s="53"/>
    </row>
    <row r="25" spans="1:18">
      <c r="A25" s="32"/>
      <c r="B25" s="66" t="s">
        <v>373</v>
      </c>
      <c r="C25" s="40" t="s">
        <v>198</v>
      </c>
      <c r="D25" s="73" t="s">
        <v>270</v>
      </c>
      <c r="E25" s="57"/>
      <c r="F25" s="29"/>
      <c r="G25" s="40" t="s">
        <v>198</v>
      </c>
      <c r="H25" s="55">
        <v>7312</v>
      </c>
      <c r="I25" s="57"/>
      <c r="J25" s="29"/>
      <c r="K25" s="40" t="s">
        <v>198</v>
      </c>
      <c r="L25" s="55">
        <v>7312</v>
      </c>
      <c r="M25" s="57"/>
    </row>
    <row r="26" spans="1:18" ht="15.75" thickBot="1">
      <c r="A26" s="32"/>
      <c r="B26" s="66"/>
      <c r="C26" s="54"/>
      <c r="D26" s="74"/>
      <c r="E26" s="58"/>
      <c r="F26" s="29"/>
      <c r="G26" s="54"/>
      <c r="H26" s="56"/>
      <c r="I26" s="58"/>
      <c r="J26" s="29"/>
      <c r="K26" s="54"/>
      <c r="L26" s="56"/>
      <c r="M26" s="58"/>
    </row>
    <row r="27" spans="1:18" ht="15.75" thickTop="1">
      <c r="A27" s="32"/>
      <c r="B27" s="31"/>
      <c r="C27" s="31"/>
      <c r="D27" s="31"/>
      <c r="E27" s="31"/>
      <c r="F27" s="31"/>
      <c r="G27" s="31"/>
      <c r="H27" s="31"/>
      <c r="I27" s="31"/>
      <c r="J27" s="31"/>
      <c r="K27" s="31"/>
      <c r="L27" s="31"/>
      <c r="M27" s="31"/>
      <c r="N27" s="31"/>
      <c r="O27" s="31"/>
      <c r="P27" s="31"/>
      <c r="Q27" s="31"/>
      <c r="R27" s="31"/>
    </row>
    <row r="28" spans="1:18">
      <c r="A28" s="32"/>
      <c r="B28" s="27" t="s">
        <v>374</v>
      </c>
      <c r="C28" s="27"/>
      <c r="D28" s="27"/>
      <c r="E28" s="27"/>
      <c r="F28" s="27"/>
      <c r="G28" s="27"/>
      <c r="H28" s="27"/>
      <c r="I28" s="27"/>
      <c r="J28" s="27"/>
      <c r="K28" s="27"/>
      <c r="L28" s="27"/>
      <c r="M28" s="27"/>
      <c r="N28" s="27"/>
      <c r="O28" s="27"/>
      <c r="P28" s="27"/>
      <c r="Q28" s="27"/>
      <c r="R28" s="27"/>
    </row>
    <row r="29" spans="1:18">
      <c r="A29" s="32"/>
      <c r="B29" s="64"/>
      <c r="C29" s="64"/>
      <c r="D29" s="64"/>
      <c r="E29" s="64"/>
      <c r="F29" s="64"/>
      <c r="G29" s="64"/>
      <c r="H29" s="64"/>
      <c r="I29" s="64"/>
      <c r="J29" s="64"/>
      <c r="K29" s="64"/>
      <c r="L29" s="64"/>
      <c r="M29" s="64"/>
      <c r="N29" s="64"/>
      <c r="O29" s="64"/>
      <c r="P29" s="64"/>
      <c r="Q29" s="64"/>
      <c r="R29" s="64"/>
    </row>
    <row r="30" spans="1:18">
      <c r="A30" s="32"/>
      <c r="B30" s="23"/>
      <c r="C30" s="23"/>
      <c r="D30" s="23"/>
      <c r="E30" s="23"/>
      <c r="F30" s="23"/>
      <c r="G30" s="23"/>
      <c r="H30" s="23"/>
      <c r="I30" s="23"/>
      <c r="J30" s="23"/>
      <c r="K30" s="23"/>
      <c r="L30" s="23"/>
      <c r="M30" s="23"/>
    </row>
    <row r="31" spans="1:18">
      <c r="A31" s="32"/>
      <c r="B31" s="13"/>
      <c r="C31" s="13"/>
      <c r="D31" s="13"/>
      <c r="E31" s="13"/>
      <c r="F31" s="13"/>
      <c r="G31" s="13"/>
      <c r="H31" s="13"/>
      <c r="I31" s="13"/>
      <c r="J31" s="13"/>
      <c r="K31" s="13"/>
      <c r="L31" s="13"/>
      <c r="M31" s="13"/>
    </row>
    <row r="32" spans="1:18" ht="15.75" thickBot="1">
      <c r="A32" s="32"/>
      <c r="B32" s="14"/>
      <c r="C32" s="24" t="s">
        <v>364</v>
      </c>
      <c r="D32" s="24"/>
      <c r="E32" s="24"/>
      <c r="F32" s="24"/>
      <c r="G32" s="24"/>
      <c r="H32" s="24"/>
      <c r="I32" s="24"/>
      <c r="J32" s="14"/>
      <c r="K32" s="29"/>
      <c r="L32" s="29"/>
      <c r="M32" s="29"/>
    </row>
    <row r="33" spans="1:13" ht="15.75" thickBot="1">
      <c r="A33" s="32"/>
      <c r="B33" s="12" t="s">
        <v>233</v>
      </c>
      <c r="C33" s="39" t="s">
        <v>365</v>
      </c>
      <c r="D33" s="39"/>
      <c r="E33" s="39"/>
      <c r="F33" s="14"/>
      <c r="G33" s="39" t="s">
        <v>366</v>
      </c>
      <c r="H33" s="39"/>
      <c r="I33" s="39"/>
      <c r="J33" s="14"/>
      <c r="K33" s="24" t="s">
        <v>367</v>
      </c>
      <c r="L33" s="24"/>
      <c r="M33" s="24"/>
    </row>
    <row r="34" spans="1:13">
      <c r="A34" s="32"/>
      <c r="B34" s="10" t="s">
        <v>368</v>
      </c>
      <c r="C34" s="57"/>
      <c r="D34" s="57"/>
      <c r="E34" s="57"/>
      <c r="F34" s="14"/>
      <c r="G34" s="57"/>
      <c r="H34" s="57"/>
      <c r="I34" s="57"/>
      <c r="J34" s="14"/>
      <c r="K34" s="57"/>
      <c r="L34" s="57"/>
      <c r="M34" s="57"/>
    </row>
    <row r="35" spans="1:13">
      <c r="A35" s="32"/>
      <c r="B35" s="78" t="s">
        <v>28</v>
      </c>
      <c r="C35" s="42" t="s">
        <v>198</v>
      </c>
      <c r="D35" s="43">
        <v>104677</v>
      </c>
      <c r="E35" s="44"/>
      <c r="F35" s="44"/>
      <c r="G35" s="42" t="s">
        <v>198</v>
      </c>
      <c r="H35" s="26" t="s">
        <v>270</v>
      </c>
      <c r="I35" s="44"/>
      <c r="J35" s="44"/>
      <c r="K35" s="42" t="s">
        <v>198</v>
      </c>
      <c r="L35" s="43">
        <v>104677</v>
      </c>
      <c r="M35" s="44"/>
    </row>
    <row r="36" spans="1:13">
      <c r="A36" s="32"/>
      <c r="B36" s="78"/>
      <c r="C36" s="42"/>
      <c r="D36" s="43"/>
      <c r="E36" s="44"/>
      <c r="F36" s="44"/>
      <c r="G36" s="42"/>
      <c r="H36" s="26"/>
      <c r="I36" s="44"/>
      <c r="J36" s="44"/>
      <c r="K36" s="42"/>
      <c r="L36" s="43"/>
      <c r="M36" s="44"/>
    </row>
    <row r="37" spans="1:13">
      <c r="A37" s="32"/>
      <c r="B37" s="66" t="s">
        <v>41</v>
      </c>
      <c r="C37" s="25" t="s">
        <v>270</v>
      </c>
      <c r="D37" s="25"/>
      <c r="E37" s="29"/>
      <c r="F37" s="29"/>
      <c r="G37" s="46">
        <v>12360</v>
      </c>
      <c r="H37" s="46"/>
      <c r="I37" s="29"/>
      <c r="J37" s="29"/>
      <c r="K37" s="46">
        <v>12360</v>
      </c>
      <c r="L37" s="46"/>
      <c r="M37" s="29"/>
    </row>
    <row r="38" spans="1:13">
      <c r="A38" s="32"/>
      <c r="B38" s="66"/>
      <c r="C38" s="25"/>
      <c r="D38" s="25"/>
      <c r="E38" s="29"/>
      <c r="F38" s="29"/>
      <c r="G38" s="46"/>
      <c r="H38" s="46"/>
      <c r="I38" s="29"/>
      <c r="J38" s="29"/>
      <c r="K38" s="46"/>
      <c r="L38" s="46"/>
      <c r="M38" s="29"/>
    </row>
    <row r="39" spans="1:13">
      <c r="A39" s="32"/>
      <c r="B39" s="78" t="s">
        <v>29</v>
      </c>
      <c r="C39" s="43">
        <v>22264</v>
      </c>
      <c r="D39" s="43"/>
      <c r="E39" s="44"/>
      <c r="F39" s="44"/>
      <c r="G39" s="26" t="s">
        <v>270</v>
      </c>
      <c r="H39" s="26"/>
      <c r="I39" s="44"/>
      <c r="J39" s="44"/>
      <c r="K39" s="43">
        <v>22264</v>
      </c>
      <c r="L39" s="43"/>
      <c r="M39" s="44"/>
    </row>
    <row r="40" spans="1:13" ht="15.75" thickBot="1">
      <c r="A40" s="32"/>
      <c r="B40" s="78"/>
      <c r="C40" s="51"/>
      <c r="D40" s="51"/>
      <c r="E40" s="53"/>
      <c r="F40" s="44"/>
      <c r="G40" s="63"/>
      <c r="H40" s="63"/>
      <c r="I40" s="53"/>
      <c r="J40" s="44"/>
      <c r="K40" s="51"/>
      <c r="L40" s="51"/>
      <c r="M40" s="53"/>
    </row>
    <row r="41" spans="1:13">
      <c r="A41" s="32"/>
      <c r="B41" s="33" t="s">
        <v>369</v>
      </c>
      <c r="C41" s="40" t="s">
        <v>198</v>
      </c>
      <c r="D41" s="55">
        <v>126941</v>
      </c>
      <c r="E41" s="57"/>
      <c r="F41" s="29"/>
      <c r="G41" s="40" t="s">
        <v>198</v>
      </c>
      <c r="H41" s="55">
        <v>12360</v>
      </c>
      <c r="I41" s="57"/>
      <c r="J41" s="29"/>
      <c r="K41" s="40" t="s">
        <v>198</v>
      </c>
      <c r="L41" s="55">
        <v>139301</v>
      </c>
      <c r="M41" s="57"/>
    </row>
    <row r="42" spans="1:13" ht="15.75" thickBot="1">
      <c r="A42" s="32"/>
      <c r="B42" s="33"/>
      <c r="C42" s="54"/>
      <c r="D42" s="56"/>
      <c r="E42" s="58"/>
      <c r="F42" s="29"/>
      <c r="G42" s="54"/>
      <c r="H42" s="56"/>
      <c r="I42" s="58"/>
      <c r="J42" s="29"/>
      <c r="K42" s="54"/>
      <c r="L42" s="56"/>
      <c r="M42" s="58"/>
    </row>
    <row r="43" spans="1:13" ht="15.75" thickTop="1">
      <c r="A43" s="32"/>
      <c r="B43" s="19"/>
      <c r="C43" s="81"/>
      <c r="D43" s="81"/>
      <c r="E43" s="81"/>
      <c r="F43" s="19"/>
      <c r="G43" s="81"/>
      <c r="H43" s="81"/>
      <c r="I43" s="81"/>
      <c r="J43" s="19"/>
      <c r="K43" s="81"/>
      <c r="L43" s="81"/>
      <c r="M43" s="81"/>
    </row>
    <row r="44" spans="1:13" ht="15.75" thickBot="1">
      <c r="A44" s="32"/>
      <c r="B44" s="10" t="s">
        <v>370</v>
      </c>
      <c r="C44" s="30"/>
      <c r="D44" s="30"/>
      <c r="E44" s="30"/>
      <c r="F44" s="14"/>
      <c r="G44" s="30"/>
      <c r="H44" s="30"/>
      <c r="I44" s="30"/>
      <c r="J44" s="14"/>
      <c r="K44" s="30"/>
      <c r="L44" s="30"/>
      <c r="M44" s="30"/>
    </row>
    <row r="45" spans="1:13">
      <c r="A45" s="32"/>
      <c r="B45" s="78" t="s">
        <v>371</v>
      </c>
      <c r="C45" s="48" t="s">
        <v>198</v>
      </c>
      <c r="D45" s="71" t="s">
        <v>270</v>
      </c>
      <c r="E45" s="52"/>
      <c r="F45" s="44"/>
      <c r="G45" s="48" t="s">
        <v>198</v>
      </c>
      <c r="H45" s="50">
        <v>1323201</v>
      </c>
      <c r="I45" s="52"/>
      <c r="J45" s="44"/>
      <c r="K45" s="48" t="s">
        <v>198</v>
      </c>
      <c r="L45" s="50">
        <v>1323201</v>
      </c>
      <c r="M45" s="52"/>
    </row>
    <row r="46" spans="1:13" ht="15.75" thickBot="1">
      <c r="A46" s="32"/>
      <c r="B46" s="78"/>
      <c r="C46" s="75"/>
      <c r="D46" s="82"/>
      <c r="E46" s="77"/>
      <c r="F46" s="44"/>
      <c r="G46" s="75"/>
      <c r="H46" s="76"/>
      <c r="I46" s="77"/>
      <c r="J46" s="44"/>
      <c r="K46" s="75"/>
      <c r="L46" s="76"/>
      <c r="M46" s="77"/>
    </row>
    <row r="47" spans="1:13" ht="15.75" thickTop="1">
      <c r="A47" s="32"/>
      <c r="B47" s="14"/>
      <c r="C47" s="84"/>
      <c r="D47" s="84"/>
      <c r="E47" s="84"/>
      <c r="F47" s="14"/>
      <c r="G47" s="84"/>
      <c r="H47" s="84"/>
      <c r="I47" s="84"/>
      <c r="J47" s="14"/>
      <c r="K47" s="84"/>
      <c r="L47" s="84"/>
      <c r="M47" s="84"/>
    </row>
    <row r="48" spans="1:13" ht="15.75" thickBot="1">
      <c r="A48" s="32"/>
      <c r="B48" s="86" t="s">
        <v>372</v>
      </c>
      <c r="C48" s="53"/>
      <c r="D48" s="53"/>
      <c r="E48" s="53"/>
      <c r="F48" s="19"/>
      <c r="G48" s="53"/>
      <c r="H48" s="53"/>
      <c r="I48" s="53"/>
      <c r="J48" s="19"/>
      <c r="K48" s="53"/>
      <c r="L48" s="53"/>
      <c r="M48" s="53"/>
    </row>
    <row r="49" spans="1:18">
      <c r="A49" s="32"/>
      <c r="B49" s="66" t="s">
        <v>373</v>
      </c>
      <c r="C49" s="40" t="s">
        <v>198</v>
      </c>
      <c r="D49" s="73" t="s">
        <v>270</v>
      </c>
      <c r="E49" s="57"/>
      <c r="F49" s="29"/>
      <c r="G49" s="40" t="s">
        <v>198</v>
      </c>
      <c r="H49" s="55">
        <v>3781</v>
      </c>
      <c r="I49" s="57"/>
      <c r="J49" s="29"/>
      <c r="K49" s="40" t="s">
        <v>198</v>
      </c>
      <c r="L49" s="55">
        <v>3781</v>
      </c>
      <c r="M49" s="57"/>
    </row>
    <row r="50" spans="1:18" ht="15.75" thickBot="1">
      <c r="A50" s="32"/>
      <c r="B50" s="66"/>
      <c r="C50" s="54"/>
      <c r="D50" s="74"/>
      <c r="E50" s="58"/>
      <c r="F50" s="29"/>
      <c r="G50" s="54"/>
      <c r="H50" s="56"/>
      <c r="I50" s="58"/>
      <c r="J50" s="29"/>
      <c r="K50" s="54"/>
      <c r="L50" s="56"/>
      <c r="M50" s="58"/>
    </row>
    <row r="51" spans="1:18" ht="15.75" thickTop="1">
      <c r="A51" s="32" t="s">
        <v>743</v>
      </c>
      <c r="B51" s="29" t="s">
        <v>375</v>
      </c>
      <c r="C51" s="29"/>
      <c r="D51" s="29"/>
      <c r="E51" s="29"/>
      <c r="F51" s="29"/>
      <c r="G51" s="29"/>
      <c r="H51" s="29"/>
      <c r="I51" s="29"/>
      <c r="J51" s="29"/>
      <c r="K51" s="29"/>
      <c r="L51" s="29"/>
      <c r="M51" s="29"/>
      <c r="N51" s="29"/>
      <c r="O51" s="29"/>
      <c r="P51" s="29"/>
      <c r="Q51" s="29"/>
      <c r="R51" s="29"/>
    </row>
    <row r="52" spans="1:18">
      <c r="A52" s="32"/>
      <c r="B52" s="64"/>
      <c r="C52" s="64"/>
      <c r="D52" s="64"/>
      <c r="E52" s="64"/>
      <c r="F52" s="64"/>
      <c r="G52" s="64"/>
      <c r="H52" s="64"/>
      <c r="I52" s="64"/>
      <c r="J52" s="64"/>
      <c r="K52" s="64"/>
      <c r="L52" s="64"/>
      <c r="M52" s="64"/>
      <c r="N52" s="64"/>
      <c r="O52" s="64"/>
      <c r="P52" s="64"/>
      <c r="Q52" s="64"/>
      <c r="R52" s="64"/>
    </row>
    <row r="53" spans="1:18">
      <c r="A53" s="32"/>
      <c r="B53" s="23"/>
      <c r="C53" s="23"/>
      <c r="D53" s="23"/>
      <c r="E53" s="23"/>
      <c r="F53" s="23"/>
      <c r="G53" s="23"/>
      <c r="H53" s="23"/>
      <c r="I53" s="23"/>
      <c r="J53" s="23"/>
      <c r="K53" s="23"/>
      <c r="L53" s="23"/>
      <c r="M53" s="23"/>
      <c r="N53" s="23"/>
      <c r="O53" s="23"/>
      <c r="P53" s="23"/>
      <c r="Q53" s="23"/>
      <c r="R53" s="23"/>
    </row>
    <row r="54" spans="1:18">
      <c r="A54" s="32"/>
      <c r="B54" s="13"/>
      <c r="C54" s="13"/>
      <c r="D54" s="13"/>
      <c r="E54" s="13"/>
      <c r="F54" s="13"/>
      <c r="G54" s="13"/>
      <c r="H54" s="13"/>
      <c r="I54" s="13"/>
      <c r="J54" s="13"/>
      <c r="K54" s="13"/>
      <c r="L54" s="13"/>
      <c r="M54" s="13"/>
      <c r="N54" s="13"/>
      <c r="O54" s="13"/>
      <c r="P54" s="13"/>
      <c r="Q54" s="13"/>
      <c r="R54" s="13"/>
    </row>
    <row r="55" spans="1:18" ht="15.75" thickBot="1">
      <c r="A55" s="32"/>
      <c r="B55" s="14"/>
      <c r="C55" s="14"/>
      <c r="D55" s="24" t="s">
        <v>376</v>
      </c>
      <c r="E55" s="24"/>
      <c r="F55" s="24"/>
      <c r="G55" s="24"/>
      <c r="H55" s="24"/>
      <c r="I55" s="24"/>
      <c r="J55" s="24"/>
      <c r="K55" s="24"/>
      <c r="L55" s="24"/>
      <c r="M55" s="24"/>
      <c r="N55" s="24"/>
      <c r="O55" s="14"/>
      <c r="P55" s="29"/>
      <c r="Q55" s="29"/>
      <c r="R55" s="29"/>
    </row>
    <row r="56" spans="1:18" ht="15.75" thickBot="1">
      <c r="A56" s="32"/>
      <c r="B56" s="12" t="s">
        <v>233</v>
      </c>
      <c r="C56" s="14"/>
      <c r="D56" s="39" t="s">
        <v>364</v>
      </c>
      <c r="E56" s="39"/>
      <c r="F56" s="39"/>
      <c r="G56" s="39"/>
      <c r="H56" s="39"/>
      <c r="I56" s="39"/>
      <c r="J56" s="39"/>
      <c r="K56" s="39"/>
      <c r="L56" s="39"/>
      <c r="M56" s="39"/>
      <c r="N56" s="39"/>
      <c r="O56" s="14"/>
      <c r="P56" s="24" t="s">
        <v>377</v>
      </c>
      <c r="Q56" s="24"/>
      <c r="R56" s="24"/>
    </row>
    <row r="57" spans="1:18" ht="15.75" thickBot="1">
      <c r="A57" s="32"/>
      <c r="B57" s="14"/>
      <c r="C57" s="14"/>
      <c r="D57" s="39" t="s">
        <v>365</v>
      </c>
      <c r="E57" s="39"/>
      <c r="F57" s="39"/>
      <c r="G57" s="14"/>
      <c r="H57" s="39" t="s">
        <v>366</v>
      </c>
      <c r="I57" s="39"/>
      <c r="J57" s="39"/>
      <c r="K57" s="14"/>
      <c r="L57" s="39" t="s">
        <v>378</v>
      </c>
      <c r="M57" s="39"/>
      <c r="N57" s="39"/>
      <c r="O57" s="14"/>
      <c r="P57" s="39" t="s">
        <v>379</v>
      </c>
      <c r="Q57" s="39"/>
      <c r="R57" s="39"/>
    </row>
    <row r="58" spans="1:18">
      <c r="A58" s="32"/>
      <c r="B58" s="42" t="s">
        <v>36</v>
      </c>
      <c r="C58" s="44"/>
      <c r="D58" s="48" t="s">
        <v>198</v>
      </c>
      <c r="E58" s="71" t="s">
        <v>270</v>
      </c>
      <c r="F58" s="52"/>
      <c r="G58" s="44"/>
      <c r="H58" s="48" t="s">
        <v>198</v>
      </c>
      <c r="I58" s="71" t="s">
        <v>270</v>
      </c>
      <c r="J58" s="52"/>
      <c r="K58" s="44"/>
      <c r="L58" s="48" t="s">
        <v>198</v>
      </c>
      <c r="M58" s="71" t="s">
        <v>270</v>
      </c>
      <c r="N58" s="52"/>
      <c r="O58" s="44"/>
      <c r="P58" s="48" t="s">
        <v>198</v>
      </c>
      <c r="Q58" s="71">
        <v>58</v>
      </c>
      <c r="R58" s="52"/>
    </row>
    <row r="59" spans="1:18">
      <c r="A59" s="32"/>
      <c r="B59" s="42"/>
      <c r="C59" s="44"/>
      <c r="D59" s="42"/>
      <c r="E59" s="26"/>
      <c r="F59" s="44"/>
      <c r="G59" s="44"/>
      <c r="H59" s="42"/>
      <c r="I59" s="26"/>
      <c r="J59" s="44"/>
      <c r="K59" s="44"/>
      <c r="L59" s="42"/>
      <c r="M59" s="26"/>
      <c r="N59" s="44"/>
      <c r="O59" s="44"/>
      <c r="P59" s="42"/>
      <c r="Q59" s="26"/>
      <c r="R59" s="44"/>
    </row>
    <row r="60" spans="1:18">
      <c r="A60" s="32"/>
      <c r="B60" s="31"/>
      <c r="C60" s="31"/>
      <c r="D60" s="31"/>
      <c r="E60" s="31"/>
      <c r="F60" s="31"/>
      <c r="G60" s="31"/>
      <c r="H60" s="31"/>
      <c r="I60" s="31"/>
      <c r="J60" s="31"/>
      <c r="K60" s="31"/>
      <c r="L60" s="31"/>
      <c r="M60" s="31"/>
      <c r="N60" s="31"/>
      <c r="O60" s="31"/>
      <c r="P60" s="31"/>
      <c r="Q60" s="31"/>
      <c r="R60" s="31"/>
    </row>
    <row r="61" spans="1:18">
      <c r="A61" s="32"/>
      <c r="B61" s="29" t="s">
        <v>380</v>
      </c>
      <c r="C61" s="29"/>
      <c r="D61" s="29"/>
      <c r="E61" s="29"/>
      <c r="F61" s="29"/>
      <c r="G61" s="29"/>
      <c r="H61" s="29"/>
      <c r="I61" s="29"/>
      <c r="J61" s="29"/>
      <c r="K61" s="29"/>
      <c r="L61" s="29"/>
      <c r="M61" s="29"/>
      <c r="N61" s="29"/>
      <c r="O61" s="29"/>
      <c r="P61" s="29"/>
      <c r="Q61" s="29"/>
      <c r="R61" s="29"/>
    </row>
    <row r="62" spans="1:18">
      <c r="A62" s="32"/>
      <c r="B62" s="64"/>
      <c r="C62" s="64"/>
      <c r="D62" s="64"/>
      <c r="E62" s="64"/>
      <c r="F62" s="64"/>
      <c r="G62" s="64"/>
      <c r="H62" s="64"/>
      <c r="I62" s="64"/>
      <c r="J62" s="64"/>
      <c r="K62" s="64"/>
      <c r="L62" s="64"/>
      <c r="M62" s="64"/>
      <c r="N62" s="64"/>
      <c r="O62" s="64"/>
      <c r="P62" s="64"/>
      <c r="Q62" s="64"/>
      <c r="R62" s="64"/>
    </row>
    <row r="63" spans="1:18">
      <c r="A63" s="32"/>
      <c r="B63" s="23"/>
      <c r="C63" s="23"/>
      <c r="D63" s="23"/>
      <c r="E63" s="23"/>
      <c r="F63" s="23"/>
      <c r="G63" s="23"/>
      <c r="H63" s="23"/>
      <c r="I63" s="23"/>
      <c r="J63" s="23"/>
      <c r="K63" s="23"/>
      <c r="L63" s="23"/>
      <c r="M63" s="23"/>
      <c r="N63" s="23"/>
      <c r="O63" s="23"/>
      <c r="P63" s="23"/>
      <c r="Q63" s="23"/>
      <c r="R63" s="23"/>
    </row>
    <row r="64" spans="1:18">
      <c r="A64" s="32"/>
      <c r="B64" s="13"/>
      <c r="C64" s="13"/>
      <c r="D64" s="13"/>
      <c r="E64" s="13"/>
      <c r="F64" s="13"/>
      <c r="G64" s="13"/>
      <c r="H64" s="13"/>
      <c r="I64" s="13"/>
      <c r="J64" s="13"/>
      <c r="K64" s="13"/>
      <c r="L64" s="13"/>
      <c r="M64" s="13"/>
      <c r="N64" s="13"/>
      <c r="O64" s="13"/>
      <c r="P64" s="13"/>
      <c r="Q64" s="13"/>
      <c r="R64" s="13"/>
    </row>
    <row r="65" spans="1:18" ht="15.75" thickBot="1">
      <c r="A65" s="32"/>
      <c r="B65" s="14"/>
      <c r="C65" s="14"/>
      <c r="D65" s="24" t="s">
        <v>381</v>
      </c>
      <c r="E65" s="24"/>
      <c r="F65" s="24"/>
      <c r="G65" s="24"/>
      <c r="H65" s="24"/>
      <c r="I65" s="24"/>
      <c r="J65" s="24"/>
      <c r="K65" s="24"/>
      <c r="L65" s="24"/>
      <c r="M65" s="24"/>
      <c r="N65" s="24"/>
      <c r="O65" s="14"/>
      <c r="P65" s="29"/>
      <c r="Q65" s="29"/>
      <c r="R65" s="29"/>
    </row>
    <row r="66" spans="1:18" ht="15.75" thickBot="1">
      <c r="A66" s="32"/>
      <c r="B66" s="12" t="s">
        <v>233</v>
      </c>
      <c r="C66" s="14"/>
      <c r="D66" s="39" t="s">
        <v>364</v>
      </c>
      <c r="E66" s="39"/>
      <c r="F66" s="39"/>
      <c r="G66" s="39"/>
      <c r="H66" s="39"/>
      <c r="I66" s="39"/>
      <c r="J66" s="39"/>
      <c r="K66" s="39"/>
      <c r="L66" s="39"/>
      <c r="M66" s="39"/>
      <c r="N66" s="39"/>
      <c r="O66" s="14"/>
      <c r="P66" s="24" t="s">
        <v>377</v>
      </c>
      <c r="Q66" s="24"/>
      <c r="R66" s="24"/>
    </row>
    <row r="67" spans="1:18" ht="15.75" thickBot="1">
      <c r="A67" s="32"/>
      <c r="B67" s="14"/>
      <c r="C67" s="14"/>
      <c r="D67" s="39" t="s">
        <v>365</v>
      </c>
      <c r="E67" s="39"/>
      <c r="F67" s="39"/>
      <c r="G67" s="14"/>
      <c r="H67" s="39" t="s">
        <v>366</v>
      </c>
      <c r="I67" s="39"/>
      <c r="J67" s="39"/>
      <c r="K67" s="14"/>
      <c r="L67" s="39" t="s">
        <v>378</v>
      </c>
      <c r="M67" s="39"/>
      <c r="N67" s="39"/>
      <c r="O67" s="14"/>
      <c r="P67" s="39" t="s">
        <v>382</v>
      </c>
      <c r="Q67" s="39"/>
      <c r="R67" s="39"/>
    </row>
    <row r="68" spans="1:18">
      <c r="A68" s="32"/>
      <c r="B68" s="42" t="s">
        <v>36</v>
      </c>
      <c r="C68" s="44"/>
      <c r="D68" s="48" t="s">
        <v>198</v>
      </c>
      <c r="E68" s="71" t="s">
        <v>270</v>
      </c>
      <c r="F68" s="52"/>
      <c r="G68" s="44"/>
      <c r="H68" s="48" t="s">
        <v>198</v>
      </c>
      <c r="I68" s="71" t="s">
        <v>270</v>
      </c>
      <c r="J68" s="52"/>
      <c r="K68" s="44"/>
      <c r="L68" s="48" t="s">
        <v>198</v>
      </c>
      <c r="M68" s="71" t="s">
        <v>270</v>
      </c>
      <c r="N68" s="52"/>
      <c r="O68" s="44"/>
      <c r="P68" s="48" t="s">
        <v>198</v>
      </c>
      <c r="Q68" s="71">
        <v>148</v>
      </c>
      <c r="R68" s="52"/>
    </row>
    <row r="69" spans="1:18">
      <c r="A69" s="32"/>
      <c r="B69" s="42"/>
      <c r="C69" s="44"/>
      <c r="D69" s="42"/>
      <c r="E69" s="26"/>
      <c r="F69" s="44"/>
      <c r="G69" s="44"/>
      <c r="H69" s="42"/>
      <c r="I69" s="26"/>
      <c r="J69" s="44"/>
      <c r="K69" s="44"/>
      <c r="L69" s="42"/>
      <c r="M69" s="26"/>
      <c r="N69" s="44"/>
      <c r="O69" s="44"/>
      <c r="P69" s="42"/>
      <c r="Q69" s="26"/>
      <c r="R69" s="44"/>
    </row>
    <row r="70" spans="1:18">
      <c r="A70" s="32"/>
      <c r="B70" s="27" t="s">
        <v>40</v>
      </c>
      <c r="C70" s="29"/>
      <c r="D70" s="25" t="s">
        <v>270</v>
      </c>
      <c r="E70" s="25"/>
      <c r="F70" s="29"/>
      <c r="G70" s="29"/>
      <c r="H70" s="25" t="s">
        <v>270</v>
      </c>
      <c r="I70" s="25"/>
      <c r="J70" s="29"/>
      <c r="K70" s="29"/>
      <c r="L70" s="25" t="s">
        <v>270</v>
      </c>
      <c r="M70" s="25"/>
      <c r="N70" s="29"/>
      <c r="O70" s="29"/>
      <c r="P70" s="25">
        <v>360</v>
      </c>
      <c r="Q70" s="25"/>
      <c r="R70" s="29"/>
    </row>
    <row r="71" spans="1:18" ht="15.75" thickBot="1">
      <c r="A71" s="32"/>
      <c r="B71" s="27"/>
      <c r="C71" s="29"/>
      <c r="D71" s="28"/>
      <c r="E71" s="28"/>
      <c r="F71" s="30"/>
      <c r="G71" s="29"/>
      <c r="H71" s="28"/>
      <c r="I71" s="28"/>
      <c r="J71" s="30"/>
      <c r="K71" s="29"/>
      <c r="L71" s="28"/>
      <c r="M71" s="28"/>
      <c r="N71" s="30"/>
      <c r="O71" s="29"/>
      <c r="P71" s="28"/>
      <c r="Q71" s="28"/>
      <c r="R71" s="30"/>
    </row>
    <row r="72" spans="1:18">
      <c r="A72" s="32"/>
      <c r="B72" s="44"/>
      <c r="C72" s="44"/>
      <c r="D72" s="48" t="s">
        <v>198</v>
      </c>
      <c r="E72" s="71" t="s">
        <v>270</v>
      </c>
      <c r="F72" s="52"/>
      <c r="G72" s="44"/>
      <c r="H72" s="48" t="s">
        <v>198</v>
      </c>
      <c r="I72" s="71" t="s">
        <v>270</v>
      </c>
      <c r="J72" s="52"/>
      <c r="K72" s="44"/>
      <c r="L72" s="48" t="s">
        <v>198</v>
      </c>
      <c r="M72" s="71" t="s">
        <v>270</v>
      </c>
      <c r="N72" s="52"/>
      <c r="O72" s="44"/>
      <c r="P72" s="48" t="s">
        <v>198</v>
      </c>
      <c r="Q72" s="71">
        <v>508</v>
      </c>
      <c r="R72" s="52"/>
    </row>
    <row r="73" spans="1:18" ht="15.75" thickBot="1">
      <c r="A73" s="32"/>
      <c r="B73" s="44"/>
      <c r="C73" s="44"/>
      <c r="D73" s="75"/>
      <c r="E73" s="82"/>
      <c r="F73" s="77"/>
      <c r="G73" s="44"/>
      <c r="H73" s="75"/>
      <c r="I73" s="82"/>
      <c r="J73" s="77"/>
      <c r="K73" s="44"/>
      <c r="L73" s="75"/>
      <c r="M73" s="82"/>
      <c r="N73" s="77"/>
      <c r="O73" s="44"/>
      <c r="P73" s="75"/>
      <c r="Q73" s="82"/>
      <c r="R73" s="77"/>
    </row>
    <row r="74" spans="1:18" ht="15.75" thickTop="1"/>
  </sheetData>
  <mergeCells count="272">
    <mergeCell ref="A51:A73"/>
    <mergeCell ref="B51:R51"/>
    <mergeCell ref="B52:R52"/>
    <mergeCell ref="B60:R60"/>
    <mergeCell ref="B61:R61"/>
    <mergeCell ref="B62:R62"/>
    <mergeCell ref="P72:P73"/>
    <mergeCell ref="Q72:Q73"/>
    <mergeCell ref="R72:R73"/>
    <mergeCell ref="A1:A2"/>
    <mergeCell ref="B1:R1"/>
    <mergeCell ref="B2:R2"/>
    <mergeCell ref="B3:R3"/>
    <mergeCell ref="A4:A50"/>
    <mergeCell ref="B4:R4"/>
    <mergeCell ref="B5:R5"/>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D65:N65"/>
    <mergeCell ref="P65:R65"/>
    <mergeCell ref="D66:N66"/>
    <mergeCell ref="P66:R66"/>
    <mergeCell ref="D67:F67"/>
    <mergeCell ref="H67:J67"/>
    <mergeCell ref="L67:N67"/>
    <mergeCell ref="P67:R67"/>
    <mergeCell ref="N58:N59"/>
    <mergeCell ref="O58:O59"/>
    <mergeCell ref="P58:P59"/>
    <mergeCell ref="Q58:Q59"/>
    <mergeCell ref="R58:R59"/>
    <mergeCell ref="B63:R63"/>
    <mergeCell ref="H58:H59"/>
    <mergeCell ref="I58:I59"/>
    <mergeCell ref="J58:J59"/>
    <mergeCell ref="K58:K59"/>
    <mergeCell ref="L58:L59"/>
    <mergeCell ref="M58:M59"/>
    <mergeCell ref="B58:B59"/>
    <mergeCell ref="C58:C59"/>
    <mergeCell ref="D58:D59"/>
    <mergeCell ref="E58:E59"/>
    <mergeCell ref="F58:F59"/>
    <mergeCell ref="G58:G59"/>
    <mergeCell ref="D55:N55"/>
    <mergeCell ref="P55:R55"/>
    <mergeCell ref="D56:N56"/>
    <mergeCell ref="P56:R56"/>
    <mergeCell ref="D57:F57"/>
    <mergeCell ref="H57:J57"/>
    <mergeCell ref="L57:N57"/>
    <mergeCell ref="P57:R57"/>
    <mergeCell ref="I49:I50"/>
    <mergeCell ref="J49:J50"/>
    <mergeCell ref="K49:K50"/>
    <mergeCell ref="L49:L50"/>
    <mergeCell ref="M49:M50"/>
    <mergeCell ref="B53:R53"/>
    <mergeCell ref="C48:E48"/>
    <mergeCell ref="G48:I48"/>
    <mergeCell ref="K48:M48"/>
    <mergeCell ref="B49:B50"/>
    <mergeCell ref="C49:C50"/>
    <mergeCell ref="D49:D50"/>
    <mergeCell ref="E49:E50"/>
    <mergeCell ref="F49:F50"/>
    <mergeCell ref="G49:G50"/>
    <mergeCell ref="H49:H50"/>
    <mergeCell ref="I45:I46"/>
    <mergeCell ref="J45:J46"/>
    <mergeCell ref="K45:K46"/>
    <mergeCell ref="L45:L46"/>
    <mergeCell ref="M45:M46"/>
    <mergeCell ref="C47:E47"/>
    <mergeCell ref="G47:I47"/>
    <mergeCell ref="K47:M47"/>
    <mergeCell ref="C44:E44"/>
    <mergeCell ref="G44:I44"/>
    <mergeCell ref="K44:M44"/>
    <mergeCell ref="B45:B46"/>
    <mergeCell ref="C45:C46"/>
    <mergeCell ref="D45:D46"/>
    <mergeCell ref="E45:E46"/>
    <mergeCell ref="F45:F46"/>
    <mergeCell ref="G45:G46"/>
    <mergeCell ref="H45:H46"/>
    <mergeCell ref="J41:J42"/>
    <mergeCell ref="K41:K42"/>
    <mergeCell ref="L41:L42"/>
    <mergeCell ref="M41:M42"/>
    <mergeCell ref="C43:E43"/>
    <mergeCell ref="G43:I43"/>
    <mergeCell ref="K43:M43"/>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I32"/>
    <mergeCell ref="K32:M32"/>
    <mergeCell ref="C33:E33"/>
    <mergeCell ref="G33:I33"/>
    <mergeCell ref="K33:M33"/>
    <mergeCell ref="C34:E34"/>
    <mergeCell ref="G34:I34"/>
    <mergeCell ref="K34:M34"/>
    <mergeCell ref="I25:I26"/>
    <mergeCell ref="J25:J26"/>
    <mergeCell ref="K25:K26"/>
    <mergeCell ref="L25:L26"/>
    <mergeCell ref="M25:M26"/>
    <mergeCell ref="B30:M30"/>
    <mergeCell ref="B27:R27"/>
    <mergeCell ref="B28:R28"/>
    <mergeCell ref="B29:R29"/>
    <mergeCell ref="C24:E24"/>
    <mergeCell ref="G24:I24"/>
    <mergeCell ref="K24:M24"/>
    <mergeCell ref="B25:B26"/>
    <mergeCell ref="C25:C26"/>
    <mergeCell ref="D25:D26"/>
    <mergeCell ref="E25:E26"/>
    <mergeCell ref="F25:F26"/>
    <mergeCell ref="G25:G26"/>
    <mergeCell ref="H25:H26"/>
    <mergeCell ref="I21:I22"/>
    <mergeCell ref="J21:J22"/>
    <mergeCell ref="K21:K22"/>
    <mergeCell ref="L21:L22"/>
    <mergeCell ref="M21:M22"/>
    <mergeCell ref="C23:E23"/>
    <mergeCell ref="G23:I23"/>
    <mergeCell ref="K23:M23"/>
    <mergeCell ref="C20:E20"/>
    <mergeCell ref="G20:I20"/>
    <mergeCell ref="K20:M20"/>
    <mergeCell ref="B21:B22"/>
    <mergeCell ref="C21:C22"/>
    <mergeCell ref="D21:D22"/>
    <mergeCell ref="E21:E22"/>
    <mergeCell ref="F21:F22"/>
    <mergeCell ref="G21:G22"/>
    <mergeCell ref="H21:H22"/>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3" width="36.5703125" bestFit="1" customWidth="1"/>
    <col min="4" max="4" width="11" customWidth="1"/>
    <col min="5" max="5" width="18" customWidth="1"/>
    <col min="6" max="7" width="11.85546875" customWidth="1"/>
    <col min="8" max="8" width="11" customWidth="1"/>
    <col min="9" max="9" width="18" customWidth="1"/>
    <col min="10" max="10" width="35.85546875" customWidth="1"/>
    <col min="11" max="11" width="18" customWidth="1"/>
    <col min="12" max="12" width="3.85546875" customWidth="1"/>
    <col min="13" max="13" width="13" customWidth="1"/>
    <col min="14" max="14" width="18" customWidth="1"/>
  </cols>
  <sheetData>
    <row r="1" spans="1:14" ht="15" customHeight="1">
      <c r="A1" s="7" t="s">
        <v>7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85</v>
      </c>
      <c r="B3" s="31"/>
      <c r="C3" s="31"/>
      <c r="D3" s="31"/>
      <c r="E3" s="31"/>
      <c r="F3" s="31"/>
      <c r="G3" s="31"/>
      <c r="H3" s="31"/>
      <c r="I3" s="31"/>
      <c r="J3" s="31"/>
      <c r="K3" s="31"/>
      <c r="L3" s="31"/>
      <c r="M3" s="31"/>
      <c r="N3" s="31"/>
    </row>
    <row r="4" spans="1:14">
      <c r="A4" s="32" t="s">
        <v>745</v>
      </c>
      <c r="B4" s="27" t="s">
        <v>390</v>
      </c>
      <c r="C4" s="27"/>
      <c r="D4" s="27"/>
      <c r="E4" s="27"/>
      <c r="F4" s="27"/>
      <c r="G4" s="27"/>
      <c r="H4" s="27"/>
      <c r="I4" s="27"/>
      <c r="J4" s="27"/>
      <c r="K4" s="27"/>
      <c r="L4" s="27"/>
      <c r="M4" s="27"/>
      <c r="N4" s="27"/>
    </row>
    <row r="5" spans="1:14">
      <c r="A5" s="32"/>
      <c r="B5" s="64"/>
      <c r="C5" s="64"/>
      <c r="D5" s="64"/>
      <c r="E5" s="64"/>
      <c r="F5" s="64"/>
      <c r="G5" s="64"/>
      <c r="H5" s="64"/>
      <c r="I5" s="64"/>
      <c r="J5" s="64"/>
      <c r="K5" s="64"/>
      <c r="L5" s="64"/>
      <c r="M5" s="64"/>
      <c r="N5" s="64"/>
    </row>
    <row r="6" spans="1:14">
      <c r="A6" s="32"/>
      <c r="B6" s="23"/>
      <c r="C6" s="23"/>
      <c r="D6" s="23"/>
      <c r="E6" s="23"/>
      <c r="F6" s="23"/>
      <c r="G6" s="23"/>
      <c r="H6" s="23"/>
    </row>
    <row r="7" spans="1:14">
      <c r="A7" s="32"/>
      <c r="B7" s="13"/>
      <c r="C7" s="13"/>
      <c r="D7" s="13"/>
      <c r="E7" s="13"/>
      <c r="F7" s="13"/>
      <c r="G7" s="13"/>
      <c r="H7" s="13"/>
    </row>
    <row r="8" spans="1:14">
      <c r="A8" s="32"/>
      <c r="B8" s="29"/>
      <c r="C8" s="38" t="s">
        <v>391</v>
      </c>
      <c r="D8" s="38"/>
      <c r="E8" s="29"/>
      <c r="F8" s="38" t="s">
        <v>392</v>
      </c>
      <c r="G8" s="38"/>
      <c r="H8" s="38"/>
    </row>
    <row r="9" spans="1:14">
      <c r="A9" s="32"/>
      <c r="B9" s="29"/>
      <c r="C9" s="38"/>
      <c r="D9" s="38"/>
      <c r="E9" s="29"/>
      <c r="F9" s="38" t="s">
        <v>393</v>
      </c>
      <c r="G9" s="38"/>
      <c r="H9" s="38"/>
    </row>
    <row r="10" spans="1:14" ht="27" thickBot="1">
      <c r="A10" s="32"/>
      <c r="B10" s="12" t="s">
        <v>394</v>
      </c>
      <c r="C10" s="24" t="s">
        <v>395</v>
      </c>
      <c r="D10" s="24"/>
      <c r="E10" s="14"/>
      <c r="F10" s="24" t="s">
        <v>367</v>
      </c>
      <c r="G10" s="24"/>
      <c r="H10" s="24"/>
    </row>
    <row r="11" spans="1:14">
      <c r="A11" s="32"/>
      <c r="B11" s="42" t="s">
        <v>396</v>
      </c>
      <c r="C11" s="50">
        <v>1380</v>
      </c>
      <c r="D11" s="52"/>
      <c r="E11" s="44"/>
      <c r="F11" s="48" t="s">
        <v>198</v>
      </c>
      <c r="G11" s="71">
        <v>27.17</v>
      </c>
      <c r="H11" s="52"/>
    </row>
    <row r="12" spans="1:14">
      <c r="A12" s="32"/>
      <c r="B12" s="42"/>
      <c r="C12" s="61"/>
      <c r="D12" s="62"/>
      <c r="E12" s="44"/>
      <c r="F12" s="60"/>
      <c r="G12" s="72"/>
      <c r="H12" s="62"/>
    </row>
    <row r="13" spans="1:14">
      <c r="A13" s="32"/>
      <c r="B13" s="66" t="s">
        <v>397</v>
      </c>
      <c r="C13" s="25">
        <v>694</v>
      </c>
      <c r="D13" s="29"/>
      <c r="E13" s="29"/>
      <c r="F13" s="27" t="s">
        <v>198</v>
      </c>
      <c r="G13" s="25">
        <v>34.26</v>
      </c>
      <c r="H13" s="29"/>
    </row>
    <row r="14" spans="1:14">
      <c r="A14" s="32"/>
      <c r="B14" s="66"/>
      <c r="C14" s="25"/>
      <c r="D14" s="29"/>
      <c r="E14" s="29"/>
      <c r="F14" s="27"/>
      <c r="G14" s="25"/>
      <c r="H14" s="29"/>
    </row>
    <row r="15" spans="1:14">
      <c r="A15" s="32"/>
      <c r="B15" s="78" t="s">
        <v>398</v>
      </c>
      <c r="C15" s="26" t="s">
        <v>399</v>
      </c>
      <c r="D15" s="42" t="s">
        <v>200</v>
      </c>
      <c r="E15" s="44"/>
      <c r="F15" s="42" t="s">
        <v>198</v>
      </c>
      <c r="G15" s="26">
        <v>24.46</v>
      </c>
      <c r="H15" s="44"/>
    </row>
    <row r="16" spans="1:14">
      <c r="A16" s="32"/>
      <c r="B16" s="78"/>
      <c r="C16" s="26"/>
      <c r="D16" s="42"/>
      <c r="E16" s="44"/>
      <c r="F16" s="42"/>
      <c r="G16" s="26"/>
      <c r="H16" s="44"/>
    </row>
    <row r="17" spans="1:14">
      <c r="A17" s="32"/>
      <c r="B17" s="66" t="s">
        <v>400</v>
      </c>
      <c r="C17" s="25" t="s">
        <v>401</v>
      </c>
      <c r="D17" s="27" t="s">
        <v>200</v>
      </c>
      <c r="E17" s="29"/>
      <c r="F17" s="27" t="s">
        <v>198</v>
      </c>
      <c r="G17" s="25">
        <v>27.08</v>
      </c>
      <c r="H17" s="29"/>
    </row>
    <row r="18" spans="1:14" ht="15.75" thickBot="1">
      <c r="A18" s="32"/>
      <c r="B18" s="66"/>
      <c r="C18" s="28"/>
      <c r="D18" s="94"/>
      <c r="E18" s="29"/>
      <c r="F18" s="27"/>
      <c r="G18" s="25"/>
      <c r="H18" s="29"/>
    </row>
    <row r="19" spans="1:14">
      <c r="A19" s="32"/>
      <c r="B19" s="42" t="s">
        <v>402</v>
      </c>
      <c r="C19" s="50">
        <v>1532</v>
      </c>
      <c r="D19" s="52"/>
      <c r="E19" s="44"/>
      <c r="F19" s="42" t="s">
        <v>198</v>
      </c>
      <c r="G19" s="26">
        <v>31.31</v>
      </c>
      <c r="H19" s="44"/>
    </row>
    <row r="20" spans="1:14" ht="15.75" thickBot="1">
      <c r="A20" s="32"/>
      <c r="B20" s="42"/>
      <c r="C20" s="76"/>
      <c r="D20" s="77"/>
      <c r="E20" s="44"/>
      <c r="F20" s="42"/>
      <c r="G20" s="26"/>
      <c r="H20" s="44"/>
    </row>
    <row r="21" spans="1:14" ht="15.75" thickTop="1">
      <c r="A21" s="32" t="s">
        <v>746</v>
      </c>
      <c r="B21" s="27" t="s">
        <v>407</v>
      </c>
      <c r="C21" s="27"/>
      <c r="D21" s="27"/>
      <c r="E21" s="27"/>
      <c r="F21" s="27"/>
      <c r="G21" s="27"/>
      <c r="H21" s="27"/>
      <c r="I21" s="27"/>
      <c r="J21" s="27"/>
      <c r="K21" s="27"/>
      <c r="L21" s="27"/>
      <c r="M21" s="27"/>
      <c r="N21" s="27"/>
    </row>
    <row r="22" spans="1:14">
      <c r="A22" s="32"/>
      <c r="B22" s="35"/>
      <c r="C22" s="35"/>
      <c r="D22" s="35"/>
      <c r="E22" s="35"/>
      <c r="F22" s="35"/>
      <c r="G22" s="35"/>
      <c r="H22" s="35"/>
      <c r="I22" s="35"/>
      <c r="J22" s="35"/>
      <c r="K22" s="35"/>
      <c r="L22" s="35"/>
      <c r="M22" s="35"/>
      <c r="N22" s="35"/>
    </row>
    <row r="23" spans="1:14">
      <c r="A23" s="32"/>
      <c r="B23" s="23"/>
      <c r="C23" s="23"/>
      <c r="D23" s="23"/>
      <c r="E23" s="23"/>
      <c r="F23" s="23"/>
      <c r="G23" s="23"/>
    </row>
    <row r="24" spans="1:14">
      <c r="A24" s="32"/>
      <c r="B24" s="13"/>
      <c r="C24" s="13"/>
      <c r="D24" s="13"/>
      <c r="E24" s="13"/>
      <c r="F24" s="13"/>
      <c r="G24" s="13"/>
    </row>
    <row r="25" spans="1:14" ht="15.75" thickBot="1">
      <c r="A25" s="32"/>
      <c r="B25" s="14"/>
      <c r="C25" s="24" t="s">
        <v>408</v>
      </c>
      <c r="D25" s="24"/>
      <c r="E25" s="24"/>
      <c r="F25" s="24"/>
      <c r="G25" s="24"/>
    </row>
    <row r="26" spans="1:14" ht="15.75" thickBot="1">
      <c r="A26" s="32"/>
      <c r="B26" s="14"/>
      <c r="C26" s="39">
        <v>2015</v>
      </c>
      <c r="D26" s="39"/>
      <c r="E26" s="14"/>
      <c r="F26" s="39">
        <v>2014</v>
      </c>
      <c r="G26" s="39"/>
    </row>
    <row r="27" spans="1:14">
      <c r="A27" s="32"/>
      <c r="B27" s="14"/>
      <c r="C27" s="57"/>
      <c r="D27" s="57"/>
      <c r="E27" s="14"/>
      <c r="F27" s="57"/>
      <c r="G27" s="57"/>
    </row>
    <row r="28" spans="1:14">
      <c r="A28" s="32"/>
      <c r="B28" s="17" t="s">
        <v>409</v>
      </c>
      <c r="C28" s="18" t="s">
        <v>270</v>
      </c>
      <c r="D28" s="17" t="s">
        <v>410</v>
      </c>
      <c r="E28" s="19"/>
      <c r="F28" s="18" t="s">
        <v>270</v>
      </c>
      <c r="G28" s="17" t="s">
        <v>410</v>
      </c>
    </row>
    <row r="29" spans="1:14">
      <c r="A29" s="32"/>
      <c r="B29" s="14" t="s">
        <v>411</v>
      </c>
      <c r="C29" s="20">
        <v>0.93</v>
      </c>
      <c r="D29" s="11" t="s">
        <v>410</v>
      </c>
      <c r="E29" s="14"/>
      <c r="F29" s="20">
        <v>0.7</v>
      </c>
      <c r="G29" s="11" t="s">
        <v>410</v>
      </c>
    </row>
    <row r="30" spans="1:14">
      <c r="A30" s="32"/>
      <c r="B30" s="19" t="s">
        <v>412</v>
      </c>
      <c r="C30" s="18">
        <v>24.01</v>
      </c>
      <c r="D30" s="17" t="s">
        <v>410</v>
      </c>
      <c r="E30" s="19"/>
      <c r="F30" s="18">
        <v>27.87</v>
      </c>
      <c r="G30" s="17" t="s">
        <v>410</v>
      </c>
    </row>
    <row r="31" spans="1:14" ht="15.75" thickBot="1">
      <c r="A31" s="32"/>
      <c r="B31" s="37" t="s">
        <v>413</v>
      </c>
      <c r="C31" s="95">
        <v>8.3699999999999992</v>
      </c>
      <c r="D31" s="96" t="s">
        <v>410</v>
      </c>
      <c r="E31" s="37"/>
      <c r="F31" s="95">
        <v>0.84</v>
      </c>
      <c r="G31" s="96" t="s">
        <v>410</v>
      </c>
    </row>
    <row r="32" spans="1:14">
      <c r="A32" s="32"/>
      <c r="B32" s="29"/>
      <c r="C32" s="29"/>
      <c r="D32" s="29"/>
      <c r="E32" s="29"/>
      <c r="F32" s="29"/>
      <c r="G32" s="29"/>
      <c r="H32" s="29"/>
      <c r="I32" s="29"/>
      <c r="J32" s="29"/>
      <c r="K32" s="29"/>
      <c r="L32" s="29"/>
      <c r="M32" s="29"/>
      <c r="N32" s="29"/>
    </row>
    <row r="33" spans="1:14">
      <c r="A33" s="32"/>
      <c r="B33" s="13"/>
      <c r="C33" s="13"/>
    </row>
    <row r="34" spans="1:14" ht="63.75">
      <c r="A34" s="32"/>
      <c r="B34" s="97">
        <v>-1</v>
      </c>
      <c r="C34" s="98" t="s">
        <v>414</v>
      </c>
    </row>
    <row r="35" spans="1:14">
      <c r="A35" s="32"/>
      <c r="B35" s="13"/>
      <c r="C35" s="13"/>
    </row>
    <row r="36" spans="1:14" ht="76.5">
      <c r="A36" s="32"/>
      <c r="B36" s="97">
        <v>-2</v>
      </c>
      <c r="C36" s="98" t="s">
        <v>415</v>
      </c>
    </row>
    <row r="37" spans="1:14">
      <c r="A37" s="32" t="s">
        <v>747</v>
      </c>
      <c r="B37" s="27" t="s">
        <v>416</v>
      </c>
      <c r="C37" s="27"/>
      <c r="D37" s="27"/>
      <c r="E37" s="27"/>
      <c r="F37" s="27"/>
      <c r="G37" s="27"/>
      <c r="H37" s="27"/>
      <c r="I37" s="27"/>
      <c r="J37" s="27"/>
      <c r="K37" s="27"/>
      <c r="L37" s="27"/>
      <c r="M37" s="27"/>
      <c r="N37" s="27"/>
    </row>
    <row r="38" spans="1:14">
      <c r="A38" s="32"/>
      <c r="B38" s="23"/>
      <c r="C38" s="23"/>
      <c r="D38" s="23"/>
      <c r="E38" s="23"/>
      <c r="F38" s="23"/>
      <c r="G38" s="23"/>
      <c r="H38" s="23"/>
      <c r="I38" s="23"/>
      <c r="J38" s="23"/>
      <c r="K38" s="23"/>
      <c r="L38" s="23"/>
      <c r="M38" s="23"/>
      <c r="N38" s="23"/>
    </row>
    <row r="39" spans="1:14">
      <c r="A39" s="32"/>
      <c r="B39" s="23"/>
      <c r="C39" s="23"/>
      <c r="D39" s="23"/>
      <c r="E39" s="23"/>
      <c r="F39" s="23"/>
      <c r="G39" s="23"/>
      <c r="H39" s="23"/>
    </row>
    <row r="40" spans="1:14">
      <c r="A40" s="32"/>
      <c r="B40" s="13"/>
      <c r="C40" s="13"/>
      <c r="D40" s="13"/>
      <c r="E40" s="13"/>
      <c r="F40" s="13"/>
      <c r="G40" s="13"/>
      <c r="H40" s="13"/>
    </row>
    <row r="41" spans="1:14">
      <c r="A41" s="32"/>
      <c r="B41" s="29"/>
      <c r="C41" s="38" t="s">
        <v>391</v>
      </c>
      <c r="D41" s="38"/>
      <c r="E41" s="29"/>
      <c r="F41" s="38" t="s">
        <v>392</v>
      </c>
      <c r="G41" s="38"/>
      <c r="H41" s="38"/>
    </row>
    <row r="42" spans="1:14">
      <c r="A42" s="32"/>
      <c r="B42" s="29"/>
      <c r="C42" s="38"/>
      <c r="D42" s="38"/>
      <c r="E42" s="29"/>
      <c r="F42" s="38" t="s">
        <v>393</v>
      </c>
      <c r="G42" s="38"/>
      <c r="H42" s="38"/>
    </row>
    <row r="43" spans="1:14" ht="27" thickBot="1">
      <c r="A43" s="32"/>
      <c r="B43" s="12" t="s">
        <v>394</v>
      </c>
      <c r="C43" s="24" t="s">
        <v>395</v>
      </c>
      <c r="D43" s="24"/>
      <c r="E43" s="14"/>
      <c r="F43" s="24" t="s">
        <v>367</v>
      </c>
      <c r="G43" s="24"/>
      <c r="H43" s="24"/>
    </row>
    <row r="44" spans="1:14">
      <c r="A44" s="32"/>
      <c r="B44" s="42" t="s">
        <v>417</v>
      </c>
      <c r="C44" s="71">
        <v>903</v>
      </c>
      <c r="D44" s="52"/>
      <c r="E44" s="44"/>
      <c r="F44" s="48" t="s">
        <v>198</v>
      </c>
      <c r="G44" s="71">
        <v>22.19</v>
      </c>
      <c r="H44" s="52"/>
    </row>
    <row r="45" spans="1:14">
      <c r="A45" s="32"/>
      <c r="B45" s="42"/>
      <c r="C45" s="26"/>
      <c r="D45" s="44"/>
      <c r="E45" s="44"/>
      <c r="F45" s="42"/>
      <c r="G45" s="26"/>
      <c r="H45" s="44"/>
    </row>
    <row r="46" spans="1:14">
      <c r="A46" s="32"/>
      <c r="B46" s="66" t="s">
        <v>418</v>
      </c>
      <c r="C46" s="25">
        <v>219</v>
      </c>
      <c r="D46" s="29"/>
      <c r="E46" s="29"/>
      <c r="F46" s="27" t="s">
        <v>198</v>
      </c>
      <c r="G46" s="25">
        <v>33.950000000000003</v>
      </c>
      <c r="H46" s="29"/>
    </row>
    <row r="47" spans="1:14">
      <c r="A47" s="32"/>
      <c r="B47" s="66"/>
      <c r="C47" s="25"/>
      <c r="D47" s="29"/>
      <c r="E47" s="29"/>
      <c r="F47" s="27"/>
      <c r="G47" s="25"/>
      <c r="H47" s="29"/>
    </row>
    <row r="48" spans="1:14">
      <c r="A48" s="32"/>
      <c r="B48" s="78" t="s">
        <v>419</v>
      </c>
      <c r="C48" s="26" t="s">
        <v>420</v>
      </c>
      <c r="D48" s="42" t="s">
        <v>200</v>
      </c>
      <c r="E48" s="44"/>
      <c r="F48" s="42" t="s">
        <v>198</v>
      </c>
      <c r="G48" s="26">
        <v>16.5</v>
      </c>
      <c r="H48" s="44"/>
    </row>
    <row r="49" spans="1:14">
      <c r="A49" s="32"/>
      <c r="B49" s="78"/>
      <c r="C49" s="26"/>
      <c r="D49" s="42"/>
      <c r="E49" s="44"/>
      <c r="F49" s="42"/>
      <c r="G49" s="26"/>
      <c r="H49" s="44"/>
    </row>
    <row r="50" spans="1:14">
      <c r="A50" s="32"/>
      <c r="B50" s="66" t="s">
        <v>421</v>
      </c>
      <c r="C50" s="25" t="s">
        <v>422</v>
      </c>
      <c r="D50" s="27" t="s">
        <v>200</v>
      </c>
      <c r="E50" s="29"/>
      <c r="F50" s="27" t="s">
        <v>198</v>
      </c>
      <c r="G50" s="25">
        <v>28.35</v>
      </c>
      <c r="H50" s="29"/>
    </row>
    <row r="51" spans="1:14" ht="15.75" thickBot="1">
      <c r="A51" s="32"/>
      <c r="B51" s="66"/>
      <c r="C51" s="28"/>
      <c r="D51" s="94"/>
      <c r="E51" s="29"/>
      <c r="F51" s="27"/>
      <c r="G51" s="25"/>
      <c r="H51" s="29"/>
    </row>
    <row r="52" spans="1:14">
      <c r="A52" s="32"/>
      <c r="B52" s="42" t="s">
        <v>423</v>
      </c>
      <c r="C52" s="71">
        <v>712</v>
      </c>
      <c r="D52" s="52"/>
      <c r="E52" s="44"/>
      <c r="F52" s="42" t="s">
        <v>198</v>
      </c>
      <c r="G52" s="26">
        <v>29.07</v>
      </c>
      <c r="H52" s="44"/>
    </row>
    <row r="53" spans="1:14" ht="15.75" thickBot="1">
      <c r="A53" s="32"/>
      <c r="B53" s="42"/>
      <c r="C53" s="82"/>
      <c r="D53" s="77"/>
      <c r="E53" s="44"/>
      <c r="F53" s="42"/>
      <c r="G53" s="26"/>
      <c r="H53" s="44"/>
    </row>
    <row r="54" spans="1:14" ht="15.75" thickTop="1">
      <c r="A54" s="32" t="s">
        <v>748</v>
      </c>
      <c r="B54" s="27" t="s">
        <v>749</v>
      </c>
      <c r="C54" s="27"/>
      <c r="D54" s="27"/>
      <c r="E54" s="27"/>
      <c r="F54" s="27"/>
      <c r="G54" s="27"/>
      <c r="H54" s="27"/>
      <c r="I54" s="27"/>
      <c r="J54" s="27"/>
      <c r="K54" s="27"/>
      <c r="L54" s="27"/>
      <c r="M54" s="27"/>
      <c r="N54" s="27"/>
    </row>
    <row r="55" spans="1:14">
      <c r="A55" s="32"/>
      <c r="B55" s="23"/>
      <c r="C55" s="23"/>
      <c r="D55" s="23"/>
      <c r="E55" s="23"/>
      <c r="F55" s="23"/>
      <c r="G55" s="23"/>
      <c r="H55" s="23"/>
      <c r="I55" s="23"/>
      <c r="J55" s="23"/>
      <c r="K55" s="23"/>
      <c r="L55" s="23"/>
      <c r="M55" s="23"/>
      <c r="N55" s="23"/>
    </row>
    <row r="56" spans="1:14">
      <c r="A56" s="32"/>
      <c r="B56" s="23"/>
      <c r="C56" s="23"/>
      <c r="D56" s="23"/>
    </row>
    <row r="57" spans="1:14">
      <c r="A57" s="32"/>
      <c r="B57" s="13"/>
      <c r="C57" s="13"/>
      <c r="D57" s="13"/>
    </row>
    <row r="58" spans="1:14">
      <c r="A58" s="32"/>
      <c r="B58" s="14"/>
      <c r="C58" s="38" t="s">
        <v>231</v>
      </c>
      <c r="D58" s="38"/>
    </row>
    <row r="59" spans="1:14" ht="15.75" thickBot="1">
      <c r="A59" s="32"/>
      <c r="B59" s="14"/>
      <c r="C59" s="24" t="s">
        <v>427</v>
      </c>
      <c r="D59" s="24"/>
    </row>
    <row r="60" spans="1:14">
      <c r="A60" s="32"/>
      <c r="B60" s="11" t="s">
        <v>409</v>
      </c>
      <c r="C60" s="70" t="s">
        <v>270</v>
      </c>
      <c r="D60" s="36" t="s">
        <v>410</v>
      </c>
    </row>
    <row r="61" spans="1:14">
      <c r="A61" s="32"/>
      <c r="B61" s="19" t="s">
        <v>411</v>
      </c>
      <c r="C61" s="18">
        <v>1.74</v>
      </c>
      <c r="D61" s="17" t="s">
        <v>410</v>
      </c>
    </row>
    <row r="62" spans="1:14">
      <c r="A62" s="32"/>
      <c r="B62" s="14" t="s">
        <v>412</v>
      </c>
      <c r="C62" s="20">
        <v>37.92</v>
      </c>
      <c r="D62" s="11" t="s">
        <v>410</v>
      </c>
    </row>
    <row r="63" spans="1:14">
      <c r="A63" s="32"/>
      <c r="B63" s="44" t="s">
        <v>428</v>
      </c>
      <c r="C63" s="26">
        <v>5.5</v>
      </c>
      <c r="D63" s="44"/>
    </row>
    <row r="64" spans="1:14" ht="15.75" thickBot="1">
      <c r="A64" s="32"/>
      <c r="B64" s="53"/>
      <c r="C64" s="63"/>
      <c r="D64" s="53"/>
    </row>
    <row r="65" spans="1:14">
      <c r="A65" s="32"/>
      <c r="B65" s="29"/>
      <c r="C65" s="29"/>
      <c r="D65" s="29"/>
      <c r="E65" s="29"/>
      <c r="F65" s="29"/>
      <c r="G65" s="29"/>
      <c r="H65" s="29"/>
      <c r="I65" s="29"/>
      <c r="J65" s="29"/>
      <c r="K65" s="29"/>
      <c r="L65" s="29"/>
      <c r="M65" s="29"/>
      <c r="N65" s="29"/>
    </row>
    <row r="66" spans="1:14">
      <c r="A66" s="32"/>
      <c r="B66" s="13"/>
      <c r="C66" s="13"/>
    </row>
    <row r="67" spans="1:14" ht="51">
      <c r="A67" s="32"/>
      <c r="B67" s="97">
        <v>-1</v>
      </c>
      <c r="C67" s="98" t="s">
        <v>429</v>
      </c>
    </row>
    <row r="68" spans="1:14">
      <c r="A68" s="32"/>
      <c r="B68" s="13"/>
      <c r="C68" s="13"/>
    </row>
    <row r="69" spans="1:14" ht="63.75">
      <c r="A69" s="32"/>
      <c r="B69" s="97">
        <v>-2</v>
      </c>
      <c r="C69" s="98" t="s">
        <v>430</v>
      </c>
    </row>
    <row r="70" spans="1:14">
      <c r="A70" s="32"/>
      <c r="B70" s="13"/>
      <c r="C70" s="13"/>
    </row>
    <row r="71" spans="1:14" ht="51">
      <c r="A71" s="32"/>
      <c r="B71" s="97">
        <v>-3</v>
      </c>
      <c r="C71" s="98" t="s">
        <v>431</v>
      </c>
    </row>
    <row r="72" spans="1:14">
      <c r="A72" s="32"/>
      <c r="B72" s="29"/>
      <c r="C72" s="29"/>
      <c r="D72" s="29"/>
      <c r="E72" s="29"/>
      <c r="F72" s="29"/>
      <c r="G72" s="29"/>
      <c r="H72" s="29"/>
      <c r="I72" s="29"/>
      <c r="J72" s="29"/>
      <c r="K72" s="29"/>
      <c r="L72" s="29"/>
      <c r="M72" s="29"/>
      <c r="N72" s="29"/>
    </row>
    <row r="73" spans="1:14">
      <c r="A73" s="32" t="s">
        <v>750</v>
      </c>
      <c r="B73" s="29" t="s">
        <v>751</v>
      </c>
      <c r="C73" s="29"/>
      <c r="D73" s="29"/>
      <c r="E73" s="29"/>
      <c r="F73" s="29"/>
      <c r="G73" s="29"/>
      <c r="H73" s="29"/>
      <c r="I73" s="29"/>
      <c r="J73" s="29"/>
      <c r="K73" s="29"/>
      <c r="L73" s="29"/>
      <c r="M73" s="29"/>
      <c r="N73" s="29"/>
    </row>
    <row r="74" spans="1:14">
      <c r="A74" s="32"/>
      <c r="B74" s="23"/>
      <c r="C74" s="23"/>
      <c r="D74" s="23"/>
      <c r="E74" s="23"/>
      <c r="F74" s="23"/>
      <c r="G74" s="23"/>
      <c r="H74" s="23"/>
      <c r="I74" s="23"/>
      <c r="J74" s="23"/>
      <c r="K74" s="23"/>
      <c r="L74" s="23"/>
      <c r="M74" s="23"/>
      <c r="N74" s="23"/>
    </row>
    <row r="75" spans="1:14">
      <c r="A75" s="32"/>
      <c r="B75" s="23"/>
      <c r="C75" s="23"/>
      <c r="D75" s="23"/>
      <c r="E75" s="23"/>
      <c r="F75" s="23"/>
      <c r="G75" s="23"/>
      <c r="H75" s="23"/>
      <c r="I75" s="23"/>
      <c r="J75" s="23"/>
      <c r="K75" s="23"/>
      <c r="L75" s="23"/>
      <c r="M75" s="23"/>
      <c r="N75" s="23"/>
    </row>
    <row r="76" spans="1:14">
      <c r="A76" s="32"/>
      <c r="B76" s="13"/>
      <c r="C76" s="13"/>
      <c r="D76" s="13"/>
      <c r="E76" s="13"/>
      <c r="F76" s="13"/>
      <c r="G76" s="13"/>
      <c r="H76" s="13"/>
      <c r="I76" s="13"/>
      <c r="J76" s="13"/>
      <c r="K76" s="13"/>
      <c r="L76" s="13"/>
      <c r="M76" s="13"/>
      <c r="N76" s="13"/>
    </row>
    <row r="77" spans="1:14">
      <c r="A77" s="32"/>
      <c r="B77" s="34" t="s">
        <v>433</v>
      </c>
      <c r="C77" s="38" t="s">
        <v>391</v>
      </c>
      <c r="D77" s="38"/>
      <c r="E77" s="29"/>
      <c r="F77" s="38" t="s">
        <v>392</v>
      </c>
      <c r="G77" s="38"/>
      <c r="H77" s="38"/>
      <c r="I77" s="29"/>
      <c r="J77" s="15" t="s">
        <v>392</v>
      </c>
      <c r="K77" s="29"/>
      <c r="L77" s="38" t="s">
        <v>437</v>
      </c>
      <c r="M77" s="38"/>
      <c r="N77" s="38"/>
    </row>
    <row r="78" spans="1:14">
      <c r="A78" s="32"/>
      <c r="B78" s="34"/>
      <c r="C78" s="38" t="s">
        <v>395</v>
      </c>
      <c r="D78" s="38"/>
      <c r="E78" s="29"/>
      <c r="F78" s="38" t="s">
        <v>434</v>
      </c>
      <c r="G78" s="38"/>
      <c r="H78" s="38"/>
      <c r="I78" s="29"/>
      <c r="J78" s="15" t="s">
        <v>435</v>
      </c>
      <c r="K78" s="29"/>
      <c r="L78" s="38" t="s">
        <v>438</v>
      </c>
      <c r="M78" s="38"/>
      <c r="N78" s="38"/>
    </row>
    <row r="79" spans="1:14" ht="15.75" thickBot="1">
      <c r="A79" s="32"/>
      <c r="B79" s="34"/>
      <c r="C79" s="99"/>
      <c r="D79" s="99"/>
      <c r="E79" s="29"/>
      <c r="F79" s="99"/>
      <c r="G79" s="99"/>
      <c r="H79" s="99"/>
      <c r="I79" s="29"/>
      <c r="J79" s="16" t="s">
        <v>436</v>
      </c>
      <c r="K79" s="29"/>
      <c r="L79" s="24" t="s">
        <v>439</v>
      </c>
      <c r="M79" s="24"/>
      <c r="N79" s="24"/>
    </row>
    <row r="80" spans="1:14">
      <c r="A80" s="32"/>
      <c r="B80" s="42" t="s">
        <v>440</v>
      </c>
      <c r="C80" s="50">
        <v>2562</v>
      </c>
      <c r="D80" s="52"/>
      <c r="E80" s="44"/>
      <c r="F80" s="48" t="s">
        <v>198</v>
      </c>
      <c r="G80" s="71">
        <v>22.32</v>
      </c>
      <c r="H80" s="52"/>
      <c r="I80" s="44"/>
      <c r="J80" s="48"/>
      <c r="K80" s="44"/>
      <c r="L80" s="48"/>
      <c r="M80" s="48"/>
      <c r="N80" s="48"/>
    </row>
    <row r="81" spans="1:14">
      <c r="A81" s="32"/>
      <c r="B81" s="42"/>
      <c r="C81" s="43"/>
      <c r="D81" s="44"/>
      <c r="E81" s="44"/>
      <c r="F81" s="42"/>
      <c r="G81" s="26"/>
      <c r="H81" s="44"/>
      <c r="I81" s="44"/>
      <c r="J81" s="42"/>
      <c r="K81" s="44"/>
      <c r="L81" s="42"/>
      <c r="M81" s="42"/>
      <c r="N81" s="42"/>
    </row>
    <row r="82" spans="1:14">
      <c r="A82" s="32"/>
      <c r="B82" s="66" t="s">
        <v>441</v>
      </c>
      <c r="C82" s="25" t="s">
        <v>270</v>
      </c>
      <c r="D82" s="29"/>
      <c r="E82" s="29"/>
      <c r="F82" s="27" t="s">
        <v>198</v>
      </c>
      <c r="G82" s="25" t="s">
        <v>270</v>
      </c>
      <c r="H82" s="29"/>
      <c r="I82" s="29"/>
      <c r="J82" s="27"/>
      <c r="K82" s="29"/>
      <c r="L82" s="27"/>
      <c r="M82" s="27"/>
      <c r="N82" s="27"/>
    </row>
    <row r="83" spans="1:14">
      <c r="A83" s="32"/>
      <c r="B83" s="66"/>
      <c r="C83" s="25"/>
      <c r="D83" s="29"/>
      <c r="E83" s="29"/>
      <c r="F83" s="27"/>
      <c r="G83" s="25"/>
      <c r="H83" s="29"/>
      <c r="I83" s="29"/>
      <c r="J83" s="27"/>
      <c r="K83" s="29"/>
      <c r="L83" s="27"/>
      <c r="M83" s="27"/>
      <c r="N83" s="27"/>
    </row>
    <row r="84" spans="1:14">
      <c r="A84" s="32"/>
      <c r="B84" s="78" t="s">
        <v>442</v>
      </c>
      <c r="C84" s="26" t="s">
        <v>443</v>
      </c>
      <c r="D84" s="42" t="s">
        <v>200</v>
      </c>
      <c r="E84" s="44"/>
      <c r="F84" s="42" t="s">
        <v>198</v>
      </c>
      <c r="G84" s="26">
        <v>22.24</v>
      </c>
      <c r="H84" s="44"/>
      <c r="I84" s="44"/>
      <c r="J84" s="42"/>
      <c r="K84" s="44"/>
      <c r="L84" s="42"/>
      <c r="M84" s="42"/>
      <c r="N84" s="42"/>
    </row>
    <row r="85" spans="1:14">
      <c r="A85" s="32"/>
      <c r="B85" s="78"/>
      <c r="C85" s="26"/>
      <c r="D85" s="42"/>
      <c r="E85" s="44"/>
      <c r="F85" s="42"/>
      <c r="G85" s="26"/>
      <c r="H85" s="44"/>
      <c r="I85" s="44"/>
      <c r="J85" s="42"/>
      <c r="K85" s="44"/>
      <c r="L85" s="42"/>
      <c r="M85" s="42"/>
      <c r="N85" s="42"/>
    </row>
    <row r="86" spans="1:14">
      <c r="A86" s="32"/>
      <c r="B86" s="66" t="s">
        <v>444</v>
      </c>
      <c r="C86" s="25" t="s">
        <v>445</v>
      </c>
      <c r="D86" s="27" t="s">
        <v>200</v>
      </c>
      <c r="E86" s="29"/>
      <c r="F86" s="27" t="s">
        <v>198</v>
      </c>
      <c r="G86" s="25">
        <v>28.35</v>
      </c>
      <c r="H86" s="29"/>
      <c r="I86" s="29"/>
      <c r="J86" s="29"/>
      <c r="K86" s="29"/>
      <c r="L86" s="27"/>
      <c r="M86" s="27"/>
      <c r="N86" s="27"/>
    </row>
    <row r="87" spans="1:14" ht="15.75" thickBot="1">
      <c r="A87" s="32"/>
      <c r="B87" s="66"/>
      <c r="C87" s="28"/>
      <c r="D87" s="94"/>
      <c r="E87" s="29"/>
      <c r="F87" s="27"/>
      <c r="G87" s="25"/>
      <c r="H87" s="29"/>
      <c r="I87" s="29"/>
      <c r="J87" s="29"/>
      <c r="K87" s="29"/>
      <c r="L87" s="27"/>
      <c r="M87" s="27"/>
      <c r="N87" s="27"/>
    </row>
    <row r="88" spans="1:14">
      <c r="A88" s="32"/>
      <c r="B88" s="42" t="s">
        <v>446</v>
      </c>
      <c r="C88" s="50">
        <v>2354</v>
      </c>
      <c r="D88" s="52"/>
      <c r="E88" s="44"/>
      <c r="F88" s="42" t="s">
        <v>198</v>
      </c>
      <c r="G88" s="26">
        <v>22.31</v>
      </c>
      <c r="H88" s="44"/>
      <c r="I88" s="44"/>
      <c r="J88" s="26">
        <v>5</v>
      </c>
      <c r="K88" s="44"/>
      <c r="L88" s="42" t="s">
        <v>198</v>
      </c>
      <c r="M88" s="43">
        <v>30492</v>
      </c>
      <c r="N88" s="44"/>
    </row>
    <row r="89" spans="1:14" ht="15.75" thickBot="1">
      <c r="A89" s="32"/>
      <c r="B89" s="42"/>
      <c r="C89" s="76"/>
      <c r="D89" s="77"/>
      <c r="E89" s="44"/>
      <c r="F89" s="42"/>
      <c r="G89" s="26"/>
      <c r="H89" s="44"/>
      <c r="I89" s="44"/>
      <c r="J89" s="26"/>
      <c r="K89" s="44"/>
      <c r="L89" s="42"/>
      <c r="M89" s="43"/>
      <c r="N89" s="44"/>
    </row>
    <row r="90" spans="1:14" ht="15.75" thickTop="1">
      <c r="A90" s="32"/>
      <c r="B90" s="27" t="s">
        <v>447</v>
      </c>
      <c r="C90" s="100">
        <v>2337</v>
      </c>
      <c r="D90" s="84"/>
      <c r="E90" s="29"/>
      <c r="F90" s="27" t="s">
        <v>198</v>
      </c>
      <c r="G90" s="25">
        <v>22.26</v>
      </c>
      <c r="H90" s="29"/>
      <c r="I90" s="29"/>
      <c r="J90" s="25">
        <v>4.9000000000000004</v>
      </c>
      <c r="K90" s="29"/>
      <c r="L90" s="27" t="s">
        <v>198</v>
      </c>
      <c r="M90" s="46">
        <v>30403</v>
      </c>
      <c r="N90" s="29"/>
    </row>
    <row r="91" spans="1:14" ht="15.75" thickBot="1">
      <c r="A91" s="32"/>
      <c r="B91" s="27"/>
      <c r="C91" s="56"/>
      <c r="D91" s="58"/>
      <c r="E91" s="29"/>
      <c r="F91" s="27"/>
      <c r="G91" s="25"/>
      <c r="H91" s="29"/>
      <c r="I91" s="29"/>
      <c r="J91" s="25"/>
      <c r="K91" s="29"/>
      <c r="L91" s="27"/>
      <c r="M91" s="46"/>
      <c r="N91" s="29"/>
    </row>
    <row r="92" spans="1:14" ht="15.75" thickTop="1">
      <c r="A92" s="32"/>
      <c r="B92" s="42" t="s">
        <v>448</v>
      </c>
      <c r="C92" s="101">
        <v>2061</v>
      </c>
      <c r="D92" s="81"/>
      <c r="E92" s="44"/>
      <c r="F92" s="42" t="s">
        <v>198</v>
      </c>
      <c r="G92" s="26">
        <v>21.33</v>
      </c>
      <c r="H92" s="44"/>
      <c r="I92" s="44"/>
      <c r="J92" s="26">
        <v>4.4000000000000004</v>
      </c>
      <c r="K92" s="44"/>
      <c r="L92" s="42" t="s">
        <v>198</v>
      </c>
      <c r="M92" s="43">
        <v>28737</v>
      </c>
      <c r="N92" s="44"/>
    </row>
    <row r="93" spans="1:14" ht="15.75" thickBot="1">
      <c r="A93" s="32"/>
      <c r="B93" s="42"/>
      <c r="C93" s="76"/>
      <c r="D93" s="77"/>
      <c r="E93" s="44"/>
      <c r="F93" s="42"/>
      <c r="G93" s="26"/>
      <c r="H93" s="44"/>
      <c r="I93" s="44"/>
      <c r="J93" s="26"/>
      <c r="K93" s="44"/>
      <c r="L93" s="42"/>
      <c r="M93" s="43"/>
      <c r="N93" s="44"/>
    </row>
    <row r="94" spans="1:14" ht="15.75" thickTop="1">
      <c r="A94" s="32" t="s">
        <v>752</v>
      </c>
      <c r="B94" s="27" t="s">
        <v>453</v>
      </c>
      <c r="C94" s="27"/>
      <c r="D94" s="27"/>
      <c r="E94" s="27"/>
      <c r="F94" s="27"/>
      <c r="G94" s="27"/>
      <c r="H94" s="27"/>
      <c r="I94" s="27"/>
      <c r="J94" s="27"/>
      <c r="K94" s="27"/>
      <c r="L94" s="27"/>
      <c r="M94" s="27"/>
      <c r="N94" s="27"/>
    </row>
    <row r="95" spans="1:14">
      <c r="A95" s="32"/>
      <c r="B95" s="85"/>
      <c r="C95" s="85"/>
      <c r="D95" s="85"/>
      <c r="E95" s="85"/>
      <c r="F95" s="85"/>
      <c r="G95" s="85"/>
      <c r="H95" s="85"/>
      <c r="I95" s="85"/>
      <c r="J95" s="85"/>
      <c r="K95" s="85"/>
      <c r="L95" s="85"/>
      <c r="M95" s="85"/>
      <c r="N95" s="85"/>
    </row>
    <row r="96" spans="1:14">
      <c r="A96" s="32"/>
      <c r="B96" s="23"/>
      <c r="C96" s="23"/>
      <c r="D96" s="23"/>
      <c r="E96" s="23"/>
      <c r="F96" s="23"/>
      <c r="G96" s="23"/>
      <c r="H96" s="23"/>
      <c r="I96" s="23"/>
    </row>
    <row r="97" spans="1:14">
      <c r="A97" s="32"/>
      <c r="B97" s="13"/>
      <c r="C97" s="13"/>
      <c r="D97" s="13"/>
      <c r="E97" s="13"/>
      <c r="F97" s="13"/>
      <c r="G97" s="13"/>
      <c r="H97" s="13"/>
      <c r="I97" s="13"/>
    </row>
    <row r="98" spans="1:14">
      <c r="A98" s="32"/>
      <c r="B98" s="14"/>
      <c r="C98" s="38" t="s">
        <v>231</v>
      </c>
      <c r="D98" s="38"/>
      <c r="E98" s="38"/>
      <c r="F98" s="38"/>
      <c r="G98" s="38"/>
      <c r="H98" s="38"/>
      <c r="I98" s="38"/>
    </row>
    <row r="99" spans="1:14" ht="15.75" thickBot="1">
      <c r="A99" s="32"/>
      <c r="B99" s="14"/>
      <c r="C99" s="24" t="s">
        <v>232</v>
      </c>
      <c r="D99" s="24"/>
      <c r="E99" s="24"/>
      <c r="F99" s="24"/>
      <c r="G99" s="24"/>
      <c r="H99" s="24"/>
      <c r="I99" s="24"/>
    </row>
    <row r="100" spans="1:14" ht="15.75" thickBot="1">
      <c r="A100" s="32"/>
      <c r="B100" s="12" t="s">
        <v>233</v>
      </c>
      <c r="C100" s="39">
        <v>2015</v>
      </c>
      <c r="D100" s="39"/>
      <c r="E100" s="39"/>
      <c r="F100" s="14"/>
      <c r="G100" s="39">
        <v>2014</v>
      </c>
      <c r="H100" s="39"/>
      <c r="I100" s="39"/>
    </row>
    <row r="101" spans="1:14">
      <c r="A101" s="32"/>
      <c r="B101" s="42" t="s">
        <v>454</v>
      </c>
      <c r="C101" s="48" t="s">
        <v>198</v>
      </c>
      <c r="D101" s="50">
        <v>6015</v>
      </c>
      <c r="E101" s="52"/>
      <c r="F101" s="44"/>
      <c r="G101" s="48" t="s">
        <v>198</v>
      </c>
      <c r="H101" s="50">
        <v>5473</v>
      </c>
      <c r="I101" s="52"/>
    </row>
    <row r="102" spans="1:14">
      <c r="A102" s="32"/>
      <c r="B102" s="42"/>
      <c r="C102" s="42"/>
      <c r="D102" s="43"/>
      <c r="E102" s="44"/>
      <c r="F102" s="44"/>
      <c r="G102" s="42"/>
      <c r="H102" s="43"/>
      <c r="I102" s="44"/>
    </row>
    <row r="103" spans="1:14">
      <c r="A103" s="32"/>
      <c r="B103" s="27" t="s">
        <v>455</v>
      </c>
      <c r="C103" s="46">
        <v>1780</v>
      </c>
      <c r="D103" s="46"/>
      <c r="E103" s="29"/>
      <c r="F103" s="29"/>
      <c r="G103" s="46">
        <v>1243</v>
      </c>
      <c r="H103" s="46"/>
      <c r="I103" s="29"/>
    </row>
    <row r="104" spans="1:14">
      <c r="A104" s="32"/>
      <c r="B104" s="27"/>
      <c r="C104" s="46"/>
      <c r="D104" s="46"/>
      <c r="E104" s="29"/>
      <c r="F104" s="29"/>
      <c r="G104" s="46"/>
      <c r="H104" s="46"/>
      <c r="I104" s="29"/>
    </row>
    <row r="105" spans="1:14">
      <c r="A105" s="32"/>
      <c r="B105" s="42" t="s">
        <v>456</v>
      </c>
      <c r="C105" s="26">
        <v>563</v>
      </c>
      <c r="D105" s="26"/>
      <c r="E105" s="44"/>
      <c r="F105" s="44"/>
      <c r="G105" s="43">
        <v>1105</v>
      </c>
      <c r="H105" s="43"/>
      <c r="I105" s="44"/>
    </row>
    <row r="106" spans="1:14">
      <c r="A106" s="32"/>
      <c r="B106" s="42"/>
      <c r="C106" s="26"/>
      <c r="D106" s="26"/>
      <c r="E106" s="44"/>
      <c r="F106" s="44"/>
      <c r="G106" s="43"/>
      <c r="H106" s="43"/>
      <c r="I106" s="44"/>
    </row>
    <row r="107" spans="1:14">
      <c r="A107" s="32"/>
      <c r="B107" s="27" t="s">
        <v>457</v>
      </c>
      <c r="C107" s="25">
        <v>374</v>
      </c>
      <c r="D107" s="25"/>
      <c r="E107" s="29"/>
      <c r="F107" s="29"/>
      <c r="G107" s="25">
        <v>265</v>
      </c>
      <c r="H107" s="25"/>
      <c r="I107" s="29"/>
    </row>
    <row r="108" spans="1:14" ht="15.75" thickBot="1">
      <c r="A108" s="32"/>
      <c r="B108" s="27"/>
      <c r="C108" s="28"/>
      <c r="D108" s="28"/>
      <c r="E108" s="30"/>
      <c r="F108" s="29"/>
      <c r="G108" s="28"/>
      <c r="H108" s="28"/>
      <c r="I108" s="30"/>
    </row>
    <row r="109" spans="1:14">
      <c r="A109" s="32"/>
      <c r="B109" s="42"/>
      <c r="C109" s="48" t="s">
        <v>198</v>
      </c>
      <c r="D109" s="50">
        <v>8732</v>
      </c>
      <c r="E109" s="52"/>
      <c r="F109" s="44"/>
      <c r="G109" s="48" t="s">
        <v>198</v>
      </c>
      <c r="H109" s="50">
        <v>8086</v>
      </c>
      <c r="I109" s="52"/>
    </row>
    <row r="110" spans="1:14" ht="15.75" thickBot="1">
      <c r="A110" s="32"/>
      <c r="B110" s="42"/>
      <c r="C110" s="75"/>
      <c r="D110" s="76"/>
      <c r="E110" s="77"/>
      <c r="F110" s="44"/>
      <c r="G110" s="75"/>
      <c r="H110" s="76"/>
      <c r="I110" s="77"/>
    </row>
    <row r="111" spans="1:14" ht="15.75" thickTop="1">
      <c r="A111" s="32"/>
      <c r="B111" s="31"/>
      <c r="C111" s="31"/>
      <c r="D111" s="31"/>
      <c r="E111" s="31"/>
      <c r="F111" s="31"/>
      <c r="G111" s="31"/>
      <c r="H111" s="31"/>
      <c r="I111" s="31"/>
      <c r="J111" s="31"/>
      <c r="K111" s="31"/>
      <c r="L111" s="31"/>
      <c r="M111" s="31"/>
      <c r="N111" s="31"/>
    </row>
    <row r="112" spans="1:14" ht="25.5" customHeight="1">
      <c r="A112" s="32"/>
      <c r="B112" s="29" t="s">
        <v>458</v>
      </c>
      <c r="C112" s="29"/>
      <c r="D112" s="29"/>
      <c r="E112" s="29"/>
      <c r="F112" s="29"/>
      <c r="G112" s="29"/>
      <c r="H112" s="29"/>
      <c r="I112" s="29"/>
      <c r="J112" s="29"/>
      <c r="K112" s="29"/>
      <c r="L112" s="29"/>
      <c r="M112" s="29"/>
      <c r="N112" s="29"/>
    </row>
  </sheetData>
  <mergeCells count="261">
    <mergeCell ref="A94:A112"/>
    <mergeCell ref="B94:N94"/>
    <mergeCell ref="B95:N95"/>
    <mergeCell ref="B111:N111"/>
    <mergeCell ref="B112:N112"/>
    <mergeCell ref="A54:A72"/>
    <mergeCell ref="B54:N54"/>
    <mergeCell ref="B55:N55"/>
    <mergeCell ref="B65:N65"/>
    <mergeCell ref="B72:N72"/>
    <mergeCell ref="A73:A93"/>
    <mergeCell ref="B73:N73"/>
    <mergeCell ref="B74:N74"/>
    <mergeCell ref="B21:N21"/>
    <mergeCell ref="B22:N22"/>
    <mergeCell ref="B32:N32"/>
    <mergeCell ref="A37:A53"/>
    <mergeCell ref="B37:N37"/>
    <mergeCell ref="B38:N38"/>
    <mergeCell ref="H109:H110"/>
    <mergeCell ref="I109:I110"/>
    <mergeCell ref="A1:A2"/>
    <mergeCell ref="B1:N1"/>
    <mergeCell ref="B2:N2"/>
    <mergeCell ref="B3:N3"/>
    <mergeCell ref="A4:A20"/>
    <mergeCell ref="B4:N4"/>
    <mergeCell ref="B5:N5"/>
    <mergeCell ref="A21:A36"/>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N92:N93"/>
    <mergeCell ref="B96:I96"/>
    <mergeCell ref="C98:I98"/>
    <mergeCell ref="C99:I99"/>
    <mergeCell ref="C100:E100"/>
    <mergeCell ref="G100:I100"/>
    <mergeCell ref="H92:H93"/>
    <mergeCell ref="I92:I93"/>
    <mergeCell ref="J92:J93"/>
    <mergeCell ref="K92:K93"/>
    <mergeCell ref="L92:L93"/>
    <mergeCell ref="M92:M93"/>
    <mergeCell ref="K90:K91"/>
    <mergeCell ref="L90:L91"/>
    <mergeCell ref="M90:M91"/>
    <mergeCell ref="N90:N91"/>
    <mergeCell ref="B92:B93"/>
    <mergeCell ref="C92:C93"/>
    <mergeCell ref="D92:D93"/>
    <mergeCell ref="E92:E93"/>
    <mergeCell ref="F92:F93"/>
    <mergeCell ref="G92:G93"/>
    <mergeCell ref="N88:N89"/>
    <mergeCell ref="B90:B91"/>
    <mergeCell ref="C90:C91"/>
    <mergeCell ref="D90:D91"/>
    <mergeCell ref="E90:E91"/>
    <mergeCell ref="F90:F91"/>
    <mergeCell ref="G90:G91"/>
    <mergeCell ref="H90:H91"/>
    <mergeCell ref="I90:I91"/>
    <mergeCell ref="J90:J91"/>
    <mergeCell ref="H88:H89"/>
    <mergeCell ref="I88:I89"/>
    <mergeCell ref="J88:J89"/>
    <mergeCell ref="K88:K89"/>
    <mergeCell ref="L88:L89"/>
    <mergeCell ref="M88:M89"/>
    <mergeCell ref="B88:B89"/>
    <mergeCell ref="C88:C89"/>
    <mergeCell ref="D88:D89"/>
    <mergeCell ref="E88:E89"/>
    <mergeCell ref="F88:F89"/>
    <mergeCell ref="G88:G89"/>
    <mergeCell ref="G86:G87"/>
    <mergeCell ref="H86:H87"/>
    <mergeCell ref="I86:I87"/>
    <mergeCell ref="J86:J87"/>
    <mergeCell ref="K86:K87"/>
    <mergeCell ref="L86:N87"/>
    <mergeCell ref="H84:H85"/>
    <mergeCell ref="I84:I85"/>
    <mergeCell ref="J84:J85"/>
    <mergeCell ref="K84:K85"/>
    <mergeCell ref="L84:N85"/>
    <mergeCell ref="B86:B87"/>
    <mergeCell ref="C86:C87"/>
    <mergeCell ref="D86:D87"/>
    <mergeCell ref="E86:E87"/>
    <mergeCell ref="F86:F87"/>
    <mergeCell ref="B84:B85"/>
    <mergeCell ref="C84:C85"/>
    <mergeCell ref="D84:D85"/>
    <mergeCell ref="E84:E85"/>
    <mergeCell ref="F84:F85"/>
    <mergeCell ref="G84:G85"/>
    <mergeCell ref="G82:G83"/>
    <mergeCell ref="H82:H83"/>
    <mergeCell ref="I82:I83"/>
    <mergeCell ref="J82:J83"/>
    <mergeCell ref="K82:K83"/>
    <mergeCell ref="L82:N83"/>
    <mergeCell ref="H80:H81"/>
    <mergeCell ref="I80:I81"/>
    <mergeCell ref="J80:J81"/>
    <mergeCell ref="K80:K81"/>
    <mergeCell ref="L80:N81"/>
    <mergeCell ref="B82:B83"/>
    <mergeCell ref="C82:C83"/>
    <mergeCell ref="D82:D83"/>
    <mergeCell ref="E82:E83"/>
    <mergeCell ref="F82:F83"/>
    <mergeCell ref="K77:K79"/>
    <mergeCell ref="L77:N77"/>
    <mergeCell ref="L78:N78"/>
    <mergeCell ref="L79:N79"/>
    <mergeCell ref="B80:B81"/>
    <mergeCell ref="C80:C81"/>
    <mergeCell ref="D80:D81"/>
    <mergeCell ref="E80:E81"/>
    <mergeCell ref="F80:F81"/>
    <mergeCell ref="G80:G81"/>
    <mergeCell ref="B75:N75"/>
    <mergeCell ref="B77:B79"/>
    <mergeCell ref="C77:D77"/>
    <mergeCell ref="C78:D78"/>
    <mergeCell ref="C79:D79"/>
    <mergeCell ref="E77:E79"/>
    <mergeCell ref="F77:H77"/>
    <mergeCell ref="F78:H78"/>
    <mergeCell ref="F79:H79"/>
    <mergeCell ref="I77:I79"/>
    <mergeCell ref="B56:D56"/>
    <mergeCell ref="C58:D58"/>
    <mergeCell ref="C59:D59"/>
    <mergeCell ref="B63:B64"/>
    <mergeCell ref="C63:C64"/>
    <mergeCell ref="D63:D64"/>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C43:D43"/>
    <mergeCell ref="F43:H43"/>
    <mergeCell ref="B44:B45"/>
    <mergeCell ref="C44:C45"/>
    <mergeCell ref="D44:D45"/>
    <mergeCell ref="E44:E45"/>
    <mergeCell ref="F44:F45"/>
    <mergeCell ref="G44:G45"/>
    <mergeCell ref="H44:H45"/>
    <mergeCell ref="B39:H39"/>
    <mergeCell ref="B41:B42"/>
    <mergeCell ref="C41:D42"/>
    <mergeCell ref="E41:E42"/>
    <mergeCell ref="F41:H41"/>
    <mergeCell ref="F42:H42"/>
    <mergeCell ref="B23:G23"/>
    <mergeCell ref="C25:G25"/>
    <mergeCell ref="C26:D26"/>
    <mergeCell ref="F26:G26"/>
    <mergeCell ref="C27:D27"/>
    <mergeCell ref="F27:G27"/>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C10:D10"/>
    <mergeCell ref="F10:H10"/>
    <mergeCell ref="B11:B12"/>
    <mergeCell ref="C11:C12"/>
    <mergeCell ref="D11:D12"/>
    <mergeCell ref="E11:E12"/>
    <mergeCell ref="F11:F12"/>
    <mergeCell ref="G11:G12"/>
    <mergeCell ref="H11:H12"/>
    <mergeCell ref="B6:H6"/>
    <mergeCell ref="B8:B9"/>
    <mergeCell ref="C8:D9"/>
    <mergeCell ref="E8:E9"/>
    <mergeCell ref="F8:H8"/>
    <mergeCell ref="F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3" width="36.5703125" bestFit="1" customWidth="1"/>
    <col min="4" max="4" width="7.5703125" customWidth="1"/>
  </cols>
  <sheetData>
    <row r="1" spans="1:5" ht="15" customHeight="1">
      <c r="A1" s="7" t="s">
        <v>753</v>
      </c>
      <c r="B1" s="7" t="s">
        <v>1</v>
      </c>
      <c r="C1" s="7"/>
      <c r="D1" s="7"/>
      <c r="E1" s="7"/>
    </row>
    <row r="2" spans="1:5" ht="15" customHeight="1">
      <c r="A2" s="7"/>
      <c r="B2" s="7" t="s">
        <v>2</v>
      </c>
      <c r="C2" s="7"/>
      <c r="D2" s="7"/>
      <c r="E2" s="7"/>
    </row>
    <row r="3" spans="1:5">
      <c r="A3" s="3" t="s">
        <v>471</v>
      </c>
      <c r="B3" s="31"/>
      <c r="C3" s="31"/>
      <c r="D3" s="31"/>
      <c r="E3" s="31"/>
    </row>
    <row r="4" spans="1:5" ht="25.5" customHeight="1">
      <c r="A4" s="32" t="s">
        <v>754</v>
      </c>
      <c r="B4" s="27" t="s">
        <v>484</v>
      </c>
      <c r="C4" s="27"/>
      <c r="D4" s="27"/>
      <c r="E4" s="27"/>
    </row>
    <row r="5" spans="1:5">
      <c r="A5" s="32"/>
      <c r="B5" s="64"/>
      <c r="C5" s="64"/>
      <c r="D5" s="64"/>
      <c r="E5" s="64"/>
    </row>
    <row r="6" spans="1:5">
      <c r="A6" s="32"/>
      <c r="B6" s="23"/>
      <c r="C6" s="23"/>
      <c r="D6" s="23"/>
      <c r="E6" s="23"/>
    </row>
    <row r="7" spans="1:5">
      <c r="A7" s="32"/>
      <c r="B7" s="13"/>
      <c r="C7" s="13"/>
      <c r="D7" s="13"/>
      <c r="E7" s="13"/>
    </row>
    <row r="8" spans="1:5">
      <c r="A8" s="32"/>
      <c r="B8" s="12" t="s">
        <v>233</v>
      </c>
      <c r="C8" s="29"/>
      <c r="D8" s="29"/>
      <c r="E8" s="29"/>
    </row>
    <row r="9" spans="1:5">
      <c r="A9" s="32"/>
      <c r="B9" s="42" t="s">
        <v>485</v>
      </c>
      <c r="C9" s="42" t="s">
        <v>198</v>
      </c>
      <c r="D9" s="43">
        <v>348488</v>
      </c>
      <c r="E9" s="44"/>
    </row>
    <row r="10" spans="1:5">
      <c r="A10" s="32"/>
      <c r="B10" s="42"/>
      <c r="C10" s="42"/>
      <c r="D10" s="43"/>
      <c r="E10" s="44"/>
    </row>
    <row r="11" spans="1:5">
      <c r="A11" s="32"/>
      <c r="B11" s="27" t="s">
        <v>486</v>
      </c>
      <c r="C11" s="27" t="s">
        <v>198</v>
      </c>
      <c r="D11" s="46">
        <v>6325</v>
      </c>
      <c r="E11" s="29"/>
    </row>
    <row r="12" spans="1:5">
      <c r="A12" s="32"/>
      <c r="B12" s="27"/>
      <c r="C12" s="27"/>
      <c r="D12" s="46"/>
      <c r="E12" s="29"/>
    </row>
    <row r="13" spans="1:5">
      <c r="A13" s="32" t="s">
        <v>755</v>
      </c>
      <c r="B13" s="27" t="s">
        <v>756</v>
      </c>
      <c r="C13" s="27"/>
      <c r="D13" s="27"/>
      <c r="E13" s="27"/>
    </row>
    <row r="14" spans="1:5">
      <c r="A14" s="32"/>
      <c r="B14" s="64"/>
      <c r="C14" s="64"/>
      <c r="D14" s="64"/>
      <c r="E14" s="64"/>
    </row>
    <row r="15" spans="1:5">
      <c r="A15" s="32"/>
      <c r="B15" s="23"/>
      <c r="C15" s="23"/>
      <c r="D15" s="23"/>
      <c r="E15" s="23"/>
    </row>
    <row r="16" spans="1:5">
      <c r="A16" s="32"/>
      <c r="B16" s="13"/>
      <c r="C16" s="13"/>
      <c r="D16" s="13"/>
      <c r="E16" s="13"/>
    </row>
    <row r="17" spans="1:5">
      <c r="A17" s="32"/>
      <c r="B17" s="12" t="s">
        <v>233</v>
      </c>
      <c r="C17" s="29"/>
      <c r="D17" s="29"/>
      <c r="E17" s="29"/>
    </row>
    <row r="18" spans="1:5">
      <c r="A18" s="32"/>
      <c r="B18" s="42" t="s">
        <v>28</v>
      </c>
      <c r="C18" s="42" t="s">
        <v>198</v>
      </c>
      <c r="D18" s="26">
        <v>36</v>
      </c>
      <c r="E18" s="44"/>
    </row>
    <row r="19" spans="1:5">
      <c r="A19" s="32"/>
      <c r="B19" s="42"/>
      <c r="C19" s="42"/>
      <c r="D19" s="26"/>
      <c r="E19" s="44"/>
    </row>
    <row r="20" spans="1:5">
      <c r="A20" s="32"/>
      <c r="B20" s="27" t="s">
        <v>132</v>
      </c>
      <c r="C20" s="46">
        <v>9227</v>
      </c>
      <c r="D20" s="46"/>
      <c r="E20" s="29"/>
    </row>
    <row r="21" spans="1:5">
      <c r="A21" s="32"/>
      <c r="B21" s="27"/>
      <c r="C21" s="46"/>
      <c r="D21" s="46"/>
      <c r="E21" s="29"/>
    </row>
    <row r="22" spans="1:5">
      <c r="A22" s="32"/>
      <c r="B22" s="42" t="s">
        <v>31</v>
      </c>
      <c r="C22" s="43">
        <v>2190</v>
      </c>
      <c r="D22" s="43"/>
      <c r="E22" s="44"/>
    </row>
    <row r="23" spans="1:5">
      <c r="A23" s="32"/>
      <c r="B23" s="42"/>
      <c r="C23" s="43"/>
      <c r="D23" s="43"/>
      <c r="E23" s="44"/>
    </row>
    <row r="24" spans="1:5">
      <c r="A24" s="32"/>
      <c r="B24" s="27" t="s">
        <v>33</v>
      </c>
      <c r="C24" s="46">
        <v>6658</v>
      </c>
      <c r="D24" s="46"/>
      <c r="E24" s="29"/>
    </row>
    <row r="25" spans="1:5">
      <c r="A25" s="32"/>
      <c r="B25" s="27"/>
      <c r="C25" s="46"/>
      <c r="D25" s="46"/>
      <c r="E25" s="29"/>
    </row>
    <row r="26" spans="1:5">
      <c r="A26" s="32"/>
      <c r="B26" s="42" t="s">
        <v>474</v>
      </c>
      <c r="C26" s="43">
        <v>177311</v>
      </c>
      <c r="D26" s="43"/>
      <c r="E26" s="44"/>
    </row>
    <row r="27" spans="1:5">
      <c r="A27" s="32"/>
      <c r="B27" s="42"/>
      <c r="C27" s="43"/>
      <c r="D27" s="43"/>
      <c r="E27" s="44"/>
    </row>
    <row r="28" spans="1:5">
      <c r="A28" s="32"/>
      <c r="B28" s="27" t="s">
        <v>475</v>
      </c>
      <c r="C28" s="46">
        <v>307773</v>
      </c>
      <c r="D28" s="46"/>
      <c r="E28" s="29"/>
    </row>
    <row r="29" spans="1:5">
      <c r="A29" s="32"/>
      <c r="B29" s="27"/>
      <c r="C29" s="46"/>
      <c r="D29" s="46"/>
      <c r="E29" s="29"/>
    </row>
    <row r="30" spans="1:5">
      <c r="A30" s="32"/>
      <c r="B30" s="42" t="s">
        <v>476</v>
      </c>
      <c r="C30" s="43">
        <v>129400</v>
      </c>
      <c r="D30" s="43"/>
      <c r="E30" s="44"/>
    </row>
    <row r="31" spans="1:5">
      <c r="A31" s="32"/>
      <c r="B31" s="42"/>
      <c r="C31" s="43"/>
      <c r="D31" s="43"/>
      <c r="E31" s="44"/>
    </row>
    <row r="32" spans="1:5">
      <c r="A32" s="32"/>
      <c r="B32" s="27" t="s">
        <v>477</v>
      </c>
      <c r="C32" s="46">
        <v>29760</v>
      </c>
      <c r="D32" s="46"/>
      <c r="E32" s="29"/>
    </row>
    <row r="33" spans="1:5">
      <c r="A33" s="32"/>
      <c r="B33" s="27"/>
      <c r="C33" s="46"/>
      <c r="D33" s="46"/>
      <c r="E33" s="29"/>
    </row>
    <row r="34" spans="1:5">
      <c r="A34" s="32"/>
      <c r="B34" s="42" t="s">
        <v>478</v>
      </c>
      <c r="C34" s="43">
        <v>18300</v>
      </c>
      <c r="D34" s="43"/>
      <c r="E34" s="44"/>
    </row>
    <row r="35" spans="1:5" ht="15.75" thickBot="1">
      <c r="A35" s="32"/>
      <c r="B35" s="42"/>
      <c r="C35" s="51"/>
      <c r="D35" s="51"/>
      <c r="E35" s="53"/>
    </row>
    <row r="36" spans="1:5">
      <c r="A36" s="32"/>
      <c r="B36" s="27" t="s">
        <v>479</v>
      </c>
      <c r="C36" s="40" t="s">
        <v>198</v>
      </c>
      <c r="D36" s="55">
        <v>680655</v>
      </c>
      <c r="E36" s="57"/>
    </row>
    <row r="37" spans="1:5" ht="15.75" thickBot="1">
      <c r="A37" s="32"/>
      <c r="B37" s="27"/>
      <c r="C37" s="94"/>
      <c r="D37" s="47"/>
      <c r="E37" s="30"/>
    </row>
    <row r="38" spans="1:5">
      <c r="A38" s="32"/>
      <c r="B38" s="42" t="s">
        <v>45</v>
      </c>
      <c r="C38" s="50">
        <v>3911</v>
      </c>
      <c r="D38" s="50"/>
      <c r="E38" s="52"/>
    </row>
    <row r="39" spans="1:5">
      <c r="A39" s="32"/>
      <c r="B39" s="42"/>
      <c r="C39" s="43"/>
      <c r="D39" s="43"/>
      <c r="E39" s="44"/>
    </row>
    <row r="40" spans="1:5">
      <c r="A40" s="32"/>
      <c r="B40" s="27" t="s">
        <v>480</v>
      </c>
      <c r="C40" s="25">
        <v>31</v>
      </c>
      <c r="D40" s="25"/>
      <c r="E40" s="29"/>
    </row>
    <row r="41" spans="1:5">
      <c r="A41" s="32"/>
      <c r="B41" s="27"/>
      <c r="C41" s="25"/>
      <c r="D41" s="25"/>
      <c r="E41" s="29"/>
    </row>
    <row r="42" spans="1:5">
      <c r="A42" s="32"/>
      <c r="B42" s="42" t="s">
        <v>47</v>
      </c>
      <c r="C42" s="43">
        <v>22371</v>
      </c>
      <c r="D42" s="43"/>
      <c r="E42" s="44"/>
    </row>
    <row r="43" spans="1:5">
      <c r="A43" s="32"/>
      <c r="B43" s="42"/>
      <c r="C43" s="43"/>
      <c r="D43" s="43"/>
      <c r="E43" s="44"/>
    </row>
    <row r="44" spans="1:5">
      <c r="A44" s="32"/>
      <c r="B44" s="27" t="s">
        <v>52</v>
      </c>
      <c r="C44" s="46">
        <v>1823</v>
      </c>
      <c r="D44" s="46"/>
      <c r="E44" s="29"/>
    </row>
    <row r="45" spans="1:5" ht="15.75" thickBot="1">
      <c r="A45" s="32"/>
      <c r="B45" s="27"/>
      <c r="C45" s="47"/>
      <c r="D45" s="47"/>
      <c r="E45" s="30"/>
    </row>
    <row r="46" spans="1:5">
      <c r="A46" s="32"/>
      <c r="B46" s="42" t="s">
        <v>481</v>
      </c>
      <c r="C46" s="48" t="s">
        <v>198</v>
      </c>
      <c r="D46" s="50">
        <v>652519</v>
      </c>
      <c r="E46" s="52"/>
    </row>
    <row r="47" spans="1:5" ht="15.75" thickBot="1">
      <c r="A47" s="32"/>
      <c r="B47" s="42"/>
      <c r="C47" s="75"/>
      <c r="D47" s="76"/>
      <c r="E47" s="77"/>
    </row>
    <row r="48" spans="1:5" ht="16.5" thickTop="1" thickBot="1">
      <c r="A48" s="32"/>
      <c r="B48" s="37"/>
      <c r="C48" s="102"/>
      <c r="D48" s="102"/>
      <c r="E48" s="102"/>
    </row>
    <row r="49" spans="1:5">
      <c r="A49" s="32"/>
      <c r="B49" s="57"/>
      <c r="C49" s="57"/>
      <c r="D49" s="57"/>
      <c r="E49" s="57"/>
    </row>
    <row r="50" spans="1:5">
      <c r="A50" s="32"/>
      <c r="B50" s="13"/>
      <c r="C50" s="13"/>
    </row>
    <row r="51" spans="1:5" ht="38.25">
      <c r="A51" s="32"/>
      <c r="B51" s="97">
        <v>-1</v>
      </c>
      <c r="C51" s="98" t="s">
        <v>482</v>
      </c>
    </row>
  </sheetData>
  <mergeCells count="72">
    <mergeCell ref="B4:E4"/>
    <mergeCell ref="B5:E5"/>
    <mergeCell ref="A13:A51"/>
    <mergeCell ref="B13:E13"/>
    <mergeCell ref="B14:E14"/>
    <mergeCell ref="B49:E49"/>
    <mergeCell ref="B46:B47"/>
    <mergeCell ref="C46:C47"/>
    <mergeCell ref="D46:D47"/>
    <mergeCell ref="E46:E47"/>
    <mergeCell ref="C48:E48"/>
    <mergeCell ref="A1:A2"/>
    <mergeCell ref="B1:E1"/>
    <mergeCell ref="B2:E2"/>
    <mergeCell ref="B3:E3"/>
    <mergeCell ref="A4:A12"/>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C19"/>
    <mergeCell ref="D18:D19"/>
    <mergeCell ref="E18:E19"/>
    <mergeCell ref="B20:B21"/>
    <mergeCell ref="C20:D21"/>
    <mergeCell ref="E20:E21"/>
    <mergeCell ref="B11:B12"/>
    <mergeCell ref="C11:C12"/>
    <mergeCell ref="D11:D12"/>
    <mergeCell ref="E11:E12"/>
    <mergeCell ref="B15:E15"/>
    <mergeCell ref="C17:E17"/>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cols>
    <col min="1" max="2" width="36.5703125" bestFit="1" customWidth="1"/>
    <col min="3" max="3" width="16" customWidth="1"/>
    <col min="4" max="4" width="3.42578125" customWidth="1"/>
    <col min="5" max="5" width="8" customWidth="1"/>
    <col min="6" max="6" width="2.7109375" customWidth="1"/>
    <col min="7" max="7" width="16" customWidth="1"/>
    <col min="8" max="8" width="3.42578125" customWidth="1"/>
    <col min="9" max="9" width="7" customWidth="1"/>
    <col min="10" max="11" width="16" customWidth="1"/>
    <col min="12" max="12" width="3.42578125" customWidth="1"/>
    <col min="13" max="13" width="11.42578125" customWidth="1"/>
    <col min="14" max="14" width="2.7109375" customWidth="1"/>
    <col min="15" max="15" width="16" customWidth="1"/>
    <col min="16" max="16" width="3.42578125" customWidth="1"/>
    <col min="17" max="17" width="11.42578125" customWidth="1"/>
    <col min="18" max="18" width="2.7109375" customWidth="1"/>
    <col min="19" max="19" width="16" customWidth="1"/>
    <col min="20" max="20" width="3.42578125" customWidth="1"/>
    <col min="21" max="21" width="11.42578125" customWidth="1"/>
    <col min="22" max="22" width="2.7109375" customWidth="1"/>
  </cols>
  <sheetData>
    <row r="1" spans="1:22" ht="15" customHeight="1">
      <c r="A1" s="7" t="s">
        <v>75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93</v>
      </c>
      <c r="B3" s="31"/>
      <c r="C3" s="31"/>
      <c r="D3" s="31"/>
      <c r="E3" s="31"/>
      <c r="F3" s="31"/>
      <c r="G3" s="31"/>
      <c r="H3" s="31"/>
      <c r="I3" s="31"/>
      <c r="J3" s="31"/>
      <c r="K3" s="31"/>
      <c r="L3" s="31"/>
      <c r="M3" s="31"/>
      <c r="N3" s="31"/>
      <c r="O3" s="31"/>
      <c r="P3" s="31"/>
      <c r="Q3" s="31"/>
      <c r="R3" s="31"/>
      <c r="S3" s="31"/>
      <c r="T3" s="31"/>
      <c r="U3" s="31"/>
      <c r="V3" s="31"/>
    </row>
    <row r="4" spans="1:22">
      <c r="A4" s="32" t="s">
        <v>758</v>
      </c>
      <c r="B4" s="33" t="s">
        <v>492</v>
      </c>
      <c r="C4" s="33"/>
      <c r="D4" s="33"/>
      <c r="E4" s="33"/>
      <c r="F4" s="33"/>
      <c r="G4" s="33"/>
      <c r="H4" s="33"/>
      <c r="I4" s="33"/>
      <c r="J4" s="33"/>
      <c r="K4" s="33"/>
      <c r="L4" s="33"/>
      <c r="M4" s="33"/>
      <c r="N4" s="33"/>
      <c r="O4" s="33"/>
      <c r="P4" s="33"/>
      <c r="Q4" s="33"/>
      <c r="R4" s="33"/>
      <c r="S4" s="33"/>
      <c r="T4" s="33"/>
      <c r="U4" s="33"/>
      <c r="V4" s="33"/>
    </row>
    <row r="5" spans="1:22">
      <c r="A5" s="32"/>
      <c r="B5" s="31"/>
      <c r="C5" s="31"/>
      <c r="D5" s="31"/>
      <c r="E5" s="31"/>
      <c r="F5" s="31"/>
      <c r="G5" s="31"/>
      <c r="H5" s="31"/>
      <c r="I5" s="31"/>
      <c r="J5" s="31"/>
      <c r="K5" s="31"/>
      <c r="L5" s="31"/>
      <c r="M5" s="31"/>
      <c r="N5" s="31"/>
      <c r="O5" s="31"/>
      <c r="P5" s="31"/>
      <c r="Q5" s="31"/>
      <c r="R5" s="31"/>
      <c r="S5" s="31"/>
      <c r="T5" s="31"/>
      <c r="U5" s="31"/>
      <c r="V5" s="31"/>
    </row>
    <row r="6" spans="1:22" ht="25.5" customHeight="1">
      <c r="A6" s="32"/>
      <c r="B6" s="29" t="s">
        <v>494</v>
      </c>
      <c r="C6" s="29"/>
      <c r="D6" s="29"/>
      <c r="E6" s="29"/>
      <c r="F6" s="29"/>
      <c r="G6" s="29"/>
      <c r="H6" s="29"/>
      <c r="I6" s="29"/>
      <c r="J6" s="29"/>
      <c r="K6" s="29"/>
      <c r="L6" s="29"/>
      <c r="M6" s="29"/>
      <c r="N6" s="29"/>
      <c r="O6" s="29"/>
      <c r="P6" s="29"/>
      <c r="Q6" s="29"/>
      <c r="R6" s="29"/>
      <c r="S6" s="29"/>
      <c r="T6" s="29"/>
      <c r="U6" s="29"/>
      <c r="V6" s="29"/>
    </row>
    <row r="7" spans="1:22">
      <c r="A7" s="32"/>
      <c r="B7" s="31"/>
      <c r="C7" s="31"/>
      <c r="D7" s="31"/>
      <c r="E7" s="31"/>
      <c r="F7" s="31"/>
      <c r="G7" s="31"/>
      <c r="H7" s="31"/>
      <c r="I7" s="31"/>
      <c r="J7" s="31"/>
      <c r="K7" s="31"/>
      <c r="L7" s="31"/>
      <c r="M7" s="31"/>
      <c r="N7" s="31"/>
      <c r="O7" s="31"/>
      <c r="P7" s="31"/>
      <c r="Q7" s="31"/>
      <c r="R7" s="31"/>
      <c r="S7" s="31"/>
      <c r="T7" s="31"/>
      <c r="U7" s="31"/>
      <c r="V7" s="31"/>
    </row>
    <row r="8" spans="1:22">
      <c r="A8" s="32"/>
      <c r="B8" s="29" t="s">
        <v>495</v>
      </c>
      <c r="C8" s="29"/>
      <c r="D8" s="29"/>
      <c r="E8" s="29"/>
      <c r="F8" s="29"/>
      <c r="G8" s="29"/>
      <c r="H8" s="29"/>
      <c r="I8" s="29"/>
      <c r="J8" s="29"/>
      <c r="K8" s="29"/>
      <c r="L8" s="29"/>
      <c r="M8" s="29"/>
      <c r="N8" s="29"/>
      <c r="O8" s="29"/>
      <c r="P8" s="29"/>
      <c r="Q8" s="29"/>
      <c r="R8" s="29"/>
      <c r="S8" s="29"/>
      <c r="T8" s="29"/>
      <c r="U8" s="29"/>
      <c r="V8" s="29"/>
    </row>
    <row r="9" spans="1:22">
      <c r="A9" s="32"/>
      <c r="B9" s="64"/>
      <c r="C9" s="64"/>
      <c r="D9" s="64"/>
      <c r="E9" s="64"/>
      <c r="F9" s="64"/>
      <c r="G9" s="64"/>
      <c r="H9" s="64"/>
      <c r="I9" s="64"/>
      <c r="J9" s="64"/>
      <c r="K9" s="64"/>
      <c r="L9" s="64"/>
      <c r="M9" s="64"/>
      <c r="N9" s="64"/>
      <c r="O9" s="64"/>
      <c r="P9" s="64"/>
      <c r="Q9" s="64"/>
      <c r="R9" s="64"/>
      <c r="S9" s="64"/>
      <c r="T9" s="64"/>
      <c r="U9" s="64"/>
      <c r="V9" s="64"/>
    </row>
    <row r="10" spans="1:22">
      <c r="A10" s="32"/>
      <c r="B10" s="23"/>
      <c r="C10" s="23"/>
      <c r="D10" s="23"/>
      <c r="E10" s="23"/>
      <c r="F10" s="23"/>
      <c r="G10" s="23"/>
      <c r="H10" s="23"/>
      <c r="I10" s="23"/>
      <c r="J10" s="23"/>
      <c r="K10" s="23"/>
      <c r="L10" s="23"/>
      <c r="M10" s="23"/>
      <c r="N10" s="23"/>
      <c r="O10" s="23"/>
      <c r="P10" s="23"/>
      <c r="Q10" s="23"/>
      <c r="R10" s="23"/>
      <c r="S10" s="23"/>
      <c r="T10" s="23"/>
      <c r="U10" s="23"/>
      <c r="V10" s="23"/>
    </row>
    <row r="11" spans="1:22">
      <c r="A11" s="32"/>
      <c r="B11" s="13"/>
      <c r="C11" s="13"/>
      <c r="D11" s="13"/>
      <c r="E11" s="13"/>
      <c r="F11" s="13"/>
      <c r="G11" s="13"/>
      <c r="H11" s="13"/>
      <c r="I11" s="13"/>
      <c r="J11" s="13"/>
      <c r="K11" s="13"/>
      <c r="L11" s="13"/>
      <c r="M11" s="13"/>
      <c r="N11" s="13"/>
      <c r="O11" s="13"/>
      <c r="P11" s="13"/>
      <c r="Q11" s="13"/>
      <c r="R11" s="13"/>
      <c r="S11" s="13"/>
      <c r="T11" s="13"/>
      <c r="U11" s="13"/>
      <c r="V11" s="13"/>
    </row>
    <row r="12" spans="1:22" ht="15.75" thickBot="1">
      <c r="A12" s="32"/>
      <c r="B12" s="12" t="s">
        <v>233</v>
      </c>
      <c r="C12" s="14"/>
      <c r="D12" s="24" t="s">
        <v>256</v>
      </c>
      <c r="E12" s="24"/>
      <c r="F12" s="24"/>
      <c r="G12" s="24"/>
      <c r="H12" s="24"/>
      <c r="I12" s="24"/>
      <c r="J12" s="24"/>
      <c r="K12" s="14"/>
      <c r="L12" s="24" t="s">
        <v>257</v>
      </c>
      <c r="M12" s="24"/>
      <c r="N12" s="24"/>
      <c r="O12" s="14"/>
      <c r="P12" s="29"/>
      <c r="Q12" s="29"/>
      <c r="R12" s="29"/>
      <c r="S12" s="14"/>
      <c r="T12" s="29"/>
      <c r="U12" s="29"/>
      <c r="V12" s="29"/>
    </row>
    <row r="13" spans="1:22" ht="15.75" thickBot="1">
      <c r="A13" s="32"/>
      <c r="B13" s="103" t="s">
        <v>376</v>
      </c>
      <c r="C13" s="14"/>
      <c r="D13" s="39" t="s">
        <v>496</v>
      </c>
      <c r="E13" s="39"/>
      <c r="F13" s="39"/>
      <c r="G13" s="14"/>
      <c r="H13" s="39" t="s">
        <v>497</v>
      </c>
      <c r="I13" s="39"/>
      <c r="J13" s="39"/>
      <c r="K13" s="14"/>
      <c r="L13" s="39" t="s">
        <v>498</v>
      </c>
      <c r="M13" s="39"/>
      <c r="N13" s="39"/>
      <c r="O13" s="14"/>
      <c r="P13" s="24" t="s">
        <v>499</v>
      </c>
      <c r="Q13" s="24"/>
      <c r="R13" s="24"/>
      <c r="S13" s="14"/>
      <c r="T13" s="24" t="s">
        <v>171</v>
      </c>
      <c r="U13" s="24"/>
      <c r="V13" s="24"/>
    </row>
    <row r="14" spans="1:22">
      <c r="A14" s="32"/>
      <c r="B14" s="48" t="s">
        <v>500</v>
      </c>
      <c r="C14" s="44"/>
      <c r="D14" s="71">
        <v>177</v>
      </c>
      <c r="E14" s="71"/>
      <c r="F14" s="52"/>
      <c r="G14" s="44"/>
      <c r="H14" s="71">
        <v>149</v>
      </c>
      <c r="I14" s="71"/>
      <c r="J14" s="52"/>
      <c r="K14" s="44"/>
      <c r="L14" s="50">
        <v>3808</v>
      </c>
      <c r="M14" s="50"/>
      <c r="N14" s="52"/>
      <c r="O14" s="44"/>
      <c r="P14" s="71">
        <v>589</v>
      </c>
      <c r="Q14" s="71"/>
      <c r="R14" s="52"/>
      <c r="S14" s="44"/>
      <c r="T14" s="50">
        <v>4723</v>
      </c>
      <c r="U14" s="50"/>
      <c r="V14" s="52"/>
    </row>
    <row r="15" spans="1:22" ht="15.75" thickBot="1">
      <c r="A15" s="32"/>
      <c r="B15" s="42"/>
      <c r="C15" s="44"/>
      <c r="D15" s="63"/>
      <c r="E15" s="63"/>
      <c r="F15" s="53"/>
      <c r="G15" s="44"/>
      <c r="H15" s="63"/>
      <c r="I15" s="63"/>
      <c r="J15" s="53"/>
      <c r="K15" s="44"/>
      <c r="L15" s="51"/>
      <c r="M15" s="51"/>
      <c r="N15" s="53"/>
      <c r="O15" s="44"/>
      <c r="P15" s="63"/>
      <c r="Q15" s="63"/>
      <c r="R15" s="53"/>
      <c r="S15" s="44"/>
      <c r="T15" s="51"/>
      <c r="U15" s="51"/>
      <c r="V15" s="53"/>
    </row>
    <row r="16" spans="1:22">
      <c r="A16" s="32"/>
      <c r="B16" s="27" t="s">
        <v>43</v>
      </c>
      <c r="C16" s="29"/>
      <c r="D16" s="40" t="s">
        <v>198</v>
      </c>
      <c r="E16" s="73">
        <v>177</v>
      </c>
      <c r="F16" s="57"/>
      <c r="G16" s="29"/>
      <c r="H16" s="40" t="s">
        <v>198</v>
      </c>
      <c r="I16" s="73">
        <v>149</v>
      </c>
      <c r="J16" s="57"/>
      <c r="K16" s="29"/>
      <c r="L16" s="40" t="s">
        <v>198</v>
      </c>
      <c r="M16" s="55">
        <v>3808</v>
      </c>
      <c r="N16" s="57"/>
      <c r="O16" s="29"/>
      <c r="P16" s="40" t="s">
        <v>198</v>
      </c>
      <c r="Q16" s="73">
        <v>589</v>
      </c>
      <c r="R16" s="57"/>
      <c r="S16" s="29"/>
      <c r="T16" s="40" t="s">
        <v>198</v>
      </c>
      <c r="U16" s="55">
        <v>4723</v>
      </c>
      <c r="V16" s="57"/>
    </row>
    <row r="17" spans="1:22" ht="15.75" thickBot="1">
      <c r="A17" s="32"/>
      <c r="B17" s="27"/>
      <c r="C17" s="29"/>
      <c r="D17" s="54"/>
      <c r="E17" s="74"/>
      <c r="F17" s="58"/>
      <c r="G17" s="29"/>
      <c r="H17" s="54"/>
      <c r="I17" s="74"/>
      <c r="J17" s="58"/>
      <c r="K17" s="29"/>
      <c r="L17" s="54"/>
      <c r="M17" s="56"/>
      <c r="N17" s="58"/>
      <c r="O17" s="29"/>
      <c r="P17" s="54"/>
      <c r="Q17" s="74"/>
      <c r="R17" s="58"/>
      <c r="S17" s="29"/>
      <c r="T17" s="54"/>
      <c r="U17" s="56"/>
      <c r="V17" s="58"/>
    </row>
    <row r="18" spans="1:22" ht="15.75" thickTop="1">
      <c r="A18" s="32"/>
      <c r="B18" s="19"/>
      <c r="C18" s="19"/>
      <c r="D18" s="81"/>
      <c r="E18" s="81"/>
      <c r="F18" s="81"/>
      <c r="G18" s="19"/>
      <c r="H18" s="81"/>
      <c r="I18" s="81"/>
      <c r="J18" s="81"/>
      <c r="K18" s="19"/>
      <c r="L18" s="81"/>
      <c r="M18" s="81"/>
      <c r="N18" s="81"/>
      <c r="O18" s="19"/>
      <c r="P18" s="81"/>
      <c r="Q18" s="81"/>
      <c r="R18" s="81"/>
      <c r="S18" s="19"/>
      <c r="T18" s="81"/>
      <c r="U18" s="81"/>
      <c r="V18" s="81"/>
    </row>
    <row r="19" spans="1:22">
      <c r="A19" s="32"/>
      <c r="B19" s="27" t="s">
        <v>45</v>
      </c>
      <c r="C19" s="29"/>
      <c r="D19" s="27" t="s">
        <v>198</v>
      </c>
      <c r="E19" s="25">
        <v>141</v>
      </c>
      <c r="F19" s="29"/>
      <c r="G19" s="29"/>
      <c r="H19" s="27" t="s">
        <v>198</v>
      </c>
      <c r="I19" s="25" t="s">
        <v>270</v>
      </c>
      <c r="J19" s="29"/>
      <c r="K19" s="29"/>
      <c r="L19" s="27" t="s">
        <v>198</v>
      </c>
      <c r="M19" s="46">
        <v>9958</v>
      </c>
      <c r="N19" s="29"/>
      <c r="O19" s="29"/>
      <c r="P19" s="27" t="s">
        <v>198</v>
      </c>
      <c r="Q19" s="46">
        <v>1518</v>
      </c>
      <c r="R19" s="29"/>
      <c r="S19" s="29"/>
      <c r="T19" s="27" t="s">
        <v>198</v>
      </c>
      <c r="U19" s="46">
        <v>11617</v>
      </c>
      <c r="V19" s="29"/>
    </row>
    <row r="20" spans="1:22">
      <c r="A20" s="32"/>
      <c r="B20" s="27"/>
      <c r="C20" s="29"/>
      <c r="D20" s="27"/>
      <c r="E20" s="25"/>
      <c r="F20" s="29"/>
      <c r="G20" s="29"/>
      <c r="H20" s="27"/>
      <c r="I20" s="25"/>
      <c r="J20" s="29"/>
      <c r="K20" s="29"/>
      <c r="L20" s="27"/>
      <c r="M20" s="46"/>
      <c r="N20" s="29"/>
      <c r="O20" s="29"/>
      <c r="P20" s="27"/>
      <c r="Q20" s="46"/>
      <c r="R20" s="29"/>
      <c r="S20" s="29"/>
      <c r="T20" s="27"/>
      <c r="U20" s="46"/>
      <c r="V20" s="29"/>
    </row>
    <row r="21" spans="1:22">
      <c r="A21" s="32"/>
      <c r="B21" s="42" t="s">
        <v>54</v>
      </c>
      <c r="C21" s="44"/>
      <c r="D21" s="26">
        <v>110</v>
      </c>
      <c r="E21" s="26"/>
      <c r="F21" s="44"/>
      <c r="G21" s="44"/>
      <c r="H21" s="26">
        <v>88</v>
      </c>
      <c r="I21" s="26"/>
      <c r="J21" s="44"/>
      <c r="K21" s="44"/>
      <c r="L21" s="26">
        <v>256</v>
      </c>
      <c r="M21" s="26"/>
      <c r="N21" s="44"/>
      <c r="O21" s="44"/>
      <c r="P21" s="26">
        <v>734</v>
      </c>
      <c r="Q21" s="26"/>
      <c r="R21" s="44"/>
      <c r="S21" s="44"/>
      <c r="T21" s="43">
        <v>1188</v>
      </c>
      <c r="U21" s="43"/>
      <c r="V21" s="44"/>
    </row>
    <row r="22" spans="1:22" ht="15.75" thickBot="1">
      <c r="A22" s="32"/>
      <c r="B22" s="42"/>
      <c r="C22" s="44"/>
      <c r="D22" s="63"/>
      <c r="E22" s="63"/>
      <c r="F22" s="53"/>
      <c r="G22" s="44"/>
      <c r="H22" s="63"/>
      <c r="I22" s="63"/>
      <c r="J22" s="53"/>
      <c r="K22" s="44"/>
      <c r="L22" s="63"/>
      <c r="M22" s="63"/>
      <c r="N22" s="53"/>
      <c r="O22" s="44"/>
      <c r="P22" s="63"/>
      <c r="Q22" s="63"/>
      <c r="R22" s="53"/>
      <c r="S22" s="44"/>
      <c r="T22" s="51"/>
      <c r="U22" s="51"/>
      <c r="V22" s="53"/>
    </row>
    <row r="23" spans="1:22">
      <c r="A23" s="32"/>
      <c r="B23" s="27" t="s">
        <v>55</v>
      </c>
      <c r="C23" s="29"/>
      <c r="D23" s="40" t="s">
        <v>198</v>
      </c>
      <c r="E23" s="73">
        <v>251</v>
      </c>
      <c r="F23" s="57"/>
      <c r="G23" s="29"/>
      <c r="H23" s="40" t="s">
        <v>198</v>
      </c>
      <c r="I23" s="73">
        <v>88</v>
      </c>
      <c r="J23" s="57"/>
      <c r="K23" s="29"/>
      <c r="L23" s="40" t="s">
        <v>198</v>
      </c>
      <c r="M23" s="55">
        <v>10214</v>
      </c>
      <c r="N23" s="57"/>
      <c r="O23" s="29"/>
      <c r="P23" s="40" t="s">
        <v>198</v>
      </c>
      <c r="Q23" s="55">
        <v>2252</v>
      </c>
      <c r="R23" s="57"/>
      <c r="S23" s="29"/>
      <c r="T23" s="40" t="s">
        <v>198</v>
      </c>
      <c r="U23" s="55">
        <v>12805</v>
      </c>
      <c r="V23" s="57"/>
    </row>
    <row r="24" spans="1:22" ht="15.75" thickBot="1">
      <c r="A24" s="32"/>
      <c r="B24" s="27"/>
      <c r="C24" s="29"/>
      <c r="D24" s="54"/>
      <c r="E24" s="74"/>
      <c r="F24" s="58"/>
      <c r="G24" s="29"/>
      <c r="H24" s="54"/>
      <c r="I24" s="74"/>
      <c r="J24" s="58"/>
      <c r="K24" s="29"/>
      <c r="L24" s="54"/>
      <c r="M24" s="56"/>
      <c r="N24" s="58"/>
      <c r="O24" s="29"/>
      <c r="P24" s="54"/>
      <c r="Q24" s="56"/>
      <c r="R24" s="58"/>
      <c r="S24" s="29"/>
      <c r="T24" s="54"/>
      <c r="U24" s="56"/>
      <c r="V24" s="58"/>
    </row>
    <row r="25" spans="1:22" ht="15.75" thickTop="1">
      <c r="A25" s="32"/>
      <c r="B25" s="19"/>
      <c r="C25" s="19"/>
      <c r="D25" s="81"/>
      <c r="E25" s="81"/>
      <c r="F25" s="81"/>
      <c r="G25" s="19"/>
      <c r="H25" s="81"/>
      <c r="I25" s="81"/>
      <c r="J25" s="81"/>
      <c r="K25" s="19"/>
      <c r="L25" s="81"/>
      <c r="M25" s="81"/>
      <c r="N25" s="81"/>
      <c r="O25" s="19"/>
      <c r="P25" s="81"/>
      <c r="Q25" s="81"/>
      <c r="R25" s="81"/>
      <c r="S25" s="19"/>
      <c r="T25" s="81"/>
      <c r="U25" s="81"/>
      <c r="V25" s="81"/>
    </row>
    <row r="26" spans="1:22" ht="15.75" thickBot="1">
      <c r="A26" s="32"/>
      <c r="B26" s="103" t="s">
        <v>501</v>
      </c>
      <c r="C26" s="14"/>
      <c r="D26" s="29"/>
      <c r="E26" s="29"/>
      <c r="F26" s="29"/>
      <c r="G26" s="14"/>
      <c r="H26" s="29"/>
      <c r="I26" s="29"/>
      <c r="J26" s="29"/>
      <c r="K26" s="14"/>
      <c r="L26" s="29"/>
      <c r="M26" s="29"/>
      <c r="N26" s="29"/>
      <c r="O26" s="14"/>
      <c r="P26" s="29"/>
      <c r="Q26" s="29"/>
      <c r="R26" s="29"/>
      <c r="S26" s="14"/>
      <c r="T26" s="29"/>
      <c r="U26" s="29"/>
      <c r="V26" s="29"/>
    </row>
    <row r="27" spans="1:22">
      <c r="A27" s="32"/>
      <c r="B27" s="48" t="s">
        <v>500</v>
      </c>
      <c r="C27" s="44"/>
      <c r="D27" s="42" t="s">
        <v>198</v>
      </c>
      <c r="E27" s="26">
        <v>177</v>
      </c>
      <c r="F27" s="44"/>
      <c r="G27" s="44"/>
      <c r="H27" s="42" t="s">
        <v>198</v>
      </c>
      <c r="I27" s="26">
        <v>149</v>
      </c>
      <c r="J27" s="44"/>
      <c r="K27" s="44"/>
      <c r="L27" s="42" t="s">
        <v>198</v>
      </c>
      <c r="M27" s="43">
        <v>3808</v>
      </c>
      <c r="N27" s="44"/>
      <c r="O27" s="44"/>
      <c r="P27" s="42" t="s">
        <v>198</v>
      </c>
      <c r="Q27" s="26">
        <v>133</v>
      </c>
      <c r="R27" s="44"/>
      <c r="S27" s="44"/>
      <c r="T27" s="42" t="s">
        <v>198</v>
      </c>
      <c r="U27" s="43">
        <v>4267</v>
      </c>
      <c r="V27" s="44"/>
    </row>
    <row r="28" spans="1:22" ht="15.75" thickBot="1">
      <c r="A28" s="32"/>
      <c r="B28" s="42"/>
      <c r="C28" s="44"/>
      <c r="D28" s="49"/>
      <c r="E28" s="63"/>
      <c r="F28" s="53"/>
      <c r="G28" s="44"/>
      <c r="H28" s="49"/>
      <c r="I28" s="63"/>
      <c r="J28" s="53"/>
      <c r="K28" s="44"/>
      <c r="L28" s="49"/>
      <c r="M28" s="51"/>
      <c r="N28" s="53"/>
      <c r="O28" s="44"/>
      <c r="P28" s="49"/>
      <c r="Q28" s="63"/>
      <c r="R28" s="53"/>
      <c r="S28" s="44"/>
      <c r="T28" s="49"/>
      <c r="U28" s="51"/>
      <c r="V28" s="53"/>
    </row>
    <row r="29" spans="1:22">
      <c r="A29" s="32"/>
      <c r="B29" s="104" t="s">
        <v>43</v>
      </c>
      <c r="C29" s="29"/>
      <c r="D29" s="105" t="s">
        <v>198</v>
      </c>
      <c r="E29" s="107">
        <v>177</v>
      </c>
      <c r="F29" s="57"/>
      <c r="G29" s="29"/>
      <c r="H29" s="105" t="s">
        <v>198</v>
      </c>
      <c r="I29" s="107">
        <v>149</v>
      </c>
      <c r="J29" s="57"/>
      <c r="K29" s="29"/>
      <c r="L29" s="105" t="s">
        <v>198</v>
      </c>
      <c r="M29" s="109">
        <v>3808</v>
      </c>
      <c r="N29" s="57"/>
      <c r="O29" s="29"/>
      <c r="P29" s="105" t="s">
        <v>198</v>
      </c>
      <c r="Q29" s="107">
        <v>133</v>
      </c>
      <c r="R29" s="57"/>
      <c r="S29" s="29"/>
      <c r="T29" s="105" t="s">
        <v>198</v>
      </c>
      <c r="U29" s="109">
        <v>4267</v>
      </c>
      <c r="V29" s="57"/>
    </row>
    <row r="30" spans="1:22" ht="15.75" thickBot="1">
      <c r="A30" s="32"/>
      <c r="B30" s="104"/>
      <c r="C30" s="29"/>
      <c r="D30" s="106"/>
      <c r="E30" s="108"/>
      <c r="F30" s="58"/>
      <c r="G30" s="29"/>
      <c r="H30" s="106"/>
      <c r="I30" s="108"/>
      <c r="J30" s="58"/>
      <c r="K30" s="29"/>
      <c r="L30" s="106"/>
      <c r="M30" s="110"/>
      <c r="N30" s="58"/>
      <c r="O30" s="29"/>
      <c r="P30" s="106"/>
      <c r="Q30" s="108"/>
      <c r="R30" s="58"/>
      <c r="S30" s="29"/>
      <c r="T30" s="106"/>
      <c r="U30" s="110"/>
      <c r="V30" s="58"/>
    </row>
    <row r="31" spans="1:22" ht="16.5" thickTop="1" thickBot="1">
      <c r="A31" s="32"/>
      <c r="B31" s="19"/>
      <c r="C31" s="19"/>
      <c r="D31" s="111"/>
      <c r="E31" s="111"/>
      <c r="F31" s="111"/>
      <c r="G31" s="19"/>
      <c r="H31" s="111"/>
      <c r="I31" s="111"/>
      <c r="J31" s="111"/>
      <c r="K31" s="19"/>
      <c r="L31" s="111"/>
      <c r="M31" s="111"/>
      <c r="N31" s="111"/>
      <c r="O31" s="19"/>
      <c r="P31" s="111"/>
      <c r="Q31" s="111"/>
      <c r="R31" s="111"/>
      <c r="S31" s="19"/>
      <c r="T31" s="111"/>
      <c r="U31" s="111"/>
      <c r="V31" s="111"/>
    </row>
    <row r="32" spans="1:22">
      <c r="A32" s="32"/>
      <c r="B32" s="27" t="s">
        <v>55</v>
      </c>
      <c r="C32" s="29"/>
      <c r="D32" s="40" t="s">
        <v>198</v>
      </c>
      <c r="E32" s="73">
        <v>194</v>
      </c>
      <c r="F32" s="57"/>
      <c r="G32" s="29"/>
      <c r="H32" s="40" t="s">
        <v>198</v>
      </c>
      <c r="I32" s="73">
        <v>88</v>
      </c>
      <c r="J32" s="57"/>
      <c r="K32" s="29"/>
      <c r="L32" s="40" t="s">
        <v>198</v>
      </c>
      <c r="M32" s="55">
        <v>10941</v>
      </c>
      <c r="N32" s="57"/>
      <c r="O32" s="29"/>
      <c r="P32" s="40" t="s">
        <v>198</v>
      </c>
      <c r="Q32" s="55">
        <v>2481</v>
      </c>
      <c r="R32" s="57"/>
      <c r="S32" s="29"/>
      <c r="T32" s="40" t="s">
        <v>198</v>
      </c>
      <c r="U32" s="55">
        <v>13704</v>
      </c>
      <c r="V32" s="57"/>
    </row>
    <row r="33" spans="1:22" ht="15.75" thickBot="1">
      <c r="A33" s="32"/>
      <c r="B33" s="27"/>
      <c r="C33" s="29"/>
      <c r="D33" s="54"/>
      <c r="E33" s="74"/>
      <c r="F33" s="58"/>
      <c r="G33" s="29"/>
      <c r="H33" s="54"/>
      <c r="I33" s="74"/>
      <c r="J33" s="58"/>
      <c r="K33" s="29"/>
      <c r="L33" s="54"/>
      <c r="M33" s="56"/>
      <c r="N33" s="58"/>
      <c r="O33" s="29"/>
      <c r="P33" s="54"/>
      <c r="Q33" s="56"/>
      <c r="R33" s="58"/>
      <c r="S33" s="29"/>
      <c r="T33" s="54"/>
      <c r="U33" s="56"/>
      <c r="V33" s="58"/>
    </row>
    <row r="34" spans="1:22" ht="15.75" thickTop="1">
      <c r="A34" s="32"/>
      <c r="B34" s="31"/>
      <c r="C34" s="31"/>
      <c r="D34" s="31"/>
      <c r="E34" s="31"/>
      <c r="F34" s="31"/>
      <c r="G34" s="31"/>
      <c r="H34" s="31"/>
      <c r="I34" s="31"/>
      <c r="J34" s="31"/>
      <c r="K34" s="31"/>
      <c r="L34" s="31"/>
      <c r="M34" s="31"/>
      <c r="N34" s="31"/>
      <c r="O34" s="31"/>
      <c r="P34" s="31"/>
      <c r="Q34" s="31"/>
      <c r="R34" s="31"/>
      <c r="S34" s="31"/>
      <c r="T34" s="31"/>
      <c r="U34" s="31"/>
      <c r="V34" s="31"/>
    </row>
    <row r="35" spans="1:22">
      <c r="A35" s="32"/>
      <c r="B35" s="29" t="s">
        <v>502</v>
      </c>
      <c r="C35" s="29"/>
      <c r="D35" s="29"/>
      <c r="E35" s="29"/>
      <c r="F35" s="29"/>
      <c r="G35" s="29"/>
      <c r="H35" s="29"/>
      <c r="I35" s="29"/>
      <c r="J35" s="29"/>
      <c r="K35" s="29"/>
      <c r="L35" s="29"/>
      <c r="M35" s="29"/>
      <c r="N35" s="29"/>
      <c r="O35" s="29"/>
      <c r="P35" s="29"/>
      <c r="Q35" s="29"/>
      <c r="R35" s="29"/>
      <c r="S35" s="29"/>
      <c r="T35" s="29"/>
      <c r="U35" s="29"/>
      <c r="V35" s="29"/>
    </row>
    <row r="36" spans="1:22">
      <c r="A36" s="32"/>
      <c r="B36" s="64"/>
      <c r="C36" s="64"/>
      <c r="D36" s="64"/>
      <c r="E36" s="64"/>
      <c r="F36" s="64"/>
      <c r="G36" s="64"/>
      <c r="H36" s="64"/>
      <c r="I36" s="64"/>
      <c r="J36" s="64"/>
      <c r="K36" s="64"/>
      <c r="L36" s="64"/>
      <c r="M36" s="64"/>
      <c r="N36" s="64"/>
      <c r="O36" s="64"/>
      <c r="P36" s="64"/>
      <c r="Q36" s="64"/>
      <c r="R36" s="64"/>
      <c r="S36" s="64"/>
      <c r="T36" s="64"/>
      <c r="U36" s="64"/>
      <c r="V36" s="64"/>
    </row>
    <row r="37" spans="1:22">
      <c r="A37" s="32"/>
      <c r="B37" s="23"/>
      <c r="C37" s="23"/>
      <c r="D37" s="23"/>
      <c r="E37" s="23"/>
      <c r="F37" s="23"/>
      <c r="G37" s="23"/>
      <c r="H37" s="23"/>
      <c r="I37" s="23"/>
      <c r="J37" s="23"/>
      <c r="K37" s="23"/>
      <c r="L37" s="23"/>
      <c r="M37" s="23"/>
      <c r="N37" s="23"/>
      <c r="O37" s="23"/>
      <c r="P37" s="23"/>
      <c r="Q37" s="23"/>
      <c r="R37" s="23"/>
      <c r="S37" s="23"/>
      <c r="T37" s="23"/>
      <c r="U37" s="23"/>
      <c r="V37" s="23"/>
    </row>
    <row r="38" spans="1:22">
      <c r="A38" s="32"/>
      <c r="B38" s="13"/>
      <c r="C38" s="13"/>
      <c r="D38" s="13"/>
      <c r="E38" s="13"/>
      <c r="F38" s="13"/>
      <c r="G38" s="13"/>
      <c r="H38" s="13"/>
      <c r="I38" s="13"/>
      <c r="J38" s="13"/>
      <c r="K38" s="13"/>
      <c r="L38" s="13"/>
      <c r="M38" s="13"/>
      <c r="N38" s="13"/>
      <c r="O38" s="13"/>
      <c r="P38" s="13"/>
      <c r="Q38" s="13"/>
      <c r="R38" s="13"/>
      <c r="S38" s="13"/>
      <c r="T38" s="13"/>
      <c r="U38" s="13"/>
      <c r="V38" s="13"/>
    </row>
    <row r="39" spans="1:22" ht="15.75" thickBot="1">
      <c r="A39" s="32"/>
      <c r="B39" s="12" t="s">
        <v>233</v>
      </c>
      <c r="C39" s="14"/>
      <c r="D39" s="24" t="s">
        <v>256</v>
      </c>
      <c r="E39" s="24"/>
      <c r="F39" s="24"/>
      <c r="G39" s="24"/>
      <c r="H39" s="24"/>
      <c r="I39" s="24"/>
      <c r="J39" s="24"/>
      <c r="K39" s="14"/>
      <c r="L39" s="24" t="s">
        <v>257</v>
      </c>
      <c r="M39" s="24"/>
      <c r="N39" s="24"/>
      <c r="O39" s="14"/>
      <c r="P39" s="29"/>
      <c r="Q39" s="29"/>
      <c r="R39" s="29"/>
      <c r="S39" s="14"/>
      <c r="T39" s="29"/>
      <c r="U39" s="29"/>
      <c r="V39" s="29"/>
    </row>
    <row r="40" spans="1:22" ht="27" thickBot="1">
      <c r="A40" s="32"/>
      <c r="B40" s="103" t="s">
        <v>379</v>
      </c>
      <c r="C40" s="14"/>
      <c r="D40" s="39" t="s">
        <v>496</v>
      </c>
      <c r="E40" s="39"/>
      <c r="F40" s="39"/>
      <c r="G40" s="14"/>
      <c r="H40" s="39" t="s">
        <v>497</v>
      </c>
      <c r="I40" s="39"/>
      <c r="J40" s="39"/>
      <c r="K40" s="14"/>
      <c r="L40" s="39" t="s">
        <v>498</v>
      </c>
      <c r="M40" s="39"/>
      <c r="N40" s="39"/>
      <c r="O40" s="14"/>
      <c r="P40" s="24" t="s">
        <v>499</v>
      </c>
      <c r="Q40" s="24"/>
      <c r="R40" s="24"/>
      <c r="S40" s="14"/>
      <c r="T40" s="24" t="s">
        <v>171</v>
      </c>
      <c r="U40" s="24"/>
      <c r="V40" s="24"/>
    </row>
    <row r="41" spans="1:22">
      <c r="A41" s="32"/>
      <c r="B41" s="48" t="s">
        <v>503</v>
      </c>
      <c r="C41" s="44"/>
      <c r="D41" s="48" t="s">
        <v>198</v>
      </c>
      <c r="E41" s="71" t="s">
        <v>270</v>
      </c>
      <c r="F41" s="52"/>
      <c r="G41" s="44"/>
      <c r="H41" s="48" t="s">
        <v>198</v>
      </c>
      <c r="I41" s="71" t="s">
        <v>270</v>
      </c>
      <c r="J41" s="52"/>
      <c r="K41" s="44"/>
      <c r="L41" s="48" t="s">
        <v>198</v>
      </c>
      <c r="M41" s="71" t="s">
        <v>270</v>
      </c>
      <c r="N41" s="52"/>
      <c r="O41" s="44"/>
      <c r="P41" s="48" t="s">
        <v>198</v>
      </c>
      <c r="Q41" s="71">
        <v>2</v>
      </c>
      <c r="R41" s="52"/>
      <c r="S41" s="44"/>
      <c r="T41" s="48" t="s">
        <v>198</v>
      </c>
      <c r="U41" s="71">
        <v>2</v>
      </c>
      <c r="V41" s="52"/>
    </row>
    <row r="42" spans="1:22">
      <c r="A42" s="32"/>
      <c r="B42" s="42"/>
      <c r="C42" s="44"/>
      <c r="D42" s="60"/>
      <c r="E42" s="72"/>
      <c r="F42" s="62"/>
      <c r="G42" s="44"/>
      <c r="H42" s="60"/>
      <c r="I42" s="72"/>
      <c r="J42" s="62"/>
      <c r="K42" s="44"/>
      <c r="L42" s="60"/>
      <c r="M42" s="72"/>
      <c r="N42" s="62"/>
      <c r="O42" s="44"/>
      <c r="P42" s="60"/>
      <c r="Q42" s="72"/>
      <c r="R42" s="62"/>
      <c r="S42" s="44"/>
      <c r="T42" s="60"/>
      <c r="U42" s="72"/>
      <c r="V42" s="62"/>
    </row>
    <row r="43" spans="1:22">
      <c r="A43" s="32"/>
      <c r="B43" s="27" t="s">
        <v>504</v>
      </c>
      <c r="C43" s="29"/>
      <c r="D43" s="25" t="s">
        <v>505</v>
      </c>
      <c r="E43" s="25"/>
      <c r="F43" s="27" t="s">
        <v>200</v>
      </c>
      <c r="G43" s="29"/>
      <c r="H43" s="25" t="s">
        <v>270</v>
      </c>
      <c r="I43" s="25"/>
      <c r="J43" s="29"/>
      <c r="K43" s="29"/>
      <c r="L43" s="25" t="s">
        <v>422</v>
      </c>
      <c r="M43" s="25"/>
      <c r="N43" s="27" t="s">
        <v>200</v>
      </c>
      <c r="O43" s="29"/>
      <c r="P43" s="25" t="s">
        <v>506</v>
      </c>
      <c r="Q43" s="25"/>
      <c r="R43" s="27" t="s">
        <v>200</v>
      </c>
      <c r="S43" s="29"/>
      <c r="T43" s="25" t="s">
        <v>507</v>
      </c>
      <c r="U43" s="25"/>
      <c r="V43" s="27" t="s">
        <v>200</v>
      </c>
    </row>
    <row r="44" spans="1:22">
      <c r="A44" s="32"/>
      <c r="B44" s="27"/>
      <c r="C44" s="29"/>
      <c r="D44" s="25"/>
      <c r="E44" s="25"/>
      <c r="F44" s="27"/>
      <c r="G44" s="29"/>
      <c r="H44" s="25"/>
      <c r="I44" s="25"/>
      <c r="J44" s="29"/>
      <c r="K44" s="29"/>
      <c r="L44" s="25"/>
      <c r="M44" s="25"/>
      <c r="N44" s="27"/>
      <c r="O44" s="29"/>
      <c r="P44" s="25"/>
      <c r="Q44" s="25"/>
      <c r="R44" s="27"/>
      <c r="S44" s="29"/>
      <c r="T44" s="25"/>
      <c r="U44" s="25"/>
      <c r="V44" s="27"/>
    </row>
    <row r="45" spans="1:22">
      <c r="A45" s="32"/>
      <c r="B45" s="42" t="s">
        <v>508</v>
      </c>
      <c r="C45" s="44"/>
      <c r="D45" s="26" t="s">
        <v>509</v>
      </c>
      <c r="E45" s="26"/>
      <c r="F45" s="42" t="s">
        <v>200</v>
      </c>
      <c r="G45" s="44"/>
      <c r="H45" s="26" t="s">
        <v>270</v>
      </c>
      <c r="I45" s="26"/>
      <c r="J45" s="44"/>
      <c r="K45" s="44"/>
      <c r="L45" s="26" t="s">
        <v>510</v>
      </c>
      <c r="M45" s="26"/>
      <c r="N45" s="42" t="s">
        <v>200</v>
      </c>
      <c r="O45" s="44"/>
      <c r="P45" s="26" t="s">
        <v>511</v>
      </c>
      <c r="Q45" s="26"/>
      <c r="R45" s="42" t="s">
        <v>200</v>
      </c>
      <c r="S45" s="44"/>
      <c r="T45" s="26" t="s">
        <v>512</v>
      </c>
      <c r="U45" s="26"/>
      <c r="V45" s="42" t="s">
        <v>200</v>
      </c>
    </row>
    <row r="46" spans="1:22" ht="15.75" thickBot="1">
      <c r="A46" s="32"/>
      <c r="B46" s="42"/>
      <c r="C46" s="44"/>
      <c r="D46" s="63"/>
      <c r="E46" s="63"/>
      <c r="F46" s="49"/>
      <c r="G46" s="44"/>
      <c r="H46" s="63"/>
      <c r="I46" s="63"/>
      <c r="J46" s="53"/>
      <c r="K46" s="44"/>
      <c r="L46" s="63"/>
      <c r="M46" s="63"/>
      <c r="N46" s="49"/>
      <c r="O46" s="44"/>
      <c r="P46" s="63"/>
      <c r="Q46" s="63"/>
      <c r="R46" s="49"/>
      <c r="S46" s="44"/>
      <c r="T46" s="63"/>
      <c r="U46" s="63"/>
      <c r="V46" s="49"/>
    </row>
    <row r="47" spans="1:22">
      <c r="A47" s="32"/>
      <c r="B47" s="27" t="s">
        <v>101</v>
      </c>
      <c r="C47" s="29"/>
      <c r="D47" s="40" t="s">
        <v>198</v>
      </c>
      <c r="E47" s="73" t="s">
        <v>513</v>
      </c>
      <c r="F47" s="40" t="s">
        <v>200</v>
      </c>
      <c r="G47" s="29"/>
      <c r="H47" s="40" t="s">
        <v>198</v>
      </c>
      <c r="I47" s="73" t="s">
        <v>270</v>
      </c>
      <c r="J47" s="57"/>
      <c r="K47" s="29"/>
      <c r="L47" s="40" t="s">
        <v>198</v>
      </c>
      <c r="M47" s="73" t="s">
        <v>510</v>
      </c>
      <c r="N47" s="40" t="s">
        <v>200</v>
      </c>
      <c r="O47" s="29"/>
      <c r="P47" s="40" t="s">
        <v>198</v>
      </c>
      <c r="Q47" s="73" t="s">
        <v>514</v>
      </c>
      <c r="R47" s="40" t="s">
        <v>200</v>
      </c>
      <c r="S47" s="29"/>
      <c r="T47" s="40" t="s">
        <v>198</v>
      </c>
      <c r="U47" s="73" t="s">
        <v>338</v>
      </c>
      <c r="V47" s="40" t="s">
        <v>200</v>
      </c>
    </row>
    <row r="48" spans="1:22" ht="15.75" thickBot="1">
      <c r="A48" s="32"/>
      <c r="B48" s="27"/>
      <c r="C48" s="29"/>
      <c r="D48" s="54"/>
      <c r="E48" s="74"/>
      <c r="F48" s="54"/>
      <c r="G48" s="29"/>
      <c r="H48" s="54"/>
      <c r="I48" s="74"/>
      <c r="J48" s="58"/>
      <c r="K48" s="29"/>
      <c r="L48" s="54"/>
      <c r="M48" s="74"/>
      <c r="N48" s="54"/>
      <c r="O48" s="29"/>
      <c r="P48" s="54"/>
      <c r="Q48" s="74"/>
      <c r="R48" s="54"/>
      <c r="S48" s="29"/>
      <c r="T48" s="54"/>
      <c r="U48" s="74"/>
      <c r="V48" s="54"/>
    </row>
    <row r="49" spans="1:22" ht="15.75" thickTop="1">
      <c r="A49" s="32"/>
      <c r="B49" s="19"/>
      <c r="C49" s="19"/>
      <c r="D49" s="81"/>
      <c r="E49" s="81"/>
      <c r="F49" s="81"/>
      <c r="G49" s="19"/>
      <c r="H49" s="81"/>
      <c r="I49" s="81"/>
      <c r="J49" s="81"/>
      <c r="K49" s="19"/>
      <c r="L49" s="81"/>
      <c r="M49" s="81"/>
      <c r="N49" s="81"/>
      <c r="O49" s="19"/>
      <c r="P49" s="81"/>
      <c r="Q49" s="81"/>
      <c r="R49" s="81"/>
      <c r="S49" s="19"/>
      <c r="T49" s="81"/>
      <c r="U49" s="81"/>
      <c r="V49" s="81"/>
    </row>
    <row r="50" spans="1:22" ht="27" thickBot="1">
      <c r="A50" s="32"/>
      <c r="B50" s="103" t="s">
        <v>382</v>
      </c>
      <c r="C50" s="14"/>
      <c r="D50" s="29"/>
      <c r="E50" s="29"/>
      <c r="F50" s="29"/>
      <c r="G50" s="14"/>
      <c r="H50" s="29"/>
      <c r="I50" s="29"/>
      <c r="J50" s="29"/>
      <c r="K50" s="14"/>
      <c r="L50" s="29"/>
      <c r="M50" s="29"/>
      <c r="N50" s="29"/>
      <c r="O50" s="14"/>
      <c r="P50" s="29"/>
      <c r="Q50" s="29"/>
      <c r="R50" s="29"/>
      <c r="S50" s="14"/>
      <c r="T50" s="29"/>
      <c r="U50" s="29"/>
      <c r="V50" s="29"/>
    </row>
    <row r="51" spans="1:22">
      <c r="A51" s="32"/>
      <c r="B51" s="48" t="s">
        <v>503</v>
      </c>
      <c r="C51" s="44"/>
      <c r="D51" s="42" t="s">
        <v>198</v>
      </c>
      <c r="E51" s="26" t="s">
        <v>270</v>
      </c>
      <c r="F51" s="44"/>
      <c r="G51" s="44"/>
      <c r="H51" s="42" t="s">
        <v>198</v>
      </c>
      <c r="I51" s="26" t="s">
        <v>270</v>
      </c>
      <c r="J51" s="44"/>
      <c r="K51" s="44"/>
      <c r="L51" s="42" t="s">
        <v>198</v>
      </c>
      <c r="M51" s="26" t="s">
        <v>270</v>
      </c>
      <c r="N51" s="44"/>
      <c r="O51" s="44"/>
      <c r="P51" s="42" t="s">
        <v>198</v>
      </c>
      <c r="Q51" s="43">
        <v>27106</v>
      </c>
      <c r="R51" s="44"/>
      <c r="S51" s="44"/>
      <c r="T51" s="42" t="s">
        <v>198</v>
      </c>
      <c r="U51" s="43">
        <v>27106</v>
      </c>
      <c r="V51" s="44"/>
    </row>
    <row r="52" spans="1:22">
      <c r="A52" s="32"/>
      <c r="B52" s="42"/>
      <c r="C52" s="44"/>
      <c r="D52" s="42"/>
      <c r="E52" s="26"/>
      <c r="F52" s="44"/>
      <c r="G52" s="44"/>
      <c r="H52" s="42"/>
      <c r="I52" s="26"/>
      <c r="J52" s="44"/>
      <c r="K52" s="44"/>
      <c r="L52" s="42"/>
      <c r="M52" s="26"/>
      <c r="N52" s="44"/>
      <c r="O52" s="44"/>
      <c r="P52" s="42"/>
      <c r="Q52" s="43"/>
      <c r="R52" s="44"/>
      <c r="S52" s="44"/>
      <c r="T52" s="42"/>
      <c r="U52" s="43"/>
      <c r="V52" s="44"/>
    </row>
    <row r="53" spans="1:22">
      <c r="A53" s="32"/>
      <c r="B53" s="27" t="s">
        <v>515</v>
      </c>
      <c r="C53" s="29"/>
      <c r="D53" s="25" t="s">
        <v>516</v>
      </c>
      <c r="E53" s="25"/>
      <c r="F53" s="27" t="s">
        <v>200</v>
      </c>
      <c r="G53" s="29"/>
      <c r="H53" s="25" t="s">
        <v>270</v>
      </c>
      <c r="I53" s="25"/>
      <c r="J53" s="29"/>
      <c r="K53" s="29"/>
      <c r="L53" s="25" t="s">
        <v>261</v>
      </c>
      <c r="M53" s="25"/>
      <c r="N53" s="27" t="s">
        <v>200</v>
      </c>
      <c r="O53" s="29"/>
      <c r="P53" s="46">
        <v>1442</v>
      </c>
      <c r="Q53" s="46"/>
      <c r="R53" s="29"/>
      <c r="S53" s="29"/>
      <c r="T53" s="25">
        <v>592</v>
      </c>
      <c r="U53" s="25"/>
      <c r="V53" s="29"/>
    </row>
    <row r="54" spans="1:22">
      <c r="A54" s="32"/>
      <c r="B54" s="27"/>
      <c r="C54" s="29"/>
      <c r="D54" s="25"/>
      <c r="E54" s="25"/>
      <c r="F54" s="27"/>
      <c r="G54" s="29"/>
      <c r="H54" s="25"/>
      <c r="I54" s="25"/>
      <c r="J54" s="29"/>
      <c r="K54" s="29"/>
      <c r="L54" s="25"/>
      <c r="M54" s="25"/>
      <c r="N54" s="27"/>
      <c r="O54" s="29"/>
      <c r="P54" s="46"/>
      <c r="Q54" s="46"/>
      <c r="R54" s="29"/>
      <c r="S54" s="29"/>
      <c r="T54" s="25"/>
      <c r="U54" s="25"/>
      <c r="V54" s="29"/>
    </row>
    <row r="55" spans="1:22">
      <c r="A55" s="32"/>
      <c r="B55" s="42" t="s">
        <v>517</v>
      </c>
      <c r="C55" s="44"/>
      <c r="D55" s="26" t="s">
        <v>518</v>
      </c>
      <c r="E55" s="26"/>
      <c r="F55" s="42" t="s">
        <v>200</v>
      </c>
      <c r="G55" s="44"/>
      <c r="H55" s="26" t="s">
        <v>270</v>
      </c>
      <c r="I55" s="26"/>
      <c r="J55" s="44"/>
      <c r="K55" s="44"/>
      <c r="L55" s="26" t="s">
        <v>519</v>
      </c>
      <c r="M55" s="26"/>
      <c r="N55" s="42" t="s">
        <v>200</v>
      </c>
      <c r="O55" s="44"/>
      <c r="P55" s="26">
        <v>533</v>
      </c>
      <c r="Q55" s="26"/>
      <c r="R55" s="44"/>
      <c r="S55" s="44"/>
      <c r="T55" s="26">
        <v>207</v>
      </c>
      <c r="U55" s="26"/>
      <c r="V55" s="44"/>
    </row>
    <row r="56" spans="1:22" ht="15.75" thickBot="1">
      <c r="A56" s="32"/>
      <c r="B56" s="42"/>
      <c r="C56" s="44"/>
      <c r="D56" s="63"/>
      <c r="E56" s="63"/>
      <c r="F56" s="49"/>
      <c r="G56" s="44"/>
      <c r="H56" s="63"/>
      <c r="I56" s="63"/>
      <c r="J56" s="53"/>
      <c r="K56" s="44"/>
      <c r="L56" s="63"/>
      <c r="M56" s="63"/>
      <c r="N56" s="49"/>
      <c r="O56" s="44"/>
      <c r="P56" s="63"/>
      <c r="Q56" s="63"/>
      <c r="R56" s="53"/>
      <c r="S56" s="44"/>
      <c r="T56" s="63"/>
      <c r="U56" s="63"/>
      <c r="V56" s="53"/>
    </row>
    <row r="57" spans="1:22">
      <c r="A57" s="32"/>
      <c r="B57" s="27" t="s">
        <v>96</v>
      </c>
      <c r="C57" s="29"/>
      <c r="D57" s="40" t="s">
        <v>198</v>
      </c>
      <c r="E57" s="73" t="s">
        <v>520</v>
      </c>
      <c r="F57" s="40" t="s">
        <v>200</v>
      </c>
      <c r="G57" s="29"/>
      <c r="H57" s="40" t="s">
        <v>198</v>
      </c>
      <c r="I57" s="73" t="s">
        <v>270</v>
      </c>
      <c r="J57" s="57"/>
      <c r="K57" s="29"/>
      <c r="L57" s="40" t="s">
        <v>198</v>
      </c>
      <c r="M57" s="73" t="s">
        <v>521</v>
      </c>
      <c r="N57" s="40" t="s">
        <v>200</v>
      </c>
      <c r="O57" s="29"/>
      <c r="P57" s="40" t="s">
        <v>198</v>
      </c>
      <c r="Q57" s="73">
        <v>909</v>
      </c>
      <c r="R57" s="57"/>
      <c r="S57" s="29"/>
      <c r="T57" s="40" t="s">
        <v>198</v>
      </c>
      <c r="U57" s="73">
        <v>385</v>
      </c>
      <c r="V57" s="57"/>
    </row>
    <row r="58" spans="1:22" ht="15.75" thickBot="1">
      <c r="A58" s="32"/>
      <c r="B58" s="27"/>
      <c r="C58" s="29"/>
      <c r="D58" s="54"/>
      <c r="E58" s="74"/>
      <c r="F58" s="54"/>
      <c r="G58" s="29"/>
      <c r="H58" s="54"/>
      <c r="I58" s="74"/>
      <c r="J58" s="58"/>
      <c r="K58" s="29"/>
      <c r="L58" s="54"/>
      <c r="M58" s="74"/>
      <c r="N58" s="54"/>
      <c r="O58" s="29"/>
      <c r="P58" s="54"/>
      <c r="Q58" s="74"/>
      <c r="R58" s="58"/>
      <c r="S58" s="29"/>
      <c r="T58" s="54"/>
      <c r="U58" s="74"/>
      <c r="V58" s="58"/>
    </row>
    <row r="59" spans="1:22" ht="15.75" thickTop="1">
      <c r="A59" s="32"/>
      <c r="B59" s="23"/>
      <c r="C59" s="23"/>
      <c r="D59" s="23"/>
      <c r="E59" s="23"/>
      <c r="F59" s="23"/>
      <c r="G59" s="23"/>
      <c r="H59" s="23"/>
      <c r="I59" s="23"/>
      <c r="J59" s="23"/>
      <c r="K59" s="23"/>
      <c r="L59" s="23"/>
    </row>
    <row r="60" spans="1:22">
      <c r="A60" s="32"/>
      <c r="B60" s="13"/>
      <c r="C60" s="13"/>
      <c r="D60" s="13"/>
      <c r="E60" s="13"/>
      <c r="F60" s="13"/>
      <c r="G60" s="13"/>
      <c r="H60" s="13"/>
      <c r="I60" s="13"/>
      <c r="J60" s="13"/>
      <c r="K60" s="13"/>
      <c r="L60" s="13"/>
    </row>
    <row r="61" spans="1:22">
      <c r="A61" s="32"/>
      <c r="B61" s="14"/>
      <c r="C61" s="14"/>
      <c r="D61" s="14"/>
      <c r="E61" s="14"/>
      <c r="F61" s="14"/>
      <c r="G61" s="14"/>
      <c r="H61" s="14"/>
      <c r="I61" s="14"/>
      <c r="J61" s="14"/>
      <c r="K61" s="14"/>
      <c r="L61" s="14"/>
    </row>
    <row r="62" spans="1:22">
      <c r="A62" s="32" t="s">
        <v>759</v>
      </c>
      <c r="B62" s="29" t="s">
        <v>495</v>
      </c>
      <c r="C62" s="29"/>
      <c r="D62" s="29"/>
      <c r="E62" s="29"/>
      <c r="F62" s="29"/>
      <c r="G62" s="29"/>
      <c r="H62" s="29"/>
      <c r="I62" s="29"/>
      <c r="J62" s="29"/>
      <c r="K62" s="29"/>
      <c r="L62" s="29"/>
      <c r="M62" s="29"/>
      <c r="N62" s="29"/>
      <c r="O62" s="29"/>
      <c r="P62" s="29"/>
      <c r="Q62" s="29"/>
      <c r="R62" s="29"/>
      <c r="S62" s="29"/>
      <c r="T62" s="29"/>
      <c r="U62" s="29"/>
      <c r="V62" s="29"/>
    </row>
    <row r="63" spans="1:22">
      <c r="A63" s="32"/>
      <c r="B63" s="64"/>
      <c r="C63" s="64"/>
      <c r="D63" s="64"/>
      <c r="E63" s="64"/>
      <c r="F63" s="64"/>
      <c r="G63" s="64"/>
      <c r="H63" s="64"/>
      <c r="I63" s="64"/>
      <c r="J63" s="64"/>
      <c r="K63" s="64"/>
      <c r="L63" s="64"/>
      <c r="M63" s="64"/>
      <c r="N63" s="64"/>
      <c r="O63" s="64"/>
      <c r="P63" s="64"/>
      <c r="Q63" s="64"/>
      <c r="R63" s="64"/>
      <c r="S63" s="64"/>
      <c r="T63" s="64"/>
      <c r="U63" s="64"/>
      <c r="V63" s="64"/>
    </row>
    <row r="64" spans="1:22">
      <c r="A64" s="32"/>
      <c r="B64" s="23"/>
      <c r="C64" s="23"/>
      <c r="D64" s="23"/>
      <c r="E64" s="23"/>
      <c r="F64" s="23"/>
      <c r="G64" s="23"/>
      <c r="H64" s="23"/>
      <c r="I64" s="23"/>
      <c r="J64" s="23"/>
      <c r="K64" s="23"/>
      <c r="L64" s="23"/>
      <c r="M64" s="23"/>
      <c r="N64" s="23"/>
      <c r="O64" s="23"/>
      <c r="P64" s="23"/>
      <c r="Q64" s="23"/>
      <c r="R64" s="23"/>
      <c r="S64" s="23"/>
      <c r="T64" s="23"/>
      <c r="U64" s="23"/>
      <c r="V64" s="23"/>
    </row>
    <row r="65" spans="1:22">
      <c r="A65" s="32"/>
      <c r="B65" s="13"/>
      <c r="C65" s="13"/>
      <c r="D65" s="13"/>
      <c r="E65" s="13"/>
      <c r="F65" s="13"/>
      <c r="G65" s="13"/>
      <c r="H65" s="13"/>
      <c r="I65" s="13"/>
      <c r="J65" s="13"/>
      <c r="K65" s="13"/>
      <c r="L65" s="13"/>
      <c r="M65" s="13"/>
      <c r="N65" s="13"/>
      <c r="O65" s="13"/>
      <c r="P65" s="13"/>
      <c r="Q65" s="13"/>
      <c r="R65" s="13"/>
      <c r="S65" s="13"/>
      <c r="T65" s="13"/>
      <c r="U65" s="13"/>
      <c r="V65" s="13"/>
    </row>
    <row r="66" spans="1:22" ht="15.75" thickBot="1">
      <c r="A66" s="32"/>
      <c r="B66" s="12" t="s">
        <v>233</v>
      </c>
      <c r="C66" s="14"/>
      <c r="D66" s="24" t="s">
        <v>256</v>
      </c>
      <c r="E66" s="24"/>
      <c r="F66" s="24"/>
      <c r="G66" s="24"/>
      <c r="H66" s="24"/>
      <c r="I66" s="24"/>
      <c r="J66" s="24"/>
      <c r="K66" s="14"/>
      <c r="L66" s="24" t="s">
        <v>257</v>
      </c>
      <c r="M66" s="24"/>
      <c r="N66" s="24"/>
      <c r="O66" s="14"/>
      <c r="P66" s="29"/>
      <c r="Q66" s="29"/>
      <c r="R66" s="29"/>
      <c r="S66" s="14"/>
      <c r="T66" s="29"/>
      <c r="U66" s="29"/>
      <c r="V66" s="29"/>
    </row>
    <row r="67" spans="1:22" ht="15.75" thickBot="1">
      <c r="A67" s="32"/>
      <c r="B67" s="103" t="s">
        <v>376</v>
      </c>
      <c r="C67" s="14"/>
      <c r="D67" s="39" t="s">
        <v>496</v>
      </c>
      <c r="E67" s="39"/>
      <c r="F67" s="39"/>
      <c r="G67" s="14"/>
      <c r="H67" s="39" t="s">
        <v>497</v>
      </c>
      <c r="I67" s="39"/>
      <c r="J67" s="39"/>
      <c r="K67" s="14"/>
      <c r="L67" s="39" t="s">
        <v>498</v>
      </c>
      <c r="M67" s="39"/>
      <c r="N67" s="39"/>
      <c r="O67" s="14"/>
      <c r="P67" s="24" t="s">
        <v>499</v>
      </c>
      <c r="Q67" s="24"/>
      <c r="R67" s="24"/>
      <c r="S67" s="14"/>
      <c r="T67" s="24" t="s">
        <v>171</v>
      </c>
      <c r="U67" s="24"/>
      <c r="V67" s="24"/>
    </row>
    <row r="68" spans="1:22">
      <c r="A68" s="32"/>
      <c r="B68" s="48" t="s">
        <v>500</v>
      </c>
      <c r="C68" s="44"/>
      <c r="D68" s="71">
        <v>177</v>
      </c>
      <c r="E68" s="71"/>
      <c r="F68" s="52"/>
      <c r="G68" s="44"/>
      <c r="H68" s="71">
        <v>149</v>
      </c>
      <c r="I68" s="71"/>
      <c r="J68" s="52"/>
      <c r="K68" s="44"/>
      <c r="L68" s="50">
        <v>3808</v>
      </c>
      <c r="M68" s="50"/>
      <c r="N68" s="52"/>
      <c r="O68" s="44"/>
      <c r="P68" s="71">
        <v>589</v>
      </c>
      <c r="Q68" s="71"/>
      <c r="R68" s="52"/>
      <c r="S68" s="44"/>
      <c r="T68" s="50">
        <v>4723</v>
      </c>
      <c r="U68" s="50"/>
      <c r="V68" s="52"/>
    </row>
    <row r="69" spans="1:22" ht="15.75" thickBot="1">
      <c r="A69" s="32"/>
      <c r="B69" s="42"/>
      <c r="C69" s="44"/>
      <c r="D69" s="63"/>
      <c r="E69" s="63"/>
      <c r="F69" s="53"/>
      <c r="G69" s="44"/>
      <c r="H69" s="63"/>
      <c r="I69" s="63"/>
      <c r="J69" s="53"/>
      <c r="K69" s="44"/>
      <c r="L69" s="51"/>
      <c r="M69" s="51"/>
      <c r="N69" s="53"/>
      <c r="O69" s="44"/>
      <c r="P69" s="63"/>
      <c r="Q69" s="63"/>
      <c r="R69" s="53"/>
      <c r="S69" s="44"/>
      <c r="T69" s="51"/>
      <c r="U69" s="51"/>
      <c r="V69" s="53"/>
    </row>
    <row r="70" spans="1:22">
      <c r="A70" s="32"/>
      <c r="B70" s="27" t="s">
        <v>43</v>
      </c>
      <c r="C70" s="29"/>
      <c r="D70" s="40" t="s">
        <v>198</v>
      </c>
      <c r="E70" s="73">
        <v>177</v>
      </c>
      <c r="F70" s="57"/>
      <c r="G70" s="29"/>
      <c r="H70" s="40" t="s">
        <v>198</v>
      </c>
      <c r="I70" s="73">
        <v>149</v>
      </c>
      <c r="J70" s="57"/>
      <c r="K70" s="29"/>
      <c r="L70" s="40" t="s">
        <v>198</v>
      </c>
      <c r="M70" s="55">
        <v>3808</v>
      </c>
      <c r="N70" s="57"/>
      <c r="O70" s="29"/>
      <c r="P70" s="40" t="s">
        <v>198</v>
      </c>
      <c r="Q70" s="73">
        <v>589</v>
      </c>
      <c r="R70" s="57"/>
      <c r="S70" s="29"/>
      <c r="T70" s="40" t="s">
        <v>198</v>
      </c>
      <c r="U70" s="55">
        <v>4723</v>
      </c>
      <c r="V70" s="57"/>
    </row>
    <row r="71" spans="1:22" ht="15.75" thickBot="1">
      <c r="A71" s="32"/>
      <c r="B71" s="27"/>
      <c r="C71" s="29"/>
      <c r="D71" s="54"/>
      <c r="E71" s="74"/>
      <c r="F71" s="58"/>
      <c r="G71" s="29"/>
      <c r="H71" s="54"/>
      <c r="I71" s="74"/>
      <c r="J71" s="58"/>
      <c r="K71" s="29"/>
      <c r="L71" s="54"/>
      <c r="M71" s="56"/>
      <c r="N71" s="58"/>
      <c r="O71" s="29"/>
      <c r="P71" s="54"/>
      <c r="Q71" s="74"/>
      <c r="R71" s="58"/>
      <c r="S71" s="29"/>
      <c r="T71" s="54"/>
      <c r="U71" s="56"/>
      <c r="V71" s="58"/>
    </row>
    <row r="72" spans="1:22" ht="15.75" thickTop="1">
      <c r="A72" s="32"/>
      <c r="B72" s="19"/>
      <c r="C72" s="19"/>
      <c r="D72" s="81"/>
      <c r="E72" s="81"/>
      <c r="F72" s="81"/>
      <c r="G72" s="19"/>
      <c r="H72" s="81"/>
      <c r="I72" s="81"/>
      <c r="J72" s="81"/>
      <c r="K72" s="19"/>
      <c r="L72" s="81"/>
      <c r="M72" s="81"/>
      <c r="N72" s="81"/>
      <c r="O72" s="19"/>
      <c r="P72" s="81"/>
      <c r="Q72" s="81"/>
      <c r="R72" s="81"/>
      <c r="S72" s="19"/>
      <c r="T72" s="81"/>
      <c r="U72" s="81"/>
      <c r="V72" s="81"/>
    </row>
    <row r="73" spans="1:22">
      <c r="A73" s="32"/>
      <c r="B73" s="27" t="s">
        <v>45</v>
      </c>
      <c r="C73" s="29"/>
      <c r="D73" s="27" t="s">
        <v>198</v>
      </c>
      <c r="E73" s="25">
        <v>141</v>
      </c>
      <c r="F73" s="29"/>
      <c r="G73" s="29"/>
      <c r="H73" s="27" t="s">
        <v>198</v>
      </c>
      <c r="I73" s="25" t="s">
        <v>270</v>
      </c>
      <c r="J73" s="29"/>
      <c r="K73" s="29"/>
      <c r="L73" s="27" t="s">
        <v>198</v>
      </c>
      <c r="M73" s="46">
        <v>9958</v>
      </c>
      <c r="N73" s="29"/>
      <c r="O73" s="29"/>
      <c r="P73" s="27" t="s">
        <v>198</v>
      </c>
      <c r="Q73" s="46">
        <v>1518</v>
      </c>
      <c r="R73" s="29"/>
      <c r="S73" s="29"/>
      <c r="T73" s="27" t="s">
        <v>198</v>
      </c>
      <c r="U73" s="46">
        <v>11617</v>
      </c>
      <c r="V73" s="29"/>
    </row>
    <row r="74" spans="1:22">
      <c r="A74" s="32"/>
      <c r="B74" s="27"/>
      <c r="C74" s="29"/>
      <c r="D74" s="27"/>
      <c r="E74" s="25"/>
      <c r="F74" s="29"/>
      <c r="G74" s="29"/>
      <c r="H74" s="27"/>
      <c r="I74" s="25"/>
      <c r="J74" s="29"/>
      <c r="K74" s="29"/>
      <c r="L74" s="27"/>
      <c r="M74" s="46"/>
      <c r="N74" s="29"/>
      <c r="O74" s="29"/>
      <c r="P74" s="27"/>
      <c r="Q74" s="46"/>
      <c r="R74" s="29"/>
      <c r="S74" s="29"/>
      <c r="T74" s="27"/>
      <c r="U74" s="46"/>
      <c r="V74" s="29"/>
    </row>
    <row r="75" spans="1:22">
      <c r="A75" s="32"/>
      <c r="B75" s="42" t="s">
        <v>54</v>
      </c>
      <c r="C75" s="44"/>
      <c r="D75" s="26">
        <v>110</v>
      </c>
      <c r="E75" s="26"/>
      <c r="F75" s="44"/>
      <c r="G75" s="44"/>
      <c r="H75" s="26">
        <v>88</v>
      </c>
      <c r="I75" s="26"/>
      <c r="J75" s="44"/>
      <c r="K75" s="44"/>
      <c r="L75" s="26">
        <v>256</v>
      </c>
      <c r="M75" s="26"/>
      <c r="N75" s="44"/>
      <c r="O75" s="44"/>
      <c r="P75" s="26">
        <v>734</v>
      </c>
      <c r="Q75" s="26"/>
      <c r="R75" s="44"/>
      <c r="S75" s="44"/>
      <c r="T75" s="43">
        <v>1188</v>
      </c>
      <c r="U75" s="43"/>
      <c r="V75" s="44"/>
    </row>
    <row r="76" spans="1:22" ht="15.75" thickBot="1">
      <c r="A76" s="32"/>
      <c r="B76" s="42"/>
      <c r="C76" s="44"/>
      <c r="D76" s="63"/>
      <c r="E76" s="63"/>
      <c r="F76" s="53"/>
      <c r="G76" s="44"/>
      <c r="H76" s="63"/>
      <c r="I76" s="63"/>
      <c r="J76" s="53"/>
      <c r="K76" s="44"/>
      <c r="L76" s="63"/>
      <c r="M76" s="63"/>
      <c r="N76" s="53"/>
      <c r="O76" s="44"/>
      <c r="P76" s="63"/>
      <c r="Q76" s="63"/>
      <c r="R76" s="53"/>
      <c r="S76" s="44"/>
      <c r="T76" s="51"/>
      <c r="U76" s="51"/>
      <c r="V76" s="53"/>
    </row>
    <row r="77" spans="1:22">
      <c r="A77" s="32"/>
      <c r="B77" s="27" t="s">
        <v>55</v>
      </c>
      <c r="C77" s="29"/>
      <c r="D77" s="40" t="s">
        <v>198</v>
      </c>
      <c r="E77" s="73">
        <v>251</v>
      </c>
      <c r="F77" s="57"/>
      <c r="G77" s="29"/>
      <c r="H77" s="40" t="s">
        <v>198</v>
      </c>
      <c r="I77" s="73">
        <v>88</v>
      </c>
      <c r="J77" s="57"/>
      <c r="K77" s="29"/>
      <c r="L77" s="40" t="s">
        <v>198</v>
      </c>
      <c r="M77" s="55">
        <v>10214</v>
      </c>
      <c r="N77" s="57"/>
      <c r="O77" s="29"/>
      <c r="P77" s="40" t="s">
        <v>198</v>
      </c>
      <c r="Q77" s="55">
        <v>2252</v>
      </c>
      <c r="R77" s="57"/>
      <c r="S77" s="29"/>
      <c r="T77" s="40" t="s">
        <v>198</v>
      </c>
      <c r="U77" s="55">
        <v>12805</v>
      </c>
      <c r="V77" s="57"/>
    </row>
    <row r="78" spans="1:22" ht="15.75" thickBot="1">
      <c r="A78" s="32"/>
      <c r="B78" s="27"/>
      <c r="C78" s="29"/>
      <c r="D78" s="54"/>
      <c r="E78" s="74"/>
      <c r="F78" s="58"/>
      <c r="G78" s="29"/>
      <c r="H78" s="54"/>
      <c r="I78" s="74"/>
      <c r="J78" s="58"/>
      <c r="K78" s="29"/>
      <c r="L78" s="54"/>
      <c r="M78" s="56"/>
      <c r="N78" s="58"/>
      <c r="O78" s="29"/>
      <c r="P78" s="54"/>
      <c r="Q78" s="56"/>
      <c r="R78" s="58"/>
      <c r="S78" s="29"/>
      <c r="T78" s="54"/>
      <c r="U78" s="56"/>
      <c r="V78" s="58"/>
    </row>
    <row r="79" spans="1:22" ht="15.75" thickTop="1">
      <c r="A79" s="32"/>
      <c r="B79" s="19"/>
      <c r="C79" s="19"/>
      <c r="D79" s="81"/>
      <c r="E79" s="81"/>
      <c r="F79" s="81"/>
      <c r="G79" s="19"/>
      <c r="H79" s="81"/>
      <c r="I79" s="81"/>
      <c r="J79" s="81"/>
      <c r="K79" s="19"/>
      <c r="L79" s="81"/>
      <c r="M79" s="81"/>
      <c r="N79" s="81"/>
      <c r="O79" s="19"/>
      <c r="P79" s="81"/>
      <c r="Q79" s="81"/>
      <c r="R79" s="81"/>
      <c r="S79" s="19"/>
      <c r="T79" s="81"/>
      <c r="U79" s="81"/>
      <c r="V79" s="81"/>
    </row>
    <row r="80" spans="1:22" ht="15.75" thickBot="1">
      <c r="A80" s="32"/>
      <c r="B80" s="103" t="s">
        <v>501</v>
      </c>
      <c r="C80" s="14"/>
      <c r="D80" s="29"/>
      <c r="E80" s="29"/>
      <c r="F80" s="29"/>
      <c r="G80" s="14"/>
      <c r="H80" s="29"/>
      <c r="I80" s="29"/>
      <c r="J80" s="29"/>
      <c r="K80" s="14"/>
      <c r="L80" s="29"/>
      <c r="M80" s="29"/>
      <c r="N80" s="29"/>
      <c r="O80" s="14"/>
      <c r="P80" s="29"/>
      <c r="Q80" s="29"/>
      <c r="R80" s="29"/>
      <c r="S80" s="14"/>
      <c r="T80" s="29"/>
      <c r="U80" s="29"/>
      <c r="V80" s="29"/>
    </row>
    <row r="81" spans="1:22">
      <c r="A81" s="32"/>
      <c r="B81" s="48" t="s">
        <v>500</v>
      </c>
      <c r="C81" s="44"/>
      <c r="D81" s="42" t="s">
        <v>198</v>
      </c>
      <c r="E81" s="26">
        <v>177</v>
      </c>
      <c r="F81" s="44"/>
      <c r="G81" s="44"/>
      <c r="H81" s="42" t="s">
        <v>198</v>
      </c>
      <c r="I81" s="26">
        <v>149</v>
      </c>
      <c r="J81" s="44"/>
      <c r="K81" s="44"/>
      <c r="L81" s="42" t="s">
        <v>198</v>
      </c>
      <c r="M81" s="43">
        <v>3808</v>
      </c>
      <c r="N81" s="44"/>
      <c r="O81" s="44"/>
      <c r="P81" s="42" t="s">
        <v>198</v>
      </c>
      <c r="Q81" s="26">
        <v>133</v>
      </c>
      <c r="R81" s="44"/>
      <c r="S81" s="44"/>
      <c r="T81" s="42" t="s">
        <v>198</v>
      </c>
      <c r="U81" s="43">
        <v>4267</v>
      </c>
      <c r="V81" s="44"/>
    </row>
    <row r="82" spans="1:22" ht="15.75" thickBot="1">
      <c r="A82" s="32"/>
      <c r="B82" s="42"/>
      <c r="C82" s="44"/>
      <c r="D82" s="49"/>
      <c r="E82" s="63"/>
      <c r="F82" s="53"/>
      <c r="G82" s="44"/>
      <c r="H82" s="49"/>
      <c r="I82" s="63"/>
      <c r="J82" s="53"/>
      <c r="K82" s="44"/>
      <c r="L82" s="49"/>
      <c r="M82" s="51"/>
      <c r="N82" s="53"/>
      <c r="O82" s="44"/>
      <c r="P82" s="49"/>
      <c r="Q82" s="63"/>
      <c r="R82" s="53"/>
      <c r="S82" s="44"/>
      <c r="T82" s="49"/>
      <c r="U82" s="51"/>
      <c r="V82" s="53"/>
    </row>
    <row r="83" spans="1:22">
      <c r="A83" s="32"/>
      <c r="B83" s="104" t="s">
        <v>43</v>
      </c>
      <c r="C83" s="29"/>
      <c r="D83" s="105" t="s">
        <v>198</v>
      </c>
      <c r="E83" s="107">
        <v>177</v>
      </c>
      <c r="F83" s="57"/>
      <c r="G83" s="29"/>
      <c r="H83" s="105" t="s">
        <v>198</v>
      </c>
      <c r="I83" s="107">
        <v>149</v>
      </c>
      <c r="J83" s="57"/>
      <c r="K83" s="29"/>
      <c r="L83" s="105" t="s">
        <v>198</v>
      </c>
      <c r="M83" s="109">
        <v>3808</v>
      </c>
      <c r="N83" s="57"/>
      <c r="O83" s="29"/>
      <c r="P83" s="105" t="s">
        <v>198</v>
      </c>
      <c r="Q83" s="107">
        <v>133</v>
      </c>
      <c r="R83" s="57"/>
      <c r="S83" s="29"/>
      <c r="T83" s="105" t="s">
        <v>198</v>
      </c>
      <c r="U83" s="109">
        <v>4267</v>
      </c>
      <c r="V83" s="57"/>
    </row>
    <row r="84" spans="1:22" ht="15.75" thickBot="1">
      <c r="A84" s="32"/>
      <c r="B84" s="104"/>
      <c r="C84" s="29"/>
      <c r="D84" s="106"/>
      <c r="E84" s="108"/>
      <c r="F84" s="58"/>
      <c r="G84" s="29"/>
      <c r="H84" s="106"/>
      <c r="I84" s="108"/>
      <c r="J84" s="58"/>
      <c r="K84" s="29"/>
      <c r="L84" s="106"/>
      <c r="M84" s="110"/>
      <c r="N84" s="58"/>
      <c r="O84" s="29"/>
      <c r="P84" s="106"/>
      <c r="Q84" s="108"/>
      <c r="R84" s="58"/>
      <c r="S84" s="29"/>
      <c r="T84" s="106"/>
      <c r="U84" s="110"/>
      <c r="V84" s="58"/>
    </row>
    <row r="85" spans="1:22" ht="16.5" thickTop="1" thickBot="1">
      <c r="A85" s="32"/>
      <c r="B85" s="19"/>
      <c r="C85" s="19"/>
      <c r="D85" s="111"/>
      <c r="E85" s="111"/>
      <c r="F85" s="111"/>
      <c r="G85" s="19"/>
      <c r="H85" s="111"/>
      <c r="I85" s="111"/>
      <c r="J85" s="111"/>
      <c r="K85" s="19"/>
      <c r="L85" s="111"/>
      <c r="M85" s="111"/>
      <c r="N85" s="111"/>
      <c r="O85" s="19"/>
      <c r="P85" s="111"/>
      <c r="Q85" s="111"/>
      <c r="R85" s="111"/>
      <c r="S85" s="19"/>
      <c r="T85" s="111"/>
      <c r="U85" s="111"/>
      <c r="V85" s="111"/>
    </row>
    <row r="86" spans="1:22">
      <c r="A86" s="32"/>
      <c r="B86" s="27" t="s">
        <v>55</v>
      </c>
      <c r="C86" s="29"/>
      <c r="D86" s="40" t="s">
        <v>198</v>
      </c>
      <c r="E86" s="73">
        <v>194</v>
      </c>
      <c r="F86" s="57"/>
      <c r="G86" s="29"/>
      <c r="H86" s="40" t="s">
        <v>198</v>
      </c>
      <c r="I86" s="73">
        <v>88</v>
      </c>
      <c r="J86" s="57"/>
      <c r="K86" s="29"/>
      <c r="L86" s="40" t="s">
        <v>198</v>
      </c>
      <c r="M86" s="55">
        <v>10941</v>
      </c>
      <c r="N86" s="57"/>
      <c r="O86" s="29"/>
      <c r="P86" s="40" t="s">
        <v>198</v>
      </c>
      <c r="Q86" s="55">
        <v>2481</v>
      </c>
      <c r="R86" s="57"/>
      <c r="S86" s="29"/>
      <c r="T86" s="40" t="s">
        <v>198</v>
      </c>
      <c r="U86" s="55">
        <v>13704</v>
      </c>
      <c r="V86" s="57"/>
    </row>
    <row r="87" spans="1:22" ht="15.75" thickBot="1">
      <c r="A87" s="32"/>
      <c r="B87" s="27"/>
      <c r="C87" s="29"/>
      <c r="D87" s="54"/>
      <c r="E87" s="74"/>
      <c r="F87" s="58"/>
      <c r="G87" s="29"/>
      <c r="H87" s="54"/>
      <c r="I87" s="74"/>
      <c r="J87" s="58"/>
      <c r="K87" s="29"/>
      <c r="L87" s="54"/>
      <c r="M87" s="56"/>
      <c r="N87" s="58"/>
      <c r="O87" s="29"/>
      <c r="P87" s="54"/>
      <c r="Q87" s="56"/>
      <c r="R87" s="58"/>
      <c r="S87" s="29"/>
      <c r="T87" s="54"/>
      <c r="U87" s="56"/>
      <c r="V87" s="58"/>
    </row>
    <row r="88" spans="1:22" ht="15.75" thickTop="1">
      <c r="A88" s="32"/>
      <c r="B88" s="31"/>
      <c r="C88" s="31"/>
      <c r="D88" s="31"/>
      <c r="E88" s="31"/>
      <c r="F88" s="31"/>
      <c r="G88" s="31"/>
      <c r="H88" s="31"/>
      <c r="I88" s="31"/>
      <c r="J88" s="31"/>
      <c r="K88" s="31"/>
      <c r="L88" s="31"/>
      <c r="M88" s="31"/>
      <c r="N88" s="31"/>
      <c r="O88" s="31"/>
      <c r="P88" s="31"/>
      <c r="Q88" s="31"/>
      <c r="R88" s="31"/>
      <c r="S88" s="31"/>
      <c r="T88" s="31"/>
      <c r="U88" s="31"/>
      <c r="V88" s="31"/>
    </row>
    <row r="89" spans="1:22">
      <c r="A89" s="32"/>
      <c r="B89" s="29" t="s">
        <v>502</v>
      </c>
      <c r="C89" s="29"/>
      <c r="D89" s="29"/>
      <c r="E89" s="29"/>
      <c r="F89" s="29"/>
      <c r="G89" s="29"/>
      <c r="H89" s="29"/>
      <c r="I89" s="29"/>
      <c r="J89" s="29"/>
      <c r="K89" s="29"/>
      <c r="L89" s="29"/>
      <c r="M89" s="29"/>
      <c r="N89" s="29"/>
      <c r="O89" s="29"/>
      <c r="P89" s="29"/>
      <c r="Q89" s="29"/>
      <c r="R89" s="29"/>
      <c r="S89" s="29"/>
      <c r="T89" s="29"/>
      <c r="U89" s="29"/>
      <c r="V89" s="29"/>
    </row>
    <row r="90" spans="1:22">
      <c r="A90" s="32"/>
      <c r="B90" s="64"/>
      <c r="C90" s="64"/>
      <c r="D90" s="64"/>
      <c r="E90" s="64"/>
      <c r="F90" s="64"/>
      <c r="G90" s="64"/>
      <c r="H90" s="64"/>
      <c r="I90" s="64"/>
      <c r="J90" s="64"/>
      <c r="K90" s="64"/>
      <c r="L90" s="64"/>
      <c r="M90" s="64"/>
      <c r="N90" s="64"/>
      <c r="O90" s="64"/>
      <c r="P90" s="64"/>
      <c r="Q90" s="64"/>
      <c r="R90" s="64"/>
      <c r="S90" s="64"/>
      <c r="T90" s="64"/>
      <c r="U90" s="64"/>
      <c r="V90" s="64"/>
    </row>
    <row r="91" spans="1:22">
      <c r="A91" s="32"/>
      <c r="B91" s="23"/>
      <c r="C91" s="23"/>
      <c r="D91" s="23"/>
      <c r="E91" s="23"/>
      <c r="F91" s="23"/>
      <c r="G91" s="23"/>
      <c r="H91" s="23"/>
      <c r="I91" s="23"/>
      <c r="J91" s="23"/>
      <c r="K91" s="23"/>
      <c r="L91" s="23"/>
      <c r="M91" s="23"/>
      <c r="N91" s="23"/>
      <c r="O91" s="23"/>
      <c r="P91" s="23"/>
      <c r="Q91" s="23"/>
      <c r="R91" s="23"/>
      <c r="S91" s="23"/>
      <c r="T91" s="23"/>
      <c r="U91" s="23"/>
      <c r="V91" s="23"/>
    </row>
    <row r="92" spans="1:22">
      <c r="A92" s="32"/>
      <c r="B92" s="13"/>
      <c r="C92" s="13"/>
      <c r="D92" s="13"/>
      <c r="E92" s="13"/>
      <c r="F92" s="13"/>
      <c r="G92" s="13"/>
      <c r="H92" s="13"/>
      <c r="I92" s="13"/>
      <c r="J92" s="13"/>
      <c r="K92" s="13"/>
      <c r="L92" s="13"/>
      <c r="M92" s="13"/>
      <c r="N92" s="13"/>
      <c r="O92" s="13"/>
      <c r="P92" s="13"/>
      <c r="Q92" s="13"/>
      <c r="R92" s="13"/>
      <c r="S92" s="13"/>
      <c r="T92" s="13"/>
      <c r="U92" s="13"/>
      <c r="V92" s="13"/>
    </row>
    <row r="93" spans="1:22" ht="15.75" thickBot="1">
      <c r="A93" s="32"/>
      <c r="B93" s="12" t="s">
        <v>233</v>
      </c>
      <c r="C93" s="14"/>
      <c r="D93" s="24" t="s">
        <v>256</v>
      </c>
      <c r="E93" s="24"/>
      <c r="F93" s="24"/>
      <c r="G93" s="24"/>
      <c r="H93" s="24"/>
      <c r="I93" s="24"/>
      <c r="J93" s="24"/>
      <c r="K93" s="14"/>
      <c r="L93" s="24" t="s">
        <v>257</v>
      </c>
      <c r="M93" s="24"/>
      <c r="N93" s="24"/>
      <c r="O93" s="14"/>
      <c r="P93" s="29"/>
      <c r="Q93" s="29"/>
      <c r="R93" s="29"/>
      <c r="S93" s="14"/>
      <c r="T93" s="29"/>
      <c r="U93" s="29"/>
      <c r="V93" s="29"/>
    </row>
    <row r="94" spans="1:22" ht="27" thickBot="1">
      <c r="A94" s="32"/>
      <c r="B94" s="103" t="s">
        <v>379</v>
      </c>
      <c r="C94" s="14"/>
      <c r="D94" s="39" t="s">
        <v>496</v>
      </c>
      <c r="E94" s="39"/>
      <c r="F94" s="39"/>
      <c r="G94" s="14"/>
      <c r="H94" s="39" t="s">
        <v>497</v>
      </c>
      <c r="I94" s="39"/>
      <c r="J94" s="39"/>
      <c r="K94" s="14"/>
      <c r="L94" s="39" t="s">
        <v>498</v>
      </c>
      <c r="M94" s="39"/>
      <c r="N94" s="39"/>
      <c r="O94" s="14"/>
      <c r="P94" s="24" t="s">
        <v>499</v>
      </c>
      <c r="Q94" s="24"/>
      <c r="R94" s="24"/>
      <c r="S94" s="14"/>
      <c r="T94" s="24" t="s">
        <v>171</v>
      </c>
      <c r="U94" s="24"/>
      <c r="V94" s="24"/>
    </row>
    <row r="95" spans="1:22">
      <c r="A95" s="32"/>
      <c r="B95" s="48" t="s">
        <v>503</v>
      </c>
      <c r="C95" s="44"/>
      <c r="D95" s="48" t="s">
        <v>198</v>
      </c>
      <c r="E95" s="71" t="s">
        <v>270</v>
      </c>
      <c r="F95" s="52"/>
      <c r="G95" s="44"/>
      <c r="H95" s="48" t="s">
        <v>198</v>
      </c>
      <c r="I95" s="71" t="s">
        <v>270</v>
      </c>
      <c r="J95" s="52"/>
      <c r="K95" s="44"/>
      <c r="L95" s="48" t="s">
        <v>198</v>
      </c>
      <c r="M95" s="71" t="s">
        <v>270</v>
      </c>
      <c r="N95" s="52"/>
      <c r="O95" s="44"/>
      <c r="P95" s="48" t="s">
        <v>198</v>
      </c>
      <c r="Q95" s="71">
        <v>2</v>
      </c>
      <c r="R95" s="52"/>
      <c r="S95" s="44"/>
      <c r="T95" s="48" t="s">
        <v>198</v>
      </c>
      <c r="U95" s="71">
        <v>2</v>
      </c>
      <c r="V95" s="52"/>
    </row>
    <row r="96" spans="1:22">
      <c r="A96" s="32"/>
      <c r="B96" s="42"/>
      <c r="C96" s="44"/>
      <c r="D96" s="60"/>
      <c r="E96" s="72"/>
      <c r="F96" s="62"/>
      <c r="G96" s="44"/>
      <c r="H96" s="60"/>
      <c r="I96" s="72"/>
      <c r="J96" s="62"/>
      <c r="K96" s="44"/>
      <c r="L96" s="60"/>
      <c r="M96" s="72"/>
      <c r="N96" s="62"/>
      <c r="O96" s="44"/>
      <c r="P96" s="60"/>
      <c r="Q96" s="72"/>
      <c r="R96" s="62"/>
      <c r="S96" s="44"/>
      <c r="T96" s="60"/>
      <c r="U96" s="72"/>
      <c r="V96" s="62"/>
    </row>
    <row r="97" spans="1:22">
      <c r="A97" s="32"/>
      <c r="B97" s="27" t="s">
        <v>504</v>
      </c>
      <c r="C97" s="29"/>
      <c r="D97" s="25" t="s">
        <v>505</v>
      </c>
      <c r="E97" s="25"/>
      <c r="F97" s="27" t="s">
        <v>200</v>
      </c>
      <c r="G97" s="29"/>
      <c r="H97" s="25" t="s">
        <v>270</v>
      </c>
      <c r="I97" s="25"/>
      <c r="J97" s="29"/>
      <c r="K97" s="29"/>
      <c r="L97" s="25" t="s">
        <v>422</v>
      </c>
      <c r="M97" s="25"/>
      <c r="N97" s="27" t="s">
        <v>200</v>
      </c>
      <c r="O97" s="29"/>
      <c r="P97" s="25" t="s">
        <v>506</v>
      </c>
      <c r="Q97" s="25"/>
      <c r="R97" s="27" t="s">
        <v>200</v>
      </c>
      <c r="S97" s="29"/>
      <c r="T97" s="25" t="s">
        <v>507</v>
      </c>
      <c r="U97" s="25"/>
      <c r="V97" s="27" t="s">
        <v>200</v>
      </c>
    </row>
    <row r="98" spans="1:22">
      <c r="A98" s="32"/>
      <c r="B98" s="27"/>
      <c r="C98" s="29"/>
      <c r="D98" s="25"/>
      <c r="E98" s="25"/>
      <c r="F98" s="27"/>
      <c r="G98" s="29"/>
      <c r="H98" s="25"/>
      <c r="I98" s="25"/>
      <c r="J98" s="29"/>
      <c r="K98" s="29"/>
      <c r="L98" s="25"/>
      <c r="M98" s="25"/>
      <c r="N98" s="27"/>
      <c r="O98" s="29"/>
      <c r="P98" s="25"/>
      <c r="Q98" s="25"/>
      <c r="R98" s="27"/>
      <c r="S98" s="29"/>
      <c r="T98" s="25"/>
      <c r="U98" s="25"/>
      <c r="V98" s="27"/>
    </row>
    <row r="99" spans="1:22">
      <c r="A99" s="32"/>
      <c r="B99" s="42" t="s">
        <v>508</v>
      </c>
      <c r="C99" s="44"/>
      <c r="D99" s="26" t="s">
        <v>509</v>
      </c>
      <c r="E99" s="26"/>
      <c r="F99" s="42" t="s">
        <v>200</v>
      </c>
      <c r="G99" s="44"/>
      <c r="H99" s="26" t="s">
        <v>270</v>
      </c>
      <c r="I99" s="26"/>
      <c r="J99" s="44"/>
      <c r="K99" s="44"/>
      <c r="L99" s="26" t="s">
        <v>510</v>
      </c>
      <c r="M99" s="26"/>
      <c r="N99" s="42" t="s">
        <v>200</v>
      </c>
      <c r="O99" s="44"/>
      <c r="P99" s="26" t="s">
        <v>511</v>
      </c>
      <c r="Q99" s="26"/>
      <c r="R99" s="42" t="s">
        <v>200</v>
      </c>
      <c r="S99" s="44"/>
      <c r="T99" s="26" t="s">
        <v>512</v>
      </c>
      <c r="U99" s="26"/>
      <c r="V99" s="42" t="s">
        <v>200</v>
      </c>
    </row>
    <row r="100" spans="1:22" ht="15.75" thickBot="1">
      <c r="A100" s="32"/>
      <c r="B100" s="42"/>
      <c r="C100" s="44"/>
      <c r="D100" s="63"/>
      <c r="E100" s="63"/>
      <c r="F100" s="49"/>
      <c r="G100" s="44"/>
      <c r="H100" s="63"/>
      <c r="I100" s="63"/>
      <c r="J100" s="53"/>
      <c r="K100" s="44"/>
      <c r="L100" s="63"/>
      <c r="M100" s="63"/>
      <c r="N100" s="49"/>
      <c r="O100" s="44"/>
      <c r="P100" s="63"/>
      <c r="Q100" s="63"/>
      <c r="R100" s="49"/>
      <c r="S100" s="44"/>
      <c r="T100" s="63"/>
      <c r="U100" s="63"/>
      <c r="V100" s="49"/>
    </row>
    <row r="101" spans="1:22">
      <c r="A101" s="32"/>
      <c r="B101" s="27" t="s">
        <v>101</v>
      </c>
      <c r="C101" s="29"/>
      <c r="D101" s="40" t="s">
        <v>198</v>
      </c>
      <c r="E101" s="73" t="s">
        <v>513</v>
      </c>
      <c r="F101" s="40" t="s">
        <v>200</v>
      </c>
      <c r="G101" s="29"/>
      <c r="H101" s="40" t="s">
        <v>198</v>
      </c>
      <c r="I101" s="73" t="s">
        <v>270</v>
      </c>
      <c r="J101" s="57"/>
      <c r="K101" s="29"/>
      <c r="L101" s="40" t="s">
        <v>198</v>
      </c>
      <c r="M101" s="73" t="s">
        <v>510</v>
      </c>
      <c r="N101" s="40" t="s">
        <v>200</v>
      </c>
      <c r="O101" s="29"/>
      <c r="P101" s="40" t="s">
        <v>198</v>
      </c>
      <c r="Q101" s="73" t="s">
        <v>514</v>
      </c>
      <c r="R101" s="40" t="s">
        <v>200</v>
      </c>
      <c r="S101" s="29"/>
      <c r="T101" s="40" t="s">
        <v>198</v>
      </c>
      <c r="U101" s="73" t="s">
        <v>338</v>
      </c>
      <c r="V101" s="40" t="s">
        <v>200</v>
      </c>
    </row>
    <row r="102" spans="1:22" ht="15.75" thickBot="1">
      <c r="A102" s="32"/>
      <c r="B102" s="27"/>
      <c r="C102" s="29"/>
      <c r="D102" s="54"/>
      <c r="E102" s="74"/>
      <c r="F102" s="54"/>
      <c r="G102" s="29"/>
      <c r="H102" s="54"/>
      <c r="I102" s="74"/>
      <c r="J102" s="58"/>
      <c r="K102" s="29"/>
      <c r="L102" s="54"/>
      <c r="M102" s="74"/>
      <c r="N102" s="54"/>
      <c r="O102" s="29"/>
      <c r="P102" s="54"/>
      <c r="Q102" s="74"/>
      <c r="R102" s="54"/>
      <c r="S102" s="29"/>
      <c r="T102" s="54"/>
      <c r="U102" s="74"/>
      <c r="V102" s="54"/>
    </row>
    <row r="103" spans="1:22" ht="15.75" thickTop="1">
      <c r="A103" s="32"/>
      <c r="B103" s="19"/>
      <c r="C103" s="19"/>
      <c r="D103" s="81"/>
      <c r="E103" s="81"/>
      <c r="F103" s="81"/>
      <c r="G103" s="19"/>
      <c r="H103" s="81"/>
      <c r="I103" s="81"/>
      <c r="J103" s="81"/>
      <c r="K103" s="19"/>
      <c r="L103" s="81"/>
      <c r="M103" s="81"/>
      <c r="N103" s="81"/>
      <c r="O103" s="19"/>
      <c r="P103" s="81"/>
      <c r="Q103" s="81"/>
      <c r="R103" s="81"/>
      <c r="S103" s="19"/>
      <c r="T103" s="81"/>
      <c r="U103" s="81"/>
      <c r="V103" s="81"/>
    </row>
    <row r="104" spans="1:22" ht="27" thickBot="1">
      <c r="A104" s="32"/>
      <c r="B104" s="103" t="s">
        <v>382</v>
      </c>
      <c r="C104" s="14"/>
      <c r="D104" s="29"/>
      <c r="E104" s="29"/>
      <c r="F104" s="29"/>
      <c r="G104" s="14"/>
      <c r="H104" s="29"/>
      <c r="I104" s="29"/>
      <c r="J104" s="29"/>
      <c r="K104" s="14"/>
      <c r="L104" s="29"/>
      <c r="M104" s="29"/>
      <c r="N104" s="29"/>
      <c r="O104" s="14"/>
      <c r="P104" s="29"/>
      <c r="Q104" s="29"/>
      <c r="R104" s="29"/>
      <c r="S104" s="14"/>
      <c r="T104" s="29"/>
      <c r="U104" s="29"/>
      <c r="V104" s="29"/>
    </row>
    <row r="105" spans="1:22">
      <c r="A105" s="32"/>
      <c r="B105" s="48" t="s">
        <v>503</v>
      </c>
      <c r="C105" s="44"/>
      <c r="D105" s="42" t="s">
        <v>198</v>
      </c>
      <c r="E105" s="26" t="s">
        <v>270</v>
      </c>
      <c r="F105" s="44"/>
      <c r="G105" s="44"/>
      <c r="H105" s="42" t="s">
        <v>198</v>
      </c>
      <c r="I105" s="26" t="s">
        <v>270</v>
      </c>
      <c r="J105" s="44"/>
      <c r="K105" s="44"/>
      <c r="L105" s="42" t="s">
        <v>198</v>
      </c>
      <c r="M105" s="26" t="s">
        <v>270</v>
      </c>
      <c r="N105" s="44"/>
      <c r="O105" s="44"/>
      <c r="P105" s="42" t="s">
        <v>198</v>
      </c>
      <c r="Q105" s="43">
        <v>27106</v>
      </c>
      <c r="R105" s="44"/>
      <c r="S105" s="44"/>
      <c r="T105" s="42" t="s">
        <v>198</v>
      </c>
      <c r="U105" s="43">
        <v>27106</v>
      </c>
      <c r="V105" s="44"/>
    </row>
    <row r="106" spans="1:22">
      <c r="A106" s="32"/>
      <c r="B106" s="42"/>
      <c r="C106" s="44"/>
      <c r="D106" s="42"/>
      <c r="E106" s="26"/>
      <c r="F106" s="44"/>
      <c r="G106" s="44"/>
      <c r="H106" s="42"/>
      <c r="I106" s="26"/>
      <c r="J106" s="44"/>
      <c r="K106" s="44"/>
      <c r="L106" s="42"/>
      <c r="M106" s="26"/>
      <c r="N106" s="44"/>
      <c r="O106" s="44"/>
      <c r="P106" s="42"/>
      <c r="Q106" s="43"/>
      <c r="R106" s="44"/>
      <c r="S106" s="44"/>
      <c r="T106" s="42"/>
      <c r="U106" s="43"/>
      <c r="V106" s="44"/>
    </row>
    <row r="107" spans="1:22">
      <c r="A107" s="32"/>
      <c r="B107" s="27" t="s">
        <v>515</v>
      </c>
      <c r="C107" s="29"/>
      <c r="D107" s="25" t="s">
        <v>516</v>
      </c>
      <c r="E107" s="25"/>
      <c r="F107" s="27" t="s">
        <v>200</v>
      </c>
      <c r="G107" s="29"/>
      <c r="H107" s="25" t="s">
        <v>270</v>
      </c>
      <c r="I107" s="25"/>
      <c r="J107" s="29"/>
      <c r="K107" s="29"/>
      <c r="L107" s="25" t="s">
        <v>261</v>
      </c>
      <c r="M107" s="25"/>
      <c r="N107" s="27" t="s">
        <v>200</v>
      </c>
      <c r="O107" s="29"/>
      <c r="P107" s="46">
        <v>1442</v>
      </c>
      <c r="Q107" s="46"/>
      <c r="R107" s="29"/>
      <c r="S107" s="29"/>
      <c r="T107" s="25">
        <v>592</v>
      </c>
      <c r="U107" s="25"/>
      <c r="V107" s="29"/>
    </row>
    <row r="108" spans="1:22">
      <c r="A108" s="32"/>
      <c r="B108" s="27"/>
      <c r="C108" s="29"/>
      <c r="D108" s="25"/>
      <c r="E108" s="25"/>
      <c r="F108" s="27"/>
      <c r="G108" s="29"/>
      <c r="H108" s="25"/>
      <c r="I108" s="25"/>
      <c r="J108" s="29"/>
      <c r="K108" s="29"/>
      <c r="L108" s="25"/>
      <c r="M108" s="25"/>
      <c r="N108" s="27"/>
      <c r="O108" s="29"/>
      <c r="P108" s="46"/>
      <c r="Q108" s="46"/>
      <c r="R108" s="29"/>
      <c r="S108" s="29"/>
      <c r="T108" s="25"/>
      <c r="U108" s="25"/>
      <c r="V108" s="29"/>
    </row>
    <row r="109" spans="1:22">
      <c r="A109" s="32"/>
      <c r="B109" s="42" t="s">
        <v>517</v>
      </c>
      <c r="C109" s="44"/>
      <c r="D109" s="26" t="s">
        <v>518</v>
      </c>
      <c r="E109" s="26"/>
      <c r="F109" s="42" t="s">
        <v>200</v>
      </c>
      <c r="G109" s="44"/>
      <c r="H109" s="26" t="s">
        <v>270</v>
      </c>
      <c r="I109" s="26"/>
      <c r="J109" s="44"/>
      <c r="K109" s="44"/>
      <c r="L109" s="26" t="s">
        <v>519</v>
      </c>
      <c r="M109" s="26"/>
      <c r="N109" s="42" t="s">
        <v>200</v>
      </c>
      <c r="O109" s="44"/>
      <c r="P109" s="26">
        <v>533</v>
      </c>
      <c r="Q109" s="26"/>
      <c r="R109" s="44"/>
      <c r="S109" s="44"/>
      <c r="T109" s="26">
        <v>207</v>
      </c>
      <c r="U109" s="26"/>
      <c r="V109" s="44"/>
    </row>
    <row r="110" spans="1:22" ht="15.75" thickBot="1">
      <c r="A110" s="32"/>
      <c r="B110" s="42"/>
      <c r="C110" s="44"/>
      <c r="D110" s="63"/>
      <c r="E110" s="63"/>
      <c r="F110" s="49"/>
      <c r="G110" s="44"/>
      <c r="H110" s="63"/>
      <c r="I110" s="63"/>
      <c r="J110" s="53"/>
      <c r="K110" s="44"/>
      <c r="L110" s="63"/>
      <c r="M110" s="63"/>
      <c r="N110" s="49"/>
      <c r="O110" s="44"/>
      <c r="P110" s="63"/>
      <c r="Q110" s="63"/>
      <c r="R110" s="53"/>
      <c r="S110" s="44"/>
      <c r="T110" s="63"/>
      <c r="U110" s="63"/>
      <c r="V110" s="53"/>
    </row>
    <row r="111" spans="1:22">
      <c r="A111" s="32"/>
      <c r="B111" s="27" t="s">
        <v>96</v>
      </c>
      <c r="C111" s="29"/>
      <c r="D111" s="40" t="s">
        <v>198</v>
      </c>
      <c r="E111" s="73" t="s">
        <v>520</v>
      </c>
      <c r="F111" s="40" t="s">
        <v>200</v>
      </c>
      <c r="G111" s="29"/>
      <c r="H111" s="40" t="s">
        <v>198</v>
      </c>
      <c r="I111" s="73" t="s">
        <v>270</v>
      </c>
      <c r="J111" s="57"/>
      <c r="K111" s="29"/>
      <c r="L111" s="40" t="s">
        <v>198</v>
      </c>
      <c r="M111" s="73" t="s">
        <v>521</v>
      </c>
      <c r="N111" s="40" t="s">
        <v>200</v>
      </c>
      <c r="O111" s="29"/>
      <c r="P111" s="40" t="s">
        <v>198</v>
      </c>
      <c r="Q111" s="73">
        <v>909</v>
      </c>
      <c r="R111" s="57"/>
      <c r="S111" s="29"/>
      <c r="T111" s="40" t="s">
        <v>198</v>
      </c>
      <c r="U111" s="73">
        <v>385</v>
      </c>
      <c r="V111" s="57"/>
    </row>
    <row r="112" spans="1:22" ht="15.75" thickBot="1">
      <c r="A112" s="32"/>
      <c r="B112" s="27"/>
      <c r="C112" s="29"/>
      <c r="D112" s="54"/>
      <c r="E112" s="74"/>
      <c r="F112" s="54"/>
      <c r="G112" s="29"/>
      <c r="H112" s="54"/>
      <c r="I112" s="74"/>
      <c r="J112" s="58"/>
      <c r="K112" s="29"/>
      <c r="L112" s="54"/>
      <c r="M112" s="74"/>
      <c r="N112" s="54"/>
      <c r="O112" s="29"/>
      <c r="P112" s="54"/>
      <c r="Q112" s="74"/>
      <c r="R112" s="58"/>
      <c r="S112" s="29"/>
      <c r="T112" s="54"/>
      <c r="U112" s="74"/>
      <c r="V112" s="58"/>
    </row>
    <row r="113" spans="1:12" ht="15.75" thickTop="1">
      <c r="A113" s="32"/>
      <c r="B113" s="23"/>
      <c r="C113" s="23"/>
      <c r="D113" s="23"/>
      <c r="E113" s="23"/>
      <c r="F113" s="23"/>
      <c r="G113" s="23"/>
      <c r="H113" s="23"/>
      <c r="I113" s="23"/>
      <c r="J113" s="23"/>
      <c r="K113" s="23"/>
      <c r="L113" s="23"/>
    </row>
    <row r="114" spans="1:12">
      <c r="A114" s="32"/>
      <c r="B114" s="13"/>
      <c r="C114" s="13"/>
      <c r="D114" s="13"/>
      <c r="E114" s="13"/>
      <c r="F114" s="13"/>
      <c r="G114" s="13"/>
      <c r="H114" s="13"/>
      <c r="I114" s="13"/>
      <c r="J114" s="13"/>
      <c r="K114" s="13"/>
      <c r="L114" s="13"/>
    </row>
    <row r="115" spans="1:12">
      <c r="A115" s="32"/>
      <c r="B115" s="14"/>
      <c r="C115" s="14"/>
      <c r="D115" s="14"/>
      <c r="E115" s="14"/>
      <c r="F115" s="14"/>
      <c r="G115" s="14"/>
      <c r="H115" s="14"/>
      <c r="I115" s="14"/>
      <c r="J115" s="14"/>
      <c r="K115" s="14"/>
      <c r="L115" s="14"/>
    </row>
  </sheetData>
  <mergeCells count="734">
    <mergeCell ref="A62:A115"/>
    <mergeCell ref="B62:V62"/>
    <mergeCell ref="B63:V63"/>
    <mergeCell ref="B88:V88"/>
    <mergeCell ref="B89:V89"/>
    <mergeCell ref="B90:V90"/>
    <mergeCell ref="B5:V5"/>
    <mergeCell ref="B6:V6"/>
    <mergeCell ref="B7:V7"/>
    <mergeCell ref="B8:V8"/>
    <mergeCell ref="B9:V9"/>
    <mergeCell ref="B34:V34"/>
    <mergeCell ref="T111:T112"/>
    <mergeCell ref="U111:U112"/>
    <mergeCell ref="V111:V112"/>
    <mergeCell ref="B113:L113"/>
    <mergeCell ref="A1:A2"/>
    <mergeCell ref="B1:V1"/>
    <mergeCell ref="B2:V2"/>
    <mergeCell ref="B3:V3"/>
    <mergeCell ref="A4:A61"/>
    <mergeCell ref="B4:V4"/>
    <mergeCell ref="N111:N112"/>
    <mergeCell ref="O111:O112"/>
    <mergeCell ref="P111:P112"/>
    <mergeCell ref="Q111:Q112"/>
    <mergeCell ref="R111:R112"/>
    <mergeCell ref="S111:S112"/>
    <mergeCell ref="H111:H112"/>
    <mergeCell ref="I111:I112"/>
    <mergeCell ref="J111:J112"/>
    <mergeCell ref="K111:K112"/>
    <mergeCell ref="L111:L112"/>
    <mergeCell ref="M111:M112"/>
    <mergeCell ref="R109:R110"/>
    <mergeCell ref="S109:S110"/>
    <mergeCell ref="T109:U110"/>
    <mergeCell ref="V109:V110"/>
    <mergeCell ref="B111:B112"/>
    <mergeCell ref="C111:C112"/>
    <mergeCell ref="D111:D112"/>
    <mergeCell ref="E111:E112"/>
    <mergeCell ref="F111:F112"/>
    <mergeCell ref="G111:G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S105:S106"/>
    <mergeCell ref="T105:T106"/>
    <mergeCell ref="U105:U106"/>
    <mergeCell ref="V105:V106"/>
    <mergeCell ref="B107:B108"/>
    <mergeCell ref="C107:C108"/>
    <mergeCell ref="D107:E108"/>
    <mergeCell ref="F107:F108"/>
    <mergeCell ref="G107:G108"/>
    <mergeCell ref="H107:I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D104:F104"/>
    <mergeCell ref="H104:J104"/>
    <mergeCell ref="L104:N104"/>
    <mergeCell ref="P104:R104"/>
    <mergeCell ref="T104:V104"/>
    <mergeCell ref="B105:B106"/>
    <mergeCell ref="C105:C106"/>
    <mergeCell ref="D105:D106"/>
    <mergeCell ref="E105:E106"/>
    <mergeCell ref="F105:F106"/>
    <mergeCell ref="T101:T102"/>
    <mergeCell ref="U101:U102"/>
    <mergeCell ref="V101:V102"/>
    <mergeCell ref="D103:F103"/>
    <mergeCell ref="H103:J103"/>
    <mergeCell ref="L103:N103"/>
    <mergeCell ref="P103:R103"/>
    <mergeCell ref="T103:V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R99:R100"/>
    <mergeCell ref="S99:S100"/>
    <mergeCell ref="T99:U100"/>
    <mergeCell ref="V99:V100"/>
    <mergeCell ref="B101:B102"/>
    <mergeCell ref="C101:C102"/>
    <mergeCell ref="D101:D102"/>
    <mergeCell ref="E101:E102"/>
    <mergeCell ref="F101:F102"/>
    <mergeCell ref="G101:G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S95:S96"/>
    <mergeCell ref="T95:T96"/>
    <mergeCell ref="U95:U96"/>
    <mergeCell ref="V95:V96"/>
    <mergeCell ref="B97:B98"/>
    <mergeCell ref="C97:C98"/>
    <mergeCell ref="D97:E98"/>
    <mergeCell ref="F97:F98"/>
    <mergeCell ref="G97:G98"/>
    <mergeCell ref="H97:I98"/>
    <mergeCell ref="M95:M96"/>
    <mergeCell ref="N95:N96"/>
    <mergeCell ref="O95:O96"/>
    <mergeCell ref="P95:P96"/>
    <mergeCell ref="Q95:Q96"/>
    <mergeCell ref="R95:R96"/>
    <mergeCell ref="G95:G96"/>
    <mergeCell ref="H95:H96"/>
    <mergeCell ref="I95:I96"/>
    <mergeCell ref="J95:J96"/>
    <mergeCell ref="K95:K96"/>
    <mergeCell ref="L95:L96"/>
    <mergeCell ref="D94:F94"/>
    <mergeCell ref="H94:J94"/>
    <mergeCell ref="L94:N94"/>
    <mergeCell ref="P94:R94"/>
    <mergeCell ref="T94:V94"/>
    <mergeCell ref="B95:B96"/>
    <mergeCell ref="C95:C96"/>
    <mergeCell ref="D95:D96"/>
    <mergeCell ref="E95:E96"/>
    <mergeCell ref="F95:F96"/>
    <mergeCell ref="T86:T87"/>
    <mergeCell ref="U86:U87"/>
    <mergeCell ref="V86:V87"/>
    <mergeCell ref="B91:V91"/>
    <mergeCell ref="D93:J93"/>
    <mergeCell ref="L93:N93"/>
    <mergeCell ref="P93:R93"/>
    <mergeCell ref="T93:V93"/>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3:T84"/>
    <mergeCell ref="U83:U84"/>
    <mergeCell ref="V83:V84"/>
    <mergeCell ref="D85:F85"/>
    <mergeCell ref="H85:J85"/>
    <mergeCell ref="L85:N85"/>
    <mergeCell ref="P85:R85"/>
    <mergeCell ref="T85:V85"/>
    <mergeCell ref="N83:N84"/>
    <mergeCell ref="O83:O84"/>
    <mergeCell ref="P83:P84"/>
    <mergeCell ref="Q83:Q84"/>
    <mergeCell ref="R83:R84"/>
    <mergeCell ref="S83:S84"/>
    <mergeCell ref="H83:H84"/>
    <mergeCell ref="I83:I84"/>
    <mergeCell ref="J83:J84"/>
    <mergeCell ref="K83:K84"/>
    <mergeCell ref="L83:L84"/>
    <mergeCell ref="M83:M84"/>
    <mergeCell ref="S81:S82"/>
    <mergeCell ref="T81:T82"/>
    <mergeCell ref="U81:U82"/>
    <mergeCell ref="V81:V82"/>
    <mergeCell ref="B83:B84"/>
    <mergeCell ref="C83:C84"/>
    <mergeCell ref="D83:D84"/>
    <mergeCell ref="E83:E84"/>
    <mergeCell ref="F83:F84"/>
    <mergeCell ref="G83:G84"/>
    <mergeCell ref="M81:M82"/>
    <mergeCell ref="N81:N82"/>
    <mergeCell ref="O81:O82"/>
    <mergeCell ref="P81:P82"/>
    <mergeCell ref="Q81:Q82"/>
    <mergeCell ref="R81:R82"/>
    <mergeCell ref="G81:G82"/>
    <mergeCell ref="H81:H82"/>
    <mergeCell ref="I81:I82"/>
    <mergeCell ref="J81:J82"/>
    <mergeCell ref="K81:K82"/>
    <mergeCell ref="L81:L82"/>
    <mergeCell ref="D80:F80"/>
    <mergeCell ref="H80:J80"/>
    <mergeCell ref="L80:N80"/>
    <mergeCell ref="P80:R80"/>
    <mergeCell ref="T80:V80"/>
    <mergeCell ref="B81:B82"/>
    <mergeCell ref="C81:C82"/>
    <mergeCell ref="D81:D82"/>
    <mergeCell ref="E81:E82"/>
    <mergeCell ref="F81:F82"/>
    <mergeCell ref="U77:U78"/>
    <mergeCell ref="V77:V78"/>
    <mergeCell ref="D79:F79"/>
    <mergeCell ref="H79:J79"/>
    <mergeCell ref="L79:N79"/>
    <mergeCell ref="P79:R79"/>
    <mergeCell ref="T79:V79"/>
    <mergeCell ref="O77:O78"/>
    <mergeCell ref="P77:P78"/>
    <mergeCell ref="Q77:Q78"/>
    <mergeCell ref="R77:R78"/>
    <mergeCell ref="S77:S78"/>
    <mergeCell ref="T77:T78"/>
    <mergeCell ref="I77:I78"/>
    <mergeCell ref="J77:J78"/>
    <mergeCell ref="K77:K78"/>
    <mergeCell ref="L77:L78"/>
    <mergeCell ref="M77:M78"/>
    <mergeCell ref="N77:N78"/>
    <mergeCell ref="S75:S76"/>
    <mergeCell ref="T75:U76"/>
    <mergeCell ref="V75:V76"/>
    <mergeCell ref="B77:B78"/>
    <mergeCell ref="C77:C78"/>
    <mergeCell ref="D77:D78"/>
    <mergeCell ref="E77:E78"/>
    <mergeCell ref="F77:F78"/>
    <mergeCell ref="G77:G78"/>
    <mergeCell ref="H77:H78"/>
    <mergeCell ref="K75:K76"/>
    <mergeCell ref="L75:M76"/>
    <mergeCell ref="N75:N76"/>
    <mergeCell ref="O75:O76"/>
    <mergeCell ref="P75:Q76"/>
    <mergeCell ref="R75:R76"/>
    <mergeCell ref="T73:T74"/>
    <mergeCell ref="U73:U74"/>
    <mergeCell ref="V73:V74"/>
    <mergeCell ref="B75:B76"/>
    <mergeCell ref="C75:C76"/>
    <mergeCell ref="D75:E76"/>
    <mergeCell ref="F75:F76"/>
    <mergeCell ref="G75:G76"/>
    <mergeCell ref="H75:I76"/>
    <mergeCell ref="J75:J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S70:S71"/>
    <mergeCell ref="T70:T71"/>
    <mergeCell ref="U70:U71"/>
    <mergeCell ref="V70:V71"/>
    <mergeCell ref="D72:F72"/>
    <mergeCell ref="H72:J72"/>
    <mergeCell ref="L72:N72"/>
    <mergeCell ref="P72:R72"/>
    <mergeCell ref="T72:V72"/>
    <mergeCell ref="M70:M71"/>
    <mergeCell ref="N70:N71"/>
    <mergeCell ref="O70:O71"/>
    <mergeCell ref="P70:P71"/>
    <mergeCell ref="Q70:Q71"/>
    <mergeCell ref="R70:R71"/>
    <mergeCell ref="G70:G71"/>
    <mergeCell ref="H70:H71"/>
    <mergeCell ref="I70:I71"/>
    <mergeCell ref="J70:J71"/>
    <mergeCell ref="K70:K71"/>
    <mergeCell ref="L70:L71"/>
    <mergeCell ref="P68:Q69"/>
    <mergeCell ref="R68:R69"/>
    <mergeCell ref="S68:S69"/>
    <mergeCell ref="T68:U69"/>
    <mergeCell ref="V68:V69"/>
    <mergeCell ref="B70:B71"/>
    <mergeCell ref="C70:C71"/>
    <mergeCell ref="D70:D71"/>
    <mergeCell ref="E70:E71"/>
    <mergeCell ref="F70:F71"/>
    <mergeCell ref="H68:I69"/>
    <mergeCell ref="J68:J69"/>
    <mergeCell ref="K68:K69"/>
    <mergeCell ref="L68:M69"/>
    <mergeCell ref="N68:N69"/>
    <mergeCell ref="O68:O69"/>
    <mergeCell ref="D67:F67"/>
    <mergeCell ref="H67:J67"/>
    <mergeCell ref="L67:N67"/>
    <mergeCell ref="P67:R67"/>
    <mergeCell ref="T67:V67"/>
    <mergeCell ref="B68:B69"/>
    <mergeCell ref="C68:C69"/>
    <mergeCell ref="D68:E69"/>
    <mergeCell ref="F68:F69"/>
    <mergeCell ref="G68:G69"/>
    <mergeCell ref="T57:T58"/>
    <mergeCell ref="U57:U58"/>
    <mergeCell ref="V57:V58"/>
    <mergeCell ref="B59:L59"/>
    <mergeCell ref="B64:V64"/>
    <mergeCell ref="D66:J66"/>
    <mergeCell ref="L66:N66"/>
    <mergeCell ref="P66:R66"/>
    <mergeCell ref="T66:V66"/>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S51:S52"/>
    <mergeCell ref="T51:T52"/>
    <mergeCell ref="U51:U52"/>
    <mergeCell ref="V51:V52"/>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D50:F50"/>
    <mergeCell ref="H50:J50"/>
    <mergeCell ref="L50:N50"/>
    <mergeCell ref="P50:R50"/>
    <mergeCell ref="T50:V50"/>
    <mergeCell ref="B51:B52"/>
    <mergeCell ref="C51:C52"/>
    <mergeCell ref="D51:D52"/>
    <mergeCell ref="E51:E52"/>
    <mergeCell ref="F51:F52"/>
    <mergeCell ref="T47:T48"/>
    <mergeCell ref="U47:U48"/>
    <mergeCell ref="V47:V48"/>
    <mergeCell ref="D49:F49"/>
    <mergeCell ref="H49:J49"/>
    <mergeCell ref="L49:N49"/>
    <mergeCell ref="P49:R49"/>
    <mergeCell ref="T49:V49"/>
    <mergeCell ref="N47:N48"/>
    <mergeCell ref="O47:O48"/>
    <mergeCell ref="P47:P48"/>
    <mergeCell ref="Q47:Q48"/>
    <mergeCell ref="R47:R48"/>
    <mergeCell ref="S47:S48"/>
    <mergeCell ref="H47:H48"/>
    <mergeCell ref="I47:I48"/>
    <mergeCell ref="J47:J48"/>
    <mergeCell ref="K47:K48"/>
    <mergeCell ref="L47:L48"/>
    <mergeCell ref="M47:M48"/>
    <mergeCell ref="R45:R46"/>
    <mergeCell ref="S45:S46"/>
    <mergeCell ref="T45:U46"/>
    <mergeCell ref="V45:V46"/>
    <mergeCell ref="B47:B48"/>
    <mergeCell ref="C47:C48"/>
    <mergeCell ref="D47:D48"/>
    <mergeCell ref="E47:E48"/>
    <mergeCell ref="F47:F48"/>
    <mergeCell ref="G47:G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S41:S42"/>
    <mergeCell ref="T41:T42"/>
    <mergeCell ref="U41:U42"/>
    <mergeCell ref="V41:V42"/>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D40:F40"/>
    <mergeCell ref="H40:J40"/>
    <mergeCell ref="L40:N40"/>
    <mergeCell ref="P40:R40"/>
    <mergeCell ref="T40:V40"/>
    <mergeCell ref="B41:B42"/>
    <mergeCell ref="C41:C42"/>
    <mergeCell ref="D41:D42"/>
    <mergeCell ref="E41:E42"/>
    <mergeCell ref="F41:F42"/>
    <mergeCell ref="T32:T33"/>
    <mergeCell ref="U32:U33"/>
    <mergeCell ref="V32:V33"/>
    <mergeCell ref="B37:V37"/>
    <mergeCell ref="D39:J39"/>
    <mergeCell ref="L39:N39"/>
    <mergeCell ref="P39:R39"/>
    <mergeCell ref="T39:V39"/>
    <mergeCell ref="B35:V35"/>
    <mergeCell ref="B36:V36"/>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9:T30"/>
    <mergeCell ref="U29:U30"/>
    <mergeCell ref="V29:V30"/>
    <mergeCell ref="D31:F31"/>
    <mergeCell ref="H31:J31"/>
    <mergeCell ref="L31:N31"/>
    <mergeCell ref="P31:R31"/>
    <mergeCell ref="T31:V31"/>
    <mergeCell ref="N29:N30"/>
    <mergeCell ref="O29:O30"/>
    <mergeCell ref="P29:P30"/>
    <mergeCell ref="Q29:Q30"/>
    <mergeCell ref="R29:R30"/>
    <mergeCell ref="S29:S30"/>
    <mergeCell ref="H29:H30"/>
    <mergeCell ref="I29:I30"/>
    <mergeCell ref="J29:J30"/>
    <mergeCell ref="K29:K30"/>
    <mergeCell ref="L29:L30"/>
    <mergeCell ref="M29:M30"/>
    <mergeCell ref="S27:S28"/>
    <mergeCell ref="T27:T28"/>
    <mergeCell ref="U27:U28"/>
    <mergeCell ref="V27:V28"/>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T26:V26"/>
    <mergeCell ref="B27:B28"/>
    <mergeCell ref="C27:C28"/>
    <mergeCell ref="D27:D28"/>
    <mergeCell ref="E27:E28"/>
    <mergeCell ref="F27:F28"/>
    <mergeCell ref="U23:U24"/>
    <mergeCell ref="V23:V24"/>
    <mergeCell ref="D25:F25"/>
    <mergeCell ref="H25:J25"/>
    <mergeCell ref="L25:N25"/>
    <mergeCell ref="P25:R25"/>
    <mergeCell ref="T25:V25"/>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V16:V17"/>
    <mergeCell ref="D18:F18"/>
    <mergeCell ref="H18:J18"/>
    <mergeCell ref="L18:N18"/>
    <mergeCell ref="P18:R18"/>
    <mergeCell ref="T18:V18"/>
    <mergeCell ref="N16:N17"/>
    <mergeCell ref="O16:O17"/>
    <mergeCell ref="P16:P17"/>
    <mergeCell ref="Q16:Q17"/>
    <mergeCell ref="R16:R17"/>
    <mergeCell ref="S16:S17"/>
    <mergeCell ref="H16:H17"/>
    <mergeCell ref="I16:I17"/>
    <mergeCell ref="J16:J17"/>
    <mergeCell ref="K16:K17"/>
    <mergeCell ref="L16:L17"/>
    <mergeCell ref="M16:M17"/>
    <mergeCell ref="R14:R15"/>
    <mergeCell ref="S14:S15"/>
    <mergeCell ref="T14:U15"/>
    <mergeCell ref="V14:V15"/>
    <mergeCell ref="B16:B17"/>
    <mergeCell ref="C16:C17"/>
    <mergeCell ref="D16:D17"/>
    <mergeCell ref="E16:E17"/>
    <mergeCell ref="F16:F17"/>
    <mergeCell ref="G16:G17"/>
    <mergeCell ref="J14:J15"/>
    <mergeCell ref="K14:K15"/>
    <mergeCell ref="L14:M15"/>
    <mergeCell ref="N14:N15"/>
    <mergeCell ref="O14:O15"/>
    <mergeCell ref="P14:Q15"/>
    <mergeCell ref="B14:B15"/>
    <mergeCell ref="C14:C15"/>
    <mergeCell ref="D14:E15"/>
    <mergeCell ref="F14:F15"/>
    <mergeCell ref="G14:G15"/>
    <mergeCell ref="H14:I15"/>
    <mergeCell ref="B10:V10"/>
    <mergeCell ref="D12:J12"/>
    <mergeCell ref="L12:N12"/>
    <mergeCell ref="P12:R12"/>
    <mergeCell ref="T12:V12"/>
    <mergeCell ref="D13:F13"/>
    <mergeCell ref="H13:J13"/>
    <mergeCell ref="L13:N13"/>
    <mergeCell ref="P13:R13"/>
    <mergeCell ref="T13:V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2" width="36.5703125" bestFit="1" customWidth="1"/>
    <col min="4" max="4" width="3" customWidth="1"/>
    <col min="5" max="5" width="14" customWidth="1"/>
    <col min="6" max="6" width="2.28515625" customWidth="1"/>
    <col min="8" max="8" width="4.5703125" customWidth="1"/>
    <col min="9" max="9" width="20.85546875" customWidth="1"/>
    <col min="10" max="10" width="3.5703125" customWidth="1"/>
    <col min="12" max="12" width="4.5703125" customWidth="1"/>
    <col min="13" max="13" width="15" customWidth="1"/>
    <col min="14" max="14" width="3.5703125" customWidth="1"/>
    <col min="16" max="16" width="9.85546875" customWidth="1"/>
    <col min="17" max="17" width="27.42578125" customWidth="1"/>
    <col min="18" max="18" width="7.7109375" customWidth="1"/>
    <col min="20" max="20" width="8.5703125" customWidth="1"/>
    <col min="21" max="21" width="28.5703125" customWidth="1"/>
    <col min="22" max="22" width="6.7109375" customWidth="1"/>
    <col min="24" max="24" width="2.140625" customWidth="1"/>
    <col min="25" max="25" width="7.28515625" customWidth="1"/>
    <col min="26" max="26" width="10.28515625" customWidth="1"/>
  </cols>
  <sheetData>
    <row r="1" spans="1:26" ht="15" customHeight="1">
      <c r="A1" s="7" t="s">
        <v>76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523</v>
      </c>
      <c r="B3" s="31"/>
      <c r="C3" s="31"/>
      <c r="D3" s="31"/>
      <c r="E3" s="31"/>
      <c r="F3" s="31"/>
      <c r="G3" s="31"/>
      <c r="H3" s="31"/>
      <c r="I3" s="31"/>
      <c r="J3" s="31"/>
      <c r="K3" s="31"/>
      <c r="L3" s="31"/>
      <c r="M3" s="31"/>
      <c r="N3" s="31"/>
      <c r="O3" s="31"/>
      <c r="P3" s="31"/>
      <c r="Q3" s="31"/>
      <c r="R3" s="31"/>
      <c r="S3" s="31"/>
      <c r="T3" s="31"/>
      <c r="U3" s="31"/>
      <c r="V3" s="31"/>
      <c r="W3" s="31"/>
      <c r="X3" s="31"/>
      <c r="Y3" s="31"/>
      <c r="Z3" s="31"/>
    </row>
    <row r="4" spans="1:26">
      <c r="A4" s="32" t="s">
        <v>761</v>
      </c>
      <c r="B4" s="27" t="s">
        <v>531</v>
      </c>
      <c r="C4" s="27"/>
      <c r="D4" s="27"/>
      <c r="E4" s="27"/>
      <c r="F4" s="27"/>
      <c r="G4" s="27"/>
      <c r="H4" s="27"/>
      <c r="I4" s="27"/>
      <c r="J4" s="27"/>
      <c r="K4" s="27"/>
      <c r="L4" s="27"/>
      <c r="M4" s="27"/>
      <c r="N4" s="27"/>
      <c r="O4" s="27"/>
      <c r="P4" s="27"/>
      <c r="Q4" s="27"/>
      <c r="R4" s="27"/>
      <c r="S4" s="27"/>
      <c r="T4" s="27"/>
      <c r="U4" s="27"/>
      <c r="V4" s="27"/>
      <c r="W4" s="27"/>
      <c r="X4" s="27"/>
      <c r="Y4" s="27"/>
      <c r="Z4" s="27"/>
    </row>
    <row r="5" spans="1:26">
      <c r="A5" s="32"/>
      <c r="B5" s="23"/>
      <c r="C5" s="23"/>
      <c r="D5" s="23"/>
      <c r="E5" s="23"/>
      <c r="F5" s="23"/>
      <c r="G5" s="23"/>
      <c r="H5" s="23"/>
      <c r="I5" s="23"/>
      <c r="J5" s="23"/>
      <c r="K5" s="23"/>
      <c r="L5" s="23"/>
      <c r="M5" s="23"/>
      <c r="N5" s="23"/>
      <c r="O5" s="23"/>
      <c r="P5" s="23"/>
      <c r="Q5" s="23"/>
      <c r="R5" s="23"/>
      <c r="S5" s="23"/>
      <c r="T5" s="23"/>
      <c r="U5" s="23"/>
      <c r="V5" s="23"/>
      <c r="W5" s="23"/>
      <c r="X5" s="23"/>
      <c r="Y5" s="23"/>
      <c r="Z5" s="23"/>
    </row>
    <row r="6" spans="1:26">
      <c r="A6" s="32"/>
      <c r="B6" s="23"/>
      <c r="C6" s="23"/>
      <c r="D6" s="23"/>
      <c r="E6" s="23"/>
      <c r="F6" s="23"/>
      <c r="G6" s="23"/>
      <c r="H6" s="23"/>
      <c r="I6" s="23"/>
      <c r="J6" s="23"/>
      <c r="K6" s="23"/>
      <c r="L6" s="23"/>
      <c r="M6" s="23"/>
      <c r="N6" s="23"/>
      <c r="O6" s="23"/>
      <c r="P6" s="23"/>
      <c r="Q6" s="23"/>
      <c r="R6" s="23"/>
      <c r="S6" s="23"/>
      <c r="T6" s="23"/>
      <c r="U6" s="23"/>
      <c r="V6" s="23"/>
      <c r="W6" s="23"/>
      <c r="X6" s="23"/>
      <c r="Y6" s="23"/>
      <c r="Z6" s="23"/>
    </row>
    <row r="7" spans="1:26">
      <c r="A7" s="32"/>
      <c r="B7" s="13"/>
      <c r="C7" s="13"/>
      <c r="D7" s="13"/>
      <c r="E7" s="13"/>
      <c r="F7" s="13"/>
      <c r="G7" s="13"/>
      <c r="H7" s="13"/>
      <c r="I7" s="13"/>
      <c r="J7" s="13"/>
      <c r="K7" s="13"/>
      <c r="L7" s="13"/>
      <c r="M7" s="13"/>
      <c r="N7" s="13"/>
      <c r="O7" s="13"/>
      <c r="P7" s="13"/>
      <c r="Q7" s="13"/>
      <c r="R7" s="13"/>
      <c r="S7" s="13"/>
      <c r="T7" s="13"/>
      <c r="U7" s="13"/>
      <c r="V7" s="13"/>
      <c r="W7" s="13"/>
      <c r="X7" s="13"/>
      <c r="Y7" s="13"/>
      <c r="Z7" s="13"/>
    </row>
    <row r="8" spans="1:26">
      <c r="A8" s="32"/>
      <c r="B8" s="12" t="s">
        <v>233</v>
      </c>
      <c r="C8" s="14"/>
      <c r="D8" s="27"/>
      <c r="E8" s="27"/>
      <c r="F8" s="27"/>
      <c r="G8" s="14"/>
      <c r="H8" s="29"/>
      <c r="I8" s="29"/>
      <c r="J8" s="29"/>
      <c r="K8" s="14"/>
      <c r="L8" s="29"/>
      <c r="M8" s="29"/>
      <c r="N8" s="29"/>
      <c r="O8" s="14"/>
      <c r="P8" s="29"/>
      <c r="Q8" s="29"/>
      <c r="R8" s="29"/>
      <c r="S8" s="14"/>
      <c r="T8" s="29"/>
      <c r="U8" s="29"/>
      <c r="V8" s="29"/>
      <c r="W8" s="14"/>
      <c r="X8" s="29"/>
      <c r="Y8" s="29"/>
      <c r="Z8" s="29"/>
    </row>
    <row r="9" spans="1:26" ht="27" thickBot="1">
      <c r="A9" s="32"/>
      <c r="B9" s="103" t="s">
        <v>379</v>
      </c>
      <c r="C9" s="14"/>
      <c r="D9" s="24" t="s">
        <v>532</v>
      </c>
      <c r="E9" s="24"/>
      <c r="F9" s="24"/>
      <c r="G9" s="14"/>
      <c r="H9" s="24" t="s">
        <v>533</v>
      </c>
      <c r="I9" s="24"/>
      <c r="J9" s="24"/>
      <c r="K9" s="14"/>
      <c r="L9" s="24" t="s">
        <v>534</v>
      </c>
      <c r="M9" s="24"/>
      <c r="N9" s="24"/>
      <c r="O9" s="14"/>
      <c r="P9" s="24" t="s">
        <v>535</v>
      </c>
      <c r="Q9" s="24"/>
      <c r="R9" s="24"/>
      <c r="S9" s="14"/>
      <c r="T9" s="24" t="s">
        <v>536</v>
      </c>
      <c r="U9" s="24"/>
      <c r="V9" s="24"/>
      <c r="W9" s="14"/>
      <c r="X9" s="24" t="s">
        <v>537</v>
      </c>
      <c r="Y9" s="24"/>
      <c r="Z9" s="24"/>
    </row>
    <row r="10" spans="1:26">
      <c r="A10" s="32"/>
      <c r="B10" s="48" t="s">
        <v>256</v>
      </c>
      <c r="C10" s="44"/>
      <c r="D10" s="48" t="s">
        <v>198</v>
      </c>
      <c r="E10" s="50">
        <v>165551</v>
      </c>
      <c r="F10" s="52"/>
      <c r="G10" s="44"/>
      <c r="H10" s="48" t="s">
        <v>198</v>
      </c>
      <c r="I10" s="50">
        <v>25603</v>
      </c>
      <c r="J10" s="52"/>
      <c r="K10" s="44"/>
      <c r="L10" s="48" t="s">
        <v>198</v>
      </c>
      <c r="M10" s="50">
        <v>26406</v>
      </c>
      <c r="N10" s="52"/>
      <c r="O10" s="44"/>
      <c r="P10" s="48" t="s">
        <v>198</v>
      </c>
      <c r="Q10" s="71" t="s">
        <v>538</v>
      </c>
      <c r="R10" s="48" t="s">
        <v>200</v>
      </c>
      <c r="S10" s="44"/>
      <c r="T10" s="48" t="s">
        <v>198</v>
      </c>
      <c r="U10" s="50">
        <v>25844</v>
      </c>
      <c r="V10" s="52"/>
      <c r="W10" s="44"/>
      <c r="X10" s="48" t="s">
        <v>198</v>
      </c>
      <c r="Y10" s="50">
        <v>16934</v>
      </c>
      <c r="Z10" s="52"/>
    </row>
    <row r="11" spans="1:26">
      <c r="A11" s="32"/>
      <c r="B11" s="42"/>
      <c r="C11" s="44"/>
      <c r="D11" s="42"/>
      <c r="E11" s="43"/>
      <c r="F11" s="44"/>
      <c r="G11" s="44"/>
      <c r="H11" s="42"/>
      <c r="I11" s="43"/>
      <c r="J11" s="44"/>
      <c r="K11" s="44"/>
      <c r="L11" s="60"/>
      <c r="M11" s="61"/>
      <c r="N11" s="62"/>
      <c r="O11" s="44"/>
      <c r="P11" s="42"/>
      <c r="Q11" s="26"/>
      <c r="R11" s="42"/>
      <c r="S11" s="44"/>
      <c r="T11" s="42"/>
      <c r="U11" s="43"/>
      <c r="V11" s="44"/>
      <c r="W11" s="44"/>
      <c r="X11" s="42"/>
      <c r="Y11" s="43"/>
      <c r="Z11" s="44"/>
    </row>
    <row r="12" spans="1:26">
      <c r="A12" s="32"/>
      <c r="B12" s="27" t="s">
        <v>257</v>
      </c>
      <c r="C12" s="29"/>
      <c r="D12" s="46">
        <v>201620</v>
      </c>
      <c r="E12" s="46"/>
      <c r="F12" s="29"/>
      <c r="G12" s="29"/>
      <c r="H12" s="46">
        <v>6772</v>
      </c>
      <c r="I12" s="46"/>
      <c r="J12" s="29"/>
      <c r="K12" s="29"/>
      <c r="L12" s="46">
        <v>44178</v>
      </c>
      <c r="M12" s="46"/>
      <c r="N12" s="29"/>
      <c r="O12" s="29"/>
      <c r="P12" s="46">
        <v>6663</v>
      </c>
      <c r="Q12" s="46"/>
      <c r="R12" s="29"/>
      <c r="S12" s="29"/>
      <c r="T12" s="46">
        <v>50765</v>
      </c>
      <c r="U12" s="46"/>
      <c r="V12" s="29"/>
      <c r="W12" s="29"/>
      <c r="X12" s="46">
        <v>1437</v>
      </c>
      <c r="Y12" s="46"/>
      <c r="Z12" s="29"/>
    </row>
    <row r="13" spans="1:26">
      <c r="A13" s="32"/>
      <c r="B13" s="27"/>
      <c r="C13" s="29"/>
      <c r="D13" s="46"/>
      <c r="E13" s="46"/>
      <c r="F13" s="29"/>
      <c r="G13" s="29"/>
      <c r="H13" s="46"/>
      <c r="I13" s="46"/>
      <c r="J13" s="29"/>
      <c r="K13" s="29"/>
      <c r="L13" s="46"/>
      <c r="M13" s="46"/>
      <c r="N13" s="29"/>
      <c r="O13" s="29"/>
      <c r="P13" s="46"/>
      <c r="Q13" s="46"/>
      <c r="R13" s="29"/>
      <c r="S13" s="29"/>
      <c r="T13" s="46"/>
      <c r="U13" s="46"/>
      <c r="V13" s="29"/>
      <c r="W13" s="29"/>
      <c r="X13" s="46"/>
      <c r="Y13" s="46"/>
      <c r="Z13" s="29"/>
    </row>
    <row r="14" spans="1:26">
      <c r="A14" s="32"/>
      <c r="B14" s="42" t="s">
        <v>539</v>
      </c>
      <c r="C14" s="44"/>
      <c r="D14" s="26">
        <v>18</v>
      </c>
      <c r="E14" s="26"/>
      <c r="F14" s="44"/>
      <c r="G14" s="44"/>
      <c r="H14" s="43">
        <v>3545</v>
      </c>
      <c r="I14" s="43"/>
      <c r="J14" s="44"/>
      <c r="K14" s="44"/>
      <c r="L14" s="26" t="s">
        <v>540</v>
      </c>
      <c r="M14" s="26"/>
      <c r="N14" s="42" t="s">
        <v>200</v>
      </c>
      <c r="O14" s="44"/>
      <c r="P14" s="26" t="s">
        <v>541</v>
      </c>
      <c r="Q14" s="26"/>
      <c r="R14" s="42" t="s">
        <v>200</v>
      </c>
      <c r="S14" s="44"/>
      <c r="T14" s="26" t="s">
        <v>542</v>
      </c>
      <c r="U14" s="26"/>
      <c r="V14" s="42" t="s">
        <v>200</v>
      </c>
      <c r="W14" s="44"/>
      <c r="X14" s="43">
        <v>4270</v>
      </c>
      <c r="Y14" s="43"/>
      <c r="Z14" s="44"/>
    </row>
    <row r="15" spans="1:26">
      <c r="A15" s="32"/>
      <c r="B15" s="42"/>
      <c r="C15" s="44"/>
      <c r="D15" s="26"/>
      <c r="E15" s="26"/>
      <c r="F15" s="44"/>
      <c r="G15" s="44"/>
      <c r="H15" s="43"/>
      <c r="I15" s="43"/>
      <c r="J15" s="44"/>
      <c r="K15" s="44"/>
      <c r="L15" s="26"/>
      <c r="M15" s="26"/>
      <c r="N15" s="42"/>
      <c r="O15" s="44"/>
      <c r="P15" s="26"/>
      <c r="Q15" s="26"/>
      <c r="R15" s="42"/>
      <c r="S15" s="44"/>
      <c r="T15" s="26"/>
      <c r="U15" s="26"/>
      <c r="V15" s="42"/>
      <c r="W15" s="44"/>
      <c r="X15" s="43"/>
      <c r="Y15" s="43"/>
      <c r="Z15" s="44"/>
    </row>
    <row r="16" spans="1:26">
      <c r="A16" s="32"/>
      <c r="B16" s="27" t="s">
        <v>543</v>
      </c>
      <c r="C16" s="29"/>
      <c r="D16" s="25" t="s">
        <v>544</v>
      </c>
      <c r="E16" s="25"/>
      <c r="F16" s="27" t="s">
        <v>200</v>
      </c>
      <c r="G16" s="29"/>
      <c r="H16" s="25" t="s">
        <v>270</v>
      </c>
      <c r="I16" s="25"/>
      <c r="J16" s="29"/>
      <c r="K16" s="29"/>
      <c r="L16" s="25" t="s">
        <v>270</v>
      </c>
      <c r="M16" s="25"/>
      <c r="N16" s="29"/>
      <c r="O16" s="29"/>
      <c r="P16" s="25" t="s">
        <v>270</v>
      </c>
      <c r="Q16" s="25"/>
      <c r="R16" s="29"/>
      <c r="S16" s="29"/>
      <c r="T16" s="25" t="s">
        <v>270</v>
      </c>
      <c r="U16" s="25"/>
      <c r="V16" s="29"/>
      <c r="W16" s="29"/>
      <c r="X16" s="25" t="s">
        <v>270</v>
      </c>
      <c r="Y16" s="25"/>
      <c r="Z16" s="29"/>
    </row>
    <row r="17" spans="1:26" ht="15.75" thickBot="1">
      <c r="A17" s="32"/>
      <c r="B17" s="27"/>
      <c r="C17" s="29"/>
      <c r="D17" s="28"/>
      <c r="E17" s="28"/>
      <c r="F17" s="94"/>
      <c r="G17" s="29"/>
      <c r="H17" s="28"/>
      <c r="I17" s="28"/>
      <c r="J17" s="30"/>
      <c r="K17" s="29"/>
      <c r="L17" s="28"/>
      <c r="M17" s="28"/>
      <c r="N17" s="30"/>
      <c r="O17" s="30"/>
      <c r="P17" s="28"/>
      <c r="Q17" s="28"/>
      <c r="R17" s="30"/>
      <c r="S17" s="29"/>
      <c r="T17" s="28"/>
      <c r="U17" s="28"/>
      <c r="V17" s="30"/>
      <c r="W17" s="29"/>
      <c r="X17" s="28"/>
      <c r="Y17" s="28"/>
      <c r="Z17" s="30"/>
    </row>
    <row r="18" spans="1:26">
      <c r="A18" s="32"/>
      <c r="B18" s="42" t="s">
        <v>545</v>
      </c>
      <c r="C18" s="44"/>
      <c r="D18" s="48" t="s">
        <v>198</v>
      </c>
      <c r="E18" s="50">
        <v>364772</v>
      </c>
      <c r="F18" s="52"/>
      <c r="G18" s="44"/>
      <c r="H18" s="48" t="s">
        <v>198</v>
      </c>
      <c r="I18" s="50">
        <v>35920</v>
      </c>
      <c r="J18" s="52"/>
      <c r="K18" s="44"/>
      <c r="L18" s="48" t="s">
        <v>198</v>
      </c>
      <c r="M18" s="50">
        <v>49265</v>
      </c>
      <c r="N18" s="52"/>
      <c r="O18" s="52"/>
      <c r="P18" s="48" t="s">
        <v>198</v>
      </c>
      <c r="Q18" s="50">
        <v>3766</v>
      </c>
      <c r="R18" s="52"/>
      <c r="S18" s="44"/>
      <c r="T18" s="48" t="s">
        <v>198</v>
      </c>
      <c r="U18" s="50">
        <v>29498</v>
      </c>
      <c r="V18" s="52"/>
      <c r="W18" s="44"/>
      <c r="X18" s="48" t="s">
        <v>198</v>
      </c>
      <c r="Y18" s="50">
        <v>22641</v>
      </c>
      <c r="Z18" s="52"/>
    </row>
    <row r="19" spans="1:26" ht="15.75" thickBot="1">
      <c r="A19" s="32"/>
      <c r="B19" s="42"/>
      <c r="C19" s="44"/>
      <c r="D19" s="75"/>
      <c r="E19" s="76"/>
      <c r="F19" s="77"/>
      <c r="G19" s="44"/>
      <c r="H19" s="75"/>
      <c r="I19" s="76"/>
      <c r="J19" s="77"/>
      <c r="K19" s="44"/>
      <c r="L19" s="75"/>
      <c r="M19" s="76"/>
      <c r="N19" s="77"/>
      <c r="O19" s="44"/>
      <c r="P19" s="75"/>
      <c r="Q19" s="76"/>
      <c r="R19" s="77"/>
      <c r="S19" s="44"/>
      <c r="T19" s="75"/>
      <c r="U19" s="76"/>
      <c r="V19" s="77"/>
      <c r="W19" s="44"/>
      <c r="X19" s="75"/>
      <c r="Y19" s="76"/>
      <c r="Z19" s="77"/>
    </row>
    <row r="20" spans="1:26" ht="15.75" thickTop="1">
      <c r="A20" s="32"/>
      <c r="B20" s="14"/>
      <c r="C20" s="14"/>
      <c r="D20" s="84"/>
      <c r="E20" s="84"/>
      <c r="F20" s="84"/>
      <c r="G20" s="14"/>
      <c r="H20" s="84"/>
      <c r="I20" s="84"/>
      <c r="J20" s="84"/>
      <c r="K20" s="14"/>
      <c r="L20" s="84"/>
      <c r="M20" s="84"/>
      <c r="N20" s="84"/>
      <c r="O20" s="14"/>
      <c r="P20" s="84"/>
      <c r="Q20" s="84"/>
      <c r="R20" s="84"/>
      <c r="S20" s="14"/>
      <c r="T20" s="84"/>
      <c r="U20" s="84"/>
      <c r="V20" s="84"/>
      <c r="W20" s="14"/>
      <c r="X20" s="84"/>
      <c r="Y20" s="84"/>
      <c r="Z20" s="84"/>
    </row>
    <row r="21" spans="1:26">
      <c r="A21" s="32"/>
      <c r="B21" s="112" t="s">
        <v>382</v>
      </c>
      <c r="C21" s="44"/>
      <c r="D21" s="26"/>
      <c r="E21" s="26"/>
      <c r="F21" s="44"/>
      <c r="G21" s="44"/>
      <c r="H21" s="26"/>
      <c r="I21" s="26"/>
      <c r="J21" s="44"/>
      <c r="K21" s="44"/>
      <c r="L21" s="44"/>
      <c r="M21" s="44"/>
      <c r="N21" s="44"/>
      <c r="O21" s="44"/>
      <c r="P21" s="44"/>
      <c r="Q21" s="44"/>
      <c r="R21" s="44"/>
      <c r="S21" s="44"/>
      <c r="T21" s="26"/>
      <c r="U21" s="26"/>
      <c r="V21" s="44"/>
      <c r="W21" s="44"/>
      <c r="X21" s="26"/>
      <c r="Y21" s="26"/>
      <c r="Z21" s="44"/>
    </row>
    <row r="22" spans="1:26" ht="15.75" thickBot="1">
      <c r="A22" s="32"/>
      <c r="B22" s="113"/>
      <c r="C22" s="44"/>
      <c r="D22" s="26"/>
      <c r="E22" s="26"/>
      <c r="F22" s="44"/>
      <c r="G22" s="44"/>
      <c r="H22" s="26"/>
      <c r="I22" s="26"/>
      <c r="J22" s="44"/>
      <c r="K22" s="44"/>
      <c r="L22" s="44"/>
      <c r="M22" s="44"/>
      <c r="N22" s="44"/>
      <c r="O22" s="44"/>
      <c r="P22" s="44"/>
      <c r="Q22" s="44"/>
      <c r="R22" s="44"/>
      <c r="S22" s="44"/>
      <c r="T22" s="26"/>
      <c r="U22" s="26"/>
      <c r="V22" s="44"/>
      <c r="W22" s="44"/>
      <c r="X22" s="26"/>
      <c r="Y22" s="26"/>
      <c r="Z22" s="44"/>
    </row>
    <row r="23" spans="1:26">
      <c r="A23" s="32"/>
      <c r="B23" s="40" t="s">
        <v>256</v>
      </c>
      <c r="C23" s="29"/>
      <c r="D23" s="27" t="s">
        <v>198</v>
      </c>
      <c r="E23" s="46">
        <v>138858</v>
      </c>
      <c r="F23" s="29"/>
      <c r="G23" s="29"/>
      <c r="H23" s="27" t="s">
        <v>198</v>
      </c>
      <c r="I23" s="46">
        <v>20092</v>
      </c>
      <c r="J23" s="29"/>
      <c r="K23" s="29"/>
      <c r="L23" s="27" t="s">
        <v>198</v>
      </c>
      <c r="M23" s="46">
        <v>15816</v>
      </c>
      <c r="N23" s="29"/>
      <c r="O23" s="29"/>
      <c r="P23" s="27" t="s">
        <v>198</v>
      </c>
      <c r="Q23" s="25" t="s">
        <v>546</v>
      </c>
      <c r="R23" s="27" t="s">
        <v>200</v>
      </c>
      <c r="S23" s="29"/>
      <c r="T23" s="27" t="s">
        <v>198</v>
      </c>
      <c r="U23" s="46">
        <v>15780</v>
      </c>
      <c r="V23" s="29"/>
      <c r="W23" s="29"/>
      <c r="X23" s="27" t="s">
        <v>198</v>
      </c>
      <c r="Y23" s="46">
        <v>12250</v>
      </c>
      <c r="Z23" s="29"/>
    </row>
    <row r="24" spans="1:26">
      <c r="A24" s="32"/>
      <c r="B24" s="114"/>
      <c r="C24" s="29"/>
      <c r="D24" s="27"/>
      <c r="E24" s="46"/>
      <c r="F24" s="29"/>
      <c r="G24" s="29"/>
      <c r="H24" s="27"/>
      <c r="I24" s="46"/>
      <c r="J24" s="29"/>
      <c r="K24" s="29"/>
      <c r="L24" s="27"/>
      <c r="M24" s="46"/>
      <c r="N24" s="29"/>
      <c r="O24" s="29"/>
      <c r="P24" s="27"/>
      <c r="Q24" s="25"/>
      <c r="R24" s="27"/>
      <c r="S24" s="29"/>
      <c r="T24" s="27"/>
      <c r="U24" s="46"/>
      <c r="V24" s="29"/>
      <c r="W24" s="29"/>
      <c r="X24" s="27"/>
      <c r="Y24" s="46"/>
      <c r="Z24" s="29"/>
    </row>
    <row r="25" spans="1:26">
      <c r="A25" s="32"/>
      <c r="B25" s="42" t="s">
        <v>257</v>
      </c>
      <c r="C25" s="44"/>
      <c r="D25" s="43">
        <v>189613</v>
      </c>
      <c r="E25" s="43"/>
      <c r="F25" s="44"/>
      <c r="G25" s="44"/>
      <c r="H25" s="43">
        <v>6479</v>
      </c>
      <c r="I25" s="43"/>
      <c r="J25" s="44"/>
      <c r="K25" s="44"/>
      <c r="L25" s="43">
        <v>25280</v>
      </c>
      <c r="M25" s="43"/>
      <c r="N25" s="44"/>
      <c r="O25" s="44"/>
      <c r="P25" s="43">
        <v>3977</v>
      </c>
      <c r="Q25" s="43"/>
      <c r="R25" s="44"/>
      <c r="S25" s="44"/>
      <c r="T25" s="43">
        <v>29123</v>
      </c>
      <c r="U25" s="43"/>
      <c r="V25" s="44"/>
      <c r="W25" s="44"/>
      <c r="X25" s="43">
        <v>2861</v>
      </c>
      <c r="Y25" s="43"/>
      <c r="Z25" s="44"/>
    </row>
    <row r="26" spans="1:26">
      <c r="A26" s="32"/>
      <c r="B26" s="42"/>
      <c r="C26" s="44"/>
      <c r="D26" s="43"/>
      <c r="E26" s="43"/>
      <c r="F26" s="44"/>
      <c r="G26" s="44"/>
      <c r="H26" s="43"/>
      <c r="I26" s="43"/>
      <c r="J26" s="44"/>
      <c r="K26" s="44"/>
      <c r="L26" s="43"/>
      <c r="M26" s="43"/>
      <c r="N26" s="44"/>
      <c r="O26" s="44"/>
      <c r="P26" s="43"/>
      <c r="Q26" s="43"/>
      <c r="R26" s="44"/>
      <c r="S26" s="44"/>
      <c r="T26" s="43"/>
      <c r="U26" s="43"/>
      <c r="V26" s="44"/>
      <c r="W26" s="44"/>
      <c r="X26" s="43"/>
      <c r="Y26" s="43"/>
      <c r="Z26" s="44"/>
    </row>
    <row r="27" spans="1:26">
      <c r="A27" s="32"/>
      <c r="B27" s="27" t="s">
        <v>539</v>
      </c>
      <c r="C27" s="29"/>
      <c r="D27" s="25">
        <v>58</v>
      </c>
      <c r="E27" s="25"/>
      <c r="F27" s="29"/>
      <c r="G27" s="29"/>
      <c r="H27" s="46">
        <v>2935</v>
      </c>
      <c r="I27" s="46"/>
      <c r="J27" s="29"/>
      <c r="K27" s="29"/>
      <c r="L27" s="25" t="s">
        <v>547</v>
      </c>
      <c r="M27" s="25"/>
      <c r="N27" s="27" t="s">
        <v>200</v>
      </c>
      <c r="O27" s="29"/>
      <c r="P27" s="25" t="s">
        <v>548</v>
      </c>
      <c r="Q27" s="25"/>
      <c r="R27" s="27" t="s">
        <v>200</v>
      </c>
      <c r="S27" s="29"/>
      <c r="T27" s="25" t="s">
        <v>549</v>
      </c>
      <c r="U27" s="25"/>
      <c r="V27" s="27" t="s">
        <v>200</v>
      </c>
      <c r="W27" s="29"/>
      <c r="X27" s="46">
        <v>5501</v>
      </c>
      <c r="Y27" s="46"/>
      <c r="Z27" s="29"/>
    </row>
    <row r="28" spans="1:26">
      <c r="A28" s="32"/>
      <c r="B28" s="27"/>
      <c r="C28" s="29"/>
      <c r="D28" s="25"/>
      <c r="E28" s="25"/>
      <c r="F28" s="29"/>
      <c r="G28" s="29"/>
      <c r="H28" s="46"/>
      <c r="I28" s="46"/>
      <c r="J28" s="29"/>
      <c r="K28" s="29"/>
      <c r="L28" s="25"/>
      <c r="M28" s="25"/>
      <c r="N28" s="27"/>
      <c r="O28" s="29"/>
      <c r="P28" s="25"/>
      <c r="Q28" s="25"/>
      <c r="R28" s="27"/>
      <c r="S28" s="29"/>
      <c r="T28" s="25"/>
      <c r="U28" s="25"/>
      <c r="V28" s="27"/>
      <c r="W28" s="29"/>
      <c r="X28" s="46"/>
      <c r="Y28" s="46"/>
      <c r="Z28" s="29"/>
    </row>
    <row r="29" spans="1:26">
      <c r="A29" s="32"/>
      <c r="B29" s="42" t="s">
        <v>543</v>
      </c>
      <c r="C29" s="44"/>
      <c r="D29" s="26" t="s">
        <v>550</v>
      </c>
      <c r="E29" s="26"/>
      <c r="F29" s="42" t="s">
        <v>200</v>
      </c>
      <c r="G29" s="44"/>
      <c r="H29" s="26" t="s">
        <v>270</v>
      </c>
      <c r="I29" s="26"/>
      <c r="J29" s="44"/>
      <c r="K29" s="44"/>
      <c r="L29" s="26" t="s">
        <v>270</v>
      </c>
      <c r="M29" s="26"/>
      <c r="N29" s="44"/>
      <c r="O29" s="44"/>
      <c r="P29" s="26" t="s">
        <v>270</v>
      </c>
      <c r="Q29" s="26"/>
      <c r="R29" s="44"/>
      <c r="S29" s="44"/>
      <c r="T29" s="26" t="s">
        <v>270</v>
      </c>
      <c r="U29" s="26"/>
      <c r="V29" s="44"/>
      <c r="W29" s="44"/>
      <c r="X29" s="26" t="s">
        <v>270</v>
      </c>
      <c r="Y29" s="26"/>
      <c r="Z29" s="44"/>
    </row>
    <row r="30" spans="1:26" ht="15.75" thickBot="1">
      <c r="A30" s="32"/>
      <c r="B30" s="42"/>
      <c r="C30" s="44"/>
      <c r="D30" s="63"/>
      <c r="E30" s="63"/>
      <c r="F30" s="49"/>
      <c r="G30" s="44"/>
      <c r="H30" s="63"/>
      <c r="I30" s="63"/>
      <c r="J30" s="53"/>
      <c r="K30" s="44"/>
      <c r="L30" s="63"/>
      <c r="M30" s="63"/>
      <c r="N30" s="53"/>
      <c r="O30" s="44"/>
      <c r="P30" s="63"/>
      <c r="Q30" s="63"/>
      <c r="R30" s="53"/>
      <c r="S30" s="44"/>
      <c r="T30" s="63"/>
      <c r="U30" s="63"/>
      <c r="V30" s="53"/>
      <c r="W30" s="44"/>
      <c r="X30" s="63"/>
      <c r="Y30" s="63"/>
      <c r="Z30" s="53"/>
    </row>
    <row r="31" spans="1:26">
      <c r="A31" s="32"/>
      <c r="B31" s="27" t="s">
        <v>545</v>
      </c>
      <c r="C31" s="29"/>
      <c r="D31" s="40" t="s">
        <v>198</v>
      </c>
      <c r="E31" s="55">
        <v>326104</v>
      </c>
      <c r="F31" s="57"/>
      <c r="G31" s="29"/>
      <c r="H31" s="40" t="s">
        <v>198</v>
      </c>
      <c r="I31" s="55">
        <v>29506</v>
      </c>
      <c r="J31" s="57"/>
      <c r="K31" s="29"/>
      <c r="L31" s="40" t="s">
        <v>198</v>
      </c>
      <c r="M31" s="55">
        <v>14827</v>
      </c>
      <c r="N31" s="57"/>
      <c r="O31" s="29"/>
      <c r="P31" s="40" t="s">
        <v>198</v>
      </c>
      <c r="Q31" s="55">
        <v>2382</v>
      </c>
      <c r="R31" s="57"/>
      <c r="S31" s="29"/>
      <c r="T31" s="40" t="s">
        <v>198</v>
      </c>
      <c r="U31" s="73" t="s">
        <v>551</v>
      </c>
      <c r="V31" s="40" t="s">
        <v>200</v>
      </c>
      <c r="W31" s="29"/>
      <c r="X31" s="40" t="s">
        <v>198</v>
      </c>
      <c r="Y31" s="55">
        <v>20612</v>
      </c>
      <c r="Z31" s="57"/>
    </row>
    <row r="32" spans="1:26" ht="15.75" thickBot="1">
      <c r="A32" s="32"/>
      <c r="B32" s="27"/>
      <c r="C32" s="29"/>
      <c r="D32" s="54"/>
      <c r="E32" s="56"/>
      <c r="F32" s="58"/>
      <c r="G32" s="29"/>
      <c r="H32" s="54"/>
      <c r="I32" s="56"/>
      <c r="J32" s="58"/>
      <c r="K32" s="29"/>
      <c r="L32" s="54"/>
      <c r="M32" s="56"/>
      <c r="N32" s="58"/>
      <c r="O32" s="29"/>
      <c r="P32" s="54"/>
      <c r="Q32" s="56"/>
      <c r="R32" s="58"/>
      <c r="S32" s="29"/>
      <c r="T32" s="54"/>
      <c r="U32" s="74"/>
      <c r="V32" s="54"/>
      <c r="W32" s="29"/>
      <c r="X32" s="54"/>
      <c r="Y32" s="56"/>
      <c r="Z32" s="58"/>
    </row>
    <row r="33" spans="1:26" ht="15.75" thickTop="1">
      <c r="A33" s="32"/>
      <c r="B33" s="64"/>
      <c r="C33" s="64"/>
      <c r="D33" s="64"/>
      <c r="E33" s="64"/>
      <c r="F33" s="64"/>
      <c r="G33" s="64"/>
      <c r="H33" s="64"/>
      <c r="I33" s="64"/>
      <c r="J33" s="64"/>
      <c r="K33" s="64"/>
      <c r="L33" s="64"/>
      <c r="M33" s="64"/>
      <c r="N33" s="64"/>
      <c r="O33" s="64"/>
      <c r="P33" s="64"/>
      <c r="Q33" s="64"/>
      <c r="R33" s="64"/>
      <c r="S33" s="64"/>
      <c r="T33" s="64"/>
      <c r="U33" s="64"/>
      <c r="V33" s="64"/>
      <c r="W33" s="64"/>
      <c r="X33" s="64"/>
      <c r="Y33" s="64"/>
      <c r="Z33" s="64"/>
    </row>
    <row r="34" spans="1:26">
      <c r="A34" s="32"/>
      <c r="B34" s="23"/>
      <c r="C34" s="23"/>
      <c r="D34" s="23"/>
      <c r="E34" s="23"/>
      <c r="F34" s="23"/>
      <c r="G34" s="23"/>
      <c r="H34" s="23"/>
      <c r="I34" s="23"/>
      <c r="J34" s="23"/>
    </row>
    <row r="35" spans="1:26">
      <c r="A35" s="32"/>
      <c r="B35" s="13"/>
      <c r="C35" s="13"/>
      <c r="D35" s="13"/>
      <c r="E35" s="13"/>
      <c r="F35" s="13"/>
      <c r="G35" s="13"/>
      <c r="H35" s="13"/>
      <c r="I35" s="13"/>
      <c r="J35" s="13"/>
    </row>
    <row r="36" spans="1:26">
      <c r="A36" s="32"/>
      <c r="B36" s="12" t="s">
        <v>233</v>
      </c>
      <c r="C36" s="14"/>
      <c r="D36" s="38" t="s">
        <v>552</v>
      </c>
      <c r="E36" s="38"/>
      <c r="F36" s="38"/>
      <c r="G36" s="14"/>
      <c r="H36" s="38" t="s">
        <v>552</v>
      </c>
      <c r="I36" s="38"/>
      <c r="J36" s="38"/>
    </row>
    <row r="37" spans="1:26" ht="15.75" thickBot="1">
      <c r="A37" s="32"/>
      <c r="B37" s="103" t="s">
        <v>553</v>
      </c>
      <c r="C37" s="14"/>
      <c r="D37" s="24" t="s">
        <v>274</v>
      </c>
      <c r="E37" s="24"/>
      <c r="F37" s="24"/>
      <c r="G37" s="14"/>
      <c r="H37" s="24" t="s">
        <v>275</v>
      </c>
      <c r="I37" s="24"/>
      <c r="J37" s="24"/>
    </row>
    <row r="38" spans="1:26">
      <c r="A38" s="32"/>
      <c r="B38" s="48" t="s">
        <v>256</v>
      </c>
      <c r="C38" s="44"/>
      <c r="D38" s="48" t="s">
        <v>198</v>
      </c>
      <c r="E38" s="50">
        <v>1854351</v>
      </c>
      <c r="F38" s="52"/>
      <c r="G38" s="44"/>
      <c r="H38" s="48" t="s">
        <v>198</v>
      </c>
      <c r="I38" s="50">
        <v>1886478</v>
      </c>
      <c r="J38" s="52"/>
    </row>
    <row r="39" spans="1:26">
      <c r="A39" s="32"/>
      <c r="B39" s="42"/>
      <c r="C39" s="44"/>
      <c r="D39" s="60"/>
      <c r="E39" s="61"/>
      <c r="F39" s="62"/>
      <c r="G39" s="44"/>
      <c r="H39" s="60"/>
      <c r="I39" s="61"/>
      <c r="J39" s="62"/>
    </row>
    <row r="40" spans="1:26">
      <c r="A40" s="32"/>
      <c r="B40" s="27" t="s">
        <v>257</v>
      </c>
      <c r="C40" s="29"/>
      <c r="D40" s="46">
        <v>1301870</v>
      </c>
      <c r="E40" s="46"/>
      <c r="F40" s="29"/>
      <c r="G40" s="29"/>
      <c r="H40" s="46">
        <v>1297903</v>
      </c>
      <c r="I40" s="46"/>
      <c r="J40" s="29"/>
    </row>
    <row r="41" spans="1:26">
      <c r="A41" s="32"/>
      <c r="B41" s="27"/>
      <c r="C41" s="29"/>
      <c r="D41" s="46"/>
      <c r="E41" s="46"/>
      <c r="F41" s="29"/>
      <c r="G41" s="29"/>
      <c r="H41" s="46"/>
      <c r="I41" s="46"/>
      <c r="J41" s="29"/>
    </row>
    <row r="42" spans="1:26">
      <c r="A42" s="32"/>
      <c r="B42" s="42" t="s">
        <v>539</v>
      </c>
      <c r="C42" s="44"/>
      <c r="D42" s="43">
        <v>5087681</v>
      </c>
      <c r="E42" s="43"/>
      <c r="F42" s="44"/>
      <c r="G42" s="44"/>
      <c r="H42" s="43">
        <v>5102328</v>
      </c>
      <c r="I42" s="43"/>
      <c r="J42" s="44"/>
    </row>
    <row r="43" spans="1:26">
      <c r="A43" s="32"/>
      <c r="B43" s="42"/>
      <c r="C43" s="44"/>
      <c r="D43" s="43"/>
      <c r="E43" s="43"/>
      <c r="F43" s="44"/>
      <c r="G43" s="44"/>
      <c r="H43" s="43"/>
      <c r="I43" s="43"/>
      <c r="J43" s="44"/>
    </row>
    <row r="44" spans="1:26" ht="15.75" thickBot="1">
      <c r="A44" s="32"/>
      <c r="B44" s="11" t="s">
        <v>543</v>
      </c>
      <c r="C44" s="14"/>
      <c r="D44" s="28" t="s">
        <v>554</v>
      </c>
      <c r="E44" s="28"/>
      <c r="F44" s="96" t="s">
        <v>200</v>
      </c>
      <c r="G44" s="14"/>
      <c r="H44" s="28" t="s">
        <v>555</v>
      </c>
      <c r="I44" s="28"/>
      <c r="J44" s="96" t="s">
        <v>200</v>
      </c>
    </row>
    <row r="45" spans="1:26">
      <c r="A45" s="32"/>
      <c r="B45" s="42" t="s">
        <v>556</v>
      </c>
      <c r="C45" s="44"/>
      <c r="D45" s="48" t="s">
        <v>198</v>
      </c>
      <c r="E45" s="50">
        <v>3469252</v>
      </c>
      <c r="F45" s="52"/>
      <c r="G45" s="44"/>
      <c r="H45" s="48" t="s">
        <v>198</v>
      </c>
      <c r="I45" s="50">
        <v>3512095</v>
      </c>
      <c r="J45" s="52"/>
    </row>
    <row r="46" spans="1:26" ht="15.75" thickBot="1">
      <c r="A46" s="32"/>
      <c r="B46" s="42"/>
      <c r="C46" s="44"/>
      <c r="D46" s="75"/>
      <c r="E46" s="76"/>
      <c r="F46" s="77"/>
      <c r="G46" s="44"/>
      <c r="H46" s="75"/>
      <c r="I46" s="76"/>
      <c r="J46" s="77"/>
    </row>
    <row r="47" spans="1:26" ht="15.75" thickTop="1"/>
  </sheetData>
  <mergeCells count="297">
    <mergeCell ref="I45:I46"/>
    <mergeCell ref="J45:J46"/>
    <mergeCell ref="A1:A2"/>
    <mergeCell ref="B1:Z1"/>
    <mergeCell ref="B2:Z2"/>
    <mergeCell ref="B3:Z3"/>
    <mergeCell ref="A4:A46"/>
    <mergeCell ref="B4:Z4"/>
    <mergeCell ref="B5:Z5"/>
    <mergeCell ref="B33:Z33"/>
    <mergeCell ref="J42:J43"/>
    <mergeCell ref="D44:E44"/>
    <mergeCell ref="H44:I44"/>
    <mergeCell ref="B45:B46"/>
    <mergeCell ref="C45:C46"/>
    <mergeCell ref="D45:D46"/>
    <mergeCell ref="E45:E46"/>
    <mergeCell ref="F45:F46"/>
    <mergeCell ref="G45:G46"/>
    <mergeCell ref="H45:H46"/>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Y31:Y32"/>
    <mergeCell ref="Z31:Z32"/>
    <mergeCell ref="B34:J34"/>
    <mergeCell ref="D36:F36"/>
    <mergeCell ref="H36:J36"/>
    <mergeCell ref="D37:F37"/>
    <mergeCell ref="H37:J37"/>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T29:U30"/>
    <mergeCell ref="V29:V30"/>
    <mergeCell ref="W29:W30"/>
    <mergeCell ref="X29:Y30"/>
    <mergeCell ref="Z29:Z30"/>
    <mergeCell ref="B31:B32"/>
    <mergeCell ref="C31:C32"/>
    <mergeCell ref="D31:D32"/>
    <mergeCell ref="E31:E32"/>
    <mergeCell ref="F31:F32"/>
    <mergeCell ref="L29:M30"/>
    <mergeCell ref="N29:N30"/>
    <mergeCell ref="O29:O30"/>
    <mergeCell ref="P29:Q30"/>
    <mergeCell ref="R29:R30"/>
    <mergeCell ref="S29:S30"/>
    <mergeCell ref="X27:Y28"/>
    <mergeCell ref="Z27:Z28"/>
    <mergeCell ref="B29:B30"/>
    <mergeCell ref="C29:C30"/>
    <mergeCell ref="D29:E30"/>
    <mergeCell ref="F29:F30"/>
    <mergeCell ref="G29:G30"/>
    <mergeCell ref="H29:I30"/>
    <mergeCell ref="J29:J30"/>
    <mergeCell ref="K29:K30"/>
    <mergeCell ref="P27:Q28"/>
    <mergeCell ref="R27:R28"/>
    <mergeCell ref="S27:S28"/>
    <mergeCell ref="T27:U28"/>
    <mergeCell ref="V27:V28"/>
    <mergeCell ref="W27:W28"/>
    <mergeCell ref="H27:I28"/>
    <mergeCell ref="J27:J28"/>
    <mergeCell ref="K27:K28"/>
    <mergeCell ref="L27:M28"/>
    <mergeCell ref="N27:N28"/>
    <mergeCell ref="O27:O28"/>
    <mergeCell ref="T25:U26"/>
    <mergeCell ref="V25:V26"/>
    <mergeCell ref="W25:W26"/>
    <mergeCell ref="X25:Y26"/>
    <mergeCell ref="Z25:Z26"/>
    <mergeCell ref="B27:B28"/>
    <mergeCell ref="C27:C28"/>
    <mergeCell ref="D27:E28"/>
    <mergeCell ref="F27:F28"/>
    <mergeCell ref="G27:G28"/>
    <mergeCell ref="L25:M26"/>
    <mergeCell ref="N25:N26"/>
    <mergeCell ref="O25:O26"/>
    <mergeCell ref="P25:Q26"/>
    <mergeCell ref="R25:R26"/>
    <mergeCell ref="S25:S26"/>
    <mergeCell ref="Y23:Y24"/>
    <mergeCell ref="Z23:Z24"/>
    <mergeCell ref="B25:B26"/>
    <mergeCell ref="C25:C26"/>
    <mergeCell ref="D25:E26"/>
    <mergeCell ref="F25:F26"/>
    <mergeCell ref="G25:G26"/>
    <mergeCell ref="H25:I26"/>
    <mergeCell ref="J25:J26"/>
    <mergeCell ref="K25:K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T21:U22"/>
    <mergeCell ref="V21:V22"/>
    <mergeCell ref="W21:W22"/>
    <mergeCell ref="X21:Y22"/>
    <mergeCell ref="Z21:Z22"/>
    <mergeCell ref="B23:B24"/>
    <mergeCell ref="C23:C24"/>
    <mergeCell ref="D23:D24"/>
    <mergeCell ref="E23:E24"/>
    <mergeCell ref="F23:F24"/>
    <mergeCell ref="J21:J22"/>
    <mergeCell ref="K21:K22"/>
    <mergeCell ref="L21:N22"/>
    <mergeCell ref="O21:O22"/>
    <mergeCell ref="P21:R22"/>
    <mergeCell ref="S21:S22"/>
    <mergeCell ref="B21:B22"/>
    <mergeCell ref="C21:C22"/>
    <mergeCell ref="D21:E22"/>
    <mergeCell ref="F21:F22"/>
    <mergeCell ref="G21:G22"/>
    <mergeCell ref="H21:I22"/>
    <mergeCell ref="Z18:Z19"/>
    <mergeCell ref="D20:F20"/>
    <mergeCell ref="H20:J20"/>
    <mergeCell ref="L20:N20"/>
    <mergeCell ref="P20:R20"/>
    <mergeCell ref="T20:V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6:Z6"/>
    <mergeCell ref="D8:F8"/>
    <mergeCell ref="H8:J8"/>
    <mergeCell ref="L8:N8"/>
    <mergeCell ref="P8:R8"/>
    <mergeCell ref="T8:V8"/>
    <mergeCell ref="X8:Z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4"/>
  <sheetViews>
    <sheetView showGridLines="0" workbookViewId="0"/>
  </sheetViews>
  <sheetFormatPr defaultRowHeight="15"/>
  <cols>
    <col min="1" max="1" width="32" bestFit="1" customWidth="1"/>
    <col min="2" max="2" width="36.5703125" bestFit="1" customWidth="1"/>
    <col min="3" max="3" width="19.7109375" customWidth="1"/>
    <col min="4" max="4" width="4.28515625" customWidth="1"/>
    <col min="5" max="5" width="19.7109375" customWidth="1"/>
    <col min="6" max="6" width="3.28515625" customWidth="1"/>
    <col min="7" max="7" width="19.7109375" customWidth="1"/>
    <col min="8" max="8" width="4.28515625" customWidth="1"/>
    <col min="9" max="9" width="19.7109375" customWidth="1"/>
    <col min="10" max="10" width="3.28515625" customWidth="1"/>
    <col min="11" max="11" width="19.7109375" customWidth="1"/>
    <col min="12" max="12" width="4.28515625" customWidth="1"/>
    <col min="13" max="13" width="16.28515625" customWidth="1"/>
    <col min="14" max="14" width="3.28515625" customWidth="1"/>
    <col min="15" max="15" width="19.7109375" customWidth="1"/>
    <col min="16" max="16" width="5" customWidth="1"/>
    <col min="17" max="17" width="24.28515625" customWidth="1"/>
    <col min="18" max="18" width="7.140625" customWidth="1"/>
    <col min="19" max="19" width="19.7109375" customWidth="1"/>
    <col min="20" max="20" width="4.28515625" customWidth="1"/>
    <col min="21" max="21" width="19.7109375" customWidth="1"/>
    <col min="22" max="22" width="3.28515625" customWidth="1"/>
  </cols>
  <sheetData>
    <row r="1" spans="1:22" ht="15" customHeight="1">
      <c r="A1" s="7" t="s">
        <v>76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558</v>
      </c>
      <c r="B3" s="31"/>
      <c r="C3" s="31"/>
      <c r="D3" s="31"/>
      <c r="E3" s="31"/>
      <c r="F3" s="31"/>
      <c r="G3" s="31"/>
      <c r="H3" s="31"/>
      <c r="I3" s="31"/>
      <c r="J3" s="31"/>
      <c r="K3" s="31"/>
      <c r="L3" s="31"/>
      <c r="M3" s="31"/>
      <c r="N3" s="31"/>
      <c r="O3" s="31"/>
      <c r="P3" s="31"/>
      <c r="Q3" s="31"/>
      <c r="R3" s="31"/>
      <c r="S3" s="31"/>
      <c r="T3" s="31"/>
      <c r="U3" s="31"/>
      <c r="V3" s="31"/>
    </row>
    <row r="4" spans="1:22" ht="25.5" customHeight="1">
      <c r="A4" s="32" t="s">
        <v>763</v>
      </c>
      <c r="B4" s="27" t="s">
        <v>764</v>
      </c>
      <c r="C4" s="27"/>
      <c r="D4" s="27"/>
      <c r="E4" s="27"/>
      <c r="F4" s="27"/>
      <c r="G4" s="27"/>
      <c r="H4" s="27"/>
      <c r="I4" s="27"/>
      <c r="J4" s="27"/>
      <c r="K4" s="27"/>
      <c r="L4" s="27"/>
      <c r="M4" s="27"/>
      <c r="N4" s="27"/>
      <c r="O4" s="27"/>
      <c r="P4" s="27"/>
      <c r="Q4" s="27"/>
      <c r="R4" s="27"/>
      <c r="S4" s="27"/>
      <c r="T4" s="27"/>
      <c r="U4" s="27"/>
      <c r="V4" s="27"/>
    </row>
    <row r="5" spans="1:22">
      <c r="A5" s="32"/>
      <c r="B5" s="64"/>
      <c r="C5" s="64"/>
      <c r="D5" s="64"/>
      <c r="E5" s="64"/>
      <c r="F5" s="64"/>
      <c r="G5" s="64"/>
      <c r="H5" s="64"/>
      <c r="I5" s="64"/>
      <c r="J5" s="64"/>
      <c r="K5" s="64"/>
      <c r="L5" s="64"/>
      <c r="M5" s="64"/>
      <c r="N5" s="64"/>
      <c r="O5" s="64"/>
      <c r="P5" s="64"/>
      <c r="Q5" s="64"/>
      <c r="R5" s="64"/>
      <c r="S5" s="64"/>
      <c r="T5" s="64"/>
      <c r="U5" s="64"/>
      <c r="V5" s="64"/>
    </row>
    <row r="6" spans="1:22">
      <c r="A6" s="32"/>
      <c r="B6" s="23"/>
      <c r="C6" s="23"/>
      <c r="D6" s="23"/>
      <c r="E6" s="23"/>
      <c r="F6" s="23"/>
      <c r="G6" s="23"/>
      <c r="H6" s="23"/>
      <c r="I6" s="23"/>
      <c r="J6" s="23"/>
      <c r="K6" s="23"/>
      <c r="L6" s="23"/>
      <c r="M6" s="23"/>
      <c r="N6" s="23"/>
      <c r="O6" s="23"/>
      <c r="P6" s="23"/>
      <c r="Q6" s="23"/>
      <c r="R6" s="23"/>
      <c r="S6" s="23"/>
      <c r="T6" s="23"/>
      <c r="U6" s="23"/>
      <c r="V6" s="23"/>
    </row>
    <row r="7" spans="1:22">
      <c r="A7" s="32"/>
      <c r="B7" s="13"/>
      <c r="C7" s="13"/>
      <c r="D7" s="13"/>
      <c r="E7" s="13"/>
      <c r="F7" s="13"/>
      <c r="G7" s="13"/>
      <c r="H7" s="13"/>
      <c r="I7" s="13"/>
      <c r="J7" s="13"/>
      <c r="K7" s="13"/>
      <c r="L7" s="13"/>
      <c r="M7" s="13"/>
      <c r="N7" s="13"/>
      <c r="O7" s="13"/>
      <c r="P7" s="13"/>
      <c r="Q7" s="13"/>
      <c r="R7" s="13"/>
      <c r="S7" s="13"/>
      <c r="T7" s="13"/>
      <c r="U7" s="13"/>
      <c r="V7" s="13"/>
    </row>
    <row r="8" spans="1:22">
      <c r="A8" s="32"/>
      <c r="B8" s="14"/>
      <c r="C8" s="14"/>
      <c r="D8" s="38" t="s">
        <v>561</v>
      </c>
      <c r="E8" s="38"/>
      <c r="F8" s="38"/>
      <c r="G8" s="38"/>
      <c r="H8" s="38"/>
      <c r="I8" s="38"/>
      <c r="J8" s="38"/>
      <c r="K8" s="38"/>
      <c r="L8" s="38"/>
      <c r="M8" s="38"/>
      <c r="N8" s="38"/>
      <c r="O8" s="38"/>
      <c r="P8" s="38"/>
      <c r="Q8" s="38"/>
      <c r="R8" s="38"/>
      <c r="S8" s="38"/>
      <c r="T8" s="38"/>
      <c r="U8" s="38"/>
      <c r="V8" s="38"/>
    </row>
    <row r="9" spans="1:22" ht="15.75" thickBot="1">
      <c r="A9" s="32"/>
      <c r="B9" s="14"/>
      <c r="C9" s="14"/>
      <c r="D9" s="24" t="s">
        <v>376</v>
      </c>
      <c r="E9" s="24"/>
      <c r="F9" s="24"/>
      <c r="G9" s="24"/>
      <c r="H9" s="24"/>
      <c r="I9" s="24"/>
      <c r="J9" s="24"/>
      <c r="K9" s="24"/>
      <c r="L9" s="24"/>
      <c r="M9" s="24"/>
      <c r="N9" s="24"/>
      <c r="O9" s="24"/>
      <c r="P9" s="24"/>
      <c r="Q9" s="24"/>
      <c r="R9" s="24"/>
      <c r="S9" s="24"/>
      <c r="T9" s="24"/>
      <c r="U9" s="24"/>
      <c r="V9" s="24"/>
    </row>
    <row r="10" spans="1:22">
      <c r="A10" s="32"/>
      <c r="B10" s="29"/>
      <c r="C10" s="29"/>
      <c r="D10" s="116" t="s">
        <v>562</v>
      </c>
      <c r="E10" s="116"/>
      <c r="F10" s="116"/>
      <c r="G10" s="57"/>
      <c r="H10" s="116" t="s">
        <v>563</v>
      </c>
      <c r="I10" s="116"/>
      <c r="J10" s="116"/>
      <c r="K10" s="57"/>
      <c r="L10" s="116" t="s">
        <v>565</v>
      </c>
      <c r="M10" s="116"/>
      <c r="N10" s="116"/>
      <c r="O10" s="57"/>
      <c r="P10" s="116" t="s">
        <v>566</v>
      </c>
      <c r="Q10" s="116"/>
      <c r="R10" s="116"/>
      <c r="S10" s="57"/>
      <c r="T10" s="116" t="s">
        <v>171</v>
      </c>
      <c r="U10" s="116"/>
      <c r="V10" s="116"/>
    </row>
    <row r="11" spans="1:22" ht="15.75" thickBot="1">
      <c r="A11" s="32"/>
      <c r="B11" s="29"/>
      <c r="C11" s="29"/>
      <c r="D11" s="24"/>
      <c r="E11" s="24"/>
      <c r="F11" s="24"/>
      <c r="G11" s="29"/>
      <c r="H11" s="24" t="s">
        <v>564</v>
      </c>
      <c r="I11" s="24"/>
      <c r="J11" s="24"/>
      <c r="K11" s="29"/>
      <c r="L11" s="24" t="s">
        <v>564</v>
      </c>
      <c r="M11" s="24"/>
      <c r="N11" s="24"/>
      <c r="O11" s="29"/>
      <c r="P11" s="24"/>
      <c r="Q11" s="24"/>
      <c r="R11" s="24"/>
      <c r="S11" s="29"/>
      <c r="T11" s="24"/>
      <c r="U11" s="24"/>
      <c r="V11" s="24"/>
    </row>
    <row r="12" spans="1:22">
      <c r="A12" s="32"/>
      <c r="B12" s="11" t="s">
        <v>567</v>
      </c>
      <c r="C12" s="14"/>
      <c r="D12" s="57"/>
      <c r="E12" s="57"/>
      <c r="F12" s="57"/>
      <c r="G12" s="14"/>
      <c r="H12" s="57"/>
      <c r="I12" s="57"/>
      <c r="J12" s="57"/>
      <c r="K12" s="14"/>
      <c r="L12" s="57"/>
      <c r="M12" s="57"/>
      <c r="N12" s="57"/>
      <c r="O12" s="14"/>
      <c r="P12" s="57"/>
      <c r="Q12" s="57"/>
      <c r="R12" s="57"/>
      <c r="S12" s="14"/>
      <c r="T12" s="57"/>
      <c r="U12" s="57"/>
      <c r="V12" s="57"/>
    </row>
    <row r="13" spans="1:22">
      <c r="A13" s="32"/>
      <c r="B13" s="78" t="s">
        <v>28</v>
      </c>
      <c r="C13" s="44"/>
      <c r="D13" s="42" t="s">
        <v>198</v>
      </c>
      <c r="E13" s="43">
        <v>48893</v>
      </c>
      <c r="F13" s="44"/>
      <c r="G13" s="44"/>
      <c r="H13" s="42" t="s">
        <v>198</v>
      </c>
      <c r="I13" s="43">
        <v>3584</v>
      </c>
      <c r="J13" s="44"/>
      <c r="K13" s="44"/>
      <c r="L13" s="42" t="s">
        <v>198</v>
      </c>
      <c r="M13" s="43">
        <v>37229</v>
      </c>
      <c r="N13" s="44"/>
      <c r="O13" s="44"/>
      <c r="P13" s="42" t="s">
        <v>198</v>
      </c>
      <c r="Q13" s="26" t="s">
        <v>270</v>
      </c>
      <c r="R13" s="44"/>
      <c r="S13" s="44"/>
      <c r="T13" s="42" t="s">
        <v>198</v>
      </c>
      <c r="U13" s="43">
        <v>89706</v>
      </c>
      <c r="V13" s="44"/>
    </row>
    <row r="14" spans="1:22">
      <c r="A14" s="32"/>
      <c r="B14" s="78"/>
      <c r="C14" s="44"/>
      <c r="D14" s="42"/>
      <c r="E14" s="43"/>
      <c r="F14" s="44"/>
      <c r="G14" s="44"/>
      <c r="H14" s="42"/>
      <c r="I14" s="43"/>
      <c r="J14" s="44"/>
      <c r="K14" s="44"/>
      <c r="L14" s="42"/>
      <c r="M14" s="43"/>
      <c r="N14" s="44"/>
      <c r="O14" s="44"/>
      <c r="P14" s="42"/>
      <c r="Q14" s="26"/>
      <c r="R14" s="44"/>
      <c r="S14" s="44"/>
      <c r="T14" s="42"/>
      <c r="U14" s="43"/>
      <c r="V14" s="44"/>
    </row>
    <row r="15" spans="1:22">
      <c r="A15" s="32"/>
      <c r="B15" s="66" t="s">
        <v>132</v>
      </c>
      <c r="C15" s="29"/>
      <c r="D15" s="25" t="s">
        <v>270</v>
      </c>
      <c r="E15" s="25"/>
      <c r="F15" s="29"/>
      <c r="G15" s="29"/>
      <c r="H15" s="46">
        <v>201648</v>
      </c>
      <c r="I15" s="46"/>
      <c r="J15" s="29"/>
      <c r="K15" s="29"/>
      <c r="L15" s="46">
        <v>24847</v>
      </c>
      <c r="M15" s="46"/>
      <c r="N15" s="29"/>
      <c r="O15" s="29"/>
      <c r="P15" s="25" t="s">
        <v>270</v>
      </c>
      <c r="Q15" s="25"/>
      <c r="R15" s="29"/>
      <c r="S15" s="29"/>
      <c r="T15" s="46">
        <v>226495</v>
      </c>
      <c r="U15" s="46"/>
      <c r="V15" s="29"/>
    </row>
    <row r="16" spans="1:22">
      <c r="A16" s="32"/>
      <c r="B16" s="66"/>
      <c r="C16" s="29"/>
      <c r="D16" s="25"/>
      <c r="E16" s="25"/>
      <c r="F16" s="29"/>
      <c r="G16" s="29"/>
      <c r="H16" s="46"/>
      <c r="I16" s="46"/>
      <c r="J16" s="29"/>
      <c r="K16" s="29"/>
      <c r="L16" s="46"/>
      <c r="M16" s="46"/>
      <c r="N16" s="29"/>
      <c r="O16" s="29"/>
      <c r="P16" s="25"/>
      <c r="Q16" s="25"/>
      <c r="R16" s="29"/>
      <c r="S16" s="29"/>
      <c r="T16" s="46"/>
      <c r="U16" s="46"/>
      <c r="V16" s="29"/>
    </row>
    <row r="17" spans="1:22">
      <c r="A17" s="32"/>
      <c r="B17" s="78" t="s">
        <v>568</v>
      </c>
      <c r="C17" s="44"/>
      <c r="D17" s="43">
        <v>55390</v>
      </c>
      <c r="E17" s="43"/>
      <c r="F17" s="44"/>
      <c r="G17" s="44"/>
      <c r="H17" s="43">
        <v>126122</v>
      </c>
      <c r="I17" s="43"/>
      <c r="J17" s="44"/>
      <c r="K17" s="44"/>
      <c r="L17" s="43">
        <v>4240</v>
      </c>
      <c r="M17" s="43"/>
      <c r="N17" s="44"/>
      <c r="O17" s="44"/>
      <c r="P17" s="26" t="s">
        <v>569</v>
      </c>
      <c r="Q17" s="26"/>
      <c r="R17" s="42" t="s">
        <v>200</v>
      </c>
      <c r="S17" s="44"/>
      <c r="T17" s="43">
        <v>185379</v>
      </c>
      <c r="U17" s="43"/>
      <c r="V17" s="44"/>
    </row>
    <row r="18" spans="1:22">
      <c r="A18" s="32"/>
      <c r="B18" s="78"/>
      <c r="C18" s="44"/>
      <c r="D18" s="43"/>
      <c r="E18" s="43"/>
      <c r="F18" s="44"/>
      <c r="G18" s="44"/>
      <c r="H18" s="43"/>
      <c r="I18" s="43"/>
      <c r="J18" s="44"/>
      <c r="K18" s="44"/>
      <c r="L18" s="43"/>
      <c r="M18" s="43"/>
      <c r="N18" s="44"/>
      <c r="O18" s="44"/>
      <c r="P18" s="26"/>
      <c r="Q18" s="26"/>
      <c r="R18" s="42"/>
      <c r="S18" s="44"/>
      <c r="T18" s="43"/>
      <c r="U18" s="43"/>
      <c r="V18" s="44"/>
    </row>
    <row r="19" spans="1:22">
      <c r="A19" s="32"/>
      <c r="B19" s="66" t="s">
        <v>36</v>
      </c>
      <c r="C19" s="29"/>
      <c r="D19" s="46">
        <v>16381</v>
      </c>
      <c r="E19" s="46"/>
      <c r="F19" s="29"/>
      <c r="G19" s="29"/>
      <c r="H19" s="46">
        <v>319236</v>
      </c>
      <c r="I19" s="46"/>
      <c r="J19" s="29"/>
      <c r="K19" s="29"/>
      <c r="L19" s="46">
        <v>23658</v>
      </c>
      <c r="M19" s="46"/>
      <c r="N19" s="29"/>
      <c r="O19" s="29"/>
      <c r="P19" s="25" t="s">
        <v>270</v>
      </c>
      <c r="Q19" s="25"/>
      <c r="R19" s="29"/>
      <c r="S19" s="29"/>
      <c r="T19" s="46">
        <v>359275</v>
      </c>
      <c r="U19" s="46"/>
      <c r="V19" s="29"/>
    </row>
    <row r="20" spans="1:22">
      <c r="A20" s="32"/>
      <c r="B20" s="66"/>
      <c r="C20" s="29"/>
      <c r="D20" s="46"/>
      <c r="E20" s="46"/>
      <c r="F20" s="29"/>
      <c r="G20" s="29"/>
      <c r="H20" s="46"/>
      <c r="I20" s="46"/>
      <c r="J20" s="29"/>
      <c r="K20" s="29"/>
      <c r="L20" s="46"/>
      <c r="M20" s="46"/>
      <c r="N20" s="29"/>
      <c r="O20" s="29"/>
      <c r="P20" s="25"/>
      <c r="Q20" s="25"/>
      <c r="R20" s="29"/>
      <c r="S20" s="29"/>
      <c r="T20" s="46"/>
      <c r="U20" s="46"/>
      <c r="V20" s="29"/>
    </row>
    <row r="21" spans="1:22">
      <c r="A21" s="32"/>
      <c r="B21" s="78" t="s">
        <v>37</v>
      </c>
      <c r="C21" s="44"/>
      <c r="D21" s="26" t="s">
        <v>270</v>
      </c>
      <c r="E21" s="26"/>
      <c r="F21" s="44"/>
      <c r="G21" s="44"/>
      <c r="H21" s="43">
        <v>1612389</v>
      </c>
      <c r="I21" s="43"/>
      <c r="J21" s="44"/>
      <c r="K21" s="44"/>
      <c r="L21" s="43">
        <v>156810</v>
      </c>
      <c r="M21" s="43"/>
      <c r="N21" s="44"/>
      <c r="O21" s="44"/>
      <c r="P21" s="26" t="s">
        <v>270</v>
      </c>
      <c r="Q21" s="26"/>
      <c r="R21" s="44"/>
      <c r="S21" s="44"/>
      <c r="T21" s="43">
        <v>1769199</v>
      </c>
      <c r="U21" s="43"/>
      <c r="V21" s="44"/>
    </row>
    <row r="22" spans="1:22">
      <c r="A22" s="32"/>
      <c r="B22" s="78"/>
      <c r="C22" s="44"/>
      <c r="D22" s="26"/>
      <c r="E22" s="26"/>
      <c r="F22" s="44"/>
      <c r="G22" s="44"/>
      <c r="H22" s="43"/>
      <c r="I22" s="43"/>
      <c r="J22" s="44"/>
      <c r="K22" s="44"/>
      <c r="L22" s="43"/>
      <c r="M22" s="43"/>
      <c r="N22" s="44"/>
      <c r="O22" s="44"/>
      <c r="P22" s="26"/>
      <c r="Q22" s="26"/>
      <c r="R22" s="44"/>
      <c r="S22" s="44"/>
      <c r="T22" s="43"/>
      <c r="U22" s="43"/>
      <c r="V22" s="44"/>
    </row>
    <row r="23" spans="1:22">
      <c r="A23" s="32"/>
      <c r="B23" s="66" t="s">
        <v>570</v>
      </c>
      <c r="C23" s="29"/>
      <c r="D23" s="25">
        <v>276</v>
      </c>
      <c r="E23" s="25"/>
      <c r="F23" s="29"/>
      <c r="G23" s="29"/>
      <c r="H23" s="46">
        <v>233924</v>
      </c>
      <c r="I23" s="46"/>
      <c r="J23" s="29"/>
      <c r="K23" s="29"/>
      <c r="L23" s="46">
        <v>31931</v>
      </c>
      <c r="M23" s="46"/>
      <c r="N23" s="29"/>
      <c r="O23" s="29"/>
      <c r="P23" s="25" t="s">
        <v>270</v>
      </c>
      <c r="Q23" s="25"/>
      <c r="R23" s="29"/>
      <c r="S23" s="29"/>
      <c r="T23" s="46">
        <v>266131</v>
      </c>
      <c r="U23" s="46"/>
      <c r="V23" s="29"/>
    </row>
    <row r="24" spans="1:22">
      <c r="A24" s="32"/>
      <c r="B24" s="66"/>
      <c r="C24" s="29"/>
      <c r="D24" s="25"/>
      <c r="E24" s="25"/>
      <c r="F24" s="29"/>
      <c r="G24" s="29"/>
      <c r="H24" s="46"/>
      <c r="I24" s="46"/>
      <c r="J24" s="29"/>
      <c r="K24" s="29"/>
      <c r="L24" s="46"/>
      <c r="M24" s="46"/>
      <c r="N24" s="29"/>
      <c r="O24" s="29"/>
      <c r="P24" s="25"/>
      <c r="Q24" s="25"/>
      <c r="R24" s="29"/>
      <c r="S24" s="29"/>
      <c r="T24" s="46"/>
      <c r="U24" s="46"/>
      <c r="V24" s="29"/>
    </row>
    <row r="25" spans="1:22">
      <c r="A25" s="32"/>
      <c r="B25" s="78" t="s">
        <v>571</v>
      </c>
      <c r="C25" s="44"/>
      <c r="D25" s="26" t="s">
        <v>270</v>
      </c>
      <c r="E25" s="26"/>
      <c r="F25" s="44"/>
      <c r="G25" s="44"/>
      <c r="H25" s="43">
        <v>255455</v>
      </c>
      <c r="I25" s="43"/>
      <c r="J25" s="44"/>
      <c r="K25" s="44"/>
      <c r="L25" s="43">
        <v>73772</v>
      </c>
      <c r="M25" s="43"/>
      <c r="N25" s="44"/>
      <c r="O25" s="44"/>
      <c r="P25" s="26" t="s">
        <v>270</v>
      </c>
      <c r="Q25" s="26"/>
      <c r="R25" s="44"/>
      <c r="S25" s="44"/>
      <c r="T25" s="43">
        <v>329227</v>
      </c>
      <c r="U25" s="43"/>
      <c r="V25" s="44"/>
    </row>
    <row r="26" spans="1:22">
      <c r="A26" s="32"/>
      <c r="B26" s="78"/>
      <c r="C26" s="44"/>
      <c r="D26" s="26"/>
      <c r="E26" s="26"/>
      <c r="F26" s="44"/>
      <c r="G26" s="44"/>
      <c r="H26" s="43"/>
      <c r="I26" s="43"/>
      <c r="J26" s="44"/>
      <c r="K26" s="44"/>
      <c r="L26" s="43"/>
      <c r="M26" s="43"/>
      <c r="N26" s="44"/>
      <c r="O26" s="44"/>
      <c r="P26" s="26"/>
      <c r="Q26" s="26"/>
      <c r="R26" s="44"/>
      <c r="S26" s="44"/>
      <c r="T26" s="43"/>
      <c r="U26" s="43"/>
      <c r="V26" s="44"/>
    </row>
    <row r="27" spans="1:22">
      <c r="A27" s="32"/>
      <c r="B27" s="66" t="s">
        <v>572</v>
      </c>
      <c r="C27" s="29"/>
      <c r="D27" s="25" t="s">
        <v>270</v>
      </c>
      <c r="E27" s="25"/>
      <c r="F27" s="29"/>
      <c r="G27" s="29"/>
      <c r="H27" s="46">
        <v>101422</v>
      </c>
      <c r="I27" s="46"/>
      <c r="J27" s="29"/>
      <c r="K27" s="29"/>
      <c r="L27" s="25">
        <v>293</v>
      </c>
      <c r="M27" s="25"/>
      <c r="N27" s="29"/>
      <c r="O27" s="29"/>
      <c r="P27" s="25" t="s">
        <v>270</v>
      </c>
      <c r="Q27" s="25"/>
      <c r="R27" s="29"/>
      <c r="S27" s="29"/>
      <c r="T27" s="46">
        <v>101715</v>
      </c>
      <c r="U27" s="46"/>
      <c r="V27" s="29"/>
    </row>
    <row r="28" spans="1:22">
      <c r="A28" s="32"/>
      <c r="B28" s="66"/>
      <c r="C28" s="29"/>
      <c r="D28" s="25"/>
      <c r="E28" s="25"/>
      <c r="F28" s="29"/>
      <c r="G28" s="29"/>
      <c r="H28" s="46"/>
      <c r="I28" s="46"/>
      <c r="J28" s="29"/>
      <c r="K28" s="29"/>
      <c r="L28" s="25"/>
      <c r="M28" s="25"/>
      <c r="N28" s="29"/>
      <c r="O28" s="29"/>
      <c r="P28" s="25"/>
      <c r="Q28" s="25"/>
      <c r="R28" s="29"/>
      <c r="S28" s="29"/>
      <c r="T28" s="46"/>
      <c r="U28" s="46"/>
      <c r="V28" s="29"/>
    </row>
    <row r="29" spans="1:22">
      <c r="A29" s="32"/>
      <c r="B29" s="78" t="s">
        <v>573</v>
      </c>
      <c r="C29" s="44"/>
      <c r="D29" s="43">
        <v>49365</v>
      </c>
      <c r="E29" s="43"/>
      <c r="F29" s="44"/>
      <c r="G29" s="44"/>
      <c r="H29" s="26" t="s">
        <v>270</v>
      </c>
      <c r="I29" s="26"/>
      <c r="J29" s="44"/>
      <c r="K29" s="44"/>
      <c r="L29" s="26" t="s">
        <v>270</v>
      </c>
      <c r="M29" s="26"/>
      <c r="N29" s="44"/>
      <c r="O29" s="44"/>
      <c r="P29" s="26" t="s">
        <v>574</v>
      </c>
      <c r="Q29" s="26"/>
      <c r="R29" s="78" t="s">
        <v>200</v>
      </c>
      <c r="S29" s="44"/>
      <c r="T29" s="26" t="s">
        <v>270</v>
      </c>
      <c r="U29" s="26"/>
      <c r="V29" s="44"/>
    </row>
    <row r="30" spans="1:22">
      <c r="A30" s="32"/>
      <c r="B30" s="78"/>
      <c r="C30" s="44"/>
      <c r="D30" s="43"/>
      <c r="E30" s="43"/>
      <c r="F30" s="44"/>
      <c r="G30" s="44"/>
      <c r="H30" s="26"/>
      <c r="I30" s="26"/>
      <c r="J30" s="44"/>
      <c r="K30" s="44"/>
      <c r="L30" s="26"/>
      <c r="M30" s="26"/>
      <c r="N30" s="44"/>
      <c r="O30" s="44"/>
      <c r="P30" s="26"/>
      <c r="Q30" s="26"/>
      <c r="R30" s="78"/>
      <c r="S30" s="44"/>
      <c r="T30" s="26"/>
      <c r="U30" s="26"/>
      <c r="V30" s="44"/>
    </row>
    <row r="31" spans="1:22">
      <c r="A31" s="32"/>
      <c r="B31" s="66" t="s">
        <v>41</v>
      </c>
      <c r="C31" s="29"/>
      <c r="D31" s="46">
        <v>11035</v>
      </c>
      <c r="E31" s="46"/>
      <c r="F31" s="29"/>
      <c r="G31" s="29"/>
      <c r="H31" s="25" t="s">
        <v>270</v>
      </c>
      <c r="I31" s="25"/>
      <c r="J31" s="29"/>
      <c r="K31" s="29"/>
      <c r="L31" s="46">
        <v>1179</v>
      </c>
      <c r="M31" s="46"/>
      <c r="N31" s="29"/>
      <c r="O31" s="29"/>
      <c r="P31" s="25" t="s">
        <v>270</v>
      </c>
      <c r="Q31" s="25"/>
      <c r="R31" s="29"/>
      <c r="S31" s="29"/>
      <c r="T31" s="46">
        <v>12214</v>
      </c>
      <c r="U31" s="46"/>
      <c r="V31" s="29"/>
    </row>
    <row r="32" spans="1:22">
      <c r="A32" s="32"/>
      <c r="B32" s="66"/>
      <c r="C32" s="29"/>
      <c r="D32" s="46"/>
      <c r="E32" s="46"/>
      <c r="F32" s="29"/>
      <c r="G32" s="29"/>
      <c r="H32" s="25"/>
      <c r="I32" s="25"/>
      <c r="J32" s="29"/>
      <c r="K32" s="29"/>
      <c r="L32" s="46"/>
      <c r="M32" s="46"/>
      <c r="N32" s="29"/>
      <c r="O32" s="29"/>
      <c r="P32" s="25"/>
      <c r="Q32" s="25"/>
      <c r="R32" s="29"/>
      <c r="S32" s="29"/>
      <c r="T32" s="46"/>
      <c r="U32" s="46"/>
      <c r="V32" s="29"/>
    </row>
    <row r="33" spans="1:22">
      <c r="A33" s="32"/>
      <c r="B33" s="78" t="s">
        <v>575</v>
      </c>
      <c r="C33" s="44"/>
      <c r="D33" s="43">
        <v>2374115</v>
      </c>
      <c r="E33" s="43"/>
      <c r="F33" s="44"/>
      <c r="G33" s="44"/>
      <c r="H33" s="26" t="s">
        <v>270</v>
      </c>
      <c r="I33" s="26"/>
      <c r="J33" s="44"/>
      <c r="K33" s="44"/>
      <c r="L33" s="26" t="s">
        <v>270</v>
      </c>
      <c r="M33" s="26"/>
      <c r="N33" s="44"/>
      <c r="O33" s="44"/>
      <c r="P33" s="26" t="s">
        <v>576</v>
      </c>
      <c r="Q33" s="26"/>
      <c r="R33" s="42" t="s">
        <v>200</v>
      </c>
      <c r="S33" s="44"/>
      <c r="T33" s="26" t="s">
        <v>270</v>
      </c>
      <c r="U33" s="26"/>
      <c r="V33" s="44"/>
    </row>
    <row r="34" spans="1:22">
      <c r="A34" s="32"/>
      <c r="B34" s="78"/>
      <c r="C34" s="44"/>
      <c r="D34" s="43"/>
      <c r="E34" s="43"/>
      <c r="F34" s="44"/>
      <c r="G34" s="44"/>
      <c r="H34" s="26"/>
      <c r="I34" s="26"/>
      <c r="J34" s="44"/>
      <c r="K34" s="44"/>
      <c r="L34" s="26"/>
      <c r="M34" s="26"/>
      <c r="N34" s="44"/>
      <c r="O34" s="44"/>
      <c r="P34" s="26"/>
      <c r="Q34" s="26"/>
      <c r="R34" s="42"/>
      <c r="S34" s="44"/>
      <c r="T34" s="26"/>
      <c r="U34" s="26"/>
      <c r="V34" s="44"/>
    </row>
    <row r="35" spans="1:22">
      <c r="A35" s="32"/>
      <c r="B35" s="66" t="s">
        <v>577</v>
      </c>
      <c r="C35" s="29"/>
      <c r="D35" s="46">
        <v>86774</v>
      </c>
      <c r="E35" s="46"/>
      <c r="F35" s="29"/>
      <c r="G35" s="29"/>
      <c r="H35" s="46">
        <v>199282</v>
      </c>
      <c r="I35" s="46"/>
      <c r="J35" s="29"/>
      <c r="K35" s="29"/>
      <c r="L35" s="25" t="s">
        <v>270</v>
      </c>
      <c r="M35" s="25"/>
      <c r="N35" s="29"/>
      <c r="O35" s="29"/>
      <c r="P35" s="25" t="s">
        <v>578</v>
      </c>
      <c r="Q35" s="25"/>
      <c r="R35" s="27" t="s">
        <v>200</v>
      </c>
      <c r="S35" s="29"/>
      <c r="T35" s="25" t="s">
        <v>270</v>
      </c>
      <c r="U35" s="25"/>
      <c r="V35" s="29"/>
    </row>
    <row r="36" spans="1:22">
      <c r="A36" s="32"/>
      <c r="B36" s="66"/>
      <c r="C36" s="29"/>
      <c r="D36" s="46"/>
      <c r="E36" s="46"/>
      <c r="F36" s="29"/>
      <c r="G36" s="29"/>
      <c r="H36" s="46"/>
      <c r="I36" s="46"/>
      <c r="J36" s="29"/>
      <c r="K36" s="29"/>
      <c r="L36" s="25"/>
      <c r="M36" s="25"/>
      <c r="N36" s="29"/>
      <c r="O36" s="29"/>
      <c r="P36" s="25"/>
      <c r="Q36" s="25"/>
      <c r="R36" s="27"/>
      <c r="S36" s="29"/>
      <c r="T36" s="25"/>
      <c r="U36" s="25"/>
      <c r="V36" s="29"/>
    </row>
    <row r="37" spans="1:22">
      <c r="A37" s="32"/>
      <c r="B37" s="78" t="s">
        <v>42</v>
      </c>
      <c r="C37" s="44"/>
      <c r="D37" s="43">
        <v>103579</v>
      </c>
      <c r="E37" s="43"/>
      <c r="F37" s="44"/>
      <c r="G37" s="44"/>
      <c r="H37" s="43">
        <v>29708</v>
      </c>
      <c r="I37" s="43"/>
      <c r="J37" s="44"/>
      <c r="K37" s="44"/>
      <c r="L37" s="43">
        <v>1347</v>
      </c>
      <c r="M37" s="43"/>
      <c r="N37" s="44"/>
      <c r="O37" s="44"/>
      <c r="P37" s="26" t="s">
        <v>270</v>
      </c>
      <c r="Q37" s="26"/>
      <c r="R37" s="44"/>
      <c r="S37" s="44"/>
      <c r="T37" s="43">
        <v>134634</v>
      </c>
      <c r="U37" s="43"/>
      <c r="V37" s="44"/>
    </row>
    <row r="38" spans="1:22" ht="15.75" thickBot="1">
      <c r="A38" s="32"/>
      <c r="B38" s="78"/>
      <c r="C38" s="44"/>
      <c r="D38" s="51"/>
      <c r="E38" s="51"/>
      <c r="F38" s="53"/>
      <c r="G38" s="44"/>
      <c r="H38" s="51"/>
      <c r="I38" s="51"/>
      <c r="J38" s="53"/>
      <c r="K38" s="44"/>
      <c r="L38" s="51"/>
      <c r="M38" s="51"/>
      <c r="N38" s="53"/>
      <c r="O38" s="44"/>
      <c r="P38" s="63"/>
      <c r="Q38" s="63"/>
      <c r="R38" s="53"/>
      <c r="S38" s="44"/>
      <c r="T38" s="51"/>
      <c r="U38" s="51"/>
      <c r="V38" s="53"/>
    </row>
    <row r="39" spans="1:22">
      <c r="A39" s="32"/>
      <c r="B39" s="27" t="s">
        <v>43</v>
      </c>
      <c r="C39" s="29"/>
      <c r="D39" s="40" t="s">
        <v>198</v>
      </c>
      <c r="E39" s="55">
        <v>2745808</v>
      </c>
      <c r="F39" s="57"/>
      <c r="G39" s="29"/>
      <c r="H39" s="40" t="s">
        <v>198</v>
      </c>
      <c r="I39" s="55">
        <v>3082770</v>
      </c>
      <c r="J39" s="57"/>
      <c r="K39" s="29"/>
      <c r="L39" s="40" t="s">
        <v>198</v>
      </c>
      <c r="M39" s="55">
        <v>355306</v>
      </c>
      <c r="N39" s="57"/>
      <c r="O39" s="29"/>
      <c r="P39" s="40" t="s">
        <v>198</v>
      </c>
      <c r="Q39" s="73" t="s">
        <v>579</v>
      </c>
      <c r="R39" s="40" t="s">
        <v>200</v>
      </c>
      <c r="S39" s="29"/>
      <c r="T39" s="40" t="s">
        <v>198</v>
      </c>
      <c r="U39" s="55">
        <v>3473975</v>
      </c>
      <c r="V39" s="57"/>
    </row>
    <row r="40" spans="1:22" ht="15.75" thickBot="1">
      <c r="A40" s="32"/>
      <c r="B40" s="27"/>
      <c r="C40" s="29"/>
      <c r="D40" s="54"/>
      <c r="E40" s="56"/>
      <c r="F40" s="58"/>
      <c r="G40" s="29"/>
      <c r="H40" s="54"/>
      <c r="I40" s="56"/>
      <c r="J40" s="58"/>
      <c r="K40" s="29"/>
      <c r="L40" s="54"/>
      <c r="M40" s="56"/>
      <c r="N40" s="58"/>
      <c r="O40" s="29"/>
      <c r="P40" s="54"/>
      <c r="Q40" s="74"/>
      <c r="R40" s="54"/>
      <c r="S40" s="29"/>
      <c r="T40" s="54"/>
      <c r="U40" s="56"/>
      <c r="V40" s="58"/>
    </row>
    <row r="41" spans="1:22" ht="15.75" thickTop="1">
      <c r="A41" s="32"/>
      <c r="B41" s="19"/>
      <c r="C41" s="19"/>
      <c r="D41" s="81"/>
      <c r="E41" s="81"/>
      <c r="F41" s="81"/>
      <c r="G41" s="19"/>
      <c r="H41" s="81"/>
      <c r="I41" s="81"/>
      <c r="J41" s="81"/>
      <c r="K41" s="19"/>
      <c r="L41" s="81"/>
      <c r="M41" s="81"/>
      <c r="N41" s="81"/>
      <c r="O41" s="19"/>
      <c r="P41" s="81"/>
      <c r="Q41" s="81"/>
      <c r="R41" s="81"/>
      <c r="S41" s="19"/>
      <c r="T41" s="81"/>
      <c r="U41" s="81"/>
      <c r="V41" s="81"/>
    </row>
    <row r="42" spans="1:22">
      <c r="A42" s="32"/>
      <c r="B42" s="11" t="s">
        <v>580</v>
      </c>
      <c r="C42" s="14"/>
      <c r="D42" s="29"/>
      <c r="E42" s="29"/>
      <c r="F42" s="29"/>
      <c r="G42" s="14"/>
      <c r="H42" s="29"/>
      <c r="I42" s="29"/>
      <c r="J42" s="29"/>
      <c r="K42" s="14"/>
      <c r="L42" s="29"/>
      <c r="M42" s="29"/>
      <c r="N42" s="29"/>
      <c r="O42" s="14"/>
      <c r="P42" s="29"/>
      <c r="Q42" s="29"/>
      <c r="R42" s="29"/>
      <c r="S42" s="14"/>
      <c r="T42" s="29"/>
      <c r="U42" s="29"/>
      <c r="V42" s="29"/>
    </row>
    <row r="43" spans="1:22">
      <c r="A43" s="32"/>
      <c r="B43" s="78" t="s">
        <v>581</v>
      </c>
      <c r="C43" s="44"/>
      <c r="D43" s="42" t="s">
        <v>198</v>
      </c>
      <c r="E43" s="43">
        <v>109298</v>
      </c>
      <c r="F43" s="44"/>
      <c r="G43" s="44"/>
      <c r="H43" s="42" t="s">
        <v>198</v>
      </c>
      <c r="I43" s="43">
        <v>385756</v>
      </c>
      <c r="J43" s="44"/>
      <c r="K43" s="44"/>
      <c r="L43" s="42" t="s">
        <v>198</v>
      </c>
      <c r="M43" s="43">
        <v>37378</v>
      </c>
      <c r="N43" s="44"/>
      <c r="O43" s="44"/>
      <c r="P43" s="42" t="s">
        <v>198</v>
      </c>
      <c r="Q43" s="26" t="s">
        <v>569</v>
      </c>
      <c r="R43" s="42" t="s">
        <v>200</v>
      </c>
      <c r="S43" s="44"/>
      <c r="T43" s="42" t="s">
        <v>198</v>
      </c>
      <c r="U43" s="43">
        <v>532059</v>
      </c>
      <c r="V43" s="44"/>
    </row>
    <row r="44" spans="1:22">
      <c r="A44" s="32"/>
      <c r="B44" s="78"/>
      <c r="C44" s="44"/>
      <c r="D44" s="42"/>
      <c r="E44" s="43"/>
      <c r="F44" s="44"/>
      <c r="G44" s="44"/>
      <c r="H44" s="42"/>
      <c r="I44" s="43"/>
      <c r="J44" s="44"/>
      <c r="K44" s="44"/>
      <c r="L44" s="42"/>
      <c r="M44" s="43"/>
      <c r="N44" s="44"/>
      <c r="O44" s="44"/>
      <c r="P44" s="42"/>
      <c r="Q44" s="26"/>
      <c r="R44" s="42"/>
      <c r="S44" s="44"/>
      <c r="T44" s="42"/>
      <c r="U44" s="43"/>
      <c r="V44" s="44"/>
    </row>
    <row r="45" spans="1:22">
      <c r="A45" s="32"/>
      <c r="B45" s="66" t="s">
        <v>51</v>
      </c>
      <c r="C45" s="29"/>
      <c r="D45" s="46">
        <v>1277645</v>
      </c>
      <c r="E45" s="46"/>
      <c r="F45" s="29"/>
      <c r="G45" s="29"/>
      <c r="H45" s="46">
        <v>1236</v>
      </c>
      <c r="I45" s="46"/>
      <c r="J45" s="29"/>
      <c r="K45" s="29"/>
      <c r="L45" s="25" t="s">
        <v>270</v>
      </c>
      <c r="M45" s="25"/>
      <c r="N45" s="29"/>
      <c r="O45" s="29"/>
      <c r="P45" s="25" t="s">
        <v>270</v>
      </c>
      <c r="Q45" s="25"/>
      <c r="R45" s="29"/>
      <c r="S45" s="29"/>
      <c r="T45" s="46">
        <v>1278881</v>
      </c>
      <c r="U45" s="46"/>
      <c r="V45" s="29"/>
    </row>
    <row r="46" spans="1:22">
      <c r="A46" s="32"/>
      <c r="B46" s="66"/>
      <c r="C46" s="29"/>
      <c r="D46" s="46"/>
      <c r="E46" s="46"/>
      <c r="F46" s="29"/>
      <c r="G46" s="29"/>
      <c r="H46" s="46"/>
      <c r="I46" s="46"/>
      <c r="J46" s="29"/>
      <c r="K46" s="29"/>
      <c r="L46" s="25"/>
      <c r="M46" s="25"/>
      <c r="N46" s="29"/>
      <c r="O46" s="29"/>
      <c r="P46" s="25"/>
      <c r="Q46" s="25"/>
      <c r="R46" s="29"/>
      <c r="S46" s="29"/>
      <c r="T46" s="46"/>
      <c r="U46" s="46"/>
      <c r="V46" s="29"/>
    </row>
    <row r="47" spans="1:22">
      <c r="A47" s="32"/>
      <c r="B47" s="78" t="s">
        <v>52</v>
      </c>
      <c r="C47" s="44"/>
      <c r="D47" s="26" t="s">
        <v>270</v>
      </c>
      <c r="E47" s="26"/>
      <c r="F47" s="44"/>
      <c r="G47" s="44"/>
      <c r="H47" s="43">
        <v>394578</v>
      </c>
      <c r="I47" s="43"/>
      <c r="J47" s="44"/>
      <c r="K47" s="44"/>
      <c r="L47" s="26">
        <v>2</v>
      </c>
      <c r="M47" s="26"/>
      <c r="N47" s="44"/>
      <c r="O47" s="44"/>
      <c r="P47" s="26" t="s">
        <v>270</v>
      </c>
      <c r="Q47" s="26"/>
      <c r="R47" s="44"/>
      <c r="S47" s="44"/>
      <c r="T47" s="43">
        <v>394580</v>
      </c>
      <c r="U47" s="43"/>
      <c r="V47" s="44"/>
    </row>
    <row r="48" spans="1:22">
      <c r="A48" s="32"/>
      <c r="B48" s="78"/>
      <c r="C48" s="44"/>
      <c r="D48" s="26"/>
      <c r="E48" s="26"/>
      <c r="F48" s="44"/>
      <c r="G48" s="44"/>
      <c r="H48" s="43"/>
      <c r="I48" s="43"/>
      <c r="J48" s="44"/>
      <c r="K48" s="44"/>
      <c r="L48" s="26"/>
      <c r="M48" s="26"/>
      <c r="N48" s="44"/>
      <c r="O48" s="44"/>
      <c r="P48" s="26"/>
      <c r="Q48" s="26"/>
      <c r="R48" s="44"/>
      <c r="S48" s="44"/>
      <c r="T48" s="43"/>
      <c r="U48" s="43"/>
      <c r="V48" s="44"/>
    </row>
    <row r="49" spans="1:22">
      <c r="A49" s="32"/>
      <c r="B49" s="66" t="s">
        <v>582</v>
      </c>
      <c r="C49" s="29"/>
      <c r="D49" s="25" t="s">
        <v>270</v>
      </c>
      <c r="E49" s="25"/>
      <c r="F49" s="29"/>
      <c r="G49" s="29"/>
      <c r="H49" s="46">
        <v>91644</v>
      </c>
      <c r="I49" s="46"/>
      <c r="J49" s="29"/>
      <c r="K49" s="29"/>
      <c r="L49" s="46">
        <v>22147</v>
      </c>
      <c r="M49" s="46"/>
      <c r="N49" s="29"/>
      <c r="O49" s="29"/>
      <c r="P49" s="25" t="s">
        <v>574</v>
      </c>
      <c r="Q49" s="25"/>
      <c r="R49" s="27" t="s">
        <v>200</v>
      </c>
      <c r="S49" s="29"/>
      <c r="T49" s="46">
        <v>64426</v>
      </c>
      <c r="U49" s="46"/>
      <c r="V49" s="29"/>
    </row>
    <row r="50" spans="1:22">
      <c r="A50" s="32"/>
      <c r="B50" s="66"/>
      <c r="C50" s="29"/>
      <c r="D50" s="25"/>
      <c r="E50" s="25"/>
      <c r="F50" s="29"/>
      <c r="G50" s="29"/>
      <c r="H50" s="46"/>
      <c r="I50" s="46"/>
      <c r="J50" s="29"/>
      <c r="K50" s="29"/>
      <c r="L50" s="46"/>
      <c r="M50" s="46"/>
      <c r="N50" s="29"/>
      <c r="O50" s="29"/>
      <c r="P50" s="25"/>
      <c r="Q50" s="25"/>
      <c r="R50" s="27"/>
      <c r="S50" s="29"/>
      <c r="T50" s="46"/>
      <c r="U50" s="46"/>
      <c r="V50" s="29"/>
    </row>
    <row r="51" spans="1:22">
      <c r="A51" s="32"/>
      <c r="B51" s="78" t="s">
        <v>583</v>
      </c>
      <c r="C51" s="44"/>
      <c r="D51" s="43">
        <v>199282</v>
      </c>
      <c r="E51" s="43"/>
      <c r="F51" s="44"/>
      <c r="G51" s="44"/>
      <c r="H51" s="43">
        <v>22325</v>
      </c>
      <c r="I51" s="43"/>
      <c r="J51" s="44"/>
      <c r="K51" s="44"/>
      <c r="L51" s="43">
        <v>64449</v>
      </c>
      <c r="M51" s="43"/>
      <c r="N51" s="44"/>
      <c r="O51" s="44"/>
      <c r="P51" s="26" t="s">
        <v>578</v>
      </c>
      <c r="Q51" s="26"/>
      <c r="R51" s="42" t="s">
        <v>200</v>
      </c>
      <c r="S51" s="44"/>
      <c r="T51" s="26" t="s">
        <v>270</v>
      </c>
      <c r="U51" s="26"/>
      <c r="V51" s="44"/>
    </row>
    <row r="52" spans="1:22">
      <c r="A52" s="32"/>
      <c r="B52" s="78"/>
      <c r="C52" s="44"/>
      <c r="D52" s="43"/>
      <c r="E52" s="43"/>
      <c r="F52" s="44"/>
      <c r="G52" s="44"/>
      <c r="H52" s="43"/>
      <c r="I52" s="43"/>
      <c r="J52" s="44"/>
      <c r="K52" s="44"/>
      <c r="L52" s="43"/>
      <c r="M52" s="43"/>
      <c r="N52" s="44"/>
      <c r="O52" s="44"/>
      <c r="P52" s="26"/>
      <c r="Q52" s="26"/>
      <c r="R52" s="42"/>
      <c r="S52" s="44"/>
      <c r="T52" s="26"/>
      <c r="U52" s="26"/>
      <c r="V52" s="44"/>
    </row>
    <row r="53" spans="1:22">
      <c r="A53" s="32"/>
      <c r="B53" s="66" t="s">
        <v>54</v>
      </c>
      <c r="C53" s="29"/>
      <c r="D53" s="46">
        <v>131396</v>
      </c>
      <c r="E53" s="46"/>
      <c r="F53" s="29"/>
      <c r="G53" s="29"/>
      <c r="H53" s="46">
        <v>26191</v>
      </c>
      <c r="I53" s="46"/>
      <c r="J53" s="29"/>
      <c r="K53" s="29"/>
      <c r="L53" s="46">
        <v>1472</v>
      </c>
      <c r="M53" s="46"/>
      <c r="N53" s="29"/>
      <c r="O53" s="29"/>
      <c r="P53" s="25" t="s">
        <v>270</v>
      </c>
      <c r="Q53" s="25"/>
      <c r="R53" s="29"/>
      <c r="S53" s="29"/>
      <c r="T53" s="46">
        <v>159059</v>
      </c>
      <c r="U53" s="46"/>
      <c r="V53" s="29"/>
    </row>
    <row r="54" spans="1:22">
      <c r="A54" s="32"/>
      <c r="B54" s="66"/>
      <c r="C54" s="29"/>
      <c r="D54" s="46"/>
      <c r="E54" s="46"/>
      <c r="F54" s="29"/>
      <c r="G54" s="29"/>
      <c r="H54" s="46"/>
      <c r="I54" s="46"/>
      <c r="J54" s="29"/>
      <c r="K54" s="29"/>
      <c r="L54" s="46"/>
      <c r="M54" s="46"/>
      <c r="N54" s="29"/>
      <c r="O54" s="29"/>
      <c r="P54" s="25"/>
      <c r="Q54" s="25"/>
      <c r="R54" s="29"/>
      <c r="S54" s="29"/>
      <c r="T54" s="46"/>
      <c r="U54" s="46"/>
      <c r="V54" s="29"/>
    </row>
    <row r="55" spans="1:22">
      <c r="A55" s="32"/>
      <c r="B55" s="78" t="s">
        <v>584</v>
      </c>
      <c r="C55" s="44"/>
      <c r="D55" s="26" t="s">
        <v>270</v>
      </c>
      <c r="E55" s="26"/>
      <c r="F55" s="44"/>
      <c r="G55" s="44"/>
      <c r="H55" s="26" t="s">
        <v>270</v>
      </c>
      <c r="I55" s="26"/>
      <c r="J55" s="44"/>
      <c r="K55" s="44"/>
      <c r="L55" s="43">
        <v>16783</v>
      </c>
      <c r="M55" s="43"/>
      <c r="N55" s="44"/>
      <c r="O55" s="44"/>
      <c r="P55" s="26" t="s">
        <v>270</v>
      </c>
      <c r="Q55" s="26"/>
      <c r="R55" s="44"/>
      <c r="S55" s="44"/>
      <c r="T55" s="43">
        <v>16783</v>
      </c>
      <c r="U55" s="43"/>
      <c r="V55" s="44"/>
    </row>
    <row r="56" spans="1:22">
      <c r="A56" s="32"/>
      <c r="B56" s="78"/>
      <c r="C56" s="44"/>
      <c r="D56" s="26"/>
      <c r="E56" s="26"/>
      <c r="F56" s="44"/>
      <c r="G56" s="44"/>
      <c r="H56" s="26"/>
      <c r="I56" s="26"/>
      <c r="J56" s="44"/>
      <c r="K56" s="44"/>
      <c r="L56" s="43"/>
      <c r="M56" s="43"/>
      <c r="N56" s="44"/>
      <c r="O56" s="44"/>
      <c r="P56" s="26"/>
      <c r="Q56" s="26"/>
      <c r="R56" s="44"/>
      <c r="S56" s="44"/>
      <c r="T56" s="43"/>
      <c r="U56" s="43"/>
      <c r="V56" s="44"/>
    </row>
    <row r="57" spans="1:22">
      <c r="A57" s="32"/>
      <c r="B57" s="66" t="s">
        <v>585</v>
      </c>
      <c r="C57" s="29"/>
      <c r="D57" s="46">
        <v>1028187</v>
      </c>
      <c r="E57" s="46"/>
      <c r="F57" s="29"/>
      <c r="G57" s="29"/>
      <c r="H57" s="46">
        <v>2161040</v>
      </c>
      <c r="I57" s="46"/>
      <c r="J57" s="29"/>
      <c r="K57" s="29"/>
      <c r="L57" s="46">
        <v>213075</v>
      </c>
      <c r="M57" s="46"/>
      <c r="N57" s="29"/>
      <c r="O57" s="29"/>
      <c r="P57" s="25" t="s">
        <v>576</v>
      </c>
      <c r="Q57" s="25"/>
      <c r="R57" s="27" t="s">
        <v>200</v>
      </c>
      <c r="S57" s="29"/>
      <c r="T57" s="46">
        <v>1028187</v>
      </c>
      <c r="U57" s="46"/>
      <c r="V57" s="29"/>
    </row>
    <row r="58" spans="1:22" ht="15.75" thickBot="1">
      <c r="A58" s="32"/>
      <c r="B58" s="66"/>
      <c r="C58" s="29"/>
      <c r="D58" s="47"/>
      <c r="E58" s="47"/>
      <c r="F58" s="30"/>
      <c r="G58" s="29"/>
      <c r="H58" s="47"/>
      <c r="I58" s="47"/>
      <c r="J58" s="30"/>
      <c r="K58" s="29"/>
      <c r="L58" s="47"/>
      <c r="M58" s="47"/>
      <c r="N58" s="30"/>
      <c r="O58" s="29"/>
      <c r="P58" s="28"/>
      <c r="Q58" s="28"/>
      <c r="R58" s="94"/>
      <c r="S58" s="29"/>
      <c r="T58" s="47"/>
      <c r="U58" s="47"/>
      <c r="V58" s="30"/>
    </row>
    <row r="59" spans="1:22">
      <c r="A59" s="32"/>
      <c r="B59" s="42" t="s">
        <v>64</v>
      </c>
      <c r="C59" s="44"/>
      <c r="D59" s="48" t="s">
        <v>198</v>
      </c>
      <c r="E59" s="50">
        <v>2745808</v>
      </c>
      <c r="F59" s="52"/>
      <c r="G59" s="44"/>
      <c r="H59" s="48" t="s">
        <v>198</v>
      </c>
      <c r="I59" s="50">
        <v>3082770</v>
      </c>
      <c r="J59" s="52"/>
      <c r="K59" s="44"/>
      <c r="L59" s="48" t="s">
        <v>198</v>
      </c>
      <c r="M59" s="50">
        <v>355306</v>
      </c>
      <c r="N59" s="52"/>
      <c r="O59" s="44"/>
      <c r="P59" s="48" t="s">
        <v>198</v>
      </c>
      <c r="Q59" s="71" t="s">
        <v>579</v>
      </c>
      <c r="R59" s="48" t="s">
        <v>200</v>
      </c>
      <c r="S59" s="44"/>
      <c r="T59" s="48" t="s">
        <v>198</v>
      </c>
      <c r="U59" s="50">
        <v>3473975</v>
      </c>
      <c r="V59" s="52"/>
    </row>
    <row r="60" spans="1:22" ht="15.75" thickBot="1">
      <c r="A60" s="32"/>
      <c r="B60" s="42"/>
      <c r="C60" s="44"/>
      <c r="D60" s="75"/>
      <c r="E60" s="76"/>
      <c r="F60" s="77"/>
      <c r="G60" s="44"/>
      <c r="H60" s="75"/>
      <c r="I60" s="76"/>
      <c r="J60" s="77"/>
      <c r="K60" s="44"/>
      <c r="L60" s="75"/>
      <c r="M60" s="76"/>
      <c r="N60" s="77"/>
      <c r="O60" s="44"/>
      <c r="P60" s="75"/>
      <c r="Q60" s="82"/>
      <c r="R60" s="75"/>
      <c r="S60" s="44"/>
      <c r="T60" s="75"/>
      <c r="U60" s="76"/>
      <c r="V60" s="77"/>
    </row>
    <row r="61" spans="1:22" ht="15.75" thickTop="1">
      <c r="A61" s="32"/>
      <c r="B61" s="64"/>
      <c r="C61" s="64"/>
      <c r="D61" s="64"/>
      <c r="E61" s="64"/>
      <c r="F61" s="64"/>
      <c r="G61" s="64"/>
      <c r="H61" s="64"/>
      <c r="I61" s="64"/>
      <c r="J61" s="64"/>
      <c r="K61" s="64"/>
      <c r="L61" s="64"/>
      <c r="M61" s="64"/>
      <c r="N61" s="64"/>
      <c r="O61" s="64"/>
      <c r="P61" s="64"/>
      <c r="Q61" s="64"/>
      <c r="R61" s="64"/>
      <c r="S61" s="64"/>
      <c r="T61" s="64"/>
      <c r="U61" s="64"/>
      <c r="V61" s="64"/>
    </row>
    <row r="62" spans="1:22">
      <c r="A62" s="32"/>
      <c r="B62" s="23"/>
      <c r="C62" s="23"/>
      <c r="D62" s="23"/>
      <c r="E62" s="23"/>
      <c r="F62" s="23"/>
      <c r="G62" s="23"/>
      <c r="H62" s="23"/>
      <c r="I62" s="23"/>
      <c r="J62" s="23"/>
      <c r="K62" s="23"/>
      <c r="L62" s="23"/>
      <c r="M62" s="23"/>
      <c r="N62" s="23"/>
      <c r="O62" s="23"/>
      <c r="P62" s="23"/>
      <c r="Q62" s="23"/>
      <c r="R62" s="23"/>
      <c r="S62" s="23"/>
      <c r="T62" s="23"/>
      <c r="U62" s="23"/>
      <c r="V62" s="23"/>
    </row>
    <row r="63" spans="1:22">
      <c r="A63" s="32"/>
      <c r="B63" s="13"/>
      <c r="C63" s="13"/>
      <c r="D63" s="13"/>
      <c r="E63" s="13"/>
      <c r="F63" s="13"/>
      <c r="G63" s="13"/>
      <c r="H63" s="13"/>
      <c r="I63" s="13"/>
      <c r="J63" s="13"/>
      <c r="K63" s="13"/>
      <c r="L63" s="13"/>
      <c r="M63" s="13"/>
      <c r="N63" s="13"/>
      <c r="O63" s="13"/>
      <c r="P63" s="13"/>
      <c r="Q63" s="13"/>
      <c r="R63" s="13"/>
      <c r="S63" s="13"/>
      <c r="T63" s="13"/>
      <c r="U63" s="13"/>
      <c r="V63" s="13"/>
    </row>
    <row r="64" spans="1:22">
      <c r="A64" s="32"/>
      <c r="B64" s="14"/>
      <c r="C64" s="14"/>
      <c r="D64" s="38" t="s">
        <v>561</v>
      </c>
      <c r="E64" s="38"/>
      <c r="F64" s="38"/>
      <c r="G64" s="38"/>
      <c r="H64" s="38"/>
      <c r="I64" s="38"/>
      <c r="J64" s="38"/>
      <c r="K64" s="38"/>
      <c r="L64" s="38"/>
      <c r="M64" s="38"/>
      <c r="N64" s="38"/>
      <c r="O64" s="38"/>
      <c r="P64" s="38"/>
      <c r="Q64" s="38"/>
      <c r="R64" s="38"/>
      <c r="S64" s="38"/>
      <c r="T64" s="38"/>
      <c r="U64" s="38"/>
      <c r="V64" s="38"/>
    </row>
    <row r="65" spans="1:22" ht="15.75" thickBot="1">
      <c r="A65" s="32"/>
      <c r="B65" s="14"/>
      <c r="C65" s="14"/>
      <c r="D65" s="24" t="s">
        <v>275</v>
      </c>
      <c r="E65" s="24"/>
      <c r="F65" s="24"/>
      <c r="G65" s="24"/>
      <c r="H65" s="24"/>
      <c r="I65" s="24"/>
      <c r="J65" s="24"/>
      <c r="K65" s="24"/>
      <c r="L65" s="24"/>
      <c r="M65" s="24"/>
      <c r="N65" s="24"/>
      <c r="O65" s="24"/>
      <c r="P65" s="24"/>
      <c r="Q65" s="24"/>
      <c r="R65" s="24"/>
      <c r="S65" s="24"/>
      <c r="T65" s="24"/>
      <c r="U65" s="24"/>
      <c r="V65" s="24"/>
    </row>
    <row r="66" spans="1:22">
      <c r="A66" s="32"/>
      <c r="B66" s="29"/>
      <c r="C66" s="29"/>
      <c r="D66" s="116" t="s">
        <v>562</v>
      </c>
      <c r="E66" s="116"/>
      <c r="F66" s="116"/>
      <c r="G66" s="57"/>
      <c r="H66" s="116" t="s">
        <v>563</v>
      </c>
      <c r="I66" s="116"/>
      <c r="J66" s="116"/>
      <c r="K66" s="57"/>
      <c r="L66" s="116" t="s">
        <v>565</v>
      </c>
      <c r="M66" s="116"/>
      <c r="N66" s="116"/>
      <c r="O66" s="57"/>
      <c r="P66" s="116" t="s">
        <v>566</v>
      </c>
      <c r="Q66" s="116"/>
      <c r="R66" s="116"/>
      <c r="S66" s="57"/>
      <c r="T66" s="116" t="s">
        <v>171</v>
      </c>
      <c r="U66" s="116"/>
      <c r="V66" s="116"/>
    </row>
    <row r="67" spans="1:22" ht="15.75" thickBot="1">
      <c r="A67" s="32"/>
      <c r="B67" s="29"/>
      <c r="C67" s="29"/>
      <c r="D67" s="24"/>
      <c r="E67" s="24"/>
      <c r="F67" s="24"/>
      <c r="G67" s="29"/>
      <c r="H67" s="24" t="s">
        <v>564</v>
      </c>
      <c r="I67" s="24"/>
      <c r="J67" s="24"/>
      <c r="K67" s="29"/>
      <c r="L67" s="24" t="s">
        <v>564</v>
      </c>
      <c r="M67" s="24"/>
      <c r="N67" s="24"/>
      <c r="O67" s="29"/>
      <c r="P67" s="24"/>
      <c r="Q67" s="24"/>
      <c r="R67" s="24"/>
      <c r="S67" s="29"/>
      <c r="T67" s="24"/>
      <c r="U67" s="24"/>
      <c r="V67" s="24"/>
    </row>
    <row r="68" spans="1:22">
      <c r="A68" s="32"/>
      <c r="B68" s="11" t="s">
        <v>567</v>
      </c>
      <c r="C68" s="14"/>
      <c r="D68" s="57"/>
      <c r="E68" s="57"/>
      <c r="F68" s="57"/>
      <c r="G68" s="14"/>
      <c r="H68" s="57"/>
      <c r="I68" s="57"/>
      <c r="J68" s="57"/>
      <c r="K68" s="14"/>
      <c r="L68" s="57"/>
      <c r="M68" s="57"/>
      <c r="N68" s="57"/>
      <c r="O68" s="14"/>
      <c r="P68" s="57"/>
      <c r="Q68" s="57"/>
      <c r="R68" s="57"/>
      <c r="S68" s="14"/>
      <c r="T68" s="57"/>
      <c r="U68" s="57"/>
      <c r="V68" s="57"/>
    </row>
    <row r="69" spans="1:22">
      <c r="A69" s="32"/>
      <c r="B69" s="78" t="s">
        <v>28</v>
      </c>
      <c r="C69" s="44"/>
      <c r="D69" s="42" t="s">
        <v>198</v>
      </c>
      <c r="E69" s="43">
        <v>61602</v>
      </c>
      <c r="F69" s="44"/>
      <c r="G69" s="44"/>
      <c r="H69" s="42" t="s">
        <v>198</v>
      </c>
      <c r="I69" s="43">
        <v>8733</v>
      </c>
      <c r="J69" s="44"/>
      <c r="K69" s="44"/>
      <c r="L69" s="42" t="s">
        <v>198</v>
      </c>
      <c r="M69" s="43">
        <v>34342</v>
      </c>
      <c r="N69" s="44"/>
      <c r="O69" s="44"/>
      <c r="P69" s="42" t="s">
        <v>198</v>
      </c>
      <c r="Q69" s="26" t="s">
        <v>270</v>
      </c>
      <c r="R69" s="44"/>
      <c r="S69" s="44"/>
      <c r="T69" s="42" t="s">
        <v>198</v>
      </c>
      <c r="U69" s="43">
        <v>104677</v>
      </c>
      <c r="V69" s="44"/>
    </row>
    <row r="70" spans="1:22">
      <c r="A70" s="32"/>
      <c r="B70" s="78"/>
      <c r="C70" s="44"/>
      <c r="D70" s="42"/>
      <c r="E70" s="43"/>
      <c r="F70" s="44"/>
      <c r="G70" s="44"/>
      <c r="H70" s="42"/>
      <c r="I70" s="43"/>
      <c r="J70" s="44"/>
      <c r="K70" s="44"/>
      <c r="L70" s="42"/>
      <c r="M70" s="43"/>
      <c r="N70" s="44"/>
      <c r="O70" s="44"/>
      <c r="P70" s="42"/>
      <c r="Q70" s="26"/>
      <c r="R70" s="44"/>
      <c r="S70" s="44"/>
      <c r="T70" s="42"/>
      <c r="U70" s="43"/>
      <c r="V70" s="44"/>
    </row>
    <row r="71" spans="1:22">
      <c r="A71" s="32"/>
      <c r="B71" s="66" t="s">
        <v>132</v>
      </c>
      <c r="C71" s="29"/>
      <c r="D71" s="25" t="s">
        <v>270</v>
      </c>
      <c r="E71" s="25"/>
      <c r="F71" s="29"/>
      <c r="G71" s="29"/>
      <c r="H71" s="46">
        <v>189138</v>
      </c>
      <c r="I71" s="46"/>
      <c r="J71" s="29"/>
      <c r="K71" s="29"/>
      <c r="L71" s="46">
        <v>25206</v>
      </c>
      <c r="M71" s="46"/>
      <c r="N71" s="29"/>
      <c r="O71" s="29"/>
      <c r="P71" s="25" t="s">
        <v>270</v>
      </c>
      <c r="Q71" s="25"/>
      <c r="R71" s="29"/>
      <c r="S71" s="29"/>
      <c r="T71" s="46">
        <v>214344</v>
      </c>
      <c r="U71" s="46"/>
      <c r="V71" s="29"/>
    </row>
    <row r="72" spans="1:22">
      <c r="A72" s="32"/>
      <c r="B72" s="66"/>
      <c r="C72" s="29"/>
      <c r="D72" s="25"/>
      <c r="E72" s="25"/>
      <c r="F72" s="29"/>
      <c r="G72" s="29"/>
      <c r="H72" s="46"/>
      <c r="I72" s="46"/>
      <c r="J72" s="29"/>
      <c r="K72" s="29"/>
      <c r="L72" s="46"/>
      <c r="M72" s="46"/>
      <c r="N72" s="29"/>
      <c r="O72" s="29"/>
      <c r="P72" s="25"/>
      <c r="Q72" s="25"/>
      <c r="R72" s="29"/>
      <c r="S72" s="29"/>
      <c r="T72" s="46"/>
      <c r="U72" s="46"/>
      <c r="V72" s="29"/>
    </row>
    <row r="73" spans="1:22">
      <c r="A73" s="32"/>
      <c r="B73" s="78" t="s">
        <v>568</v>
      </c>
      <c r="C73" s="44"/>
      <c r="D73" s="43">
        <v>55867</v>
      </c>
      <c r="E73" s="43"/>
      <c r="F73" s="44"/>
      <c r="G73" s="44"/>
      <c r="H73" s="43">
        <v>120531</v>
      </c>
      <c r="I73" s="43"/>
      <c r="J73" s="44"/>
      <c r="K73" s="44"/>
      <c r="L73" s="43">
        <v>5206</v>
      </c>
      <c r="M73" s="43"/>
      <c r="N73" s="44"/>
      <c r="O73" s="44"/>
      <c r="P73" s="26" t="s">
        <v>270</v>
      </c>
      <c r="Q73" s="26"/>
      <c r="R73" s="44"/>
      <c r="S73" s="44"/>
      <c r="T73" s="43">
        <v>181604</v>
      </c>
      <c r="U73" s="43"/>
      <c r="V73" s="44"/>
    </row>
    <row r="74" spans="1:22">
      <c r="A74" s="32"/>
      <c r="B74" s="78"/>
      <c r="C74" s="44"/>
      <c r="D74" s="43"/>
      <c r="E74" s="43"/>
      <c r="F74" s="44"/>
      <c r="G74" s="44"/>
      <c r="H74" s="43"/>
      <c r="I74" s="43"/>
      <c r="J74" s="44"/>
      <c r="K74" s="44"/>
      <c r="L74" s="43"/>
      <c r="M74" s="43"/>
      <c r="N74" s="44"/>
      <c r="O74" s="44"/>
      <c r="P74" s="26"/>
      <c r="Q74" s="26"/>
      <c r="R74" s="44"/>
      <c r="S74" s="44"/>
      <c r="T74" s="43"/>
      <c r="U74" s="43"/>
      <c r="V74" s="44"/>
    </row>
    <row r="75" spans="1:22">
      <c r="A75" s="32"/>
      <c r="B75" s="66" t="s">
        <v>36</v>
      </c>
      <c r="C75" s="29"/>
      <c r="D75" s="46">
        <v>17261</v>
      </c>
      <c r="E75" s="46"/>
      <c r="F75" s="29"/>
      <c r="G75" s="29"/>
      <c r="H75" s="46">
        <v>325638</v>
      </c>
      <c r="I75" s="46"/>
      <c r="J75" s="29"/>
      <c r="K75" s="29"/>
      <c r="L75" s="46">
        <v>25715</v>
      </c>
      <c r="M75" s="46"/>
      <c r="N75" s="29"/>
      <c r="O75" s="29"/>
      <c r="P75" s="25" t="s">
        <v>270</v>
      </c>
      <c r="Q75" s="25"/>
      <c r="R75" s="29"/>
      <c r="S75" s="29"/>
      <c r="T75" s="46">
        <v>368614</v>
      </c>
      <c r="U75" s="46"/>
      <c r="V75" s="29"/>
    </row>
    <row r="76" spans="1:22">
      <c r="A76" s="32"/>
      <c r="B76" s="66"/>
      <c r="C76" s="29"/>
      <c r="D76" s="46"/>
      <c r="E76" s="46"/>
      <c r="F76" s="29"/>
      <c r="G76" s="29"/>
      <c r="H76" s="46"/>
      <c r="I76" s="46"/>
      <c r="J76" s="29"/>
      <c r="K76" s="29"/>
      <c r="L76" s="46"/>
      <c r="M76" s="46"/>
      <c r="N76" s="29"/>
      <c r="O76" s="29"/>
      <c r="P76" s="25"/>
      <c r="Q76" s="25"/>
      <c r="R76" s="29"/>
      <c r="S76" s="29"/>
      <c r="T76" s="46"/>
      <c r="U76" s="46"/>
      <c r="V76" s="29"/>
    </row>
    <row r="77" spans="1:22">
      <c r="A77" s="32"/>
      <c r="B77" s="78" t="s">
        <v>37</v>
      </c>
      <c r="C77" s="44"/>
      <c r="D77" s="26" t="s">
        <v>270</v>
      </c>
      <c r="E77" s="26"/>
      <c r="F77" s="44"/>
      <c r="G77" s="44"/>
      <c r="H77" s="43">
        <v>1612388</v>
      </c>
      <c r="I77" s="43"/>
      <c r="J77" s="44"/>
      <c r="K77" s="44"/>
      <c r="L77" s="43">
        <v>168370</v>
      </c>
      <c r="M77" s="43"/>
      <c r="N77" s="44"/>
      <c r="O77" s="44"/>
      <c r="P77" s="26" t="s">
        <v>270</v>
      </c>
      <c r="Q77" s="26"/>
      <c r="R77" s="44"/>
      <c r="S77" s="44"/>
      <c r="T77" s="43">
        <v>1780758</v>
      </c>
      <c r="U77" s="43"/>
      <c r="V77" s="44"/>
    </row>
    <row r="78" spans="1:22">
      <c r="A78" s="32"/>
      <c r="B78" s="78"/>
      <c r="C78" s="44"/>
      <c r="D78" s="26"/>
      <c r="E78" s="26"/>
      <c r="F78" s="44"/>
      <c r="G78" s="44"/>
      <c r="H78" s="43"/>
      <c r="I78" s="43"/>
      <c r="J78" s="44"/>
      <c r="K78" s="44"/>
      <c r="L78" s="43"/>
      <c r="M78" s="43"/>
      <c r="N78" s="44"/>
      <c r="O78" s="44"/>
      <c r="P78" s="26"/>
      <c r="Q78" s="26"/>
      <c r="R78" s="44"/>
      <c r="S78" s="44"/>
      <c r="T78" s="43"/>
      <c r="U78" s="43"/>
      <c r="V78" s="44"/>
    </row>
    <row r="79" spans="1:22">
      <c r="A79" s="32"/>
      <c r="B79" s="66" t="s">
        <v>570</v>
      </c>
      <c r="C79" s="29"/>
      <c r="D79" s="25">
        <v>290</v>
      </c>
      <c r="E79" s="25"/>
      <c r="F79" s="29"/>
      <c r="G79" s="29"/>
      <c r="H79" s="46">
        <v>242170</v>
      </c>
      <c r="I79" s="46"/>
      <c r="J79" s="29"/>
      <c r="K79" s="29"/>
      <c r="L79" s="46">
        <v>35810</v>
      </c>
      <c r="M79" s="46"/>
      <c r="N79" s="29"/>
      <c r="O79" s="29"/>
      <c r="P79" s="25" t="s">
        <v>270</v>
      </c>
      <c r="Q79" s="25"/>
      <c r="R79" s="29"/>
      <c r="S79" s="29"/>
      <c r="T79" s="46">
        <v>278270</v>
      </c>
      <c r="U79" s="46"/>
      <c r="V79" s="29"/>
    </row>
    <row r="80" spans="1:22">
      <c r="A80" s="32"/>
      <c r="B80" s="66"/>
      <c r="C80" s="29"/>
      <c r="D80" s="25"/>
      <c r="E80" s="25"/>
      <c r="F80" s="29"/>
      <c r="G80" s="29"/>
      <c r="H80" s="46"/>
      <c r="I80" s="46"/>
      <c r="J80" s="29"/>
      <c r="K80" s="29"/>
      <c r="L80" s="46"/>
      <c r="M80" s="46"/>
      <c r="N80" s="29"/>
      <c r="O80" s="29"/>
      <c r="P80" s="25"/>
      <c r="Q80" s="25"/>
      <c r="R80" s="29"/>
      <c r="S80" s="29"/>
      <c r="T80" s="46"/>
      <c r="U80" s="46"/>
      <c r="V80" s="29"/>
    </row>
    <row r="81" spans="1:22">
      <c r="A81" s="32"/>
      <c r="B81" s="78" t="s">
        <v>571</v>
      </c>
      <c r="C81" s="44"/>
      <c r="D81" s="26" t="s">
        <v>270</v>
      </c>
      <c r="E81" s="26"/>
      <c r="F81" s="44"/>
      <c r="G81" s="44"/>
      <c r="H81" s="43">
        <v>254236</v>
      </c>
      <c r="I81" s="43"/>
      <c r="J81" s="44"/>
      <c r="K81" s="44"/>
      <c r="L81" s="43">
        <v>79029</v>
      </c>
      <c r="M81" s="43"/>
      <c r="N81" s="44"/>
      <c r="O81" s="44"/>
      <c r="P81" s="26" t="s">
        <v>270</v>
      </c>
      <c r="Q81" s="26"/>
      <c r="R81" s="44"/>
      <c r="S81" s="44"/>
      <c r="T81" s="43">
        <v>333265</v>
      </c>
      <c r="U81" s="43"/>
      <c r="V81" s="44"/>
    </row>
    <row r="82" spans="1:22">
      <c r="A82" s="32"/>
      <c r="B82" s="78"/>
      <c r="C82" s="44"/>
      <c r="D82" s="26"/>
      <c r="E82" s="26"/>
      <c r="F82" s="44"/>
      <c r="G82" s="44"/>
      <c r="H82" s="43"/>
      <c r="I82" s="43"/>
      <c r="J82" s="44"/>
      <c r="K82" s="44"/>
      <c r="L82" s="43"/>
      <c r="M82" s="43"/>
      <c r="N82" s="44"/>
      <c r="O82" s="44"/>
      <c r="P82" s="26"/>
      <c r="Q82" s="26"/>
      <c r="R82" s="44"/>
      <c r="S82" s="44"/>
      <c r="T82" s="43"/>
      <c r="U82" s="43"/>
      <c r="V82" s="44"/>
    </row>
    <row r="83" spans="1:22">
      <c r="A83" s="32"/>
      <c r="B83" s="66" t="s">
        <v>572</v>
      </c>
      <c r="C83" s="29"/>
      <c r="D83" s="25" t="s">
        <v>270</v>
      </c>
      <c r="E83" s="25"/>
      <c r="F83" s="29"/>
      <c r="G83" s="29"/>
      <c r="H83" s="46">
        <v>103598</v>
      </c>
      <c r="I83" s="46"/>
      <c r="J83" s="29"/>
      <c r="K83" s="29"/>
      <c r="L83" s="25" t="s">
        <v>270</v>
      </c>
      <c r="M83" s="25"/>
      <c r="N83" s="29"/>
      <c r="O83" s="29"/>
      <c r="P83" s="25" t="s">
        <v>270</v>
      </c>
      <c r="Q83" s="25"/>
      <c r="R83" s="29"/>
      <c r="S83" s="29"/>
      <c r="T83" s="46">
        <v>103598</v>
      </c>
      <c r="U83" s="46"/>
      <c r="V83" s="29"/>
    </row>
    <row r="84" spans="1:22">
      <c r="A84" s="32"/>
      <c r="B84" s="66"/>
      <c r="C84" s="29"/>
      <c r="D84" s="25"/>
      <c r="E84" s="25"/>
      <c r="F84" s="29"/>
      <c r="G84" s="29"/>
      <c r="H84" s="46"/>
      <c r="I84" s="46"/>
      <c r="J84" s="29"/>
      <c r="K84" s="29"/>
      <c r="L84" s="25"/>
      <c r="M84" s="25"/>
      <c r="N84" s="29"/>
      <c r="O84" s="29"/>
      <c r="P84" s="25"/>
      <c r="Q84" s="25"/>
      <c r="R84" s="29"/>
      <c r="S84" s="29"/>
      <c r="T84" s="46"/>
      <c r="U84" s="46"/>
      <c r="V84" s="29"/>
    </row>
    <row r="85" spans="1:22">
      <c r="A85" s="32"/>
      <c r="B85" s="78" t="s">
        <v>573</v>
      </c>
      <c r="C85" s="44"/>
      <c r="D85" s="43">
        <v>49365</v>
      </c>
      <c r="E85" s="43"/>
      <c r="F85" s="44"/>
      <c r="G85" s="44"/>
      <c r="H85" s="26" t="s">
        <v>270</v>
      </c>
      <c r="I85" s="26"/>
      <c r="J85" s="44"/>
      <c r="K85" s="44"/>
      <c r="L85" s="26" t="s">
        <v>270</v>
      </c>
      <c r="M85" s="26"/>
      <c r="N85" s="44"/>
      <c r="O85" s="44"/>
      <c r="P85" s="26" t="s">
        <v>574</v>
      </c>
      <c r="Q85" s="26"/>
      <c r="R85" s="42" t="s">
        <v>200</v>
      </c>
      <c r="S85" s="44"/>
      <c r="T85" s="26" t="s">
        <v>270</v>
      </c>
      <c r="U85" s="26"/>
      <c r="V85" s="44"/>
    </row>
    <row r="86" spans="1:22">
      <c r="A86" s="32"/>
      <c r="B86" s="78"/>
      <c r="C86" s="44"/>
      <c r="D86" s="43"/>
      <c r="E86" s="43"/>
      <c r="F86" s="44"/>
      <c r="G86" s="44"/>
      <c r="H86" s="26"/>
      <c r="I86" s="26"/>
      <c r="J86" s="44"/>
      <c r="K86" s="44"/>
      <c r="L86" s="26"/>
      <c r="M86" s="26"/>
      <c r="N86" s="44"/>
      <c r="O86" s="44"/>
      <c r="P86" s="26"/>
      <c r="Q86" s="26"/>
      <c r="R86" s="42"/>
      <c r="S86" s="44"/>
      <c r="T86" s="26"/>
      <c r="U86" s="26"/>
      <c r="V86" s="44"/>
    </row>
    <row r="87" spans="1:22">
      <c r="A87" s="32"/>
      <c r="B87" s="66" t="s">
        <v>41</v>
      </c>
      <c r="C87" s="29"/>
      <c r="D87" s="46">
        <v>11035</v>
      </c>
      <c r="E87" s="46"/>
      <c r="F87" s="29"/>
      <c r="G87" s="29"/>
      <c r="H87" s="25" t="s">
        <v>270</v>
      </c>
      <c r="I87" s="25"/>
      <c r="J87" s="29"/>
      <c r="K87" s="29"/>
      <c r="L87" s="46">
        <v>1325</v>
      </c>
      <c r="M87" s="46"/>
      <c r="N87" s="29"/>
      <c r="O87" s="29"/>
      <c r="P87" s="25" t="s">
        <v>270</v>
      </c>
      <c r="Q87" s="25"/>
      <c r="R87" s="29"/>
      <c r="S87" s="29"/>
      <c r="T87" s="46">
        <v>12360</v>
      </c>
      <c r="U87" s="46"/>
      <c r="V87" s="29"/>
    </row>
    <row r="88" spans="1:22">
      <c r="A88" s="32"/>
      <c r="B88" s="66"/>
      <c r="C88" s="29"/>
      <c r="D88" s="46"/>
      <c r="E88" s="46"/>
      <c r="F88" s="29"/>
      <c r="G88" s="29"/>
      <c r="H88" s="25"/>
      <c r="I88" s="25"/>
      <c r="J88" s="29"/>
      <c r="K88" s="29"/>
      <c r="L88" s="46"/>
      <c r="M88" s="46"/>
      <c r="N88" s="29"/>
      <c r="O88" s="29"/>
      <c r="P88" s="25"/>
      <c r="Q88" s="25"/>
      <c r="R88" s="29"/>
      <c r="S88" s="29"/>
      <c r="T88" s="46"/>
      <c r="U88" s="46"/>
      <c r="V88" s="29"/>
    </row>
    <row r="89" spans="1:22">
      <c r="A89" s="32"/>
      <c r="B89" s="78" t="s">
        <v>575</v>
      </c>
      <c r="C89" s="44"/>
      <c r="D89" s="43">
        <v>2350467</v>
      </c>
      <c r="E89" s="43"/>
      <c r="F89" s="44"/>
      <c r="G89" s="44"/>
      <c r="H89" s="26" t="s">
        <v>270</v>
      </c>
      <c r="I89" s="26"/>
      <c r="J89" s="44"/>
      <c r="K89" s="44"/>
      <c r="L89" s="26" t="s">
        <v>270</v>
      </c>
      <c r="M89" s="26"/>
      <c r="N89" s="44"/>
      <c r="O89" s="44"/>
      <c r="P89" s="26" t="s">
        <v>586</v>
      </c>
      <c r="Q89" s="26"/>
      <c r="R89" s="42" t="s">
        <v>200</v>
      </c>
      <c r="S89" s="44"/>
      <c r="T89" s="26" t="s">
        <v>270</v>
      </c>
      <c r="U89" s="26"/>
      <c r="V89" s="44"/>
    </row>
    <row r="90" spans="1:22">
      <c r="A90" s="32"/>
      <c r="B90" s="78"/>
      <c r="C90" s="44"/>
      <c r="D90" s="43"/>
      <c r="E90" s="43"/>
      <c r="F90" s="44"/>
      <c r="G90" s="44"/>
      <c r="H90" s="26"/>
      <c r="I90" s="26"/>
      <c r="J90" s="44"/>
      <c r="K90" s="44"/>
      <c r="L90" s="26"/>
      <c r="M90" s="26"/>
      <c r="N90" s="44"/>
      <c r="O90" s="44"/>
      <c r="P90" s="26"/>
      <c r="Q90" s="26"/>
      <c r="R90" s="42"/>
      <c r="S90" s="44"/>
      <c r="T90" s="26"/>
      <c r="U90" s="26"/>
      <c r="V90" s="44"/>
    </row>
    <row r="91" spans="1:22">
      <c r="A91" s="32"/>
      <c r="B91" s="66" t="s">
        <v>577</v>
      </c>
      <c r="C91" s="29"/>
      <c r="D91" s="46">
        <v>89780</v>
      </c>
      <c r="E91" s="46"/>
      <c r="F91" s="29"/>
      <c r="G91" s="29"/>
      <c r="H91" s="46">
        <v>158939</v>
      </c>
      <c r="I91" s="46"/>
      <c r="J91" s="29"/>
      <c r="K91" s="29"/>
      <c r="L91" s="25" t="s">
        <v>270</v>
      </c>
      <c r="M91" s="25"/>
      <c r="N91" s="29"/>
      <c r="O91" s="29"/>
      <c r="P91" s="25" t="s">
        <v>587</v>
      </c>
      <c r="Q91" s="25"/>
      <c r="R91" s="27" t="s">
        <v>200</v>
      </c>
      <c r="S91" s="29"/>
      <c r="T91" s="25" t="s">
        <v>270</v>
      </c>
      <c r="U91" s="25"/>
      <c r="V91" s="29"/>
    </row>
    <row r="92" spans="1:22">
      <c r="A92" s="32"/>
      <c r="B92" s="66"/>
      <c r="C92" s="29"/>
      <c r="D92" s="46"/>
      <c r="E92" s="46"/>
      <c r="F92" s="29"/>
      <c r="G92" s="29"/>
      <c r="H92" s="46"/>
      <c r="I92" s="46"/>
      <c r="J92" s="29"/>
      <c r="K92" s="29"/>
      <c r="L92" s="25"/>
      <c r="M92" s="25"/>
      <c r="N92" s="29"/>
      <c r="O92" s="29"/>
      <c r="P92" s="25"/>
      <c r="Q92" s="25"/>
      <c r="R92" s="27"/>
      <c r="S92" s="29"/>
      <c r="T92" s="25"/>
      <c r="U92" s="25"/>
      <c r="V92" s="29"/>
    </row>
    <row r="93" spans="1:22">
      <c r="A93" s="32"/>
      <c r="B93" s="78" t="s">
        <v>42</v>
      </c>
      <c r="C93" s="44"/>
      <c r="D93" s="43">
        <v>105262</v>
      </c>
      <c r="E93" s="43"/>
      <c r="F93" s="44"/>
      <c r="G93" s="44"/>
      <c r="H93" s="43">
        <v>31925</v>
      </c>
      <c r="I93" s="43"/>
      <c r="J93" s="44"/>
      <c r="K93" s="44"/>
      <c r="L93" s="43">
        <v>1685</v>
      </c>
      <c r="M93" s="43"/>
      <c r="N93" s="44"/>
      <c r="O93" s="44"/>
      <c r="P93" s="26" t="s">
        <v>270</v>
      </c>
      <c r="Q93" s="26"/>
      <c r="R93" s="44"/>
      <c r="S93" s="44"/>
      <c r="T93" s="43">
        <v>138872</v>
      </c>
      <c r="U93" s="43"/>
      <c r="V93" s="44"/>
    </row>
    <row r="94" spans="1:22" ht="15.75" thickBot="1">
      <c r="A94" s="32"/>
      <c r="B94" s="78"/>
      <c r="C94" s="44"/>
      <c r="D94" s="51"/>
      <c r="E94" s="51"/>
      <c r="F94" s="53"/>
      <c r="G94" s="44"/>
      <c r="H94" s="51"/>
      <c r="I94" s="51"/>
      <c r="J94" s="53"/>
      <c r="K94" s="44"/>
      <c r="L94" s="51"/>
      <c r="M94" s="51"/>
      <c r="N94" s="53"/>
      <c r="O94" s="44"/>
      <c r="P94" s="63"/>
      <c r="Q94" s="63"/>
      <c r="R94" s="53"/>
      <c r="S94" s="44"/>
      <c r="T94" s="51"/>
      <c r="U94" s="51"/>
      <c r="V94" s="53"/>
    </row>
    <row r="95" spans="1:22">
      <c r="A95" s="32"/>
      <c r="B95" s="27" t="s">
        <v>43</v>
      </c>
      <c r="C95" s="29"/>
      <c r="D95" s="40" t="s">
        <v>198</v>
      </c>
      <c r="E95" s="55">
        <v>2740929</v>
      </c>
      <c r="F95" s="57"/>
      <c r="G95" s="29"/>
      <c r="H95" s="40" t="s">
        <v>198</v>
      </c>
      <c r="I95" s="55">
        <v>3047296</v>
      </c>
      <c r="J95" s="57"/>
      <c r="K95" s="29"/>
      <c r="L95" s="40" t="s">
        <v>198</v>
      </c>
      <c r="M95" s="55">
        <v>376688</v>
      </c>
      <c r="N95" s="57"/>
      <c r="O95" s="29"/>
      <c r="P95" s="40" t="s">
        <v>198</v>
      </c>
      <c r="Q95" s="73" t="s">
        <v>588</v>
      </c>
      <c r="R95" s="40" t="s">
        <v>200</v>
      </c>
      <c r="S95" s="29"/>
      <c r="T95" s="40" t="s">
        <v>198</v>
      </c>
      <c r="U95" s="55">
        <v>3516362</v>
      </c>
      <c r="V95" s="57"/>
    </row>
    <row r="96" spans="1:22" ht="15.75" thickBot="1">
      <c r="A96" s="32"/>
      <c r="B96" s="27"/>
      <c r="C96" s="29"/>
      <c r="D96" s="54"/>
      <c r="E96" s="56"/>
      <c r="F96" s="58"/>
      <c r="G96" s="29"/>
      <c r="H96" s="54"/>
      <c r="I96" s="56"/>
      <c r="J96" s="58"/>
      <c r="K96" s="29"/>
      <c r="L96" s="54"/>
      <c r="M96" s="56"/>
      <c r="N96" s="58"/>
      <c r="O96" s="29"/>
      <c r="P96" s="54"/>
      <c r="Q96" s="74"/>
      <c r="R96" s="54"/>
      <c r="S96" s="29"/>
      <c r="T96" s="54"/>
      <c r="U96" s="56"/>
      <c r="V96" s="58"/>
    </row>
    <row r="97" spans="1:22" ht="15.75" thickTop="1">
      <c r="A97" s="32"/>
      <c r="B97" s="19"/>
      <c r="C97" s="19"/>
      <c r="D97" s="81"/>
      <c r="E97" s="81"/>
      <c r="F97" s="81"/>
      <c r="G97" s="19"/>
      <c r="H97" s="81"/>
      <c r="I97" s="81"/>
      <c r="J97" s="81"/>
      <c r="K97" s="19"/>
      <c r="L97" s="81"/>
      <c r="M97" s="81"/>
      <c r="N97" s="81"/>
      <c r="O97" s="19"/>
      <c r="P97" s="81"/>
      <c r="Q97" s="81"/>
      <c r="R97" s="81"/>
      <c r="S97" s="19"/>
      <c r="T97" s="81"/>
      <c r="U97" s="81"/>
      <c r="V97" s="81"/>
    </row>
    <row r="98" spans="1:22">
      <c r="A98" s="32"/>
      <c r="B98" s="11" t="s">
        <v>580</v>
      </c>
      <c r="C98" s="14"/>
      <c r="D98" s="29"/>
      <c r="E98" s="29"/>
      <c r="F98" s="29"/>
      <c r="G98" s="14"/>
      <c r="H98" s="29"/>
      <c r="I98" s="29"/>
      <c r="J98" s="29"/>
      <c r="K98" s="14"/>
      <c r="L98" s="29"/>
      <c r="M98" s="29"/>
      <c r="N98" s="29"/>
      <c r="O98" s="14"/>
      <c r="P98" s="29"/>
      <c r="Q98" s="29"/>
      <c r="R98" s="29"/>
      <c r="S98" s="14"/>
      <c r="T98" s="29"/>
      <c r="U98" s="29"/>
      <c r="V98" s="29"/>
    </row>
    <row r="99" spans="1:22">
      <c r="A99" s="32"/>
      <c r="B99" s="78" t="s">
        <v>581</v>
      </c>
      <c r="C99" s="44"/>
      <c r="D99" s="42" t="s">
        <v>198</v>
      </c>
      <c r="E99" s="43">
        <v>123196</v>
      </c>
      <c r="F99" s="44"/>
      <c r="G99" s="44"/>
      <c r="H99" s="42" t="s">
        <v>198</v>
      </c>
      <c r="I99" s="43">
        <v>389170</v>
      </c>
      <c r="J99" s="44"/>
      <c r="K99" s="44"/>
      <c r="L99" s="42" t="s">
        <v>198</v>
      </c>
      <c r="M99" s="43">
        <v>38224</v>
      </c>
      <c r="N99" s="44"/>
      <c r="O99" s="44"/>
      <c r="P99" s="42" t="s">
        <v>198</v>
      </c>
      <c r="Q99" s="26" t="s">
        <v>270</v>
      </c>
      <c r="R99" s="44"/>
      <c r="S99" s="44"/>
      <c r="T99" s="42" t="s">
        <v>198</v>
      </c>
      <c r="U99" s="43">
        <v>550590</v>
      </c>
      <c r="V99" s="44"/>
    </row>
    <row r="100" spans="1:22">
      <c r="A100" s="32"/>
      <c r="B100" s="78"/>
      <c r="C100" s="44"/>
      <c r="D100" s="42"/>
      <c r="E100" s="43"/>
      <c r="F100" s="44"/>
      <c r="G100" s="44"/>
      <c r="H100" s="42"/>
      <c r="I100" s="43"/>
      <c r="J100" s="44"/>
      <c r="K100" s="44"/>
      <c r="L100" s="42"/>
      <c r="M100" s="43"/>
      <c r="N100" s="44"/>
      <c r="O100" s="44"/>
      <c r="P100" s="42"/>
      <c r="Q100" s="26"/>
      <c r="R100" s="44"/>
      <c r="S100" s="44"/>
      <c r="T100" s="42"/>
      <c r="U100" s="43"/>
      <c r="V100" s="44"/>
    </row>
    <row r="101" spans="1:22">
      <c r="A101" s="32"/>
      <c r="B101" s="66" t="s">
        <v>51</v>
      </c>
      <c r="C101" s="29"/>
      <c r="D101" s="46">
        <v>1313270</v>
      </c>
      <c r="E101" s="46"/>
      <c r="F101" s="29"/>
      <c r="G101" s="29"/>
      <c r="H101" s="46">
        <v>5941</v>
      </c>
      <c r="I101" s="46"/>
      <c r="J101" s="29"/>
      <c r="K101" s="29"/>
      <c r="L101" s="25" t="s">
        <v>270</v>
      </c>
      <c r="M101" s="25"/>
      <c r="N101" s="29"/>
      <c r="O101" s="29"/>
      <c r="P101" s="25" t="s">
        <v>270</v>
      </c>
      <c r="Q101" s="25"/>
      <c r="R101" s="29"/>
      <c r="S101" s="29"/>
      <c r="T101" s="117">
        <v>1319211</v>
      </c>
      <c r="U101" s="117"/>
      <c r="V101" s="29"/>
    </row>
    <row r="102" spans="1:22">
      <c r="A102" s="32"/>
      <c r="B102" s="66"/>
      <c r="C102" s="29"/>
      <c r="D102" s="46"/>
      <c r="E102" s="46"/>
      <c r="F102" s="29"/>
      <c r="G102" s="29"/>
      <c r="H102" s="46"/>
      <c r="I102" s="46"/>
      <c r="J102" s="29"/>
      <c r="K102" s="29"/>
      <c r="L102" s="25"/>
      <c r="M102" s="25"/>
      <c r="N102" s="29"/>
      <c r="O102" s="29"/>
      <c r="P102" s="25"/>
      <c r="Q102" s="25"/>
      <c r="R102" s="29"/>
      <c r="S102" s="29"/>
      <c r="T102" s="117"/>
      <c r="U102" s="117"/>
      <c r="V102" s="29"/>
    </row>
    <row r="103" spans="1:22">
      <c r="A103" s="32"/>
      <c r="B103" s="78" t="s">
        <v>52</v>
      </c>
      <c r="C103" s="44"/>
      <c r="D103" s="26" t="s">
        <v>270</v>
      </c>
      <c r="E103" s="26"/>
      <c r="F103" s="44"/>
      <c r="G103" s="44"/>
      <c r="H103" s="43">
        <v>389302</v>
      </c>
      <c r="I103" s="43"/>
      <c r="J103" s="44"/>
      <c r="K103" s="44"/>
      <c r="L103" s="26">
        <v>6</v>
      </c>
      <c r="M103" s="26"/>
      <c r="N103" s="44"/>
      <c r="O103" s="44"/>
      <c r="P103" s="26" t="s">
        <v>270</v>
      </c>
      <c r="Q103" s="26"/>
      <c r="R103" s="44"/>
      <c r="S103" s="44"/>
      <c r="T103" s="118">
        <v>389308</v>
      </c>
      <c r="U103" s="118"/>
      <c r="V103" s="44"/>
    </row>
    <row r="104" spans="1:22">
      <c r="A104" s="32"/>
      <c r="B104" s="78"/>
      <c r="C104" s="44"/>
      <c r="D104" s="26"/>
      <c r="E104" s="26"/>
      <c r="F104" s="44"/>
      <c r="G104" s="44"/>
      <c r="H104" s="43"/>
      <c r="I104" s="43"/>
      <c r="J104" s="44"/>
      <c r="K104" s="44"/>
      <c r="L104" s="26"/>
      <c r="M104" s="26"/>
      <c r="N104" s="44"/>
      <c r="O104" s="44"/>
      <c r="P104" s="26"/>
      <c r="Q104" s="26"/>
      <c r="R104" s="44"/>
      <c r="S104" s="44"/>
      <c r="T104" s="118"/>
      <c r="U104" s="118"/>
      <c r="V104" s="44"/>
    </row>
    <row r="105" spans="1:22">
      <c r="A105" s="32"/>
      <c r="B105" s="66" t="s">
        <v>582</v>
      </c>
      <c r="C105" s="29"/>
      <c r="D105" s="25" t="s">
        <v>270</v>
      </c>
      <c r="E105" s="25"/>
      <c r="F105" s="29"/>
      <c r="G105" s="29"/>
      <c r="H105" s="46">
        <v>91197</v>
      </c>
      <c r="I105" s="46"/>
      <c r="J105" s="29"/>
      <c r="K105" s="29"/>
      <c r="L105" s="46">
        <v>22147</v>
      </c>
      <c r="M105" s="46"/>
      <c r="N105" s="29"/>
      <c r="O105" s="29"/>
      <c r="P105" s="25" t="s">
        <v>574</v>
      </c>
      <c r="Q105" s="25"/>
      <c r="R105" s="27" t="s">
        <v>200</v>
      </c>
      <c r="S105" s="29"/>
      <c r="T105" s="117">
        <v>63979</v>
      </c>
      <c r="U105" s="117"/>
      <c r="V105" s="29"/>
    </row>
    <row r="106" spans="1:22">
      <c r="A106" s="32"/>
      <c r="B106" s="66"/>
      <c r="C106" s="29"/>
      <c r="D106" s="25"/>
      <c r="E106" s="25"/>
      <c r="F106" s="29"/>
      <c r="G106" s="29"/>
      <c r="H106" s="46"/>
      <c r="I106" s="46"/>
      <c r="J106" s="29"/>
      <c r="K106" s="29"/>
      <c r="L106" s="46"/>
      <c r="M106" s="46"/>
      <c r="N106" s="29"/>
      <c r="O106" s="29"/>
      <c r="P106" s="25"/>
      <c r="Q106" s="25"/>
      <c r="R106" s="27"/>
      <c r="S106" s="29"/>
      <c r="T106" s="117"/>
      <c r="U106" s="117"/>
      <c r="V106" s="29"/>
    </row>
    <row r="107" spans="1:22">
      <c r="A107" s="32"/>
      <c r="B107" s="78" t="s">
        <v>583</v>
      </c>
      <c r="C107" s="44"/>
      <c r="D107" s="43">
        <v>158939</v>
      </c>
      <c r="E107" s="43"/>
      <c r="F107" s="44"/>
      <c r="G107" s="44"/>
      <c r="H107" s="43">
        <v>22325</v>
      </c>
      <c r="I107" s="43"/>
      <c r="J107" s="44"/>
      <c r="K107" s="44"/>
      <c r="L107" s="43">
        <v>67455</v>
      </c>
      <c r="M107" s="43"/>
      <c r="N107" s="44"/>
      <c r="O107" s="44"/>
      <c r="P107" s="26" t="s">
        <v>587</v>
      </c>
      <c r="Q107" s="26"/>
      <c r="R107" s="42" t="s">
        <v>200</v>
      </c>
      <c r="S107" s="44"/>
      <c r="T107" s="119" t="s">
        <v>270</v>
      </c>
      <c r="U107" s="119"/>
      <c r="V107" s="44"/>
    </row>
    <row r="108" spans="1:22">
      <c r="A108" s="32"/>
      <c r="B108" s="78"/>
      <c r="C108" s="44"/>
      <c r="D108" s="43"/>
      <c r="E108" s="43"/>
      <c r="F108" s="44"/>
      <c r="G108" s="44"/>
      <c r="H108" s="43"/>
      <c r="I108" s="43"/>
      <c r="J108" s="44"/>
      <c r="K108" s="44"/>
      <c r="L108" s="43"/>
      <c r="M108" s="43"/>
      <c r="N108" s="44"/>
      <c r="O108" s="44"/>
      <c r="P108" s="26"/>
      <c r="Q108" s="26"/>
      <c r="R108" s="42"/>
      <c r="S108" s="44"/>
      <c r="T108" s="119"/>
      <c r="U108" s="119"/>
      <c r="V108" s="44"/>
    </row>
    <row r="109" spans="1:22">
      <c r="A109" s="32"/>
      <c r="B109" s="66" t="s">
        <v>54</v>
      </c>
      <c r="C109" s="29"/>
      <c r="D109" s="46">
        <v>131357</v>
      </c>
      <c r="E109" s="46"/>
      <c r="F109" s="29"/>
      <c r="G109" s="29"/>
      <c r="H109" s="46">
        <v>27930</v>
      </c>
      <c r="I109" s="46"/>
      <c r="J109" s="29"/>
      <c r="K109" s="29"/>
      <c r="L109" s="46">
        <v>1797</v>
      </c>
      <c r="M109" s="46"/>
      <c r="N109" s="29"/>
      <c r="O109" s="29"/>
      <c r="P109" s="25" t="s">
        <v>270</v>
      </c>
      <c r="Q109" s="25"/>
      <c r="R109" s="29"/>
      <c r="S109" s="29"/>
      <c r="T109" s="117">
        <v>161084</v>
      </c>
      <c r="U109" s="117"/>
      <c r="V109" s="29"/>
    </row>
    <row r="110" spans="1:22">
      <c r="A110" s="32"/>
      <c r="B110" s="66"/>
      <c r="C110" s="29"/>
      <c r="D110" s="46"/>
      <c r="E110" s="46"/>
      <c r="F110" s="29"/>
      <c r="G110" s="29"/>
      <c r="H110" s="46"/>
      <c r="I110" s="46"/>
      <c r="J110" s="29"/>
      <c r="K110" s="29"/>
      <c r="L110" s="46"/>
      <c r="M110" s="46"/>
      <c r="N110" s="29"/>
      <c r="O110" s="29"/>
      <c r="P110" s="25"/>
      <c r="Q110" s="25"/>
      <c r="R110" s="29"/>
      <c r="S110" s="29"/>
      <c r="T110" s="117"/>
      <c r="U110" s="117"/>
      <c r="V110" s="29"/>
    </row>
    <row r="111" spans="1:22">
      <c r="A111" s="32"/>
      <c r="B111" s="78" t="s">
        <v>584</v>
      </c>
      <c r="C111" s="44"/>
      <c r="D111" s="26" t="s">
        <v>270</v>
      </c>
      <c r="E111" s="26"/>
      <c r="F111" s="44"/>
      <c r="G111" s="44"/>
      <c r="H111" s="26" t="s">
        <v>270</v>
      </c>
      <c r="I111" s="26"/>
      <c r="J111" s="44"/>
      <c r="K111" s="44"/>
      <c r="L111" s="43">
        <v>18023</v>
      </c>
      <c r="M111" s="43"/>
      <c r="N111" s="44"/>
      <c r="O111" s="44"/>
      <c r="P111" s="26" t="s">
        <v>270</v>
      </c>
      <c r="Q111" s="26"/>
      <c r="R111" s="44"/>
      <c r="S111" s="44"/>
      <c r="T111" s="118">
        <v>18023</v>
      </c>
      <c r="U111" s="118"/>
      <c r="V111" s="44"/>
    </row>
    <row r="112" spans="1:22">
      <c r="A112" s="32"/>
      <c r="B112" s="78"/>
      <c r="C112" s="44"/>
      <c r="D112" s="26"/>
      <c r="E112" s="26"/>
      <c r="F112" s="44"/>
      <c r="G112" s="44"/>
      <c r="H112" s="26"/>
      <c r="I112" s="26"/>
      <c r="J112" s="44"/>
      <c r="K112" s="44"/>
      <c r="L112" s="43"/>
      <c r="M112" s="43"/>
      <c r="N112" s="44"/>
      <c r="O112" s="44"/>
      <c r="P112" s="26"/>
      <c r="Q112" s="26"/>
      <c r="R112" s="44"/>
      <c r="S112" s="44"/>
      <c r="T112" s="118"/>
      <c r="U112" s="118"/>
      <c r="V112" s="44"/>
    </row>
    <row r="113" spans="1:22">
      <c r="A113" s="32"/>
      <c r="B113" s="66" t="s">
        <v>585</v>
      </c>
      <c r="C113" s="29"/>
      <c r="D113" s="46">
        <v>1014167</v>
      </c>
      <c r="E113" s="46"/>
      <c r="F113" s="29"/>
      <c r="G113" s="29"/>
      <c r="H113" s="46">
        <v>2121431</v>
      </c>
      <c r="I113" s="46"/>
      <c r="J113" s="29"/>
      <c r="K113" s="29"/>
      <c r="L113" s="46">
        <v>229036</v>
      </c>
      <c r="M113" s="46"/>
      <c r="N113" s="29"/>
      <c r="O113" s="29"/>
      <c r="P113" s="25" t="s">
        <v>586</v>
      </c>
      <c r="Q113" s="25"/>
      <c r="R113" s="27" t="s">
        <v>200</v>
      </c>
      <c r="S113" s="29"/>
      <c r="T113" s="117">
        <v>1014167</v>
      </c>
      <c r="U113" s="117"/>
      <c r="V113" s="29"/>
    </row>
    <row r="114" spans="1:22" ht="15.75" thickBot="1">
      <c r="A114" s="32"/>
      <c r="B114" s="66"/>
      <c r="C114" s="29"/>
      <c r="D114" s="47"/>
      <c r="E114" s="47"/>
      <c r="F114" s="30"/>
      <c r="G114" s="29"/>
      <c r="H114" s="47"/>
      <c r="I114" s="47"/>
      <c r="J114" s="30"/>
      <c r="K114" s="29"/>
      <c r="L114" s="47"/>
      <c r="M114" s="47"/>
      <c r="N114" s="30"/>
      <c r="O114" s="29"/>
      <c r="P114" s="28"/>
      <c r="Q114" s="28"/>
      <c r="R114" s="94"/>
      <c r="S114" s="29"/>
      <c r="T114" s="120"/>
      <c r="U114" s="120"/>
      <c r="V114" s="30"/>
    </row>
    <row r="115" spans="1:22">
      <c r="A115" s="32"/>
      <c r="B115" s="42" t="s">
        <v>64</v>
      </c>
      <c r="C115" s="44"/>
      <c r="D115" s="48" t="s">
        <v>198</v>
      </c>
      <c r="E115" s="50">
        <v>2740929</v>
      </c>
      <c r="F115" s="52"/>
      <c r="G115" s="44"/>
      <c r="H115" s="48" t="s">
        <v>198</v>
      </c>
      <c r="I115" s="50">
        <v>3047296</v>
      </c>
      <c r="J115" s="52"/>
      <c r="K115" s="44"/>
      <c r="L115" s="48" t="s">
        <v>198</v>
      </c>
      <c r="M115" s="50">
        <v>376688</v>
      </c>
      <c r="N115" s="52"/>
      <c r="O115" s="44"/>
      <c r="P115" s="48" t="s">
        <v>198</v>
      </c>
      <c r="Q115" s="71" t="s">
        <v>588</v>
      </c>
      <c r="R115" s="48" t="s">
        <v>200</v>
      </c>
      <c r="S115" s="44"/>
      <c r="T115" s="48" t="s">
        <v>198</v>
      </c>
      <c r="U115" s="50">
        <v>3516362</v>
      </c>
      <c r="V115" s="52"/>
    </row>
    <row r="116" spans="1:22" ht="15.75" thickBot="1">
      <c r="A116" s="32"/>
      <c r="B116" s="42"/>
      <c r="C116" s="44"/>
      <c r="D116" s="75"/>
      <c r="E116" s="76"/>
      <c r="F116" s="77"/>
      <c r="G116" s="44"/>
      <c r="H116" s="75"/>
      <c r="I116" s="76"/>
      <c r="J116" s="77"/>
      <c r="K116" s="44"/>
      <c r="L116" s="75"/>
      <c r="M116" s="76"/>
      <c r="N116" s="77"/>
      <c r="O116" s="44"/>
      <c r="P116" s="75"/>
      <c r="Q116" s="82"/>
      <c r="R116" s="75"/>
      <c r="S116" s="44"/>
      <c r="T116" s="75"/>
      <c r="U116" s="76"/>
      <c r="V116" s="77"/>
    </row>
    <row r="117" spans="1:22" ht="15.75" thickTop="1">
      <c r="A117" s="32"/>
      <c r="B117" s="64"/>
      <c r="C117" s="64"/>
      <c r="D117" s="64"/>
      <c r="E117" s="64"/>
      <c r="F117" s="64"/>
      <c r="G117" s="64"/>
      <c r="H117" s="64"/>
      <c r="I117" s="64"/>
      <c r="J117" s="64"/>
      <c r="K117" s="64"/>
      <c r="L117" s="64"/>
      <c r="M117" s="64"/>
      <c r="N117" s="64"/>
      <c r="O117" s="64"/>
      <c r="P117" s="64"/>
      <c r="Q117" s="64"/>
      <c r="R117" s="64"/>
      <c r="S117" s="64"/>
      <c r="T117" s="64"/>
      <c r="U117" s="64"/>
      <c r="V117" s="64"/>
    </row>
    <row r="118" spans="1:22">
      <c r="A118" s="32"/>
      <c r="B118" s="23"/>
      <c r="C118" s="23"/>
      <c r="D118" s="23"/>
      <c r="E118" s="23"/>
      <c r="F118" s="23"/>
      <c r="G118" s="23"/>
      <c r="H118" s="23"/>
      <c r="I118" s="23"/>
      <c r="J118" s="23"/>
      <c r="K118" s="23"/>
      <c r="L118" s="23"/>
      <c r="M118" s="23"/>
      <c r="N118" s="23"/>
      <c r="O118" s="23"/>
      <c r="P118" s="23"/>
      <c r="Q118" s="23"/>
      <c r="R118" s="23"/>
      <c r="S118" s="23"/>
      <c r="T118" s="23"/>
      <c r="U118" s="23"/>
      <c r="V118" s="23"/>
    </row>
    <row r="119" spans="1:22">
      <c r="A119" s="32"/>
      <c r="B119" s="13"/>
      <c r="C119" s="13"/>
      <c r="D119" s="13"/>
      <c r="E119" s="13"/>
      <c r="F119" s="13"/>
      <c r="G119" s="13"/>
      <c r="H119" s="13"/>
      <c r="I119" s="13"/>
      <c r="J119" s="13"/>
      <c r="K119" s="13"/>
      <c r="L119" s="13"/>
      <c r="M119" s="13"/>
      <c r="N119" s="13"/>
      <c r="O119" s="13"/>
      <c r="P119" s="13"/>
      <c r="Q119" s="13"/>
      <c r="R119" s="13"/>
      <c r="S119" s="13"/>
      <c r="T119" s="13"/>
      <c r="U119" s="13"/>
      <c r="V119" s="13"/>
    </row>
    <row r="120" spans="1:22">
      <c r="A120" s="32"/>
      <c r="B120" s="14"/>
      <c r="C120" s="14"/>
      <c r="D120" s="38" t="s">
        <v>589</v>
      </c>
      <c r="E120" s="38"/>
      <c r="F120" s="38"/>
      <c r="G120" s="38"/>
      <c r="H120" s="38"/>
      <c r="I120" s="38"/>
      <c r="J120" s="38"/>
      <c r="K120" s="38"/>
      <c r="L120" s="38"/>
      <c r="M120" s="38"/>
      <c r="N120" s="38"/>
      <c r="O120" s="38"/>
      <c r="P120" s="38"/>
      <c r="Q120" s="38"/>
      <c r="R120" s="38"/>
      <c r="S120" s="38"/>
      <c r="T120" s="38"/>
      <c r="U120" s="38"/>
      <c r="V120" s="38"/>
    </row>
    <row r="121" spans="1:22" ht="15.75" thickBot="1">
      <c r="A121" s="32"/>
      <c r="B121" s="14"/>
      <c r="C121" s="14"/>
      <c r="D121" s="24" t="s">
        <v>379</v>
      </c>
      <c r="E121" s="24"/>
      <c r="F121" s="24"/>
      <c r="G121" s="24"/>
      <c r="H121" s="24"/>
      <c r="I121" s="24"/>
      <c r="J121" s="24"/>
      <c r="K121" s="24"/>
      <c r="L121" s="24"/>
      <c r="M121" s="24"/>
      <c r="N121" s="24"/>
      <c r="O121" s="24"/>
      <c r="P121" s="24"/>
      <c r="Q121" s="24"/>
      <c r="R121" s="24"/>
      <c r="S121" s="24"/>
      <c r="T121" s="24"/>
      <c r="U121" s="24"/>
      <c r="V121" s="24"/>
    </row>
    <row r="122" spans="1:22">
      <c r="A122" s="32"/>
      <c r="B122" s="29"/>
      <c r="C122" s="29"/>
      <c r="D122" s="116" t="s">
        <v>562</v>
      </c>
      <c r="E122" s="116"/>
      <c r="F122" s="116"/>
      <c r="G122" s="57"/>
      <c r="H122" s="116" t="s">
        <v>563</v>
      </c>
      <c r="I122" s="116"/>
      <c r="J122" s="116"/>
      <c r="K122" s="57"/>
      <c r="L122" s="116" t="s">
        <v>565</v>
      </c>
      <c r="M122" s="116"/>
      <c r="N122" s="116"/>
      <c r="O122" s="57"/>
      <c r="P122" s="116" t="s">
        <v>566</v>
      </c>
      <c r="Q122" s="116"/>
      <c r="R122" s="116"/>
      <c r="S122" s="57"/>
      <c r="T122" s="116" t="s">
        <v>171</v>
      </c>
      <c r="U122" s="116"/>
      <c r="V122" s="116"/>
    </row>
    <row r="123" spans="1:22" ht="15.75" thickBot="1">
      <c r="A123" s="32"/>
      <c r="B123" s="29"/>
      <c r="C123" s="29"/>
      <c r="D123" s="24"/>
      <c r="E123" s="24"/>
      <c r="F123" s="24"/>
      <c r="G123" s="29"/>
      <c r="H123" s="24" t="s">
        <v>564</v>
      </c>
      <c r="I123" s="24"/>
      <c r="J123" s="24"/>
      <c r="K123" s="29"/>
      <c r="L123" s="24" t="s">
        <v>564</v>
      </c>
      <c r="M123" s="24"/>
      <c r="N123" s="24"/>
      <c r="O123" s="29"/>
      <c r="P123" s="24"/>
      <c r="Q123" s="24"/>
      <c r="R123" s="24"/>
      <c r="S123" s="29"/>
      <c r="T123" s="24"/>
      <c r="U123" s="24"/>
      <c r="V123" s="24"/>
    </row>
    <row r="124" spans="1:22">
      <c r="A124" s="32"/>
      <c r="B124" s="42" t="s">
        <v>79</v>
      </c>
      <c r="C124" s="44"/>
      <c r="D124" s="48" t="s">
        <v>198</v>
      </c>
      <c r="E124" s="71" t="s">
        <v>270</v>
      </c>
      <c r="F124" s="52"/>
      <c r="G124" s="44"/>
      <c r="H124" s="48" t="s">
        <v>198</v>
      </c>
      <c r="I124" s="50">
        <v>331904</v>
      </c>
      <c r="J124" s="52"/>
      <c r="K124" s="44"/>
      <c r="L124" s="48" t="s">
        <v>198</v>
      </c>
      <c r="M124" s="50">
        <v>32868</v>
      </c>
      <c r="N124" s="52"/>
      <c r="O124" s="44"/>
      <c r="P124" s="48" t="s">
        <v>198</v>
      </c>
      <c r="Q124" s="71" t="s">
        <v>270</v>
      </c>
      <c r="R124" s="52"/>
      <c r="S124" s="44"/>
      <c r="T124" s="48" t="s">
        <v>198</v>
      </c>
      <c r="U124" s="50">
        <v>364772</v>
      </c>
      <c r="V124" s="52"/>
    </row>
    <row r="125" spans="1:22">
      <c r="A125" s="32"/>
      <c r="B125" s="42"/>
      <c r="C125" s="44"/>
      <c r="D125" s="42"/>
      <c r="E125" s="26"/>
      <c r="F125" s="44"/>
      <c r="G125" s="44"/>
      <c r="H125" s="42"/>
      <c r="I125" s="43"/>
      <c r="J125" s="44"/>
      <c r="K125" s="44"/>
      <c r="L125" s="42"/>
      <c r="M125" s="43"/>
      <c r="N125" s="44"/>
      <c r="O125" s="44"/>
      <c r="P125" s="42"/>
      <c r="Q125" s="26"/>
      <c r="R125" s="44"/>
      <c r="S125" s="44"/>
      <c r="T125" s="42"/>
      <c r="U125" s="43"/>
      <c r="V125" s="44"/>
    </row>
    <row r="126" spans="1:22">
      <c r="A126" s="32"/>
      <c r="B126" s="27" t="s">
        <v>590</v>
      </c>
      <c r="C126" s="29"/>
      <c r="D126" s="25" t="s">
        <v>270</v>
      </c>
      <c r="E126" s="25"/>
      <c r="F126" s="29"/>
      <c r="G126" s="29"/>
      <c r="H126" s="25" t="s">
        <v>270</v>
      </c>
      <c r="I126" s="25"/>
      <c r="J126" s="29"/>
      <c r="K126" s="29"/>
      <c r="L126" s="25">
        <v>198</v>
      </c>
      <c r="M126" s="25"/>
      <c r="N126" s="29"/>
      <c r="O126" s="29"/>
      <c r="P126" s="25" t="s">
        <v>591</v>
      </c>
      <c r="Q126" s="25"/>
      <c r="R126" s="27" t="s">
        <v>200</v>
      </c>
      <c r="S126" s="29"/>
      <c r="T126" s="25" t="s">
        <v>270</v>
      </c>
      <c r="U126" s="25"/>
      <c r="V126" s="29"/>
    </row>
    <row r="127" spans="1:22">
      <c r="A127" s="32"/>
      <c r="B127" s="27"/>
      <c r="C127" s="29"/>
      <c r="D127" s="25"/>
      <c r="E127" s="25"/>
      <c r="F127" s="29"/>
      <c r="G127" s="29"/>
      <c r="H127" s="25"/>
      <c r="I127" s="25"/>
      <c r="J127" s="29"/>
      <c r="K127" s="29"/>
      <c r="L127" s="25"/>
      <c r="M127" s="25"/>
      <c r="N127" s="29"/>
      <c r="O127" s="29"/>
      <c r="P127" s="25"/>
      <c r="Q127" s="25"/>
      <c r="R127" s="27"/>
      <c r="S127" s="29"/>
      <c r="T127" s="25"/>
      <c r="U127" s="25"/>
      <c r="V127" s="29"/>
    </row>
    <row r="128" spans="1:22">
      <c r="A128" s="32"/>
      <c r="B128" s="78" t="s">
        <v>592</v>
      </c>
      <c r="C128" s="44"/>
      <c r="D128" s="26" t="s">
        <v>270</v>
      </c>
      <c r="E128" s="26"/>
      <c r="F128" s="44"/>
      <c r="G128" s="44"/>
      <c r="H128" s="43">
        <v>173720</v>
      </c>
      <c r="I128" s="43"/>
      <c r="J128" s="44"/>
      <c r="K128" s="44"/>
      <c r="L128" s="43">
        <v>11841</v>
      </c>
      <c r="M128" s="43"/>
      <c r="N128" s="44"/>
      <c r="O128" s="44"/>
      <c r="P128" s="26" t="s">
        <v>593</v>
      </c>
      <c r="Q128" s="26"/>
      <c r="R128" s="42" t="s">
        <v>200</v>
      </c>
      <c r="S128" s="44"/>
      <c r="T128" s="43">
        <v>185543</v>
      </c>
      <c r="U128" s="43"/>
      <c r="V128" s="44"/>
    </row>
    <row r="129" spans="1:22">
      <c r="A129" s="32"/>
      <c r="B129" s="78"/>
      <c r="C129" s="44"/>
      <c r="D129" s="26"/>
      <c r="E129" s="26"/>
      <c r="F129" s="44"/>
      <c r="G129" s="44"/>
      <c r="H129" s="43"/>
      <c r="I129" s="43"/>
      <c r="J129" s="44"/>
      <c r="K129" s="44"/>
      <c r="L129" s="43"/>
      <c r="M129" s="43"/>
      <c r="N129" s="44"/>
      <c r="O129" s="44"/>
      <c r="P129" s="26"/>
      <c r="Q129" s="26"/>
      <c r="R129" s="42"/>
      <c r="S129" s="44"/>
      <c r="T129" s="43"/>
      <c r="U129" s="43"/>
      <c r="V129" s="44"/>
    </row>
    <row r="130" spans="1:22">
      <c r="A130" s="32"/>
      <c r="B130" s="66" t="s">
        <v>594</v>
      </c>
      <c r="C130" s="29"/>
      <c r="D130" s="46">
        <v>18998</v>
      </c>
      <c r="E130" s="46"/>
      <c r="F130" s="29"/>
      <c r="G130" s="29"/>
      <c r="H130" s="46">
        <v>68419</v>
      </c>
      <c r="I130" s="46"/>
      <c r="J130" s="29"/>
      <c r="K130" s="29"/>
      <c r="L130" s="46">
        <v>6749</v>
      </c>
      <c r="M130" s="46"/>
      <c r="N130" s="29"/>
      <c r="O130" s="29"/>
      <c r="P130" s="25" t="s">
        <v>595</v>
      </c>
      <c r="Q130" s="25"/>
      <c r="R130" s="27" t="s">
        <v>200</v>
      </c>
      <c r="S130" s="29"/>
      <c r="T130" s="46">
        <v>93986</v>
      </c>
      <c r="U130" s="46"/>
      <c r="V130" s="29"/>
    </row>
    <row r="131" spans="1:22">
      <c r="A131" s="32"/>
      <c r="B131" s="66"/>
      <c r="C131" s="29"/>
      <c r="D131" s="46"/>
      <c r="E131" s="46"/>
      <c r="F131" s="29"/>
      <c r="G131" s="29"/>
      <c r="H131" s="46"/>
      <c r="I131" s="46"/>
      <c r="J131" s="29"/>
      <c r="K131" s="29"/>
      <c r="L131" s="46"/>
      <c r="M131" s="46"/>
      <c r="N131" s="29"/>
      <c r="O131" s="29"/>
      <c r="P131" s="25"/>
      <c r="Q131" s="25"/>
      <c r="R131" s="27"/>
      <c r="S131" s="29"/>
      <c r="T131" s="46"/>
      <c r="U131" s="46"/>
      <c r="V131" s="29"/>
    </row>
    <row r="132" spans="1:22">
      <c r="A132" s="32"/>
      <c r="B132" s="78" t="s">
        <v>82</v>
      </c>
      <c r="C132" s="44"/>
      <c r="D132" s="43">
        <v>1253</v>
      </c>
      <c r="E132" s="43"/>
      <c r="F132" s="44"/>
      <c r="G132" s="44"/>
      <c r="H132" s="43">
        <v>28590</v>
      </c>
      <c r="I132" s="43"/>
      <c r="J132" s="44"/>
      <c r="K132" s="44"/>
      <c r="L132" s="43">
        <v>6077</v>
      </c>
      <c r="M132" s="43"/>
      <c r="N132" s="44"/>
      <c r="O132" s="44"/>
      <c r="P132" s="26" t="s">
        <v>270</v>
      </c>
      <c r="Q132" s="26"/>
      <c r="R132" s="44"/>
      <c r="S132" s="44"/>
      <c r="T132" s="43">
        <v>35920</v>
      </c>
      <c r="U132" s="43"/>
      <c r="V132" s="44"/>
    </row>
    <row r="133" spans="1:22">
      <c r="A133" s="32"/>
      <c r="B133" s="78"/>
      <c r="C133" s="44"/>
      <c r="D133" s="43"/>
      <c r="E133" s="43"/>
      <c r="F133" s="44"/>
      <c r="G133" s="44"/>
      <c r="H133" s="43"/>
      <c r="I133" s="43"/>
      <c r="J133" s="44"/>
      <c r="K133" s="44"/>
      <c r="L133" s="43"/>
      <c r="M133" s="43"/>
      <c r="N133" s="44"/>
      <c r="O133" s="44"/>
      <c r="P133" s="26"/>
      <c r="Q133" s="26"/>
      <c r="R133" s="44"/>
      <c r="S133" s="44"/>
      <c r="T133" s="43"/>
      <c r="U133" s="43"/>
      <c r="V133" s="44"/>
    </row>
    <row r="134" spans="1:22">
      <c r="A134" s="32"/>
      <c r="B134" s="66" t="s">
        <v>83</v>
      </c>
      <c r="C134" s="29"/>
      <c r="D134" s="25" t="s">
        <v>270</v>
      </c>
      <c r="E134" s="25"/>
      <c r="F134" s="29"/>
      <c r="G134" s="29"/>
      <c r="H134" s="25">
        <v>58</v>
      </c>
      <c r="I134" s="25"/>
      <c r="J134" s="29"/>
      <c r="K134" s="29"/>
      <c r="L134" s="25" t="s">
        <v>270</v>
      </c>
      <c r="M134" s="25"/>
      <c r="N134" s="29"/>
      <c r="O134" s="29"/>
      <c r="P134" s="25" t="s">
        <v>270</v>
      </c>
      <c r="Q134" s="25"/>
      <c r="R134" s="29"/>
      <c r="S134" s="29"/>
      <c r="T134" s="25">
        <v>58</v>
      </c>
      <c r="U134" s="25"/>
      <c r="V134" s="29"/>
    </row>
    <row r="135" spans="1:22" ht="15.75" thickBot="1">
      <c r="A135" s="32"/>
      <c r="B135" s="66"/>
      <c r="C135" s="29"/>
      <c r="D135" s="28"/>
      <c r="E135" s="28"/>
      <c r="F135" s="30"/>
      <c r="G135" s="29"/>
      <c r="H135" s="28"/>
      <c r="I135" s="28"/>
      <c r="J135" s="30"/>
      <c r="K135" s="29"/>
      <c r="L135" s="28"/>
      <c r="M135" s="28"/>
      <c r="N135" s="30"/>
      <c r="O135" s="29"/>
      <c r="P135" s="28"/>
      <c r="Q135" s="28"/>
      <c r="R135" s="30"/>
      <c r="S135" s="29"/>
      <c r="T135" s="28"/>
      <c r="U135" s="28"/>
      <c r="V135" s="30"/>
    </row>
    <row r="136" spans="1:22">
      <c r="A136" s="32"/>
      <c r="B136" s="121" t="s">
        <v>596</v>
      </c>
      <c r="C136" s="44"/>
      <c r="D136" s="71" t="s">
        <v>597</v>
      </c>
      <c r="E136" s="71"/>
      <c r="F136" s="48" t="s">
        <v>200</v>
      </c>
      <c r="G136" s="44"/>
      <c r="H136" s="50">
        <v>61117</v>
      </c>
      <c r="I136" s="50"/>
      <c r="J136" s="52"/>
      <c r="K136" s="44"/>
      <c r="L136" s="50">
        <v>8399</v>
      </c>
      <c r="M136" s="50"/>
      <c r="N136" s="52"/>
      <c r="O136" s="44"/>
      <c r="P136" s="71" t="s">
        <v>270</v>
      </c>
      <c r="Q136" s="71"/>
      <c r="R136" s="52"/>
      <c r="S136" s="44"/>
      <c r="T136" s="50">
        <v>49265</v>
      </c>
      <c r="U136" s="50"/>
      <c r="V136" s="52"/>
    </row>
    <row r="137" spans="1:22">
      <c r="A137" s="32"/>
      <c r="B137" s="121"/>
      <c r="C137" s="44"/>
      <c r="D137" s="72"/>
      <c r="E137" s="72"/>
      <c r="F137" s="60"/>
      <c r="G137" s="44"/>
      <c r="H137" s="61"/>
      <c r="I137" s="61"/>
      <c r="J137" s="62"/>
      <c r="K137" s="44"/>
      <c r="L137" s="61"/>
      <c r="M137" s="61"/>
      <c r="N137" s="62"/>
      <c r="O137" s="44"/>
      <c r="P137" s="72"/>
      <c r="Q137" s="72"/>
      <c r="R137" s="62"/>
      <c r="S137" s="44"/>
      <c r="T137" s="43"/>
      <c r="U137" s="43"/>
      <c r="V137" s="44"/>
    </row>
    <row r="138" spans="1:22">
      <c r="A138" s="32"/>
      <c r="B138" s="66" t="s">
        <v>89</v>
      </c>
      <c r="C138" s="29"/>
      <c r="D138" s="25" t="s">
        <v>598</v>
      </c>
      <c r="E138" s="25"/>
      <c r="F138" s="27" t="s">
        <v>200</v>
      </c>
      <c r="G138" s="29"/>
      <c r="H138" s="25" t="s">
        <v>599</v>
      </c>
      <c r="I138" s="25"/>
      <c r="J138" s="27" t="s">
        <v>200</v>
      </c>
      <c r="K138" s="29"/>
      <c r="L138" s="25" t="s">
        <v>600</v>
      </c>
      <c r="M138" s="25"/>
      <c r="N138" s="27" t="s">
        <v>200</v>
      </c>
      <c r="O138" s="29"/>
      <c r="P138" s="25" t="s">
        <v>270</v>
      </c>
      <c r="Q138" s="25"/>
      <c r="R138" s="29"/>
      <c r="S138" s="29"/>
      <c r="T138" s="25" t="s">
        <v>601</v>
      </c>
      <c r="U138" s="25"/>
      <c r="V138" s="27" t="s">
        <v>200</v>
      </c>
    </row>
    <row r="139" spans="1:22">
      <c r="A139" s="32"/>
      <c r="B139" s="66"/>
      <c r="C139" s="29"/>
      <c r="D139" s="25"/>
      <c r="E139" s="25"/>
      <c r="F139" s="27"/>
      <c r="G139" s="29"/>
      <c r="H139" s="25"/>
      <c r="I139" s="25"/>
      <c r="J139" s="27"/>
      <c r="K139" s="29"/>
      <c r="L139" s="25"/>
      <c r="M139" s="25"/>
      <c r="N139" s="27"/>
      <c r="O139" s="29"/>
      <c r="P139" s="25"/>
      <c r="Q139" s="25"/>
      <c r="R139" s="29"/>
      <c r="S139" s="29"/>
      <c r="T139" s="25"/>
      <c r="U139" s="25"/>
      <c r="V139" s="27"/>
    </row>
    <row r="140" spans="1:22">
      <c r="A140" s="32"/>
      <c r="B140" s="78" t="s">
        <v>602</v>
      </c>
      <c r="C140" s="44"/>
      <c r="D140" s="26">
        <v>309</v>
      </c>
      <c r="E140" s="26"/>
      <c r="F140" s="44"/>
      <c r="G140" s="44"/>
      <c r="H140" s="26" t="s">
        <v>270</v>
      </c>
      <c r="I140" s="26"/>
      <c r="J140" s="44"/>
      <c r="K140" s="44"/>
      <c r="L140" s="26" t="s">
        <v>270</v>
      </c>
      <c r="M140" s="26"/>
      <c r="N140" s="44"/>
      <c r="O140" s="44"/>
      <c r="P140" s="26" t="s">
        <v>270</v>
      </c>
      <c r="Q140" s="26"/>
      <c r="R140" s="44"/>
      <c r="S140" s="44"/>
      <c r="T140" s="26">
        <v>309</v>
      </c>
      <c r="U140" s="26"/>
      <c r="V140" s="44"/>
    </row>
    <row r="141" spans="1:22">
      <c r="A141" s="32"/>
      <c r="B141" s="78"/>
      <c r="C141" s="44"/>
      <c r="D141" s="26"/>
      <c r="E141" s="26"/>
      <c r="F141" s="44"/>
      <c r="G141" s="44"/>
      <c r="H141" s="26"/>
      <c r="I141" s="26"/>
      <c r="J141" s="44"/>
      <c r="K141" s="44"/>
      <c r="L141" s="26"/>
      <c r="M141" s="26"/>
      <c r="N141" s="44"/>
      <c r="O141" s="44"/>
      <c r="P141" s="26"/>
      <c r="Q141" s="26"/>
      <c r="R141" s="44"/>
      <c r="S141" s="44"/>
      <c r="T141" s="26"/>
      <c r="U141" s="26"/>
      <c r="V141" s="44"/>
    </row>
    <row r="142" spans="1:22">
      <c r="A142" s="32"/>
      <c r="B142" s="66" t="s">
        <v>603</v>
      </c>
      <c r="C142" s="29"/>
      <c r="D142" s="25" t="s">
        <v>604</v>
      </c>
      <c r="E142" s="25"/>
      <c r="F142" s="27" t="s">
        <v>200</v>
      </c>
      <c r="G142" s="29"/>
      <c r="H142" s="46">
        <v>22159</v>
      </c>
      <c r="I142" s="46"/>
      <c r="J142" s="29"/>
      <c r="K142" s="29"/>
      <c r="L142" s="46">
        <v>2652</v>
      </c>
      <c r="M142" s="46"/>
      <c r="N142" s="29"/>
      <c r="O142" s="29"/>
      <c r="P142" s="25" t="s">
        <v>270</v>
      </c>
      <c r="Q142" s="25"/>
      <c r="R142" s="29"/>
      <c r="S142" s="29"/>
      <c r="T142" s="46">
        <v>11465</v>
      </c>
      <c r="U142" s="46"/>
      <c r="V142" s="29"/>
    </row>
    <row r="143" spans="1:22">
      <c r="A143" s="32"/>
      <c r="B143" s="66"/>
      <c r="C143" s="29"/>
      <c r="D143" s="25"/>
      <c r="E143" s="25"/>
      <c r="F143" s="27"/>
      <c r="G143" s="29"/>
      <c r="H143" s="46"/>
      <c r="I143" s="46"/>
      <c r="J143" s="29"/>
      <c r="K143" s="29"/>
      <c r="L143" s="46"/>
      <c r="M143" s="46"/>
      <c r="N143" s="29"/>
      <c r="O143" s="29"/>
      <c r="P143" s="25"/>
      <c r="Q143" s="25"/>
      <c r="R143" s="29"/>
      <c r="S143" s="29"/>
      <c r="T143" s="46"/>
      <c r="U143" s="46"/>
      <c r="V143" s="29"/>
    </row>
    <row r="144" spans="1:22">
      <c r="A144" s="32"/>
      <c r="B144" s="78" t="s">
        <v>605</v>
      </c>
      <c r="C144" s="44"/>
      <c r="D144" s="26" t="s">
        <v>270</v>
      </c>
      <c r="E144" s="26"/>
      <c r="F144" s="44"/>
      <c r="G144" s="44"/>
      <c r="H144" s="43">
        <v>3855</v>
      </c>
      <c r="I144" s="43"/>
      <c r="J144" s="44"/>
      <c r="K144" s="44"/>
      <c r="L144" s="26" t="s">
        <v>606</v>
      </c>
      <c r="M144" s="26"/>
      <c r="N144" s="42" t="s">
        <v>200</v>
      </c>
      <c r="O144" s="44"/>
      <c r="P144" s="26" t="s">
        <v>270</v>
      </c>
      <c r="Q144" s="26"/>
      <c r="R144" s="44"/>
      <c r="S144" s="44"/>
      <c r="T144" s="43">
        <v>3766</v>
      </c>
      <c r="U144" s="43"/>
      <c r="V144" s="44"/>
    </row>
    <row r="145" spans="1:22">
      <c r="A145" s="32"/>
      <c r="B145" s="78"/>
      <c r="C145" s="44"/>
      <c r="D145" s="26"/>
      <c r="E145" s="26"/>
      <c r="F145" s="44"/>
      <c r="G145" s="44"/>
      <c r="H145" s="43"/>
      <c r="I145" s="43"/>
      <c r="J145" s="44"/>
      <c r="K145" s="44"/>
      <c r="L145" s="26"/>
      <c r="M145" s="26"/>
      <c r="N145" s="42"/>
      <c r="O145" s="44"/>
      <c r="P145" s="26"/>
      <c r="Q145" s="26"/>
      <c r="R145" s="44"/>
      <c r="S145" s="44"/>
      <c r="T145" s="43"/>
      <c r="U145" s="43"/>
      <c r="V145" s="44"/>
    </row>
    <row r="146" spans="1:22">
      <c r="A146" s="32"/>
      <c r="B146" s="66" t="s">
        <v>607</v>
      </c>
      <c r="C146" s="29"/>
      <c r="D146" s="46">
        <v>47175</v>
      </c>
      <c r="E146" s="46"/>
      <c r="F146" s="29"/>
      <c r="G146" s="29"/>
      <c r="H146" s="25" t="s">
        <v>270</v>
      </c>
      <c r="I146" s="25"/>
      <c r="J146" s="29"/>
      <c r="K146" s="29"/>
      <c r="L146" s="25" t="s">
        <v>270</v>
      </c>
      <c r="M146" s="25"/>
      <c r="N146" s="29"/>
      <c r="O146" s="29"/>
      <c r="P146" s="25" t="s">
        <v>608</v>
      </c>
      <c r="Q146" s="25"/>
      <c r="R146" s="27" t="s">
        <v>200</v>
      </c>
      <c r="S146" s="29"/>
      <c r="T146" s="25" t="s">
        <v>270</v>
      </c>
      <c r="U146" s="25"/>
      <c r="V146" s="29"/>
    </row>
    <row r="147" spans="1:22" ht="15.75" thickBot="1">
      <c r="A147" s="32"/>
      <c r="B147" s="66"/>
      <c r="C147" s="29"/>
      <c r="D147" s="47"/>
      <c r="E147" s="47"/>
      <c r="F147" s="30"/>
      <c r="G147" s="29"/>
      <c r="H147" s="28"/>
      <c r="I147" s="28"/>
      <c r="J147" s="30"/>
      <c r="K147" s="29"/>
      <c r="L147" s="28"/>
      <c r="M147" s="28"/>
      <c r="N147" s="30"/>
      <c r="O147" s="29"/>
      <c r="P147" s="28"/>
      <c r="Q147" s="28"/>
      <c r="R147" s="94"/>
      <c r="S147" s="29"/>
      <c r="T147" s="28"/>
      <c r="U147" s="28"/>
      <c r="V147" s="30"/>
    </row>
    <row r="148" spans="1:22">
      <c r="A148" s="32"/>
      <c r="B148" s="78" t="s">
        <v>609</v>
      </c>
      <c r="C148" s="44"/>
      <c r="D148" s="50">
        <v>29179</v>
      </c>
      <c r="E148" s="50"/>
      <c r="F148" s="52"/>
      <c r="G148" s="44"/>
      <c r="H148" s="50">
        <v>42350</v>
      </c>
      <c r="I148" s="50"/>
      <c r="J148" s="52"/>
      <c r="K148" s="44"/>
      <c r="L148" s="50">
        <v>5144</v>
      </c>
      <c r="M148" s="50"/>
      <c r="N148" s="52"/>
      <c r="O148" s="44"/>
      <c r="P148" s="71" t="s">
        <v>608</v>
      </c>
      <c r="Q148" s="71"/>
      <c r="R148" s="48" t="s">
        <v>200</v>
      </c>
      <c r="S148" s="44"/>
      <c r="T148" s="50">
        <v>29498</v>
      </c>
      <c r="U148" s="50"/>
      <c r="V148" s="52"/>
    </row>
    <row r="149" spans="1:22">
      <c r="A149" s="32"/>
      <c r="B149" s="78"/>
      <c r="C149" s="44"/>
      <c r="D149" s="43"/>
      <c r="E149" s="43"/>
      <c r="F149" s="44"/>
      <c r="G149" s="44"/>
      <c r="H149" s="43"/>
      <c r="I149" s="43"/>
      <c r="J149" s="44"/>
      <c r="K149" s="44"/>
      <c r="L149" s="43"/>
      <c r="M149" s="43"/>
      <c r="N149" s="44"/>
      <c r="O149" s="44"/>
      <c r="P149" s="26"/>
      <c r="Q149" s="26"/>
      <c r="R149" s="42"/>
      <c r="S149" s="44"/>
      <c r="T149" s="43"/>
      <c r="U149" s="43"/>
      <c r="V149" s="44"/>
    </row>
    <row r="150" spans="1:22">
      <c r="A150" s="32"/>
      <c r="B150" s="66" t="s">
        <v>101</v>
      </c>
      <c r="C150" s="29"/>
      <c r="D150" s="25" t="s">
        <v>270</v>
      </c>
      <c r="E150" s="25"/>
      <c r="F150" s="29"/>
      <c r="G150" s="29"/>
      <c r="H150" s="25" t="s">
        <v>338</v>
      </c>
      <c r="I150" s="25"/>
      <c r="J150" s="27" t="s">
        <v>200</v>
      </c>
      <c r="K150" s="29"/>
      <c r="L150" s="25" t="s">
        <v>270</v>
      </c>
      <c r="M150" s="25"/>
      <c r="N150" s="29"/>
      <c r="O150" s="29"/>
      <c r="P150" s="25" t="s">
        <v>270</v>
      </c>
      <c r="Q150" s="25"/>
      <c r="R150" s="29"/>
      <c r="S150" s="29"/>
      <c r="T150" s="25" t="s">
        <v>338</v>
      </c>
      <c r="U150" s="25"/>
      <c r="V150" s="27" t="s">
        <v>200</v>
      </c>
    </row>
    <row r="151" spans="1:22" ht="15.75" thickBot="1">
      <c r="A151" s="32"/>
      <c r="B151" s="66"/>
      <c r="C151" s="29"/>
      <c r="D151" s="28"/>
      <c r="E151" s="28"/>
      <c r="F151" s="30"/>
      <c r="G151" s="29"/>
      <c r="H151" s="28"/>
      <c r="I151" s="28"/>
      <c r="J151" s="94"/>
      <c r="K151" s="29"/>
      <c r="L151" s="28"/>
      <c r="M151" s="28"/>
      <c r="N151" s="30"/>
      <c r="O151" s="29"/>
      <c r="P151" s="28"/>
      <c r="Q151" s="28"/>
      <c r="R151" s="30"/>
      <c r="S151" s="29"/>
      <c r="T151" s="28"/>
      <c r="U151" s="28"/>
      <c r="V151" s="94"/>
    </row>
    <row r="152" spans="1:22">
      <c r="A152" s="32"/>
      <c r="B152" s="42" t="s">
        <v>486</v>
      </c>
      <c r="C152" s="44"/>
      <c r="D152" s="50">
        <v>29179</v>
      </c>
      <c r="E152" s="50"/>
      <c r="F152" s="52"/>
      <c r="G152" s="44"/>
      <c r="H152" s="50">
        <v>42239</v>
      </c>
      <c r="I152" s="50"/>
      <c r="J152" s="52"/>
      <c r="K152" s="44"/>
      <c r="L152" s="50">
        <v>5144</v>
      </c>
      <c r="M152" s="50"/>
      <c r="N152" s="52"/>
      <c r="O152" s="44"/>
      <c r="P152" s="71" t="s">
        <v>608</v>
      </c>
      <c r="Q152" s="71"/>
      <c r="R152" s="48" t="s">
        <v>200</v>
      </c>
      <c r="S152" s="44"/>
      <c r="T152" s="50">
        <v>29387</v>
      </c>
      <c r="U152" s="50"/>
      <c r="V152" s="52"/>
    </row>
    <row r="153" spans="1:22">
      <c r="A153" s="32"/>
      <c r="B153" s="42"/>
      <c r="C153" s="44"/>
      <c r="D153" s="61"/>
      <c r="E153" s="61"/>
      <c r="F153" s="62"/>
      <c r="G153" s="44"/>
      <c r="H153" s="61"/>
      <c r="I153" s="61"/>
      <c r="J153" s="62"/>
      <c r="K153" s="44"/>
      <c r="L153" s="61"/>
      <c r="M153" s="61"/>
      <c r="N153" s="62"/>
      <c r="O153" s="44"/>
      <c r="P153" s="72"/>
      <c r="Q153" s="72"/>
      <c r="R153" s="60"/>
      <c r="S153" s="44"/>
      <c r="T153" s="61"/>
      <c r="U153" s="61"/>
      <c r="V153" s="62"/>
    </row>
    <row r="154" spans="1:22">
      <c r="A154" s="32"/>
      <c r="B154" s="27" t="s">
        <v>610</v>
      </c>
      <c r="C154" s="29"/>
      <c r="D154" s="25" t="s">
        <v>270</v>
      </c>
      <c r="E154" s="25"/>
      <c r="F154" s="29"/>
      <c r="G154" s="29"/>
      <c r="H154" s="25" t="s">
        <v>270</v>
      </c>
      <c r="I154" s="25"/>
      <c r="J154" s="29"/>
      <c r="K154" s="29"/>
      <c r="L154" s="25">
        <v>208</v>
      </c>
      <c r="M154" s="25"/>
      <c r="N154" s="29"/>
      <c r="O154" s="29"/>
      <c r="P154" s="25" t="s">
        <v>270</v>
      </c>
      <c r="Q154" s="25"/>
      <c r="R154" s="29"/>
      <c r="S154" s="29"/>
      <c r="T154" s="25">
        <v>208</v>
      </c>
      <c r="U154" s="25"/>
      <c r="V154" s="29"/>
    </row>
    <row r="155" spans="1:22" ht="15.75" thickBot="1">
      <c r="A155" s="32"/>
      <c r="B155" s="27"/>
      <c r="C155" s="29"/>
      <c r="D155" s="28"/>
      <c r="E155" s="28"/>
      <c r="F155" s="30"/>
      <c r="G155" s="29"/>
      <c r="H155" s="28"/>
      <c r="I155" s="28"/>
      <c r="J155" s="30"/>
      <c r="K155" s="29"/>
      <c r="L155" s="28"/>
      <c r="M155" s="28"/>
      <c r="N155" s="30"/>
      <c r="O155" s="29"/>
      <c r="P155" s="28"/>
      <c r="Q155" s="28"/>
      <c r="R155" s="30"/>
      <c r="S155" s="29"/>
      <c r="T155" s="28"/>
      <c r="U155" s="28"/>
      <c r="V155" s="30"/>
    </row>
    <row r="156" spans="1:22">
      <c r="A156" s="32"/>
      <c r="B156" s="42" t="s">
        <v>611</v>
      </c>
      <c r="C156" s="44"/>
      <c r="D156" s="48" t="s">
        <v>198</v>
      </c>
      <c r="E156" s="50">
        <v>29179</v>
      </c>
      <c r="F156" s="52"/>
      <c r="G156" s="44"/>
      <c r="H156" s="48" t="s">
        <v>198</v>
      </c>
      <c r="I156" s="50">
        <v>42239</v>
      </c>
      <c r="J156" s="52"/>
      <c r="K156" s="44"/>
      <c r="L156" s="48" t="s">
        <v>198</v>
      </c>
      <c r="M156" s="50">
        <v>4936</v>
      </c>
      <c r="N156" s="52"/>
      <c r="O156" s="44"/>
      <c r="P156" s="48" t="s">
        <v>198</v>
      </c>
      <c r="Q156" s="71" t="s">
        <v>608</v>
      </c>
      <c r="R156" s="48" t="s">
        <v>200</v>
      </c>
      <c r="S156" s="44"/>
      <c r="T156" s="48" t="s">
        <v>198</v>
      </c>
      <c r="U156" s="50">
        <v>29179</v>
      </c>
      <c r="V156" s="52"/>
    </row>
    <row r="157" spans="1:22" ht="15.75" thickBot="1">
      <c r="A157" s="32"/>
      <c r="B157" s="42"/>
      <c r="C157" s="44"/>
      <c r="D157" s="75"/>
      <c r="E157" s="76"/>
      <c r="F157" s="77"/>
      <c r="G157" s="44"/>
      <c r="H157" s="75"/>
      <c r="I157" s="76"/>
      <c r="J157" s="77"/>
      <c r="K157" s="44"/>
      <c r="L157" s="75"/>
      <c r="M157" s="76"/>
      <c r="N157" s="77"/>
      <c r="O157" s="44"/>
      <c r="P157" s="75"/>
      <c r="Q157" s="82"/>
      <c r="R157" s="75"/>
      <c r="S157" s="44"/>
      <c r="T157" s="75"/>
      <c r="U157" s="76"/>
      <c r="V157" s="77"/>
    </row>
    <row r="158" spans="1:22" ht="15.75" thickTop="1">
      <c r="A158" s="32"/>
      <c r="B158" s="14"/>
      <c r="C158" s="14"/>
      <c r="D158" s="84"/>
      <c r="E158" s="84"/>
      <c r="F158" s="84"/>
      <c r="G158" s="14"/>
      <c r="H158" s="84"/>
      <c r="I158" s="84"/>
      <c r="J158" s="84"/>
      <c r="K158" s="14"/>
      <c r="L158" s="84"/>
      <c r="M158" s="84"/>
      <c r="N158" s="84"/>
      <c r="O158" s="14"/>
      <c r="P158" s="84"/>
      <c r="Q158" s="84"/>
      <c r="R158" s="84"/>
      <c r="S158" s="14"/>
      <c r="T158" s="84"/>
      <c r="U158" s="84"/>
      <c r="V158" s="84"/>
    </row>
    <row r="159" spans="1:22">
      <c r="A159" s="32"/>
      <c r="B159" s="42" t="s">
        <v>486</v>
      </c>
      <c r="C159" s="44"/>
      <c r="D159" s="42" t="s">
        <v>198</v>
      </c>
      <c r="E159" s="43">
        <v>29179</v>
      </c>
      <c r="F159" s="44"/>
      <c r="G159" s="44"/>
      <c r="H159" s="42" t="s">
        <v>198</v>
      </c>
      <c r="I159" s="43">
        <v>42239</v>
      </c>
      <c r="J159" s="44"/>
      <c r="K159" s="44"/>
      <c r="L159" s="42" t="s">
        <v>198</v>
      </c>
      <c r="M159" s="43">
        <v>5144</v>
      </c>
      <c r="N159" s="44"/>
      <c r="O159" s="44"/>
      <c r="P159" s="42" t="s">
        <v>198</v>
      </c>
      <c r="Q159" s="26" t="s">
        <v>608</v>
      </c>
      <c r="R159" s="42" t="s">
        <v>200</v>
      </c>
      <c r="S159" s="44"/>
      <c r="T159" s="42" t="s">
        <v>198</v>
      </c>
      <c r="U159" s="43">
        <v>29387</v>
      </c>
      <c r="V159" s="44"/>
    </row>
    <row r="160" spans="1:22">
      <c r="A160" s="32"/>
      <c r="B160" s="42"/>
      <c r="C160" s="44"/>
      <c r="D160" s="42"/>
      <c r="E160" s="43"/>
      <c r="F160" s="44"/>
      <c r="G160" s="44"/>
      <c r="H160" s="42"/>
      <c r="I160" s="43"/>
      <c r="J160" s="44"/>
      <c r="K160" s="44"/>
      <c r="L160" s="42"/>
      <c r="M160" s="43"/>
      <c r="N160" s="44"/>
      <c r="O160" s="44"/>
      <c r="P160" s="42"/>
      <c r="Q160" s="26"/>
      <c r="R160" s="42"/>
      <c r="S160" s="44"/>
      <c r="T160" s="42"/>
      <c r="U160" s="43"/>
      <c r="V160" s="44"/>
    </row>
    <row r="161" spans="1:22">
      <c r="A161" s="32"/>
      <c r="B161" s="27" t="s">
        <v>612</v>
      </c>
      <c r="C161" s="29"/>
      <c r="D161" s="25" t="s">
        <v>613</v>
      </c>
      <c r="E161" s="25"/>
      <c r="F161" s="27" t="s">
        <v>200</v>
      </c>
      <c r="G161" s="29"/>
      <c r="H161" s="25" t="s">
        <v>270</v>
      </c>
      <c r="I161" s="25"/>
      <c r="J161" s="29"/>
      <c r="K161" s="29"/>
      <c r="L161" s="25" t="s">
        <v>614</v>
      </c>
      <c r="M161" s="25"/>
      <c r="N161" s="27" t="s">
        <v>200</v>
      </c>
      <c r="O161" s="29"/>
      <c r="P161" s="46">
        <v>21776</v>
      </c>
      <c r="Q161" s="46"/>
      <c r="R161" s="29"/>
      <c r="S161" s="29"/>
      <c r="T161" s="25" t="s">
        <v>613</v>
      </c>
      <c r="U161" s="25"/>
      <c r="V161" s="27" t="s">
        <v>200</v>
      </c>
    </row>
    <row r="162" spans="1:22">
      <c r="A162" s="32"/>
      <c r="B162" s="27"/>
      <c r="C162" s="29"/>
      <c r="D162" s="25"/>
      <c r="E162" s="25"/>
      <c r="F162" s="27"/>
      <c r="G162" s="29"/>
      <c r="H162" s="25"/>
      <c r="I162" s="25"/>
      <c r="J162" s="29"/>
      <c r="K162" s="29"/>
      <c r="L162" s="25"/>
      <c r="M162" s="25"/>
      <c r="N162" s="27"/>
      <c r="O162" s="29"/>
      <c r="P162" s="46"/>
      <c r="Q162" s="46"/>
      <c r="R162" s="29"/>
      <c r="S162" s="29"/>
      <c r="T162" s="25"/>
      <c r="U162" s="25"/>
      <c r="V162" s="27"/>
    </row>
    <row r="163" spans="1:22">
      <c r="A163" s="32"/>
      <c r="B163" s="42" t="s">
        <v>615</v>
      </c>
      <c r="C163" s="44"/>
      <c r="D163" s="26" t="s">
        <v>270</v>
      </c>
      <c r="E163" s="26"/>
      <c r="F163" s="44"/>
      <c r="G163" s="44"/>
      <c r="H163" s="26" t="s">
        <v>270</v>
      </c>
      <c r="I163" s="26"/>
      <c r="J163" s="44"/>
      <c r="K163" s="44"/>
      <c r="L163" s="26">
        <v>208</v>
      </c>
      <c r="M163" s="26"/>
      <c r="N163" s="44"/>
      <c r="O163" s="44"/>
      <c r="P163" s="26" t="s">
        <v>270</v>
      </c>
      <c r="Q163" s="26"/>
      <c r="R163" s="44"/>
      <c r="S163" s="44"/>
      <c r="T163" s="26">
        <v>208</v>
      </c>
      <c r="U163" s="26"/>
      <c r="V163" s="44"/>
    </row>
    <row r="164" spans="1:22" ht="15.75" thickBot="1">
      <c r="A164" s="32"/>
      <c r="B164" s="42"/>
      <c r="C164" s="44"/>
      <c r="D164" s="63"/>
      <c r="E164" s="63"/>
      <c r="F164" s="53"/>
      <c r="G164" s="44"/>
      <c r="H164" s="63"/>
      <c r="I164" s="63"/>
      <c r="J164" s="53"/>
      <c r="K164" s="44"/>
      <c r="L164" s="63"/>
      <c r="M164" s="63"/>
      <c r="N164" s="53"/>
      <c r="O164" s="44"/>
      <c r="P164" s="63"/>
      <c r="Q164" s="63"/>
      <c r="R164" s="53"/>
      <c r="S164" s="44"/>
      <c r="T164" s="63"/>
      <c r="U164" s="63"/>
      <c r="V164" s="53"/>
    </row>
    <row r="165" spans="1:22">
      <c r="A165" s="32"/>
      <c r="B165" s="27" t="s">
        <v>616</v>
      </c>
      <c r="C165" s="29"/>
      <c r="D165" s="40" t="s">
        <v>198</v>
      </c>
      <c r="E165" s="55">
        <v>4931</v>
      </c>
      <c r="F165" s="57"/>
      <c r="G165" s="29"/>
      <c r="H165" s="40" t="s">
        <v>198</v>
      </c>
      <c r="I165" s="55">
        <v>42239</v>
      </c>
      <c r="J165" s="57"/>
      <c r="K165" s="29"/>
      <c r="L165" s="40" t="s">
        <v>198</v>
      </c>
      <c r="M165" s="73" t="s">
        <v>617</v>
      </c>
      <c r="N165" s="40" t="s">
        <v>200</v>
      </c>
      <c r="O165" s="29"/>
      <c r="P165" s="40" t="s">
        <v>198</v>
      </c>
      <c r="Q165" s="73" t="s">
        <v>618</v>
      </c>
      <c r="R165" s="40" t="s">
        <v>200</v>
      </c>
      <c r="S165" s="29"/>
      <c r="T165" s="40" t="s">
        <v>198</v>
      </c>
      <c r="U165" s="55">
        <v>4931</v>
      </c>
      <c r="V165" s="57"/>
    </row>
    <row r="166" spans="1:22" ht="15.75" thickBot="1">
      <c r="A166" s="32"/>
      <c r="B166" s="27"/>
      <c r="C166" s="29"/>
      <c r="D166" s="54"/>
      <c r="E166" s="56"/>
      <c r="F166" s="58"/>
      <c r="G166" s="29"/>
      <c r="H166" s="54"/>
      <c r="I166" s="56"/>
      <c r="J166" s="58"/>
      <c r="K166" s="29"/>
      <c r="L166" s="54"/>
      <c r="M166" s="74"/>
      <c r="N166" s="54"/>
      <c r="O166" s="29"/>
      <c r="P166" s="54"/>
      <c r="Q166" s="74"/>
      <c r="R166" s="54"/>
      <c r="S166" s="29"/>
      <c r="T166" s="54"/>
      <c r="U166" s="56"/>
      <c r="V166" s="58"/>
    </row>
    <row r="167" spans="1:22" ht="15.75" thickTop="1">
      <c r="A167" s="32"/>
      <c r="B167" s="64"/>
      <c r="C167" s="64"/>
      <c r="D167" s="64"/>
      <c r="E167" s="64"/>
      <c r="F167" s="64"/>
      <c r="G167" s="64"/>
      <c r="H167" s="64"/>
      <c r="I167" s="64"/>
      <c r="J167" s="64"/>
      <c r="K167" s="64"/>
      <c r="L167" s="64"/>
      <c r="M167" s="64"/>
      <c r="N167" s="64"/>
      <c r="O167" s="64"/>
      <c r="P167" s="64"/>
      <c r="Q167" s="64"/>
      <c r="R167" s="64"/>
      <c r="S167" s="64"/>
      <c r="T167" s="64"/>
      <c r="U167" s="64"/>
      <c r="V167" s="64"/>
    </row>
    <row r="168" spans="1:22">
      <c r="A168" s="32"/>
      <c r="B168" s="23"/>
      <c r="C168" s="23"/>
      <c r="D168" s="23"/>
      <c r="E168" s="23"/>
      <c r="F168" s="23"/>
      <c r="G168" s="23"/>
      <c r="H168" s="23"/>
      <c r="I168" s="23"/>
      <c r="J168" s="23"/>
      <c r="K168" s="23"/>
      <c r="L168" s="23"/>
      <c r="M168" s="23"/>
      <c r="N168" s="23"/>
      <c r="O168" s="23"/>
      <c r="P168" s="23"/>
      <c r="Q168" s="23"/>
      <c r="R168" s="23"/>
      <c r="S168" s="23"/>
      <c r="T168" s="23"/>
      <c r="U168" s="23"/>
      <c r="V168" s="23"/>
    </row>
    <row r="169" spans="1:22">
      <c r="A169" s="32"/>
      <c r="B169" s="13"/>
      <c r="C169" s="13"/>
      <c r="D169" s="13"/>
      <c r="E169" s="13"/>
      <c r="F169" s="13"/>
      <c r="G169" s="13"/>
      <c r="H169" s="13"/>
      <c r="I169" s="13"/>
      <c r="J169" s="13"/>
      <c r="K169" s="13"/>
      <c r="L169" s="13"/>
      <c r="M169" s="13"/>
      <c r="N169" s="13"/>
      <c r="O169" s="13"/>
      <c r="P169" s="13"/>
      <c r="Q169" s="13"/>
      <c r="R169" s="13"/>
      <c r="S169" s="13"/>
      <c r="T169" s="13"/>
      <c r="U169" s="13"/>
      <c r="V169" s="13"/>
    </row>
    <row r="170" spans="1:22">
      <c r="A170" s="32"/>
      <c r="B170" s="14"/>
      <c r="C170" s="14"/>
      <c r="D170" s="38" t="s">
        <v>589</v>
      </c>
      <c r="E170" s="38"/>
      <c r="F170" s="38"/>
      <c r="G170" s="38"/>
      <c r="H170" s="38"/>
      <c r="I170" s="38"/>
      <c r="J170" s="38"/>
      <c r="K170" s="38"/>
      <c r="L170" s="38"/>
      <c r="M170" s="38"/>
      <c r="N170" s="38"/>
      <c r="O170" s="38"/>
      <c r="P170" s="38"/>
      <c r="Q170" s="38"/>
      <c r="R170" s="38"/>
      <c r="S170" s="38"/>
      <c r="T170" s="38"/>
      <c r="U170" s="38"/>
      <c r="V170" s="38"/>
    </row>
    <row r="171" spans="1:22" ht="15.75" thickBot="1">
      <c r="A171" s="32"/>
      <c r="B171" s="14"/>
      <c r="C171" s="14"/>
      <c r="D171" s="24" t="s">
        <v>382</v>
      </c>
      <c r="E171" s="24"/>
      <c r="F171" s="24"/>
      <c r="G171" s="24"/>
      <c r="H171" s="24"/>
      <c r="I171" s="24"/>
      <c r="J171" s="24"/>
      <c r="K171" s="24"/>
      <c r="L171" s="24"/>
      <c r="M171" s="24"/>
      <c r="N171" s="24"/>
      <c r="O171" s="24"/>
      <c r="P171" s="24"/>
      <c r="Q171" s="24"/>
      <c r="R171" s="24"/>
      <c r="S171" s="24"/>
      <c r="T171" s="24"/>
      <c r="U171" s="24"/>
      <c r="V171" s="24"/>
    </row>
    <row r="172" spans="1:22">
      <c r="A172" s="32"/>
      <c r="B172" s="29"/>
      <c r="C172" s="29"/>
      <c r="D172" s="116" t="s">
        <v>562</v>
      </c>
      <c r="E172" s="116"/>
      <c r="F172" s="116"/>
      <c r="G172" s="57"/>
      <c r="H172" s="116" t="s">
        <v>563</v>
      </c>
      <c r="I172" s="116"/>
      <c r="J172" s="116"/>
      <c r="K172" s="57"/>
      <c r="L172" s="116" t="s">
        <v>565</v>
      </c>
      <c r="M172" s="116"/>
      <c r="N172" s="116"/>
      <c r="O172" s="57"/>
      <c r="P172" s="116" t="s">
        <v>566</v>
      </c>
      <c r="Q172" s="116"/>
      <c r="R172" s="116"/>
      <c r="S172" s="57"/>
      <c r="T172" s="116" t="s">
        <v>171</v>
      </c>
      <c r="U172" s="116"/>
      <c r="V172" s="116"/>
    </row>
    <row r="173" spans="1:22" ht="15.75" thickBot="1">
      <c r="A173" s="32"/>
      <c r="B173" s="29"/>
      <c r="C173" s="29"/>
      <c r="D173" s="24"/>
      <c r="E173" s="24"/>
      <c r="F173" s="24"/>
      <c r="G173" s="29"/>
      <c r="H173" s="24" t="s">
        <v>564</v>
      </c>
      <c r="I173" s="24"/>
      <c r="J173" s="24"/>
      <c r="K173" s="29"/>
      <c r="L173" s="24" t="s">
        <v>564</v>
      </c>
      <c r="M173" s="24"/>
      <c r="N173" s="24"/>
      <c r="O173" s="29"/>
      <c r="P173" s="24"/>
      <c r="Q173" s="24"/>
      <c r="R173" s="24"/>
      <c r="S173" s="29"/>
      <c r="T173" s="24"/>
      <c r="U173" s="24"/>
      <c r="V173" s="24"/>
    </row>
    <row r="174" spans="1:22">
      <c r="A174" s="32"/>
      <c r="B174" s="42" t="s">
        <v>79</v>
      </c>
      <c r="C174" s="44"/>
      <c r="D174" s="48" t="s">
        <v>198</v>
      </c>
      <c r="E174" s="71" t="s">
        <v>270</v>
      </c>
      <c r="F174" s="52"/>
      <c r="G174" s="44"/>
      <c r="H174" s="48" t="s">
        <v>198</v>
      </c>
      <c r="I174" s="50">
        <v>294761</v>
      </c>
      <c r="J174" s="52"/>
      <c r="K174" s="44"/>
      <c r="L174" s="48" t="s">
        <v>198</v>
      </c>
      <c r="M174" s="50">
        <v>31343</v>
      </c>
      <c r="N174" s="52"/>
      <c r="O174" s="44"/>
      <c r="P174" s="48" t="s">
        <v>198</v>
      </c>
      <c r="Q174" s="71" t="s">
        <v>270</v>
      </c>
      <c r="R174" s="52"/>
      <c r="S174" s="44"/>
      <c r="T174" s="48" t="s">
        <v>198</v>
      </c>
      <c r="U174" s="50">
        <v>326104</v>
      </c>
      <c r="V174" s="52"/>
    </row>
    <row r="175" spans="1:22">
      <c r="A175" s="32"/>
      <c r="B175" s="42"/>
      <c r="C175" s="44"/>
      <c r="D175" s="60"/>
      <c r="E175" s="72"/>
      <c r="F175" s="62"/>
      <c r="G175" s="44"/>
      <c r="H175" s="60"/>
      <c r="I175" s="61"/>
      <c r="J175" s="62"/>
      <c r="K175" s="44"/>
      <c r="L175" s="60"/>
      <c r="M175" s="61"/>
      <c r="N175" s="62"/>
      <c r="O175" s="44"/>
      <c r="P175" s="60"/>
      <c r="Q175" s="72"/>
      <c r="R175" s="62"/>
      <c r="S175" s="44"/>
      <c r="T175" s="42"/>
      <c r="U175" s="43"/>
      <c r="V175" s="44"/>
    </row>
    <row r="176" spans="1:22">
      <c r="A176" s="32"/>
      <c r="B176" s="27" t="s">
        <v>590</v>
      </c>
      <c r="C176" s="29"/>
      <c r="D176" s="25" t="s">
        <v>270</v>
      </c>
      <c r="E176" s="25"/>
      <c r="F176" s="29"/>
      <c r="G176" s="29"/>
      <c r="H176" s="25" t="s">
        <v>270</v>
      </c>
      <c r="I176" s="25"/>
      <c r="J176" s="29"/>
      <c r="K176" s="29"/>
      <c r="L176" s="25">
        <v>58</v>
      </c>
      <c r="M176" s="25"/>
      <c r="N176" s="29"/>
      <c r="O176" s="29"/>
      <c r="P176" s="25" t="s">
        <v>514</v>
      </c>
      <c r="Q176" s="25"/>
      <c r="R176" s="27" t="s">
        <v>200</v>
      </c>
      <c r="S176" s="29"/>
      <c r="T176" s="25" t="s">
        <v>270</v>
      </c>
      <c r="U176" s="25"/>
      <c r="V176" s="29"/>
    </row>
    <row r="177" spans="1:22">
      <c r="A177" s="32"/>
      <c r="B177" s="27"/>
      <c r="C177" s="29"/>
      <c r="D177" s="25"/>
      <c r="E177" s="25"/>
      <c r="F177" s="29"/>
      <c r="G177" s="29"/>
      <c r="H177" s="25"/>
      <c r="I177" s="25"/>
      <c r="J177" s="29"/>
      <c r="K177" s="29"/>
      <c r="L177" s="25"/>
      <c r="M177" s="25"/>
      <c r="N177" s="29"/>
      <c r="O177" s="29"/>
      <c r="P177" s="25"/>
      <c r="Q177" s="25"/>
      <c r="R177" s="27"/>
      <c r="S177" s="29"/>
      <c r="T177" s="25"/>
      <c r="U177" s="25"/>
      <c r="V177" s="29"/>
    </row>
    <row r="178" spans="1:22">
      <c r="A178" s="32"/>
      <c r="B178" s="78" t="s">
        <v>592</v>
      </c>
      <c r="C178" s="44"/>
      <c r="D178" s="26" t="s">
        <v>270</v>
      </c>
      <c r="E178" s="26"/>
      <c r="F178" s="44"/>
      <c r="G178" s="44"/>
      <c r="H178" s="43">
        <v>174247</v>
      </c>
      <c r="I178" s="43"/>
      <c r="J178" s="44"/>
      <c r="K178" s="44"/>
      <c r="L178" s="43">
        <v>13327</v>
      </c>
      <c r="M178" s="43"/>
      <c r="N178" s="44"/>
      <c r="O178" s="44"/>
      <c r="P178" s="26">
        <v>86</v>
      </c>
      <c r="Q178" s="26"/>
      <c r="R178" s="44"/>
      <c r="S178" s="44"/>
      <c r="T178" s="43">
        <v>187660</v>
      </c>
      <c r="U178" s="43"/>
      <c r="V178" s="44"/>
    </row>
    <row r="179" spans="1:22">
      <c r="A179" s="32"/>
      <c r="B179" s="78"/>
      <c r="C179" s="44"/>
      <c r="D179" s="26"/>
      <c r="E179" s="26"/>
      <c r="F179" s="44"/>
      <c r="G179" s="44"/>
      <c r="H179" s="43"/>
      <c r="I179" s="43"/>
      <c r="J179" s="44"/>
      <c r="K179" s="44"/>
      <c r="L179" s="43"/>
      <c r="M179" s="43"/>
      <c r="N179" s="44"/>
      <c r="O179" s="44"/>
      <c r="P179" s="26"/>
      <c r="Q179" s="26"/>
      <c r="R179" s="44"/>
      <c r="S179" s="44"/>
      <c r="T179" s="43"/>
      <c r="U179" s="43"/>
      <c r="V179" s="44"/>
    </row>
    <row r="180" spans="1:22">
      <c r="A180" s="32"/>
      <c r="B180" s="66" t="s">
        <v>594</v>
      </c>
      <c r="C180" s="29"/>
      <c r="D180" s="46">
        <v>18592</v>
      </c>
      <c r="E180" s="46"/>
      <c r="F180" s="29"/>
      <c r="G180" s="29"/>
      <c r="H180" s="46">
        <v>66785</v>
      </c>
      <c r="I180" s="46"/>
      <c r="J180" s="29"/>
      <c r="K180" s="29"/>
      <c r="L180" s="46">
        <v>8730</v>
      </c>
      <c r="M180" s="46"/>
      <c r="N180" s="29"/>
      <c r="O180" s="29"/>
      <c r="P180" s="25" t="s">
        <v>619</v>
      </c>
      <c r="Q180" s="25"/>
      <c r="R180" s="27" t="s">
        <v>200</v>
      </c>
      <c r="S180" s="29"/>
      <c r="T180" s="46">
        <v>93963</v>
      </c>
      <c r="U180" s="46"/>
      <c r="V180" s="29"/>
    </row>
    <row r="181" spans="1:22">
      <c r="A181" s="32"/>
      <c r="B181" s="66"/>
      <c r="C181" s="29"/>
      <c r="D181" s="46"/>
      <c r="E181" s="46"/>
      <c r="F181" s="29"/>
      <c r="G181" s="29"/>
      <c r="H181" s="46"/>
      <c r="I181" s="46"/>
      <c r="J181" s="29"/>
      <c r="K181" s="29"/>
      <c r="L181" s="46"/>
      <c r="M181" s="46"/>
      <c r="N181" s="29"/>
      <c r="O181" s="29"/>
      <c r="P181" s="25"/>
      <c r="Q181" s="25"/>
      <c r="R181" s="27"/>
      <c r="S181" s="29"/>
      <c r="T181" s="46"/>
      <c r="U181" s="46"/>
      <c r="V181" s="29"/>
    </row>
    <row r="182" spans="1:22">
      <c r="A182" s="32"/>
      <c r="B182" s="78" t="s">
        <v>82</v>
      </c>
      <c r="C182" s="44"/>
      <c r="D182" s="43">
        <v>1147</v>
      </c>
      <c r="E182" s="43"/>
      <c r="F182" s="44"/>
      <c r="G182" s="44"/>
      <c r="H182" s="43">
        <v>22003</v>
      </c>
      <c r="I182" s="43"/>
      <c r="J182" s="44"/>
      <c r="K182" s="44"/>
      <c r="L182" s="43">
        <v>6356</v>
      </c>
      <c r="M182" s="43"/>
      <c r="N182" s="44"/>
      <c r="O182" s="44"/>
      <c r="P182" s="26" t="s">
        <v>270</v>
      </c>
      <c r="Q182" s="26"/>
      <c r="R182" s="44"/>
      <c r="S182" s="44"/>
      <c r="T182" s="43">
        <v>29506</v>
      </c>
      <c r="U182" s="43"/>
      <c r="V182" s="44"/>
    </row>
    <row r="183" spans="1:22">
      <c r="A183" s="32"/>
      <c r="B183" s="78"/>
      <c r="C183" s="44"/>
      <c r="D183" s="43"/>
      <c r="E183" s="43"/>
      <c r="F183" s="44"/>
      <c r="G183" s="44"/>
      <c r="H183" s="43"/>
      <c r="I183" s="43"/>
      <c r="J183" s="44"/>
      <c r="K183" s="44"/>
      <c r="L183" s="43"/>
      <c r="M183" s="43"/>
      <c r="N183" s="44"/>
      <c r="O183" s="44"/>
      <c r="P183" s="26"/>
      <c r="Q183" s="26"/>
      <c r="R183" s="44"/>
      <c r="S183" s="44"/>
      <c r="T183" s="43"/>
      <c r="U183" s="43"/>
      <c r="V183" s="44"/>
    </row>
    <row r="184" spans="1:22">
      <c r="A184" s="32"/>
      <c r="B184" s="66" t="s">
        <v>83</v>
      </c>
      <c r="C184" s="29"/>
      <c r="D184" s="25" t="s">
        <v>270</v>
      </c>
      <c r="E184" s="25"/>
      <c r="F184" s="29"/>
      <c r="G184" s="29"/>
      <c r="H184" s="25">
        <v>148</v>
      </c>
      <c r="I184" s="25"/>
      <c r="J184" s="29"/>
      <c r="K184" s="29"/>
      <c r="L184" s="25" t="s">
        <v>270</v>
      </c>
      <c r="M184" s="25"/>
      <c r="N184" s="29"/>
      <c r="O184" s="29"/>
      <c r="P184" s="25" t="s">
        <v>270</v>
      </c>
      <c r="Q184" s="25"/>
      <c r="R184" s="29"/>
      <c r="S184" s="29"/>
      <c r="T184" s="25">
        <v>148</v>
      </c>
      <c r="U184" s="25"/>
      <c r="V184" s="29"/>
    </row>
    <row r="185" spans="1:22" ht="15.75" thickBot="1">
      <c r="A185" s="32"/>
      <c r="B185" s="66"/>
      <c r="C185" s="29"/>
      <c r="D185" s="28"/>
      <c r="E185" s="28"/>
      <c r="F185" s="30"/>
      <c r="G185" s="29"/>
      <c r="H185" s="28"/>
      <c r="I185" s="28"/>
      <c r="J185" s="30"/>
      <c r="K185" s="29"/>
      <c r="L185" s="28"/>
      <c r="M185" s="28"/>
      <c r="N185" s="30"/>
      <c r="O185" s="29"/>
      <c r="P185" s="28"/>
      <c r="Q185" s="28"/>
      <c r="R185" s="30"/>
      <c r="S185" s="29"/>
      <c r="T185" s="28"/>
      <c r="U185" s="28"/>
      <c r="V185" s="30"/>
    </row>
    <row r="186" spans="1:22">
      <c r="A186" s="32"/>
      <c r="B186" s="121" t="s">
        <v>596</v>
      </c>
      <c r="C186" s="44"/>
      <c r="D186" s="71" t="s">
        <v>620</v>
      </c>
      <c r="E186" s="71"/>
      <c r="F186" s="48" t="s">
        <v>200</v>
      </c>
      <c r="G186" s="44"/>
      <c r="H186" s="50">
        <v>31578</v>
      </c>
      <c r="I186" s="50"/>
      <c r="J186" s="52"/>
      <c r="K186" s="44"/>
      <c r="L186" s="50">
        <v>2988</v>
      </c>
      <c r="M186" s="50"/>
      <c r="N186" s="52"/>
      <c r="O186" s="44"/>
      <c r="P186" s="71" t="s">
        <v>270</v>
      </c>
      <c r="Q186" s="71"/>
      <c r="R186" s="52"/>
      <c r="S186" s="44"/>
      <c r="T186" s="50">
        <v>14827</v>
      </c>
      <c r="U186" s="50"/>
      <c r="V186" s="52"/>
    </row>
    <row r="187" spans="1:22">
      <c r="A187" s="32"/>
      <c r="B187" s="121"/>
      <c r="C187" s="44"/>
      <c r="D187" s="72"/>
      <c r="E187" s="72"/>
      <c r="F187" s="60"/>
      <c r="G187" s="44"/>
      <c r="H187" s="61"/>
      <c r="I187" s="61"/>
      <c r="J187" s="62"/>
      <c r="K187" s="44"/>
      <c r="L187" s="61"/>
      <c r="M187" s="61"/>
      <c r="N187" s="62"/>
      <c r="O187" s="44"/>
      <c r="P187" s="72"/>
      <c r="Q187" s="72"/>
      <c r="R187" s="62"/>
      <c r="S187" s="44"/>
      <c r="T187" s="43"/>
      <c r="U187" s="43"/>
      <c r="V187" s="44"/>
    </row>
    <row r="188" spans="1:22">
      <c r="A188" s="32"/>
      <c r="B188" s="66" t="s">
        <v>89</v>
      </c>
      <c r="C188" s="29"/>
      <c r="D188" s="25" t="s">
        <v>621</v>
      </c>
      <c r="E188" s="25"/>
      <c r="F188" s="27" t="s">
        <v>200</v>
      </c>
      <c r="G188" s="29"/>
      <c r="H188" s="25" t="s">
        <v>622</v>
      </c>
      <c r="I188" s="25"/>
      <c r="J188" s="27" t="s">
        <v>200</v>
      </c>
      <c r="K188" s="29"/>
      <c r="L188" s="25" t="s">
        <v>623</v>
      </c>
      <c r="M188" s="25"/>
      <c r="N188" s="27" t="s">
        <v>200</v>
      </c>
      <c r="O188" s="29"/>
      <c r="P188" s="25" t="s">
        <v>270</v>
      </c>
      <c r="Q188" s="25"/>
      <c r="R188" s="29"/>
      <c r="S188" s="29"/>
      <c r="T188" s="25" t="s">
        <v>624</v>
      </c>
      <c r="U188" s="25"/>
      <c r="V188" s="27" t="s">
        <v>200</v>
      </c>
    </row>
    <row r="189" spans="1:22">
      <c r="A189" s="32"/>
      <c r="B189" s="66"/>
      <c r="C189" s="29"/>
      <c r="D189" s="25"/>
      <c r="E189" s="25"/>
      <c r="F189" s="27"/>
      <c r="G189" s="29"/>
      <c r="H189" s="25"/>
      <c r="I189" s="25"/>
      <c r="J189" s="27"/>
      <c r="K189" s="29"/>
      <c r="L189" s="25"/>
      <c r="M189" s="25"/>
      <c r="N189" s="27"/>
      <c r="O189" s="29"/>
      <c r="P189" s="25"/>
      <c r="Q189" s="25"/>
      <c r="R189" s="29"/>
      <c r="S189" s="29"/>
      <c r="T189" s="25"/>
      <c r="U189" s="25"/>
      <c r="V189" s="27"/>
    </row>
    <row r="190" spans="1:22">
      <c r="A190" s="32"/>
      <c r="B190" s="78" t="s">
        <v>625</v>
      </c>
      <c r="C190" s="44"/>
      <c r="D190" s="26" t="s">
        <v>626</v>
      </c>
      <c r="E190" s="26"/>
      <c r="F190" s="42" t="s">
        <v>200</v>
      </c>
      <c r="G190" s="44"/>
      <c r="H190" s="26" t="s">
        <v>627</v>
      </c>
      <c r="I190" s="26"/>
      <c r="J190" s="42" t="s">
        <v>200</v>
      </c>
      <c r="K190" s="44"/>
      <c r="L190" s="26" t="s">
        <v>270</v>
      </c>
      <c r="M190" s="26"/>
      <c r="N190" s="44"/>
      <c r="O190" s="44"/>
      <c r="P190" s="26" t="s">
        <v>270</v>
      </c>
      <c r="Q190" s="26"/>
      <c r="R190" s="44"/>
      <c r="S190" s="44"/>
      <c r="T190" s="26" t="s">
        <v>628</v>
      </c>
      <c r="U190" s="26"/>
      <c r="V190" s="42" t="s">
        <v>200</v>
      </c>
    </row>
    <row r="191" spans="1:22">
      <c r="A191" s="32"/>
      <c r="B191" s="78"/>
      <c r="C191" s="44"/>
      <c r="D191" s="26"/>
      <c r="E191" s="26"/>
      <c r="F191" s="42"/>
      <c r="G191" s="44"/>
      <c r="H191" s="26"/>
      <c r="I191" s="26"/>
      <c r="J191" s="42"/>
      <c r="K191" s="44"/>
      <c r="L191" s="26"/>
      <c r="M191" s="26"/>
      <c r="N191" s="44"/>
      <c r="O191" s="44"/>
      <c r="P191" s="26"/>
      <c r="Q191" s="26"/>
      <c r="R191" s="44"/>
      <c r="S191" s="44"/>
      <c r="T191" s="26"/>
      <c r="U191" s="26"/>
      <c r="V191" s="42"/>
    </row>
    <row r="192" spans="1:22">
      <c r="A192" s="32"/>
      <c r="B192" s="66" t="s">
        <v>603</v>
      </c>
      <c r="C192" s="29"/>
      <c r="D192" s="25" t="s">
        <v>629</v>
      </c>
      <c r="E192" s="25"/>
      <c r="F192" s="27" t="s">
        <v>200</v>
      </c>
      <c r="G192" s="29"/>
      <c r="H192" s="46">
        <v>10735</v>
      </c>
      <c r="I192" s="46"/>
      <c r="J192" s="29"/>
      <c r="K192" s="29"/>
      <c r="L192" s="46">
        <v>3119</v>
      </c>
      <c r="M192" s="46"/>
      <c r="N192" s="29"/>
      <c r="O192" s="29"/>
      <c r="P192" s="25" t="s">
        <v>270</v>
      </c>
      <c r="Q192" s="25"/>
      <c r="R192" s="29"/>
      <c r="S192" s="29"/>
      <c r="T192" s="25">
        <v>114</v>
      </c>
      <c r="U192" s="25"/>
      <c r="V192" s="29"/>
    </row>
    <row r="193" spans="1:22">
      <c r="A193" s="32"/>
      <c r="B193" s="66"/>
      <c r="C193" s="29"/>
      <c r="D193" s="25"/>
      <c r="E193" s="25"/>
      <c r="F193" s="27"/>
      <c r="G193" s="29"/>
      <c r="H193" s="46"/>
      <c r="I193" s="46"/>
      <c r="J193" s="29"/>
      <c r="K193" s="29"/>
      <c r="L193" s="46"/>
      <c r="M193" s="46"/>
      <c r="N193" s="29"/>
      <c r="O193" s="29"/>
      <c r="P193" s="25"/>
      <c r="Q193" s="25"/>
      <c r="R193" s="29"/>
      <c r="S193" s="29"/>
      <c r="T193" s="25"/>
      <c r="U193" s="25"/>
      <c r="V193" s="29"/>
    </row>
    <row r="194" spans="1:22">
      <c r="A194" s="32"/>
      <c r="B194" s="78" t="s">
        <v>94</v>
      </c>
      <c r="C194" s="44"/>
      <c r="D194" s="26" t="s">
        <v>270</v>
      </c>
      <c r="E194" s="26"/>
      <c r="F194" s="44"/>
      <c r="G194" s="44"/>
      <c r="H194" s="43">
        <v>2382</v>
      </c>
      <c r="I194" s="43"/>
      <c r="J194" s="44"/>
      <c r="K194" s="44"/>
      <c r="L194" s="26" t="s">
        <v>270</v>
      </c>
      <c r="M194" s="26"/>
      <c r="N194" s="44"/>
      <c r="O194" s="44"/>
      <c r="P194" s="26" t="s">
        <v>270</v>
      </c>
      <c r="Q194" s="26"/>
      <c r="R194" s="44"/>
      <c r="S194" s="44"/>
      <c r="T194" s="43">
        <v>2382</v>
      </c>
      <c r="U194" s="43"/>
      <c r="V194" s="44"/>
    </row>
    <row r="195" spans="1:22">
      <c r="A195" s="32"/>
      <c r="B195" s="78"/>
      <c r="C195" s="44"/>
      <c r="D195" s="26"/>
      <c r="E195" s="26"/>
      <c r="F195" s="44"/>
      <c r="G195" s="44"/>
      <c r="H195" s="43"/>
      <c r="I195" s="43"/>
      <c r="J195" s="44"/>
      <c r="K195" s="44"/>
      <c r="L195" s="26"/>
      <c r="M195" s="26"/>
      <c r="N195" s="44"/>
      <c r="O195" s="44"/>
      <c r="P195" s="26"/>
      <c r="Q195" s="26"/>
      <c r="R195" s="44"/>
      <c r="S195" s="44"/>
      <c r="T195" s="43"/>
      <c r="U195" s="43"/>
      <c r="V195" s="44"/>
    </row>
    <row r="196" spans="1:22">
      <c r="A196" s="32"/>
      <c r="B196" s="66" t="s">
        <v>607</v>
      </c>
      <c r="C196" s="29"/>
      <c r="D196" s="46">
        <v>22185</v>
      </c>
      <c r="E196" s="46"/>
      <c r="F196" s="29"/>
      <c r="G196" s="29"/>
      <c r="H196" s="25" t="s">
        <v>270</v>
      </c>
      <c r="I196" s="25"/>
      <c r="J196" s="29"/>
      <c r="K196" s="29"/>
      <c r="L196" s="25" t="s">
        <v>270</v>
      </c>
      <c r="M196" s="25"/>
      <c r="N196" s="29"/>
      <c r="O196" s="29"/>
      <c r="P196" s="25" t="s">
        <v>630</v>
      </c>
      <c r="Q196" s="25"/>
      <c r="R196" s="27" t="s">
        <v>200</v>
      </c>
      <c r="S196" s="29"/>
      <c r="T196" s="25" t="s">
        <v>270</v>
      </c>
      <c r="U196" s="25"/>
      <c r="V196" s="29"/>
    </row>
    <row r="197" spans="1:22" ht="15.75" thickBot="1">
      <c r="A197" s="32"/>
      <c r="B197" s="66"/>
      <c r="C197" s="29"/>
      <c r="D197" s="47"/>
      <c r="E197" s="47"/>
      <c r="F197" s="30"/>
      <c r="G197" s="29"/>
      <c r="H197" s="28"/>
      <c r="I197" s="28"/>
      <c r="J197" s="30"/>
      <c r="K197" s="29"/>
      <c r="L197" s="28"/>
      <c r="M197" s="28"/>
      <c r="N197" s="30"/>
      <c r="O197" s="29"/>
      <c r="P197" s="28"/>
      <c r="Q197" s="28"/>
      <c r="R197" s="94"/>
      <c r="S197" s="29"/>
      <c r="T197" s="28"/>
      <c r="U197" s="28"/>
      <c r="V197" s="30"/>
    </row>
    <row r="198" spans="1:22">
      <c r="A198" s="32"/>
      <c r="B198" s="78" t="s">
        <v>631</v>
      </c>
      <c r="C198" s="44"/>
      <c r="D198" s="71" t="s">
        <v>339</v>
      </c>
      <c r="E198" s="71"/>
      <c r="F198" s="48" t="s">
        <v>200</v>
      </c>
      <c r="G198" s="44"/>
      <c r="H198" s="50">
        <v>22770</v>
      </c>
      <c r="I198" s="50"/>
      <c r="J198" s="52"/>
      <c r="K198" s="44"/>
      <c r="L198" s="71" t="s">
        <v>632</v>
      </c>
      <c r="M198" s="71"/>
      <c r="N198" s="48" t="s">
        <v>200</v>
      </c>
      <c r="O198" s="44"/>
      <c r="P198" s="71" t="s">
        <v>630</v>
      </c>
      <c r="Q198" s="71"/>
      <c r="R198" s="48" t="s">
        <v>200</v>
      </c>
      <c r="S198" s="44"/>
      <c r="T198" s="71" t="s">
        <v>551</v>
      </c>
      <c r="U198" s="71"/>
      <c r="V198" s="48" t="s">
        <v>200</v>
      </c>
    </row>
    <row r="199" spans="1:22">
      <c r="A199" s="32"/>
      <c r="B199" s="78"/>
      <c r="C199" s="44"/>
      <c r="D199" s="26"/>
      <c r="E199" s="26"/>
      <c r="F199" s="42"/>
      <c r="G199" s="44"/>
      <c r="H199" s="43"/>
      <c r="I199" s="43"/>
      <c r="J199" s="44"/>
      <c r="K199" s="44"/>
      <c r="L199" s="26"/>
      <c r="M199" s="26"/>
      <c r="N199" s="42"/>
      <c r="O199" s="44"/>
      <c r="P199" s="26"/>
      <c r="Q199" s="26"/>
      <c r="R199" s="42"/>
      <c r="S199" s="44"/>
      <c r="T199" s="26"/>
      <c r="U199" s="26"/>
      <c r="V199" s="42"/>
    </row>
    <row r="200" spans="1:22">
      <c r="A200" s="32"/>
      <c r="B200" s="66" t="s">
        <v>633</v>
      </c>
      <c r="C200" s="29"/>
      <c r="D200" s="25" t="s">
        <v>270</v>
      </c>
      <c r="E200" s="25"/>
      <c r="F200" s="29"/>
      <c r="G200" s="29"/>
      <c r="H200" s="25">
        <v>385</v>
      </c>
      <c r="I200" s="25"/>
      <c r="J200" s="29"/>
      <c r="K200" s="29"/>
      <c r="L200" s="25" t="s">
        <v>270</v>
      </c>
      <c r="M200" s="25"/>
      <c r="N200" s="29"/>
      <c r="O200" s="29"/>
      <c r="P200" s="25" t="s">
        <v>270</v>
      </c>
      <c r="Q200" s="25"/>
      <c r="R200" s="29"/>
      <c r="S200" s="29"/>
      <c r="T200" s="25">
        <v>385</v>
      </c>
      <c r="U200" s="25"/>
      <c r="V200" s="29"/>
    </row>
    <row r="201" spans="1:22" ht="15.75" thickBot="1">
      <c r="A201" s="32"/>
      <c r="B201" s="66"/>
      <c r="C201" s="29"/>
      <c r="D201" s="28"/>
      <c r="E201" s="28"/>
      <c r="F201" s="30"/>
      <c r="G201" s="29"/>
      <c r="H201" s="28"/>
      <c r="I201" s="28"/>
      <c r="J201" s="30"/>
      <c r="K201" s="29"/>
      <c r="L201" s="28"/>
      <c r="M201" s="28"/>
      <c r="N201" s="30"/>
      <c r="O201" s="29"/>
      <c r="P201" s="28"/>
      <c r="Q201" s="28"/>
      <c r="R201" s="30"/>
      <c r="S201" s="29"/>
      <c r="T201" s="28"/>
      <c r="U201" s="28"/>
      <c r="V201" s="30"/>
    </row>
    <row r="202" spans="1:22">
      <c r="A202" s="32"/>
      <c r="B202" s="42" t="s">
        <v>634</v>
      </c>
      <c r="C202" s="44"/>
      <c r="D202" s="71" t="s">
        <v>339</v>
      </c>
      <c r="E202" s="71"/>
      <c r="F202" s="48" t="s">
        <v>200</v>
      </c>
      <c r="G202" s="44"/>
      <c r="H202" s="50">
        <v>23155</v>
      </c>
      <c r="I202" s="50"/>
      <c r="J202" s="52"/>
      <c r="K202" s="44"/>
      <c r="L202" s="71" t="s">
        <v>632</v>
      </c>
      <c r="M202" s="71"/>
      <c r="N202" s="48" t="s">
        <v>200</v>
      </c>
      <c r="O202" s="44"/>
      <c r="P202" s="71" t="s">
        <v>630</v>
      </c>
      <c r="Q202" s="71"/>
      <c r="R202" s="48" t="s">
        <v>200</v>
      </c>
      <c r="S202" s="44"/>
      <c r="T202" s="71" t="s">
        <v>635</v>
      </c>
      <c r="U202" s="71"/>
      <c r="V202" s="48" t="s">
        <v>200</v>
      </c>
    </row>
    <row r="203" spans="1:22">
      <c r="A203" s="32"/>
      <c r="B203" s="42"/>
      <c r="C203" s="44"/>
      <c r="D203" s="72"/>
      <c r="E203" s="72"/>
      <c r="F203" s="60"/>
      <c r="G203" s="44"/>
      <c r="H203" s="61"/>
      <c r="I203" s="61"/>
      <c r="J203" s="62"/>
      <c r="K203" s="44"/>
      <c r="L203" s="72"/>
      <c r="M203" s="72"/>
      <c r="N203" s="60"/>
      <c r="O203" s="44"/>
      <c r="P203" s="72"/>
      <c r="Q203" s="72"/>
      <c r="R203" s="60"/>
      <c r="S203" s="44"/>
      <c r="T203" s="72"/>
      <c r="U203" s="72"/>
      <c r="V203" s="60"/>
    </row>
    <row r="204" spans="1:22">
      <c r="A204" s="32"/>
      <c r="B204" s="66" t="s">
        <v>610</v>
      </c>
      <c r="C204" s="29"/>
      <c r="D204" s="25" t="s">
        <v>270</v>
      </c>
      <c r="E204" s="25"/>
      <c r="F204" s="29"/>
      <c r="G204" s="29"/>
      <c r="H204" s="25" t="s">
        <v>270</v>
      </c>
      <c r="I204" s="25"/>
      <c r="J204" s="29"/>
      <c r="K204" s="29"/>
      <c r="L204" s="25">
        <v>264</v>
      </c>
      <c r="M204" s="25"/>
      <c r="N204" s="29"/>
      <c r="O204" s="29"/>
      <c r="P204" s="25" t="s">
        <v>270</v>
      </c>
      <c r="Q204" s="25"/>
      <c r="R204" s="29"/>
      <c r="S204" s="29"/>
      <c r="T204" s="25">
        <v>264</v>
      </c>
      <c r="U204" s="25"/>
      <c r="V204" s="29"/>
    </row>
    <row r="205" spans="1:22" ht="15.75" thickBot="1">
      <c r="A205" s="32"/>
      <c r="B205" s="66"/>
      <c r="C205" s="29"/>
      <c r="D205" s="28"/>
      <c r="E205" s="28"/>
      <c r="F205" s="30"/>
      <c r="G205" s="29"/>
      <c r="H205" s="28"/>
      <c r="I205" s="28"/>
      <c r="J205" s="30"/>
      <c r="K205" s="29"/>
      <c r="L205" s="28"/>
      <c r="M205" s="28"/>
      <c r="N205" s="30"/>
      <c r="O205" s="29"/>
      <c r="P205" s="28"/>
      <c r="Q205" s="28"/>
      <c r="R205" s="30"/>
      <c r="S205" s="29"/>
      <c r="T205" s="28"/>
      <c r="U205" s="28"/>
      <c r="V205" s="30"/>
    </row>
    <row r="206" spans="1:22">
      <c r="A206" s="32"/>
      <c r="B206" s="42" t="s">
        <v>636</v>
      </c>
      <c r="C206" s="44"/>
      <c r="D206" s="48" t="s">
        <v>198</v>
      </c>
      <c r="E206" s="71" t="s">
        <v>339</v>
      </c>
      <c r="F206" s="48" t="s">
        <v>200</v>
      </c>
      <c r="G206" s="44"/>
      <c r="H206" s="48" t="s">
        <v>198</v>
      </c>
      <c r="I206" s="50">
        <v>23155</v>
      </c>
      <c r="J206" s="52"/>
      <c r="K206" s="44"/>
      <c r="L206" s="48" t="s">
        <v>198</v>
      </c>
      <c r="M206" s="71" t="s">
        <v>637</v>
      </c>
      <c r="N206" s="48" t="s">
        <v>200</v>
      </c>
      <c r="O206" s="44"/>
      <c r="P206" s="48" t="s">
        <v>198</v>
      </c>
      <c r="Q206" s="71" t="s">
        <v>630</v>
      </c>
      <c r="R206" s="48" t="s">
        <v>200</v>
      </c>
      <c r="S206" s="44"/>
      <c r="T206" s="48" t="s">
        <v>198</v>
      </c>
      <c r="U206" s="71" t="s">
        <v>339</v>
      </c>
      <c r="V206" s="48" t="s">
        <v>200</v>
      </c>
    </row>
    <row r="207" spans="1:22" ht="15.75" thickBot="1">
      <c r="A207" s="32"/>
      <c r="B207" s="42"/>
      <c r="C207" s="44"/>
      <c r="D207" s="75"/>
      <c r="E207" s="82"/>
      <c r="F207" s="75"/>
      <c r="G207" s="44"/>
      <c r="H207" s="75"/>
      <c r="I207" s="76"/>
      <c r="J207" s="77"/>
      <c r="K207" s="44"/>
      <c r="L207" s="75"/>
      <c r="M207" s="82"/>
      <c r="N207" s="75"/>
      <c r="O207" s="44"/>
      <c r="P207" s="75"/>
      <c r="Q207" s="82"/>
      <c r="R207" s="75"/>
      <c r="S207" s="44"/>
      <c r="T207" s="75"/>
      <c r="U207" s="82"/>
      <c r="V207" s="75"/>
    </row>
    <row r="208" spans="1:22" ht="15.75" thickTop="1">
      <c r="A208" s="32"/>
      <c r="B208" s="14"/>
      <c r="C208" s="14"/>
      <c r="D208" s="84"/>
      <c r="E208" s="84"/>
      <c r="F208" s="84"/>
      <c r="G208" s="14"/>
      <c r="H208" s="84"/>
      <c r="I208" s="84"/>
      <c r="J208" s="84"/>
      <c r="K208" s="14"/>
      <c r="L208" s="84"/>
      <c r="M208" s="84"/>
      <c r="N208" s="84"/>
      <c r="O208" s="14"/>
      <c r="P208" s="84"/>
      <c r="Q208" s="84"/>
      <c r="R208" s="84"/>
      <c r="S208" s="14"/>
      <c r="T208" s="84"/>
      <c r="U208" s="84"/>
      <c r="V208" s="84"/>
    </row>
    <row r="209" spans="1:22">
      <c r="A209" s="32"/>
      <c r="B209" s="42" t="s">
        <v>634</v>
      </c>
      <c r="C209" s="44"/>
      <c r="D209" s="42" t="s">
        <v>198</v>
      </c>
      <c r="E209" s="26" t="s">
        <v>339</v>
      </c>
      <c r="F209" s="42" t="s">
        <v>200</v>
      </c>
      <c r="G209" s="44"/>
      <c r="H209" s="42" t="s">
        <v>198</v>
      </c>
      <c r="I209" s="43">
        <v>23155</v>
      </c>
      <c r="J209" s="44"/>
      <c r="K209" s="44"/>
      <c r="L209" s="42" t="s">
        <v>198</v>
      </c>
      <c r="M209" s="26" t="s">
        <v>632</v>
      </c>
      <c r="N209" s="42" t="s">
        <v>200</v>
      </c>
      <c r="O209" s="44"/>
      <c r="P209" s="42" t="s">
        <v>198</v>
      </c>
      <c r="Q209" s="26" t="s">
        <v>630</v>
      </c>
      <c r="R209" s="42" t="s">
        <v>200</v>
      </c>
      <c r="S209" s="44"/>
      <c r="T209" s="42" t="s">
        <v>198</v>
      </c>
      <c r="U209" s="26" t="s">
        <v>635</v>
      </c>
      <c r="V209" s="42" t="s">
        <v>200</v>
      </c>
    </row>
    <row r="210" spans="1:22">
      <c r="A210" s="32"/>
      <c r="B210" s="42"/>
      <c r="C210" s="44"/>
      <c r="D210" s="42"/>
      <c r="E210" s="26"/>
      <c r="F210" s="42"/>
      <c r="G210" s="44"/>
      <c r="H210" s="42"/>
      <c r="I210" s="43"/>
      <c r="J210" s="44"/>
      <c r="K210" s="44"/>
      <c r="L210" s="42"/>
      <c r="M210" s="26"/>
      <c r="N210" s="42"/>
      <c r="O210" s="44"/>
      <c r="P210" s="42"/>
      <c r="Q210" s="26"/>
      <c r="R210" s="42"/>
      <c r="S210" s="44"/>
      <c r="T210" s="42"/>
      <c r="U210" s="26"/>
      <c r="V210" s="42"/>
    </row>
    <row r="211" spans="1:22">
      <c r="A211" s="32"/>
      <c r="B211" s="27" t="s">
        <v>638</v>
      </c>
      <c r="C211" s="29"/>
      <c r="D211" s="46">
        <v>12989</v>
      </c>
      <c r="E211" s="46"/>
      <c r="F211" s="29"/>
      <c r="G211" s="29"/>
      <c r="H211" s="25" t="s">
        <v>270</v>
      </c>
      <c r="I211" s="25"/>
      <c r="J211" s="29"/>
      <c r="K211" s="29"/>
      <c r="L211" s="46">
        <v>10502</v>
      </c>
      <c r="M211" s="46"/>
      <c r="N211" s="29"/>
      <c r="O211" s="29"/>
      <c r="P211" s="25" t="s">
        <v>639</v>
      </c>
      <c r="Q211" s="25"/>
      <c r="R211" s="27" t="s">
        <v>200</v>
      </c>
      <c r="S211" s="29"/>
      <c r="T211" s="46">
        <v>12989</v>
      </c>
      <c r="U211" s="46"/>
      <c r="V211" s="29"/>
    </row>
    <row r="212" spans="1:22">
      <c r="A212" s="32"/>
      <c r="B212" s="27"/>
      <c r="C212" s="29"/>
      <c r="D212" s="46"/>
      <c r="E212" s="46"/>
      <c r="F212" s="29"/>
      <c r="G212" s="29"/>
      <c r="H212" s="25"/>
      <c r="I212" s="25"/>
      <c r="J212" s="29"/>
      <c r="K212" s="29"/>
      <c r="L212" s="46"/>
      <c r="M212" s="46"/>
      <c r="N212" s="29"/>
      <c r="O212" s="29"/>
      <c r="P212" s="25"/>
      <c r="Q212" s="25"/>
      <c r="R212" s="27"/>
      <c r="S212" s="29"/>
      <c r="T212" s="46"/>
      <c r="U212" s="46"/>
      <c r="V212" s="29"/>
    </row>
    <row r="213" spans="1:22">
      <c r="A213" s="32"/>
      <c r="B213" s="42" t="s">
        <v>615</v>
      </c>
      <c r="C213" s="44"/>
      <c r="D213" s="26" t="s">
        <v>270</v>
      </c>
      <c r="E213" s="26"/>
      <c r="F213" s="44"/>
      <c r="G213" s="44"/>
      <c r="H213" s="26" t="s">
        <v>270</v>
      </c>
      <c r="I213" s="26"/>
      <c r="J213" s="44"/>
      <c r="K213" s="44"/>
      <c r="L213" s="26">
        <v>264</v>
      </c>
      <c r="M213" s="26"/>
      <c r="N213" s="44"/>
      <c r="O213" s="44"/>
      <c r="P213" s="26" t="s">
        <v>270</v>
      </c>
      <c r="Q213" s="26"/>
      <c r="R213" s="44"/>
      <c r="S213" s="44"/>
      <c r="T213" s="26">
        <v>264</v>
      </c>
      <c r="U213" s="26"/>
      <c r="V213" s="44"/>
    </row>
    <row r="214" spans="1:22" ht="15.75" thickBot="1">
      <c r="A214" s="32"/>
      <c r="B214" s="42"/>
      <c r="C214" s="44"/>
      <c r="D214" s="63"/>
      <c r="E214" s="63"/>
      <c r="F214" s="53"/>
      <c r="G214" s="44"/>
      <c r="H214" s="63"/>
      <c r="I214" s="63"/>
      <c r="J214" s="53"/>
      <c r="K214" s="44"/>
      <c r="L214" s="63"/>
      <c r="M214" s="63"/>
      <c r="N214" s="53"/>
      <c r="O214" s="44"/>
      <c r="P214" s="63"/>
      <c r="Q214" s="63"/>
      <c r="R214" s="53"/>
      <c r="S214" s="44"/>
      <c r="T214" s="63"/>
      <c r="U214" s="63"/>
      <c r="V214" s="53"/>
    </row>
    <row r="215" spans="1:22">
      <c r="A215" s="32"/>
      <c r="B215" s="27" t="s">
        <v>116</v>
      </c>
      <c r="C215" s="29"/>
      <c r="D215" s="40" t="s">
        <v>198</v>
      </c>
      <c r="E215" s="55">
        <v>10197</v>
      </c>
      <c r="F215" s="57"/>
      <c r="G215" s="29"/>
      <c r="H215" s="40" t="s">
        <v>198</v>
      </c>
      <c r="I215" s="55">
        <v>23155</v>
      </c>
      <c r="J215" s="57"/>
      <c r="K215" s="29"/>
      <c r="L215" s="40" t="s">
        <v>198</v>
      </c>
      <c r="M215" s="55">
        <v>9532</v>
      </c>
      <c r="N215" s="57"/>
      <c r="O215" s="29"/>
      <c r="P215" s="40" t="s">
        <v>198</v>
      </c>
      <c r="Q215" s="73" t="s">
        <v>640</v>
      </c>
      <c r="R215" s="40" t="s">
        <v>200</v>
      </c>
      <c r="S215" s="29"/>
      <c r="T215" s="40" t="s">
        <v>198</v>
      </c>
      <c r="U215" s="55">
        <v>10197</v>
      </c>
      <c r="V215" s="57"/>
    </row>
    <row r="216" spans="1:22" ht="15.75" thickBot="1">
      <c r="A216" s="32"/>
      <c r="B216" s="27"/>
      <c r="C216" s="29"/>
      <c r="D216" s="54"/>
      <c r="E216" s="56"/>
      <c r="F216" s="58"/>
      <c r="G216" s="29"/>
      <c r="H216" s="54"/>
      <c r="I216" s="56"/>
      <c r="J216" s="58"/>
      <c r="K216" s="29"/>
      <c r="L216" s="54"/>
      <c r="M216" s="56"/>
      <c r="N216" s="58"/>
      <c r="O216" s="29"/>
      <c r="P216" s="54"/>
      <c r="Q216" s="74"/>
      <c r="R216" s="54"/>
      <c r="S216" s="29"/>
      <c r="T216" s="54"/>
      <c r="U216" s="56"/>
      <c r="V216" s="58"/>
    </row>
    <row r="217" spans="1:22" ht="15.75" thickTop="1">
      <c r="A217" s="32"/>
      <c r="B217" s="64"/>
      <c r="C217" s="64"/>
      <c r="D217" s="64"/>
      <c r="E217" s="64"/>
      <c r="F217" s="64"/>
      <c r="G217" s="64"/>
      <c r="H217" s="64"/>
      <c r="I217" s="64"/>
      <c r="J217" s="64"/>
      <c r="K217" s="64"/>
      <c r="L217" s="64"/>
      <c r="M217" s="64"/>
      <c r="N217" s="64"/>
      <c r="O217" s="64"/>
      <c r="P217" s="64"/>
      <c r="Q217" s="64"/>
      <c r="R217" s="64"/>
      <c r="S217" s="64"/>
      <c r="T217" s="64"/>
      <c r="U217" s="64"/>
      <c r="V217" s="64"/>
    </row>
    <row r="218" spans="1:22">
      <c r="A218" s="32"/>
      <c r="B218" s="23"/>
      <c r="C218" s="23"/>
      <c r="D218" s="23"/>
      <c r="E218" s="23"/>
      <c r="F218" s="23"/>
      <c r="G218" s="23"/>
      <c r="H218" s="23"/>
      <c r="I218" s="23"/>
      <c r="J218" s="23"/>
      <c r="K218" s="23"/>
      <c r="L218" s="23"/>
    </row>
    <row r="219" spans="1:22">
      <c r="A219" s="32"/>
      <c r="B219" s="13"/>
      <c r="C219" s="13"/>
      <c r="D219" s="13"/>
      <c r="E219" s="13"/>
      <c r="F219" s="13"/>
      <c r="G219" s="13"/>
      <c r="H219" s="13"/>
      <c r="I219" s="13"/>
      <c r="J219" s="13"/>
      <c r="K219" s="13"/>
      <c r="L219" s="13"/>
    </row>
    <row r="220" spans="1:22">
      <c r="A220" s="32"/>
      <c r="B220" s="14"/>
      <c r="C220" s="14"/>
      <c r="D220" s="14"/>
      <c r="E220" s="14"/>
      <c r="F220" s="14"/>
      <c r="G220" s="14"/>
      <c r="H220" s="14"/>
      <c r="I220" s="14"/>
      <c r="J220" s="14"/>
      <c r="K220" s="14"/>
      <c r="L220" s="14"/>
    </row>
    <row r="221" spans="1:22">
      <c r="A221" s="32"/>
      <c r="B221" s="23"/>
      <c r="C221" s="23"/>
      <c r="D221" s="23"/>
      <c r="E221" s="23"/>
      <c r="F221" s="23"/>
      <c r="G221" s="23"/>
      <c r="H221" s="23"/>
      <c r="I221" s="23"/>
      <c r="J221" s="23"/>
      <c r="K221" s="23"/>
      <c r="L221" s="23"/>
    </row>
    <row r="222" spans="1:22">
      <c r="A222" s="32"/>
      <c r="B222" s="13"/>
      <c r="C222" s="13"/>
      <c r="D222" s="13"/>
      <c r="E222" s="13"/>
      <c r="F222" s="13"/>
      <c r="G222" s="13"/>
      <c r="H222" s="13"/>
      <c r="I222" s="13"/>
      <c r="J222" s="13"/>
      <c r="K222" s="13"/>
      <c r="L222" s="13"/>
    </row>
    <row r="223" spans="1:22">
      <c r="A223" s="32"/>
      <c r="B223" s="14"/>
      <c r="C223" s="14"/>
      <c r="D223" s="14"/>
      <c r="E223" s="14"/>
      <c r="F223" s="14"/>
      <c r="G223" s="14"/>
      <c r="H223" s="14"/>
      <c r="I223" s="14"/>
      <c r="J223" s="14"/>
      <c r="K223" s="14"/>
      <c r="L223" s="14"/>
    </row>
    <row r="224" spans="1:22">
      <c r="A224" s="32"/>
      <c r="B224" s="35"/>
      <c r="C224" s="35"/>
      <c r="D224" s="35"/>
      <c r="E224" s="35"/>
      <c r="F224" s="35"/>
      <c r="G224" s="35"/>
      <c r="H224" s="35"/>
      <c r="I224" s="35"/>
      <c r="J224" s="35"/>
      <c r="K224" s="35"/>
      <c r="L224" s="35"/>
      <c r="M224" s="35"/>
      <c r="N224" s="35"/>
      <c r="O224" s="35"/>
      <c r="P224" s="35"/>
      <c r="Q224" s="35"/>
      <c r="R224" s="35"/>
      <c r="S224" s="35"/>
      <c r="T224" s="35"/>
      <c r="U224" s="35"/>
      <c r="V224" s="35"/>
    </row>
    <row r="225" spans="1:22">
      <c r="A225" s="32"/>
      <c r="B225" s="23"/>
      <c r="C225" s="23"/>
      <c r="D225" s="23"/>
      <c r="E225" s="23"/>
      <c r="F225" s="23"/>
      <c r="G225" s="23"/>
      <c r="H225" s="23"/>
      <c r="I225" s="23"/>
      <c r="J225" s="23"/>
      <c r="K225" s="23"/>
      <c r="L225" s="23"/>
      <c r="M225" s="23"/>
      <c r="N225" s="23"/>
      <c r="O225" s="23"/>
      <c r="P225" s="23"/>
      <c r="Q225" s="23"/>
      <c r="R225" s="23"/>
      <c r="S225" s="23"/>
      <c r="T225" s="23"/>
      <c r="U225" s="23"/>
      <c r="V225" s="23"/>
    </row>
    <row r="226" spans="1:22">
      <c r="A226" s="32"/>
      <c r="B226" s="13"/>
      <c r="C226" s="13"/>
      <c r="D226" s="13"/>
      <c r="E226" s="13"/>
      <c r="F226" s="13"/>
      <c r="G226" s="13"/>
      <c r="H226" s="13"/>
      <c r="I226" s="13"/>
      <c r="J226" s="13"/>
      <c r="K226" s="13"/>
      <c r="L226" s="13"/>
      <c r="M226" s="13"/>
      <c r="N226" s="13"/>
      <c r="O226" s="13"/>
      <c r="P226" s="13"/>
      <c r="Q226" s="13"/>
      <c r="R226" s="13"/>
      <c r="S226" s="13"/>
      <c r="T226" s="13"/>
      <c r="U226" s="13"/>
      <c r="V226" s="13"/>
    </row>
    <row r="227" spans="1:22">
      <c r="A227" s="32"/>
      <c r="B227" s="14"/>
      <c r="C227" s="14"/>
      <c r="D227" s="38" t="s">
        <v>641</v>
      </c>
      <c r="E227" s="38"/>
      <c r="F227" s="38"/>
      <c r="G227" s="38"/>
      <c r="H227" s="38"/>
      <c r="I227" s="38"/>
      <c r="J227" s="38"/>
      <c r="K227" s="38"/>
      <c r="L227" s="38"/>
      <c r="M227" s="38"/>
      <c r="N227" s="38"/>
      <c r="O227" s="38"/>
      <c r="P227" s="38"/>
      <c r="Q227" s="38"/>
      <c r="R227" s="38"/>
      <c r="S227" s="38"/>
      <c r="T227" s="38"/>
      <c r="U227" s="38"/>
      <c r="V227" s="38"/>
    </row>
    <row r="228" spans="1:22" ht="15.75" thickBot="1">
      <c r="A228" s="32"/>
      <c r="B228" s="14"/>
      <c r="C228" s="14"/>
      <c r="D228" s="24" t="s">
        <v>379</v>
      </c>
      <c r="E228" s="24"/>
      <c r="F228" s="24"/>
      <c r="G228" s="24"/>
      <c r="H228" s="24"/>
      <c r="I228" s="24"/>
      <c r="J228" s="24"/>
      <c r="K228" s="24"/>
      <c r="L228" s="24"/>
      <c r="M228" s="24"/>
      <c r="N228" s="24"/>
      <c r="O228" s="24"/>
      <c r="P228" s="24"/>
      <c r="Q228" s="24"/>
      <c r="R228" s="24"/>
      <c r="S228" s="24"/>
      <c r="T228" s="24"/>
      <c r="U228" s="24"/>
      <c r="V228" s="24"/>
    </row>
    <row r="229" spans="1:22">
      <c r="A229" s="32"/>
      <c r="B229" s="29"/>
      <c r="C229" s="29"/>
      <c r="D229" s="116" t="s">
        <v>562</v>
      </c>
      <c r="E229" s="116"/>
      <c r="F229" s="116"/>
      <c r="G229" s="57"/>
      <c r="H229" s="116" t="s">
        <v>563</v>
      </c>
      <c r="I229" s="116"/>
      <c r="J229" s="116"/>
      <c r="K229" s="57"/>
      <c r="L229" s="116" t="s">
        <v>565</v>
      </c>
      <c r="M229" s="116"/>
      <c r="N229" s="116"/>
      <c r="O229" s="57"/>
      <c r="P229" s="116" t="s">
        <v>566</v>
      </c>
      <c r="Q229" s="116"/>
      <c r="R229" s="116"/>
      <c r="S229" s="57"/>
      <c r="T229" s="116" t="s">
        <v>171</v>
      </c>
      <c r="U229" s="116"/>
      <c r="V229" s="116"/>
    </row>
    <row r="230" spans="1:22" ht="15.75" thickBot="1">
      <c r="A230" s="32"/>
      <c r="B230" s="29"/>
      <c r="C230" s="29"/>
      <c r="D230" s="24"/>
      <c r="E230" s="24"/>
      <c r="F230" s="24"/>
      <c r="G230" s="29"/>
      <c r="H230" s="24" t="s">
        <v>564</v>
      </c>
      <c r="I230" s="24"/>
      <c r="J230" s="24"/>
      <c r="K230" s="29"/>
      <c r="L230" s="24" t="s">
        <v>564</v>
      </c>
      <c r="M230" s="24"/>
      <c r="N230" s="24"/>
      <c r="O230" s="29"/>
      <c r="P230" s="24"/>
      <c r="Q230" s="24"/>
      <c r="R230" s="24"/>
      <c r="S230" s="29"/>
      <c r="T230" s="24"/>
      <c r="U230" s="24"/>
      <c r="V230" s="24"/>
    </row>
    <row r="231" spans="1:22">
      <c r="A231" s="32"/>
      <c r="B231" s="10" t="s">
        <v>121</v>
      </c>
      <c r="C231" s="14"/>
      <c r="D231" s="57"/>
      <c r="E231" s="57"/>
      <c r="F231" s="57"/>
      <c r="G231" s="14"/>
      <c r="H231" s="57"/>
      <c r="I231" s="57"/>
      <c r="J231" s="57"/>
      <c r="K231" s="14"/>
      <c r="L231" s="57"/>
      <c r="M231" s="57"/>
      <c r="N231" s="57"/>
      <c r="O231" s="14"/>
      <c r="P231" s="57"/>
      <c r="Q231" s="57"/>
      <c r="R231" s="57"/>
      <c r="S231" s="14"/>
      <c r="T231" s="57"/>
      <c r="U231" s="57"/>
      <c r="V231" s="57"/>
    </row>
    <row r="232" spans="1:22">
      <c r="A232" s="32"/>
      <c r="B232" s="42" t="s">
        <v>642</v>
      </c>
      <c r="C232" s="44"/>
      <c r="D232" s="42" t="s">
        <v>198</v>
      </c>
      <c r="E232" s="26" t="s">
        <v>643</v>
      </c>
      <c r="F232" s="42" t="s">
        <v>200</v>
      </c>
      <c r="G232" s="44"/>
      <c r="H232" s="42" t="s">
        <v>198</v>
      </c>
      <c r="I232" s="43">
        <v>53934</v>
      </c>
      <c r="J232" s="44"/>
      <c r="K232" s="44"/>
      <c r="L232" s="42" t="s">
        <v>198</v>
      </c>
      <c r="M232" s="43">
        <v>12692</v>
      </c>
      <c r="N232" s="44"/>
      <c r="O232" s="44"/>
      <c r="P232" s="42" t="s">
        <v>198</v>
      </c>
      <c r="Q232" s="26" t="s">
        <v>270</v>
      </c>
      <c r="R232" s="44"/>
      <c r="S232" s="44"/>
      <c r="T232" s="42" t="s">
        <v>198</v>
      </c>
      <c r="U232" s="43">
        <v>41244</v>
      </c>
      <c r="V232" s="44"/>
    </row>
    <row r="233" spans="1:22">
      <c r="A233" s="32"/>
      <c r="B233" s="42"/>
      <c r="C233" s="44"/>
      <c r="D233" s="42"/>
      <c r="E233" s="26"/>
      <c r="F233" s="42"/>
      <c r="G233" s="44"/>
      <c r="H233" s="42"/>
      <c r="I233" s="43"/>
      <c r="J233" s="44"/>
      <c r="K233" s="44"/>
      <c r="L233" s="42"/>
      <c r="M233" s="43"/>
      <c r="N233" s="44"/>
      <c r="O233" s="44"/>
      <c r="P233" s="42"/>
      <c r="Q233" s="26"/>
      <c r="R233" s="44"/>
      <c r="S233" s="44"/>
      <c r="T233" s="42"/>
      <c r="U233" s="43"/>
      <c r="V233" s="44"/>
    </row>
    <row r="234" spans="1:22">
      <c r="A234" s="32"/>
      <c r="B234" s="27" t="s">
        <v>644</v>
      </c>
      <c r="C234" s="29"/>
      <c r="D234" s="25" t="s">
        <v>270</v>
      </c>
      <c r="E234" s="25"/>
      <c r="F234" s="29"/>
      <c r="G234" s="29"/>
      <c r="H234" s="25" t="s">
        <v>645</v>
      </c>
      <c r="I234" s="25"/>
      <c r="J234" s="27" t="s">
        <v>200</v>
      </c>
      <c r="K234" s="29"/>
      <c r="L234" s="25" t="s">
        <v>270</v>
      </c>
      <c r="M234" s="25"/>
      <c r="N234" s="29"/>
      <c r="O234" s="29"/>
      <c r="P234" s="25" t="s">
        <v>270</v>
      </c>
      <c r="Q234" s="25"/>
      <c r="R234" s="29"/>
      <c r="S234" s="29"/>
      <c r="T234" s="25" t="s">
        <v>645</v>
      </c>
      <c r="U234" s="25"/>
      <c r="V234" s="27" t="s">
        <v>200</v>
      </c>
    </row>
    <row r="235" spans="1:22" ht="15.75" thickBot="1">
      <c r="A235" s="32"/>
      <c r="B235" s="27"/>
      <c r="C235" s="29"/>
      <c r="D235" s="28"/>
      <c r="E235" s="28"/>
      <c r="F235" s="30"/>
      <c r="G235" s="29"/>
      <c r="H235" s="28"/>
      <c r="I235" s="28"/>
      <c r="J235" s="94"/>
      <c r="K235" s="29"/>
      <c r="L235" s="28"/>
      <c r="M235" s="28"/>
      <c r="N235" s="30"/>
      <c r="O235" s="29"/>
      <c r="P235" s="28"/>
      <c r="Q235" s="28"/>
      <c r="R235" s="30"/>
      <c r="S235" s="29"/>
      <c r="T235" s="28"/>
      <c r="U235" s="28"/>
      <c r="V235" s="94"/>
    </row>
    <row r="236" spans="1:22">
      <c r="A236" s="32"/>
      <c r="B236" s="78" t="s">
        <v>646</v>
      </c>
      <c r="C236" s="44"/>
      <c r="D236" s="48" t="s">
        <v>198</v>
      </c>
      <c r="E236" s="71" t="s">
        <v>643</v>
      </c>
      <c r="F236" s="48" t="s">
        <v>200</v>
      </c>
      <c r="G236" s="44"/>
      <c r="H236" s="48" t="s">
        <v>198</v>
      </c>
      <c r="I236" s="50">
        <v>52924</v>
      </c>
      <c r="J236" s="52"/>
      <c r="K236" s="44"/>
      <c r="L236" s="48" t="s">
        <v>198</v>
      </c>
      <c r="M236" s="50">
        <v>12692</v>
      </c>
      <c r="N236" s="52"/>
      <c r="O236" s="44"/>
      <c r="P236" s="48" t="s">
        <v>198</v>
      </c>
      <c r="Q236" s="71" t="s">
        <v>270</v>
      </c>
      <c r="R236" s="52"/>
      <c r="S236" s="44"/>
      <c r="T236" s="48" t="s">
        <v>198</v>
      </c>
      <c r="U236" s="50">
        <v>40234</v>
      </c>
      <c r="V236" s="52"/>
    </row>
    <row r="237" spans="1:22" ht="15.75" thickBot="1">
      <c r="A237" s="32"/>
      <c r="B237" s="78"/>
      <c r="C237" s="44"/>
      <c r="D237" s="49"/>
      <c r="E237" s="63"/>
      <c r="F237" s="49"/>
      <c r="G237" s="44"/>
      <c r="H237" s="49"/>
      <c r="I237" s="51"/>
      <c r="J237" s="53"/>
      <c r="K237" s="44"/>
      <c r="L237" s="49"/>
      <c r="M237" s="51"/>
      <c r="N237" s="53"/>
      <c r="O237" s="44"/>
      <c r="P237" s="49"/>
      <c r="Q237" s="63"/>
      <c r="R237" s="53"/>
      <c r="S237" s="44"/>
      <c r="T237" s="49"/>
      <c r="U237" s="51"/>
      <c r="V237" s="53"/>
    </row>
    <row r="238" spans="1:22">
      <c r="A238" s="32"/>
      <c r="B238" s="10" t="s">
        <v>647</v>
      </c>
      <c r="C238" s="14"/>
      <c r="D238" s="57"/>
      <c r="E238" s="57"/>
      <c r="F238" s="57"/>
      <c r="G238" s="14"/>
      <c r="H238" s="57"/>
      <c r="I238" s="57"/>
      <c r="J238" s="57"/>
      <c r="K238" s="14"/>
      <c r="L238" s="57"/>
      <c r="M238" s="57"/>
      <c r="N238" s="57"/>
      <c r="O238" s="14"/>
      <c r="P238" s="57"/>
      <c r="Q238" s="57"/>
      <c r="R238" s="57"/>
      <c r="S238" s="14"/>
      <c r="T238" s="57"/>
      <c r="U238" s="57"/>
      <c r="V238" s="57"/>
    </row>
    <row r="239" spans="1:22">
      <c r="A239" s="32"/>
      <c r="B239" s="78" t="s">
        <v>141</v>
      </c>
      <c r="C239" s="44"/>
      <c r="D239" s="42" t="s">
        <v>198</v>
      </c>
      <c r="E239" s="26" t="s">
        <v>648</v>
      </c>
      <c r="F239" s="42" t="s">
        <v>200</v>
      </c>
      <c r="G239" s="44"/>
      <c r="H239" s="42" t="s">
        <v>198</v>
      </c>
      <c r="I239" s="26" t="s">
        <v>649</v>
      </c>
      <c r="J239" s="42" t="s">
        <v>200</v>
      </c>
      <c r="K239" s="44"/>
      <c r="L239" s="42" t="s">
        <v>198</v>
      </c>
      <c r="M239" s="26" t="s">
        <v>650</v>
      </c>
      <c r="N239" s="42" t="s">
        <v>200</v>
      </c>
      <c r="O239" s="44"/>
      <c r="P239" s="42" t="s">
        <v>198</v>
      </c>
      <c r="Q239" s="26" t="s">
        <v>270</v>
      </c>
      <c r="R239" s="44"/>
      <c r="S239" s="44"/>
      <c r="T239" s="42" t="s">
        <v>198</v>
      </c>
      <c r="U239" s="26" t="s">
        <v>651</v>
      </c>
      <c r="V239" s="42" t="s">
        <v>200</v>
      </c>
    </row>
    <row r="240" spans="1:22">
      <c r="A240" s="32"/>
      <c r="B240" s="78"/>
      <c r="C240" s="44"/>
      <c r="D240" s="42"/>
      <c r="E240" s="26"/>
      <c r="F240" s="42"/>
      <c r="G240" s="44"/>
      <c r="H240" s="42"/>
      <c r="I240" s="26"/>
      <c r="J240" s="42"/>
      <c r="K240" s="44"/>
      <c r="L240" s="42"/>
      <c r="M240" s="26"/>
      <c r="N240" s="42"/>
      <c r="O240" s="44"/>
      <c r="P240" s="42"/>
      <c r="Q240" s="26"/>
      <c r="R240" s="44"/>
      <c r="S240" s="44"/>
      <c r="T240" s="42"/>
      <c r="U240" s="26"/>
      <c r="V240" s="42"/>
    </row>
    <row r="241" spans="1:22">
      <c r="A241" s="32"/>
      <c r="B241" s="66" t="s">
        <v>142</v>
      </c>
      <c r="C241" s="29"/>
      <c r="D241" s="25" t="s">
        <v>270</v>
      </c>
      <c r="E241" s="25"/>
      <c r="F241" s="29"/>
      <c r="G241" s="29"/>
      <c r="H241" s="25" t="s">
        <v>652</v>
      </c>
      <c r="I241" s="25"/>
      <c r="J241" s="27" t="s">
        <v>200</v>
      </c>
      <c r="K241" s="29"/>
      <c r="L241" s="25" t="s">
        <v>653</v>
      </c>
      <c r="M241" s="25"/>
      <c r="N241" s="27" t="s">
        <v>200</v>
      </c>
      <c r="O241" s="29"/>
      <c r="P241" s="25" t="s">
        <v>270</v>
      </c>
      <c r="Q241" s="25"/>
      <c r="R241" s="29"/>
      <c r="S241" s="29"/>
      <c r="T241" s="25" t="s">
        <v>654</v>
      </c>
      <c r="U241" s="25"/>
      <c r="V241" s="27" t="s">
        <v>200</v>
      </c>
    </row>
    <row r="242" spans="1:22">
      <c r="A242" s="32"/>
      <c r="B242" s="66"/>
      <c r="C242" s="29"/>
      <c r="D242" s="25"/>
      <c r="E242" s="25"/>
      <c r="F242" s="29"/>
      <c r="G242" s="29"/>
      <c r="H242" s="25"/>
      <c r="I242" s="25"/>
      <c r="J242" s="27"/>
      <c r="K242" s="29"/>
      <c r="L242" s="25"/>
      <c r="M242" s="25"/>
      <c r="N242" s="27"/>
      <c r="O242" s="29"/>
      <c r="P242" s="25"/>
      <c r="Q242" s="25"/>
      <c r="R242" s="29"/>
      <c r="S242" s="29"/>
      <c r="T242" s="25"/>
      <c r="U242" s="25"/>
      <c r="V242" s="27"/>
    </row>
    <row r="243" spans="1:22">
      <c r="A243" s="32"/>
      <c r="B243" s="78" t="s">
        <v>144</v>
      </c>
      <c r="C243" s="44"/>
      <c r="D243" s="26" t="s">
        <v>270</v>
      </c>
      <c r="E243" s="26"/>
      <c r="F243" s="44"/>
      <c r="G243" s="44"/>
      <c r="H243" s="26" t="s">
        <v>270</v>
      </c>
      <c r="I243" s="26"/>
      <c r="J243" s="44"/>
      <c r="K243" s="44"/>
      <c r="L243" s="26" t="s">
        <v>655</v>
      </c>
      <c r="M243" s="26"/>
      <c r="N243" s="42" t="s">
        <v>200</v>
      </c>
      <c r="O243" s="44"/>
      <c r="P243" s="26" t="s">
        <v>270</v>
      </c>
      <c r="Q243" s="26"/>
      <c r="R243" s="44"/>
      <c r="S243" s="44"/>
      <c r="T243" s="26" t="s">
        <v>655</v>
      </c>
      <c r="U243" s="26"/>
      <c r="V243" s="42" t="s">
        <v>200</v>
      </c>
    </row>
    <row r="244" spans="1:22">
      <c r="A244" s="32"/>
      <c r="B244" s="78"/>
      <c r="C244" s="44"/>
      <c r="D244" s="26"/>
      <c r="E244" s="26"/>
      <c r="F244" s="44"/>
      <c r="G244" s="44"/>
      <c r="H244" s="26"/>
      <c r="I244" s="26"/>
      <c r="J244" s="44"/>
      <c r="K244" s="44"/>
      <c r="L244" s="26"/>
      <c r="M244" s="26"/>
      <c r="N244" s="42"/>
      <c r="O244" s="44"/>
      <c r="P244" s="26"/>
      <c r="Q244" s="26"/>
      <c r="R244" s="44"/>
      <c r="S244" s="44"/>
      <c r="T244" s="26"/>
      <c r="U244" s="26"/>
      <c r="V244" s="42"/>
    </row>
    <row r="245" spans="1:22">
      <c r="A245" s="32"/>
      <c r="B245" s="66" t="s">
        <v>145</v>
      </c>
      <c r="C245" s="29"/>
      <c r="D245" s="25" t="s">
        <v>270</v>
      </c>
      <c r="E245" s="25"/>
      <c r="F245" s="29"/>
      <c r="G245" s="29"/>
      <c r="H245" s="25" t="s">
        <v>270</v>
      </c>
      <c r="I245" s="25"/>
      <c r="J245" s="29"/>
      <c r="K245" s="29"/>
      <c r="L245" s="25">
        <v>146</v>
      </c>
      <c r="M245" s="25"/>
      <c r="N245" s="29"/>
      <c r="O245" s="29"/>
      <c r="P245" s="25" t="s">
        <v>270</v>
      </c>
      <c r="Q245" s="25"/>
      <c r="R245" s="29"/>
      <c r="S245" s="29"/>
      <c r="T245" s="25">
        <v>146</v>
      </c>
      <c r="U245" s="25"/>
      <c r="V245" s="29"/>
    </row>
    <row r="246" spans="1:22" ht="15.75" thickBot="1">
      <c r="A246" s="32"/>
      <c r="B246" s="66"/>
      <c r="C246" s="29"/>
      <c r="D246" s="28"/>
      <c r="E246" s="28"/>
      <c r="F246" s="30"/>
      <c r="G246" s="29"/>
      <c r="H246" s="28"/>
      <c r="I246" s="28"/>
      <c r="J246" s="30"/>
      <c r="K246" s="29"/>
      <c r="L246" s="28"/>
      <c r="M246" s="28"/>
      <c r="N246" s="30"/>
      <c r="O246" s="29"/>
      <c r="P246" s="28"/>
      <c r="Q246" s="28"/>
      <c r="R246" s="30"/>
      <c r="S246" s="29"/>
      <c r="T246" s="28"/>
      <c r="U246" s="28"/>
      <c r="V246" s="30"/>
    </row>
    <row r="247" spans="1:22">
      <c r="A247" s="32"/>
      <c r="B247" s="42" t="s">
        <v>146</v>
      </c>
      <c r="C247" s="44"/>
      <c r="D247" s="71" t="s">
        <v>648</v>
      </c>
      <c r="E247" s="71"/>
      <c r="F247" s="48" t="s">
        <v>200</v>
      </c>
      <c r="G247" s="44"/>
      <c r="H247" s="71" t="s">
        <v>656</v>
      </c>
      <c r="I247" s="71"/>
      <c r="J247" s="48" t="s">
        <v>200</v>
      </c>
      <c r="K247" s="44"/>
      <c r="L247" s="71" t="s">
        <v>657</v>
      </c>
      <c r="M247" s="71"/>
      <c r="N247" s="48" t="s">
        <v>200</v>
      </c>
      <c r="O247" s="44"/>
      <c r="P247" s="71" t="s">
        <v>270</v>
      </c>
      <c r="Q247" s="71"/>
      <c r="R247" s="52"/>
      <c r="S247" s="44"/>
      <c r="T247" s="71" t="s">
        <v>658</v>
      </c>
      <c r="U247" s="71"/>
      <c r="V247" s="48" t="s">
        <v>200</v>
      </c>
    </row>
    <row r="248" spans="1:22">
      <c r="A248" s="32"/>
      <c r="B248" s="42"/>
      <c r="C248" s="44"/>
      <c r="D248" s="26"/>
      <c r="E248" s="26"/>
      <c r="F248" s="42"/>
      <c r="G248" s="44"/>
      <c r="H248" s="26"/>
      <c r="I248" s="26"/>
      <c r="J248" s="42"/>
      <c r="K248" s="44"/>
      <c r="L248" s="26"/>
      <c r="M248" s="26"/>
      <c r="N248" s="42"/>
      <c r="O248" s="44"/>
      <c r="P248" s="26"/>
      <c r="Q248" s="26"/>
      <c r="R248" s="44"/>
      <c r="S248" s="44"/>
      <c r="T248" s="26"/>
      <c r="U248" s="26"/>
      <c r="V248" s="42"/>
    </row>
    <row r="249" spans="1:22">
      <c r="A249" s="32"/>
      <c r="B249" s="27" t="s">
        <v>147</v>
      </c>
      <c r="C249" s="29"/>
      <c r="D249" s="25" t="s">
        <v>270</v>
      </c>
      <c r="E249" s="25"/>
      <c r="F249" s="29"/>
      <c r="G249" s="29"/>
      <c r="H249" s="25" t="s">
        <v>270</v>
      </c>
      <c r="I249" s="25"/>
      <c r="J249" s="29"/>
      <c r="K249" s="29"/>
      <c r="L249" s="25" t="s">
        <v>270</v>
      </c>
      <c r="M249" s="25"/>
      <c r="N249" s="29"/>
      <c r="O249" s="29"/>
      <c r="P249" s="25" t="s">
        <v>270</v>
      </c>
      <c r="Q249" s="25"/>
      <c r="R249" s="29"/>
      <c r="S249" s="29"/>
      <c r="T249" s="25" t="s">
        <v>270</v>
      </c>
      <c r="U249" s="25"/>
      <c r="V249" s="29"/>
    </row>
    <row r="250" spans="1:22" ht="15.75" thickBot="1">
      <c r="A250" s="32"/>
      <c r="B250" s="27"/>
      <c r="C250" s="29"/>
      <c r="D250" s="28"/>
      <c r="E250" s="28"/>
      <c r="F250" s="30"/>
      <c r="G250" s="29"/>
      <c r="H250" s="28"/>
      <c r="I250" s="28"/>
      <c r="J250" s="30"/>
      <c r="K250" s="29"/>
      <c r="L250" s="28"/>
      <c r="M250" s="28"/>
      <c r="N250" s="30"/>
      <c r="O250" s="29"/>
      <c r="P250" s="28"/>
      <c r="Q250" s="28"/>
      <c r="R250" s="30"/>
      <c r="S250" s="29"/>
      <c r="T250" s="28"/>
      <c r="U250" s="28"/>
      <c r="V250" s="30"/>
    </row>
    <row r="251" spans="1:22">
      <c r="A251" s="32"/>
      <c r="B251" s="78" t="s">
        <v>148</v>
      </c>
      <c r="C251" s="44"/>
      <c r="D251" s="48" t="s">
        <v>198</v>
      </c>
      <c r="E251" s="71" t="s">
        <v>648</v>
      </c>
      <c r="F251" s="48" t="s">
        <v>200</v>
      </c>
      <c r="G251" s="44"/>
      <c r="H251" s="48" t="s">
        <v>198</v>
      </c>
      <c r="I251" s="71" t="s">
        <v>656</v>
      </c>
      <c r="J251" s="48" t="s">
        <v>200</v>
      </c>
      <c r="K251" s="44"/>
      <c r="L251" s="48" t="s">
        <v>198</v>
      </c>
      <c r="M251" s="71" t="s">
        <v>657</v>
      </c>
      <c r="N251" s="48" t="s">
        <v>200</v>
      </c>
      <c r="O251" s="44"/>
      <c r="P251" s="48" t="s">
        <v>198</v>
      </c>
      <c r="Q251" s="71" t="s">
        <v>270</v>
      </c>
      <c r="R251" s="52"/>
      <c r="S251" s="44"/>
      <c r="T251" s="48" t="s">
        <v>198</v>
      </c>
      <c r="U251" s="71" t="s">
        <v>658</v>
      </c>
      <c r="V251" s="48" t="s">
        <v>200</v>
      </c>
    </row>
    <row r="252" spans="1:22" ht="15.75" thickBot="1">
      <c r="A252" s="32"/>
      <c r="B252" s="78"/>
      <c r="C252" s="44"/>
      <c r="D252" s="49"/>
      <c r="E252" s="63"/>
      <c r="F252" s="49"/>
      <c r="G252" s="44"/>
      <c r="H252" s="49"/>
      <c r="I252" s="63"/>
      <c r="J252" s="49"/>
      <c r="K252" s="44"/>
      <c r="L252" s="49"/>
      <c r="M252" s="63"/>
      <c r="N252" s="49"/>
      <c r="O252" s="44"/>
      <c r="P252" s="49"/>
      <c r="Q252" s="63"/>
      <c r="R252" s="53"/>
      <c r="S252" s="44"/>
      <c r="T252" s="49"/>
      <c r="U252" s="63"/>
      <c r="V252" s="49"/>
    </row>
    <row r="253" spans="1:22">
      <c r="A253" s="32"/>
      <c r="B253" s="10" t="s">
        <v>659</v>
      </c>
      <c r="C253" s="14"/>
      <c r="D253" s="57"/>
      <c r="E253" s="57"/>
      <c r="F253" s="57"/>
      <c r="G253" s="14"/>
      <c r="H253" s="57"/>
      <c r="I253" s="57"/>
      <c r="J253" s="57"/>
      <c r="K253" s="14"/>
      <c r="L253" s="57"/>
      <c r="M253" s="57"/>
      <c r="N253" s="57"/>
      <c r="O253" s="14"/>
      <c r="P253" s="57"/>
      <c r="Q253" s="57"/>
      <c r="R253" s="57"/>
      <c r="S253" s="14"/>
      <c r="T253" s="57"/>
      <c r="U253" s="57"/>
      <c r="V253" s="57"/>
    </row>
    <row r="254" spans="1:22">
      <c r="A254" s="32"/>
      <c r="B254" s="78" t="s">
        <v>150</v>
      </c>
      <c r="C254" s="44"/>
      <c r="D254" s="42" t="s">
        <v>198</v>
      </c>
      <c r="E254" s="26" t="s">
        <v>270</v>
      </c>
      <c r="F254" s="44"/>
      <c r="G254" s="44"/>
      <c r="H254" s="42" t="s">
        <v>198</v>
      </c>
      <c r="I254" s="26">
        <v>135</v>
      </c>
      <c r="J254" s="44"/>
      <c r="K254" s="44"/>
      <c r="L254" s="42" t="s">
        <v>198</v>
      </c>
      <c r="M254" s="26" t="s">
        <v>270</v>
      </c>
      <c r="N254" s="44"/>
      <c r="O254" s="44"/>
      <c r="P254" s="42" t="s">
        <v>198</v>
      </c>
      <c r="Q254" s="26" t="s">
        <v>270</v>
      </c>
      <c r="R254" s="44"/>
      <c r="S254" s="44"/>
      <c r="T254" s="42" t="s">
        <v>198</v>
      </c>
      <c r="U254" s="26">
        <v>135</v>
      </c>
      <c r="V254" s="44"/>
    </row>
    <row r="255" spans="1:22">
      <c r="A255" s="32"/>
      <c r="B255" s="78"/>
      <c r="C255" s="44"/>
      <c r="D255" s="42"/>
      <c r="E255" s="26"/>
      <c r="F255" s="44"/>
      <c r="G255" s="44"/>
      <c r="H255" s="42"/>
      <c r="I255" s="26"/>
      <c r="J255" s="44"/>
      <c r="K255" s="44"/>
      <c r="L255" s="42"/>
      <c r="M255" s="26"/>
      <c r="N255" s="44"/>
      <c r="O255" s="44"/>
      <c r="P255" s="42"/>
      <c r="Q255" s="26"/>
      <c r="R255" s="44"/>
      <c r="S255" s="44"/>
      <c r="T255" s="42"/>
      <c r="U255" s="26"/>
      <c r="V255" s="44"/>
    </row>
    <row r="256" spans="1:22">
      <c r="A256" s="32"/>
      <c r="B256" s="66" t="s">
        <v>660</v>
      </c>
      <c r="C256" s="29"/>
      <c r="D256" s="25" t="s">
        <v>661</v>
      </c>
      <c r="E256" s="25"/>
      <c r="F256" s="27" t="s">
        <v>200</v>
      </c>
      <c r="G256" s="29"/>
      <c r="H256" s="25" t="s">
        <v>270</v>
      </c>
      <c r="I256" s="25"/>
      <c r="J256" s="29"/>
      <c r="K256" s="29"/>
      <c r="L256" s="25" t="s">
        <v>270</v>
      </c>
      <c r="M256" s="25"/>
      <c r="N256" s="29"/>
      <c r="O256" s="29"/>
      <c r="P256" s="25" t="s">
        <v>270</v>
      </c>
      <c r="Q256" s="25"/>
      <c r="R256" s="29"/>
      <c r="S256" s="29"/>
      <c r="T256" s="25" t="s">
        <v>661</v>
      </c>
      <c r="U256" s="25"/>
      <c r="V256" s="27" t="s">
        <v>200</v>
      </c>
    </row>
    <row r="257" spans="1:22">
      <c r="A257" s="32"/>
      <c r="B257" s="66"/>
      <c r="C257" s="29"/>
      <c r="D257" s="25"/>
      <c r="E257" s="25"/>
      <c r="F257" s="27"/>
      <c r="G257" s="29"/>
      <c r="H257" s="25"/>
      <c r="I257" s="25"/>
      <c r="J257" s="29"/>
      <c r="K257" s="29"/>
      <c r="L257" s="25"/>
      <c r="M257" s="25"/>
      <c r="N257" s="29"/>
      <c r="O257" s="29"/>
      <c r="P257" s="25"/>
      <c r="Q257" s="25"/>
      <c r="R257" s="29"/>
      <c r="S257" s="29"/>
      <c r="T257" s="25"/>
      <c r="U257" s="25"/>
      <c r="V257" s="27"/>
    </row>
    <row r="258" spans="1:22">
      <c r="A258" s="32"/>
      <c r="B258" s="78" t="s">
        <v>153</v>
      </c>
      <c r="C258" s="44"/>
      <c r="D258" s="43">
        <v>10701</v>
      </c>
      <c r="E258" s="43"/>
      <c r="F258" s="44"/>
      <c r="G258" s="44"/>
      <c r="H258" s="26" t="s">
        <v>270</v>
      </c>
      <c r="I258" s="26"/>
      <c r="J258" s="44"/>
      <c r="K258" s="44"/>
      <c r="L258" s="26" t="s">
        <v>270</v>
      </c>
      <c r="M258" s="26"/>
      <c r="N258" s="44"/>
      <c r="O258" s="44"/>
      <c r="P258" s="26" t="s">
        <v>270</v>
      </c>
      <c r="Q258" s="26"/>
      <c r="R258" s="44"/>
      <c r="S258" s="44"/>
      <c r="T258" s="43">
        <v>10701</v>
      </c>
      <c r="U258" s="43"/>
      <c r="V258" s="44"/>
    </row>
    <row r="259" spans="1:22">
      <c r="A259" s="32"/>
      <c r="B259" s="78"/>
      <c r="C259" s="44"/>
      <c r="D259" s="43"/>
      <c r="E259" s="43"/>
      <c r="F259" s="44"/>
      <c r="G259" s="44"/>
      <c r="H259" s="26"/>
      <c r="I259" s="26"/>
      <c r="J259" s="44"/>
      <c r="K259" s="44"/>
      <c r="L259" s="26"/>
      <c r="M259" s="26"/>
      <c r="N259" s="44"/>
      <c r="O259" s="44"/>
      <c r="P259" s="26"/>
      <c r="Q259" s="26"/>
      <c r="R259" s="44"/>
      <c r="S259" s="44"/>
      <c r="T259" s="43"/>
      <c r="U259" s="43"/>
      <c r="V259" s="44"/>
    </row>
    <row r="260" spans="1:22">
      <c r="A260" s="32"/>
      <c r="B260" s="66" t="s">
        <v>154</v>
      </c>
      <c r="C260" s="29"/>
      <c r="D260" s="25" t="s">
        <v>662</v>
      </c>
      <c r="E260" s="25"/>
      <c r="F260" s="27" t="s">
        <v>200</v>
      </c>
      <c r="G260" s="29"/>
      <c r="H260" s="25" t="s">
        <v>270</v>
      </c>
      <c r="I260" s="25"/>
      <c r="J260" s="29"/>
      <c r="K260" s="29"/>
      <c r="L260" s="25" t="s">
        <v>270</v>
      </c>
      <c r="M260" s="25"/>
      <c r="N260" s="29"/>
      <c r="O260" s="29"/>
      <c r="P260" s="25" t="s">
        <v>270</v>
      </c>
      <c r="Q260" s="25"/>
      <c r="R260" s="29"/>
      <c r="S260" s="29"/>
      <c r="T260" s="25" t="s">
        <v>662</v>
      </c>
      <c r="U260" s="25"/>
      <c r="V260" s="27" t="s">
        <v>200</v>
      </c>
    </row>
    <row r="261" spans="1:22">
      <c r="A261" s="32"/>
      <c r="B261" s="66"/>
      <c r="C261" s="29"/>
      <c r="D261" s="25"/>
      <c r="E261" s="25"/>
      <c r="F261" s="27"/>
      <c r="G261" s="29"/>
      <c r="H261" s="25"/>
      <c r="I261" s="25"/>
      <c r="J261" s="29"/>
      <c r="K261" s="29"/>
      <c r="L261" s="25"/>
      <c r="M261" s="25"/>
      <c r="N261" s="29"/>
      <c r="O261" s="29"/>
      <c r="P261" s="25"/>
      <c r="Q261" s="25"/>
      <c r="R261" s="29"/>
      <c r="S261" s="29"/>
      <c r="T261" s="25"/>
      <c r="U261" s="25"/>
      <c r="V261" s="27"/>
    </row>
    <row r="262" spans="1:22">
      <c r="A262" s="32"/>
      <c r="B262" s="78" t="s">
        <v>126</v>
      </c>
      <c r="C262" s="44"/>
      <c r="D262" s="43">
        <v>4575</v>
      </c>
      <c r="E262" s="43"/>
      <c r="F262" s="44"/>
      <c r="G262" s="44"/>
      <c r="H262" s="26" t="s">
        <v>270</v>
      </c>
      <c r="I262" s="26"/>
      <c r="J262" s="44"/>
      <c r="K262" s="44"/>
      <c r="L262" s="26" t="s">
        <v>270</v>
      </c>
      <c r="M262" s="26"/>
      <c r="N262" s="44"/>
      <c r="O262" s="44"/>
      <c r="P262" s="26" t="s">
        <v>270</v>
      </c>
      <c r="Q262" s="26"/>
      <c r="R262" s="44"/>
      <c r="S262" s="44"/>
      <c r="T262" s="43">
        <v>4575</v>
      </c>
      <c r="U262" s="43"/>
      <c r="V262" s="44"/>
    </row>
    <row r="263" spans="1:22">
      <c r="A263" s="32"/>
      <c r="B263" s="78"/>
      <c r="C263" s="44"/>
      <c r="D263" s="43"/>
      <c r="E263" s="43"/>
      <c r="F263" s="44"/>
      <c r="G263" s="44"/>
      <c r="H263" s="26"/>
      <c r="I263" s="26"/>
      <c r="J263" s="44"/>
      <c r="K263" s="44"/>
      <c r="L263" s="26"/>
      <c r="M263" s="26"/>
      <c r="N263" s="44"/>
      <c r="O263" s="44"/>
      <c r="P263" s="26"/>
      <c r="Q263" s="26"/>
      <c r="R263" s="44"/>
      <c r="S263" s="44"/>
      <c r="T263" s="43"/>
      <c r="U263" s="43"/>
      <c r="V263" s="44"/>
    </row>
    <row r="264" spans="1:22">
      <c r="A264" s="32"/>
      <c r="B264" s="66" t="s">
        <v>663</v>
      </c>
      <c r="C264" s="29"/>
      <c r="D264" s="25" t="s">
        <v>270</v>
      </c>
      <c r="E264" s="25"/>
      <c r="F264" s="29"/>
      <c r="G264" s="29"/>
      <c r="H264" s="25" t="s">
        <v>664</v>
      </c>
      <c r="I264" s="25"/>
      <c r="J264" s="27" t="s">
        <v>200</v>
      </c>
      <c r="K264" s="29"/>
      <c r="L264" s="25" t="s">
        <v>665</v>
      </c>
      <c r="M264" s="25"/>
      <c r="N264" s="27" t="s">
        <v>200</v>
      </c>
      <c r="O264" s="29"/>
      <c r="P264" s="46">
        <v>46566</v>
      </c>
      <c r="Q264" s="46"/>
      <c r="R264" s="29"/>
      <c r="S264" s="29"/>
      <c r="T264" s="25" t="s">
        <v>270</v>
      </c>
      <c r="U264" s="25"/>
      <c r="V264" s="29"/>
    </row>
    <row r="265" spans="1:22">
      <c r="A265" s="32"/>
      <c r="B265" s="66"/>
      <c r="C265" s="29"/>
      <c r="D265" s="25"/>
      <c r="E265" s="25"/>
      <c r="F265" s="29"/>
      <c r="G265" s="29"/>
      <c r="H265" s="25"/>
      <c r="I265" s="25"/>
      <c r="J265" s="27"/>
      <c r="K265" s="29"/>
      <c r="L265" s="25"/>
      <c r="M265" s="25"/>
      <c r="N265" s="27"/>
      <c r="O265" s="29"/>
      <c r="P265" s="46"/>
      <c r="Q265" s="46"/>
      <c r="R265" s="29"/>
      <c r="S265" s="29"/>
      <c r="T265" s="25"/>
      <c r="U265" s="25"/>
      <c r="V265" s="29"/>
    </row>
    <row r="266" spans="1:22">
      <c r="A266" s="32"/>
      <c r="B266" s="78" t="s">
        <v>666</v>
      </c>
      <c r="C266" s="44"/>
      <c r="D266" s="43">
        <v>46566</v>
      </c>
      <c r="E266" s="43"/>
      <c r="F266" s="44"/>
      <c r="G266" s="44"/>
      <c r="H266" s="26" t="s">
        <v>270</v>
      </c>
      <c r="I266" s="26"/>
      <c r="J266" s="44"/>
      <c r="K266" s="44"/>
      <c r="L266" s="26" t="s">
        <v>270</v>
      </c>
      <c r="M266" s="26"/>
      <c r="N266" s="44"/>
      <c r="O266" s="44"/>
      <c r="P266" s="26" t="s">
        <v>667</v>
      </c>
      <c r="Q266" s="26"/>
      <c r="R266" s="42" t="s">
        <v>200</v>
      </c>
      <c r="S266" s="44"/>
      <c r="T266" s="26" t="s">
        <v>270</v>
      </c>
      <c r="U266" s="26"/>
      <c r="V266" s="44"/>
    </row>
    <row r="267" spans="1:22" ht="15.75" thickBot="1">
      <c r="A267" s="32"/>
      <c r="B267" s="78"/>
      <c r="C267" s="44"/>
      <c r="D267" s="51"/>
      <c r="E267" s="51"/>
      <c r="F267" s="53"/>
      <c r="G267" s="44"/>
      <c r="H267" s="63"/>
      <c r="I267" s="63"/>
      <c r="J267" s="53"/>
      <c r="K267" s="44"/>
      <c r="L267" s="63"/>
      <c r="M267" s="63"/>
      <c r="N267" s="53"/>
      <c r="O267" s="44"/>
      <c r="P267" s="63"/>
      <c r="Q267" s="63"/>
      <c r="R267" s="49"/>
      <c r="S267" s="44"/>
      <c r="T267" s="63"/>
      <c r="U267" s="63"/>
      <c r="V267" s="53"/>
    </row>
    <row r="268" spans="1:22">
      <c r="A268" s="32"/>
      <c r="B268" s="27" t="s">
        <v>668</v>
      </c>
      <c r="C268" s="29"/>
      <c r="D268" s="55">
        <v>14499</v>
      </c>
      <c r="E268" s="55"/>
      <c r="F268" s="57"/>
      <c r="G268" s="29"/>
      <c r="H268" s="73" t="s">
        <v>669</v>
      </c>
      <c r="I268" s="73"/>
      <c r="J268" s="40" t="s">
        <v>200</v>
      </c>
      <c r="K268" s="29"/>
      <c r="L268" s="73" t="s">
        <v>665</v>
      </c>
      <c r="M268" s="73"/>
      <c r="N268" s="40" t="s">
        <v>200</v>
      </c>
      <c r="O268" s="29"/>
      <c r="P268" s="73" t="s">
        <v>270</v>
      </c>
      <c r="Q268" s="73"/>
      <c r="R268" s="57"/>
      <c r="S268" s="29"/>
      <c r="T268" s="73" t="s">
        <v>670</v>
      </c>
      <c r="U268" s="73"/>
      <c r="V268" s="40" t="s">
        <v>200</v>
      </c>
    </row>
    <row r="269" spans="1:22">
      <c r="A269" s="32"/>
      <c r="B269" s="27"/>
      <c r="C269" s="29"/>
      <c r="D269" s="46"/>
      <c r="E269" s="46"/>
      <c r="F269" s="29"/>
      <c r="G269" s="29"/>
      <c r="H269" s="25"/>
      <c r="I269" s="25"/>
      <c r="J269" s="27"/>
      <c r="K269" s="29"/>
      <c r="L269" s="25"/>
      <c r="M269" s="25"/>
      <c r="N269" s="27"/>
      <c r="O269" s="29"/>
      <c r="P269" s="25"/>
      <c r="Q269" s="25"/>
      <c r="R269" s="29"/>
      <c r="S269" s="29"/>
      <c r="T269" s="25"/>
      <c r="U269" s="25"/>
      <c r="V269" s="27"/>
    </row>
    <row r="270" spans="1:22">
      <c r="A270" s="32"/>
      <c r="B270" s="42" t="s">
        <v>157</v>
      </c>
      <c r="C270" s="44"/>
      <c r="D270" s="26" t="s">
        <v>270</v>
      </c>
      <c r="E270" s="26"/>
      <c r="F270" s="44"/>
      <c r="G270" s="44"/>
      <c r="H270" s="26" t="s">
        <v>270</v>
      </c>
      <c r="I270" s="26"/>
      <c r="J270" s="44"/>
      <c r="K270" s="44"/>
      <c r="L270" s="26" t="s">
        <v>270</v>
      </c>
      <c r="M270" s="26"/>
      <c r="N270" s="44"/>
      <c r="O270" s="44"/>
      <c r="P270" s="26" t="s">
        <v>270</v>
      </c>
      <c r="Q270" s="26"/>
      <c r="R270" s="44"/>
      <c r="S270" s="44"/>
      <c r="T270" s="26" t="s">
        <v>270</v>
      </c>
      <c r="U270" s="26"/>
      <c r="V270" s="44"/>
    </row>
    <row r="271" spans="1:22" ht="15.75" thickBot="1">
      <c r="A271" s="32"/>
      <c r="B271" s="42"/>
      <c r="C271" s="44"/>
      <c r="D271" s="63"/>
      <c r="E271" s="63"/>
      <c r="F271" s="53"/>
      <c r="G271" s="44"/>
      <c r="H271" s="63"/>
      <c r="I271" s="63"/>
      <c r="J271" s="53"/>
      <c r="K271" s="44"/>
      <c r="L271" s="63"/>
      <c r="M271" s="63"/>
      <c r="N271" s="53"/>
      <c r="O271" s="44"/>
      <c r="P271" s="63"/>
      <c r="Q271" s="63"/>
      <c r="R271" s="53"/>
      <c r="S271" s="44"/>
      <c r="T271" s="63"/>
      <c r="U271" s="63"/>
      <c r="V271" s="53"/>
    </row>
    <row r="272" spans="1:22">
      <c r="A272" s="32"/>
      <c r="B272" s="66" t="s">
        <v>671</v>
      </c>
      <c r="C272" s="29"/>
      <c r="D272" s="40" t="s">
        <v>198</v>
      </c>
      <c r="E272" s="55">
        <v>14499</v>
      </c>
      <c r="F272" s="57"/>
      <c r="G272" s="29"/>
      <c r="H272" s="40" t="s">
        <v>198</v>
      </c>
      <c r="I272" s="73" t="s">
        <v>669</v>
      </c>
      <c r="J272" s="40" t="s">
        <v>200</v>
      </c>
      <c r="K272" s="29"/>
      <c r="L272" s="40" t="s">
        <v>198</v>
      </c>
      <c r="M272" s="73" t="s">
        <v>665</v>
      </c>
      <c r="N272" s="40" t="s">
        <v>200</v>
      </c>
      <c r="O272" s="29"/>
      <c r="P272" s="40" t="s">
        <v>198</v>
      </c>
      <c r="Q272" s="73" t="s">
        <v>270</v>
      </c>
      <c r="R272" s="57"/>
      <c r="S272" s="29"/>
      <c r="T272" s="40" t="s">
        <v>198</v>
      </c>
      <c r="U272" s="73" t="s">
        <v>670</v>
      </c>
      <c r="V272" s="40" t="s">
        <v>200</v>
      </c>
    </row>
    <row r="273" spans="1:22" ht="15.75" thickBot="1">
      <c r="A273" s="32"/>
      <c r="B273" s="66"/>
      <c r="C273" s="29"/>
      <c r="D273" s="94"/>
      <c r="E273" s="47"/>
      <c r="F273" s="30"/>
      <c r="G273" s="29"/>
      <c r="H273" s="94"/>
      <c r="I273" s="28"/>
      <c r="J273" s="94"/>
      <c r="K273" s="29"/>
      <c r="L273" s="94"/>
      <c r="M273" s="28"/>
      <c r="N273" s="94"/>
      <c r="O273" s="29"/>
      <c r="P273" s="94"/>
      <c r="Q273" s="28"/>
      <c r="R273" s="30"/>
      <c r="S273" s="29"/>
      <c r="T273" s="94"/>
      <c r="U273" s="28"/>
      <c r="V273" s="94"/>
    </row>
    <row r="274" spans="1:22">
      <c r="A274" s="32"/>
      <c r="B274" s="42" t="s">
        <v>159</v>
      </c>
      <c r="C274" s="44"/>
      <c r="D274" s="71" t="s">
        <v>270</v>
      </c>
      <c r="E274" s="71"/>
      <c r="F274" s="52"/>
      <c r="G274" s="44"/>
      <c r="H274" s="71" t="s">
        <v>270</v>
      </c>
      <c r="I274" s="71"/>
      <c r="J274" s="52"/>
      <c r="K274" s="44"/>
      <c r="L274" s="71">
        <v>67</v>
      </c>
      <c r="M274" s="71"/>
      <c r="N274" s="52"/>
      <c r="O274" s="44"/>
      <c r="P274" s="71" t="s">
        <v>270</v>
      </c>
      <c r="Q274" s="71"/>
      <c r="R274" s="52"/>
      <c r="S274" s="44"/>
      <c r="T274" s="71">
        <v>67</v>
      </c>
      <c r="U274" s="71"/>
      <c r="V274" s="52"/>
    </row>
    <row r="275" spans="1:22">
      <c r="A275" s="32"/>
      <c r="B275" s="42"/>
      <c r="C275" s="44"/>
      <c r="D275" s="26"/>
      <c r="E275" s="26"/>
      <c r="F275" s="44"/>
      <c r="G275" s="44"/>
      <c r="H275" s="72"/>
      <c r="I275" s="72"/>
      <c r="J275" s="62"/>
      <c r="K275" s="44"/>
      <c r="L275" s="26"/>
      <c r="M275" s="26"/>
      <c r="N275" s="44"/>
      <c r="O275" s="44"/>
      <c r="P275" s="26"/>
      <c r="Q275" s="26"/>
      <c r="R275" s="44"/>
      <c r="S275" s="44"/>
      <c r="T275" s="26"/>
      <c r="U275" s="26"/>
      <c r="V275" s="44"/>
    </row>
    <row r="276" spans="1:22">
      <c r="A276" s="32"/>
      <c r="B276" s="27" t="s">
        <v>672</v>
      </c>
      <c r="C276" s="29"/>
      <c r="D276" s="25" t="s">
        <v>673</v>
      </c>
      <c r="E276" s="25"/>
      <c r="F276" s="27" t="s">
        <v>200</v>
      </c>
      <c r="G276" s="29"/>
      <c r="H276" s="25" t="s">
        <v>674</v>
      </c>
      <c r="I276" s="25"/>
      <c r="J276" s="27" t="s">
        <v>200</v>
      </c>
      <c r="K276" s="29"/>
      <c r="L276" s="46">
        <v>2887</v>
      </c>
      <c r="M276" s="46"/>
      <c r="N276" s="29"/>
      <c r="O276" s="29"/>
      <c r="P276" s="25" t="s">
        <v>270</v>
      </c>
      <c r="Q276" s="25"/>
      <c r="R276" s="29"/>
      <c r="S276" s="29"/>
      <c r="T276" s="25" t="s">
        <v>675</v>
      </c>
      <c r="U276" s="25"/>
      <c r="V276" s="27" t="s">
        <v>200</v>
      </c>
    </row>
    <row r="277" spans="1:22">
      <c r="A277" s="32"/>
      <c r="B277" s="27"/>
      <c r="C277" s="29"/>
      <c r="D277" s="25"/>
      <c r="E277" s="25"/>
      <c r="F277" s="27"/>
      <c r="G277" s="29"/>
      <c r="H277" s="25"/>
      <c r="I277" s="25"/>
      <c r="J277" s="27"/>
      <c r="K277" s="29"/>
      <c r="L277" s="46"/>
      <c r="M277" s="46"/>
      <c r="N277" s="29"/>
      <c r="O277" s="29"/>
      <c r="P277" s="25"/>
      <c r="Q277" s="25"/>
      <c r="R277" s="29"/>
      <c r="S277" s="29"/>
      <c r="T277" s="25"/>
      <c r="U277" s="25"/>
      <c r="V277" s="27"/>
    </row>
    <row r="278" spans="1:22">
      <c r="A278" s="32"/>
      <c r="B278" s="42" t="s">
        <v>161</v>
      </c>
      <c r="C278" s="44"/>
      <c r="D278" s="43">
        <v>61602</v>
      </c>
      <c r="E278" s="43"/>
      <c r="F278" s="44"/>
      <c r="G278" s="44"/>
      <c r="H278" s="43">
        <v>8733</v>
      </c>
      <c r="I278" s="43"/>
      <c r="J278" s="44"/>
      <c r="K278" s="44"/>
      <c r="L278" s="43">
        <v>34342</v>
      </c>
      <c r="M278" s="43"/>
      <c r="N278" s="44"/>
      <c r="O278" s="44"/>
      <c r="P278" s="26" t="s">
        <v>270</v>
      </c>
      <c r="Q278" s="26"/>
      <c r="R278" s="44"/>
      <c r="S278" s="44"/>
      <c r="T278" s="43">
        <v>104677</v>
      </c>
      <c r="U278" s="43"/>
      <c r="V278" s="44"/>
    </row>
    <row r="279" spans="1:22">
      <c r="A279" s="32"/>
      <c r="B279" s="42"/>
      <c r="C279" s="44"/>
      <c r="D279" s="43"/>
      <c r="E279" s="43"/>
      <c r="F279" s="44"/>
      <c r="G279" s="44"/>
      <c r="H279" s="43"/>
      <c r="I279" s="43"/>
      <c r="J279" s="44"/>
      <c r="K279" s="44"/>
      <c r="L279" s="43"/>
      <c r="M279" s="43"/>
      <c r="N279" s="44"/>
      <c r="O279" s="44"/>
      <c r="P279" s="26"/>
      <c r="Q279" s="26"/>
      <c r="R279" s="44"/>
      <c r="S279" s="44"/>
      <c r="T279" s="43"/>
      <c r="U279" s="43"/>
      <c r="V279" s="44"/>
    </row>
    <row r="280" spans="1:22">
      <c r="A280" s="32"/>
      <c r="B280" s="27" t="s">
        <v>162</v>
      </c>
      <c r="C280" s="29"/>
      <c r="D280" s="25" t="s">
        <v>270</v>
      </c>
      <c r="E280" s="25"/>
      <c r="F280" s="29"/>
      <c r="G280" s="29"/>
      <c r="H280" s="25" t="s">
        <v>645</v>
      </c>
      <c r="I280" s="25"/>
      <c r="J280" s="27" t="s">
        <v>200</v>
      </c>
      <c r="K280" s="29"/>
      <c r="L280" s="25" t="s">
        <v>270</v>
      </c>
      <c r="M280" s="25"/>
      <c r="N280" s="29"/>
      <c r="O280" s="29"/>
      <c r="P280" s="25" t="s">
        <v>270</v>
      </c>
      <c r="Q280" s="25"/>
      <c r="R280" s="29"/>
      <c r="S280" s="29"/>
      <c r="T280" s="25" t="s">
        <v>645</v>
      </c>
      <c r="U280" s="25"/>
      <c r="V280" s="27" t="s">
        <v>200</v>
      </c>
    </row>
    <row r="281" spans="1:22">
      <c r="A281" s="32"/>
      <c r="B281" s="27"/>
      <c r="C281" s="29"/>
      <c r="D281" s="25"/>
      <c r="E281" s="25"/>
      <c r="F281" s="29"/>
      <c r="G281" s="29"/>
      <c r="H281" s="25"/>
      <c r="I281" s="25"/>
      <c r="J281" s="27"/>
      <c r="K281" s="29"/>
      <c r="L281" s="25"/>
      <c r="M281" s="25"/>
      <c r="N281" s="29"/>
      <c r="O281" s="29"/>
      <c r="P281" s="25"/>
      <c r="Q281" s="25"/>
      <c r="R281" s="29"/>
      <c r="S281" s="29"/>
      <c r="T281" s="25"/>
      <c r="U281" s="25"/>
      <c r="V281" s="27"/>
    </row>
    <row r="282" spans="1:22">
      <c r="A282" s="32"/>
      <c r="B282" s="42" t="s">
        <v>676</v>
      </c>
      <c r="C282" s="44"/>
      <c r="D282" s="26" t="s">
        <v>677</v>
      </c>
      <c r="E282" s="26"/>
      <c r="F282" s="42" t="s">
        <v>200</v>
      </c>
      <c r="G282" s="44"/>
      <c r="H282" s="26" t="s">
        <v>270</v>
      </c>
      <c r="I282" s="26"/>
      <c r="J282" s="44"/>
      <c r="K282" s="44"/>
      <c r="L282" s="26" t="s">
        <v>270</v>
      </c>
      <c r="M282" s="26"/>
      <c r="N282" s="44"/>
      <c r="O282" s="44"/>
      <c r="P282" s="26" t="s">
        <v>270</v>
      </c>
      <c r="Q282" s="26"/>
      <c r="R282" s="44"/>
      <c r="S282" s="44"/>
      <c r="T282" s="26" t="s">
        <v>677</v>
      </c>
      <c r="U282" s="26"/>
      <c r="V282" s="42" t="s">
        <v>200</v>
      </c>
    </row>
    <row r="283" spans="1:22" ht="15.75" thickBot="1">
      <c r="A283" s="32"/>
      <c r="B283" s="42"/>
      <c r="C283" s="44"/>
      <c r="D283" s="63"/>
      <c r="E283" s="63"/>
      <c r="F283" s="49"/>
      <c r="G283" s="44"/>
      <c r="H283" s="63"/>
      <c r="I283" s="63"/>
      <c r="J283" s="53"/>
      <c r="K283" s="44"/>
      <c r="L283" s="63"/>
      <c r="M283" s="63"/>
      <c r="N283" s="53"/>
      <c r="O283" s="44"/>
      <c r="P283" s="63"/>
      <c r="Q283" s="63"/>
      <c r="R283" s="53"/>
      <c r="S283" s="44"/>
      <c r="T283" s="63"/>
      <c r="U283" s="63"/>
      <c r="V283" s="49"/>
    </row>
    <row r="284" spans="1:22">
      <c r="A284" s="32"/>
      <c r="B284" s="27" t="s">
        <v>164</v>
      </c>
      <c r="C284" s="29"/>
      <c r="D284" s="40" t="s">
        <v>198</v>
      </c>
      <c r="E284" s="55">
        <v>48893</v>
      </c>
      <c r="F284" s="57"/>
      <c r="G284" s="29"/>
      <c r="H284" s="40" t="s">
        <v>198</v>
      </c>
      <c r="I284" s="55">
        <v>3584</v>
      </c>
      <c r="J284" s="57"/>
      <c r="K284" s="29"/>
      <c r="L284" s="40" t="s">
        <v>198</v>
      </c>
      <c r="M284" s="55">
        <v>37229</v>
      </c>
      <c r="N284" s="57"/>
      <c r="O284" s="29"/>
      <c r="P284" s="40" t="s">
        <v>198</v>
      </c>
      <c r="Q284" s="73" t="s">
        <v>270</v>
      </c>
      <c r="R284" s="57"/>
      <c r="S284" s="29"/>
      <c r="T284" s="40" t="s">
        <v>198</v>
      </c>
      <c r="U284" s="55">
        <v>89706</v>
      </c>
      <c r="V284" s="57"/>
    </row>
    <row r="285" spans="1:22" ht="15.75" thickBot="1">
      <c r="A285" s="32"/>
      <c r="B285" s="27"/>
      <c r="C285" s="29"/>
      <c r="D285" s="54"/>
      <c r="E285" s="56"/>
      <c r="F285" s="58"/>
      <c r="G285" s="29"/>
      <c r="H285" s="54"/>
      <c r="I285" s="56"/>
      <c r="J285" s="58"/>
      <c r="K285" s="29"/>
      <c r="L285" s="54"/>
      <c r="M285" s="56"/>
      <c r="N285" s="58"/>
      <c r="O285" s="29"/>
      <c r="P285" s="54"/>
      <c r="Q285" s="74"/>
      <c r="R285" s="58"/>
      <c r="S285" s="29"/>
      <c r="T285" s="54"/>
      <c r="U285" s="56"/>
      <c r="V285" s="58"/>
    </row>
    <row r="286" spans="1:22" ht="15.75" thickTop="1">
      <c r="A286" s="32"/>
      <c r="B286" s="35"/>
      <c r="C286" s="35"/>
      <c r="D286" s="35"/>
      <c r="E286" s="35"/>
      <c r="F286" s="35"/>
      <c r="G286" s="35"/>
      <c r="H286" s="35"/>
      <c r="I286" s="35"/>
      <c r="J286" s="35"/>
      <c r="K286" s="35"/>
      <c r="L286" s="35"/>
      <c r="M286" s="35"/>
      <c r="N286" s="35"/>
      <c r="O286" s="35"/>
      <c r="P286" s="35"/>
      <c r="Q286" s="35"/>
      <c r="R286" s="35"/>
      <c r="S286" s="35"/>
      <c r="T286" s="35"/>
      <c r="U286" s="35"/>
      <c r="V286" s="35"/>
    </row>
    <row r="287" spans="1:22">
      <c r="A287" s="32"/>
      <c r="B287" s="23"/>
      <c r="C287" s="23"/>
      <c r="D287" s="23"/>
      <c r="E287" s="23"/>
      <c r="F287" s="23"/>
      <c r="G287" s="23"/>
      <c r="H287" s="23"/>
      <c r="I287" s="23"/>
      <c r="J287" s="23"/>
      <c r="K287" s="23"/>
      <c r="L287" s="23"/>
      <c r="M287" s="23"/>
      <c r="N287" s="23"/>
      <c r="O287" s="23"/>
      <c r="P287" s="23"/>
      <c r="Q287" s="23"/>
      <c r="R287" s="23"/>
      <c r="S287" s="23"/>
      <c r="T287" s="23"/>
      <c r="U287" s="23"/>
      <c r="V287" s="23"/>
    </row>
    <row r="288" spans="1:22">
      <c r="A288" s="32"/>
      <c r="B288" s="13"/>
      <c r="C288" s="13"/>
      <c r="D288" s="13"/>
      <c r="E288" s="13"/>
      <c r="F288" s="13"/>
      <c r="G288" s="13"/>
      <c r="H288" s="13"/>
      <c r="I288" s="13"/>
      <c r="J288" s="13"/>
      <c r="K288" s="13"/>
      <c r="L288" s="13"/>
      <c r="M288" s="13"/>
      <c r="N288" s="13"/>
      <c r="O288" s="13"/>
      <c r="P288" s="13"/>
      <c r="Q288" s="13"/>
      <c r="R288" s="13"/>
      <c r="S288" s="13"/>
      <c r="T288" s="13"/>
      <c r="U288" s="13"/>
      <c r="V288" s="13"/>
    </row>
    <row r="289" spans="1:22">
      <c r="A289" s="32"/>
      <c r="B289" s="14"/>
      <c r="C289" s="14"/>
      <c r="D289" s="38" t="s">
        <v>641</v>
      </c>
      <c r="E289" s="38"/>
      <c r="F289" s="38"/>
      <c r="G289" s="38"/>
      <c r="H289" s="38"/>
      <c r="I289" s="38"/>
      <c r="J289" s="38"/>
      <c r="K289" s="38"/>
      <c r="L289" s="38"/>
      <c r="M289" s="38"/>
      <c r="N289" s="38"/>
      <c r="O289" s="38"/>
      <c r="P289" s="38"/>
      <c r="Q289" s="38"/>
      <c r="R289" s="38"/>
      <c r="S289" s="38"/>
      <c r="T289" s="38"/>
      <c r="U289" s="38"/>
      <c r="V289" s="38"/>
    </row>
    <row r="290" spans="1:22" ht="15.75" thickBot="1">
      <c r="A290" s="32"/>
      <c r="B290" s="14"/>
      <c r="C290" s="14"/>
      <c r="D290" s="24" t="s">
        <v>382</v>
      </c>
      <c r="E290" s="24"/>
      <c r="F290" s="24"/>
      <c r="G290" s="24"/>
      <c r="H290" s="24"/>
      <c r="I290" s="24"/>
      <c r="J290" s="24"/>
      <c r="K290" s="24"/>
      <c r="L290" s="24"/>
      <c r="M290" s="24"/>
      <c r="N290" s="24"/>
      <c r="O290" s="24"/>
      <c r="P290" s="24"/>
      <c r="Q290" s="24"/>
      <c r="R290" s="24"/>
      <c r="S290" s="24"/>
      <c r="T290" s="24"/>
      <c r="U290" s="24"/>
      <c r="V290" s="24"/>
    </row>
    <row r="291" spans="1:22">
      <c r="A291" s="32"/>
      <c r="B291" s="29"/>
      <c r="C291" s="29"/>
      <c r="D291" s="116" t="s">
        <v>562</v>
      </c>
      <c r="E291" s="116"/>
      <c r="F291" s="116"/>
      <c r="G291" s="57"/>
      <c r="H291" s="116" t="s">
        <v>563</v>
      </c>
      <c r="I291" s="116"/>
      <c r="J291" s="116"/>
      <c r="K291" s="57"/>
      <c r="L291" s="116" t="s">
        <v>565</v>
      </c>
      <c r="M291" s="116"/>
      <c r="N291" s="116"/>
      <c r="O291" s="57"/>
      <c r="P291" s="116" t="s">
        <v>566</v>
      </c>
      <c r="Q291" s="116"/>
      <c r="R291" s="116"/>
      <c r="S291" s="57"/>
      <c r="T291" s="116" t="s">
        <v>171</v>
      </c>
      <c r="U291" s="116"/>
      <c r="V291" s="116"/>
    </row>
    <row r="292" spans="1:22" ht="15.75" thickBot="1">
      <c r="A292" s="32"/>
      <c r="B292" s="29"/>
      <c r="C292" s="29"/>
      <c r="D292" s="24"/>
      <c r="E292" s="24"/>
      <c r="F292" s="24"/>
      <c r="G292" s="29"/>
      <c r="H292" s="24" t="s">
        <v>564</v>
      </c>
      <c r="I292" s="24"/>
      <c r="J292" s="24"/>
      <c r="K292" s="29"/>
      <c r="L292" s="24" t="s">
        <v>564</v>
      </c>
      <c r="M292" s="24"/>
      <c r="N292" s="24"/>
      <c r="O292" s="29"/>
      <c r="P292" s="24"/>
      <c r="Q292" s="24"/>
      <c r="R292" s="24"/>
      <c r="S292" s="29"/>
      <c r="T292" s="24"/>
      <c r="U292" s="24"/>
      <c r="V292" s="24"/>
    </row>
    <row r="293" spans="1:22">
      <c r="A293" s="32"/>
      <c r="B293" s="10" t="s">
        <v>121</v>
      </c>
      <c r="C293" s="14"/>
      <c r="D293" s="57"/>
      <c r="E293" s="57"/>
      <c r="F293" s="57"/>
      <c r="G293" s="14"/>
      <c r="H293" s="57"/>
      <c r="I293" s="57"/>
      <c r="J293" s="57"/>
      <c r="K293" s="14"/>
      <c r="L293" s="57"/>
      <c r="M293" s="57"/>
      <c r="N293" s="57"/>
      <c r="O293" s="14"/>
      <c r="P293" s="57"/>
      <c r="Q293" s="57"/>
      <c r="R293" s="57"/>
      <c r="S293" s="14"/>
      <c r="T293" s="57"/>
      <c r="U293" s="57"/>
      <c r="V293" s="57"/>
    </row>
    <row r="294" spans="1:22">
      <c r="A294" s="32"/>
      <c r="B294" s="42" t="s">
        <v>642</v>
      </c>
      <c r="C294" s="44"/>
      <c r="D294" s="42" t="s">
        <v>198</v>
      </c>
      <c r="E294" s="26" t="s">
        <v>678</v>
      </c>
      <c r="F294" s="42" t="s">
        <v>200</v>
      </c>
      <c r="G294" s="44"/>
      <c r="H294" s="42" t="s">
        <v>198</v>
      </c>
      <c r="I294" s="43">
        <v>28971</v>
      </c>
      <c r="J294" s="44"/>
      <c r="K294" s="44"/>
      <c r="L294" s="42" t="s">
        <v>198</v>
      </c>
      <c r="M294" s="43">
        <v>4689</v>
      </c>
      <c r="N294" s="44"/>
      <c r="O294" s="44"/>
      <c r="P294" s="42" t="s">
        <v>198</v>
      </c>
      <c r="Q294" s="26" t="s">
        <v>270</v>
      </c>
      <c r="R294" s="44"/>
      <c r="S294" s="44"/>
      <c r="T294" s="42" t="s">
        <v>198</v>
      </c>
      <c r="U294" s="43">
        <v>11844</v>
      </c>
      <c r="V294" s="44"/>
    </row>
    <row r="295" spans="1:22">
      <c r="A295" s="32"/>
      <c r="B295" s="42"/>
      <c r="C295" s="44"/>
      <c r="D295" s="42"/>
      <c r="E295" s="26"/>
      <c r="F295" s="42"/>
      <c r="G295" s="44"/>
      <c r="H295" s="42"/>
      <c r="I295" s="43"/>
      <c r="J295" s="44"/>
      <c r="K295" s="44"/>
      <c r="L295" s="42"/>
      <c r="M295" s="43"/>
      <c r="N295" s="44"/>
      <c r="O295" s="44"/>
      <c r="P295" s="42"/>
      <c r="Q295" s="26"/>
      <c r="R295" s="44"/>
      <c r="S295" s="44"/>
      <c r="T295" s="42"/>
      <c r="U295" s="43"/>
      <c r="V295" s="44"/>
    </row>
    <row r="296" spans="1:22">
      <c r="A296" s="32"/>
      <c r="B296" s="27" t="s">
        <v>138</v>
      </c>
      <c r="C296" s="29"/>
      <c r="D296" s="25" t="s">
        <v>270</v>
      </c>
      <c r="E296" s="25"/>
      <c r="F296" s="29"/>
      <c r="G296" s="29"/>
      <c r="H296" s="46">
        <v>4809</v>
      </c>
      <c r="I296" s="46"/>
      <c r="J296" s="29"/>
      <c r="K296" s="29"/>
      <c r="L296" s="25" t="s">
        <v>270</v>
      </c>
      <c r="M296" s="25"/>
      <c r="N296" s="29"/>
      <c r="O296" s="29"/>
      <c r="P296" s="25" t="s">
        <v>270</v>
      </c>
      <c r="Q296" s="25"/>
      <c r="R296" s="29"/>
      <c r="S296" s="29"/>
      <c r="T296" s="46">
        <v>4809</v>
      </c>
      <c r="U296" s="46"/>
      <c r="V296" s="29"/>
    </row>
    <row r="297" spans="1:22" ht="15.75" thickBot="1">
      <c r="A297" s="32"/>
      <c r="B297" s="27"/>
      <c r="C297" s="29"/>
      <c r="D297" s="28"/>
      <c r="E297" s="28"/>
      <c r="F297" s="30"/>
      <c r="G297" s="29"/>
      <c r="H297" s="47"/>
      <c r="I297" s="47"/>
      <c r="J297" s="30"/>
      <c r="K297" s="29"/>
      <c r="L297" s="28"/>
      <c r="M297" s="28"/>
      <c r="N297" s="30"/>
      <c r="O297" s="29"/>
      <c r="P297" s="28"/>
      <c r="Q297" s="28"/>
      <c r="R297" s="30"/>
      <c r="S297" s="29"/>
      <c r="T297" s="47"/>
      <c r="U297" s="47"/>
      <c r="V297" s="30"/>
    </row>
    <row r="298" spans="1:22">
      <c r="A298" s="32"/>
      <c r="B298" s="78" t="s">
        <v>646</v>
      </c>
      <c r="C298" s="44"/>
      <c r="D298" s="48" t="s">
        <v>198</v>
      </c>
      <c r="E298" s="71" t="s">
        <v>678</v>
      </c>
      <c r="F298" s="48" t="s">
        <v>200</v>
      </c>
      <c r="G298" s="44"/>
      <c r="H298" s="48" t="s">
        <v>198</v>
      </c>
      <c r="I298" s="50">
        <v>33780</v>
      </c>
      <c r="J298" s="52"/>
      <c r="K298" s="44"/>
      <c r="L298" s="48" t="s">
        <v>198</v>
      </c>
      <c r="M298" s="50">
        <v>4689</v>
      </c>
      <c r="N298" s="52"/>
      <c r="O298" s="44"/>
      <c r="P298" s="48" t="s">
        <v>198</v>
      </c>
      <c r="Q298" s="71" t="s">
        <v>270</v>
      </c>
      <c r="R298" s="52"/>
      <c r="S298" s="44"/>
      <c r="T298" s="48" t="s">
        <v>198</v>
      </c>
      <c r="U298" s="50">
        <v>16653</v>
      </c>
      <c r="V298" s="52"/>
    </row>
    <row r="299" spans="1:22" ht="15.75" thickBot="1">
      <c r="A299" s="32"/>
      <c r="B299" s="78"/>
      <c r="C299" s="44"/>
      <c r="D299" s="49"/>
      <c r="E299" s="63"/>
      <c r="F299" s="49"/>
      <c r="G299" s="44"/>
      <c r="H299" s="49"/>
      <c r="I299" s="51"/>
      <c r="J299" s="53"/>
      <c r="K299" s="44"/>
      <c r="L299" s="49"/>
      <c r="M299" s="51"/>
      <c r="N299" s="53"/>
      <c r="O299" s="44"/>
      <c r="P299" s="49"/>
      <c r="Q299" s="63"/>
      <c r="R299" s="53"/>
      <c r="S299" s="44"/>
      <c r="T299" s="49"/>
      <c r="U299" s="51"/>
      <c r="V299" s="53"/>
    </row>
    <row r="300" spans="1:22">
      <c r="A300" s="32"/>
      <c r="B300" s="10" t="s">
        <v>647</v>
      </c>
      <c r="C300" s="14"/>
      <c r="D300" s="57"/>
      <c r="E300" s="57"/>
      <c r="F300" s="57"/>
      <c r="G300" s="14"/>
      <c r="H300" s="57"/>
      <c r="I300" s="57"/>
      <c r="J300" s="57"/>
      <c r="K300" s="14"/>
      <c r="L300" s="57"/>
      <c r="M300" s="57"/>
      <c r="N300" s="57"/>
      <c r="O300" s="14"/>
      <c r="P300" s="57"/>
      <c r="Q300" s="57"/>
      <c r="R300" s="57"/>
      <c r="S300" s="14"/>
      <c r="T300" s="57"/>
      <c r="U300" s="57"/>
      <c r="V300" s="57"/>
    </row>
    <row r="301" spans="1:22">
      <c r="A301" s="32"/>
      <c r="B301" s="78" t="s">
        <v>141</v>
      </c>
      <c r="C301" s="44"/>
      <c r="D301" s="42" t="s">
        <v>198</v>
      </c>
      <c r="E301" s="26" t="s">
        <v>679</v>
      </c>
      <c r="F301" s="42" t="s">
        <v>200</v>
      </c>
      <c r="G301" s="44"/>
      <c r="H301" s="42" t="s">
        <v>198</v>
      </c>
      <c r="I301" s="26" t="s">
        <v>680</v>
      </c>
      <c r="J301" s="42" t="s">
        <v>200</v>
      </c>
      <c r="K301" s="44"/>
      <c r="L301" s="42" t="s">
        <v>198</v>
      </c>
      <c r="M301" s="26" t="s">
        <v>681</v>
      </c>
      <c r="N301" s="42" t="s">
        <v>200</v>
      </c>
      <c r="O301" s="44"/>
      <c r="P301" s="42" t="s">
        <v>198</v>
      </c>
      <c r="Q301" s="26" t="s">
        <v>270</v>
      </c>
      <c r="R301" s="44"/>
      <c r="S301" s="44"/>
      <c r="T301" s="42" t="s">
        <v>198</v>
      </c>
      <c r="U301" s="26" t="s">
        <v>682</v>
      </c>
      <c r="V301" s="42" t="s">
        <v>200</v>
      </c>
    </row>
    <row r="302" spans="1:22">
      <c r="A302" s="32"/>
      <c r="B302" s="78"/>
      <c r="C302" s="44"/>
      <c r="D302" s="42"/>
      <c r="E302" s="26"/>
      <c r="F302" s="42"/>
      <c r="G302" s="44"/>
      <c r="H302" s="42"/>
      <c r="I302" s="26"/>
      <c r="J302" s="42"/>
      <c r="K302" s="44"/>
      <c r="L302" s="42"/>
      <c r="M302" s="26"/>
      <c r="N302" s="42"/>
      <c r="O302" s="44"/>
      <c r="P302" s="42"/>
      <c r="Q302" s="26"/>
      <c r="R302" s="44"/>
      <c r="S302" s="44"/>
      <c r="T302" s="42"/>
      <c r="U302" s="26"/>
      <c r="V302" s="42"/>
    </row>
    <row r="303" spans="1:22">
      <c r="A303" s="32"/>
      <c r="B303" s="66" t="s">
        <v>142</v>
      </c>
      <c r="C303" s="29"/>
      <c r="D303" s="25" t="s">
        <v>270</v>
      </c>
      <c r="E303" s="25"/>
      <c r="F303" s="29"/>
      <c r="G303" s="29"/>
      <c r="H303" s="25" t="s">
        <v>683</v>
      </c>
      <c r="I303" s="25"/>
      <c r="J303" s="27" t="s">
        <v>200</v>
      </c>
      <c r="K303" s="29"/>
      <c r="L303" s="25" t="s">
        <v>684</v>
      </c>
      <c r="M303" s="25"/>
      <c r="N303" s="27" t="s">
        <v>200</v>
      </c>
      <c r="O303" s="29"/>
      <c r="P303" s="25" t="s">
        <v>270</v>
      </c>
      <c r="Q303" s="25"/>
      <c r="R303" s="29"/>
      <c r="S303" s="29"/>
      <c r="T303" s="25" t="s">
        <v>685</v>
      </c>
      <c r="U303" s="25"/>
      <c r="V303" s="27" t="s">
        <v>200</v>
      </c>
    </row>
    <row r="304" spans="1:22">
      <c r="A304" s="32"/>
      <c r="B304" s="66"/>
      <c r="C304" s="29"/>
      <c r="D304" s="25"/>
      <c r="E304" s="25"/>
      <c r="F304" s="29"/>
      <c r="G304" s="29"/>
      <c r="H304" s="25"/>
      <c r="I304" s="25"/>
      <c r="J304" s="27"/>
      <c r="K304" s="29"/>
      <c r="L304" s="25"/>
      <c r="M304" s="25"/>
      <c r="N304" s="27"/>
      <c r="O304" s="29"/>
      <c r="P304" s="25"/>
      <c r="Q304" s="25"/>
      <c r="R304" s="29"/>
      <c r="S304" s="29"/>
      <c r="T304" s="25"/>
      <c r="U304" s="25"/>
      <c r="V304" s="27"/>
    </row>
    <row r="305" spans="1:22">
      <c r="A305" s="32"/>
      <c r="B305" s="78" t="s">
        <v>143</v>
      </c>
      <c r="C305" s="44"/>
      <c r="D305" s="26" t="s">
        <v>270</v>
      </c>
      <c r="E305" s="26"/>
      <c r="F305" s="44"/>
      <c r="G305" s="44"/>
      <c r="H305" s="26" t="s">
        <v>686</v>
      </c>
      <c r="I305" s="26"/>
      <c r="J305" s="42" t="s">
        <v>200</v>
      </c>
      <c r="K305" s="44"/>
      <c r="L305" s="26" t="s">
        <v>687</v>
      </c>
      <c r="M305" s="26"/>
      <c r="N305" s="42" t="s">
        <v>200</v>
      </c>
      <c r="O305" s="44"/>
      <c r="P305" s="26" t="s">
        <v>270</v>
      </c>
      <c r="Q305" s="26"/>
      <c r="R305" s="44"/>
      <c r="S305" s="44"/>
      <c r="T305" s="26" t="s">
        <v>688</v>
      </c>
      <c r="U305" s="26"/>
      <c r="V305" s="42" t="s">
        <v>200</v>
      </c>
    </row>
    <row r="306" spans="1:22">
      <c r="A306" s="32"/>
      <c r="B306" s="78"/>
      <c r="C306" s="44"/>
      <c r="D306" s="26"/>
      <c r="E306" s="26"/>
      <c r="F306" s="44"/>
      <c r="G306" s="44"/>
      <c r="H306" s="26"/>
      <c r="I306" s="26"/>
      <c r="J306" s="42"/>
      <c r="K306" s="44"/>
      <c r="L306" s="26"/>
      <c r="M306" s="26"/>
      <c r="N306" s="42"/>
      <c r="O306" s="44"/>
      <c r="P306" s="26"/>
      <c r="Q306" s="26"/>
      <c r="R306" s="44"/>
      <c r="S306" s="44"/>
      <c r="T306" s="26"/>
      <c r="U306" s="26"/>
      <c r="V306" s="42"/>
    </row>
    <row r="307" spans="1:22">
      <c r="A307" s="32"/>
      <c r="B307" s="66" t="s">
        <v>145</v>
      </c>
      <c r="C307" s="29"/>
      <c r="D307" s="25" t="s">
        <v>689</v>
      </c>
      <c r="E307" s="25"/>
      <c r="F307" s="27" t="s">
        <v>200</v>
      </c>
      <c r="G307" s="29"/>
      <c r="H307" s="25">
        <v>185</v>
      </c>
      <c r="I307" s="25"/>
      <c r="J307" s="29"/>
      <c r="K307" s="29"/>
      <c r="L307" s="25" t="s">
        <v>690</v>
      </c>
      <c r="M307" s="25"/>
      <c r="N307" s="27" t="s">
        <v>200</v>
      </c>
      <c r="O307" s="29"/>
      <c r="P307" s="25" t="s">
        <v>270</v>
      </c>
      <c r="Q307" s="25"/>
      <c r="R307" s="29"/>
      <c r="S307" s="29"/>
      <c r="T307" s="25" t="s">
        <v>691</v>
      </c>
      <c r="U307" s="25"/>
      <c r="V307" s="27" t="s">
        <v>200</v>
      </c>
    </row>
    <row r="308" spans="1:22" ht="15.75" thickBot="1">
      <c r="A308" s="32"/>
      <c r="B308" s="66"/>
      <c r="C308" s="29"/>
      <c r="D308" s="28"/>
      <c r="E308" s="28"/>
      <c r="F308" s="94"/>
      <c r="G308" s="29"/>
      <c r="H308" s="28"/>
      <c r="I308" s="28"/>
      <c r="J308" s="30"/>
      <c r="K308" s="29"/>
      <c r="L308" s="28"/>
      <c r="M308" s="28"/>
      <c r="N308" s="94"/>
      <c r="O308" s="29"/>
      <c r="P308" s="28"/>
      <c r="Q308" s="28"/>
      <c r="R308" s="30"/>
      <c r="S308" s="29"/>
      <c r="T308" s="28"/>
      <c r="U308" s="28"/>
      <c r="V308" s="94"/>
    </row>
    <row r="309" spans="1:22">
      <c r="A309" s="32"/>
      <c r="B309" s="42" t="s">
        <v>146</v>
      </c>
      <c r="C309" s="44"/>
      <c r="D309" s="71" t="s">
        <v>692</v>
      </c>
      <c r="E309" s="71"/>
      <c r="F309" s="48" t="s">
        <v>200</v>
      </c>
      <c r="G309" s="44"/>
      <c r="H309" s="71" t="s">
        <v>693</v>
      </c>
      <c r="I309" s="71"/>
      <c r="J309" s="48" t="s">
        <v>200</v>
      </c>
      <c r="K309" s="44"/>
      <c r="L309" s="71" t="s">
        <v>694</v>
      </c>
      <c r="M309" s="71"/>
      <c r="N309" s="48" t="s">
        <v>200</v>
      </c>
      <c r="O309" s="44"/>
      <c r="P309" s="71" t="s">
        <v>270</v>
      </c>
      <c r="Q309" s="71"/>
      <c r="R309" s="52"/>
      <c r="S309" s="44"/>
      <c r="T309" s="71" t="s">
        <v>695</v>
      </c>
      <c r="U309" s="71"/>
      <c r="V309" s="48" t="s">
        <v>200</v>
      </c>
    </row>
    <row r="310" spans="1:22">
      <c r="A310" s="32"/>
      <c r="B310" s="42"/>
      <c r="C310" s="44"/>
      <c r="D310" s="72"/>
      <c r="E310" s="72"/>
      <c r="F310" s="60"/>
      <c r="G310" s="44"/>
      <c r="H310" s="72"/>
      <c r="I310" s="72"/>
      <c r="J310" s="60"/>
      <c r="K310" s="44"/>
      <c r="L310" s="72"/>
      <c r="M310" s="72"/>
      <c r="N310" s="60"/>
      <c r="O310" s="44"/>
      <c r="P310" s="72"/>
      <c r="Q310" s="72"/>
      <c r="R310" s="62"/>
      <c r="S310" s="44"/>
      <c r="T310" s="72"/>
      <c r="U310" s="72"/>
      <c r="V310" s="60"/>
    </row>
    <row r="311" spans="1:22">
      <c r="A311" s="32"/>
      <c r="B311" s="27" t="s">
        <v>147</v>
      </c>
      <c r="C311" s="29"/>
      <c r="D311" s="25" t="s">
        <v>270</v>
      </c>
      <c r="E311" s="25"/>
      <c r="F311" s="29"/>
      <c r="G311" s="29"/>
      <c r="H311" s="25" t="s">
        <v>696</v>
      </c>
      <c r="I311" s="25"/>
      <c r="J311" s="27" t="s">
        <v>200</v>
      </c>
      <c r="K311" s="29"/>
      <c r="L311" s="25" t="s">
        <v>270</v>
      </c>
      <c r="M311" s="25"/>
      <c r="N311" s="29"/>
      <c r="O311" s="29"/>
      <c r="P311" s="25" t="s">
        <v>270</v>
      </c>
      <c r="Q311" s="25"/>
      <c r="R311" s="29"/>
      <c r="S311" s="29"/>
      <c r="T311" s="25" t="s">
        <v>696</v>
      </c>
      <c r="U311" s="25"/>
      <c r="V311" s="27" t="s">
        <v>200</v>
      </c>
    </row>
    <row r="312" spans="1:22" ht="15.75" thickBot="1">
      <c r="A312" s="32"/>
      <c r="B312" s="27"/>
      <c r="C312" s="29"/>
      <c r="D312" s="28"/>
      <c r="E312" s="28"/>
      <c r="F312" s="30"/>
      <c r="G312" s="29"/>
      <c r="H312" s="28"/>
      <c r="I312" s="28"/>
      <c r="J312" s="94"/>
      <c r="K312" s="29"/>
      <c r="L312" s="28"/>
      <c r="M312" s="28"/>
      <c r="N312" s="30"/>
      <c r="O312" s="29"/>
      <c r="P312" s="28"/>
      <c r="Q312" s="28"/>
      <c r="R312" s="30"/>
      <c r="S312" s="29"/>
      <c r="T312" s="28"/>
      <c r="U312" s="28"/>
      <c r="V312" s="94"/>
    </row>
    <row r="313" spans="1:22">
      <c r="A313" s="32"/>
      <c r="B313" s="78" t="s">
        <v>148</v>
      </c>
      <c r="C313" s="44"/>
      <c r="D313" s="48" t="s">
        <v>198</v>
      </c>
      <c r="E313" s="71" t="s">
        <v>692</v>
      </c>
      <c r="F313" s="48" t="s">
        <v>200</v>
      </c>
      <c r="G313" s="44"/>
      <c r="H313" s="48" t="s">
        <v>198</v>
      </c>
      <c r="I313" s="71" t="s">
        <v>697</v>
      </c>
      <c r="J313" s="48" t="s">
        <v>200</v>
      </c>
      <c r="K313" s="44"/>
      <c r="L313" s="48" t="s">
        <v>198</v>
      </c>
      <c r="M313" s="71" t="s">
        <v>694</v>
      </c>
      <c r="N313" s="48" t="s">
        <v>200</v>
      </c>
      <c r="O313" s="44"/>
      <c r="P313" s="48" t="s">
        <v>198</v>
      </c>
      <c r="Q313" s="71" t="s">
        <v>270</v>
      </c>
      <c r="R313" s="52"/>
      <c r="S313" s="44"/>
      <c r="T313" s="48" t="s">
        <v>198</v>
      </c>
      <c r="U313" s="71" t="s">
        <v>698</v>
      </c>
      <c r="V313" s="48" t="s">
        <v>200</v>
      </c>
    </row>
    <row r="314" spans="1:22" ht="15.75" thickBot="1">
      <c r="A314" s="32"/>
      <c r="B314" s="78"/>
      <c r="C314" s="44"/>
      <c r="D314" s="49"/>
      <c r="E314" s="63"/>
      <c r="F314" s="49"/>
      <c r="G314" s="44"/>
      <c r="H314" s="49"/>
      <c r="I314" s="63"/>
      <c r="J314" s="49"/>
      <c r="K314" s="44"/>
      <c r="L314" s="49"/>
      <c r="M314" s="63"/>
      <c r="N314" s="49"/>
      <c r="O314" s="44"/>
      <c r="P314" s="49"/>
      <c r="Q314" s="63"/>
      <c r="R314" s="53"/>
      <c r="S314" s="44"/>
      <c r="T314" s="49"/>
      <c r="U314" s="63"/>
      <c r="V314" s="49"/>
    </row>
    <row r="315" spans="1:22">
      <c r="A315" s="32"/>
      <c r="B315" s="10" t="s">
        <v>659</v>
      </c>
      <c r="C315" s="14"/>
      <c r="D315" s="57"/>
      <c r="E315" s="57"/>
      <c r="F315" s="57"/>
      <c r="G315" s="14"/>
      <c r="H315" s="57"/>
      <c r="I315" s="57"/>
      <c r="J315" s="57"/>
      <c r="K315" s="14"/>
      <c r="L315" s="57"/>
      <c r="M315" s="57"/>
      <c r="N315" s="57"/>
      <c r="O315" s="14"/>
      <c r="P315" s="57"/>
      <c r="Q315" s="57"/>
      <c r="R315" s="57"/>
      <c r="S315" s="14"/>
      <c r="T315" s="57"/>
      <c r="U315" s="57"/>
      <c r="V315" s="57"/>
    </row>
    <row r="316" spans="1:22">
      <c r="A316" s="32"/>
      <c r="B316" s="78" t="s">
        <v>150</v>
      </c>
      <c r="C316" s="44"/>
      <c r="D316" s="42" t="s">
        <v>198</v>
      </c>
      <c r="E316" s="43">
        <v>689641</v>
      </c>
      <c r="F316" s="44"/>
      <c r="G316" s="44"/>
      <c r="H316" s="42" t="s">
        <v>198</v>
      </c>
      <c r="I316" s="26" t="s">
        <v>270</v>
      </c>
      <c r="J316" s="44"/>
      <c r="K316" s="44"/>
      <c r="L316" s="42" t="s">
        <v>198</v>
      </c>
      <c r="M316" s="26" t="s">
        <v>270</v>
      </c>
      <c r="N316" s="44"/>
      <c r="O316" s="44"/>
      <c r="P316" s="42" t="s">
        <v>198</v>
      </c>
      <c r="Q316" s="26" t="s">
        <v>270</v>
      </c>
      <c r="R316" s="44"/>
      <c r="S316" s="44"/>
      <c r="T316" s="42" t="s">
        <v>198</v>
      </c>
      <c r="U316" s="43">
        <v>689641</v>
      </c>
      <c r="V316" s="44"/>
    </row>
    <row r="317" spans="1:22">
      <c r="A317" s="32"/>
      <c r="B317" s="78"/>
      <c r="C317" s="44"/>
      <c r="D317" s="42"/>
      <c r="E317" s="43"/>
      <c r="F317" s="44"/>
      <c r="G317" s="44"/>
      <c r="H317" s="42"/>
      <c r="I317" s="26"/>
      <c r="J317" s="44"/>
      <c r="K317" s="44"/>
      <c r="L317" s="42"/>
      <c r="M317" s="26"/>
      <c r="N317" s="44"/>
      <c r="O317" s="44"/>
      <c r="P317" s="42"/>
      <c r="Q317" s="26"/>
      <c r="R317" s="44"/>
      <c r="S317" s="44"/>
      <c r="T317" s="42"/>
      <c r="U317" s="43"/>
      <c r="V317" s="44"/>
    </row>
    <row r="318" spans="1:22">
      <c r="A318" s="32"/>
      <c r="B318" s="66" t="s">
        <v>151</v>
      </c>
      <c r="C318" s="29"/>
      <c r="D318" s="25" t="s">
        <v>699</v>
      </c>
      <c r="E318" s="25"/>
      <c r="F318" s="27" t="s">
        <v>200</v>
      </c>
      <c r="G318" s="29"/>
      <c r="H318" s="25" t="s">
        <v>270</v>
      </c>
      <c r="I318" s="25"/>
      <c r="J318" s="29"/>
      <c r="K318" s="29"/>
      <c r="L318" s="25" t="s">
        <v>270</v>
      </c>
      <c r="M318" s="25"/>
      <c r="N318" s="29"/>
      <c r="O318" s="29"/>
      <c r="P318" s="25" t="s">
        <v>270</v>
      </c>
      <c r="Q318" s="25"/>
      <c r="R318" s="29"/>
      <c r="S318" s="29"/>
      <c r="T318" s="25" t="s">
        <v>699</v>
      </c>
      <c r="U318" s="25"/>
      <c r="V318" s="27" t="s">
        <v>200</v>
      </c>
    </row>
    <row r="319" spans="1:22">
      <c r="A319" s="32"/>
      <c r="B319" s="66"/>
      <c r="C319" s="29"/>
      <c r="D319" s="25"/>
      <c r="E319" s="25"/>
      <c r="F319" s="27"/>
      <c r="G319" s="29"/>
      <c r="H319" s="25"/>
      <c r="I319" s="25"/>
      <c r="J319" s="29"/>
      <c r="K319" s="29"/>
      <c r="L319" s="25"/>
      <c r="M319" s="25"/>
      <c r="N319" s="29"/>
      <c r="O319" s="29"/>
      <c r="P319" s="25"/>
      <c r="Q319" s="25"/>
      <c r="R319" s="29"/>
      <c r="S319" s="29"/>
      <c r="T319" s="25"/>
      <c r="U319" s="25"/>
      <c r="V319" s="27"/>
    </row>
    <row r="320" spans="1:22">
      <c r="A320" s="32"/>
      <c r="B320" s="78" t="s">
        <v>660</v>
      </c>
      <c r="C320" s="44"/>
      <c r="D320" s="26" t="s">
        <v>700</v>
      </c>
      <c r="E320" s="26"/>
      <c r="F320" s="42" t="s">
        <v>200</v>
      </c>
      <c r="G320" s="44"/>
      <c r="H320" s="26" t="s">
        <v>701</v>
      </c>
      <c r="I320" s="26"/>
      <c r="J320" s="42" t="s">
        <v>200</v>
      </c>
      <c r="K320" s="44"/>
      <c r="L320" s="26" t="s">
        <v>270</v>
      </c>
      <c r="M320" s="26"/>
      <c r="N320" s="44"/>
      <c r="O320" s="44"/>
      <c r="P320" s="26" t="s">
        <v>270</v>
      </c>
      <c r="Q320" s="26"/>
      <c r="R320" s="44"/>
      <c r="S320" s="44"/>
      <c r="T320" s="26" t="s">
        <v>702</v>
      </c>
      <c r="U320" s="26"/>
      <c r="V320" s="42" t="s">
        <v>200</v>
      </c>
    </row>
    <row r="321" spans="1:22">
      <c r="A321" s="32"/>
      <c r="B321" s="78"/>
      <c r="C321" s="44"/>
      <c r="D321" s="26"/>
      <c r="E321" s="26"/>
      <c r="F321" s="42"/>
      <c r="G321" s="44"/>
      <c r="H321" s="26"/>
      <c r="I321" s="26"/>
      <c r="J321" s="42"/>
      <c r="K321" s="44"/>
      <c r="L321" s="26"/>
      <c r="M321" s="26"/>
      <c r="N321" s="44"/>
      <c r="O321" s="44"/>
      <c r="P321" s="26"/>
      <c r="Q321" s="26"/>
      <c r="R321" s="44"/>
      <c r="S321" s="44"/>
      <c r="T321" s="26"/>
      <c r="U321" s="26"/>
      <c r="V321" s="42"/>
    </row>
    <row r="322" spans="1:22">
      <c r="A322" s="32"/>
      <c r="B322" s="66" t="s">
        <v>153</v>
      </c>
      <c r="C322" s="29"/>
      <c r="D322" s="46">
        <v>2730</v>
      </c>
      <c r="E322" s="46"/>
      <c r="F322" s="29"/>
      <c r="G322" s="29"/>
      <c r="H322" s="25" t="s">
        <v>270</v>
      </c>
      <c r="I322" s="25"/>
      <c r="J322" s="29"/>
      <c r="K322" s="29"/>
      <c r="L322" s="25" t="s">
        <v>270</v>
      </c>
      <c r="M322" s="25"/>
      <c r="N322" s="29"/>
      <c r="O322" s="29"/>
      <c r="P322" s="25" t="s">
        <v>270</v>
      </c>
      <c r="Q322" s="25"/>
      <c r="R322" s="29"/>
      <c r="S322" s="29"/>
      <c r="T322" s="46">
        <v>2730</v>
      </c>
      <c r="U322" s="46"/>
      <c r="V322" s="29"/>
    </row>
    <row r="323" spans="1:22">
      <c r="A323" s="32"/>
      <c r="B323" s="66"/>
      <c r="C323" s="29"/>
      <c r="D323" s="46"/>
      <c r="E323" s="46"/>
      <c r="F323" s="29"/>
      <c r="G323" s="29"/>
      <c r="H323" s="25"/>
      <c r="I323" s="25"/>
      <c r="J323" s="29"/>
      <c r="K323" s="29"/>
      <c r="L323" s="25"/>
      <c r="M323" s="25"/>
      <c r="N323" s="29"/>
      <c r="O323" s="29"/>
      <c r="P323" s="25"/>
      <c r="Q323" s="25"/>
      <c r="R323" s="29"/>
      <c r="S323" s="29"/>
      <c r="T323" s="46"/>
      <c r="U323" s="46"/>
      <c r="V323" s="29"/>
    </row>
    <row r="324" spans="1:22">
      <c r="A324" s="32"/>
      <c r="B324" s="78" t="s">
        <v>154</v>
      </c>
      <c r="C324" s="44"/>
      <c r="D324" s="26" t="s">
        <v>703</v>
      </c>
      <c r="E324" s="26"/>
      <c r="F324" s="42" t="s">
        <v>200</v>
      </c>
      <c r="G324" s="44"/>
      <c r="H324" s="26" t="s">
        <v>270</v>
      </c>
      <c r="I324" s="26"/>
      <c r="J324" s="44"/>
      <c r="K324" s="44"/>
      <c r="L324" s="26" t="s">
        <v>270</v>
      </c>
      <c r="M324" s="26"/>
      <c r="N324" s="44"/>
      <c r="O324" s="44"/>
      <c r="P324" s="26" t="s">
        <v>270</v>
      </c>
      <c r="Q324" s="26"/>
      <c r="R324" s="44"/>
      <c r="S324" s="44"/>
      <c r="T324" s="26" t="s">
        <v>703</v>
      </c>
      <c r="U324" s="26"/>
      <c r="V324" s="42" t="s">
        <v>200</v>
      </c>
    </row>
    <row r="325" spans="1:22">
      <c r="A325" s="32"/>
      <c r="B325" s="78"/>
      <c r="C325" s="44"/>
      <c r="D325" s="26"/>
      <c r="E325" s="26"/>
      <c r="F325" s="42"/>
      <c r="G325" s="44"/>
      <c r="H325" s="26"/>
      <c r="I325" s="26"/>
      <c r="J325" s="44"/>
      <c r="K325" s="44"/>
      <c r="L325" s="26"/>
      <c r="M325" s="26"/>
      <c r="N325" s="44"/>
      <c r="O325" s="44"/>
      <c r="P325" s="26"/>
      <c r="Q325" s="26"/>
      <c r="R325" s="44"/>
      <c r="S325" s="44"/>
      <c r="T325" s="26"/>
      <c r="U325" s="26"/>
      <c r="V325" s="42"/>
    </row>
    <row r="326" spans="1:22">
      <c r="A326" s="32"/>
      <c r="B326" s="66" t="s">
        <v>155</v>
      </c>
      <c r="C326" s="29"/>
      <c r="D326" s="25" t="s">
        <v>704</v>
      </c>
      <c r="E326" s="25"/>
      <c r="F326" s="27" t="s">
        <v>200</v>
      </c>
      <c r="G326" s="29"/>
      <c r="H326" s="25" t="s">
        <v>270</v>
      </c>
      <c r="I326" s="25"/>
      <c r="J326" s="29"/>
      <c r="K326" s="29"/>
      <c r="L326" s="25" t="s">
        <v>270</v>
      </c>
      <c r="M326" s="25"/>
      <c r="N326" s="29"/>
      <c r="O326" s="29"/>
      <c r="P326" s="25" t="s">
        <v>270</v>
      </c>
      <c r="Q326" s="25"/>
      <c r="R326" s="29"/>
      <c r="S326" s="29"/>
      <c r="T326" s="25" t="s">
        <v>704</v>
      </c>
      <c r="U326" s="25"/>
      <c r="V326" s="27" t="s">
        <v>200</v>
      </c>
    </row>
    <row r="327" spans="1:22">
      <c r="A327" s="32"/>
      <c r="B327" s="66"/>
      <c r="C327" s="29"/>
      <c r="D327" s="25"/>
      <c r="E327" s="25"/>
      <c r="F327" s="27"/>
      <c r="G327" s="29"/>
      <c r="H327" s="25"/>
      <c r="I327" s="25"/>
      <c r="J327" s="29"/>
      <c r="K327" s="29"/>
      <c r="L327" s="25"/>
      <c r="M327" s="25"/>
      <c r="N327" s="29"/>
      <c r="O327" s="29"/>
      <c r="P327" s="25"/>
      <c r="Q327" s="25"/>
      <c r="R327" s="29"/>
      <c r="S327" s="29"/>
      <c r="T327" s="25"/>
      <c r="U327" s="25"/>
      <c r="V327" s="27"/>
    </row>
    <row r="328" spans="1:22">
      <c r="A328" s="32"/>
      <c r="B328" s="78" t="s">
        <v>126</v>
      </c>
      <c r="C328" s="44"/>
      <c r="D328" s="43">
        <v>5942</v>
      </c>
      <c r="E328" s="43"/>
      <c r="F328" s="44"/>
      <c r="G328" s="44"/>
      <c r="H328" s="26" t="s">
        <v>270</v>
      </c>
      <c r="I328" s="26"/>
      <c r="J328" s="44"/>
      <c r="K328" s="44"/>
      <c r="L328" s="26" t="s">
        <v>270</v>
      </c>
      <c r="M328" s="26"/>
      <c r="N328" s="44"/>
      <c r="O328" s="44"/>
      <c r="P328" s="26" t="s">
        <v>270</v>
      </c>
      <c r="Q328" s="26"/>
      <c r="R328" s="44"/>
      <c r="S328" s="44"/>
      <c r="T328" s="43">
        <v>5942</v>
      </c>
      <c r="U328" s="43"/>
      <c r="V328" s="44"/>
    </row>
    <row r="329" spans="1:22">
      <c r="A329" s="32"/>
      <c r="B329" s="78"/>
      <c r="C329" s="44"/>
      <c r="D329" s="43"/>
      <c r="E329" s="43"/>
      <c r="F329" s="44"/>
      <c r="G329" s="44"/>
      <c r="H329" s="26"/>
      <c r="I329" s="26"/>
      <c r="J329" s="44"/>
      <c r="K329" s="44"/>
      <c r="L329" s="26"/>
      <c r="M329" s="26"/>
      <c r="N329" s="44"/>
      <c r="O329" s="44"/>
      <c r="P329" s="26"/>
      <c r="Q329" s="26"/>
      <c r="R329" s="44"/>
      <c r="S329" s="44"/>
      <c r="T329" s="43"/>
      <c r="U329" s="43"/>
      <c r="V329" s="44"/>
    </row>
    <row r="330" spans="1:22">
      <c r="A330" s="32"/>
      <c r="B330" s="66" t="s">
        <v>663</v>
      </c>
      <c r="C330" s="29"/>
      <c r="D330" s="25" t="s">
        <v>705</v>
      </c>
      <c r="E330" s="25"/>
      <c r="F330" s="27" t="s">
        <v>200</v>
      </c>
      <c r="G330" s="29"/>
      <c r="H330" s="25" t="s">
        <v>270</v>
      </c>
      <c r="I330" s="25"/>
      <c r="J330" s="29"/>
      <c r="K330" s="29"/>
      <c r="L330" s="25" t="s">
        <v>270</v>
      </c>
      <c r="M330" s="25"/>
      <c r="N330" s="29"/>
      <c r="O330" s="29"/>
      <c r="P330" s="46">
        <v>665812</v>
      </c>
      <c r="Q330" s="46"/>
      <c r="R330" s="29"/>
      <c r="S330" s="29"/>
      <c r="T330" s="25" t="s">
        <v>270</v>
      </c>
      <c r="U330" s="25"/>
      <c r="V330" s="29"/>
    </row>
    <row r="331" spans="1:22">
      <c r="A331" s="32"/>
      <c r="B331" s="66"/>
      <c r="C331" s="29"/>
      <c r="D331" s="25"/>
      <c r="E331" s="25"/>
      <c r="F331" s="27"/>
      <c r="G331" s="29"/>
      <c r="H331" s="25"/>
      <c r="I331" s="25"/>
      <c r="J331" s="29"/>
      <c r="K331" s="29"/>
      <c r="L331" s="25"/>
      <c r="M331" s="25"/>
      <c r="N331" s="29"/>
      <c r="O331" s="29"/>
      <c r="P331" s="46"/>
      <c r="Q331" s="46"/>
      <c r="R331" s="29"/>
      <c r="S331" s="29"/>
      <c r="T331" s="25"/>
      <c r="U331" s="25"/>
      <c r="V331" s="29"/>
    </row>
    <row r="332" spans="1:22">
      <c r="A332" s="32"/>
      <c r="B332" s="78" t="s">
        <v>666</v>
      </c>
      <c r="C332" s="44"/>
      <c r="D332" s="26" t="s">
        <v>270</v>
      </c>
      <c r="E332" s="26"/>
      <c r="F332" s="44"/>
      <c r="G332" s="44"/>
      <c r="H332" s="43">
        <v>636883</v>
      </c>
      <c r="I332" s="43"/>
      <c r="J332" s="44"/>
      <c r="K332" s="44"/>
      <c r="L332" s="43">
        <v>28929</v>
      </c>
      <c r="M332" s="43"/>
      <c r="N332" s="44"/>
      <c r="O332" s="44"/>
      <c r="P332" s="26" t="s">
        <v>705</v>
      </c>
      <c r="Q332" s="26"/>
      <c r="R332" s="42" t="s">
        <v>200</v>
      </c>
      <c r="S332" s="44"/>
      <c r="T332" s="26" t="s">
        <v>270</v>
      </c>
      <c r="U332" s="26"/>
      <c r="V332" s="44"/>
    </row>
    <row r="333" spans="1:22" ht="15.75" thickBot="1">
      <c r="A333" s="32"/>
      <c r="B333" s="78"/>
      <c r="C333" s="44"/>
      <c r="D333" s="63"/>
      <c r="E333" s="63"/>
      <c r="F333" s="53"/>
      <c r="G333" s="44"/>
      <c r="H333" s="51"/>
      <c r="I333" s="51"/>
      <c r="J333" s="53"/>
      <c r="K333" s="44"/>
      <c r="L333" s="51"/>
      <c r="M333" s="51"/>
      <c r="N333" s="53"/>
      <c r="O333" s="44"/>
      <c r="P333" s="63"/>
      <c r="Q333" s="63"/>
      <c r="R333" s="49"/>
      <c r="S333" s="44"/>
      <c r="T333" s="63"/>
      <c r="U333" s="63"/>
      <c r="V333" s="53"/>
    </row>
    <row r="334" spans="1:22">
      <c r="A334" s="32"/>
      <c r="B334" s="27" t="s">
        <v>706</v>
      </c>
      <c r="C334" s="29"/>
      <c r="D334" s="73" t="s">
        <v>707</v>
      </c>
      <c r="E334" s="73"/>
      <c r="F334" s="40" t="s">
        <v>200</v>
      </c>
      <c r="G334" s="29"/>
      <c r="H334" s="55">
        <v>631995</v>
      </c>
      <c r="I334" s="55"/>
      <c r="J334" s="57"/>
      <c r="K334" s="29"/>
      <c r="L334" s="55">
        <v>28929</v>
      </c>
      <c r="M334" s="55"/>
      <c r="N334" s="57"/>
      <c r="O334" s="29"/>
      <c r="P334" s="73" t="s">
        <v>270</v>
      </c>
      <c r="Q334" s="73"/>
      <c r="R334" s="57"/>
      <c r="S334" s="29"/>
      <c r="T334" s="55">
        <v>657953</v>
      </c>
      <c r="U334" s="55"/>
      <c r="V334" s="57"/>
    </row>
    <row r="335" spans="1:22">
      <c r="A335" s="32"/>
      <c r="B335" s="27"/>
      <c r="C335" s="29"/>
      <c r="D335" s="25"/>
      <c r="E335" s="25"/>
      <c r="F335" s="27"/>
      <c r="G335" s="29"/>
      <c r="H335" s="46"/>
      <c r="I335" s="46"/>
      <c r="J335" s="29"/>
      <c r="K335" s="29"/>
      <c r="L335" s="46"/>
      <c r="M335" s="46"/>
      <c r="N335" s="29"/>
      <c r="O335" s="29"/>
      <c r="P335" s="25"/>
      <c r="Q335" s="25"/>
      <c r="R335" s="29"/>
      <c r="S335" s="29"/>
      <c r="T335" s="46"/>
      <c r="U335" s="46"/>
      <c r="V335" s="29"/>
    </row>
    <row r="336" spans="1:22">
      <c r="A336" s="32"/>
      <c r="B336" s="42" t="s">
        <v>157</v>
      </c>
      <c r="C336" s="44"/>
      <c r="D336" s="26" t="s">
        <v>270</v>
      </c>
      <c r="E336" s="26"/>
      <c r="F336" s="44"/>
      <c r="G336" s="44"/>
      <c r="H336" s="26" t="s">
        <v>270</v>
      </c>
      <c r="I336" s="26"/>
      <c r="J336" s="44"/>
      <c r="K336" s="44"/>
      <c r="L336" s="26" t="s">
        <v>270</v>
      </c>
      <c r="M336" s="26"/>
      <c r="N336" s="44"/>
      <c r="O336" s="44"/>
      <c r="P336" s="26" t="s">
        <v>270</v>
      </c>
      <c r="Q336" s="26"/>
      <c r="R336" s="44"/>
      <c r="S336" s="44"/>
      <c r="T336" s="26" t="s">
        <v>270</v>
      </c>
      <c r="U336" s="26"/>
      <c r="V336" s="44"/>
    </row>
    <row r="337" spans="1:22" ht="15.75" thickBot="1">
      <c r="A337" s="32"/>
      <c r="B337" s="42"/>
      <c r="C337" s="44"/>
      <c r="D337" s="63"/>
      <c r="E337" s="63"/>
      <c r="F337" s="53"/>
      <c r="G337" s="44"/>
      <c r="H337" s="63"/>
      <c r="I337" s="63"/>
      <c r="J337" s="53"/>
      <c r="K337" s="44"/>
      <c r="L337" s="63"/>
      <c r="M337" s="63"/>
      <c r="N337" s="53"/>
      <c r="O337" s="44"/>
      <c r="P337" s="63"/>
      <c r="Q337" s="63"/>
      <c r="R337" s="53"/>
      <c r="S337" s="44"/>
      <c r="T337" s="63"/>
      <c r="U337" s="63"/>
      <c r="V337" s="53"/>
    </row>
    <row r="338" spans="1:22">
      <c r="A338" s="32"/>
      <c r="B338" s="66" t="s">
        <v>708</v>
      </c>
      <c r="C338" s="29"/>
      <c r="D338" s="40" t="s">
        <v>198</v>
      </c>
      <c r="E338" s="73" t="s">
        <v>707</v>
      </c>
      <c r="F338" s="40" t="s">
        <v>200</v>
      </c>
      <c r="G338" s="29"/>
      <c r="H338" s="40" t="s">
        <v>198</v>
      </c>
      <c r="I338" s="55">
        <v>631995</v>
      </c>
      <c r="J338" s="57"/>
      <c r="K338" s="29"/>
      <c r="L338" s="40" t="s">
        <v>198</v>
      </c>
      <c r="M338" s="55">
        <v>28929</v>
      </c>
      <c r="N338" s="57"/>
      <c r="O338" s="29"/>
      <c r="P338" s="40" t="s">
        <v>198</v>
      </c>
      <c r="Q338" s="73" t="s">
        <v>270</v>
      </c>
      <c r="R338" s="57"/>
      <c r="S338" s="29"/>
      <c r="T338" s="40" t="s">
        <v>198</v>
      </c>
      <c r="U338" s="55">
        <v>657953</v>
      </c>
      <c r="V338" s="57"/>
    </row>
    <row r="339" spans="1:22" ht="15.75" thickBot="1">
      <c r="A339" s="32"/>
      <c r="B339" s="66"/>
      <c r="C339" s="29"/>
      <c r="D339" s="94"/>
      <c r="E339" s="28"/>
      <c r="F339" s="94"/>
      <c r="G339" s="29"/>
      <c r="H339" s="94"/>
      <c r="I339" s="47"/>
      <c r="J339" s="30"/>
      <c r="K339" s="29"/>
      <c r="L339" s="94"/>
      <c r="M339" s="47"/>
      <c r="N339" s="30"/>
      <c r="O339" s="29"/>
      <c r="P339" s="94"/>
      <c r="Q339" s="28"/>
      <c r="R339" s="30"/>
      <c r="S339" s="29"/>
      <c r="T339" s="94"/>
      <c r="U339" s="47"/>
      <c r="V339" s="30"/>
    </row>
    <row r="340" spans="1:22">
      <c r="A340" s="32"/>
      <c r="B340" s="42" t="s">
        <v>159</v>
      </c>
      <c r="C340" s="44"/>
      <c r="D340" s="71" t="s">
        <v>270</v>
      </c>
      <c r="E340" s="71"/>
      <c r="F340" s="52"/>
      <c r="G340" s="44"/>
      <c r="H340" s="71" t="s">
        <v>270</v>
      </c>
      <c r="I340" s="71"/>
      <c r="J340" s="52"/>
      <c r="K340" s="44"/>
      <c r="L340" s="71">
        <v>482</v>
      </c>
      <c r="M340" s="71"/>
      <c r="N340" s="52"/>
      <c r="O340" s="44"/>
      <c r="P340" s="71" t="s">
        <v>270</v>
      </c>
      <c r="Q340" s="71"/>
      <c r="R340" s="52"/>
      <c r="S340" s="44"/>
      <c r="T340" s="71">
        <v>482</v>
      </c>
      <c r="U340" s="71"/>
      <c r="V340" s="52"/>
    </row>
    <row r="341" spans="1:22">
      <c r="A341" s="32"/>
      <c r="B341" s="42"/>
      <c r="C341" s="44"/>
      <c r="D341" s="72"/>
      <c r="E341" s="72"/>
      <c r="F341" s="62"/>
      <c r="G341" s="44"/>
      <c r="H341" s="72"/>
      <c r="I341" s="72"/>
      <c r="J341" s="62"/>
      <c r="K341" s="44"/>
      <c r="L341" s="72"/>
      <c r="M341" s="72"/>
      <c r="N341" s="62"/>
      <c r="O341" s="44"/>
      <c r="P341" s="72"/>
      <c r="Q341" s="72"/>
      <c r="R341" s="62"/>
      <c r="S341" s="44"/>
      <c r="T341" s="72"/>
      <c r="U341" s="72"/>
      <c r="V341" s="62"/>
    </row>
    <row r="342" spans="1:22">
      <c r="A342" s="32"/>
      <c r="B342" s="27" t="s">
        <v>672</v>
      </c>
      <c r="C342" s="29"/>
      <c r="D342" s="25" t="s">
        <v>709</v>
      </c>
      <c r="E342" s="25"/>
      <c r="F342" s="27" t="s">
        <v>200</v>
      </c>
      <c r="G342" s="29"/>
      <c r="H342" s="46">
        <v>12916</v>
      </c>
      <c r="I342" s="46"/>
      <c r="J342" s="29"/>
      <c r="K342" s="29"/>
      <c r="L342" s="46">
        <v>1527</v>
      </c>
      <c r="M342" s="46"/>
      <c r="N342" s="29"/>
      <c r="O342" s="29"/>
      <c r="P342" s="25" t="s">
        <v>270</v>
      </c>
      <c r="Q342" s="25"/>
      <c r="R342" s="29"/>
      <c r="S342" s="29"/>
      <c r="T342" s="25" t="s">
        <v>710</v>
      </c>
      <c r="U342" s="25"/>
      <c r="V342" s="27" t="s">
        <v>200</v>
      </c>
    </row>
    <row r="343" spans="1:22">
      <c r="A343" s="32"/>
      <c r="B343" s="27"/>
      <c r="C343" s="29"/>
      <c r="D343" s="25"/>
      <c r="E343" s="25"/>
      <c r="F343" s="27"/>
      <c r="G343" s="29"/>
      <c r="H343" s="46"/>
      <c r="I343" s="46"/>
      <c r="J343" s="29"/>
      <c r="K343" s="29"/>
      <c r="L343" s="46"/>
      <c r="M343" s="46"/>
      <c r="N343" s="29"/>
      <c r="O343" s="29"/>
      <c r="P343" s="25"/>
      <c r="Q343" s="25"/>
      <c r="R343" s="29"/>
      <c r="S343" s="29"/>
      <c r="T343" s="25"/>
      <c r="U343" s="25"/>
      <c r="V343" s="27"/>
    </row>
    <row r="344" spans="1:22">
      <c r="A344" s="32"/>
      <c r="B344" s="42" t="s">
        <v>161</v>
      </c>
      <c r="C344" s="44"/>
      <c r="D344" s="43">
        <v>104310</v>
      </c>
      <c r="E344" s="43"/>
      <c r="F344" s="44"/>
      <c r="G344" s="44"/>
      <c r="H344" s="26" t="s">
        <v>270</v>
      </c>
      <c r="I344" s="26"/>
      <c r="J344" s="44"/>
      <c r="K344" s="44"/>
      <c r="L344" s="43">
        <v>30109</v>
      </c>
      <c r="M344" s="43"/>
      <c r="N344" s="44"/>
      <c r="O344" s="44"/>
      <c r="P344" s="26" t="s">
        <v>270</v>
      </c>
      <c r="Q344" s="26"/>
      <c r="R344" s="44"/>
      <c r="S344" s="44"/>
      <c r="T344" s="43">
        <v>134419</v>
      </c>
      <c r="U344" s="43"/>
      <c r="V344" s="44"/>
    </row>
    <row r="345" spans="1:22">
      <c r="A345" s="32"/>
      <c r="B345" s="42"/>
      <c r="C345" s="44"/>
      <c r="D345" s="43"/>
      <c r="E345" s="43"/>
      <c r="F345" s="44"/>
      <c r="G345" s="44"/>
      <c r="H345" s="26"/>
      <c r="I345" s="26"/>
      <c r="J345" s="44"/>
      <c r="K345" s="44"/>
      <c r="L345" s="43"/>
      <c r="M345" s="43"/>
      <c r="N345" s="44"/>
      <c r="O345" s="44"/>
      <c r="P345" s="26"/>
      <c r="Q345" s="26"/>
      <c r="R345" s="44"/>
      <c r="S345" s="44"/>
      <c r="T345" s="43"/>
      <c r="U345" s="43"/>
      <c r="V345" s="44"/>
    </row>
    <row r="346" spans="1:22">
      <c r="A346" s="32"/>
      <c r="B346" s="27" t="s">
        <v>162</v>
      </c>
      <c r="C346" s="29"/>
      <c r="D346" s="25" t="s">
        <v>270</v>
      </c>
      <c r="E346" s="25"/>
      <c r="F346" s="29"/>
      <c r="G346" s="29"/>
      <c r="H346" s="46">
        <v>4803</v>
      </c>
      <c r="I346" s="46"/>
      <c r="J346" s="29"/>
      <c r="K346" s="29"/>
      <c r="L346" s="25" t="s">
        <v>270</v>
      </c>
      <c r="M346" s="25"/>
      <c r="N346" s="29"/>
      <c r="O346" s="29"/>
      <c r="P346" s="25" t="s">
        <v>270</v>
      </c>
      <c r="Q346" s="25"/>
      <c r="R346" s="29"/>
      <c r="S346" s="29"/>
      <c r="T346" s="46">
        <v>4803</v>
      </c>
      <c r="U346" s="46"/>
      <c r="V346" s="29"/>
    </row>
    <row r="347" spans="1:22">
      <c r="A347" s="32"/>
      <c r="B347" s="27"/>
      <c r="C347" s="29"/>
      <c r="D347" s="25"/>
      <c r="E347" s="25"/>
      <c r="F347" s="29"/>
      <c r="G347" s="29"/>
      <c r="H347" s="46"/>
      <c r="I347" s="46"/>
      <c r="J347" s="29"/>
      <c r="K347" s="29"/>
      <c r="L347" s="25"/>
      <c r="M347" s="25"/>
      <c r="N347" s="29"/>
      <c r="O347" s="29"/>
      <c r="P347" s="25"/>
      <c r="Q347" s="25"/>
      <c r="R347" s="29"/>
      <c r="S347" s="29"/>
      <c r="T347" s="46"/>
      <c r="U347" s="46"/>
      <c r="V347" s="29"/>
    </row>
    <row r="348" spans="1:22">
      <c r="A348" s="32"/>
      <c r="B348" s="23"/>
      <c r="C348" s="23"/>
      <c r="D348" s="23"/>
      <c r="E348" s="23"/>
      <c r="F348" s="23"/>
      <c r="G348" s="23"/>
      <c r="H348" s="23"/>
      <c r="I348" s="23"/>
      <c r="J348" s="23"/>
      <c r="K348" s="23"/>
      <c r="L348" s="23"/>
      <c r="M348" s="23"/>
      <c r="N348" s="23"/>
      <c r="O348" s="23"/>
      <c r="P348" s="23"/>
      <c r="Q348" s="23"/>
      <c r="R348" s="23"/>
      <c r="S348" s="23"/>
      <c r="T348" s="23"/>
      <c r="U348" s="23"/>
      <c r="V348" s="23"/>
    </row>
    <row r="349" spans="1:22">
      <c r="A349" s="32"/>
      <c r="B349" s="13"/>
      <c r="C349" s="13"/>
      <c r="D349" s="13"/>
      <c r="E349" s="13"/>
      <c r="F349" s="13"/>
      <c r="G349" s="13"/>
      <c r="H349" s="13"/>
      <c r="I349" s="13"/>
      <c r="J349" s="13"/>
      <c r="K349" s="13"/>
      <c r="L349" s="13"/>
      <c r="M349" s="13"/>
      <c r="N349" s="13"/>
      <c r="O349" s="13"/>
      <c r="P349" s="13"/>
      <c r="Q349" s="13"/>
      <c r="R349" s="13"/>
      <c r="S349" s="13"/>
      <c r="T349" s="13"/>
      <c r="U349" s="13"/>
      <c r="V349" s="13"/>
    </row>
    <row r="350" spans="1:22">
      <c r="A350" s="32"/>
      <c r="B350" s="42" t="s">
        <v>711</v>
      </c>
      <c r="C350" s="44"/>
      <c r="D350" s="43">
        <v>4477</v>
      </c>
      <c r="E350" s="43"/>
      <c r="F350" s="44"/>
      <c r="G350" s="44"/>
      <c r="H350" s="26" t="s">
        <v>270</v>
      </c>
      <c r="I350" s="26"/>
      <c r="J350" s="44"/>
      <c r="K350" s="44"/>
      <c r="L350" s="26" t="s">
        <v>270</v>
      </c>
      <c r="M350" s="26"/>
      <c r="N350" s="44"/>
      <c r="O350" s="44"/>
      <c r="P350" s="26" t="s">
        <v>270</v>
      </c>
      <c r="Q350" s="26"/>
      <c r="R350" s="44"/>
      <c r="S350" s="44"/>
      <c r="T350" s="43">
        <v>4477</v>
      </c>
      <c r="U350" s="43"/>
      <c r="V350" s="44"/>
    </row>
    <row r="351" spans="1:22" ht="15.75" thickBot="1">
      <c r="A351" s="32"/>
      <c r="B351" s="42"/>
      <c r="C351" s="44"/>
      <c r="D351" s="51"/>
      <c r="E351" s="51"/>
      <c r="F351" s="53"/>
      <c r="G351" s="44"/>
      <c r="H351" s="63"/>
      <c r="I351" s="63"/>
      <c r="J351" s="53"/>
      <c r="K351" s="44"/>
      <c r="L351" s="63"/>
      <c r="M351" s="63"/>
      <c r="N351" s="53"/>
      <c r="O351" s="44"/>
      <c r="P351" s="63"/>
      <c r="Q351" s="63"/>
      <c r="R351" s="53"/>
      <c r="S351" s="44"/>
      <c r="T351" s="51"/>
      <c r="U351" s="51"/>
      <c r="V351" s="53"/>
    </row>
    <row r="352" spans="1:22">
      <c r="A352" s="32"/>
      <c r="B352" s="27" t="s">
        <v>164</v>
      </c>
      <c r="C352" s="29"/>
      <c r="D352" s="40" t="s">
        <v>198</v>
      </c>
      <c r="E352" s="55">
        <v>82476</v>
      </c>
      <c r="F352" s="57"/>
      <c r="G352" s="29"/>
      <c r="H352" s="40" t="s">
        <v>198</v>
      </c>
      <c r="I352" s="55">
        <v>8113</v>
      </c>
      <c r="J352" s="57"/>
      <c r="K352" s="29"/>
      <c r="L352" s="40" t="s">
        <v>198</v>
      </c>
      <c r="M352" s="55">
        <v>31636</v>
      </c>
      <c r="N352" s="57"/>
      <c r="O352" s="29"/>
      <c r="P352" s="40" t="s">
        <v>198</v>
      </c>
      <c r="Q352" s="73" t="s">
        <v>270</v>
      </c>
      <c r="R352" s="57"/>
      <c r="S352" s="29"/>
      <c r="T352" s="40" t="s">
        <v>198</v>
      </c>
      <c r="U352" s="55">
        <v>122225</v>
      </c>
      <c r="V352" s="57"/>
    </row>
    <row r="353" spans="1:22" ht="15.75" thickBot="1">
      <c r="A353" s="32"/>
      <c r="B353" s="27"/>
      <c r="C353" s="29"/>
      <c r="D353" s="54"/>
      <c r="E353" s="56"/>
      <c r="F353" s="58"/>
      <c r="G353" s="29"/>
      <c r="H353" s="54"/>
      <c r="I353" s="56"/>
      <c r="J353" s="58"/>
      <c r="K353" s="29"/>
      <c r="L353" s="54"/>
      <c r="M353" s="56"/>
      <c r="N353" s="58"/>
      <c r="O353" s="29"/>
      <c r="P353" s="54"/>
      <c r="Q353" s="74"/>
      <c r="R353" s="58"/>
      <c r="S353" s="29"/>
      <c r="T353" s="54"/>
      <c r="U353" s="56"/>
      <c r="V353" s="58"/>
    </row>
    <row r="354" spans="1:22" ht="15.75" thickTop="1"/>
  </sheetData>
  <mergeCells count="2604">
    <mergeCell ref="B167:V167"/>
    <mergeCell ref="B217:V217"/>
    <mergeCell ref="B224:V224"/>
    <mergeCell ref="B286:V286"/>
    <mergeCell ref="U352:U353"/>
    <mergeCell ref="V352:V353"/>
    <mergeCell ref="A1:A2"/>
    <mergeCell ref="B1:V1"/>
    <mergeCell ref="B2:V2"/>
    <mergeCell ref="B3:V3"/>
    <mergeCell ref="A4:A353"/>
    <mergeCell ref="B4:V4"/>
    <mergeCell ref="B5:V5"/>
    <mergeCell ref="B61:V61"/>
    <mergeCell ref="O352:O353"/>
    <mergeCell ref="P352:P353"/>
    <mergeCell ref="Q352:Q353"/>
    <mergeCell ref="R352:R353"/>
    <mergeCell ref="S352:S353"/>
    <mergeCell ref="T352:T353"/>
    <mergeCell ref="I352:I353"/>
    <mergeCell ref="J352:J353"/>
    <mergeCell ref="K352:K353"/>
    <mergeCell ref="L352:L353"/>
    <mergeCell ref="M352:M353"/>
    <mergeCell ref="N352:N353"/>
    <mergeCell ref="S350:S351"/>
    <mergeCell ref="T350:U351"/>
    <mergeCell ref="V350:V351"/>
    <mergeCell ref="B352:B353"/>
    <mergeCell ref="C352:C353"/>
    <mergeCell ref="D352:D353"/>
    <mergeCell ref="E352:E353"/>
    <mergeCell ref="F352:F353"/>
    <mergeCell ref="G352:G353"/>
    <mergeCell ref="H352:H353"/>
    <mergeCell ref="K350:K351"/>
    <mergeCell ref="L350:M351"/>
    <mergeCell ref="N350:N351"/>
    <mergeCell ref="O350:O351"/>
    <mergeCell ref="P350:Q351"/>
    <mergeCell ref="R350:R351"/>
    <mergeCell ref="T346:U347"/>
    <mergeCell ref="V346:V347"/>
    <mergeCell ref="B348:V348"/>
    <mergeCell ref="B350:B351"/>
    <mergeCell ref="C350:C351"/>
    <mergeCell ref="D350:E351"/>
    <mergeCell ref="F350:F351"/>
    <mergeCell ref="G350:G351"/>
    <mergeCell ref="H350:I351"/>
    <mergeCell ref="J350:J351"/>
    <mergeCell ref="L346:M347"/>
    <mergeCell ref="N346:N347"/>
    <mergeCell ref="O346:O347"/>
    <mergeCell ref="P346:Q347"/>
    <mergeCell ref="R346:R347"/>
    <mergeCell ref="S346:S347"/>
    <mergeCell ref="T344:U345"/>
    <mergeCell ref="V344:V345"/>
    <mergeCell ref="B346:B347"/>
    <mergeCell ref="C346:C347"/>
    <mergeCell ref="D346:E347"/>
    <mergeCell ref="F346:F347"/>
    <mergeCell ref="G346:G347"/>
    <mergeCell ref="H346:I347"/>
    <mergeCell ref="J346:J347"/>
    <mergeCell ref="K346:K347"/>
    <mergeCell ref="L344:M345"/>
    <mergeCell ref="N344:N345"/>
    <mergeCell ref="O344:O345"/>
    <mergeCell ref="P344:Q345"/>
    <mergeCell ref="R344:R345"/>
    <mergeCell ref="S344:S345"/>
    <mergeCell ref="T342:U343"/>
    <mergeCell ref="V342:V343"/>
    <mergeCell ref="B344:B345"/>
    <mergeCell ref="C344:C345"/>
    <mergeCell ref="D344:E345"/>
    <mergeCell ref="F344:F345"/>
    <mergeCell ref="G344:G345"/>
    <mergeCell ref="H344:I345"/>
    <mergeCell ref="J344:J345"/>
    <mergeCell ref="K344:K345"/>
    <mergeCell ref="L342:M343"/>
    <mergeCell ref="N342:N343"/>
    <mergeCell ref="O342:O343"/>
    <mergeCell ref="P342:Q343"/>
    <mergeCell ref="R342:R343"/>
    <mergeCell ref="S342:S343"/>
    <mergeCell ref="T340:U341"/>
    <mergeCell ref="V340:V341"/>
    <mergeCell ref="B342:B343"/>
    <mergeCell ref="C342:C343"/>
    <mergeCell ref="D342:E343"/>
    <mergeCell ref="F342:F343"/>
    <mergeCell ref="G342:G343"/>
    <mergeCell ref="H342:I343"/>
    <mergeCell ref="J342:J343"/>
    <mergeCell ref="K342:K343"/>
    <mergeCell ref="L340:M341"/>
    <mergeCell ref="N340:N341"/>
    <mergeCell ref="O340:O341"/>
    <mergeCell ref="P340:Q341"/>
    <mergeCell ref="R340:R341"/>
    <mergeCell ref="S340:S341"/>
    <mergeCell ref="U338:U339"/>
    <mergeCell ref="V338:V339"/>
    <mergeCell ref="B340:B341"/>
    <mergeCell ref="C340:C341"/>
    <mergeCell ref="D340:E341"/>
    <mergeCell ref="F340:F341"/>
    <mergeCell ref="G340:G341"/>
    <mergeCell ref="H340:I341"/>
    <mergeCell ref="J340:J341"/>
    <mergeCell ref="K340:K341"/>
    <mergeCell ref="O338:O339"/>
    <mergeCell ref="P338:P339"/>
    <mergeCell ref="Q338:Q339"/>
    <mergeCell ref="R338:R339"/>
    <mergeCell ref="S338:S339"/>
    <mergeCell ref="T338:T339"/>
    <mergeCell ref="I338:I339"/>
    <mergeCell ref="J338:J339"/>
    <mergeCell ref="K338:K339"/>
    <mergeCell ref="L338:L339"/>
    <mergeCell ref="M338:M339"/>
    <mergeCell ref="N338:N339"/>
    <mergeCell ref="S336:S337"/>
    <mergeCell ref="T336:U337"/>
    <mergeCell ref="V336:V337"/>
    <mergeCell ref="B338:B339"/>
    <mergeCell ref="C338:C339"/>
    <mergeCell ref="D338:D339"/>
    <mergeCell ref="E338:E339"/>
    <mergeCell ref="F338:F339"/>
    <mergeCell ref="G338:G339"/>
    <mergeCell ref="H338:H339"/>
    <mergeCell ref="K336:K337"/>
    <mergeCell ref="L336:M337"/>
    <mergeCell ref="N336:N337"/>
    <mergeCell ref="O336:O337"/>
    <mergeCell ref="P336:Q337"/>
    <mergeCell ref="R336:R337"/>
    <mergeCell ref="S334:S335"/>
    <mergeCell ref="T334:U335"/>
    <mergeCell ref="V334:V335"/>
    <mergeCell ref="B336:B337"/>
    <mergeCell ref="C336:C337"/>
    <mergeCell ref="D336:E337"/>
    <mergeCell ref="F336:F337"/>
    <mergeCell ref="G336:G337"/>
    <mergeCell ref="H336:I337"/>
    <mergeCell ref="J336:J337"/>
    <mergeCell ref="K334:K335"/>
    <mergeCell ref="L334:M335"/>
    <mergeCell ref="N334:N335"/>
    <mergeCell ref="O334:O335"/>
    <mergeCell ref="P334:Q335"/>
    <mergeCell ref="R334:R335"/>
    <mergeCell ref="S332:S333"/>
    <mergeCell ref="T332:U333"/>
    <mergeCell ref="V332:V333"/>
    <mergeCell ref="B334:B335"/>
    <mergeCell ref="C334:C335"/>
    <mergeCell ref="D334:E335"/>
    <mergeCell ref="F334:F335"/>
    <mergeCell ref="G334:G335"/>
    <mergeCell ref="H334:I335"/>
    <mergeCell ref="J334:J335"/>
    <mergeCell ref="K332:K333"/>
    <mergeCell ref="L332:M333"/>
    <mergeCell ref="N332:N333"/>
    <mergeCell ref="O332:O333"/>
    <mergeCell ref="P332:Q333"/>
    <mergeCell ref="R332:R333"/>
    <mergeCell ref="S330:S331"/>
    <mergeCell ref="T330:U331"/>
    <mergeCell ref="V330:V331"/>
    <mergeCell ref="B332:B333"/>
    <mergeCell ref="C332:C333"/>
    <mergeCell ref="D332:E333"/>
    <mergeCell ref="F332:F333"/>
    <mergeCell ref="G332:G333"/>
    <mergeCell ref="H332:I333"/>
    <mergeCell ref="J332:J333"/>
    <mergeCell ref="K330:K331"/>
    <mergeCell ref="L330:M331"/>
    <mergeCell ref="N330:N331"/>
    <mergeCell ref="O330:O331"/>
    <mergeCell ref="P330:Q331"/>
    <mergeCell ref="R330:R331"/>
    <mergeCell ref="S328:S329"/>
    <mergeCell ref="T328:U329"/>
    <mergeCell ref="V328:V329"/>
    <mergeCell ref="B330:B331"/>
    <mergeCell ref="C330:C331"/>
    <mergeCell ref="D330:E331"/>
    <mergeCell ref="F330:F331"/>
    <mergeCell ref="G330:G331"/>
    <mergeCell ref="H330:I331"/>
    <mergeCell ref="J330:J331"/>
    <mergeCell ref="K328:K329"/>
    <mergeCell ref="L328:M329"/>
    <mergeCell ref="N328:N329"/>
    <mergeCell ref="O328:O329"/>
    <mergeCell ref="P328:Q329"/>
    <mergeCell ref="R328:R329"/>
    <mergeCell ref="S326:S327"/>
    <mergeCell ref="T326:U327"/>
    <mergeCell ref="V326:V327"/>
    <mergeCell ref="B328:B329"/>
    <mergeCell ref="C328:C329"/>
    <mergeCell ref="D328:E329"/>
    <mergeCell ref="F328:F329"/>
    <mergeCell ref="G328:G329"/>
    <mergeCell ref="H328:I329"/>
    <mergeCell ref="J328:J329"/>
    <mergeCell ref="K326:K327"/>
    <mergeCell ref="L326:M327"/>
    <mergeCell ref="N326:N327"/>
    <mergeCell ref="O326:O327"/>
    <mergeCell ref="P326:Q327"/>
    <mergeCell ref="R326:R327"/>
    <mergeCell ref="S324:S325"/>
    <mergeCell ref="T324:U325"/>
    <mergeCell ref="V324:V325"/>
    <mergeCell ref="B326:B327"/>
    <mergeCell ref="C326:C327"/>
    <mergeCell ref="D326:E327"/>
    <mergeCell ref="F326:F327"/>
    <mergeCell ref="G326:G327"/>
    <mergeCell ref="H326:I327"/>
    <mergeCell ref="J326:J327"/>
    <mergeCell ref="K324:K325"/>
    <mergeCell ref="L324:M325"/>
    <mergeCell ref="N324:N325"/>
    <mergeCell ref="O324:O325"/>
    <mergeCell ref="P324:Q325"/>
    <mergeCell ref="R324:R325"/>
    <mergeCell ref="S322:S323"/>
    <mergeCell ref="T322:U323"/>
    <mergeCell ref="V322:V323"/>
    <mergeCell ref="B324:B325"/>
    <mergeCell ref="C324:C325"/>
    <mergeCell ref="D324:E325"/>
    <mergeCell ref="F324:F325"/>
    <mergeCell ref="G324:G325"/>
    <mergeCell ref="H324:I325"/>
    <mergeCell ref="J324:J325"/>
    <mergeCell ref="K322:K323"/>
    <mergeCell ref="L322:M323"/>
    <mergeCell ref="N322:N323"/>
    <mergeCell ref="O322:O323"/>
    <mergeCell ref="P322:Q323"/>
    <mergeCell ref="R322:R323"/>
    <mergeCell ref="S320:S321"/>
    <mergeCell ref="T320:U321"/>
    <mergeCell ref="V320:V321"/>
    <mergeCell ref="B322:B323"/>
    <mergeCell ref="C322:C323"/>
    <mergeCell ref="D322:E323"/>
    <mergeCell ref="F322:F323"/>
    <mergeCell ref="G322:G323"/>
    <mergeCell ref="H322:I323"/>
    <mergeCell ref="J322:J323"/>
    <mergeCell ref="K320:K321"/>
    <mergeCell ref="L320:M321"/>
    <mergeCell ref="N320:N321"/>
    <mergeCell ref="O320:O321"/>
    <mergeCell ref="P320:Q321"/>
    <mergeCell ref="R320:R321"/>
    <mergeCell ref="S318:S319"/>
    <mergeCell ref="T318:U319"/>
    <mergeCell ref="V318:V319"/>
    <mergeCell ref="B320:B321"/>
    <mergeCell ref="C320:C321"/>
    <mergeCell ref="D320:E321"/>
    <mergeCell ref="F320:F321"/>
    <mergeCell ref="G320:G321"/>
    <mergeCell ref="H320:I321"/>
    <mergeCell ref="J320:J321"/>
    <mergeCell ref="K318:K319"/>
    <mergeCell ref="L318:M319"/>
    <mergeCell ref="N318:N319"/>
    <mergeCell ref="O318:O319"/>
    <mergeCell ref="P318:Q319"/>
    <mergeCell ref="R318:R319"/>
    <mergeCell ref="T316:T317"/>
    <mergeCell ref="U316:U317"/>
    <mergeCell ref="V316:V317"/>
    <mergeCell ref="B318:B319"/>
    <mergeCell ref="C318:C319"/>
    <mergeCell ref="D318:E319"/>
    <mergeCell ref="F318:F319"/>
    <mergeCell ref="G318:G319"/>
    <mergeCell ref="H318:I319"/>
    <mergeCell ref="J318:J319"/>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U313:U314"/>
    <mergeCell ref="V313:V314"/>
    <mergeCell ref="D315:F315"/>
    <mergeCell ref="H315:J315"/>
    <mergeCell ref="L315:N315"/>
    <mergeCell ref="P315:R315"/>
    <mergeCell ref="T315:V315"/>
    <mergeCell ref="O313:O314"/>
    <mergeCell ref="P313:P314"/>
    <mergeCell ref="Q313:Q314"/>
    <mergeCell ref="R313:R314"/>
    <mergeCell ref="S313:S314"/>
    <mergeCell ref="T313:T314"/>
    <mergeCell ref="I313:I314"/>
    <mergeCell ref="J313:J314"/>
    <mergeCell ref="K313:K314"/>
    <mergeCell ref="L313:L314"/>
    <mergeCell ref="M313:M314"/>
    <mergeCell ref="N313:N314"/>
    <mergeCell ref="S311:S312"/>
    <mergeCell ref="T311:U312"/>
    <mergeCell ref="V311:V312"/>
    <mergeCell ref="B313:B314"/>
    <mergeCell ref="C313:C314"/>
    <mergeCell ref="D313:D314"/>
    <mergeCell ref="E313:E314"/>
    <mergeCell ref="F313:F314"/>
    <mergeCell ref="G313:G314"/>
    <mergeCell ref="H313:H314"/>
    <mergeCell ref="K311:K312"/>
    <mergeCell ref="L311:M312"/>
    <mergeCell ref="N311:N312"/>
    <mergeCell ref="O311:O312"/>
    <mergeCell ref="P311:Q312"/>
    <mergeCell ref="R311:R312"/>
    <mergeCell ref="S309:S310"/>
    <mergeCell ref="T309:U310"/>
    <mergeCell ref="V309:V310"/>
    <mergeCell ref="B311:B312"/>
    <mergeCell ref="C311:C312"/>
    <mergeCell ref="D311:E312"/>
    <mergeCell ref="F311:F312"/>
    <mergeCell ref="G311:G312"/>
    <mergeCell ref="H311:I312"/>
    <mergeCell ref="J311:J312"/>
    <mergeCell ref="K309:K310"/>
    <mergeCell ref="L309:M310"/>
    <mergeCell ref="N309:N310"/>
    <mergeCell ref="O309:O310"/>
    <mergeCell ref="P309:Q310"/>
    <mergeCell ref="R309:R310"/>
    <mergeCell ref="S307:S308"/>
    <mergeCell ref="T307:U308"/>
    <mergeCell ref="V307:V308"/>
    <mergeCell ref="B309:B310"/>
    <mergeCell ref="C309:C310"/>
    <mergeCell ref="D309:E310"/>
    <mergeCell ref="F309:F310"/>
    <mergeCell ref="G309:G310"/>
    <mergeCell ref="H309:I310"/>
    <mergeCell ref="J309:J310"/>
    <mergeCell ref="K307:K308"/>
    <mergeCell ref="L307:M308"/>
    <mergeCell ref="N307:N308"/>
    <mergeCell ref="O307:O308"/>
    <mergeCell ref="P307:Q308"/>
    <mergeCell ref="R307:R308"/>
    <mergeCell ref="S305:S306"/>
    <mergeCell ref="T305:U306"/>
    <mergeCell ref="V305:V306"/>
    <mergeCell ref="B307:B308"/>
    <mergeCell ref="C307:C308"/>
    <mergeCell ref="D307:E308"/>
    <mergeCell ref="F307:F308"/>
    <mergeCell ref="G307:G308"/>
    <mergeCell ref="H307:I308"/>
    <mergeCell ref="J307:J308"/>
    <mergeCell ref="K305:K306"/>
    <mergeCell ref="L305:M306"/>
    <mergeCell ref="N305:N306"/>
    <mergeCell ref="O305:O306"/>
    <mergeCell ref="P305:Q306"/>
    <mergeCell ref="R305:R306"/>
    <mergeCell ref="S303:S304"/>
    <mergeCell ref="T303:U304"/>
    <mergeCell ref="V303:V304"/>
    <mergeCell ref="B305:B306"/>
    <mergeCell ref="C305:C306"/>
    <mergeCell ref="D305:E306"/>
    <mergeCell ref="F305:F306"/>
    <mergeCell ref="G305:G306"/>
    <mergeCell ref="H305:I306"/>
    <mergeCell ref="J305:J306"/>
    <mergeCell ref="K303:K304"/>
    <mergeCell ref="L303:M304"/>
    <mergeCell ref="N303:N304"/>
    <mergeCell ref="O303:O304"/>
    <mergeCell ref="P303:Q304"/>
    <mergeCell ref="R303:R304"/>
    <mergeCell ref="T301:T302"/>
    <mergeCell ref="U301:U302"/>
    <mergeCell ref="V301:V302"/>
    <mergeCell ref="B303:B304"/>
    <mergeCell ref="C303:C304"/>
    <mergeCell ref="D303:E304"/>
    <mergeCell ref="F303:F304"/>
    <mergeCell ref="G303:G304"/>
    <mergeCell ref="H303:I304"/>
    <mergeCell ref="J303:J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U298:U299"/>
    <mergeCell ref="V298:V299"/>
    <mergeCell ref="D300:F300"/>
    <mergeCell ref="H300:J300"/>
    <mergeCell ref="L300:N300"/>
    <mergeCell ref="P300:R300"/>
    <mergeCell ref="T300:V300"/>
    <mergeCell ref="O298:O299"/>
    <mergeCell ref="P298:P299"/>
    <mergeCell ref="Q298:Q299"/>
    <mergeCell ref="R298:R299"/>
    <mergeCell ref="S298:S299"/>
    <mergeCell ref="T298:T299"/>
    <mergeCell ref="I298:I299"/>
    <mergeCell ref="J298:J299"/>
    <mergeCell ref="K298:K299"/>
    <mergeCell ref="L298:L299"/>
    <mergeCell ref="M298:M299"/>
    <mergeCell ref="N298:N299"/>
    <mergeCell ref="S296:S297"/>
    <mergeCell ref="T296:U297"/>
    <mergeCell ref="V296:V297"/>
    <mergeCell ref="B298:B299"/>
    <mergeCell ref="C298:C299"/>
    <mergeCell ref="D298:D299"/>
    <mergeCell ref="E298:E299"/>
    <mergeCell ref="F298:F299"/>
    <mergeCell ref="G298:G299"/>
    <mergeCell ref="H298:H299"/>
    <mergeCell ref="K296:K297"/>
    <mergeCell ref="L296:M297"/>
    <mergeCell ref="N296:N297"/>
    <mergeCell ref="O296:O297"/>
    <mergeCell ref="P296:Q297"/>
    <mergeCell ref="R296:R297"/>
    <mergeCell ref="T294:T295"/>
    <mergeCell ref="U294:U295"/>
    <mergeCell ref="V294:V295"/>
    <mergeCell ref="B296:B297"/>
    <mergeCell ref="C296:C297"/>
    <mergeCell ref="D296:E297"/>
    <mergeCell ref="F296:F297"/>
    <mergeCell ref="G296:G297"/>
    <mergeCell ref="H296:I297"/>
    <mergeCell ref="J296:J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T291:V292"/>
    <mergeCell ref="D293:F293"/>
    <mergeCell ref="H293:J293"/>
    <mergeCell ref="L293:N293"/>
    <mergeCell ref="P293:R293"/>
    <mergeCell ref="T293:V293"/>
    <mergeCell ref="K291:K292"/>
    <mergeCell ref="L291:N291"/>
    <mergeCell ref="L292:N292"/>
    <mergeCell ref="O291:O292"/>
    <mergeCell ref="P291:R292"/>
    <mergeCell ref="S291:S292"/>
    <mergeCell ref="V284:V285"/>
    <mergeCell ref="B287:V287"/>
    <mergeCell ref="D289:V289"/>
    <mergeCell ref="D290:V290"/>
    <mergeCell ref="B291:B292"/>
    <mergeCell ref="C291:C292"/>
    <mergeCell ref="D291:F292"/>
    <mergeCell ref="G291:G292"/>
    <mergeCell ref="H291:J291"/>
    <mergeCell ref="H292:J292"/>
    <mergeCell ref="P284:P285"/>
    <mergeCell ref="Q284:Q285"/>
    <mergeCell ref="R284:R285"/>
    <mergeCell ref="S284:S285"/>
    <mergeCell ref="T284:T285"/>
    <mergeCell ref="U284:U285"/>
    <mergeCell ref="J284:J285"/>
    <mergeCell ref="K284:K285"/>
    <mergeCell ref="L284:L285"/>
    <mergeCell ref="M284:M285"/>
    <mergeCell ref="N284:N285"/>
    <mergeCell ref="O284:O285"/>
    <mergeCell ref="T282:U283"/>
    <mergeCell ref="V282:V283"/>
    <mergeCell ref="B284:B285"/>
    <mergeCell ref="C284:C285"/>
    <mergeCell ref="D284:D285"/>
    <mergeCell ref="E284:E285"/>
    <mergeCell ref="F284:F285"/>
    <mergeCell ref="G284:G285"/>
    <mergeCell ref="H284:H285"/>
    <mergeCell ref="I284:I285"/>
    <mergeCell ref="L282:M283"/>
    <mergeCell ref="N282:N283"/>
    <mergeCell ref="O282:O283"/>
    <mergeCell ref="P282:Q283"/>
    <mergeCell ref="R282:R283"/>
    <mergeCell ref="S282:S283"/>
    <mergeCell ref="T280:U281"/>
    <mergeCell ref="V280:V281"/>
    <mergeCell ref="B282:B283"/>
    <mergeCell ref="C282:C283"/>
    <mergeCell ref="D282:E283"/>
    <mergeCell ref="F282:F283"/>
    <mergeCell ref="G282:G283"/>
    <mergeCell ref="H282:I283"/>
    <mergeCell ref="J282:J283"/>
    <mergeCell ref="K282:K283"/>
    <mergeCell ref="L280:M281"/>
    <mergeCell ref="N280:N281"/>
    <mergeCell ref="O280:O281"/>
    <mergeCell ref="P280:Q281"/>
    <mergeCell ref="R280:R281"/>
    <mergeCell ref="S280:S281"/>
    <mergeCell ref="T278:U279"/>
    <mergeCell ref="V278:V279"/>
    <mergeCell ref="B280:B281"/>
    <mergeCell ref="C280:C281"/>
    <mergeCell ref="D280:E281"/>
    <mergeCell ref="F280:F281"/>
    <mergeCell ref="G280:G281"/>
    <mergeCell ref="H280:I281"/>
    <mergeCell ref="J280:J281"/>
    <mergeCell ref="K280:K281"/>
    <mergeCell ref="L278:M279"/>
    <mergeCell ref="N278:N279"/>
    <mergeCell ref="O278:O279"/>
    <mergeCell ref="P278:Q279"/>
    <mergeCell ref="R278:R279"/>
    <mergeCell ref="S278:S279"/>
    <mergeCell ref="T276:U277"/>
    <mergeCell ref="V276:V277"/>
    <mergeCell ref="B278:B279"/>
    <mergeCell ref="C278:C279"/>
    <mergeCell ref="D278:E279"/>
    <mergeCell ref="F278:F279"/>
    <mergeCell ref="G278:G279"/>
    <mergeCell ref="H278:I279"/>
    <mergeCell ref="J278:J279"/>
    <mergeCell ref="K278:K279"/>
    <mergeCell ref="L276:M277"/>
    <mergeCell ref="N276:N277"/>
    <mergeCell ref="O276:O277"/>
    <mergeCell ref="P276:Q277"/>
    <mergeCell ref="R276:R277"/>
    <mergeCell ref="S276:S277"/>
    <mergeCell ref="T274:U275"/>
    <mergeCell ref="V274:V275"/>
    <mergeCell ref="B276:B277"/>
    <mergeCell ref="C276:C277"/>
    <mergeCell ref="D276:E277"/>
    <mergeCell ref="F276:F277"/>
    <mergeCell ref="G276:G277"/>
    <mergeCell ref="H276:I277"/>
    <mergeCell ref="J276:J277"/>
    <mergeCell ref="K276:K277"/>
    <mergeCell ref="L274:M275"/>
    <mergeCell ref="N274:N275"/>
    <mergeCell ref="O274:O275"/>
    <mergeCell ref="P274:Q275"/>
    <mergeCell ref="R274:R275"/>
    <mergeCell ref="S274:S275"/>
    <mergeCell ref="U272:U273"/>
    <mergeCell ref="V272:V273"/>
    <mergeCell ref="B274:B275"/>
    <mergeCell ref="C274:C275"/>
    <mergeCell ref="D274:E275"/>
    <mergeCell ref="F274:F275"/>
    <mergeCell ref="G274:G275"/>
    <mergeCell ref="H274:I275"/>
    <mergeCell ref="J274:J275"/>
    <mergeCell ref="K274:K275"/>
    <mergeCell ref="O272:O273"/>
    <mergeCell ref="P272:P273"/>
    <mergeCell ref="Q272:Q273"/>
    <mergeCell ref="R272:R273"/>
    <mergeCell ref="S272:S273"/>
    <mergeCell ref="T272:T273"/>
    <mergeCell ref="I272:I273"/>
    <mergeCell ref="J272:J273"/>
    <mergeCell ref="K272:K273"/>
    <mergeCell ref="L272:L273"/>
    <mergeCell ref="M272:M273"/>
    <mergeCell ref="N272:N273"/>
    <mergeCell ref="S270:S271"/>
    <mergeCell ref="T270:U271"/>
    <mergeCell ref="V270:V271"/>
    <mergeCell ref="B272:B273"/>
    <mergeCell ref="C272:C273"/>
    <mergeCell ref="D272:D273"/>
    <mergeCell ref="E272:E273"/>
    <mergeCell ref="F272:F273"/>
    <mergeCell ref="G272:G273"/>
    <mergeCell ref="H272:H273"/>
    <mergeCell ref="K270:K271"/>
    <mergeCell ref="L270:M271"/>
    <mergeCell ref="N270:N271"/>
    <mergeCell ref="O270:O271"/>
    <mergeCell ref="P270:Q271"/>
    <mergeCell ref="R270:R271"/>
    <mergeCell ref="S268:S269"/>
    <mergeCell ref="T268:U269"/>
    <mergeCell ref="V268:V269"/>
    <mergeCell ref="B270:B271"/>
    <mergeCell ref="C270:C271"/>
    <mergeCell ref="D270:E271"/>
    <mergeCell ref="F270:F271"/>
    <mergeCell ref="G270:G271"/>
    <mergeCell ref="H270:I271"/>
    <mergeCell ref="J270:J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T254:T255"/>
    <mergeCell ref="U254:U255"/>
    <mergeCell ref="V254:V255"/>
    <mergeCell ref="B256:B257"/>
    <mergeCell ref="C256:C257"/>
    <mergeCell ref="D256:E257"/>
    <mergeCell ref="F256:F257"/>
    <mergeCell ref="G256:G257"/>
    <mergeCell ref="H256:I257"/>
    <mergeCell ref="J256:J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U251:U252"/>
    <mergeCell ref="V251:V252"/>
    <mergeCell ref="D253:F253"/>
    <mergeCell ref="H253:J253"/>
    <mergeCell ref="L253:N253"/>
    <mergeCell ref="P253:R253"/>
    <mergeCell ref="T253:V253"/>
    <mergeCell ref="O251:O252"/>
    <mergeCell ref="P251:P252"/>
    <mergeCell ref="Q251:Q252"/>
    <mergeCell ref="R251:R252"/>
    <mergeCell ref="S251:S252"/>
    <mergeCell ref="T251:T252"/>
    <mergeCell ref="I251:I252"/>
    <mergeCell ref="J251:J252"/>
    <mergeCell ref="K251:K252"/>
    <mergeCell ref="L251:L252"/>
    <mergeCell ref="M251:M252"/>
    <mergeCell ref="N251:N252"/>
    <mergeCell ref="S249:S250"/>
    <mergeCell ref="T249:U250"/>
    <mergeCell ref="V249:V250"/>
    <mergeCell ref="B251:B252"/>
    <mergeCell ref="C251:C252"/>
    <mergeCell ref="D251:D252"/>
    <mergeCell ref="E251:E252"/>
    <mergeCell ref="F251:F252"/>
    <mergeCell ref="G251:G252"/>
    <mergeCell ref="H251:H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T239:T240"/>
    <mergeCell ref="U239:U240"/>
    <mergeCell ref="V239:V240"/>
    <mergeCell ref="B241:B242"/>
    <mergeCell ref="C241:C242"/>
    <mergeCell ref="D241:E242"/>
    <mergeCell ref="F241:F242"/>
    <mergeCell ref="G241:G242"/>
    <mergeCell ref="H241:I242"/>
    <mergeCell ref="J241:J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U236:U237"/>
    <mergeCell ref="V236:V237"/>
    <mergeCell ref="D238:F238"/>
    <mergeCell ref="H238:J238"/>
    <mergeCell ref="L238:N238"/>
    <mergeCell ref="P238:R238"/>
    <mergeCell ref="T238:V238"/>
    <mergeCell ref="O236:O237"/>
    <mergeCell ref="P236:P237"/>
    <mergeCell ref="Q236:Q237"/>
    <mergeCell ref="R236:R237"/>
    <mergeCell ref="S236:S237"/>
    <mergeCell ref="T236:T237"/>
    <mergeCell ref="I236:I237"/>
    <mergeCell ref="J236:J237"/>
    <mergeCell ref="K236:K237"/>
    <mergeCell ref="L236:L237"/>
    <mergeCell ref="M236:M237"/>
    <mergeCell ref="N236:N237"/>
    <mergeCell ref="S234:S235"/>
    <mergeCell ref="T234:U235"/>
    <mergeCell ref="V234:V235"/>
    <mergeCell ref="B236:B237"/>
    <mergeCell ref="C236:C237"/>
    <mergeCell ref="D236:D237"/>
    <mergeCell ref="E236:E237"/>
    <mergeCell ref="F236:F237"/>
    <mergeCell ref="G236:G237"/>
    <mergeCell ref="H236:H237"/>
    <mergeCell ref="K234:K235"/>
    <mergeCell ref="L234:M235"/>
    <mergeCell ref="N234:N235"/>
    <mergeCell ref="O234:O235"/>
    <mergeCell ref="P234:Q235"/>
    <mergeCell ref="R234:R235"/>
    <mergeCell ref="T232:T233"/>
    <mergeCell ref="U232:U233"/>
    <mergeCell ref="V232:V233"/>
    <mergeCell ref="B234:B235"/>
    <mergeCell ref="C234:C235"/>
    <mergeCell ref="D234:E235"/>
    <mergeCell ref="F234:F235"/>
    <mergeCell ref="G234:G235"/>
    <mergeCell ref="H234:I235"/>
    <mergeCell ref="J234:J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L230:N230"/>
    <mergeCell ref="O229:O230"/>
    <mergeCell ref="P229:R230"/>
    <mergeCell ref="S229:S230"/>
    <mergeCell ref="T229:V230"/>
    <mergeCell ref="D231:F231"/>
    <mergeCell ref="H231:J231"/>
    <mergeCell ref="L231:N231"/>
    <mergeCell ref="P231:R231"/>
    <mergeCell ref="T231:V231"/>
    <mergeCell ref="D227:V227"/>
    <mergeCell ref="D228:V228"/>
    <mergeCell ref="B229:B230"/>
    <mergeCell ref="C229:C230"/>
    <mergeCell ref="D229:F230"/>
    <mergeCell ref="G229:G230"/>
    <mergeCell ref="H229:J229"/>
    <mergeCell ref="H230:J230"/>
    <mergeCell ref="K229:K230"/>
    <mergeCell ref="L229:N229"/>
    <mergeCell ref="T215:T216"/>
    <mergeCell ref="U215:U216"/>
    <mergeCell ref="V215:V216"/>
    <mergeCell ref="B218:L218"/>
    <mergeCell ref="B221:L221"/>
    <mergeCell ref="B225:V225"/>
    <mergeCell ref="N215:N216"/>
    <mergeCell ref="O215:O216"/>
    <mergeCell ref="P215:P216"/>
    <mergeCell ref="Q215:Q216"/>
    <mergeCell ref="R215:R216"/>
    <mergeCell ref="S215:S216"/>
    <mergeCell ref="H215:H216"/>
    <mergeCell ref="I215:I216"/>
    <mergeCell ref="J215:J216"/>
    <mergeCell ref="K215:K216"/>
    <mergeCell ref="L215:L216"/>
    <mergeCell ref="M215:M216"/>
    <mergeCell ref="R213:R214"/>
    <mergeCell ref="S213:S214"/>
    <mergeCell ref="T213:U214"/>
    <mergeCell ref="V213:V214"/>
    <mergeCell ref="B215:B216"/>
    <mergeCell ref="C215:C216"/>
    <mergeCell ref="D215:D216"/>
    <mergeCell ref="E215:E216"/>
    <mergeCell ref="F215:F216"/>
    <mergeCell ref="G215:G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S209:S210"/>
    <mergeCell ref="T209:T210"/>
    <mergeCell ref="U209:U210"/>
    <mergeCell ref="V209:V210"/>
    <mergeCell ref="B211:B212"/>
    <mergeCell ref="C211:C212"/>
    <mergeCell ref="D211:E212"/>
    <mergeCell ref="F211:F212"/>
    <mergeCell ref="G211:G212"/>
    <mergeCell ref="H211:I212"/>
    <mergeCell ref="M209:M210"/>
    <mergeCell ref="N209:N210"/>
    <mergeCell ref="O209:O210"/>
    <mergeCell ref="P209:P210"/>
    <mergeCell ref="Q209:Q210"/>
    <mergeCell ref="R209:R210"/>
    <mergeCell ref="G209:G210"/>
    <mergeCell ref="H209:H210"/>
    <mergeCell ref="I209:I210"/>
    <mergeCell ref="J209:J210"/>
    <mergeCell ref="K209:K210"/>
    <mergeCell ref="L209:L210"/>
    <mergeCell ref="D208:F208"/>
    <mergeCell ref="H208:J208"/>
    <mergeCell ref="L208:N208"/>
    <mergeCell ref="P208:R208"/>
    <mergeCell ref="T208:V208"/>
    <mergeCell ref="B209:B210"/>
    <mergeCell ref="C209:C210"/>
    <mergeCell ref="D209:D210"/>
    <mergeCell ref="E209:E210"/>
    <mergeCell ref="F209:F210"/>
    <mergeCell ref="Q206:Q207"/>
    <mergeCell ref="R206:R207"/>
    <mergeCell ref="S206:S207"/>
    <mergeCell ref="T206:T207"/>
    <mergeCell ref="U206:U207"/>
    <mergeCell ref="V206:V207"/>
    <mergeCell ref="K206:K207"/>
    <mergeCell ref="L206:L207"/>
    <mergeCell ref="M206:M207"/>
    <mergeCell ref="N206:N207"/>
    <mergeCell ref="O206:O207"/>
    <mergeCell ref="P206:P207"/>
    <mergeCell ref="V204:V205"/>
    <mergeCell ref="B206:B207"/>
    <mergeCell ref="C206:C207"/>
    <mergeCell ref="D206:D207"/>
    <mergeCell ref="E206:E207"/>
    <mergeCell ref="F206:F207"/>
    <mergeCell ref="G206:G207"/>
    <mergeCell ref="H206:H207"/>
    <mergeCell ref="I206:I207"/>
    <mergeCell ref="J206:J207"/>
    <mergeCell ref="N204:N205"/>
    <mergeCell ref="O204:O205"/>
    <mergeCell ref="P204:Q205"/>
    <mergeCell ref="R204:R205"/>
    <mergeCell ref="S204:S205"/>
    <mergeCell ref="T204:U205"/>
    <mergeCell ref="V202:V203"/>
    <mergeCell ref="B204:B205"/>
    <mergeCell ref="C204:C205"/>
    <mergeCell ref="D204:E205"/>
    <mergeCell ref="F204:F205"/>
    <mergeCell ref="G204:G205"/>
    <mergeCell ref="H204:I205"/>
    <mergeCell ref="J204:J205"/>
    <mergeCell ref="K204:K205"/>
    <mergeCell ref="L204:M205"/>
    <mergeCell ref="N202:N203"/>
    <mergeCell ref="O202:O203"/>
    <mergeCell ref="P202:Q203"/>
    <mergeCell ref="R202:R203"/>
    <mergeCell ref="S202:S203"/>
    <mergeCell ref="T202:U203"/>
    <mergeCell ref="V200:V201"/>
    <mergeCell ref="B202:B203"/>
    <mergeCell ref="C202:C203"/>
    <mergeCell ref="D202:E203"/>
    <mergeCell ref="F202:F203"/>
    <mergeCell ref="G202:G203"/>
    <mergeCell ref="H202:I203"/>
    <mergeCell ref="J202:J203"/>
    <mergeCell ref="K202:K203"/>
    <mergeCell ref="L202:M203"/>
    <mergeCell ref="N200:N201"/>
    <mergeCell ref="O200:O201"/>
    <mergeCell ref="P200:Q201"/>
    <mergeCell ref="R200:R201"/>
    <mergeCell ref="S200:S201"/>
    <mergeCell ref="T200:U201"/>
    <mergeCell ref="V198:V199"/>
    <mergeCell ref="B200:B201"/>
    <mergeCell ref="C200:C201"/>
    <mergeCell ref="D200:E201"/>
    <mergeCell ref="F200:F201"/>
    <mergeCell ref="G200:G201"/>
    <mergeCell ref="H200:I201"/>
    <mergeCell ref="J200:J201"/>
    <mergeCell ref="K200:K201"/>
    <mergeCell ref="L200:M201"/>
    <mergeCell ref="N198:N199"/>
    <mergeCell ref="O198:O199"/>
    <mergeCell ref="P198:Q199"/>
    <mergeCell ref="R198:R199"/>
    <mergeCell ref="S198:S199"/>
    <mergeCell ref="T198:U199"/>
    <mergeCell ref="V196:V197"/>
    <mergeCell ref="B198:B199"/>
    <mergeCell ref="C198:C199"/>
    <mergeCell ref="D198:E199"/>
    <mergeCell ref="F198:F199"/>
    <mergeCell ref="G198:G199"/>
    <mergeCell ref="H198:I199"/>
    <mergeCell ref="J198:J199"/>
    <mergeCell ref="K198:K199"/>
    <mergeCell ref="L198:M199"/>
    <mergeCell ref="N196:N197"/>
    <mergeCell ref="O196:O197"/>
    <mergeCell ref="P196:Q197"/>
    <mergeCell ref="R196:R197"/>
    <mergeCell ref="S196:S197"/>
    <mergeCell ref="T196:U197"/>
    <mergeCell ref="V194:V195"/>
    <mergeCell ref="B196:B197"/>
    <mergeCell ref="C196:C197"/>
    <mergeCell ref="D196:E197"/>
    <mergeCell ref="F196:F197"/>
    <mergeCell ref="G196:G197"/>
    <mergeCell ref="H196:I197"/>
    <mergeCell ref="J196:J197"/>
    <mergeCell ref="K196:K197"/>
    <mergeCell ref="L196:M197"/>
    <mergeCell ref="N194:N195"/>
    <mergeCell ref="O194:O195"/>
    <mergeCell ref="P194:Q195"/>
    <mergeCell ref="R194:R195"/>
    <mergeCell ref="S194:S195"/>
    <mergeCell ref="T194:U195"/>
    <mergeCell ref="V192:V193"/>
    <mergeCell ref="B194:B195"/>
    <mergeCell ref="C194:C195"/>
    <mergeCell ref="D194:E195"/>
    <mergeCell ref="F194:F195"/>
    <mergeCell ref="G194:G195"/>
    <mergeCell ref="H194:I195"/>
    <mergeCell ref="J194:J195"/>
    <mergeCell ref="K194:K195"/>
    <mergeCell ref="L194:M195"/>
    <mergeCell ref="N192:N193"/>
    <mergeCell ref="O192:O193"/>
    <mergeCell ref="P192:Q193"/>
    <mergeCell ref="R192:R193"/>
    <mergeCell ref="S192:S193"/>
    <mergeCell ref="T192:U193"/>
    <mergeCell ref="V190:V191"/>
    <mergeCell ref="B192:B193"/>
    <mergeCell ref="C192:C193"/>
    <mergeCell ref="D192:E193"/>
    <mergeCell ref="F192:F193"/>
    <mergeCell ref="G192:G193"/>
    <mergeCell ref="H192:I193"/>
    <mergeCell ref="J192:J193"/>
    <mergeCell ref="K192:K193"/>
    <mergeCell ref="L192:M193"/>
    <mergeCell ref="N190:N191"/>
    <mergeCell ref="O190:O191"/>
    <mergeCell ref="P190:Q191"/>
    <mergeCell ref="R190:R191"/>
    <mergeCell ref="S190:S191"/>
    <mergeCell ref="T190:U191"/>
    <mergeCell ref="V188:V189"/>
    <mergeCell ref="B190:B191"/>
    <mergeCell ref="C190:C191"/>
    <mergeCell ref="D190:E191"/>
    <mergeCell ref="F190:F191"/>
    <mergeCell ref="G190:G191"/>
    <mergeCell ref="H190:I191"/>
    <mergeCell ref="J190:J191"/>
    <mergeCell ref="K190:K191"/>
    <mergeCell ref="L190:M191"/>
    <mergeCell ref="N188:N189"/>
    <mergeCell ref="O188:O189"/>
    <mergeCell ref="P188:Q189"/>
    <mergeCell ref="R188:R189"/>
    <mergeCell ref="S188:S189"/>
    <mergeCell ref="T188:U189"/>
    <mergeCell ref="V186:V187"/>
    <mergeCell ref="B188:B189"/>
    <mergeCell ref="C188:C189"/>
    <mergeCell ref="D188:E189"/>
    <mergeCell ref="F188:F189"/>
    <mergeCell ref="G188:G189"/>
    <mergeCell ref="H188:I189"/>
    <mergeCell ref="J188:J189"/>
    <mergeCell ref="K188:K189"/>
    <mergeCell ref="L188:M189"/>
    <mergeCell ref="N186:N187"/>
    <mergeCell ref="O186:O187"/>
    <mergeCell ref="P186:Q187"/>
    <mergeCell ref="R186:R187"/>
    <mergeCell ref="S186:S187"/>
    <mergeCell ref="T186:U187"/>
    <mergeCell ref="V184:V185"/>
    <mergeCell ref="B186:B187"/>
    <mergeCell ref="C186:C187"/>
    <mergeCell ref="D186:E187"/>
    <mergeCell ref="F186:F187"/>
    <mergeCell ref="G186:G187"/>
    <mergeCell ref="H186:I187"/>
    <mergeCell ref="J186:J187"/>
    <mergeCell ref="K186:K187"/>
    <mergeCell ref="L186:M187"/>
    <mergeCell ref="N184:N185"/>
    <mergeCell ref="O184:O185"/>
    <mergeCell ref="P184:Q185"/>
    <mergeCell ref="R184:R185"/>
    <mergeCell ref="S184:S185"/>
    <mergeCell ref="T184:U185"/>
    <mergeCell ref="V182:V183"/>
    <mergeCell ref="B184:B185"/>
    <mergeCell ref="C184:C185"/>
    <mergeCell ref="D184:E185"/>
    <mergeCell ref="F184:F185"/>
    <mergeCell ref="G184:G185"/>
    <mergeCell ref="H184:I185"/>
    <mergeCell ref="J184:J185"/>
    <mergeCell ref="K184:K185"/>
    <mergeCell ref="L184:M185"/>
    <mergeCell ref="N182:N183"/>
    <mergeCell ref="O182:O183"/>
    <mergeCell ref="P182:Q183"/>
    <mergeCell ref="R182:R183"/>
    <mergeCell ref="S182:S183"/>
    <mergeCell ref="T182:U183"/>
    <mergeCell ref="V180:V181"/>
    <mergeCell ref="B182:B183"/>
    <mergeCell ref="C182:C183"/>
    <mergeCell ref="D182:E183"/>
    <mergeCell ref="F182:F183"/>
    <mergeCell ref="G182:G183"/>
    <mergeCell ref="H182:I183"/>
    <mergeCell ref="J182:J183"/>
    <mergeCell ref="K182:K183"/>
    <mergeCell ref="L182:M183"/>
    <mergeCell ref="N180:N181"/>
    <mergeCell ref="O180:O181"/>
    <mergeCell ref="P180:Q181"/>
    <mergeCell ref="R180:R181"/>
    <mergeCell ref="S180:S181"/>
    <mergeCell ref="T180:U181"/>
    <mergeCell ref="V178:V179"/>
    <mergeCell ref="B180:B181"/>
    <mergeCell ref="C180:C181"/>
    <mergeCell ref="D180:E181"/>
    <mergeCell ref="F180:F181"/>
    <mergeCell ref="G180:G181"/>
    <mergeCell ref="H180:I181"/>
    <mergeCell ref="J180:J181"/>
    <mergeCell ref="K180:K181"/>
    <mergeCell ref="L180:M181"/>
    <mergeCell ref="N178:N179"/>
    <mergeCell ref="O178:O179"/>
    <mergeCell ref="P178:Q179"/>
    <mergeCell ref="R178:R179"/>
    <mergeCell ref="S178:S179"/>
    <mergeCell ref="T178:U179"/>
    <mergeCell ref="V176:V177"/>
    <mergeCell ref="B178:B179"/>
    <mergeCell ref="C178:C179"/>
    <mergeCell ref="D178:E179"/>
    <mergeCell ref="F178:F179"/>
    <mergeCell ref="G178:G179"/>
    <mergeCell ref="H178:I179"/>
    <mergeCell ref="J178:J179"/>
    <mergeCell ref="K178:K179"/>
    <mergeCell ref="L178:M179"/>
    <mergeCell ref="N176:N177"/>
    <mergeCell ref="O176:O177"/>
    <mergeCell ref="P176:Q177"/>
    <mergeCell ref="R176:R177"/>
    <mergeCell ref="S176:S177"/>
    <mergeCell ref="T176:U177"/>
    <mergeCell ref="V174:V175"/>
    <mergeCell ref="B176:B177"/>
    <mergeCell ref="C176:C177"/>
    <mergeCell ref="D176:E177"/>
    <mergeCell ref="F176:F177"/>
    <mergeCell ref="G176:G177"/>
    <mergeCell ref="H176:I177"/>
    <mergeCell ref="J176:J177"/>
    <mergeCell ref="K176:K177"/>
    <mergeCell ref="L176:M177"/>
    <mergeCell ref="P174:P175"/>
    <mergeCell ref="Q174:Q175"/>
    <mergeCell ref="R174:R175"/>
    <mergeCell ref="S174:S175"/>
    <mergeCell ref="T174:T175"/>
    <mergeCell ref="U174:U175"/>
    <mergeCell ref="J174:J175"/>
    <mergeCell ref="K174:K175"/>
    <mergeCell ref="L174:L175"/>
    <mergeCell ref="M174:M175"/>
    <mergeCell ref="N174:N175"/>
    <mergeCell ref="O174:O175"/>
    <mergeCell ref="S172:S173"/>
    <mergeCell ref="T172:V173"/>
    <mergeCell ref="B174:B175"/>
    <mergeCell ref="C174:C175"/>
    <mergeCell ref="D174:D175"/>
    <mergeCell ref="E174:E175"/>
    <mergeCell ref="F174:F175"/>
    <mergeCell ref="G174:G175"/>
    <mergeCell ref="H174:H175"/>
    <mergeCell ref="I174:I175"/>
    <mergeCell ref="H173:J173"/>
    <mergeCell ref="K172:K173"/>
    <mergeCell ref="L172:N172"/>
    <mergeCell ref="L173:N173"/>
    <mergeCell ref="O172:O173"/>
    <mergeCell ref="P172:R173"/>
    <mergeCell ref="U165:U166"/>
    <mergeCell ref="V165:V166"/>
    <mergeCell ref="B168:V168"/>
    <mergeCell ref="D170:V170"/>
    <mergeCell ref="D171:V171"/>
    <mergeCell ref="B172:B173"/>
    <mergeCell ref="C172:C173"/>
    <mergeCell ref="D172:F173"/>
    <mergeCell ref="G172:G173"/>
    <mergeCell ref="H172:J172"/>
    <mergeCell ref="O165:O166"/>
    <mergeCell ref="P165:P166"/>
    <mergeCell ref="Q165:Q166"/>
    <mergeCell ref="R165:R166"/>
    <mergeCell ref="S165:S166"/>
    <mergeCell ref="T165:T166"/>
    <mergeCell ref="I165:I166"/>
    <mergeCell ref="J165:J166"/>
    <mergeCell ref="K165:K166"/>
    <mergeCell ref="L165:L166"/>
    <mergeCell ref="M165:M166"/>
    <mergeCell ref="N165:N166"/>
    <mergeCell ref="S163:S164"/>
    <mergeCell ref="T163:U164"/>
    <mergeCell ref="V163:V164"/>
    <mergeCell ref="B165:B166"/>
    <mergeCell ref="C165:C166"/>
    <mergeCell ref="D165:D166"/>
    <mergeCell ref="E165:E166"/>
    <mergeCell ref="F165:F166"/>
    <mergeCell ref="G165:G166"/>
    <mergeCell ref="H165:H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T159:T160"/>
    <mergeCell ref="U159:U160"/>
    <mergeCell ref="V159:V160"/>
    <mergeCell ref="B161:B162"/>
    <mergeCell ref="C161:C162"/>
    <mergeCell ref="D161:E162"/>
    <mergeCell ref="F161:F162"/>
    <mergeCell ref="G161:G162"/>
    <mergeCell ref="H161:I162"/>
    <mergeCell ref="J161:J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T156:T157"/>
    <mergeCell ref="U156:U157"/>
    <mergeCell ref="V156:V157"/>
    <mergeCell ref="D158:F158"/>
    <mergeCell ref="H158:J158"/>
    <mergeCell ref="L158:N158"/>
    <mergeCell ref="P158:R158"/>
    <mergeCell ref="T158:V158"/>
    <mergeCell ref="N156:N157"/>
    <mergeCell ref="O156:O157"/>
    <mergeCell ref="P156:P157"/>
    <mergeCell ref="Q156:Q157"/>
    <mergeCell ref="R156:R157"/>
    <mergeCell ref="S156:S157"/>
    <mergeCell ref="H156:H157"/>
    <mergeCell ref="I156:I157"/>
    <mergeCell ref="J156:J157"/>
    <mergeCell ref="K156:K157"/>
    <mergeCell ref="L156:L157"/>
    <mergeCell ref="M156:M157"/>
    <mergeCell ref="R154:R155"/>
    <mergeCell ref="S154:S155"/>
    <mergeCell ref="T154:U155"/>
    <mergeCell ref="V154:V155"/>
    <mergeCell ref="B156:B157"/>
    <mergeCell ref="C156:C157"/>
    <mergeCell ref="D156:D157"/>
    <mergeCell ref="E156:E157"/>
    <mergeCell ref="F156:F157"/>
    <mergeCell ref="G156:G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Q124:Q125"/>
    <mergeCell ref="R124:R125"/>
    <mergeCell ref="S124:S125"/>
    <mergeCell ref="T124:T125"/>
    <mergeCell ref="U124:U125"/>
    <mergeCell ref="V124:V125"/>
    <mergeCell ref="K124:K125"/>
    <mergeCell ref="L124:L125"/>
    <mergeCell ref="M124:M125"/>
    <mergeCell ref="N124:N125"/>
    <mergeCell ref="O124:O125"/>
    <mergeCell ref="P124:P125"/>
    <mergeCell ref="T122:V123"/>
    <mergeCell ref="B124:B125"/>
    <mergeCell ref="C124:C125"/>
    <mergeCell ref="D124:D125"/>
    <mergeCell ref="E124:E125"/>
    <mergeCell ref="F124:F125"/>
    <mergeCell ref="G124:G125"/>
    <mergeCell ref="H124:H125"/>
    <mergeCell ref="I124:I125"/>
    <mergeCell ref="J124:J125"/>
    <mergeCell ref="K122:K123"/>
    <mergeCell ref="L122:N122"/>
    <mergeCell ref="L123:N123"/>
    <mergeCell ref="O122:O123"/>
    <mergeCell ref="P122:R123"/>
    <mergeCell ref="S122:S123"/>
    <mergeCell ref="B122:B123"/>
    <mergeCell ref="C122:C123"/>
    <mergeCell ref="D122:F123"/>
    <mergeCell ref="G122:G123"/>
    <mergeCell ref="H122:J122"/>
    <mergeCell ref="H123:J123"/>
    <mergeCell ref="T115:T116"/>
    <mergeCell ref="U115:U116"/>
    <mergeCell ref="V115:V116"/>
    <mergeCell ref="B118:V118"/>
    <mergeCell ref="D120:V120"/>
    <mergeCell ref="D121:V121"/>
    <mergeCell ref="B117:V117"/>
    <mergeCell ref="N115:N116"/>
    <mergeCell ref="O115:O116"/>
    <mergeCell ref="P115:P116"/>
    <mergeCell ref="Q115:Q116"/>
    <mergeCell ref="R115:R116"/>
    <mergeCell ref="S115:S116"/>
    <mergeCell ref="H115:H116"/>
    <mergeCell ref="I115:I116"/>
    <mergeCell ref="J115:J116"/>
    <mergeCell ref="K115:K116"/>
    <mergeCell ref="L115:L116"/>
    <mergeCell ref="M115:M116"/>
    <mergeCell ref="R113:R114"/>
    <mergeCell ref="S113:S114"/>
    <mergeCell ref="T113:U114"/>
    <mergeCell ref="V113:V114"/>
    <mergeCell ref="B115:B116"/>
    <mergeCell ref="C115:C116"/>
    <mergeCell ref="D115:D116"/>
    <mergeCell ref="E115:E116"/>
    <mergeCell ref="F115:F116"/>
    <mergeCell ref="G115:G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S99:S100"/>
    <mergeCell ref="T99:T100"/>
    <mergeCell ref="U99:U100"/>
    <mergeCell ref="V99:V100"/>
    <mergeCell ref="B101:B102"/>
    <mergeCell ref="C101:C102"/>
    <mergeCell ref="D101:E102"/>
    <mergeCell ref="F101:F102"/>
    <mergeCell ref="G101:G102"/>
    <mergeCell ref="H101:I102"/>
    <mergeCell ref="M99:M100"/>
    <mergeCell ref="N99:N100"/>
    <mergeCell ref="O99:O100"/>
    <mergeCell ref="P99:P100"/>
    <mergeCell ref="Q99:Q100"/>
    <mergeCell ref="R99:R100"/>
    <mergeCell ref="G99:G100"/>
    <mergeCell ref="H99:H100"/>
    <mergeCell ref="I99:I100"/>
    <mergeCell ref="J99:J100"/>
    <mergeCell ref="K99:K100"/>
    <mergeCell ref="L99:L100"/>
    <mergeCell ref="D98:F98"/>
    <mergeCell ref="H98:J98"/>
    <mergeCell ref="L98:N98"/>
    <mergeCell ref="P98:R98"/>
    <mergeCell ref="T98:V98"/>
    <mergeCell ref="B99:B100"/>
    <mergeCell ref="C99:C100"/>
    <mergeCell ref="D99:D100"/>
    <mergeCell ref="E99:E100"/>
    <mergeCell ref="F99:F100"/>
    <mergeCell ref="U95:U96"/>
    <mergeCell ref="V95:V96"/>
    <mergeCell ref="D97:F97"/>
    <mergeCell ref="H97:J97"/>
    <mergeCell ref="L97:N97"/>
    <mergeCell ref="P97:R97"/>
    <mergeCell ref="T97:V97"/>
    <mergeCell ref="O95:O96"/>
    <mergeCell ref="P95:P96"/>
    <mergeCell ref="Q95:Q96"/>
    <mergeCell ref="R95:R96"/>
    <mergeCell ref="S95:S96"/>
    <mergeCell ref="T95:T96"/>
    <mergeCell ref="I95:I96"/>
    <mergeCell ref="J95:J96"/>
    <mergeCell ref="K95:K96"/>
    <mergeCell ref="L95:L96"/>
    <mergeCell ref="M95:M96"/>
    <mergeCell ref="N95:N96"/>
    <mergeCell ref="S93:S94"/>
    <mergeCell ref="T93:U94"/>
    <mergeCell ref="V93:V94"/>
    <mergeCell ref="B95:B96"/>
    <mergeCell ref="C95:C96"/>
    <mergeCell ref="D95:D96"/>
    <mergeCell ref="E95:E96"/>
    <mergeCell ref="F95:F96"/>
    <mergeCell ref="G95:G96"/>
    <mergeCell ref="H95:H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T69:T70"/>
    <mergeCell ref="U69:U70"/>
    <mergeCell ref="V69:V70"/>
    <mergeCell ref="B71:B72"/>
    <mergeCell ref="C71:C72"/>
    <mergeCell ref="D71:E72"/>
    <mergeCell ref="F71:F72"/>
    <mergeCell ref="G71:G72"/>
    <mergeCell ref="H71:I72"/>
    <mergeCell ref="J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6:V67"/>
    <mergeCell ref="D68:F68"/>
    <mergeCell ref="H68:J68"/>
    <mergeCell ref="L68:N68"/>
    <mergeCell ref="P68:R68"/>
    <mergeCell ref="T68:V68"/>
    <mergeCell ref="K66:K67"/>
    <mergeCell ref="L66:N66"/>
    <mergeCell ref="L67:N67"/>
    <mergeCell ref="O66:O67"/>
    <mergeCell ref="P66:R67"/>
    <mergeCell ref="S66:S67"/>
    <mergeCell ref="B66:B67"/>
    <mergeCell ref="C66:C67"/>
    <mergeCell ref="D66:F67"/>
    <mergeCell ref="G66:G67"/>
    <mergeCell ref="H66:J66"/>
    <mergeCell ref="H67:J67"/>
    <mergeCell ref="T59:T60"/>
    <mergeCell ref="U59:U60"/>
    <mergeCell ref="V59:V60"/>
    <mergeCell ref="B62:V62"/>
    <mergeCell ref="D64:V64"/>
    <mergeCell ref="D65:V65"/>
    <mergeCell ref="N59:N60"/>
    <mergeCell ref="O59:O60"/>
    <mergeCell ref="P59:P60"/>
    <mergeCell ref="Q59:Q60"/>
    <mergeCell ref="R59:R60"/>
    <mergeCell ref="S59:S60"/>
    <mergeCell ref="H59:H60"/>
    <mergeCell ref="I59:I60"/>
    <mergeCell ref="J59:J60"/>
    <mergeCell ref="K59:K60"/>
    <mergeCell ref="L59:L60"/>
    <mergeCell ref="M59:M60"/>
    <mergeCell ref="R57:R58"/>
    <mergeCell ref="S57:S58"/>
    <mergeCell ref="T57:U58"/>
    <mergeCell ref="V57:V58"/>
    <mergeCell ref="B59:B60"/>
    <mergeCell ref="C59:C60"/>
    <mergeCell ref="D59:D60"/>
    <mergeCell ref="E59:E60"/>
    <mergeCell ref="F59:F60"/>
    <mergeCell ref="G59:G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S43:S44"/>
    <mergeCell ref="T43:T44"/>
    <mergeCell ref="U43:U44"/>
    <mergeCell ref="V43:V44"/>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D42:F42"/>
    <mergeCell ref="H42:J42"/>
    <mergeCell ref="L42:N42"/>
    <mergeCell ref="P42:R42"/>
    <mergeCell ref="T42:V42"/>
    <mergeCell ref="B43:B44"/>
    <mergeCell ref="C43:C44"/>
    <mergeCell ref="D43:D44"/>
    <mergeCell ref="E43:E44"/>
    <mergeCell ref="F43:F44"/>
    <mergeCell ref="T39:T40"/>
    <mergeCell ref="U39:U40"/>
    <mergeCell ref="V39:V40"/>
    <mergeCell ref="D41:F41"/>
    <mergeCell ref="H41:J41"/>
    <mergeCell ref="L41:N41"/>
    <mergeCell ref="P41:R41"/>
    <mergeCell ref="T41:V41"/>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L10:N10"/>
    <mergeCell ref="L11:N11"/>
    <mergeCell ref="O10:O11"/>
    <mergeCell ref="P10:R11"/>
    <mergeCell ref="S10:S11"/>
    <mergeCell ref="T10:V11"/>
    <mergeCell ref="B6:V6"/>
    <mergeCell ref="D8:V8"/>
    <mergeCell ref="D9:V9"/>
    <mergeCell ref="B10:B11"/>
    <mergeCell ref="C10:C11"/>
    <mergeCell ref="D10:F11"/>
    <mergeCell ref="G10:G11"/>
    <mergeCell ref="H10:J10"/>
    <mergeCell ref="H11:J11"/>
    <mergeCell ref="K10:K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15" customHeight="1">
      <c r="A1" s="7" t="s">
        <v>765</v>
      </c>
      <c r="B1" s="7" t="s">
        <v>1</v>
      </c>
      <c r="C1" s="7"/>
      <c r="D1" s="1"/>
    </row>
    <row r="2" spans="1:4">
      <c r="A2" s="7"/>
      <c r="B2" s="1" t="s">
        <v>2</v>
      </c>
      <c r="C2" s="1" t="s">
        <v>78</v>
      </c>
      <c r="D2" s="1" t="s">
        <v>26</v>
      </c>
    </row>
    <row r="3" spans="1:4">
      <c r="A3" s="2" t="s">
        <v>766</v>
      </c>
      <c r="B3" s="9">
        <v>0.33</v>
      </c>
      <c r="C3" s="9">
        <v>-0.03</v>
      </c>
      <c r="D3" s="4"/>
    </row>
    <row r="4" spans="1:4">
      <c r="A4" s="2" t="s">
        <v>29</v>
      </c>
      <c r="B4" s="8">
        <v>21950000</v>
      </c>
      <c r="C4" s="4"/>
      <c r="D4" s="8">
        <v>22264000</v>
      </c>
    </row>
    <row r="5" spans="1:4">
      <c r="A5" s="2" t="s">
        <v>767</v>
      </c>
      <c r="B5" s="9">
        <v>0.32</v>
      </c>
      <c r="C5" s="9">
        <v>-0.03</v>
      </c>
      <c r="D5" s="4"/>
    </row>
    <row r="6" spans="1:4">
      <c r="A6" s="2" t="s">
        <v>768</v>
      </c>
      <c r="B6" s="6">
        <v>4600000000</v>
      </c>
      <c r="C6" s="4"/>
      <c r="D6" s="6">
        <v>265600000</v>
      </c>
    </row>
    <row r="7" spans="1:4" ht="30">
      <c r="A7" s="2" t="s">
        <v>769</v>
      </c>
      <c r="B7" s="6">
        <v>20200000</v>
      </c>
      <c r="C7" s="4"/>
      <c r="D7" s="6">
        <v>20200000</v>
      </c>
    </row>
    <row r="8" spans="1:4">
      <c r="A8" s="2" t="s">
        <v>770</v>
      </c>
      <c r="B8" s="4"/>
      <c r="C8" s="4"/>
      <c r="D8" s="4"/>
    </row>
    <row r="9" spans="1:4" ht="30">
      <c r="A9" s="2" t="s">
        <v>771</v>
      </c>
      <c r="B9" s="4" t="s">
        <v>772</v>
      </c>
      <c r="C9" s="4"/>
      <c r="D9" s="4"/>
    </row>
    <row r="10" spans="1:4">
      <c r="A10" s="2" t="s">
        <v>773</v>
      </c>
      <c r="B10" s="4"/>
      <c r="C10" s="4"/>
      <c r="D10" s="4"/>
    </row>
    <row r="11" spans="1:4" ht="30">
      <c r="A11" s="2" t="s">
        <v>771</v>
      </c>
      <c r="B11" s="4" t="s">
        <v>774</v>
      </c>
      <c r="C11" s="4"/>
      <c r="D11" s="4"/>
    </row>
    <row r="12" spans="1:4">
      <c r="A12" s="2" t="s">
        <v>775</v>
      </c>
      <c r="B12" s="4"/>
      <c r="C12" s="4"/>
      <c r="D12" s="4"/>
    </row>
    <row r="13" spans="1:4">
      <c r="A13" s="2" t="s">
        <v>766</v>
      </c>
      <c r="B13" s="9">
        <v>0.03</v>
      </c>
      <c r="C13" s="4"/>
      <c r="D13" s="4"/>
    </row>
    <row r="14" spans="1:4">
      <c r="A14" s="2" t="s">
        <v>776</v>
      </c>
      <c r="B14" s="6">
        <v>5200000</v>
      </c>
      <c r="C14" s="4"/>
      <c r="D14" s="4"/>
    </row>
    <row r="15" spans="1:4">
      <c r="A15" s="2" t="s">
        <v>777</v>
      </c>
      <c r="B15" s="8">
        <v>3100000</v>
      </c>
      <c r="C15" s="4"/>
      <c r="D15" s="4"/>
    </row>
    <row r="16" spans="1:4">
      <c r="A16" s="2" t="s">
        <v>767</v>
      </c>
      <c r="B16" s="9">
        <v>0.03</v>
      </c>
      <c r="C16" s="4"/>
      <c r="D16"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77</v>
      </c>
      <c r="B1" s="7" t="s">
        <v>1</v>
      </c>
      <c r="C1" s="7"/>
    </row>
    <row r="2" spans="1:3" ht="30">
      <c r="A2" s="1" t="s">
        <v>66</v>
      </c>
      <c r="B2" s="1" t="s">
        <v>2</v>
      </c>
      <c r="C2" s="1" t="s">
        <v>78</v>
      </c>
    </row>
    <row r="3" spans="1:3">
      <c r="A3" s="2" t="s">
        <v>79</v>
      </c>
      <c r="B3" s="8">
        <v>364772</v>
      </c>
      <c r="C3" s="8">
        <v>326104</v>
      </c>
    </row>
    <row r="4" spans="1:3" ht="45">
      <c r="A4" s="2" t="s">
        <v>80</v>
      </c>
      <c r="B4" s="6">
        <v>185543</v>
      </c>
      <c r="C4" s="6">
        <v>187660</v>
      </c>
    </row>
    <row r="5" spans="1:3" ht="30">
      <c r="A5" s="2" t="s">
        <v>81</v>
      </c>
      <c r="B5" s="6">
        <v>93986</v>
      </c>
      <c r="C5" s="6">
        <v>93963</v>
      </c>
    </row>
    <row r="6" spans="1:3">
      <c r="A6" s="2" t="s">
        <v>82</v>
      </c>
      <c r="B6" s="6">
        <v>35920</v>
      </c>
      <c r="C6" s="6">
        <v>29506</v>
      </c>
    </row>
    <row r="7" spans="1:3">
      <c r="A7" s="2" t="s">
        <v>83</v>
      </c>
      <c r="B7" s="4">
        <v>58</v>
      </c>
      <c r="C7" s="4">
        <v>148</v>
      </c>
    </row>
    <row r="8" spans="1:3">
      <c r="A8" s="2" t="s">
        <v>84</v>
      </c>
      <c r="B8" s="6">
        <v>315507</v>
      </c>
      <c r="C8" s="6">
        <v>311277</v>
      </c>
    </row>
    <row r="9" spans="1:3">
      <c r="A9" s="2" t="s">
        <v>85</v>
      </c>
      <c r="B9" s="6">
        <v>49265</v>
      </c>
      <c r="C9" s="6">
        <v>14827</v>
      </c>
    </row>
    <row r="10" spans="1:3">
      <c r="A10" s="3" t="s">
        <v>86</v>
      </c>
      <c r="B10" s="4"/>
      <c r="C10" s="4"/>
    </row>
    <row r="11" spans="1:3">
      <c r="A11" s="2" t="s">
        <v>87</v>
      </c>
      <c r="B11" s="6">
        <v>1458</v>
      </c>
      <c r="C11" s="6">
        <v>1171</v>
      </c>
    </row>
    <row r="12" spans="1:3">
      <c r="A12" s="2" t="s">
        <v>88</v>
      </c>
      <c r="B12" s="6">
        <v>13835</v>
      </c>
      <c r="C12" s="6">
        <v>16828</v>
      </c>
    </row>
    <row r="13" spans="1:3">
      <c r="A13" s="2" t="s">
        <v>89</v>
      </c>
      <c r="B13" s="6">
        <v>-12377</v>
      </c>
      <c r="C13" s="6">
        <v>-15657</v>
      </c>
    </row>
    <row r="14" spans="1:3" ht="30">
      <c r="A14" s="2" t="s">
        <v>90</v>
      </c>
      <c r="B14" s="4">
        <v>309</v>
      </c>
      <c r="C14" s="6">
        <v>-4351</v>
      </c>
    </row>
    <row r="15" spans="1:3" ht="45">
      <c r="A15" s="2" t="s">
        <v>91</v>
      </c>
      <c r="B15" s="6">
        <v>37197</v>
      </c>
      <c r="C15" s="6">
        <v>-5181</v>
      </c>
    </row>
    <row r="16" spans="1:3">
      <c r="A16" s="2" t="s">
        <v>92</v>
      </c>
      <c r="B16" s="6">
        <v>11465</v>
      </c>
      <c r="C16" s="4">
        <v>114</v>
      </c>
    </row>
    <row r="17" spans="1:3" ht="45">
      <c r="A17" s="2" t="s">
        <v>93</v>
      </c>
      <c r="B17" s="6">
        <v>25732</v>
      </c>
      <c r="C17" s="6">
        <v>-5295</v>
      </c>
    </row>
    <row r="18" spans="1:3" ht="30">
      <c r="A18" s="2" t="s">
        <v>94</v>
      </c>
      <c r="B18" s="6">
        <v>3766</v>
      </c>
      <c r="C18" s="6">
        <v>2382</v>
      </c>
    </row>
    <row r="19" spans="1:3" ht="30">
      <c r="A19" s="2" t="s">
        <v>95</v>
      </c>
      <c r="B19" s="6">
        <v>29498</v>
      </c>
      <c r="C19" s="6">
        <v>-2913</v>
      </c>
    </row>
    <row r="20" spans="1:3" ht="30">
      <c r="A20" s="2" t="s">
        <v>96</v>
      </c>
      <c r="B20" s="4">
        <v>-111</v>
      </c>
      <c r="C20" s="4">
        <v>385</v>
      </c>
    </row>
    <row r="21" spans="1:3">
      <c r="A21" s="2" t="s">
        <v>97</v>
      </c>
      <c r="B21" s="6">
        <v>29387</v>
      </c>
      <c r="C21" s="6">
        <v>-2528</v>
      </c>
    </row>
    <row r="22" spans="1:3" ht="30">
      <c r="A22" s="2" t="s">
        <v>98</v>
      </c>
      <c r="B22" s="4">
        <v>208</v>
      </c>
      <c r="C22" s="4">
        <v>264</v>
      </c>
    </row>
    <row r="23" spans="1:3" ht="30">
      <c r="A23" s="2" t="s">
        <v>99</v>
      </c>
      <c r="B23" s="6">
        <v>29179</v>
      </c>
      <c r="C23" s="6">
        <v>-2792</v>
      </c>
    </row>
    <row r="24" spans="1:3" ht="30">
      <c r="A24" s="3" t="s">
        <v>100</v>
      </c>
      <c r="B24" s="4"/>
      <c r="C24" s="4"/>
    </row>
    <row r="25" spans="1:3" ht="30">
      <c r="A25" s="2" t="s">
        <v>95</v>
      </c>
      <c r="B25" s="6">
        <v>29290</v>
      </c>
      <c r="C25" s="6">
        <v>-3177</v>
      </c>
    </row>
    <row r="26" spans="1:3" ht="30">
      <c r="A26" s="2" t="s">
        <v>101</v>
      </c>
      <c r="B26" s="4">
        <v>-111</v>
      </c>
      <c r="C26" s="4">
        <v>385</v>
      </c>
    </row>
    <row r="27" spans="1:3" ht="30">
      <c r="A27" s="2" t="s">
        <v>99</v>
      </c>
      <c r="B27" s="8">
        <v>29179</v>
      </c>
      <c r="C27" s="8">
        <v>-2792</v>
      </c>
    </row>
    <row r="28" spans="1:3">
      <c r="A28" s="3" t="s">
        <v>102</v>
      </c>
      <c r="B28" s="4"/>
      <c r="C28" s="4"/>
    </row>
    <row r="29" spans="1:3" ht="30">
      <c r="A29" s="2" t="s">
        <v>95</v>
      </c>
      <c r="B29" s="9">
        <v>0.33</v>
      </c>
      <c r="C29" s="9">
        <v>-0.03</v>
      </c>
    </row>
    <row r="30" spans="1:3" ht="30">
      <c r="A30" s="2" t="s">
        <v>101</v>
      </c>
      <c r="B30" s="8">
        <v>0</v>
      </c>
      <c r="C30" s="8">
        <v>0</v>
      </c>
    </row>
    <row r="31" spans="1:3" ht="30">
      <c r="A31" s="2" t="s">
        <v>103</v>
      </c>
      <c r="B31" s="9">
        <v>0.33</v>
      </c>
      <c r="C31" s="9">
        <v>-0.03</v>
      </c>
    </row>
    <row r="32" spans="1:3">
      <c r="A32" s="3" t="s">
        <v>104</v>
      </c>
      <c r="B32" s="4"/>
      <c r="C32" s="4"/>
    </row>
    <row r="33" spans="1:3" ht="30">
      <c r="A33" s="2" t="s">
        <v>95</v>
      </c>
      <c r="B33" s="9">
        <v>0.32</v>
      </c>
      <c r="C33" s="9">
        <v>-0.03</v>
      </c>
    </row>
    <row r="34" spans="1:3" ht="30">
      <c r="A34" s="2" t="s">
        <v>101</v>
      </c>
      <c r="B34" s="8">
        <v>0</v>
      </c>
      <c r="C34" s="8">
        <v>0</v>
      </c>
    </row>
    <row r="35" spans="1:3" ht="30">
      <c r="A35" s="2" t="s">
        <v>103</v>
      </c>
      <c r="B35" s="9">
        <v>0.32</v>
      </c>
      <c r="C35" s="9">
        <v>-0.03</v>
      </c>
    </row>
    <row r="36" spans="1:3" ht="30">
      <c r="A36" s="3" t="s">
        <v>105</v>
      </c>
      <c r="B36" s="4"/>
      <c r="C36" s="4"/>
    </row>
    <row r="37" spans="1:3">
      <c r="A37" s="2" t="s">
        <v>106</v>
      </c>
      <c r="B37" s="6">
        <v>89751</v>
      </c>
      <c r="C37" s="6">
        <v>91433</v>
      </c>
    </row>
    <row r="38" spans="1:3">
      <c r="A38" s="2" t="s">
        <v>107</v>
      </c>
      <c r="B38" s="6">
        <v>91117</v>
      </c>
      <c r="C38" s="6">
        <v>9143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8</v>
      </c>
      <c r="B1" s="7" t="s">
        <v>2</v>
      </c>
      <c r="C1" s="7" t="s">
        <v>26</v>
      </c>
    </row>
    <row r="2" spans="1:3" ht="30">
      <c r="A2" s="1" t="s">
        <v>25</v>
      </c>
      <c r="B2" s="7"/>
      <c r="C2" s="7"/>
    </row>
    <row r="3" spans="1:3" ht="45">
      <c r="A3" s="3" t="s">
        <v>188</v>
      </c>
      <c r="B3" s="4"/>
      <c r="C3" s="4"/>
    </row>
    <row r="4" spans="1:3" ht="45">
      <c r="A4" s="2" t="s">
        <v>779</v>
      </c>
      <c r="B4" s="8">
        <v>-99236</v>
      </c>
      <c r="C4" s="8">
        <v>-77460</v>
      </c>
    </row>
    <row r="5" spans="1:3" ht="60">
      <c r="A5" s="2" t="s">
        <v>780</v>
      </c>
      <c r="B5" s="6">
        <v>-4364</v>
      </c>
      <c r="C5" s="6">
        <v>-4266</v>
      </c>
    </row>
    <row r="6" spans="1:3" ht="60">
      <c r="A6" s="2" t="s">
        <v>781</v>
      </c>
      <c r="B6" s="6">
        <v>-4515</v>
      </c>
      <c r="C6" s="6">
        <v>-2335</v>
      </c>
    </row>
    <row r="7" spans="1:3" ht="45">
      <c r="A7" s="2" t="s">
        <v>782</v>
      </c>
      <c r="B7" s="4">
        <v>81</v>
      </c>
      <c r="C7" s="4">
        <v>275</v>
      </c>
    </row>
    <row r="8" spans="1:3" ht="30">
      <c r="A8" s="2" t="s">
        <v>62</v>
      </c>
      <c r="B8" s="8">
        <v>-108034</v>
      </c>
      <c r="C8" s="8">
        <v>-8378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7" t="s">
        <v>783</v>
      </c>
      <c r="B1" s="7" t="s">
        <v>1</v>
      </c>
      <c r="C1" s="7"/>
    </row>
    <row r="2" spans="1:3">
      <c r="A2" s="7"/>
      <c r="B2" s="1" t="s">
        <v>2</v>
      </c>
      <c r="C2" s="1" t="s">
        <v>78</v>
      </c>
    </row>
    <row r="3" spans="1:3">
      <c r="A3" s="3" t="s">
        <v>784</v>
      </c>
      <c r="B3" s="4"/>
      <c r="C3" s="4"/>
    </row>
    <row r="4" spans="1:3" ht="30">
      <c r="A4" s="2" t="s">
        <v>94</v>
      </c>
      <c r="B4" s="8">
        <v>3766000</v>
      </c>
      <c r="C4" s="8">
        <v>2382000</v>
      </c>
    </row>
    <row r="5" spans="1:3" ht="30">
      <c r="A5" s="2" t="s">
        <v>785</v>
      </c>
      <c r="B5" s="122">
        <v>0.6</v>
      </c>
      <c r="C5" s="4"/>
    </row>
    <row r="6" spans="1:3" ht="30">
      <c r="A6" s="2" t="s">
        <v>786</v>
      </c>
      <c r="B6" s="4"/>
      <c r="C6" s="4"/>
    </row>
    <row r="7" spans="1:3">
      <c r="A7" s="3" t="s">
        <v>784</v>
      </c>
      <c r="B7" s="4"/>
      <c r="C7" s="4"/>
    </row>
    <row r="8" spans="1:3">
      <c r="A8" s="2" t="s">
        <v>787</v>
      </c>
      <c r="B8" s="6">
        <v>4300000</v>
      </c>
      <c r="C8" s="6">
        <v>4000000</v>
      </c>
    </row>
    <row r="9" spans="1:3">
      <c r="A9" s="2" t="s">
        <v>788</v>
      </c>
      <c r="B9" s="122">
        <v>0.501</v>
      </c>
      <c r="C9" s="4"/>
    </row>
    <row r="10" spans="1:3" ht="45">
      <c r="A10" s="2" t="s">
        <v>789</v>
      </c>
      <c r="B10" s="122">
        <v>0.81299999999999994</v>
      </c>
      <c r="C10" s="122">
        <v>0.84699999999999998</v>
      </c>
    </row>
    <row r="11" spans="1:3">
      <c r="A11" s="2" t="s">
        <v>790</v>
      </c>
      <c r="B11" s="8">
        <v>3400000</v>
      </c>
      <c r="C11" s="8">
        <v>3000000</v>
      </c>
    </row>
    <row r="12" spans="1:3">
      <c r="A12" s="2" t="s">
        <v>791</v>
      </c>
      <c r="B12" s="4"/>
      <c r="C12" s="4"/>
    </row>
    <row r="13" spans="1:3">
      <c r="A13" s="3" t="s">
        <v>784</v>
      </c>
      <c r="B13" s="4"/>
      <c r="C13" s="4"/>
    </row>
    <row r="14" spans="1:3" ht="30">
      <c r="A14" s="2" t="s">
        <v>785</v>
      </c>
      <c r="B14" s="122">
        <v>1</v>
      </c>
      <c r="C14"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92</v>
      </c>
      <c r="B1" s="7" t="s">
        <v>1</v>
      </c>
      <c r="C1" s="7"/>
    </row>
    <row r="2" spans="1:3" ht="30">
      <c r="A2" s="1" t="s">
        <v>25</v>
      </c>
      <c r="B2" s="1" t="s">
        <v>2</v>
      </c>
      <c r="C2" s="1" t="s">
        <v>78</v>
      </c>
    </row>
    <row r="3" spans="1:3" ht="30">
      <c r="A3" s="2" t="s">
        <v>786</v>
      </c>
      <c r="B3" s="4"/>
      <c r="C3" s="4"/>
    </row>
    <row r="4" spans="1:3" ht="30">
      <c r="A4" s="3" t="s">
        <v>793</v>
      </c>
      <c r="B4" s="4"/>
      <c r="C4" s="4"/>
    </row>
    <row r="5" spans="1:3" ht="45">
      <c r="A5" s="2" t="s">
        <v>794</v>
      </c>
      <c r="B5" s="8">
        <v>58446</v>
      </c>
      <c r="C5" s="8">
        <v>47523</v>
      </c>
    </row>
    <row r="6" spans="1:3" ht="45">
      <c r="A6" s="2" t="s">
        <v>795</v>
      </c>
      <c r="B6" s="6">
        <v>48262</v>
      </c>
      <c r="C6" s="6">
        <v>40808</v>
      </c>
    </row>
    <row r="7" spans="1:3" ht="45">
      <c r="A7" s="2" t="s">
        <v>796</v>
      </c>
      <c r="B7" s="6">
        <v>10184</v>
      </c>
      <c r="C7" s="6">
        <v>6715</v>
      </c>
    </row>
    <row r="8" spans="1:3" ht="30">
      <c r="A8" s="2" t="s">
        <v>797</v>
      </c>
      <c r="B8" s="8">
        <v>5102</v>
      </c>
      <c r="C8" s="8">
        <v>336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8</v>
      </c>
      <c r="B1" s="7" t="s">
        <v>2</v>
      </c>
      <c r="C1" s="7" t="s">
        <v>26</v>
      </c>
    </row>
    <row r="2" spans="1:3" ht="30">
      <c r="A2" s="1" t="s">
        <v>25</v>
      </c>
      <c r="B2" s="7"/>
      <c r="C2" s="7"/>
    </row>
    <row r="3" spans="1:3" ht="30">
      <c r="A3" s="3" t="s">
        <v>799</v>
      </c>
      <c r="B3" s="4"/>
      <c r="C3" s="4"/>
    </row>
    <row r="4" spans="1:3">
      <c r="A4" s="2" t="s">
        <v>800</v>
      </c>
      <c r="B4" s="8">
        <v>832081</v>
      </c>
      <c r="C4" s="8">
        <v>827110</v>
      </c>
    </row>
    <row r="5" spans="1:3">
      <c r="A5" s="2" t="s">
        <v>801</v>
      </c>
      <c r="B5" s="6">
        <v>-472806</v>
      </c>
      <c r="C5" s="6">
        <v>-458496</v>
      </c>
    </row>
    <row r="6" spans="1:3">
      <c r="A6" s="2" t="s">
        <v>36</v>
      </c>
      <c r="B6" s="6">
        <v>359275</v>
      </c>
      <c r="C6" s="6">
        <v>368614</v>
      </c>
    </row>
    <row r="7" spans="1:3">
      <c r="A7" s="2" t="s">
        <v>802</v>
      </c>
      <c r="B7" s="4"/>
      <c r="C7" s="4"/>
    </row>
    <row r="8" spans="1:3" ht="30">
      <c r="A8" s="3" t="s">
        <v>799</v>
      </c>
      <c r="B8" s="4"/>
      <c r="C8" s="4"/>
    </row>
    <row r="9" spans="1:3">
      <c r="A9" s="2" t="s">
        <v>800</v>
      </c>
      <c r="B9" s="6">
        <v>4000</v>
      </c>
      <c r="C9" s="6">
        <v>4000</v>
      </c>
    </row>
    <row r="10" spans="1:3">
      <c r="A10" s="2" t="s">
        <v>803</v>
      </c>
      <c r="B10" s="4"/>
      <c r="C10" s="4"/>
    </row>
    <row r="11" spans="1:3" ht="30">
      <c r="A11" s="3" t="s">
        <v>799</v>
      </c>
      <c r="B11" s="4"/>
      <c r="C11" s="4"/>
    </row>
    <row r="12" spans="1:3">
      <c r="A12" s="2" t="s">
        <v>800</v>
      </c>
      <c r="B12" s="4">
        <v>230</v>
      </c>
      <c r="C12" s="4">
        <v>230</v>
      </c>
    </row>
    <row r="13" spans="1:3">
      <c r="A13" s="2" t="s">
        <v>804</v>
      </c>
      <c r="B13" s="4"/>
      <c r="C13" s="4"/>
    </row>
    <row r="14" spans="1:3" ht="30">
      <c r="A14" s="3" t="s">
        <v>799</v>
      </c>
      <c r="B14" s="4"/>
      <c r="C14" s="4"/>
    </row>
    <row r="15" spans="1:3">
      <c r="A15" s="2" t="s">
        <v>800</v>
      </c>
      <c r="B15" s="6">
        <v>91323</v>
      </c>
      <c r="C15" s="6">
        <v>91397</v>
      </c>
    </row>
    <row r="16" spans="1:3">
      <c r="A16" s="2" t="s">
        <v>805</v>
      </c>
      <c r="B16" s="4"/>
      <c r="C16" s="4"/>
    </row>
    <row r="17" spans="1:3" ht="30">
      <c r="A17" s="3" t="s">
        <v>799</v>
      </c>
      <c r="B17" s="4"/>
      <c r="C17" s="4"/>
    </row>
    <row r="18" spans="1:3">
      <c r="A18" s="2" t="s">
        <v>800</v>
      </c>
      <c r="B18" s="6">
        <v>706601</v>
      </c>
      <c r="C18" s="6">
        <v>701482</v>
      </c>
    </row>
    <row r="19" spans="1:3">
      <c r="A19" s="2" t="s">
        <v>806</v>
      </c>
      <c r="B19" s="4"/>
      <c r="C19" s="4"/>
    </row>
    <row r="20" spans="1:3" ht="30">
      <c r="A20" s="3" t="s">
        <v>799</v>
      </c>
      <c r="B20" s="4"/>
      <c r="C20" s="4"/>
    </row>
    <row r="21" spans="1:3">
      <c r="A21" s="2" t="s">
        <v>800</v>
      </c>
      <c r="B21" s="8">
        <v>29927</v>
      </c>
      <c r="C21" s="8">
        <v>3000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07</v>
      </c>
      <c r="B1" s="7" t="s">
        <v>1</v>
      </c>
      <c r="C1" s="7"/>
    </row>
    <row r="2" spans="1:3">
      <c r="A2" s="1" t="s">
        <v>808</v>
      </c>
      <c r="B2" s="1" t="s">
        <v>2</v>
      </c>
      <c r="C2" s="1" t="s">
        <v>78</v>
      </c>
    </row>
    <row r="3" spans="1:3" ht="30">
      <c r="A3" s="3" t="s">
        <v>241</v>
      </c>
      <c r="B3" s="4"/>
      <c r="C3" s="4"/>
    </row>
    <row r="4" spans="1:3">
      <c r="A4" s="2" t="s">
        <v>809</v>
      </c>
      <c r="B4" s="9">
        <v>17.899999999999999</v>
      </c>
      <c r="C4" s="9">
        <v>13.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810</v>
      </c>
      <c r="B1" s="1" t="s">
        <v>1</v>
      </c>
      <c r="C1" s="1"/>
    </row>
    <row r="2" spans="1:3" ht="30">
      <c r="A2" s="1" t="s">
        <v>25</v>
      </c>
      <c r="B2" s="1" t="s">
        <v>2</v>
      </c>
      <c r="C2" s="1" t="s">
        <v>26</v>
      </c>
    </row>
    <row r="3" spans="1:3">
      <c r="A3" s="3" t="s">
        <v>811</v>
      </c>
      <c r="B3" s="4"/>
      <c r="C3" s="4"/>
    </row>
    <row r="4" spans="1:3">
      <c r="A4" s="2" t="s">
        <v>252</v>
      </c>
      <c r="B4" s="4"/>
      <c r="C4" s="8">
        <v>1834399</v>
      </c>
    </row>
    <row r="5" spans="1:3">
      <c r="A5" s="2" t="s">
        <v>260</v>
      </c>
      <c r="B5" s="4"/>
      <c r="C5" s="6">
        <v>-53641</v>
      </c>
    </row>
    <row r="6" spans="1:3">
      <c r="A6" s="2" t="s">
        <v>37</v>
      </c>
      <c r="B6" s="6">
        <v>1769199</v>
      </c>
      <c r="C6" s="6">
        <v>1780758</v>
      </c>
    </row>
    <row r="7" spans="1:3">
      <c r="A7" s="2" t="s">
        <v>264</v>
      </c>
      <c r="B7" s="6">
        <v>-11559</v>
      </c>
      <c r="C7" s="4"/>
    </row>
    <row r="8" spans="1:3">
      <c r="A8" s="2" t="s">
        <v>812</v>
      </c>
      <c r="B8" s="4">
        <v>0</v>
      </c>
      <c r="C8" s="4"/>
    </row>
    <row r="9" spans="1:3">
      <c r="A9" s="2" t="s">
        <v>37</v>
      </c>
      <c r="B9" s="6">
        <v>1769199</v>
      </c>
      <c r="C9" s="6">
        <v>1780758</v>
      </c>
    </row>
    <row r="10" spans="1:3">
      <c r="A10" s="2" t="s">
        <v>813</v>
      </c>
      <c r="B10" s="4"/>
      <c r="C10" s="4"/>
    </row>
    <row r="11" spans="1:3">
      <c r="A11" s="3" t="s">
        <v>811</v>
      </c>
      <c r="B11" s="4"/>
      <c r="C11" s="4"/>
    </row>
    <row r="12" spans="1:3">
      <c r="A12" s="2" t="s">
        <v>252</v>
      </c>
      <c r="B12" s="4"/>
      <c r="C12" s="6">
        <v>957929</v>
      </c>
    </row>
    <row r="13" spans="1:3">
      <c r="A13" s="2" t="s">
        <v>260</v>
      </c>
      <c r="B13" s="4"/>
      <c r="C13" s="4">
        <v>-600</v>
      </c>
    </row>
    <row r="14" spans="1:3">
      <c r="A14" s="2" t="s">
        <v>37</v>
      </c>
      <c r="B14" s="6">
        <v>945905</v>
      </c>
      <c r="C14" s="6">
        <v>957329</v>
      </c>
    </row>
    <row r="15" spans="1:3">
      <c r="A15" s="2" t="s">
        <v>264</v>
      </c>
      <c r="B15" s="6">
        <v>-11324</v>
      </c>
      <c r="C15" s="4"/>
    </row>
    <row r="16" spans="1:3">
      <c r="A16" s="2" t="s">
        <v>812</v>
      </c>
      <c r="B16" s="4">
        <v>-100</v>
      </c>
      <c r="C16" s="4"/>
    </row>
    <row r="17" spans="1:3">
      <c r="A17" s="2" t="s">
        <v>37</v>
      </c>
      <c r="B17" s="6">
        <v>945905</v>
      </c>
      <c r="C17" s="6">
        <v>957329</v>
      </c>
    </row>
    <row r="18" spans="1:3" ht="30">
      <c r="A18" s="2" t="s">
        <v>814</v>
      </c>
      <c r="B18" s="4"/>
      <c r="C18" s="4"/>
    </row>
    <row r="19" spans="1:3">
      <c r="A19" s="3" t="s">
        <v>811</v>
      </c>
      <c r="B19" s="4"/>
      <c r="C19" s="4"/>
    </row>
    <row r="20" spans="1:3">
      <c r="A20" s="2" t="s">
        <v>252</v>
      </c>
      <c r="B20" s="4"/>
      <c r="C20" s="6">
        <v>876470</v>
      </c>
    </row>
    <row r="21" spans="1:3">
      <c r="A21" s="2" t="s">
        <v>260</v>
      </c>
      <c r="B21" s="4"/>
      <c r="C21" s="6">
        <v>-53041</v>
      </c>
    </row>
    <row r="22" spans="1:3">
      <c r="A22" s="2" t="s">
        <v>37</v>
      </c>
      <c r="B22" s="6">
        <v>823294</v>
      </c>
      <c r="C22" s="6">
        <v>823429</v>
      </c>
    </row>
    <row r="23" spans="1:3">
      <c r="A23" s="2" t="s">
        <v>264</v>
      </c>
      <c r="B23" s="4">
        <v>-235</v>
      </c>
      <c r="C23" s="4"/>
    </row>
    <row r="24" spans="1:3">
      <c r="A24" s="2" t="s">
        <v>812</v>
      </c>
      <c r="B24" s="4">
        <v>100</v>
      </c>
      <c r="C24" s="4"/>
    </row>
    <row r="25" spans="1:3">
      <c r="A25" s="2" t="s">
        <v>37</v>
      </c>
      <c r="B25" s="6">
        <v>823294</v>
      </c>
      <c r="C25" s="6">
        <v>823429</v>
      </c>
    </row>
    <row r="26" spans="1:3">
      <c r="A26" s="2" t="s">
        <v>815</v>
      </c>
      <c r="B26" s="4"/>
      <c r="C26" s="4"/>
    </row>
    <row r="27" spans="1:3">
      <c r="A27" s="3" t="s">
        <v>811</v>
      </c>
      <c r="B27" s="4"/>
      <c r="C27" s="4"/>
    </row>
    <row r="28" spans="1:3">
      <c r="A28" s="2" t="s">
        <v>37</v>
      </c>
      <c r="B28" s="4"/>
      <c r="C28" s="6">
        <v>1780758</v>
      </c>
    </row>
    <row r="29" spans="1:3">
      <c r="A29" s="2" t="s">
        <v>37</v>
      </c>
      <c r="B29" s="4"/>
      <c r="C29" s="8">
        <v>178075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30" customHeight="1">
      <c r="A1" s="7" t="s">
        <v>816</v>
      </c>
      <c r="B1" s="7" t="s">
        <v>1</v>
      </c>
      <c r="C1" s="7"/>
      <c r="D1" s="1"/>
    </row>
    <row r="2" spans="1:4">
      <c r="A2" s="7"/>
      <c r="B2" s="1" t="s">
        <v>2</v>
      </c>
      <c r="C2" s="1" t="s">
        <v>78</v>
      </c>
      <c r="D2" s="1" t="s">
        <v>26</v>
      </c>
    </row>
    <row r="3" spans="1:4" ht="30">
      <c r="A3" s="3" t="s">
        <v>817</v>
      </c>
      <c r="B3" s="4"/>
      <c r="C3" s="4"/>
      <c r="D3" s="4"/>
    </row>
    <row r="4" spans="1:4">
      <c r="A4" s="2" t="s">
        <v>818</v>
      </c>
      <c r="B4" s="8">
        <v>492922000</v>
      </c>
      <c r="C4" s="4"/>
      <c r="D4" s="8">
        <v>496899000</v>
      </c>
    </row>
    <row r="5" spans="1:4">
      <c r="A5" s="2" t="s">
        <v>819</v>
      </c>
      <c r="B5" s="6">
        <v>-226791000</v>
      </c>
      <c r="C5" s="4"/>
      <c r="D5" s="6">
        <v>-218629000</v>
      </c>
    </row>
    <row r="6" spans="1:4">
      <c r="A6" s="2" t="s">
        <v>171</v>
      </c>
      <c r="B6" s="6">
        <v>266131000</v>
      </c>
      <c r="C6" s="4"/>
      <c r="D6" s="6">
        <v>278270000</v>
      </c>
    </row>
    <row r="7" spans="1:4" ht="30">
      <c r="A7" s="2" t="s">
        <v>820</v>
      </c>
      <c r="B7" s="6">
        <v>9800000</v>
      </c>
      <c r="C7" s="6">
        <v>7600000</v>
      </c>
      <c r="D7" s="4"/>
    </row>
    <row r="8" spans="1:4">
      <c r="A8" s="2" t="s">
        <v>821</v>
      </c>
      <c r="B8" s="4"/>
      <c r="C8" s="4"/>
      <c r="D8" s="4"/>
    </row>
    <row r="9" spans="1:4" ht="30">
      <c r="A9" s="3" t="s">
        <v>817</v>
      </c>
      <c r="B9" s="4"/>
      <c r="C9" s="4"/>
      <c r="D9" s="4"/>
    </row>
    <row r="10" spans="1:4">
      <c r="A10" s="2" t="s">
        <v>818</v>
      </c>
      <c r="B10" s="6">
        <v>390839000</v>
      </c>
      <c r="C10" s="4"/>
      <c r="D10" s="6">
        <v>394070000</v>
      </c>
    </row>
    <row r="11" spans="1:4">
      <c r="A11" s="2" t="s">
        <v>819</v>
      </c>
      <c r="B11" s="6">
        <v>-198521000</v>
      </c>
      <c r="C11" s="4"/>
      <c r="D11" s="6">
        <v>-192612000</v>
      </c>
    </row>
    <row r="12" spans="1:4">
      <c r="A12" s="2" t="s">
        <v>171</v>
      </c>
      <c r="B12" s="6">
        <v>192318000</v>
      </c>
      <c r="C12" s="4"/>
      <c r="D12" s="6">
        <v>201458000</v>
      </c>
    </row>
    <row r="13" spans="1:4">
      <c r="A13" s="2" t="s">
        <v>822</v>
      </c>
      <c r="B13" s="4"/>
      <c r="C13" s="4"/>
      <c r="D13" s="4"/>
    </row>
    <row r="14" spans="1:4" ht="30">
      <c r="A14" s="3" t="s">
        <v>817</v>
      </c>
      <c r="B14" s="4"/>
      <c r="C14" s="4"/>
      <c r="D14" s="4"/>
    </row>
    <row r="15" spans="1:4">
      <c r="A15" s="2" t="s">
        <v>818</v>
      </c>
      <c r="B15" s="6">
        <v>9316000</v>
      </c>
      <c r="C15" s="4"/>
      <c r="D15" s="6">
        <v>9332000</v>
      </c>
    </row>
    <row r="16" spans="1:4">
      <c r="A16" s="2" t="s">
        <v>819</v>
      </c>
      <c r="B16" s="6">
        <v>-7504000</v>
      </c>
      <c r="C16" s="4"/>
      <c r="D16" s="6">
        <v>-7351000</v>
      </c>
    </row>
    <row r="17" spans="1:4">
      <c r="A17" s="2" t="s">
        <v>171</v>
      </c>
      <c r="B17" s="6">
        <v>1812000</v>
      </c>
      <c r="C17" s="4"/>
      <c r="D17" s="6">
        <v>1981000</v>
      </c>
    </row>
    <row r="18" spans="1:4">
      <c r="A18" s="2" t="s">
        <v>823</v>
      </c>
      <c r="B18" s="4"/>
      <c r="C18" s="4"/>
      <c r="D18" s="4"/>
    </row>
    <row r="19" spans="1:4" ht="30">
      <c r="A19" s="3" t="s">
        <v>817</v>
      </c>
      <c r="B19" s="4"/>
      <c r="C19" s="4"/>
      <c r="D19" s="4"/>
    </row>
    <row r="20" spans="1:4">
      <c r="A20" s="2" t="s">
        <v>818</v>
      </c>
      <c r="B20" s="6">
        <v>92767000</v>
      </c>
      <c r="C20" s="4"/>
      <c r="D20" s="6">
        <v>93497000</v>
      </c>
    </row>
    <row r="21" spans="1:4">
      <c r="A21" s="2" t="s">
        <v>819</v>
      </c>
      <c r="B21" s="6">
        <v>-20766000</v>
      </c>
      <c r="C21" s="4"/>
      <c r="D21" s="6">
        <v>-18666000</v>
      </c>
    </row>
    <row r="22" spans="1:4">
      <c r="A22" s="2" t="s">
        <v>171</v>
      </c>
      <c r="B22" s="8">
        <v>72001000</v>
      </c>
      <c r="C22" s="4"/>
      <c r="D22" s="8">
        <v>7483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24</v>
      </c>
      <c r="B1" s="7" t="s">
        <v>2</v>
      </c>
      <c r="C1" s="7" t="s">
        <v>26</v>
      </c>
    </row>
    <row r="2" spans="1:3" ht="30">
      <c r="A2" s="1" t="s">
        <v>25</v>
      </c>
      <c r="B2" s="7"/>
      <c r="C2" s="7"/>
    </row>
    <row r="3" spans="1:3" ht="30">
      <c r="A3" s="3" t="s">
        <v>825</v>
      </c>
      <c r="B3" s="4"/>
      <c r="C3" s="4"/>
    </row>
    <row r="4" spans="1:3">
      <c r="A4" s="2">
        <v>2015</v>
      </c>
      <c r="B4" s="8">
        <v>29930</v>
      </c>
      <c r="C4" s="4"/>
    </row>
    <row r="5" spans="1:3">
      <c r="A5" s="2">
        <v>2016</v>
      </c>
      <c r="B5" s="6">
        <v>33662</v>
      </c>
      <c r="C5" s="4"/>
    </row>
    <row r="6" spans="1:3">
      <c r="A6" s="2">
        <v>2017</v>
      </c>
      <c r="B6" s="6">
        <v>31715</v>
      </c>
      <c r="C6" s="4"/>
    </row>
    <row r="7" spans="1:3">
      <c r="A7" s="2">
        <v>2018</v>
      </c>
      <c r="B7" s="6">
        <v>30911</v>
      </c>
      <c r="C7" s="4"/>
    </row>
    <row r="8" spans="1:3">
      <c r="A8" s="2">
        <v>2019</v>
      </c>
      <c r="B8" s="6">
        <v>27673</v>
      </c>
      <c r="C8" s="4"/>
    </row>
    <row r="9" spans="1:3">
      <c r="A9" s="2" t="s">
        <v>294</v>
      </c>
      <c r="B9" s="6">
        <v>112240</v>
      </c>
      <c r="C9" s="4"/>
    </row>
    <row r="10" spans="1:3">
      <c r="A10" s="2" t="s">
        <v>171</v>
      </c>
      <c r="B10" s="8">
        <v>266131</v>
      </c>
      <c r="C10" s="8">
        <v>27827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1" width="36.5703125" bestFit="1" customWidth="1"/>
    <col min="2" max="2" width="12.7109375" bestFit="1" customWidth="1"/>
    <col min="3" max="6" width="12.5703125" bestFit="1" customWidth="1"/>
    <col min="7" max="7" width="12.7109375" bestFit="1" customWidth="1"/>
    <col min="8" max="8" width="12.140625" bestFit="1" customWidth="1"/>
    <col min="9" max="9" width="11.140625" bestFit="1" customWidth="1"/>
    <col min="10" max="10" width="12.140625" bestFit="1" customWidth="1"/>
    <col min="11" max="11" width="12.28515625" bestFit="1" customWidth="1"/>
  </cols>
  <sheetData>
    <row r="1" spans="1:11" ht="15" customHeight="1">
      <c r="A1" s="7" t="s">
        <v>826</v>
      </c>
      <c r="B1" s="7" t="s">
        <v>1</v>
      </c>
      <c r="C1" s="7"/>
      <c r="D1" s="7"/>
      <c r="E1" s="7" t="s">
        <v>827</v>
      </c>
      <c r="F1" s="7"/>
      <c r="G1" s="1"/>
      <c r="H1" s="1"/>
      <c r="I1" s="1"/>
      <c r="J1" s="1"/>
      <c r="K1" s="1"/>
    </row>
    <row r="2" spans="1:11">
      <c r="A2" s="7"/>
      <c r="B2" s="1" t="s">
        <v>2</v>
      </c>
      <c r="C2" s="1" t="s">
        <v>78</v>
      </c>
      <c r="D2" s="1" t="s">
        <v>828</v>
      </c>
      <c r="E2" s="1" t="s">
        <v>78</v>
      </c>
      <c r="F2" s="1" t="s">
        <v>829</v>
      </c>
      <c r="G2" s="1" t="s">
        <v>26</v>
      </c>
      <c r="H2" s="1" t="s">
        <v>830</v>
      </c>
      <c r="I2" s="123">
        <v>40684</v>
      </c>
      <c r="J2" s="1" t="s">
        <v>831</v>
      </c>
      <c r="K2" s="1" t="s">
        <v>832</v>
      </c>
    </row>
    <row r="3" spans="1:11">
      <c r="A3" s="3" t="s">
        <v>833</v>
      </c>
      <c r="B3" s="4"/>
      <c r="C3" s="4"/>
      <c r="D3" s="4"/>
      <c r="E3" s="4"/>
      <c r="F3" s="4"/>
      <c r="G3" s="4"/>
      <c r="H3" s="4"/>
      <c r="I3" s="4"/>
      <c r="J3" s="4"/>
      <c r="K3" s="4"/>
    </row>
    <row r="4" spans="1:11">
      <c r="A4" s="2" t="s">
        <v>834</v>
      </c>
      <c r="B4" s="8">
        <v>4100000</v>
      </c>
      <c r="C4" s="4"/>
      <c r="D4" s="4"/>
      <c r="E4" s="4"/>
      <c r="F4" s="4"/>
      <c r="G4" s="4"/>
      <c r="H4" s="4"/>
      <c r="I4" s="4"/>
      <c r="J4" s="4"/>
      <c r="K4" s="4"/>
    </row>
    <row r="5" spans="1:11">
      <c r="A5" s="2" t="s">
        <v>835</v>
      </c>
      <c r="B5" s="4"/>
      <c r="C5" s="4"/>
      <c r="D5" s="4"/>
      <c r="E5" s="4"/>
      <c r="F5" s="4"/>
      <c r="G5" s="4"/>
      <c r="H5" s="4">
        <v>0.5</v>
      </c>
      <c r="I5" s="4"/>
      <c r="J5" s="4"/>
      <c r="K5" s="4"/>
    </row>
    <row r="6" spans="1:11" ht="30">
      <c r="A6" s="2" t="s">
        <v>836</v>
      </c>
      <c r="B6" s="6">
        <v>500000000</v>
      </c>
      <c r="C6" s="4"/>
      <c r="D6" s="4"/>
      <c r="E6" s="4"/>
      <c r="F6" s="4"/>
      <c r="G6" s="4"/>
      <c r="H6" s="4"/>
      <c r="I6" s="4"/>
      <c r="J6" s="4"/>
      <c r="K6" s="4"/>
    </row>
    <row r="7" spans="1:11">
      <c r="A7" s="2" t="s">
        <v>837</v>
      </c>
      <c r="B7" s="6">
        <v>11700000</v>
      </c>
      <c r="C7" s="4"/>
      <c r="D7" s="4"/>
      <c r="E7" s="4"/>
      <c r="F7" s="4"/>
      <c r="G7" s="6">
        <v>9200000</v>
      </c>
      <c r="H7" s="4"/>
      <c r="I7" s="4"/>
      <c r="J7" s="4"/>
      <c r="K7" s="4"/>
    </row>
    <row r="8" spans="1:11">
      <c r="A8" s="2" t="s">
        <v>838</v>
      </c>
      <c r="B8" s="4">
        <v>0</v>
      </c>
      <c r="C8" s="6">
        <v>14042000</v>
      </c>
      <c r="D8" s="4"/>
      <c r="E8" s="4"/>
      <c r="F8" s="4"/>
      <c r="G8" s="4"/>
      <c r="H8" s="4"/>
      <c r="I8" s="4"/>
      <c r="J8" s="4"/>
      <c r="K8" s="4"/>
    </row>
    <row r="9" spans="1:11">
      <c r="A9" s="2" t="s">
        <v>839</v>
      </c>
      <c r="B9" s="6">
        <v>1295075000</v>
      </c>
      <c r="C9" s="4"/>
      <c r="D9" s="4"/>
      <c r="E9" s="4"/>
      <c r="F9" s="4"/>
      <c r="G9" s="6">
        <v>1330563000</v>
      </c>
      <c r="H9" s="4"/>
      <c r="I9" s="4"/>
      <c r="J9" s="4"/>
      <c r="K9" s="4"/>
    </row>
    <row r="10" spans="1:11">
      <c r="A10" s="2" t="s">
        <v>840</v>
      </c>
      <c r="B10" s="4"/>
      <c r="C10" s="4"/>
      <c r="D10" s="4"/>
      <c r="E10" s="4"/>
      <c r="F10" s="4"/>
      <c r="G10" s="4"/>
      <c r="H10" s="4"/>
      <c r="I10" s="4"/>
      <c r="J10" s="4"/>
      <c r="K10" s="4"/>
    </row>
    <row r="11" spans="1:11">
      <c r="A11" s="3" t="s">
        <v>833</v>
      </c>
      <c r="B11" s="4"/>
      <c r="C11" s="4"/>
      <c r="D11" s="4"/>
      <c r="E11" s="4"/>
      <c r="F11" s="4"/>
      <c r="G11" s="4"/>
      <c r="H11" s="4"/>
      <c r="I11" s="4"/>
      <c r="J11" s="4"/>
      <c r="K11" s="4"/>
    </row>
    <row r="12" spans="1:11" ht="30">
      <c r="A12" s="2" t="s">
        <v>841</v>
      </c>
      <c r="B12" s="4"/>
      <c r="C12" s="4"/>
      <c r="D12" s="6">
        <v>20000000</v>
      </c>
      <c r="E12" s="4"/>
      <c r="F12" s="4"/>
      <c r="G12" s="4"/>
      <c r="H12" s="4"/>
      <c r="I12" s="4"/>
      <c r="J12" s="4"/>
      <c r="K12" s="4"/>
    </row>
    <row r="13" spans="1:11">
      <c r="A13" s="2" t="s">
        <v>842</v>
      </c>
      <c r="B13" s="4"/>
      <c r="C13" s="4"/>
      <c r="D13" s="4"/>
      <c r="E13" s="4"/>
      <c r="F13" s="4"/>
      <c r="G13" s="4"/>
      <c r="H13" s="4"/>
      <c r="I13" s="4"/>
      <c r="J13" s="4"/>
      <c r="K13" s="4"/>
    </row>
    <row r="14" spans="1:11">
      <c r="A14" s="3" t="s">
        <v>833</v>
      </c>
      <c r="B14" s="4"/>
      <c r="C14" s="4"/>
      <c r="D14" s="4"/>
      <c r="E14" s="4"/>
      <c r="F14" s="4"/>
      <c r="G14" s="4"/>
      <c r="H14" s="4"/>
      <c r="I14" s="4"/>
      <c r="J14" s="4"/>
      <c r="K14" s="4"/>
    </row>
    <row r="15" spans="1:11" ht="30">
      <c r="A15" s="2" t="s">
        <v>843</v>
      </c>
      <c r="B15" s="6">
        <v>50000000</v>
      </c>
      <c r="C15" s="4"/>
      <c r="D15" s="4"/>
      <c r="E15" s="4"/>
      <c r="F15" s="4"/>
      <c r="G15" s="4"/>
      <c r="H15" s="4"/>
      <c r="I15" s="4"/>
      <c r="J15" s="4"/>
      <c r="K15" s="4"/>
    </row>
    <row r="16" spans="1:11">
      <c r="A16" s="2" t="s">
        <v>844</v>
      </c>
      <c r="B16" s="4"/>
      <c r="C16" s="4"/>
      <c r="D16" s="4"/>
      <c r="E16" s="4"/>
      <c r="F16" s="4"/>
      <c r="G16" s="4"/>
      <c r="H16" s="4"/>
      <c r="I16" s="4"/>
      <c r="J16" s="4"/>
      <c r="K16" s="4"/>
    </row>
    <row r="17" spans="1:11">
      <c r="A17" s="3" t="s">
        <v>833</v>
      </c>
      <c r="B17" s="4"/>
      <c r="C17" s="4"/>
      <c r="D17" s="4"/>
      <c r="E17" s="4"/>
      <c r="F17" s="4"/>
      <c r="G17" s="4"/>
      <c r="H17" s="4"/>
      <c r="I17" s="4"/>
      <c r="J17" s="4"/>
      <c r="K17" s="4"/>
    </row>
    <row r="18" spans="1:11" ht="30">
      <c r="A18" s="2" t="s">
        <v>843</v>
      </c>
      <c r="B18" s="6">
        <v>100000000</v>
      </c>
      <c r="C18" s="4"/>
      <c r="D18" s="4"/>
      <c r="E18" s="4"/>
      <c r="F18" s="4"/>
      <c r="G18" s="4"/>
      <c r="H18" s="4"/>
      <c r="I18" s="4"/>
      <c r="J18" s="4"/>
      <c r="K18" s="4"/>
    </row>
    <row r="19" spans="1:11">
      <c r="A19" s="2" t="s">
        <v>845</v>
      </c>
      <c r="B19" s="4"/>
      <c r="C19" s="4"/>
      <c r="D19" s="4"/>
      <c r="E19" s="4"/>
      <c r="F19" s="4"/>
      <c r="G19" s="4"/>
      <c r="H19" s="4"/>
      <c r="I19" s="4"/>
      <c r="J19" s="4"/>
      <c r="K19" s="4"/>
    </row>
    <row r="20" spans="1:11">
      <c r="A20" s="3" t="s">
        <v>833</v>
      </c>
      <c r="B20" s="4"/>
      <c r="C20" s="4"/>
      <c r="D20" s="4"/>
      <c r="E20" s="4"/>
      <c r="F20" s="4"/>
      <c r="G20" s="4"/>
      <c r="H20" s="4"/>
      <c r="I20" s="4"/>
      <c r="J20" s="4"/>
      <c r="K20" s="4"/>
    </row>
    <row r="21" spans="1:11" ht="30">
      <c r="A21" s="2" t="s">
        <v>846</v>
      </c>
      <c r="B21" s="4"/>
      <c r="C21" s="4"/>
      <c r="D21" s="4"/>
      <c r="E21" s="4"/>
      <c r="F21" s="4"/>
      <c r="G21" s="4"/>
      <c r="H21" s="4"/>
      <c r="I21" s="122">
        <v>7.2499999999999995E-2</v>
      </c>
      <c r="J21" s="4"/>
      <c r="K21" s="4"/>
    </row>
    <row r="22" spans="1:11">
      <c r="A22" s="2" t="s">
        <v>847</v>
      </c>
      <c r="B22" s="4"/>
      <c r="C22" s="4"/>
      <c r="D22" s="4"/>
      <c r="E22" s="4"/>
      <c r="F22" s="4"/>
      <c r="G22" s="4"/>
      <c r="H22" s="4"/>
      <c r="I22" s="6">
        <v>400000000</v>
      </c>
      <c r="J22" s="4"/>
      <c r="K22" s="4"/>
    </row>
    <row r="23" spans="1:11" ht="30">
      <c r="A23" s="2" t="s">
        <v>848</v>
      </c>
      <c r="B23" s="4"/>
      <c r="C23" s="4"/>
      <c r="D23" s="4"/>
      <c r="E23" s="4"/>
      <c r="F23" s="4"/>
      <c r="G23" s="4"/>
      <c r="H23" s="4"/>
      <c r="I23" s="4"/>
      <c r="J23" s="4"/>
      <c r="K23" s="4"/>
    </row>
    <row r="24" spans="1:11">
      <c r="A24" s="3" t="s">
        <v>833</v>
      </c>
      <c r="B24" s="4"/>
      <c r="C24" s="4"/>
      <c r="D24" s="4"/>
      <c r="E24" s="4"/>
      <c r="F24" s="4"/>
      <c r="G24" s="4"/>
      <c r="H24" s="4"/>
      <c r="I24" s="4"/>
      <c r="J24" s="4"/>
      <c r="K24" s="4"/>
    </row>
    <row r="25" spans="1:11">
      <c r="A25" s="2" t="s">
        <v>847</v>
      </c>
      <c r="B25" s="4"/>
      <c r="C25" s="4"/>
      <c r="D25" s="4"/>
      <c r="E25" s="4"/>
      <c r="F25" s="4"/>
      <c r="G25" s="4"/>
      <c r="H25" s="4"/>
      <c r="I25" s="4"/>
      <c r="J25" s="6">
        <v>100000000</v>
      </c>
      <c r="K25" s="4"/>
    </row>
    <row r="26" spans="1:11" ht="30">
      <c r="A26" s="2" t="s">
        <v>849</v>
      </c>
      <c r="B26" s="4"/>
      <c r="C26" s="4"/>
      <c r="D26" s="4"/>
      <c r="E26" s="4"/>
      <c r="F26" s="4"/>
      <c r="G26" s="4"/>
      <c r="H26" s="4"/>
      <c r="I26" s="4"/>
      <c r="J26" s="4"/>
      <c r="K26" s="4"/>
    </row>
    <row r="27" spans="1:11">
      <c r="A27" s="3" t="s">
        <v>833</v>
      </c>
      <c r="B27" s="4"/>
      <c r="C27" s="4"/>
      <c r="D27" s="4"/>
      <c r="E27" s="4"/>
      <c r="F27" s="4"/>
      <c r="G27" s="4"/>
      <c r="H27" s="4"/>
      <c r="I27" s="4"/>
      <c r="J27" s="4"/>
      <c r="K27" s="4"/>
    </row>
    <row r="28" spans="1:11" ht="30">
      <c r="A28" s="2" t="s">
        <v>843</v>
      </c>
      <c r="B28" s="6">
        <v>850000000</v>
      </c>
      <c r="C28" s="4"/>
      <c r="D28" s="4"/>
      <c r="E28" s="4"/>
      <c r="F28" s="4"/>
      <c r="G28" s="4"/>
      <c r="H28" s="4"/>
      <c r="I28" s="4"/>
      <c r="J28" s="4"/>
      <c r="K28" s="4"/>
    </row>
    <row r="29" spans="1:11">
      <c r="A29" s="2" t="s">
        <v>850</v>
      </c>
      <c r="B29" s="6">
        <v>10600000</v>
      </c>
      <c r="C29" s="4"/>
      <c r="D29" s="4"/>
      <c r="E29" s="4"/>
      <c r="F29" s="4"/>
      <c r="G29" s="4"/>
      <c r="H29" s="4"/>
      <c r="I29" s="4"/>
      <c r="J29" s="4"/>
      <c r="K29" s="4"/>
    </row>
    <row r="30" spans="1:11" ht="30">
      <c r="A30" s="2" t="s">
        <v>851</v>
      </c>
      <c r="B30" s="4"/>
      <c r="C30" s="4"/>
      <c r="D30" s="4"/>
      <c r="E30" s="4"/>
      <c r="F30" s="4"/>
      <c r="G30" s="4"/>
      <c r="H30" s="4"/>
      <c r="I30" s="4"/>
      <c r="J30" s="4"/>
      <c r="K30" s="4"/>
    </row>
    <row r="31" spans="1:11">
      <c r="A31" s="3" t="s">
        <v>833</v>
      </c>
      <c r="B31" s="4"/>
      <c r="C31" s="4"/>
      <c r="D31" s="4"/>
      <c r="E31" s="4"/>
      <c r="F31" s="4"/>
      <c r="G31" s="4"/>
      <c r="H31" s="4"/>
      <c r="I31" s="4"/>
      <c r="J31" s="4"/>
      <c r="K31" s="4"/>
    </row>
    <row r="32" spans="1:11" ht="30">
      <c r="A32" s="2" t="s">
        <v>843</v>
      </c>
      <c r="B32" s="6">
        <v>550000000</v>
      </c>
      <c r="C32" s="4"/>
      <c r="D32" s="4"/>
      <c r="E32" s="4"/>
      <c r="F32" s="4"/>
      <c r="G32" s="4"/>
      <c r="H32" s="4"/>
      <c r="I32" s="4"/>
      <c r="J32" s="4"/>
      <c r="K32" s="4"/>
    </row>
    <row r="33" spans="1:11" ht="45">
      <c r="A33" s="2" t="s">
        <v>852</v>
      </c>
      <c r="B33" s="4"/>
      <c r="C33" s="4"/>
      <c r="D33" s="4"/>
      <c r="E33" s="4"/>
      <c r="F33" s="4"/>
      <c r="G33" s="4"/>
      <c r="H33" s="4"/>
      <c r="I33" s="4"/>
      <c r="J33" s="4"/>
      <c r="K33" s="4"/>
    </row>
    <row r="34" spans="1:11">
      <c r="A34" s="3" t="s">
        <v>833</v>
      </c>
      <c r="B34" s="4"/>
      <c r="C34" s="4"/>
      <c r="D34" s="4"/>
      <c r="E34" s="4"/>
      <c r="F34" s="4"/>
      <c r="G34" s="4"/>
      <c r="H34" s="4"/>
      <c r="I34" s="4"/>
      <c r="J34" s="4"/>
      <c r="K34" s="4"/>
    </row>
    <row r="35" spans="1:11" ht="30">
      <c r="A35" s="2" t="s">
        <v>853</v>
      </c>
      <c r="B35" s="4"/>
      <c r="C35" s="4"/>
      <c r="D35" s="4"/>
      <c r="E35" s="6">
        <v>5000000</v>
      </c>
      <c r="F35" s="4"/>
      <c r="G35" s="4"/>
      <c r="H35" s="4"/>
      <c r="I35" s="4"/>
      <c r="J35" s="4"/>
      <c r="K35" s="4"/>
    </row>
    <row r="36" spans="1:11">
      <c r="A36" s="2" t="s">
        <v>839</v>
      </c>
      <c r="B36" s="6">
        <v>4695000</v>
      </c>
      <c r="C36" s="4"/>
      <c r="D36" s="4"/>
      <c r="E36" s="4"/>
      <c r="F36" s="4"/>
      <c r="G36" s="6">
        <v>4623000</v>
      </c>
      <c r="H36" s="4"/>
      <c r="I36" s="4"/>
      <c r="J36" s="4"/>
      <c r="K36" s="4"/>
    </row>
    <row r="37" spans="1:11" ht="45">
      <c r="A37" s="2" t="s">
        <v>854</v>
      </c>
      <c r="B37" s="4"/>
      <c r="C37" s="4"/>
      <c r="D37" s="4"/>
      <c r="E37" s="4"/>
      <c r="F37" s="4"/>
      <c r="G37" s="4"/>
      <c r="H37" s="4"/>
      <c r="I37" s="4"/>
      <c r="J37" s="4"/>
      <c r="K37" s="4"/>
    </row>
    <row r="38" spans="1:11">
      <c r="A38" s="3" t="s">
        <v>833</v>
      </c>
      <c r="B38" s="4"/>
      <c r="C38" s="4"/>
      <c r="D38" s="4"/>
      <c r="E38" s="4"/>
      <c r="F38" s="4"/>
      <c r="G38" s="4"/>
      <c r="H38" s="4"/>
      <c r="I38" s="4"/>
      <c r="J38" s="4"/>
      <c r="K38" s="4"/>
    </row>
    <row r="39" spans="1:11">
      <c r="A39" s="2" t="s">
        <v>847</v>
      </c>
      <c r="B39" s="4"/>
      <c r="C39" s="4"/>
      <c r="D39" s="4"/>
      <c r="E39" s="4"/>
      <c r="F39" s="4"/>
      <c r="G39" s="4"/>
      <c r="H39" s="4"/>
      <c r="I39" s="4"/>
      <c r="J39" s="4"/>
      <c r="K39" s="6">
        <v>15000000</v>
      </c>
    </row>
    <row r="40" spans="1:11" ht="30">
      <c r="A40" s="2" t="s">
        <v>855</v>
      </c>
      <c r="B40" s="4"/>
      <c r="C40" s="4"/>
      <c r="D40" s="4"/>
      <c r="E40" s="4"/>
      <c r="F40" s="4"/>
      <c r="G40" s="4"/>
      <c r="H40" s="4"/>
      <c r="I40" s="4"/>
      <c r="J40" s="4"/>
      <c r="K40" s="4"/>
    </row>
    <row r="41" spans="1:11">
      <c r="A41" s="3" t="s">
        <v>833</v>
      </c>
      <c r="B41" s="4"/>
      <c r="C41" s="4"/>
      <c r="D41" s="4"/>
      <c r="E41" s="4"/>
      <c r="F41" s="4"/>
      <c r="G41" s="4"/>
      <c r="H41" s="4"/>
      <c r="I41" s="4"/>
      <c r="J41" s="4"/>
      <c r="K41" s="4"/>
    </row>
    <row r="42" spans="1:11" ht="30">
      <c r="A42" s="2" t="s">
        <v>846</v>
      </c>
      <c r="B42" s="122">
        <v>7.2499999999999995E-2</v>
      </c>
      <c r="C42" s="4"/>
      <c r="D42" s="4"/>
      <c r="E42" s="4"/>
      <c r="F42" s="4"/>
      <c r="G42" s="4"/>
      <c r="H42" s="4"/>
      <c r="I42" s="4"/>
      <c r="J42" s="4"/>
      <c r="K42" s="4"/>
    </row>
    <row r="43" spans="1:11">
      <c r="A43" s="2" t="s">
        <v>839</v>
      </c>
      <c r="B43" s="6">
        <v>393000000</v>
      </c>
      <c r="C43" s="4"/>
      <c r="D43" s="4"/>
      <c r="E43" s="4"/>
      <c r="F43" s="4"/>
      <c r="G43" s="6">
        <v>393000000</v>
      </c>
      <c r="H43" s="4"/>
      <c r="I43" s="4"/>
      <c r="J43" s="4"/>
      <c r="K43" s="4"/>
    </row>
    <row r="44" spans="1:11" ht="45">
      <c r="A44" s="2" t="s">
        <v>856</v>
      </c>
      <c r="B44" s="4"/>
      <c r="C44" s="4"/>
      <c r="D44" s="4"/>
      <c r="E44" s="4"/>
      <c r="F44" s="4"/>
      <c r="G44" s="4"/>
      <c r="H44" s="4"/>
      <c r="I44" s="4"/>
      <c r="J44" s="4"/>
      <c r="K44" s="4"/>
    </row>
    <row r="45" spans="1:11">
      <c r="A45" s="3" t="s">
        <v>833</v>
      </c>
      <c r="B45" s="4"/>
      <c r="C45" s="4"/>
      <c r="D45" s="4"/>
      <c r="E45" s="4"/>
      <c r="F45" s="4"/>
      <c r="G45" s="4"/>
      <c r="H45" s="4"/>
      <c r="I45" s="4"/>
      <c r="J45" s="4"/>
      <c r="K45" s="4"/>
    </row>
    <row r="46" spans="1:11" ht="30">
      <c r="A46" s="2" t="s">
        <v>846</v>
      </c>
      <c r="B46" s="122">
        <v>5.7000000000000002E-2</v>
      </c>
      <c r="C46" s="4"/>
      <c r="D46" s="4"/>
      <c r="E46" s="4"/>
      <c r="F46" s="4"/>
      <c r="G46" s="4"/>
      <c r="H46" s="4"/>
      <c r="I46" s="4"/>
      <c r="J46" s="4"/>
      <c r="K46" s="4"/>
    </row>
    <row r="47" spans="1:11" ht="45">
      <c r="A47" s="2" t="s">
        <v>857</v>
      </c>
      <c r="B47" s="4"/>
      <c r="C47" s="4"/>
      <c r="D47" s="4"/>
      <c r="E47" s="4"/>
      <c r="F47" s="4"/>
      <c r="G47" s="4"/>
      <c r="H47" s="4"/>
      <c r="I47" s="4"/>
      <c r="J47" s="4"/>
      <c r="K47" s="4"/>
    </row>
    <row r="48" spans="1:11">
      <c r="A48" s="3" t="s">
        <v>833</v>
      </c>
      <c r="B48" s="4"/>
      <c r="C48" s="4"/>
      <c r="D48" s="4"/>
      <c r="E48" s="4"/>
      <c r="F48" s="4"/>
      <c r="G48" s="4"/>
      <c r="H48" s="4"/>
      <c r="I48" s="4"/>
      <c r="J48" s="4"/>
      <c r="K48" s="4"/>
    </row>
    <row r="49" spans="1:11" ht="30">
      <c r="A49" s="2" t="s">
        <v>846</v>
      </c>
      <c r="B49" s="122">
        <v>7.5499999999999998E-2</v>
      </c>
      <c r="C49" s="4"/>
      <c r="D49" s="4"/>
      <c r="E49" s="4"/>
      <c r="F49" s="4"/>
      <c r="G49" s="4"/>
      <c r="H49" s="4"/>
      <c r="I49" s="4"/>
      <c r="J49" s="122">
        <v>7.5499999999999998E-2</v>
      </c>
      <c r="K49" s="4"/>
    </row>
    <row r="50" spans="1:11">
      <c r="A50" s="2" t="s">
        <v>839</v>
      </c>
      <c r="B50" s="6">
        <v>59645000</v>
      </c>
      <c r="C50" s="4"/>
      <c r="D50" s="4"/>
      <c r="E50" s="4"/>
      <c r="F50" s="4"/>
      <c r="G50" s="6">
        <v>59645000</v>
      </c>
      <c r="H50" s="4"/>
      <c r="I50" s="4"/>
      <c r="J50" s="4"/>
      <c r="K50" s="4"/>
    </row>
    <row r="51" spans="1:11" ht="30">
      <c r="A51" s="2" t="s">
        <v>858</v>
      </c>
      <c r="B51" s="4"/>
      <c r="C51" s="4"/>
      <c r="D51" s="4"/>
      <c r="E51" s="4"/>
      <c r="F51" s="4"/>
      <c r="G51" s="4"/>
      <c r="H51" s="4"/>
      <c r="I51" s="4"/>
      <c r="J51" s="4"/>
      <c r="K51" s="4"/>
    </row>
    <row r="52" spans="1:11">
      <c r="A52" s="3" t="s">
        <v>833</v>
      </c>
      <c r="B52" s="4"/>
      <c r="C52" s="4"/>
      <c r="D52" s="4"/>
      <c r="E52" s="4"/>
      <c r="F52" s="4"/>
      <c r="G52" s="4"/>
      <c r="H52" s="4"/>
      <c r="I52" s="4"/>
      <c r="J52" s="4"/>
      <c r="K52" s="4"/>
    </row>
    <row r="53" spans="1:11" ht="30">
      <c r="A53" s="2" t="s">
        <v>846</v>
      </c>
      <c r="B53" s="122">
        <v>2.8500000000000001E-2</v>
      </c>
      <c r="C53" s="4"/>
      <c r="D53" s="4"/>
      <c r="E53" s="4"/>
      <c r="F53" s="4"/>
      <c r="G53" s="122">
        <v>2.41E-2</v>
      </c>
      <c r="H53" s="4"/>
      <c r="I53" s="4"/>
      <c r="J53" s="4"/>
      <c r="K53" s="4"/>
    </row>
    <row r="54" spans="1:11">
      <c r="A54" s="2" t="s">
        <v>839</v>
      </c>
      <c r="B54" s="6">
        <v>60000000</v>
      </c>
      <c r="C54" s="4"/>
      <c r="D54" s="4"/>
      <c r="E54" s="4"/>
      <c r="F54" s="4"/>
      <c r="G54" s="6">
        <v>85000000</v>
      </c>
      <c r="H54" s="4"/>
      <c r="I54" s="4"/>
      <c r="J54" s="4"/>
      <c r="K54" s="4"/>
    </row>
    <row r="55" spans="1:11" ht="30">
      <c r="A55" s="2" t="s">
        <v>859</v>
      </c>
      <c r="B55" s="4"/>
      <c r="C55" s="4"/>
      <c r="D55" s="4"/>
      <c r="E55" s="4"/>
      <c r="F55" s="4"/>
      <c r="G55" s="4"/>
      <c r="H55" s="4"/>
      <c r="I55" s="4"/>
      <c r="J55" s="4"/>
      <c r="K55" s="4"/>
    </row>
    <row r="56" spans="1:11">
      <c r="A56" s="3" t="s">
        <v>833</v>
      </c>
      <c r="B56" s="4"/>
      <c r="C56" s="4"/>
      <c r="D56" s="4"/>
      <c r="E56" s="4"/>
      <c r="F56" s="4"/>
      <c r="G56" s="4"/>
      <c r="H56" s="4"/>
      <c r="I56" s="4"/>
      <c r="J56" s="4"/>
      <c r="K56" s="4"/>
    </row>
    <row r="57" spans="1:11" ht="30">
      <c r="A57" s="2" t="s">
        <v>846</v>
      </c>
      <c r="B57" s="122">
        <v>2.7699999999999999E-2</v>
      </c>
      <c r="C57" s="4"/>
      <c r="D57" s="4"/>
      <c r="E57" s="4"/>
      <c r="F57" s="4"/>
      <c r="G57" s="122">
        <v>2.41E-2</v>
      </c>
      <c r="H57" s="4"/>
      <c r="I57" s="4"/>
      <c r="J57" s="4"/>
      <c r="K57" s="4"/>
    </row>
    <row r="58" spans="1:11">
      <c r="A58" s="2" t="s">
        <v>839</v>
      </c>
      <c r="B58" s="6">
        <v>775625000</v>
      </c>
      <c r="C58" s="4"/>
      <c r="D58" s="4"/>
      <c r="E58" s="4"/>
      <c r="F58" s="4"/>
      <c r="G58" s="6">
        <v>786250000</v>
      </c>
      <c r="H58" s="4"/>
      <c r="I58" s="4"/>
      <c r="J58" s="4"/>
      <c r="K58" s="4"/>
    </row>
    <row r="59" spans="1:11" ht="45">
      <c r="A59" s="2" t="s">
        <v>860</v>
      </c>
      <c r="B59" s="4"/>
      <c r="C59" s="4"/>
      <c r="D59" s="4"/>
      <c r="E59" s="4"/>
      <c r="F59" s="4"/>
      <c r="G59" s="4"/>
      <c r="H59" s="4"/>
      <c r="I59" s="4"/>
      <c r="J59" s="4"/>
      <c r="K59" s="4"/>
    </row>
    <row r="60" spans="1:11">
      <c r="A60" s="3" t="s">
        <v>833</v>
      </c>
      <c r="B60" s="4"/>
      <c r="C60" s="4"/>
      <c r="D60" s="4"/>
      <c r="E60" s="4"/>
      <c r="F60" s="4"/>
      <c r="G60" s="4"/>
      <c r="H60" s="4"/>
      <c r="I60" s="4"/>
      <c r="J60" s="4"/>
      <c r="K60" s="4"/>
    </row>
    <row r="61" spans="1:11">
      <c r="A61" s="2" t="s">
        <v>839</v>
      </c>
      <c r="B61" s="6">
        <v>2110000</v>
      </c>
      <c r="C61" s="4"/>
      <c r="D61" s="4"/>
      <c r="E61" s="4"/>
      <c r="F61" s="4"/>
      <c r="G61" s="6">
        <v>2045000</v>
      </c>
      <c r="H61" s="4"/>
      <c r="I61" s="4"/>
      <c r="J61" s="4"/>
      <c r="K61" s="4"/>
    </row>
    <row r="62" spans="1:11">
      <c r="A62" s="2" t="s">
        <v>117</v>
      </c>
      <c r="B62" s="4"/>
      <c r="C62" s="4"/>
      <c r="D62" s="4"/>
      <c r="E62" s="4"/>
      <c r="F62" s="4"/>
      <c r="G62" s="4"/>
      <c r="H62" s="4"/>
      <c r="I62" s="4"/>
      <c r="J62" s="4"/>
      <c r="K62" s="4"/>
    </row>
    <row r="63" spans="1:11">
      <c r="A63" s="3" t="s">
        <v>833</v>
      </c>
      <c r="B63" s="4"/>
      <c r="C63" s="4"/>
      <c r="D63" s="4"/>
      <c r="E63" s="4"/>
      <c r="F63" s="4"/>
      <c r="G63" s="4"/>
      <c r="H63" s="4"/>
      <c r="I63" s="4"/>
      <c r="J63" s="4"/>
      <c r="K63" s="4"/>
    </row>
    <row r="64" spans="1:11" ht="30">
      <c r="A64" s="2" t="s">
        <v>861</v>
      </c>
      <c r="B64" s="6">
        <v>-2180000</v>
      </c>
      <c r="C64" s="6">
        <v>-73000</v>
      </c>
      <c r="D64" s="4"/>
      <c r="E64" s="4"/>
      <c r="F64" s="4"/>
      <c r="G64" s="4"/>
      <c r="H64" s="4"/>
      <c r="I64" s="4"/>
      <c r="J64" s="4"/>
      <c r="K64" s="4"/>
    </row>
    <row r="65" spans="1:11" ht="45">
      <c r="A65" s="2" t="s">
        <v>862</v>
      </c>
      <c r="B65" s="6">
        <v>-1400000</v>
      </c>
      <c r="C65" s="4"/>
      <c r="D65" s="4"/>
      <c r="E65" s="4"/>
      <c r="F65" s="4"/>
      <c r="G65" s="4"/>
      <c r="H65" s="4"/>
      <c r="I65" s="4"/>
      <c r="J65" s="4"/>
      <c r="K65" s="4"/>
    </row>
    <row r="66" spans="1:11" ht="30">
      <c r="A66" s="2" t="s">
        <v>863</v>
      </c>
      <c r="B66" s="4"/>
      <c r="C66" s="4"/>
      <c r="D66" s="4"/>
      <c r="E66" s="4"/>
      <c r="F66" s="4"/>
      <c r="G66" s="4"/>
      <c r="H66" s="4"/>
      <c r="I66" s="4"/>
      <c r="J66" s="4"/>
      <c r="K66" s="4"/>
    </row>
    <row r="67" spans="1:11">
      <c r="A67" s="3" t="s">
        <v>833</v>
      </c>
      <c r="B67" s="4"/>
      <c r="C67" s="4"/>
      <c r="D67" s="4"/>
      <c r="E67" s="4"/>
      <c r="F67" s="4"/>
      <c r="G67" s="4"/>
      <c r="H67" s="4"/>
      <c r="I67" s="4"/>
      <c r="J67" s="4"/>
      <c r="K67" s="4"/>
    </row>
    <row r="68" spans="1:11" ht="30">
      <c r="A68" s="2" t="s">
        <v>864</v>
      </c>
      <c r="B68" s="6">
        <v>12500000</v>
      </c>
      <c r="C68" s="4"/>
      <c r="D68" s="4"/>
      <c r="E68" s="4"/>
      <c r="F68" s="4"/>
      <c r="G68" s="4"/>
      <c r="H68" s="4"/>
      <c r="I68" s="4"/>
      <c r="J68" s="4"/>
      <c r="K68" s="4"/>
    </row>
    <row r="69" spans="1:11" ht="45">
      <c r="A69" s="2" t="s">
        <v>865</v>
      </c>
      <c r="B69" s="4"/>
      <c r="C69" s="4"/>
      <c r="D69" s="4"/>
      <c r="E69" s="4"/>
      <c r="F69" s="4"/>
      <c r="G69" s="4"/>
      <c r="H69" s="4"/>
      <c r="I69" s="4"/>
      <c r="J69" s="4"/>
      <c r="K69" s="4"/>
    </row>
    <row r="70" spans="1:11">
      <c r="A70" s="3" t="s">
        <v>833</v>
      </c>
      <c r="B70" s="4"/>
      <c r="C70" s="4"/>
      <c r="D70" s="4"/>
      <c r="E70" s="4"/>
      <c r="F70" s="4"/>
      <c r="G70" s="4"/>
      <c r="H70" s="4"/>
      <c r="I70" s="4"/>
      <c r="J70" s="4"/>
      <c r="K70" s="4"/>
    </row>
    <row r="71" spans="1:11" ht="30">
      <c r="A71" s="2" t="s">
        <v>853</v>
      </c>
      <c r="B71" s="4"/>
      <c r="C71" s="4"/>
      <c r="D71" s="4"/>
      <c r="E71" s="4"/>
      <c r="F71" s="8">
        <v>5000000</v>
      </c>
      <c r="G71" s="4"/>
      <c r="H71" s="4"/>
      <c r="I71" s="4"/>
      <c r="J71" s="4"/>
      <c r="K71" s="4"/>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866</v>
      </c>
      <c r="B1" s="7" t="s">
        <v>1</v>
      </c>
      <c r="C1" s="7"/>
      <c r="D1" s="1"/>
    </row>
    <row r="2" spans="1:4">
      <c r="A2" s="7"/>
      <c r="B2" s="1" t="s">
        <v>2</v>
      </c>
      <c r="C2" s="1" t="s">
        <v>78</v>
      </c>
      <c r="D2" s="1" t="s">
        <v>26</v>
      </c>
    </row>
    <row r="3" spans="1:4">
      <c r="A3" s="2" t="s">
        <v>867</v>
      </c>
      <c r="B3" s="4"/>
      <c r="C3" s="4"/>
      <c r="D3" s="4"/>
    </row>
    <row r="4" spans="1:4">
      <c r="A4" s="3" t="s">
        <v>868</v>
      </c>
      <c r="B4" s="4"/>
      <c r="C4" s="4"/>
      <c r="D4" s="4"/>
    </row>
    <row r="5" spans="1:4">
      <c r="A5" s="2" t="s">
        <v>869</v>
      </c>
      <c r="B5" s="8">
        <v>500000000</v>
      </c>
      <c r="C5" s="4"/>
      <c r="D5" s="4"/>
    </row>
    <row r="6" spans="1:4">
      <c r="A6" s="2" t="s">
        <v>870</v>
      </c>
      <c r="B6" s="122">
        <v>1.5699999999999999E-2</v>
      </c>
      <c r="C6" s="4"/>
      <c r="D6" s="4"/>
    </row>
    <row r="7" spans="1:4" ht="30">
      <c r="A7" s="2" t="s">
        <v>871</v>
      </c>
      <c r="B7" s="6">
        <v>250000000</v>
      </c>
      <c r="C7" s="4"/>
      <c r="D7" s="4"/>
    </row>
    <row r="8" spans="1:4" ht="60">
      <c r="A8" s="2" t="s">
        <v>872</v>
      </c>
      <c r="B8" s="4"/>
      <c r="C8" s="4"/>
      <c r="D8" s="4"/>
    </row>
    <row r="9" spans="1:4">
      <c r="A9" s="3" t="s">
        <v>868</v>
      </c>
      <c r="B9" s="4"/>
      <c r="C9" s="4"/>
      <c r="D9" s="4"/>
    </row>
    <row r="10" spans="1:4" ht="30">
      <c r="A10" s="2" t="s">
        <v>873</v>
      </c>
      <c r="B10" s="6">
        <v>-7312000</v>
      </c>
      <c r="C10" s="4"/>
      <c r="D10" s="6">
        <v>3781000</v>
      </c>
    </row>
    <row r="11" spans="1:4">
      <c r="A11" s="2" t="s">
        <v>867</v>
      </c>
      <c r="B11" s="4"/>
      <c r="C11" s="4"/>
      <c r="D11" s="4"/>
    </row>
    <row r="12" spans="1:4">
      <c r="A12" s="3" t="s">
        <v>868</v>
      </c>
      <c r="B12" s="4"/>
      <c r="C12" s="4"/>
      <c r="D12" s="4"/>
    </row>
    <row r="13" spans="1:4" ht="30">
      <c r="A13" s="2" t="s">
        <v>118</v>
      </c>
      <c r="B13" s="6">
        <v>2180000</v>
      </c>
      <c r="C13" s="6">
        <v>73000</v>
      </c>
      <c r="D13" s="4"/>
    </row>
    <row r="14" spans="1:4" ht="45">
      <c r="A14" s="2" t="s">
        <v>874</v>
      </c>
      <c r="B14" s="6">
        <v>1400000</v>
      </c>
      <c r="C14" s="4"/>
      <c r="D14" s="4"/>
    </row>
    <row r="15" spans="1:4" ht="30">
      <c r="A15" s="2" t="s">
        <v>875</v>
      </c>
      <c r="B15" s="4"/>
      <c r="C15" s="4"/>
      <c r="D15" s="4"/>
    </row>
    <row r="16" spans="1:4">
      <c r="A16" s="3" t="s">
        <v>868</v>
      </c>
      <c r="B16" s="4"/>
      <c r="C16" s="4"/>
      <c r="D16" s="4"/>
    </row>
    <row r="17" spans="1:4" ht="30">
      <c r="A17" s="2" t="s">
        <v>864</v>
      </c>
      <c r="B17" s="6">
        <v>25000000</v>
      </c>
      <c r="C17" s="4"/>
      <c r="D17" s="4"/>
    </row>
    <row r="18" spans="1:4" ht="30">
      <c r="A18" s="2" t="s">
        <v>876</v>
      </c>
      <c r="B18" s="4"/>
      <c r="C18" s="4"/>
      <c r="D18" s="4"/>
    </row>
    <row r="19" spans="1:4">
      <c r="A19" s="3" t="s">
        <v>868</v>
      </c>
      <c r="B19" s="4"/>
      <c r="C19" s="4"/>
      <c r="D19" s="4"/>
    </row>
    <row r="20" spans="1:4" ht="30">
      <c r="A20" s="2" t="s">
        <v>118</v>
      </c>
      <c r="B20" s="4"/>
      <c r="C20" s="8">
        <v>100000</v>
      </c>
      <c r="D20"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ht="30">
      <c r="A2" s="1" t="s">
        <v>25</v>
      </c>
      <c r="B2" s="1" t="s">
        <v>2</v>
      </c>
      <c r="C2" s="1" t="s">
        <v>78</v>
      </c>
    </row>
    <row r="3" spans="1:3">
      <c r="A3" s="2" t="s">
        <v>97</v>
      </c>
      <c r="B3" s="8">
        <v>29387</v>
      </c>
      <c r="C3" s="8">
        <v>-2528</v>
      </c>
    </row>
    <row r="4" spans="1:3">
      <c r="A4" s="3" t="s">
        <v>109</v>
      </c>
      <c r="B4" s="4"/>
      <c r="C4" s="4"/>
    </row>
    <row r="5" spans="1:3" ht="30">
      <c r="A5" s="2" t="s">
        <v>110</v>
      </c>
      <c r="B5" s="4">
        <v>-194</v>
      </c>
      <c r="C5" s="4">
        <v>70</v>
      </c>
    </row>
    <row r="6" spans="1:3" ht="30">
      <c r="A6" s="2" t="s">
        <v>111</v>
      </c>
      <c r="B6" s="6">
        <v>-21776</v>
      </c>
      <c r="C6" s="6">
        <v>10502</v>
      </c>
    </row>
    <row r="7" spans="1:3" ht="30">
      <c r="A7" s="2" t="s">
        <v>112</v>
      </c>
      <c r="B7" s="4">
        <v>-98</v>
      </c>
      <c r="C7" s="4">
        <v>-65</v>
      </c>
    </row>
    <row r="8" spans="1:3" ht="30">
      <c r="A8" s="2" t="s">
        <v>113</v>
      </c>
      <c r="B8" s="6">
        <v>-24248</v>
      </c>
      <c r="C8" s="6">
        <v>12989</v>
      </c>
    </row>
    <row r="9" spans="1:3">
      <c r="A9" s="2" t="s">
        <v>114</v>
      </c>
      <c r="B9" s="6">
        <v>5139</v>
      </c>
      <c r="C9" s="6">
        <v>10461</v>
      </c>
    </row>
    <row r="10" spans="1:3" ht="45">
      <c r="A10" s="2" t="s">
        <v>115</v>
      </c>
      <c r="B10" s="4">
        <v>208</v>
      </c>
      <c r="C10" s="4">
        <v>264</v>
      </c>
    </row>
    <row r="11" spans="1:3" ht="30">
      <c r="A11" s="2" t="s">
        <v>116</v>
      </c>
      <c r="B11" s="6">
        <v>4931</v>
      </c>
      <c r="C11" s="6">
        <v>10197</v>
      </c>
    </row>
    <row r="12" spans="1:3">
      <c r="A12" s="2" t="s">
        <v>117</v>
      </c>
      <c r="B12" s="4"/>
      <c r="C12" s="4"/>
    </row>
    <row r="13" spans="1:3">
      <c r="A13" s="3" t="s">
        <v>109</v>
      </c>
      <c r="B13" s="4"/>
      <c r="C13" s="4"/>
    </row>
    <row r="14" spans="1:3" ht="30">
      <c r="A14" s="2" t="s">
        <v>118</v>
      </c>
      <c r="B14" s="6">
        <v>-2180</v>
      </c>
      <c r="C14" s="4">
        <v>-73</v>
      </c>
    </row>
    <row r="15" spans="1:3" ht="45">
      <c r="A15" s="2" t="s">
        <v>119</v>
      </c>
      <c r="B15" s="8">
        <v>0</v>
      </c>
      <c r="C15" s="8">
        <v>255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7</v>
      </c>
      <c r="B1" s="7" t="s">
        <v>2</v>
      </c>
      <c r="C1" s="7" t="s">
        <v>26</v>
      </c>
    </row>
    <row r="2" spans="1:3" ht="30">
      <c r="A2" s="1" t="s">
        <v>25</v>
      </c>
      <c r="B2" s="7"/>
      <c r="C2" s="7"/>
    </row>
    <row r="3" spans="1:3">
      <c r="A3" s="3" t="s">
        <v>833</v>
      </c>
      <c r="B3" s="4"/>
      <c r="C3" s="4"/>
    </row>
    <row r="4" spans="1:3">
      <c r="A4" s="2" t="s">
        <v>878</v>
      </c>
      <c r="B4" s="8">
        <v>16194</v>
      </c>
      <c r="C4" s="8">
        <v>11352</v>
      </c>
    </row>
    <row r="5" spans="1:3" ht="30">
      <c r="A5" s="2" t="s">
        <v>879</v>
      </c>
      <c r="B5" s="8">
        <v>1278881</v>
      </c>
      <c r="C5" s="8">
        <v>131921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80</v>
      </c>
      <c r="B1" s="7" t="s">
        <v>1</v>
      </c>
      <c r="C1" s="7"/>
    </row>
    <row r="2" spans="1:3">
      <c r="A2" s="1" t="s">
        <v>808</v>
      </c>
      <c r="B2" s="1" t="s">
        <v>2</v>
      </c>
      <c r="C2" s="1" t="s">
        <v>78</v>
      </c>
    </row>
    <row r="3" spans="1:3">
      <c r="A3" s="3" t="s">
        <v>881</v>
      </c>
      <c r="B3" s="4"/>
      <c r="C3" s="4"/>
    </row>
    <row r="4" spans="1:3" ht="30">
      <c r="A4" s="2" t="s">
        <v>882</v>
      </c>
      <c r="B4" s="122">
        <v>0.308</v>
      </c>
      <c r="C4" s="122">
        <v>2.1999999999999999E-2</v>
      </c>
    </row>
    <row r="5" spans="1:3" ht="30">
      <c r="A5" s="2" t="s">
        <v>883</v>
      </c>
      <c r="B5" s="9">
        <v>2.4</v>
      </c>
      <c r="C5" s="9">
        <v>1.5</v>
      </c>
    </row>
    <row r="6" spans="1:3" ht="30">
      <c r="A6" s="2" t="s">
        <v>884</v>
      </c>
      <c r="B6" s="4">
        <v>21.6</v>
      </c>
      <c r="C6" s="4"/>
    </row>
    <row r="7" spans="1:3">
      <c r="A7" s="2" t="s">
        <v>885</v>
      </c>
      <c r="B7" s="4"/>
      <c r="C7" s="4"/>
    </row>
    <row r="8" spans="1:3">
      <c r="A8" s="3" t="s">
        <v>881</v>
      </c>
      <c r="B8" s="4"/>
      <c r="C8" s="4"/>
    </row>
    <row r="9" spans="1:3" ht="45">
      <c r="A9" s="2" t="s">
        <v>886</v>
      </c>
      <c r="B9" s="9">
        <v>1.9</v>
      </c>
      <c r="C9"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887</v>
      </c>
      <c r="B1" s="7" t="s">
        <v>1</v>
      </c>
      <c r="C1" s="7"/>
    </row>
    <row r="2" spans="1:3" ht="30">
      <c r="A2" s="1" t="s">
        <v>66</v>
      </c>
      <c r="B2" s="1" t="s">
        <v>2</v>
      </c>
      <c r="C2" s="1" t="s">
        <v>78</v>
      </c>
    </row>
    <row r="3" spans="1:3" ht="30">
      <c r="A3" s="3" t="s">
        <v>888</v>
      </c>
      <c r="B3" s="4"/>
      <c r="C3" s="4"/>
    </row>
    <row r="4" spans="1:3" ht="30">
      <c r="A4" s="2" t="s">
        <v>95</v>
      </c>
      <c r="B4" s="8">
        <v>29290</v>
      </c>
      <c r="C4" s="8">
        <v>-3177</v>
      </c>
    </row>
    <row r="5" spans="1:3" ht="30">
      <c r="A5" s="2" t="s">
        <v>96</v>
      </c>
      <c r="B5" s="4">
        <v>-111</v>
      </c>
      <c r="C5" s="4">
        <v>385</v>
      </c>
    </row>
    <row r="6" spans="1:3" ht="30">
      <c r="A6" s="2" t="s">
        <v>99</v>
      </c>
      <c r="B6" s="8">
        <v>29179</v>
      </c>
      <c r="C6" s="8">
        <v>-2792</v>
      </c>
    </row>
    <row r="7" spans="1:3" ht="30">
      <c r="A7" s="3" t="s">
        <v>889</v>
      </c>
      <c r="B7" s="4"/>
      <c r="C7" s="4"/>
    </row>
    <row r="8" spans="1:3" ht="30">
      <c r="A8" s="2" t="s">
        <v>341</v>
      </c>
      <c r="B8" s="6">
        <v>89751</v>
      </c>
      <c r="C8" s="6">
        <v>91433</v>
      </c>
    </row>
    <row r="9" spans="1:3" ht="30">
      <c r="A9" s="2" t="s">
        <v>890</v>
      </c>
      <c r="B9" s="6">
        <v>1366</v>
      </c>
      <c r="C9" s="4">
        <v>0</v>
      </c>
    </row>
    <row r="10" spans="1:3" ht="30">
      <c r="A10" s="2" t="s">
        <v>891</v>
      </c>
      <c r="B10" s="6">
        <v>91117</v>
      </c>
      <c r="C10" s="6">
        <v>91433</v>
      </c>
    </row>
    <row r="11" spans="1:3">
      <c r="A11" s="3" t="s">
        <v>766</v>
      </c>
      <c r="B11" s="4"/>
      <c r="C11" s="4"/>
    </row>
    <row r="12" spans="1:3" ht="30">
      <c r="A12" s="2" t="s">
        <v>95</v>
      </c>
      <c r="B12" s="9">
        <v>0.33</v>
      </c>
      <c r="C12" s="9">
        <v>-0.03</v>
      </c>
    </row>
    <row r="13" spans="1:3" ht="30">
      <c r="A13" s="2" t="s">
        <v>892</v>
      </c>
      <c r="B13" s="8">
        <v>0</v>
      </c>
      <c r="C13" s="8">
        <v>0</v>
      </c>
    </row>
    <row r="14" spans="1:3" ht="30">
      <c r="A14" s="2" t="s">
        <v>103</v>
      </c>
      <c r="B14" s="9">
        <v>0.33</v>
      </c>
      <c r="C14" s="9">
        <v>-0.03</v>
      </c>
    </row>
    <row r="15" spans="1:3">
      <c r="A15" s="3" t="s">
        <v>767</v>
      </c>
      <c r="B15" s="4"/>
      <c r="C15" s="4"/>
    </row>
    <row r="16" spans="1:3" ht="30">
      <c r="A16" s="2" t="s">
        <v>95</v>
      </c>
      <c r="B16" s="9">
        <v>0.32</v>
      </c>
      <c r="C16" s="9">
        <v>-0.03</v>
      </c>
    </row>
    <row r="17" spans="1:3" ht="30">
      <c r="A17" s="2" t="s">
        <v>892</v>
      </c>
      <c r="B17" s="8">
        <v>0</v>
      </c>
      <c r="C17" s="8">
        <v>0</v>
      </c>
    </row>
    <row r="18" spans="1:3" ht="30">
      <c r="A18" s="2" t="s">
        <v>103</v>
      </c>
      <c r="B18" s="9">
        <v>0.32</v>
      </c>
      <c r="C18" s="9">
        <v>-0.0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893</v>
      </c>
      <c r="B1" s="1" t="s">
        <v>1</v>
      </c>
    </row>
    <row r="2" spans="1:2">
      <c r="A2" s="1" t="s">
        <v>808</v>
      </c>
      <c r="B2" s="1" t="s">
        <v>2</v>
      </c>
    </row>
    <row r="3" spans="1:2">
      <c r="A3" s="3" t="s">
        <v>333</v>
      </c>
      <c r="B3" s="4"/>
    </row>
    <row r="4" spans="1:2" ht="45">
      <c r="A4" s="2" t="s">
        <v>894</v>
      </c>
      <c r="B4" s="4">
        <v>0.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95</v>
      </c>
      <c r="B1" s="7" t="s">
        <v>2</v>
      </c>
      <c r="C1" s="7" t="s">
        <v>26</v>
      </c>
    </row>
    <row r="2" spans="1:3" ht="30">
      <c r="A2" s="1" t="s">
        <v>25</v>
      </c>
      <c r="B2" s="7"/>
      <c r="C2" s="7"/>
    </row>
    <row r="3" spans="1:3">
      <c r="A3" s="2" t="s">
        <v>896</v>
      </c>
      <c r="B3" s="4"/>
      <c r="C3" s="4"/>
    </row>
    <row r="4" spans="1:3" ht="45">
      <c r="A4" s="3" t="s">
        <v>897</v>
      </c>
      <c r="B4" s="4"/>
      <c r="C4" s="4"/>
    </row>
    <row r="5" spans="1:3" ht="30">
      <c r="A5" s="2" t="s">
        <v>898</v>
      </c>
      <c r="B5" s="8">
        <v>89706</v>
      </c>
      <c r="C5" s="8">
        <v>104677</v>
      </c>
    </row>
    <row r="6" spans="1:3">
      <c r="A6" s="2" t="s">
        <v>899</v>
      </c>
      <c r="B6" s="4">
        <v>0</v>
      </c>
      <c r="C6" s="4">
        <v>0</v>
      </c>
    </row>
    <row r="7" spans="1:3">
      <c r="A7" s="2" t="s">
        <v>900</v>
      </c>
      <c r="B7" s="6">
        <v>21950</v>
      </c>
      <c r="C7" s="6">
        <v>22264</v>
      </c>
    </row>
    <row r="8" spans="1:3">
      <c r="A8" s="2" t="s">
        <v>901</v>
      </c>
      <c r="B8" s="6">
        <v>111656</v>
      </c>
      <c r="C8" s="6">
        <v>126941</v>
      </c>
    </row>
    <row r="9" spans="1:3">
      <c r="A9" s="2" t="s">
        <v>902</v>
      </c>
      <c r="B9" s="4">
        <v>0</v>
      </c>
      <c r="C9" s="4">
        <v>0</v>
      </c>
    </row>
    <row r="10" spans="1:3">
      <c r="A10" s="2" t="s">
        <v>903</v>
      </c>
      <c r="B10" s="4"/>
      <c r="C10" s="4"/>
    </row>
    <row r="11" spans="1:3" ht="45">
      <c r="A11" s="3" t="s">
        <v>897</v>
      </c>
      <c r="B11" s="4"/>
      <c r="C11" s="4"/>
    </row>
    <row r="12" spans="1:3" ht="30">
      <c r="A12" s="2" t="s">
        <v>898</v>
      </c>
      <c r="B12" s="4">
        <v>0</v>
      </c>
      <c r="C12" s="4">
        <v>0</v>
      </c>
    </row>
    <row r="13" spans="1:3">
      <c r="A13" s="2" t="s">
        <v>899</v>
      </c>
      <c r="B13" s="6">
        <v>12214</v>
      </c>
      <c r="C13" s="6">
        <v>12360</v>
      </c>
    </row>
    <row r="14" spans="1:3">
      <c r="A14" s="2" t="s">
        <v>900</v>
      </c>
      <c r="B14" s="4">
        <v>0</v>
      </c>
      <c r="C14" s="4">
        <v>0</v>
      </c>
    </row>
    <row r="15" spans="1:3">
      <c r="A15" s="2" t="s">
        <v>901</v>
      </c>
      <c r="B15" s="6">
        <v>12214</v>
      </c>
      <c r="C15" s="6">
        <v>12360</v>
      </c>
    </row>
    <row r="16" spans="1:3">
      <c r="A16" s="2" t="s">
        <v>902</v>
      </c>
      <c r="B16" s="6">
        <v>1319710</v>
      </c>
      <c r="C16" s="6">
        <v>1323201</v>
      </c>
    </row>
    <row r="17" spans="1:3" ht="30">
      <c r="A17" s="2" t="s">
        <v>904</v>
      </c>
      <c r="B17" s="4"/>
      <c r="C17" s="4"/>
    </row>
    <row r="18" spans="1:3" ht="45">
      <c r="A18" s="3" t="s">
        <v>897</v>
      </c>
      <c r="B18" s="4"/>
      <c r="C18" s="4"/>
    </row>
    <row r="19" spans="1:3" ht="30">
      <c r="A19" s="2" t="s">
        <v>898</v>
      </c>
      <c r="B19" s="6">
        <v>89706</v>
      </c>
      <c r="C19" s="6">
        <v>104677</v>
      </c>
    </row>
    <row r="20" spans="1:3">
      <c r="A20" s="2" t="s">
        <v>899</v>
      </c>
      <c r="B20" s="6">
        <v>12214</v>
      </c>
      <c r="C20" s="6">
        <v>12360</v>
      </c>
    </row>
    <row r="21" spans="1:3">
      <c r="A21" s="2" t="s">
        <v>900</v>
      </c>
      <c r="B21" s="6">
        <v>21950</v>
      </c>
      <c r="C21" s="6">
        <v>22264</v>
      </c>
    </row>
    <row r="22" spans="1:3">
      <c r="A22" s="2" t="s">
        <v>901</v>
      </c>
      <c r="B22" s="6">
        <v>123870</v>
      </c>
      <c r="C22" s="6">
        <v>139301</v>
      </c>
    </row>
    <row r="23" spans="1:3">
      <c r="A23" s="2" t="s">
        <v>902</v>
      </c>
      <c r="B23" s="6">
        <v>1319710</v>
      </c>
      <c r="C23" s="6">
        <v>1323201</v>
      </c>
    </row>
    <row r="24" spans="1:3" ht="30">
      <c r="A24" s="2" t="s">
        <v>905</v>
      </c>
      <c r="B24" s="4"/>
      <c r="C24" s="4"/>
    </row>
    <row r="25" spans="1:3" ht="45">
      <c r="A25" s="3" t="s">
        <v>897</v>
      </c>
      <c r="B25" s="4"/>
      <c r="C25" s="4"/>
    </row>
    <row r="26" spans="1:3">
      <c r="A26" s="2" t="s">
        <v>906</v>
      </c>
      <c r="B26" s="4">
        <v>0</v>
      </c>
      <c r="C26" s="4">
        <v>0</v>
      </c>
    </row>
    <row r="27" spans="1:3" ht="30">
      <c r="A27" s="2" t="s">
        <v>907</v>
      </c>
      <c r="B27" s="4"/>
      <c r="C27" s="4"/>
    </row>
    <row r="28" spans="1:3" ht="45">
      <c r="A28" s="3" t="s">
        <v>897</v>
      </c>
      <c r="B28" s="4"/>
      <c r="C28" s="4"/>
    </row>
    <row r="29" spans="1:3">
      <c r="A29" s="2" t="s">
        <v>906</v>
      </c>
      <c r="B29" s="6">
        <v>7312</v>
      </c>
      <c r="C29" s="6">
        <v>-3781</v>
      </c>
    </row>
    <row r="30" spans="1:3" ht="45">
      <c r="A30" s="2" t="s">
        <v>908</v>
      </c>
      <c r="B30" s="4"/>
      <c r="C30" s="4"/>
    </row>
    <row r="31" spans="1:3" ht="45">
      <c r="A31" s="3" t="s">
        <v>897</v>
      </c>
      <c r="B31" s="4"/>
      <c r="C31" s="4"/>
    </row>
    <row r="32" spans="1:3">
      <c r="A32" s="2" t="s">
        <v>906</v>
      </c>
      <c r="B32" s="8">
        <v>7312</v>
      </c>
      <c r="C32" s="8">
        <v>378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09</v>
      </c>
      <c r="B1" s="7" t="s">
        <v>1</v>
      </c>
      <c r="C1" s="7"/>
      <c r="D1" s="1"/>
    </row>
    <row r="2" spans="1:4" ht="30">
      <c r="A2" s="1" t="s">
        <v>25</v>
      </c>
      <c r="B2" s="1" t="s">
        <v>78</v>
      </c>
      <c r="C2" s="1" t="s">
        <v>2</v>
      </c>
      <c r="D2" s="1" t="s">
        <v>26</v>
      </c>
    </row>
    <row r="3" spans="1:4" ht="45">
      <c r="A3" s="3" t="s">
        <v>910</v>
      </c>
      <c r="B3" s="4"/>
      <c r="C3" s="4"/>
      <c r="D3" s="4"/>
    </row>
    <row r="4" spans="1:4">
      <c r="A4" s="2" t="s">
        <v>911</v>
      </c>
      <c r="B4" s="4"/>
      <c r="C4" s="8">
        <v>101715</v>
      </c>
      <c r="D4" s="8">
        <v>103598</v>
      </c>
    </row>
    <row r="5" spans="1:4">
      <c r="A5" s="2" t="s">
        <v>36</v>
      </c>
      <c r="B5" s="4"/>
      <c r="C5" s="6">
        <v>359275</v>
      </c>
      <c r="D5" s="6">
        <v>368614</v>
      </c>
    </row>
    <row r="6" spans="1:4" ht="30">
      <c r="A6" s="2" t="s">
        <v>912</v>
      </c>
      <c r="B6" s="4">
        <v>508</v>
      </c>
      <c r="C6" s="4"/>
      <c r="D6" s="4"/>
    </row>
    <row r="7" spans="1:4">
      <c r="A7" s="2" t="s">
        <v>37</v>
      </c>
      <c r="B7" s="4"/>
      <c r="C7" s="6">
        <v>1769199</v>
      </c>
      <c r="D7" s="6">
        <v>1780758</v>
      </c>
    </row>
    <row r="8" spans="1:4" ht="45">
      <c r="A8" s="2" t="s">
        <v>913</v>
      </c>
      <c r="B8" s="4"/>
      <c r="C8" s="4"/>
      <c r="D8" s="4"/>
    </row>
    <row r="9" spans="1:4" ht="45">
      <c r="A9" s="3" t="s">
        <v>910</v>
      </c>
      <c r="B9" s="4"/>
      <c r="C9" s="4"/>
      <c r="D9" s="4"/>
    </row>
    <row r="10" spans="1:4">
      <c r="A10" s="2" t="s">
        <v>911</v>
      </c>
      <c r="B10" s="4">
        <v>0</v>
      </c>
      <c r="C10" s="4"/>
      <c r="D10" s="4"/>
    </row>
    <row r="11" spans="1:4">
      <c r="A11" s="2" t="s">
        <v>36</v>
      </c>
      <c r="B11" s="4">
        <v>0</v>
      </c>
      <c r="C11" s="4">
        <v>0</v>
      </c>
      <c r="D11" s="4"/>
    </row>
    <row r="12" spans="1:4">
      <c r="A12" s="2" t="s">
        <v>901</v>
      </c>
      <c r="B12" s="4">
        <v>0</v>
      </c>
      <c r="C12" s="4"/>
      <c r="D12" s="4"/>
    </row>
    <row r="13" spans="1:4" ht="45">
      <c r="A13" s="2" t="s">
        <v>914</v>
      </c>
      <c r="B13" s="4"/>
      <c r="C13" s="4"/>
      <c r="D13" s="4"/>
    </row>
    <row r="14" spans="1:4" ht="45">
      <c r="A14" s="3" t="s">
        <v>910</v>
      </c>
      <c r="B14" s="4"/>
      <c r="C14" s="4"/>
      <c r="D14" s="4"/>
    </row>
    <row r="15" spans="1:4">
      <c r="A15" s="2" t="s">
        <v>911</v>
      </c>
      <c r="B15" s="4">
        <v>0</v>
      </c>
      <c r="C15" s="4"/>
      <c r="D15" s="4"/>
    </row>
    <row r="16" spans="1:4">
      <c r="A16" s="2" t="s">
        <v>36</v>
      </c>
      <c r="B16" s="4">
        <v>0</v>
      </c>
      <c r="C16" s="4">
        <v>0</v>
      </c>
      <c r="D16" s="4"/>
    </row>
    <row r="17" spans="1:4">
      <c r="A17" s="2" t="s">
        <v>901</v>
      </c>
      <c r="B17" s="4">
        <v>0</v>
      </c>
      <c r="C17" s="4"/>
      <c r="D17" s="4"/>
    </row>
    <row r="18" spans="1:4" ht="45">
      <c r="A18" s="2" t="s">
        <v>915</v>
      </c>
      <c r="B18" s="4"/>
      <c r="C18" s="4"/>
      <c r="D18" s="4"/>
    </row>
    <row r="19" spans="1:4" ht="45">
      <c r="A19" s="3" t="s">
        <v>910</v>
      </c>
      <c r="B19" s="4"/>
      <c r="C19" s="4"/>
      <c r="D19" s="4"/>
    </row>
    <row r="20" spans="1:4">
      <c r="A20" s="2" t="s">
        <v>911</v>
      </c>
      <c r="B20" s="4">
        <v>0</v>
      </c>
      <c r="C20" s="4"/>
      <c r="D20" s="4"/>
    </row>
    <row r="21" spans="1:4">
      <c r="A21" s="2" t="s">
        <v>36</v>
      </c>
      <c r="B21" s="4">
        <v>0</v>
      </c>
      <c r="C21" s="4">
        <v>0</v>
      </c>
      <c r="D21" s="4"/>
    </row>
    <row r="22" spans="1:4">
      <c r="A22" s="2" t="s">
        <v>901</v>
      </c>
      <c r="B22" s="4">
        <v>0</v>
      </c>
      <c r="C22" s="4"/>
      <c r="D22" s="4"/>
    </row>
    <row r="23" spans="1:4" ht="45">
      <c r="A23" s="2" t="s">
        <v>916</v>
      </c>
      <c r="B23" s="4"/>
      <c r="C23" s="4"/>
      <c r="D23" s="4"/>
    </row>
    <row r="24" spans="1:4" ht="45">
      <c r="A24" s="3" t="s">
        <v>910</v>
      </c>
      <c r="B24" s="4"/>
      <c r="C24" s="4"/>
      <c r="D24" s="4"/>
    </row>
    <row r="25" spans="1:4" ht="30">
      <c r="A25" s="2" t="s">
        <v>912</v>
      </c>
      <c r="B25" s="4">
        <v>360</v>
      </c>
      <c r="C25" s="4">
        <v>400</v>
      </c>
      <c r="D25" s="4"/>
    </row>
    <row r="26" spans="1:4" ht="45">
      <c r="A26" s="2" t="s">
        <v>917</v>
      </c>
      <c r="B26" s="4"/>
      <c r="C26" s="4"/>
      <c r="D26" s="4"/>
    </row>
    <row r="27" spans="1:4" ht="45">
      <c r="A27" s="3" t="s">
        <v>910</v>
      </c>
      <c r="B27" s="4"/>
      <c r="C27" s="4"/>
      <c r="D27" s="4"/>
    </row>
    <row r="28" spans="1:4" ht="30">
      <c r="A28" s="2" t="s">
        <v>912</v>
      </c>
      <c r="B28" s="8">
        <v>148</v>
      </c>
      <c r="C28" s="8">
        <v>58</v>
      </c>
      <c r="D28"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7" t="s">
        <v>918</v>
      </c>
      <c r="B1" s="7" t="s">
        <v>1</v>
      </c>
      <c r="C1" s="7"/>
    </row>
    <row r="2" spans="1:3">
      <c r="A2" s="7"/>
      <c r="B2" s="1" t="s">
        <v>2</v>
      </c>
      <c r="C2" s="1" t="s">
        <v>78</v>
      </c>
    </row>
    <row r="3" spans="1:3">
      <c r="A3" s="2" t="s">
        <v>919</v>
      </c>
      <c r="B3" s="4"/>
      <c r="C3" s="4"/>
    </row>
    <row r="4" spans="1:3">
      <c r="A4" s="3" t="s">
        <v>920</v>
      </c>
      <c r="B4" s="4"/>
      <c r="C4" s="4"/>
    </row>
    <row r="5" spans="1:3">
      <c r="A5" s="2" t="s">
        <v>921</v>
      </c>
      <c r="B5" s="6">
        <v>1380000</v>
      </c>
      <c r="C5" s="4"/>
    </row>
    <row r="6" spans="1:3">
      <c r="A6" s="2" t="s">
        <v>922</v>
      </c>
      <c r="B6" s="6">
        <v>693584</v>
      </c>
      <c r="C6" s="6">
        <v>657932</v>
      </c>
    </row>
    <row r="7" spans="1:3">
      <c r="A7" s="2" t="s">
        <v>923</v>
      </c>
      <c r="B7" s="6">
        <v>-525000</v>
      </c>
      <c r="C7" s="4"/>
    </row>
    <row r="8" spans="1:3">
      <c r="A8" s="2" t="s">
        <v>924</v>
      </c>
      <c r="B8" s="6">
        <v>-17000</v>
      </c>
      <c r="C8" s="4"/>
    </row>
    <row r="9" spans="1:3">
      <c r="A9" s="2" t="s">
        <v>925</v>
      </c>
      <c r="B9" s="6">
        <v>1532000</v>
      </c>
      <c r="C9" s="4"/>
    </row>
    <row r="10" spans="1:3" ht="30">
      <c r="A10" s="3" t="s">
        <v>926</v>
      </c>
      <c r="B10" s="4"/>
      <c r="C10" s="4"/>
    </row>
    <row r="11" spans="1:3" ht="30">
      <c r="A11" s="2" t="s">
        <v>927</v>
      </c>
      <c r="B11" s="9">
        <v>27.17</v>
      </c>
      <c r="C11" s="4"/>
    </row>
    <row r="12" spans="1:3" ht="30">
      <c r="A12" s="2" t="s">
        <v>928</v>
      </c>
      <c r="B12" s="9">
        <v>34.26</v>
      </c>
      <c r="C12" s="4"/>
    </row>
    <row r="13" spans="1:3" ht="30">
      <c r="A13" s="2" t="s">
        <v>929</v>
      </c>
      <c r="B13" s="9">
        <v>24.46</v>
      </c>
      <c r="C13" s="4"/>
    </row>
    <row r="14" spans="1:3" ht="30">
      <c r="A14" s="2" t="s">
        <v>930</v>
      </c>
      <c r="B14" s="9">
        <v>27.08</v>
      </c>
      <c r="C14" s="4"/>
    </row>
    <row r="15" spans="1:3" ht="30">
      <c r="A15" s="2" t="s">
        <v>931</v>
      </c>
      <c r="B15" s="9">
        <v>31.31</v>
      </c>
      <c r="C15" s="4"/>
    </row>
    <row r="16" spans="1:3">
      <c r="A16" s="2" t="s">
        <v>932</v>
      </c>
      <c r="B16" s="4"/>
      <c r="C16" s="4"/>
    </row>
    <row r="17" spans="1:3">
      <c r="A17" s="3" t="s">
        <v>920</v>
      </c>
      <c r="B17" s="4"/>
      <c r="C17" s="4"/>
    </row>
    <row r="18" spans="1:3">
      <c r="A18" s="2" t="s">
        <v>921</v>
      </c>
      <c r="B18" s="6">
        <v>903000</v>
      </c>
      <c r="C18" s="4"/>
    </row>
    <row r="19" spans="1:3">
      <c r="A19" s="2" t="s">
        <v>922</v>
      </c>
      <c r="B19" s="6">
        <v>219378</v>
      </c>
      <c r="C19" s="6">
        <v>330075</v>
      </c>
    </row>
    <row r="20" spans="1:3">
      <c r="A20" s="2" t="s">
        <v>923</v>
      </c>
      <c r="B20" s="6">
        <v>-408000</v>
      </c>
      <c r="C20" s="4"/>
    </row>
    <row r="21" spans="1:3">
      <c r="A21" s="2" t="s">
        <v>924</v>
      </c>
      <c r="B21" s="6">
        <v>-2000</v>
      </c>
      <c r="C21" s="4"/>
    </row>
    <row r="22" spans="1:3">
      <c r="A22" s="2" t="s">
        <v>925</v>
      </c>
      <c r="B22" s="6">
        <v>712000</v>
      </c>
      <c r="C22" s="4"/>
    </row>
    <row r="23" spans="1:3" ht="30">
      <c r="A23" s="3" t="s">
        <v>926</v>
      </c>
      <c r="B23" s="4"/>
      <c r="C23" s="4"/>
    </row>
    <row r="24" spans="1:3" ht="30">
      <c r="A24" s="2" t="s">
        <v>927</v>
      </c>
      <c r="B24" s="9">
        <v>22.19</v>
      </c>
      <c r="C24" s="4"/>
    </row>
    <row r="25" spans="1:3" ht="30">
      <c r="A25" s="2" t="s">
        <v>928</v>
      </c>
      <c r="B25" s="9">
        <v>33.950000000000003</v>
      </c>
      <c r="C25" s="4"/>
    </row>
    <row r="26" spans="1:3" ht="30">
      <c r="A26" s="2" t="s">
        <v>929</v>
      </c>
      <c r="B26" s="9">
        <v>16.5</v>
      </c>
      <c r="C26" s="4"/>
    </row>
    <row r="27" spans="1:3" ht="30">
      <c r="A27" s="2" t="s">
        <v>930</v>
      </c>
      <c r="B27" s="9">
        <v>28.35</v>
      </c>
      <c r="C27" s="4"/>
    </row>
    <row r="28" spans="1:3" ht="30">
      <c r="A28" s="2" t="s">
        <v>931</v>
      </c>
      <c r="B28" s="9">
        <v>29.07</v>
      </c>
      <c r="C28"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30" customHeight="1">
      <c r="A1" s="7" t="s">
        <v>933</v>
      </c>
      <c r="B1" s="7" t="s">
        <v>1</v>
      </c>
      <c r="C1" s="7"/>
      <c r="D1" s="7"/>
      <c r="E1" s="7"/>
    </row>
    <row r="2" spans="1:5" ht="15" customHeight="1">
      <c r="A2" s="7"/>
      <c r="B2" s="7" t="s">
        <v>2</v>
      </c>
      <c r="C2" s="7"/>
      <c r="D2" s="7" t="s">
        <v>78</v>
      </c>
      <c r="E2" s="7"/>
    </row>
    <row r="3" spans="1:5">
      <c r="A3" s="2" t="s">
        <v>932</v>
      </c>
      <c r="B3" s="4"/>
      <c r="C3" s="4"/>
      <c r="D3" s="4"/>
      <c r="E3" s="4"/>
    </row>
    <row r="4" spans="1:5" ht="45">
      <c r="A4" s="3" t="s">
        <v>934</v>
      </c>
      <c r="B4" s="4"/>
      <c r="C4" s="4"/>
      <c r="D4" s="4"/>
      <c r="E4" s="4"/>
    </row>
    <row r="5" spans="1:5">
      <c r="A5" s="2" t="s">
        <v>409</v>
      </c>
      <c r="B5" s="122">
        <v>0</v>
      </c>
      <c r="C5" s="4"/>
      <c r="D5" s="122">
        <v>0</v>
      </c>
      <c r="E5" s="4"/>
    </row>
    <row r="6" spans="1:5" ht="17.25">
      <c r="A6" s="2" t="s">
        <v>935</v>
      </c>
      <c r="B6" s="122">
        <v>9.2999999999999992E-3</v>
      </c>
      <c r="C6" s="124" t="s">
        <v>936</v>
      </c>
      <c r="D6" s="122">
        <v>7.0000000000000001E-3</v>
      </c>
      <c r="E6" s="124" t="s">
        <v>936</v>
      </c>
    </row>
    <row r="7" spans="1:5" ht="17.25">
      <c r="A7" s="2" t="s">
        <v>937</v>
      </c>
      <c r="B7" s="122">
        <v>0.24010000000000001</v>
      </c>
      <c r="C7" s="124" t="s">
        <v>938</v>
      </c>
      <c r="D7" s="122">
        <v>0.2787</v>
      </c>
      <c r="E7" s="124" t="s">
        <v>938</v>
      </c>
    </row>
    <row r="8" spans="1:5" ht="45">
      <c r="A8" s="2" t="s">
        <v>939</v>
      </c>
      <c r="B8" s="122">
        <v>8.3699999999999997E-2</v>
      </c>
      <c r="C8" s="124" t="s">
        <v>938</v>
      </c>
      <c r="D8" s="122">
        <v>8.3999999999999995E-3</v>
      </c>
      <c r="E8" s="124" t="s">
        <v>938</v>
      </c>
    </row>
    <row r="9" spans="1:5">
      <c r="A9" s="31"/>
      <c r="B9" s="31"/>
      <c r="C9" s="31"/>
      <c r="D9" s="31"/>
      <c r="E9" s="31"/>
    </row>
    <row r="10" spans="1:5" ht="30" customHeight="1">
      <c r="A10" s="2" t="s">
        <v>936</v>
      </c>
      <c r="B10" s="32" t="s">
        <v>414</v>
      </c>
      <c r="C10" s="32"/>
      <c r="D10" s="32"/>
      <c r="E10" s="32"/>
    </row>
    <row r="11" spans="1:5" ht="30" customHeight="1">
      <c r="A11" s="2" t="s">
        <v>938</v>
      </c>
      <c r="B11" s="32" t="s">
        <v>415</v>
      </c>
      <c r="C11" s="32"/>
      <c r="D11" s="32"/>
      <c r="E11" s="32"/>
    </row>
  </sheetData>
  <mergeCells count="7">
    <mergeCell ref="B11:E11"/>
    <mergeCell ref="A1:A2"/>
    <mergeCell ref="B1:E1"/>
    <mergeCell ref="B2:C2"/>
    <mergeCell ref="D2:E2"/>
    <mergeCell ref="A9:E9"/>
    <mergeCell ref="B10:E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940</v>
      </c>
      <c r="B1" s="7" t="s">
        <v>1</v>
      </c>
      <c r="C1" s="7"/>
      <c r="D1" s="1"/>
    </row>
    <row r="2" spans="1:4">
      <c r="A2" s="7"/>
      <c r="B2" s="1" t="s">
        <v>2</v>
      </c>
      <c r="C2" s="1" t="s">
        <v>78</v>
      </c>
      <c r="D2" s="1" t="s">
        <v>26</v>
      </c>
    </row>
    <row r="3" spans="1:4">
      <c r="A3" s="2" t="s">
        <v>932</v>
      </c>
      <c r="B3" s="4"/>
      <c r="C3" s="4"/>
      <c r="D3" s="4"/>
    </row>
    <row r="4" spans="1:4" ht="45">
      <c r="A4" s="3" t="s">
        <v>934</v>
      </c>
      <c r="B4" s="4"/>
      <c r="C4" s="4"/>
      <c r="D4" s="4"/>
    </row>
    <row r="5" spans="1:4" ht="60">
      <c r="A5" s="2" t="s">
        <v>941</v>
      </c>
      <c r="B5" s="6">
        <v>712000</v>
      </c>
      <c r="C5" s="4"/>
      <c r="D5" s="6">
        <v>903000</v>
      </c>
    </row>
    <row r="6" spans="1:4" ht="75">
      <c r="A6" s="2" t="s">
        <v>942</v>
      </c>
      <c r="B6" s="9">
        <v>29.07</v>
      </c>
      <c r="C6" s="4"/>
      <c r="D6" s="9">
        <v>22.19</v>
      </c>
    </row>
    <row r="7" spans="1:4" ht="60">
      <c r="A7" s="2" t="s">
        <v>943</v>
      </c>
      <c r="B7" s="6">
        <v>219378</v>
      </c>
      <c r="C7" s="6">
        <v>330075</v>
      </c>
      <c r="D7" s="4"/>
    </row>
    <row r="8" spans="1:4" ht="75">
      <c r="A8" s="2" t="s">
        <v>944</v>
      </c>
      <c r="B8" s="9">
        <v>33.950000000000003</v>
      </c>
      <c r="C8" s="4"/>
      <c r="D8" s="4"/>
    </row>
    <row r="9" spans="1:4" ht="60">
      <c r="A9" s="2" t="s">
        <v>945</v>
      </c>
      <c r="B9" s="6">
        <v>408000</v>
      </c>
      <c r="C9" s="4"/>
      <c r="D9" s="4"/>
    </row>
    <row r="10" spans="1:4" ht="75">
      <c r="A10" s="2" t="s">
        <v>946</v>
      </c>
      <c r="B10" s="9">
        <v>16.5</v>
      </c>
      <c r="C10" s="4"/>
      <c r="D10" s="4"/>
    </row>
    <row r="11" spans="1:4" ht="60">
      <c r="A11" s="2" t="s">
        <v>947</v>
      </c>
      <c r="B11" s="6">
        <v>2000</v>
      </c>
      <c r="C11" s="4"/>
      <c r="D11" s="4"/>
    </row>
    <row r="12" spans="1:4" ht="75">
      <c r="A12" s="2" t="s">
        <v>948</v>
      </c>
      <c r="B12" s="9">
        <v>28.35</v>
      </c>
      <c r="C12" s="4"/>
      <c r="D12"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 bestFit="1" customWidth="1"/>
  </cols>
  <sheetData>
    <row r="1" spans="1:2" ht="45" customHeight="1">
      <c r="A1" s="7" t="s">
        <v>949</v>
      </c>
      <c r="B1" s="1" t="s">
        <v>1</v>
      </c>
    </row>
    <row r="2" spans="1:2">
      <c r="A2" s="7"/>
      <c r="B2" s="1" t="s">
        <v>78</v>
      </c>
    </row>
    <row r="3" spans="1:2">
      <c r="A3" s="2" t="s">
        <v>950</v>
      </c>
      <c r="B3" s="4"/>
    </row>
    <row r="4" spans="1:2" ht="45">
      <c r="A4" s="3" t="s">
        <v>934</v>
      </c>
      <c r="B4" s="4"/>
    </row>
    <row r="5" spans="1:2" ht="60">
      <c r="A5" s="2" t="s">
        <v>951</v>
      </c>
      <c r="B5" s="122">
        <v>0</v>
      </c>
    </row>
    <row r="6" spans="1:2" ht="60">
      <c r="A6" s="2" t="s">
        <v>952</v>
      </c>
      <c r="B6" s="122">
        <v>1.7399999999999999E-2</v>
      </c>
    </row>
    <row r="7" spans="1:2" ht="60">
      <c r="A7" s="2" t="s">
        <v>953</v>
      </c>
      <c r="B7" s="122">
        <v>0.37919999999999998</v>
      </c>
    </row>
    <row r="8" spans="1:2" ht="60">
      <c r="A8" s="2" t="s">
        <v>954</v>
      </c>
      <c r="B8" s="4" t="s">
        <v>95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7" t="s">
        <v>1</v>
      </c>
      <c r="C1" s="7"/>
    </row>
    <row r="2" spans="1:3" ht="30">
      <c r="A2" s="1" t="s">
        <v>25</v>
      </c>
      <c r="B2" s="1" t="s">
        <v>2</v>
      </c>
      <c r="C2" s="1" t="s">
        <v>78</v>
      </c>
    </row>
    <row r="3" spans="1:3">
      <c r="A3" s="3" t="s">
        <v>121</v>
      </c>
      <c r="B3" s="4"/>
      <c r="C3" s="4"/>
    </row>
    <row r="4" spans="1:3">
      <c r="A4" s="2" t="s">
        <v>97</v>
      </c>
      <c r="B4" s="8">
        <v>29387</v>
      </c>
      <c r="C4" s="8">
        <v>-2528</v>
      </c>
    </row>
    <row r="5" spans="1:3" ht="30">
      <c r="A5" s="2" t="s">
        <v>122</v>
      </c>
      <c r="B5" s="4">
        <v>-111</v>
      </c>
      <c r="C5" s="4">
        <v>385</v>
      </c>
    </row>
    <row r="6" spans="1:3" ht="30">
      <c r="A6" s="2" t="s">
        <v>95</v>
      </c>
      <c r="B6" s="6">
        <v>29498</v>
      </c>
      <c r="C6" s="6">
        <v>-2913</v>
      </c>
    </row>
    <row r="7" spans="1:3" ht="45">
      <c r="A7" s="3" t="s">
        <v>123</v>
      </c>
      <c r="B7" s="4"/>
      <c r="C7" s="4"/>
    </row>
    <row r="8" spans="1:3">
      <c r="A8" s="2" t="s">
        <v>82</v>
      </c>
      <c r="B8" s="6">
        <v>35920</v>
      </c>
      <c r="C8" s="6">
        <v>29506</v>
      </c>
    </row>
    <row r="9" spans="1:3">
      <c r="A9" s="2" t="s">
        <v>83</v>
      </c>
      <c r="B9" s="4">
        <v>58</v>
      </c>
      <c r="C9" s="4">
        <v>148</v>
      </c>
    </row>
    <row r="10" spans="1:3">
      <c r="A10" s="2" t="s">
        <v>124</v>
      </c>
      <c r="B10" s="6">
        <v>2612</v>
      </c>
      <c r="C10" s="6">
        <v>3688</v>
      </c>
    </row>
    <row r="11" spans="1:3">
      <c r="A11" s="2" t="s">
        <v>125</v>
      </c>
      <c r="B11" s="6">
        <v>8732</v>
      </c>
      <c r="C11" s="6">
        <v>8011</v>
      </c>
    </row>
    <row r="12" spans="1:3" ht="30">
      <c r="A12" s="2" t="s">
        <v>126</v>
      </c>
      <c r="B12" s="6">
        <v>-4575</v>
      </c>
      <c r="C12" s="6">
        <v>-5942</v>
      </c>
    </row>
    <row r="13" spans="1:3" ht="30">
      <c r="A13" s="2" t="s">
        <v>127</v>
      </c>
      <c r="B13" s="6">
        <v>-3766</v>
      </c>
      <c r="C13" s="6">
        <v>-2382</v>
      </c>
    </row>
    <row r="14" spans="1:3">
      <c r="A14" s="2" t="s">
        <v>128</v>
      </c>
      <c r="B14" s="4">
        <v>0</v>
      </c>
      <c r="C14" s="4">
        <v>593</v>
      </c>
    </row>
    <row r="15" spans="1:3">
      <c r="A15" s="2" t="s">
        <v>129</v>
      </c>
      <c r="B15" s="6">
        <v>1978</v>
      </c>
      <c r="C15" s="4">
        <v>44</v>
      </c>
    </row>
    <row r="16" spans="1:3" ht="30">
      <c r="A16" s="2" t="s">
        <v>130</v>
      </c>
      <c r="B16" s="4">
        <v>-309</v>
      </c>
      <c r="C16" s="6">
        <v>4351</v>
      </c>
    </row>
    <row r="17" spans="1:3" ht="30">
      <c r="A17" s="3" t="s">
        <v>131</v>
      </c>
      <c r="B17" s="4"/>
      <c r="C17" s="4"/>
    </row>
    <row r="18" spans="1:3">
      <c r="A18" s="2" t="s">
        <v>132</v>
      </c>
      <c r="B18" s="6">
        <v>-12070</v>
      </c>
      <c r="C18" s="6">
        <v>11768</v>
      </c>
    </row>
    <row r="19" spans="1:3" ht="30">
      <c r="A19" s="2" t="s">
        <v>31</v>
      </c>
      <c r="B19" s="6">
        <v>-3662</v>
      </c>
      <c r="C19" s="6">
        <v>2863</v>
      </c>
    </row>
    <row r="20" spans="1:3" ht="30">
      <c r="A20" s="2" t="s">
        <v>45</v>
      </c>
      <c r="B20" s="6">
        <v>-19570</v>
      </c>
      <c r="C20" s="6">
        <v>-32264</v>
      </c>
    </row>
    <row r="21" spans="1:3">
      <c r="A21" s="2" t="s">
        <v>133</v>
      </c>
      <c r="B21" s="6">
        <v>4264</v>
      </c>
      <c r="C21" s="6">
        <v>-8554</v>
      </c>
    </row>
    <row r="22" spans="1:3">
      <c r="A22" s="2" t="s">
        <v>134</v>
      </c>
      <c r="B22" s="6">
        <v>-2359</v>
      </c>
      <c r="C22" s="6">
        <v>-7856</v>
      </c>
    </row>
    <row r="23" spans="1:3" ht="30">
      <c r="A23" s="2" t="s">
        <v>135</v>
      </c>
      <c r="B23" s="6">
        <v>8420</v>
      </c>
      <c r="C23" s="6">
        <v>4258</v>
      </c>
    </row>
    <row r="24" spans="1:3">
      <c r="A24" s="2" t="s">
        <v>136</v>
      </c>
      <c r="B24" s="6">
        <v>-3927</v>
      </c>
      <c r="C24" s="6">
        <v>6525</v>
      </c>
    </row>
    <row r="25" spans="1:3" ht="30">
      <c r="A25" s="2" t="s">
        <v>137</v>
      </c>
      <c r="B25" s="6">
        <v>41244</v>
      </c>
      <c r="C25" s="6">
        <v>11844</v>
      </c>
    </row>
    <row r="26" spans="1:3" ht="30">
      <c r="A26" s="2" t="s">
        <v>138</v>
      </c>
      <c r="B26" s="6">
        <v>-1010</v>
      </c>
      <c r="C26" s="6">
        <v>4809</v>
      </c>
    </row>
    <row r="27" spans="1:3" ht="30">
      <c r="A27" s="2" t="s">
        <v>139</v>
      </c>
      <c r="B27" s="6">
        <v>40234</v>
      </c>
      <c r="C27" s="6">
        <v>16653</v>
      </c>
    </row>
    <row r="28" spans="1:3">
      <c r="A28" s="3" t="s">
        <v>140</v>
      </c>
      <c r="B28" s="4"/>
      <c r="C28" s="4"/>
    </row>
    <row r="29" spans="1:3">
      <c r="A29" s="2" t="s">
        <v>141</v>
      </c>
      <c r="B29" s="6">
        <v>-11397</v>
      </c>
      <c r="C29" s="6">
        <v>-13427</v>
      </c>
    </row>
    <row r="30" spans="1:3" ht="30">
      <c r="A30" s="2" t="s">
        <v>142</v>
      </c>
      <c r="B30" s="6">
        <v>-11244</v>
      </c>
      <c r="C30" s="6">
        <v>-7185</v>
      </c>
    </row>
    <row r="31" spans="1:3" ht="30">
      <c r="A31" s="2" t="s">
        <v>143</v>
      </c>
      <c r="B31" s="4"/>
      <c r="C31" s="6">
        <v>-665758</v>
      </c>
    </row>
    <row r="32" spans="1:3">
      <c r="A32" s="2" t="s">
        <v>144</v>
      </c>
      <c r="B32" s="4">
        <v>-388</v>
      </c>
      <c r="C32" s="4">
        <v>0</v>
      </c>
    </row>
    <row r="33" spans="1:3">
      <c r="A33" s="2" t="s">
        <v>145</v>
      </c>
      <c r="B33" s="4">
        <v>146</v>
      </c>
      <c r="C33" s="4">
        <v>-580</v>
      </c>
    </row>
    <row r="34" spans="1:3" ht="30">
      <c r="A34" s="2" t="s">
        <v>146</v>
      </c>
      <c r="B34" s="6">
        <v>-22883</v>
      </c>
      <c r="C34" s="6">
        <v>-686950</v>
      </c>
    </row>
    <row r="35" spans="1:3" ht="30">
      <c r="A35" s="2" t="s">
        <v>147</v>
      </c>
      <c r="B35" s="4">
        <v>0</v>
      </c>
      <c r="C35" s="4">
        <v>-6</v>
      </c>
    </row>
    <row r="36" spans="1:3">
      <c r="A36" s="2" t="s">
        <v>148</v>
      </c>
      <c r="B36" s="6">
        <v>-22883</v>
      </c>
      <c r="C36" s="6">
        <v>-686956</v>
      </c>
    </row>
    <row r="37" spans="1:3">
      <c r="A37" s="3" t="s">
        <v>149</v>
      </c>
      <c r="B37" s="4"/>
      <c r="C37" s="4"/>
    </row>
    <row r="38" spans="1:3">
      <c r="A38" s="2" t="s">
        <v>150</v>
      </c>
      <c r="B38" s="4">
        <v>135</v>
      </c>
      <c r="C38" s="6">
        <v>689641</v>
      </c>
    </row>
    <row r="39" spans="1:3">
      <c r="A39" s="2" t="s">
        <v>151</v>
      </c>
      <c r="B39" s="4">
        <v>0</v>
      </c>
      <c r="C39" s="6">
        <v>-14042</v>
      </c>
    </row>
    <row r="40" spans="1:3">
      <c r="A40" s="2" t="s">
        <v>152</v>
      </c>
      <c r="B40" s="6">
        <v>-35551</v>
      </c>
      <c r="C40" s="6">
        <v>-5154</v>
      </c>
    </row>
    <row r="41" spans="1:3" ht="45">
      <c r="A41" s="2" t="s">
        <v>153</v>
      </c>
      <c r="B41" s="6">
        <v>10701</v>
      </c>
      <c r="C41" s="6">
        <v>2730</v>
      </c>
    </row>
    <row r="42" spans="1:3" ht="45">
      <c r="A42" s="2" t="s">
        <v>154</v>
      </c>
      <c r="B42" s="6">
        <v>-11792</v>
      </c>
      <c r="C42" s="6">
        <v>-14314</v>
      </c>
    </row>
    <row r="43" spans="1:3">
      <c r="A43" s="2" t="s">
        <v>155</v>
      </c>
      <c r="B43" s="4">
        <v>0</v>
      </c>
      <c r="C43" s="6">
        <v>-6850</v>
      </c>
    </row>
    <row r="44" spans="1:3" ht="30">
      <c r="A44" s="2" t="s">
        <v>126</v>
      </c>
      <c r="B44" s="6">
        <v>4575</v>
      </c>
      <c r="C44" s="6">
        <v>5942</v>
      </c>
    </row>
    <row r="45" spans="1:3" ht="30">
      <c r="A45" s="2" t="s">
        <v>156</v>
      </c>
      <c r="B45" s="6">
        <v>-31932</v>
      </c>
      <c r="C45" s="6">
        <v>657953</v>
      </c>
    </row>
    <row r="46" spans="1:3" ht="30">
      <c r="A46" s="2" t="s">
        <v>157</v>
      </c>
      <c r="B46" s="4">
        <v>0</v>
      </c>
      <c r="C46" s="4">
        <v>0</v>
      </c>
    </row>
    <row r="47" spans="1:3">
      <c r="A47" s="2" t="s">
        <v>158</v>
      </c>
      <c r="B47" s="6">
        <v>-31932</v>
      </c>
      <c r="C47" s="6">
        <v>657953</v>
      </c>
    </row>
    <row r="48" spans="1:3">
      <c r="A48" s="2" t="s">
        <v>159</v>
      </c>
      <c r="B48" s="4">
        <v>67</v>
      </c>
      <c r="C48" s="4">
        <v>482</v>
      </c>
    </row>
    <row r="49" spans="1:3" ht="30">
      <c r="A49" s="2" t="s">
        <v>160</v>
      </c>
      <c r="B49" s="6">
        <v>-14514</v>
      </c>
      <c r="C49" s="6">
        <v>-11868</v>
      </c>
    </row>
    <row r="50" spans="1:3" ht="30">
      <c r="A50" s="2" t="s">
        <v>161</v>
      </c>
      <c r="B50" s="6">
        <v>104677</v>
      </c>
      <c r="C50" s="6">
        <v>134419</v>
      </c>
    </row>
    <row r="51" spans="1:3" ht="30">
      <c r="A51" s="2" t="s">
        <v>162</v>
      </c>
      <c r="B51" s="6">
        <v>-1010</v>
      </c>
      <c r="C51" s="6">
        <v>4803</v>
      </c>
    </row>
    <row r="52" spans="1:3" ht="30">
      <c r="A52" s="2" t="s">
        <v>163</v>
      </c>
      <c r="B52" s="6">
        <v>-1467</v>
      </c>
      <c r="C52" s="6">
        <v>4477</v>
      </c>
    </row>
    <row r="53" spans="1:3" ht="30">
      <c r="A53" s="2" t="s">
        <v>164</v>
      </c>
      <c r="B53" s="6">
        <v>89706</v>
      </c>
      <c r="C53" s="6">
        <v>122225</v>
      </c>
    </row>
    <row r="54" spans="1:3" ht="30">
      <c r="A54" s="3" t="s">
        <v>165</v>
      </c>
      <c r="B54" s="4"/>
      <c r="C54" s="4"/>
    </row>
    <row r="55" spans="1:3">
      <c r="A55" s="2" t="s">
        <v>166</v>
      </c>
      <c r="B55" s="6">
        <v>9834</v>
      </c>
      <c r="C55" s="6">
        <v>6845</v>
      </c>
    </row>
    <row r="56" spans="1:3">
      <c r="A56" s="2" t="s">
        <v>167</v>
      </c>
      <c r="B56" s="6">
        <v>8947</v>
      </c>
      <c r="C56" s="6">
        <v>1103</v>
      </c>
    </row>
    <row r="57" spans="1:3">
      <c r="A57" s="2" t="s">
        <v>168</v>
      </c>
      <c r="B57" s="6">
        <v>2147</v>
      </c>
      <c r="C57" s="4">
        <v>0</v>
      </c>
    </row>
    <row r="58" spans="1:3" ht="30">
      <c r="A58" s="2" t="s">
        <v>169</v>
      </c>
      <c r="B58" s="8">
        <v>3402</v>
      </c>
      <c r="C58" s="8">
        <v>196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1" t="s">
        <v>956</v>
      </c>
      <c r="B1" s="7" t="s">
        <v>1</v>
      </c>
      <c r="C1" s="7"/>
    </row>
    <row r="2" spans="1:3" ht="30">
      <c r="A2" s="1" t="s">
        <v>957</v>
      </c>
      <c r="B2" s="1" t="s">
        <v>2</v>
      </c>
      <c r="C2" s="1" t="s">
        <v>78</v>
      </c>
    </row>
    <row r="3" spans="1:3">
      <c r="A3" s="2" t="s">
        <v>958</v>
      </c>
      <c r="B3" s="4"/>
      <c r="C3" s="4"/>
    </row>
    <row r="4" spans="1:3">
      <c r="A4" s="3" t="s">
        <v>959</v>
      </c>
      <c r="B4" s="4"/>
      <c r="C4" s="4"/>
    </row>
    <row r="5" spans="1:3" ht="30">
      <c r="A5" s="2" t="s">
        <v>960</v>
      </c>
      <c r="B5" s="8">
        <v>30492</v>
      </c>
      <c r="C5" s="4"/>
    </row>
    <row r="6" spans="1:3" ht="30">
      <c r="A6" s="2" t="s">
        <v>961</v>
      </c>
      <c r="B6" s="6">
        <v>30403</v>
      </c>
      <c r="C6" s="4"/>
    </row>
    <row r="7" spans="1:3" ht="30">
      <c r="A7" s="2" t="s">
        <v>962</v>
      </c>
      <c r="B7" s="8">
        <v>28737</v>
      </c>
      <c r="C7" s="4"/>
    </row>
    <row r="8" spans="1:3">
      <c r="A8" s="3" t="s">
        <v>920</v>
      </c>
      <c r="B8" s="4"/>
      <c r="C8" s="4"/>
    </row>
    <row r="9" spans="1:3" ht="30">
      <c r="A9" s="2" t="s">
        <v>963</v>
      </c>
      <c r="B9" s="6">
        <v>2562000</v>
      </c>
      <c r="C9" s="4"/>
    </row>
    <row r="10" spans="1:3">
      <c r="A10" s="2" t="s">
        <v>441</v>
      </c>
      <c r="B10" s="4">
        <v>0</v>
      </c>
      <c r="C10" s="6">
        <v>242687</v>
      </c>
    </row>
    <row r="11" spans="1:3">
      <c r="A11" s="2" t="s">
        <v>442</v>
      </c>
      <c r="B11" s="6">
        <v>203000</v>
      </c>
      <c r="C11" s="4"/>
    </row>
    <row r="12" spans="1:3">
      <c r="A12" s="2" t="s">
        <v>444</v>
      </c>
      <c r="B12" s="6">
        <v>5000</v>
      </c>
      <c r="C12" s="4"/>
    </row>
    <row r="13" spans="1:3">
      <c r="A13" s="2" t="s">
        <v>964</v>
      </c>
      <c r="B13" s="6">
        <v>2354000</v>
      </c>
      <c r="C13" s="4"/>
    </row>
    <row r="14" spans="1:3" ht="30">
      <c r="A14" s="2" t="s">
        <v>965</v>
      </c>
      <c r="B14" s="6">
        <v>2337000</v>
      </c>
      <c r="C14" s="4"/>
    </row>
    <row r="15" spans="1:3">
      <c r="A15" s="2" t="s">
        <v>966</v>
      </c>
      <c r="B15" s="6">
        <v>2061000</v>
      </c>
      <c r="C15" s="4"/>
    </row>
    <row r="16" spans="1:3">
      <c r="A16" s="3" t="s">
        <v>967</v>
      </c>
      <c r="B16" s="4"/>
      <c r="C16" s="4"/>
    </row>
    <row r="17" spans="1:3" ht="45">
      <c r="A17" s="2" t="s">
        <v>968</v>
      </c>
      <c r="B17" s="9">
        <v>22.32</v>
      </c>
      <c r="C17" s="4"/>
    </row>
    <row r="18" spans="1:3" ht="30">
      <c r="A18" s="2" t="s">
        <v>969</v>
      </c>
      <c r="B18" s="8">
        <v>0</v>
      </c>
      <c r="C18" s="4"/>
    </row>
    <row r="19" spans="1:3" ht="30">
      <c r="A19" s="2" t="s">
        <v>970</v>
      </c>
      <c r="B19" s="9">
        <v>22.24</v>
      </c>
      <c r="C19" s="4"/>
    </row>
    <row r="20" spans="1:3" ht="30">
      <c r="A20" s="2" t="s">
        <v>971</v>
      </c>
      <c r="B20" s="9">
        <v>28.35</v>
      </c>
      <c r="C20" s="4"/>
    </row>
    <row r="21" spans="1:3" ht="30">
      <c r="A21" s="2" t="s">
        <v>972</v>
      </c>
      <c r="B21" s="9">
        <v>22.31</v>
      </c>
      <c r="C21" s="4"/>
    </row>
    <row r="22" spans="1:3" ht="30">
      <c r="A22" s="2" t="s">
        <v>973</v>
      </c>
      <c r="B22" s="9">
        <v>22.26</v>
      </c>
      <c r="C22" s="4"/>
    </row>
    <row r="23" spans="1:3" ht="30">
      <c r="A23" s="2" t="s">
        <v>974</v>
      </c>
      <c r="B23" s="9">
        <v>21.33</v>
      </c>
      <c r="C23" s="4"/>
    </row>
    <row r="24" spans="1:3" ht="30">
      <c r="A24" s="3" t="s">
        <v>975</v>
      </c>
      <c r="B24" s="4"/>
      <c r="C24" s="4"/>
    </row>
    <row r="25" spans="1:3" ht="45">
      <c r="A25" s="2" t="s">
        <v>976</v>
      </c>
      <c r="B25" s="4" t="s">
        <v>977</v>
      </c>
      <c r="C25" s="4"/>
    </row>
    <row r="26" spans="1:3" ht="45">
      <c r="A26" s="2" t="s">
        <v>978</v>
      </c>
      <c r="B26" s="4" t="s">
        <v>979</v>
      </c>
      <c r="C26" s="4"/>
    </row>
    <row r="27" spans="1:3" ht="30">
      <c r="A27" s="2" t="s">
        <v>980</v>
      </c>
      <c r="B27" s="4" t="s">
        <v>981</v>
      </c>
      <c r="C27"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82</v>
      </c>
      <c r="B1" s="7" t="s">
        <v>1</v>
      </c>
      <c r="C1" s="7"/>
    </row>
    <row r="2" spans="1:3" ht="30">
      <c r="A2" s="1" t="s">
        <v>25</v>
      </c>
      <c r="B2" s="1" t="s">
        <v>2</v>
      </c>
      <c r="C2" s="1" t="s">
        <v>78</v>
      </c>
    </row>
    <row r="3" spans="1:3" ht="45">
      <c r="A3" s="3" t="s">
        <v>934</v>
      </c>
      <c r="B3" s="4"/>
      <c r="C3" s="4"/>
    </row>
    <row r="4" spans="1:3" ht="30">
      <c r="A4" s="2" t="s">
        <v>983</v>
      </c>
      <c r="B4" s="8">
        <v>8732</v>
      </c>
      <c r="C4" s="8">
        <v>8086</v>
      </c>
    </row>
    <row r="5" spans="1:3">
      <c r="A5" s="2" t="s">
        <v>919</v>
      </c>
      <c r="B5" s="4"/>
      <c r="C5" s="4"/>
    </row>
    <row r="6" spans="1:3" ht="45">
      <c r="A6" s="3" t="s">
        <v>934</v>
      </c>
      <c r="B6" s="4"/>
      <c r="C6" s="4"/>
    </row>
    <row r="7" spans="1:3" ht="30">
      <c r="A7" s="2" t="s">
        <v>983</v>
      </c>
      <c r="B7" s="6">
        <v>6015</v>
      </c>
      <c r="C7" s="6">
        <v>5473</v>
      </c>
    </row>
    <row r="8" spans="1:3">
      <c r="A8" s="2" t="s">
        <v>932</v>
      </c>
      <c r="B8" s="4"/>
      <c r="C8" s="4"/>
    </row>
    <row r="9" spans="1:3" ht="45">
      <c r="A9" s="3" t="s">
        <v>934</v>
      </c>
      <c r="B9" s="4"/>
      <c r="C9" s="4"/>
    </row>
    <row r="10" spans="1:3" ht="30">
      <c r="A10" s="2" t="s">
        <v>983</v>
      </c>
      <c r="B10" s="6">
        <v>1780</v>
      </c>
      <c r="C10" s="6">
        <v>1243</v>
      </c>
    </row>
    <row r="11" spans="1:3">
      <c r="A11" s="2" t="s">
        <v>958</v>
      </c>
      <c r="B11" s="4"/>
      <c r="C11" s="4"/>
    </row>
    <row r="12" spans="1:3" ht="45">
      <c r="A12" s="3" t="s">
        <v>934</v>
      </c>
      <c r="B12" s="4"/>
      <c r="C12" s="4"/>
    </row>
    <row r="13" spans="1:3" ht="30">
      <c r="A13" s="2" t="s">
        <v>983</v>
      </c>
      <c r="B13" s="4">
        <v>563</v>
      </c>
      <c r="C13" s="6">
        <v>1105</v>
      </c>
    </row>
    <row r="14" spans="1:3" ht="30">
      <c r="A14" s="2" t="s">
        <v>984</v>
      </c>
      <c r="B14" s="4"/>
      <c r="C14" s="4"/>
    </row>
    <row r="15" spans="1:3" ht="45">
      <c r="A15" s="3" t="s">
        <v>934</v>
      </c>
      <c r="B15" s="4"/>
      <c r="C15" s="4"/>
    </row>
    <row r="16" spans="1:3" ht="30">
      <c r="A16" s="2" t="s">
        <v>983</v>
      </c>
      <c r="B16" s="8">
        <v>374</v>
      </c>
      <c r="C16" s="8">
        <v>26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3" bestFit="1" customWidth="1"/>
    <col min="3" max="3" width="12.5703125" bestFit="1" customWidth="1"/>
    <col min="4" max="4" width="10.28515625" bestFit="1" customWidth="1"/>
  </cols>
  <sheetData>
    <row r="1" spans="1:4" ht="15" customHeight="1">
      <c r="A1" s="7" t="s">
        <v>985</v>
      </c>
      <c r="B1" s="7" t="s">
        <v>1</v>
      </c>
      <c r="C1" s="7"/>
      <c r="D1" s="1"/>
    </row>
    <row r="2" spans="1:4">
      <c r="A2" s="7"/>
      <c r="B2" s="1" t="s">
        <v>2</v>
      </c>
      <c r="C2" s="1" t="s">
        <v>78</v>
      </c>
      <c r="D2" s="123">
        <v>40682</v>
      </c>
    </row>
    <row r="3" spans="1:4" ht="45">
      <c r="A3" s="3" t="s">
        <v>934</v>
      </c>
      <c r="B3" s="4"/>
      <c r="C3" s="4"/>
      <c r="D3" s="4"/>
    </row>
    <row r="4" spans="1:4" ht="30">
      <c r="A4" s="2" t="s">
        <v>983</v>
      </c>
      <c r="B4" s="8">
        <v>8732000</v>
      </c>
      <c r="C4" s="8">
        <v>8086000</v>
      </c>
      <c r="D4" s="4"/>
    </row>
    <row r="5" spans="1:4" ht="45">
      <c r="A5" s="2" t="s">
        <v>986</v>
      </c>
      <c r="B5" s="4" t="s">
        <v>987</v>
      </c>
      <c r="C5" s="4"/>
      <c r="D5" s="4"/>
    </row>
    <row r="6" spans="1:4" ht="30">
      <c r="A6" s="2" t="s">
        <v>988</v>
      </c>
      <c r="B6" s="122">
        <v>0.85</v>
      </c>
      <c r="C6" s="4"/>
      <c r="D6" s="4"/>
    </row>
    <row r="7" spans="1:4">
      <c r="A7" s="2" t="s">
        <v>919</v>
      </c>
      <c r="B7" s="4"/>
      <c r="C7" s="4"/>
      <c r="D7" s="4"/>
    </row>
    <row r="8" spans="1:4" ht="45">
      <c r="A8" s="3" t="s">
        <v>934</v>
      </c>
      <c r="B8" s="4"/>
      <c r="C8" s="4"/>
      <c r="D8" s="4"/>
    </row>
    <row r="9" spans="1:4" ht="30">
      <c r="A9" s="2" t="s">
        <v>983</v>
      </c>
      <c r="B9" s="6">
        <v>6015000</v>
      </c>
      <c r="C9" s="6">
        <v>5473000</v>
      </c>
      <c r="D9" s="4"/>
    </row>
    <row r="10" spans="1:4" ht="60">
      <c r="A10" s="2" t="s">
        <v>943</v>
      </c>
      <c r="B10" s="6">
        <v>693584</v>
      </c>
      <c r="C10" s="6">
        <v>657932</v>
      </c>
      <c r="D10" s="4"/>
    </row>
    <row r="11" spans="1:4" ht="45">
      <c r="A11" s="2" t="s">
        <v>989</v>
      </c>
      <c r="B11" s="6">
        <v>23800000</v>
      </c>
      <c r="C11" s="6">
        <v>20200000</v>
      </c>
      <c r="D11" s="4"/>
    </row>
    <row r="12" spans="1:4" ht="45">
      <c r="A12" s="2" t="s">
        <v>990</v>
      </c>
      <c r="B12" s="4" t="s">
        <v>991</v>
      </c>
      <c r="C12" s="4"/>
      <c r="D12" s="4"/>
    </row>
    <row r="13" spans="1:4">
      <c r="A13" s="2" t="s">
        <v>992</v>
      </c>
      <c r="B13" s="4"/>
      <c r="C13" s="4"/>
      <c r="D13" s="4"/>
    </row>
    <row r="14" spans="1:4" ht="45">
      <c r="A14" s="3" t="s">
        <v>934</v>
      </c>
      <c r="B14" s="4"/>
      <c r="C14" s="4"/>
      <c r="D14" s="4"/>
    </row>
    <row r="15" spans="1:4" ht="45">
      <c r="A15" s="2" t="s">
        <v>993</v>
      </c>
      <c r="B15" s="6">
        <v>37000000</v>
      </c>
      <c r="C15" s="4"/>
      <c r="D15" s="4"/>
    </row>
    <row r="16" spans="1:4" ht="60">
      <c r="A16" s="2" t="s">
        <v>994</v>
      </c>
      <c r="B16" s="4" t="s">
        <v>995</v>
      </c>
      <c r="C16" s="4"/>
      <c r="D16" s="4"/>
    </row>
    <row r="17" spans="1:4">
      <c r="A17" s="2" t="s">
        <v>932</v>
      </c>
      <c r="B17" s="4"/>
      <c r="C17" s="4"/>
      <c r="D17" s="4"/>
    </row>
    <row r="18" spans="1:4" ht="45">
      <c r="A18" s="3" t="s">
        <v>934</v>
      </c>
      <c r="B18" s="4"/>
      <c r="C18" s="4"/>
      <c r="D18" s="4"/>
    </row>
    <row r="19" spans="1:4" ht="30">
      <c r="A19" s="2" t="s">
        <v>983</v>
      </c>
      <c r="B19" s="6">
        <v>1780000</v>
      </c>
      <c r="C19" s="6">
        <v>1243000</v>
      </c>
      <c r="D19" s="4"/>
    </row>
    <row r="20" spans="1:4" ht="45">
      <c r="A20" s="2" t="s">
        <v>993</v>
      </c>
      <c r="B20" s="6">
        <v>14300000</v>
      </c>
      <c r="C20" s="4"/>
      <c r="D20" s="4"/>
    </row>
    <row r="21" spans="1:4" ht="60">
      <c r="A21" s="2" t="s">
        <v>994</v>
      </c>
      <c r="B21" s="4" t="s">
        <v>996</v>
      </c>
      <c r="C21" s="4"/>
      <c r="D21" s="4"/>
    </row>
    <row r="22" spans="1:4" ht="60">
      <c r="A22" s="2" t="s">
        <v>943</v>
      </c>
      <c r="B22" s="6">
        <v>219378</v>
      </c>
      <c r="C22" s="6">
        <v>330075</v>
      </c>
      <c r="D22" s="4"/>
    </row>
    <row r="23" spans="1:4" ht="45">
      <c r="A23" s="2" t="s">
        <v>989</v>
      </c>
      <c r="B23" s="6">
        <v>7400000</v>
      </c>
      <c r="C23" s="6">
        <v>10400000</v>
      </c>
      <c r="D23" s="4"/>
    </row>
    <row r="24" spans="1:4">
      <c r="A24" s="2" t="s">
        <v>950</v>
      </c>
      <c r="B24" s="4"/>
      <c r="C24" s="4"/>
      <c r="D24" s="4"/>
    </row>
    <row r="25" spans="1:4" ht="45">
      <c r="A25" s="3" t="s">
        <v>934</v>
      </c>
      <c r="B25" s="4"/>
      <c r="C25" s="4"/>
      <c r="D25" s="4"/>
    </row>
    <row r="26" spans="1:4" ht="30">
      <c r="A26" s="2" t="s">
        <v>983</v>
      </c>
      <c r="B26" s="6">
        <v>563000</v>
      </c>
      <c r="C26" s="6">
        <v>1105000</v>
      </c>
      <c r="D26" s="4"/>
    </row>
    <row r="27" spans="1:4" ht="60">
      <c r="A27" s="2" t="s">
        <v>997</v>
      </c>
      <c r="B27" s="4"/>
      <c r="C27" s="6">
        <v>7700000</v>
      </c>
      <c r="D27" s="4"/>
    </row>
    <row r="28" spans="1:4" ht="60">
      <c r="A28" s="2" t="s">
        <v>998</v>
      </c>
      <c r="B28" s="4">
        <v>0</v>
      </c>
      <c r="C28" s="6">
        <v>242687</v>
      </c>
      <c r="D28" s="4"/>
    </row>
    <row r="29" spans="1:4" ht="45">
      <c r="A29" s="2" t="s">
        <v>993</v>
      </c>
      <c r="B29" s="6">
        <v>2800000</v>
      </c>
      <c r="C29" s="4"/>
      <c r="D29" s="4"/>
    </row>
    <row r="30" spans="1:4" ht="60">
      <c r="A30" s="2" t="s">
        <v>994</v>
      </c>
      <c r="B30" s="4" t="s">
        <v>999</v>
      </c>
      <c r="C30" s="4"/>
      <c r="D30" s="4"/>
    </row>
    <row r="31" spans="1:4" ht="60">
      <c r="A31" s="2" t="s">
        <v>1000</v>
      </c>
      <c r="B31" s="6">
        <v>2500000</v>
      </c>
      <c r="C31" s="6">
        <v>1000000</v>
      </c>
      <c r="D31" s="4"/>
    </row>
    <row r="32" spans="1:4" ht="30">
      <c r="A32" s="2" t="s">
        <v>1001</v>
      </c>
      <c r="B32" s="4"/>
      <c r="C32" s="4"/>
      <c r="D32" s="4"/>
    </row>
    <row r="33" spans="1:4" ht="45">
      <c r="A33" s="3" t="s">
        <v>934</v>
      </c>
      <c r="B33" s="4"/>
      <c r="C33" s="4"/>
      <c r="D33" s="4"/>
    </row>
    <row r="34" spans="1:4" ht="60">
      <c r="A34" s="2" t="s">
        <v>1002</v>
      </c>
      <c r="B34" s="4"/>
      <c r="C34" s="4"/>
      <c r="D34" s="6">
        <v>21930000</v>
      </c>
    </row>
    <row r="35" spans="1:4">
      <c r="A35" s="2" t="s">
        <v>1003</v>
      </c>
      <c r="B35" s="4"/>
      <c r="C35" s="4"/>
      <c r="D35" s="4"/>
    </row>
    <row r="36" spans="1:4" ht="45">
      <c r="A36" s="3" t="s">
        <v>934</v>
      </c>
      <c r="B36" s="4"/>
      <c r="C36" s="4"/>
      <c r="D36" s="4"/>
    </row>
    <row r="37" spans="1:4" ht="30">
      <c r="A37" s="2" t="s">
        <v>983</v>
      </c>
      <c r="B37" s="4"/>
      <c r="C37" s="6">
        <v>100000</v>
      </c>
      <c r="D37" s="4"/>
    </row>
    <row r="38" spans="1:4">
      <c r="A38" s="2" t="s">
        <v>1004</v>
      </c>
      <c r="B38" s="4"/>
      <c r="C38" s="4"/>
      <c r="D38" s="4"/>
    </row>
    <row r="39" spans="1:4" ht="45">
      <c r="A39" s="3" t="s">
        <v>934</v>
      </c>
      <c r="B39" s="4"/>
      <c r="C39" s="4"/>
      <c r="D39" s="4"/>
    </row>
    <row r="40" spans="1:4" ht="30">
      <c r="A40" s="2" t="s">
        <v>983</v>
      </c>
      <c r="B40" s="8">
        <v>600000</v>
      </c>
      <c r="C40" s="8">
        <v>300000</v>
      </c>
      <c r="D40"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005</v>
      </c>
      <c r="B1" s="1" t="s">
        <v>1</v>
      </c>
    </row>
    <row r="2" spans="1:2">
      <c r="A2" s="1" t="s">
        <v>808</v>
      </c>
      <c r="B2" s="1" t="s">
        <v>2</v>
      </c>
    </row>
    <row r="3" spans="1:2" ht="30">
      <c r="A3" s="3" t="s">
        <v>460</v>
      </c>
      <c r="B3" s="4"/>
    </row>
    <row r="4" spans="1:2" ht="30">
      <c r="A4" s="2" t="s">
        <v>1006</v>
      </c>
      <c r="B4" s="8">
        <v>0</v>
      </c>
    </row>
    <row r="5" spans="1:2">
      <c r="A5" s="2" t="s">
        <v>1007</v>
      </c>
      <c r="B5" s="9">
        <v>9.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1008</v>
      </c>
      <c r="B1" s="1" t="s">
        <v>1</v>
      </c>
    </row>
    <row r="2" spans="1:2">
      <c r="A2" s="1" t="s">
        <v>808</v>
      </c>
      <c r="B2" s="1" t="s">
        <v>78</v>
      </c>
    </row>
    <row r="3" spans="1:2">
      <c r="A3" s="3" t="s">
        <v>1009</v>
      </c>
      <c r="B3" s="4"/>
    </row>
    <row r="4" spans="1:2" ht="45">
      <c r="A4" s="2" t="s">
        <v>1010</v>
      </c>
      <c r="B4" s="9">
        <v>1.5</v>
      </c>
    </row>
    <row r="5" spans="1:2">
      <c r="A5" s="2" t="s">
        <v>885</v>
      </c>
      <c r="B5" s="4"/>
    </row>
    <row r="6" spans="1:2">
      <c r="A6" s="3" t="s">
        <v>1009</v>
      </c>
      <c r="B6" s="4"/>
    </row>
    <row r="7" spans="1:2">
      <c r="A7" s="2" t="s">
        <v>1011</v>
      </c>
      <c r="B7" s="9">
        <v>652.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7" t="s">
        <v>1012</v>
      </c>
      <c r="B1" s="7" t="s">
        <v>1</v>
      </c>
      <c r="C1" s="7"/>
    </row>
    <row r="2" spans="1:3">
      <c r="A2" s="7"/>
      <c r="B2" s="1" t="s">
        <v>78</v>
      </c>
      <c r="C2" s="1" t="s">
        <v>2</v>
      </c>
    </row>
    <row r="3" spans="1:3">
      <c r="A3" s="3" t="s">
        <v>1009</v>
      </c>
      <c r="B3" s="4"/>
      <c r="C3" s="4"/>
    </row>
    <row r="4" spans="1:3">
      <c r="A4" s="2" t="s">
        <v>485</v>
      </c>
      <c r="B4" s="8">
        <v>348488000</v>
      </c>
      <c r="C4" s="4"/>
    </row>
    <row r="5" spans="1:3">
      <c r="A5" s="2" t="s">
        <v>486</v>
      </c>
      <c r="B5" s="6">
        <v>6325000</v>
      </c>
      <c r="C5" s="4"/>
    </row>
    <row r="6" spans="1:3">
      <c r="A6" s="2" t="s">
        <v>885</v>
      </c>
      <c r="B6" s="4"/>
      <c r="C6" s="4"/>
    </row>
    <row r="7" spans="1:3">
      <c r="A7" s="3" t="s">
        <v>1009</v>
      </c>
      <c r="B7" s="4"/>
      <c r="C7" s="4"/>
    </row>
    <row r="8" spans="1:3">
      <c r="A8" s="2" t="s">
        <v>1013</v>
      </c>
      <c r="B8" s="4"/>
      <c r="C8" s="6">
        <v>307773000</v>
      </c>
    </row>
    <row r="9" spans="1:3" ht="30">
      <c r="A9" s="2" t="s">
        <v>1014</v>
      </c>
      <c r="B9" s="4"/>
      <c r="C9" s="4"/>
    </row>
    <row r="10" spans="1:3">
      <c r="A10" s="3" t="s">
        <v>1009</v>
      </c>
      <c r="B10" s="4"/>
      <c r="C10" s="4"/>
    </row>
    <row r="11" spans="1:3" ht="60">
      <c r="A11" s="2" t="s">
        <v>1015</v>
      </c>
      <c r="B11" s="4"/>
      <c r="C11" s="6">
        <v>36000</v>
      </c>
    </row>
    <row r="12" spans="1:3" ht="60">
      <c r="A12" s="2" t="s">
        <v>1016</v>
      </c>
      <c r="B12" s="4"/>
      <c r="C12" s="6">
        <v>9227000</v>
      </c>
    </row>
    <row r="13" spans="1:3" ht="60">
      <c r="A13" s="2" t="s">
        <v>1017</v>
      </c>
      <c r="B13" s="4"/>
      <c r="C13" s="6">
        <v>2190000</v>
      </c>
    </row>
    <row r="14" spans="1:3" ht="45">
      <c r="A14" s="2" t="s">
        <v>1018</v>
      </c>
      <c r="B14" s="4"/>
      <c r="C14" s="6">
        <v>6658000</v>
      </c>
    </row>
    <row r="15" spans="1:3" ht="60">
      <c r="A15" s="2" t="s">
        <v>1019</v>
      </c>
      <c r="B15" s="4"/>
      <c r="C15" s="6">
        <v>177311000</v>
      </c>
    </row>
    <row r="16" spans="1:3" ht="60">
      <c r="A16" s="2" t="s">
        <v>1020</v>
      </c>
      <c r="B16" s="4"/>
      <c r="C16" s="6">
        <v>129400000</v>
      </c>
    </row>
    <row r="17" spans="1:3" ht="60">
      <c r="A17" s="2" t="s">
        <v>1021</v>
      </c>
      <c r="B17" s="4"/>
      <c r="C17" s="6">
        <v>29760000</v>
      </c>
    </row>
    <row r="18" spans="1:3" ht="45">
      <c r="A18" s="2" t="s">
        <v>1022</v>
      </c>
      <c r="B18" s="4"/>
      <c r="C18" s="6">
        <v>18300000</v>
      </c>
    </row>
    <row r="19" spans="1:3" ht="45">
      <c r="A19" s="2" t="s">
        <v>1023</v>
      </c>
      <c r="B19" s="4"/>
      <c r="C19" s="6">
        <v>680655000</v>
      </c>
    </row>
    <row r="20" spans="1:3" ht="60">
      <c r="A20" s="2" t="s">
        <v>1024</v>
      </c>
      <c r="B20" s="4"/>
      <c r="C20" s="6">
        <v>3911000</v>
      </c>
    </row>
    <row r="21" spans="1:3" ht="60">
      <c r="A21" s="2" t="s">
        <v>1025</v>
      </c>
      <c r="B21" s="4"/>
      <c r="C21" s="6">
        <v>22371000</v>
      </c>
    </row>
    <row r="22" spans="1:3" ht="45">
      <c r="A22" s="2" t="s">
        <v>1026</v>
      </c>
      <c r="B22" s="4"/>
      <c r="C22" s="6">
        <v>1823000</v>
      </c>
    </row>
    <row r="23" spans="1:3" ht="45">
      <c r="A23" s="2" t="s">
        <v>1027</v>
      </c>
      <c r="B23" s="4"/>
      <c r="C23" s="6">
        <v>652519000</v>
      </c>
    </row>
    <row r="24" spans="1:3" ht="30">
      <c r="A24" s="2" t="s">
        <v>1028</v>
      </c>
      <c r="B24" s="4"/>
      <c r="C24" s="8">
        <v>1678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5703125" bestFit="1" customWidth="1"/>
    <col min="4" max="7" width="24.5703125" bestFit="1" customWidth="1"/>
  </cols>
  <sheetData>
    <row r="1" spans="1:7" ht="15" customHeight="1">
      <c r="A1" s="1" t="s">
        <v>1029</v>
      </c>
      <c r="B1" s="7" t="s">
        <v>1</v>
      </c>
      <c r="C1" s="7"/>
      <c r="D1" s="7"/>
      <c r="E1" s="7"/>
      <c r="F1" s="7"/>
      <c r="G1" s="7"/>
    </row>
    <row r="2" spans="1:7">
      <c r="A2" s="1" t="s">
        <v>808</v>
      </c>
      <c r="B2" s="1" t="s">
        <v>2</v>
      </c>
      <c r="C2" s="1" t="s">
        <v>78</v>
      </c>
      <c r="D2" s="1" t="s">
        <v>78</v>
      </c>
      <c r="E2" s="1" t="s">
        <v>78</v>
      </c>
      <c r="F2" s="1" t="s">
        <v>1033</v>
      </c>
      <c r="G2" s="1" t="s">
        <v>1033</v>
      </c>
    </row>
    <row r="3" spans="1:7">
      <c r="A3" s="1"/>
      <c r="B3" s="1" t="s">
        <v>1030</v>
      </c>
      <c r="C3" s="1" t="s">
        <v>1030</v>
      </c>
      <c r="D3" s="1" t="s">
        <v>1031</v>
      </c>
      <c r="E3" s="1" t="s">
        <v>1031</v>
      </c>
      <c r="F3" s="1" t="s">
        <v>1031</v>
      </c>
      <c r="G3" s="1" t="s">
        <v>1031</v>
      </c>
    </row>
    <row r="4" spans="1:7">
      <c r="A4" s="1"/>
      <c r="B4" s="1"/>
      <c r="C4" s="1"/>
      <c r="D4" s="1" t="s">
        <v>1030</v>
      </c>
      <c r="E4" s="1" t="s">
        <v>1032</v>
      </c>
      <c r="F4" s="1" t="s">
        <v>1030</v>
      </c>
      <c r="G4" s="1" t="s">
        <v>1032</v>
      </c>
    </row>
    <row r="5" spans="1:7" ht="30">
      <c r="A5" s="3" t="s">
        <v>1034</v>
      </c>
      <c r="B5" s="4"/>
      <c r="C5" s="4"/>
      <c r="D5" s="4"/>
      <c r="E5" s="4"/>
      <c r="F5" s="4"/>
      <c r="G5" s="4"/>
    </row>
    <row r="6" spans="1:7" ht="45">
      <c r="A6" s="2" t="s">
        <v>1035</v>
      </c>
      <c r="B6" s="9">
        <v>-1.4</v>
      </c>
      <c r="C6" s="9">
        <v>6.6</v>
      </c>
      <c r="D6" s="4"/>
      <c r="E6" s="4"/>
      <c r="F6" s="4"/>
      <c r="G6" s="4"/>
    </row>
    <row r="7" spans="1:7" ht="45">
      <c r="A7" s="2" t="s">
        <v>1036</v>
      </c>
      <c r="B7" s="4"/>
      <c r="C7" s="4"/>
      <c r="D7" s="4"/>
      <c r="E7" s="4"/>
      <c r="F7" s="122">
        <v>0.1</v>
      </c>
      <c r="G7" s="122">
        <v>0.1</v>
      </c>
    </row>
    <row r="8" spans="1:7">
      <c r="A8" s="2" t="s">
        <v>1011</v>
      </c>
      <c r="B8" s="4"/>
      <c r="C8" s="4"/>
      <c r="D8" s="4">
        <v>2.6</v>
      </c>
      <c r="E8" s="4">
        <v>3.3</v>
      </c>
      <c r="F8" s="4"/>
      <c r="G8" s="4"/>
    </row>
    <row r="9" spans="1:7" ht="30">
      <c r="A9" s="2" t="s">
        <v>785</v>
      </c>
      <c r="B9" s="122">
        <v>0.6</v>
      </c>
      <c r="C9" s="4"/>
      <c r="D9" s="4"/>
      <c r="E9" s="4"/>
      <c r="F9" s="4"/>
      <c r="G9" s="4"/>
    </row>
    <row r="10" spans="1:7" ht="30">
      <c r="A10" s="2" t="s">
        <v>1037</v>
      </c>
      <c r="B10" s="4"/>
      <c r="C10" s="4"/>
      <c r="D10" s="4"/>
      <c r="E10" s="4"/>
      <c r="F10" s="4">
        <v>10.199999999999999</v>
      </c>
      <c r="G10" s="4">
        <v>13.2</v>
      </c>
    </row>
    <row r="11" spans="1:7" ht="30">
      <c r="A11" s="2" t="s">
        <v>1038</v>
      </c>
      <c r="B11" s="9">
        <v>0.2</v>
      </c>
      <c r="C11" s="9">
        <v>0.3</v>
      </c>
      <c r="D11" s="4"/>
      <c r="E11" s="4"/>
      <c r="F11" s="4"/>
      <c r="G11" s="4"/>
    </row>
  </sheetData>
  <mergeCells count="2">
    <mergeCell ref="B1:E1"/>
    <mergeCell ref="F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39</v>
      </c>
      <c r="B1" s="7" t="s">
        <v>1</v>
      </c>
      <c r="C1" s="7"/>
      <c r="D1" s="1"/>
    </row>
    <row r="2" spans="1:4" ht="30">
      <c r="A2" s="1" t="s">
        <v>25</v>
      </c>
      <c r="B2" s="1" t="s">
        <v>2</v>
      </c>
      <c r="C2" s="1" t="s">
        <v>78</v>
      </c>
      <c r="D2" s="1" t="s">
        <v>26</v>
      </c>
    </row>
    <row r="3" spans="1:4">
      <c r="A3" s="3" t="s">
        <v>1040</v>
      </c>
      <c r="B3" s="4"/>
      <c r="C3" s="4"/>
      <c r="D3" s="4"/>
    </row>
    <row r="4" spans="1:4" ht="30">
      <c r="A4" s="2" t="s">
        <v>96</v>
      </c>
      <c r="B4" s="8">
        <v>-111</v>
      </c>
      <c r="C4" s="8">
        <v>385</v>
      </c>
      <c r="D4" s="4"/>
    </row>
    <row r="5" spans="1:4">
      <c r="A5" s="2" t="s">
        <v>1041</v>
      </c>
      <c r="B5" s="4"/>
      <c r="C5" s="4"/>
      <c r="D5" s="4"/>
    </row>
    <row r="6" spans="1:4" ht="30">
      <c r="A6" s="3" t="s">
        <v>1042</v>
      </c>
      <c r="B6" s="4"/>
      <c r="C6" s="4"/>
      <c r="D6" s="4"/>
    </row>
    <row r="7" spans="1:4" ht="30">
      <c r="A7" s="2" t="s">
        <v>1043</v>
      </c>
      <c r="B7" s="6">
        <v>4723</v>
      </c>
      <c r="C7" s="4"/>
      <c r="D7" s="6">
        <v>4267</v>
      </c>
    </row>
    <row r="8" spans="1:4">
      <c r="A8" s="2" t="s">
        <v>43</v>
      </c>
      <c r="B8" s="6">
        <v>4723</v>
      </c>
      <c r="C8" s="4"/>
      <c r="D8" s="6">
        <v>4267</v>
      </c>
    </row>
    <row r="9" spans="1:4" ht="30">
      <c r="A9" s="2" t="s">
        <v>1044</v>
      </c>
      <c r="B9" s="6">
        <v>11617</v>
      </c>
      <c r="C9" s="4"/>
      <c r="D9" s="4"/>
    </row>
    <row r="10" spans="1:4" ht="30">
      <c r="A10" s="2" t="s">
        <v>1045</v>
      </c>
      <c r="B10" s="6">
        <v>1188</v>
      </c>
      <c r="C10" s="4"/>
      <c r="D10" s="4"/>
    </row>
    <row r="11" spans="1:4">
      <c r="A11" s="2" t="s">
        <v>55</v>
      </c>
      <c r="B11" s="6">
        <v>12805</v>
      </c>
      <c r="C11" s="4"/>
      <c r="D11" s="6">
        <v>13704</v>
      </c>
    </row>
    <row r="12" spans="1:4">
      <c r="A12" s="3" t="s">
        <v>1040</v>
      </c>
      <c r="B12" s="4"/>
      <c r="C12" s="4"/>
      <c r="D12" s="4"/>
    </row>
    <row r="13" spans="1:4">
      <c r="A13" s="2" t="s">
        <v>503</v>
      </c>
      <c r="B13" s="4">
        <v>2</v>
      </c>
      <c r="C13" s="6">
        <v>27106</v>
      </c>
      <c r="D13" s="4"/>
    </row>
    <row r="14" spans="1:4" ht="30">
      <c r="A14" s="2" t="s">
        <v>1046</v>
      </c>
      <c r="B14" s="4">
        <v>-181</v>
      </c>
      <c r="C14" s="4">
        <v>592</v>
      </c>
      <c r="D14" s="4"/>
    </row>
    <row r="15" spans="1:4">
      <c r="A15" s="2" t="s">
        <v>1047</v>
      </c>
      <c r="B15" s="4">
        <v>-70</v>
      </c>
      <c r="C15" s="4">
        <v>207</v>
      </c>
      <c r="D15" s="4"/>
    </row>
    <row r="16" spans="1:4" ht="30">
      <c r="A16" s="2" t="s">
        <v>96</v>
      </c>
      <c r="B16" s="4">
        <v>-111</v>
      </c>
      <c r="C16" s="4">
        <v>385</v>
      </c>
      <c r="D16" s="4"/>
    </row>
    <row r="17" spans="1:4" ht="30">
      <c r="A17" s="2" t="s">
        <v>1048</v>
      </c>
      <c r="B17" s="4"/>
      <c r="C17" s="4"/>
      <c r="D17" s="4"/>
    </row>
    <row r="18" spans="1:4" ht="30">
      <c r="A18" s="3" t="s">
        <v>1042</v>
      </c>
      <c r="B18" s="4"/>
      <c r="C18" s="4"/>
      <c r="D18" s="4"/>
    </row>
    <row r="19" spans="1:4" ht="30">
      <c r="A19" s="2" t="s">
        <v>1043</v>
      </c>
      <c r="B19" s="4">
        <v>177</v>
      </c>
      <c r="C19" s="4"/>
      <c r="D19" s="4">
        <v>177</v>
      </c>
    </row>
    <row r="20" spans="1:4">
      <c r="A20" s="2" t="s">
        <v>43</v>
      </c>
      <c r="B20" s="4">
        <v>177</v>
      </c>
      <c r="C20" s="4"/>
      <c r="D20" s="4">
        <v>177</v>
      </c>
    </row>
    <row r="21" spans="1:4" ht="30">
      <c r="A21" s="2" t="s">
        <v>1044</v>
      </c>
      <c r="B21" s="4">
        <v>141</v>
      </c>
      <c r="C21" s="4"/>
      <c r="D21" s="4"/>
    </row>
    <row r="22" spans="1:4" ht="30">
      <c r="A22" s="2" t="s">
        <v>1045</v>
      </c>
      <c r="B22" s="4">
        <v>110</v>
      </c>
      <c r="C22" s="4"/>
      <c r="D22" s="4"/>
    </row>
    <row r="23" spans="1:4">
      <c r="A23" s="2" t="s">
        <v>55</v>
      </c>
      <c r="B23" s="4">
        <v>251</v>
      </c>
      <c r="C23" s="4"/>
      <c r="D23" s="4">
        <v>194</v>
      </c>
    </row>
    <row r="24" spans="1:4">
      <c r="A24" s="3" t="s">
        <v>1040</v>
      </c>
      <c r="B24" s="4"/>
      <c r="C24" s="4"/>
      <c r="D24" s="4"/>
    </row>
    <row r="25" spans="1:4">
      <c r="A25" s="2" t="s">
        <v>503</v>
      </c>
      <c r="B25" s="4">
        <v>0</v>
      </c>
      <c r="C25" s="4">
        <v>0</v>
      </c>
      <c r="D25" s="4"/>
    </row>
    <row r="26" spans="1:4" ht="30">
      <c r="A26" s="2" t="s">
        <v>1046</v>
      </c>
      <c r="B26" s="4">
        <v>-85</v>
      </c>
      <c r="C26" s="4">
        <v>-250</v>
      </c>
      <c r="D26" s="4"/>
    </row>
    <row r="27" spans="1:4">
      <c r="A27" s="2" t="s">
        <v>1047</v>
      </c>
      <c r="B27" s="4">
        <v>-33</v>
      </c>
      <c r="C27" s="4">
        <v>-96</v>
      </c>
      <c r="D27" s="4"/>
    </row>
    <row r="28" spans="1:4" ht="30">
      <c r="A28" s="2" t="s">
        <v>96</v>
      </c>
      <c r="B28" s="4">
        <v>-52</v>
      </c>
      <c r="C28" s="4">
        <v>-154</v>
      </c>
      <c r="D28" s="4"/>
    </row>
    <row r="29" spans="1:4" ht="30">
      <c r="A29" s="2" t="s">
        <v>1049</v>
      </c>
      <c r="B29" s="4"/>
      <c r="C29" s="4"/>
      <c r="D29" s="4"/>
    </row>
    <row r="30" spans="1:4" ht="30">
      <c r="A30" s="3" t="s">
        <v>1042</v>
      </c>
      <c r="B30" s="4"/>
      <c r="C30" s="4"/>
      <c r="D30" s="4"/>
    </row>
    <row r="31" spans="1:4" ht="30">
      <c r="A31" s="2" t="s">
        <v>1043</v>
      </c>
      <c r="B31" s="4">
        <v>149</v>
      </c>
      <c r="C31" s="4"/>
      <c r="D31" s="4">
        <v>149</v>
      </c>
    </row>
    <row r="32" spans="1:4">
      <c r="A32" s="2" t="s">
        <v>43</v>
      </c>
      <c r="B32" s="4">
        <v>149</v>
      </c>
      <c r="C32" s="4"/>
      <c r="D32" s="4">
        <v>149</v>
      </c>
    </row>
    <row r="33" spans="1:4" ht="30">
      <c r="A33" s="2" t="s">
        <v>1044</v>
      </c>
      <c r="B33" s="4">
        <v>0</v>
      </c>
      <c r="C33" s="4"/>
      <c r="D33" s="4"/>
    </row>
    <row r="34" spans="1:4" ht="30">
      <c r="A34" s="2" t="s">
        <v>1045</v>
      </c>
      <c r="B34" s="4">
        <v>88</v>
      </c>
      <c r="C34" s="4"/>
      <c r="D34" s="4"/>
    </row>
    <row r="35" spans="1:4">
      <c r="A35" s="2" t="s">
        <v>55</v>
      </c>
      <c r="B35" s="4">
        <v>88</v>
      </c>
      <c r="C35" s="4"/>
      <c r="D35" s="4">
        <v>88</v>
      </c>
    </row>
    <row r="36" spans="1:4">
      <c r="A36" s="3" t="s">
        <v>1040</v>
      </c>
      <c r="B36" s="4"/>
      <c r="C36" s="4"/>
      <c r="D36" s="4"/>
    </row>
    <row r="37" spans="1:4">
      <c r="A37" s="2" t="s">
        <v>503</v>
      </c>
      <c r="B37" s="4">
        <v>0</v>
      </c>
      <c r="C37" s="4">
        <v>0</v>
      </c>
      <c r="D37" s="4"/>
    </row>
    <row r="38" spans="1:4" ht="30">
      <c r="A38" s="2" t="s">
        <v>1046</v>
      </c>
      <c r="B38" s="4">
        <v>0</v>
      </c>
      <c r="C38" s="4">
        <v>0</v>
      </c>
      <c r="D38" s="4"/>
    </row>
    <row r="39" spans="1:4">
      <c r="A39" s="2" t="s">
        <v>1047</v>
      </c>
      <c r="B39" s="4">
        <v>0</v>
      </c>
      <c r="C39" s="4">
        <v>0</v>
      </c>
      <c r="D39" s="4"/>
    </row>
    <row r="40" spans="1:4" ht="30">
      <c r="A40" s="2" t="s">
        <v>96</v>
      </c>
      <c r="B40" s="4">
        <v>0</v>
      </c>
      <c r="C40" s="4">
        <v>0</v>
      </c>
      <c r="D40" s="4"/>
    </row>
    <row r="41" spans="1:4" ht="45">
      <c r="A41" s="2" t="s">
        <v>1050</v>
      </c>
      <c r="B41" s="4"/>
      <c r="C41" s="4"/>
      <c r="D41" s="4"/>
    </row>
    <row r="42" spans="1:4" ht="30">
      <c r="A42" s="3" t="s">
        <v>1042</v>
      </c>
      <c r="B42" s="4"/>
      <c r="C42" s="4"/>
      <c r="D42" s="4"/>
    </row>
    <row r="43" spans="1:4" ht="30">
      <c r="A43" s="2" t="s">
        <v>1043</v>
      </c>
      <c r="B43" s="6">
        <v>3808</v>
      </c>
      <c r="C43" s="4"/>
      <c r="D43" s="6">
        <v>3808</v>
      </c>
    </row>
    <row r="44" spans="1:4">
      <c r="A44" s="2" t="s">
        <v>43</v>
      </c>
      <c r="B44" s="6">
        <v>3808</v>
      </c>
      <c r="C44" s="4"/>
      <c r="D44" s="6">
        <v>3808</v>
      </c>
    </row>
    <row r="45" spans="1:4" ht="30">
      <c r="A45" s="2" t="s">
        <v>1044</v>
      </c>
      <c r="B45" s="6">
        <v>9958</v>
      </c>
      <c r="C45" s="4"/>
      <c r="D45" s="4"/>
    </row>
    <row r="46" spans="1:4" ht="30">
      <c r="A46" s="2" t="s">
        <v>1045</v>
      </c>
      <c r="B46" s="4">
        <v>256</v>
      </c>
      <c r="C46" s="4"/>
      <c r="D46" s="4"/>
    </row>
    <row r="47" spans="1:4">
      <c r="A47" s="2" t="s">
        <v>55</v>
      </c>
      <c r="B47" s="6">
        <v>10214</v>
      </c>
      <c r="C47" s="4"/>
      <c r="D47" s="6">
        <v>10941</v>
      </c>
    </row>
    <row r="48" spans="1:4">
      <c r="A48" s="3" t="s">
        <v>1040</v>
      </c>
      <c r="B48" s="4"/>
      <c r="C48" s="4"/>
      <c r="D48" s="4"/>
    </row>
    <row r="49" spans="1:4">
      <c r="A49" s="2" t="s">
        <v>503</v>
      </c>
      <c r="B49" s="4">
        <v>0</v>
      </c>
      <c r="C49" s="4">
        <v>0</v>
      </c>
      <c r="D49" s="4"/>
    </row>
    <row r="50" spans="1:4" ht="30">
      <c r="A50" s="2" t="s">
        <v>1046</v>
      </c>
      <c r="B50" s="4">
        <v>-2</v>
      </c>
      <c r="C50" s="4">
        <v>-600</v>
      </c>
      <c r="D50" s="4"/>
    </row>
    <row r="51" spans="1:4">
      <c r="A51" s="2" t="s">
        <v>1047</v>
      </c>
      <c r="B51" s="4">
        <v>-1</v>
      </c>
      <c r="C51" s="4">
        <v>-230</v>
      </c>
      <c r="D51" s="4"/>
    </row>
    <row r="52" spans="1:4" ht="30">
      <c r="A52" s="2" t="s">
        <v>96</v>
      </c>
      <c r="B52" s="4">
        <v>-1</v>
      </c>
      <c r="C52" s="4">
        <v>-370</v>
      </c>
      <c r="D52" s="4"/>
    </row>
    <row r="53" spans="1:4" ht="30">
      <c r="A53" s="2" t="s">
        <v>1051</v>
      </c>
      <c r="B53" s="4"/>
      <c r="C53" s="4"/>
      <c r="D53" s="4"/>
    </row>
    <row r="54" spans="1:4" ht="30">
      <c r="A54" s="3" t="s">
        <v>1042</v>
      </c>
      <c r="B54" s="4"/>
      <c r="C54" s="4"/>
      <c r="D54" s="4"/>
    </row>
    <row r="55" spans="1:4">
      <c r="A55" s="2" t="s">
        <v>43</v>
      </c>
      <c r="B55" s="4">
        <v>589</v>
      </c>
      <c r="C55" s="4"/>
      <c r="D55" s="4"/>
    </row>
    <row r="56" spans="1:4" ht="30">
      <c r="A56" s="2" t="s">
        <v>1044</v>
      </c>
      <c r="B56" s="6">
        <v>1518</v>
      </c>
      <c r="C56" s="4"/>
      <c r="D56" s="4"/>
    </row>
    <row r="57" spans="1:4" ht="30">
      <c r="A57" s="2" t="s">
        <v>1045</v>
      </c>
      <c r="B57" s="4">
        <v>734</v>
      </c>
      <c r="C57" s="4"/>
      <c r="D57" s="4"/>
    </row>
    <row r="58" spans="1:4">
      <c r="A58" s="2" t="s">
        <v>55</v>
      </c>
      <c r="B58" s="6">
        <v>2252</v>
      </c>
      <c r="C58" s="4"/>
      <c r="D58" s="4"/>
    </row>
    <row r="59" spans="1:4">
      <c r="A59" s="3" t="s">
        <v>1040</v>
      </c>
      <c r="B59" s="4"/>
      <c r="C59" s="4"/>
      <c r="D59" s="4"/>
    </row>
    <row r="60" spans="1:4">
      <c r="A60" s="2" t="s">
        <v>503</v>
      </c>
      <c r="B60" s="4">
        <v>2</v>
      </c>
      <c r="C60" s="6">
        <v>27106</v>
      </c>
      <c r="D60" s="4"/>
    </row>
    <row r="61" spans="1:4" ht="30">
      <c r="A61" s="2" t="s">
        <v>1046</v>
      </c>
      <c r="B61" s="4">
        <v>-94</v>
      </c>
      <c r="C61" s="6">
        <v>1442</v>
      </c>
      <c r="D61" s="4"/>
    </row>
    <row r="62" spans="1:4">
      <c r="A62" s="2" t="s">
        <v>1047</v>
      </c>
      <c r="B62" s="4">
        <v>-36</v>
      </c>
      <c r="C62" s="4">
        <v>533</v>
      </c>
      <c r="D62" s="4"/>
    </row>
    <row r="63" spans="1:4" ht="30">
      <c r="A63" s="2" t="s">
        <v>96</v>
      </c>
      <c r="B63" s="4">
        <v>-58</v>
      </c>
      <c r="C63" s="4">
        <v>909</v>
      </c>
      <c r="D63" s="4"/>
    </row>
    <row r="64" spans="1:4" ht="60">
      <c r="A64" s="2" t="s">
        <v>1052</v>
      </c>
      <c r="B64" s="4"/>
      <c r="C64" s="4"/>
      <c r="D64" s="4"/>
    </row>
    <row r="65" spans="1:4" ht="30">
      <c r="A65" s="3" t="s">
        <v>1042</v>
      </c>
      <c r="B65" s="4"/>
      <c r="C65" s="4"/>
      <c r="D65" s="4"/>
    </row>
    <row r="66" spans="1:4" ht="30">
      <c r="A66" s="2" t="s">
        <v>1043</v>
      </c>
      <c r="B66" s="4">
        <v>589</v>
      </c>
      <c r="C66" s="4"/>
      <c r="D66" s="4">
        <v>133</v>
      </c>
    </row>
    <row r="67" spans="1:4">
      <c r="A67" s="2" t="s">
        <v>43</v>
      </c>
      <c r="B67" s="4"/>
      <c r="C67" s="4"/>
      <c r="D67" s="4">
        <v>133</v>
      </c>
    </row>
    <row r="68" spans="1:4">
      <c r="A68" s="2" t="s">
        <v>55</v>
      </c>
      <c r="B68" s="4"/>
      <c r="C68" s="4"/>
      <c r="D68" s="8">
        <v>248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1053</v>
      </c>
      <c r="B1" s="7" t="s">
        <v>1</v>
      </c>
      <c r="C1" s="7"/>
    </row>
    <row r="2" spans="1:3">
      <c r="A2" s="1" t="s">
        <v>808</v>
      </c>
      <c r="B2" s="1" t="s">
        <v>1054</v>
      </c>
      <c r="C2" s="1" t="s">
        <v>2</v>
      </c>
    </row>
    <row r="3" spans="1:3" ht="60">
      <c r="A3" s="3" t="s">
        <v>1055</v>
      </c>
      <c r="B3" s="4"/>
      <c r="C3" s="4"/>
    </row>
    <row r="4" spans="1:3" ht="30">
      <c r="A4" s="2" t="s">
        <v>1056</v>
      </c>
      <c r="B4" s="9">
        <v>29.1</v>
      </c>
      <c r="C4" s="4"/>
    </row>
    <row r="5" spans="1:3">
      <c r="A5" s="2" t="s">
        <v>1057</v>
      </c>
      <c r="B5" s="4"/>
      <c r="C5" s="4"/>
    </row>
    <row r="6" spans="1:3" ht="60">
      <c r="A6" s="3" t="s">
        <v>1055</v>
      </c>
      <c r="B6" s="4"/>
      <c r="C6" s="4"/>
    </row>
    <row r="7" spans="1:3" ht="30">
      <c r="A7" s="2" t="s">
        <v>1056</v>
      </c>
      <c r="B7" s="4"/>
      <c r="C7" s="8">
        <v>2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58</v>
      </c>
      <c r="B1" s="7" t="s">
        <v>1</v>
      </c>
      <c r="C1" s="7"/>
    </row>
    <row r="2" spans="1:3">
      <c r="A2" s="1" t="s">
        <v>808</v>
      </c>
      <c r="B2" s="1" t="s">
        <v>2</v>
      </c>
      <c r="C2" s="1" t="s">
        <v>78</v>
      </c>
    </row>
    <row r="3" spans="1:3" ht="30">
      <c r="A3" s="3" t="s">
        <v>1059</v>
      </c>
      <c r="B3" s="4"/>
      <c r="C3" s="4"/>
    </row>
    <row r="4" spans="1:3">
      <c r="A4" s="2" t="s">
        <v>1060</v>
      </c>
      <c r="B4" s="4">
        <v>2</v>
      </c>
      <c r="C4" s="4"/>
    </row>
    <row r="5" spans="1:3">
      <c r="A5" s="2" t="s">
        <v>813</v>
      </c>
      <c r="B5" s="4"/>
      <c r="C5" s="4"/>
    </row>
    <row r="6" spans="1:3" ht="30">
      <c r="A6" s="3" t="s">
        <v>1059</v>
      </c>
      <c r="B6" s="4"/>
      <c r="C6" s="4"/>
    </row>
    <row r="7" spans="1:3" ht="30">
      <c r="A7" s="2" t="s">
        <v>1061</v>
      </c>
      <c r="B7" s="9">
        <v>1.2</v>
      </c>
      <c r="C7" s="9">
        <v>0.8</v>
      </c>
    </row>
    <row r="8" spans="1:3" ht="30">
      <c r="A8" s="2" t="s">
        <v>1062</v>
      </c>
      <c r="B8" s="4">
        <v>1.3</v>
      </c>
      <c r="C8" s="4">
        <v>0.7</v>
      </c>
    </row>
    <row r="9" spans="1:3" ht="30">
      <c r="A9" s="2" t="s">
        <v>814</v>
      </c>
      <c r="B9" s="4"/>
      <c r="C9" s="4"/>
    </row>
    <row r="10" spans="1:3" ht="30">
      <c r="A10" s="3" t="s">
        <v>1059</v>
      </c>
      <c r="B10" s="4"/>
      <c r="C10" s="4"/>
    </row>
    <row r="11" spans="1:3" ht="30">
      <c r="A11" s="2" t="s">
        <v>1061</v>
      </c>
      <c r="B11" s="4">
        <v>1.2</v>
      </c>
      <c r="C11" s="4">
        <v>1.6</v>
      </c>
    </row>
    <row r="12" spans="1:3" ht="30">
      <c r="A12" s="2" t="s">
        <v>1062</v>
      </c>
      <c r="B12" s="9">
        <v>1.1000000000000001</v>
      </c>
      <c r="C12" s="9">
        <v>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s>
  <sheetData>
    <row r="1" spans="1:6" ht="15" customHeight="1">
      <c r="A1" s="1" t="s">
        <v>170</v>
      </c>
      <c r="B1" s="7" t="s">
        <v>171</v>
      </c>
      <c r="C1" s="7" t="s">
        <v>172</v>
      </c>
      <c r="D1" s="7" t="s">
        <v>173</v>
      </c>
      <c r="E1" s="7" t="s">
        <v>174</v>
      </c>
      <c r="F1" s="7" t="s">
        <v>175</v>
      </c>
    </row>
    <row r="2" spans="1:6" ht="30">
      <c r="A2" s="1" t="s">
        <v>25</v>
      </c>
      <c r="B2" s="7"/>
      <c r="C2" s="7"/>
      <c r="D2" s="7"/>
      <c r="E2" s="7"/>
      <c r="F2" s="7"/>
    </row>
    <row r="3" spans="1:6">
      <c r="A3" s="2" t="s">
        <v>176</v>
      </c>
      <c r="B3" s="8">
        <v>1014167</v>
      </c>
      <c r="C3" s="8">
        <v>1</v>
      </c>
      <c r="D3" s="8">
        <v>605511</v>
      </c>
      <c r="E3" s="8">
        <v>492441</v>
      </c>
      <c r="F3" s="8">
        <v>-83786</v>
      </c>
    </row>
    <row r="4" spans="1:6" ht="30">
      <c r="A4" s="2" t="s">
        <v>177</v>
      </c>
      <c r="B4" s="6">
        <v>89343</v>
      </c>
      <c r="C4" s="6">
        <v>89343</v>
      </c>
      <c r="D4" s="4"/>
      <c r="E4" s="4"/>
      <c r="F4" s="4"/>
    </row>
    <row r="5" spans="1:6" ht="30">
      <c r="A5" s="3" t="s">
        <v>178</v>
      </c>
      <c r="B5" s="4"/>
      <c r="C5" s="4"/>
      <c r="D5" s="4"/>
      <c r="E5" s="4"/>
      <c r="F5" s="4"/>
    </row>
    <row r="6" spans="1:6">
      <c r="A6" s="2" t="s">
        <v>179</v>
      </c>
      <c r="B6" s="6">
        <v>29179</v>
      </c>
      <c r="C6" s="4"/>
      <c r="D6" s="4"/>
      <c r="E6" s="4"/>
      <c r="F6" s="4"/>
    </row>
    <row r="7" spans="1:6" ht="30">
      <c r="A7" s="2" t="s">
        <v>180</v>
      </c>
      <c r="B7" s="4"/>
      <c r="C7" s="4">
        <v>851</v>
      </c>
      <c r="D7" s="4"/>
      <c r="E7" s="4"/>
      <c r="F7" s="4"/>
    </row>
    <row r="8" spans="1:6" ht="30">
      <c r="A8" s="2" t="s">
        <v>181</v>
      </c>
      <c r="B8" s="6">
        <v>10701</v>
      </c>
      <c r="C8" s="4"/>
      <c r="D8" s="6">
        <v>10701</v>
      </c>
      <c r="E8" s="4"/>
      <c r="F8" s="4"/>
    </row>
    <row r="9" spans="1:6" ht="30">
      <c r="A9" s="2" t="s">
        <v>182</v>
      </c>
      <c r="B9" s="6">
        <v>-11792</v>
      </c>
      <c r="C9" s="4"/>
      <c r="D9" s="6">
        <v>-11792</v>
      </c>
      <c r="E9" s="4"/>
      <c r="F9" s="4"/>
    </row>
    <row r="10" spans="1:6">
      <c r="A10" s="2" t="s">
        <v>125</v>
      </c>
      <c r="B10" s="6">
        <v>8732</v>
      </c>
      <c r="C10" s="4"/>
      <c r="D10" s="6">
        <v>8732</v>
      </c>
      <c r="E10" s="4"/>
      <c r="F10" s="4"/>
    </row>
    <row r="11" spans="1:6" ht="45">
      <c r="A11" s="2" t="s">
        <v>183</v>
      </c>
      <c r="B11" s="6">
        <v>1448</v>
      </c>
      <c r="C11" s="4"/>
      <c r="D11" s="4"/>
      <c r="E11" s="4"/>
      <c r="F11" s="4"/>
    </row>
    <row r="12" spans="1:6">
      <c r="A12" s="2" t="s">
        <v>184</v>
      </c>
      <c r="B12" s="6">
        <v>-24248</v>
      </c>
      <c r="C12" s="4"/>
      <c r="D12" s="4"/>
      <c r="E12" s="4"/>
      <c r="F12" s="4"/>
    </row>
    <row r="13" spans="1:6">
      <c r="A13" s="2" t="s">
        <v>185</v>
      </c>
      <c r="B13" s="8">
        <v>1028187</v>
      </c>
      <c r="C13" s="8">
        <v>1</v>
      </c>
      <c r="D13" s="8">
        <v>613152</v>
      </c>
      <c r="E13" s="8">
        <v>523068</v>
      </c>
      <c r="F13" s="8">
        <v>-108034</v>
      </c>
    </row>
    <row r="14" spans="1:6">
      <c r="A14" s="2" t="s">
        <v>186</v>
      </c>
      <c r="B14" s="6">
        <v>90914</v>
      </c>
      <c r="C14" s="6">
        <v>90194</v>
      </c>
      <c r="D14" s="4"/>
      <c r="E14" s="4"/>
      <c r="F14"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5.28515625" bestFit="1" customWidth="1"/>
    <col min="3" max="3" width="12.5703125" bestFit="1" customWidth="1"/>
    <col min="4" max="4" width="15.28515625" bestFit="1" customWidth="1"/>
  </cols>
  <sheetData>
    <row r="1" spans="1:4" ht="15" customHeight="1">
      <c r="A1" s="7" t="s">
        <v>1063</v>
      </c>
      <c r="B1" s="7" t="s">
        <v>1</v>
      </c>
      <c r="C1" s="7"/>
      <c r="D1" s="1"/>
    </row>
    <row r="2" spans="1:4">
      <c r="A2" s="7"/>
      <c r="B2" s="1" t="s">
        <v>2</v>
      </c>
      <c r="C2" s="1" t="s">
        <v>78</v>
      </c>
      <c r="D2" s="1" t="s">
        <v>26</v>
      </c>
    </row>
    <row r="3" spans="1:4" ht="30">
      <c r="A3" s="3" t="s">
        <v>1059</v>
      </c>
      <c r="B3" s="4"/>
      <c r="C3" s="4"/>
      <c r="D3" s="4"/>
    </row>
    <row r="4" spans="1:4">
      <c r="A4" s="2" t="s">
        <v>1064</v>
      </c>
      <c r="B4" s="8">
        <v>364772000</v>
      </c>
      <c r="C4" s="8">
        <v>326104000</v>
      </c>
      <c r="D4" s="4"/>
    </row>
    <row r="5" spans="1:4">
      <c r="A5" s="2" t="s">
        <v>82</v>
      </c>
      <c r="B5" s="6">
        <v>35920000</v>
      </c>
      <c r="C5" s="6">
        <v>29506000</v>
      </c>
      <c r="D5" s="4"/>
    </row>
    <row r="6" spans="1:4">
      <c r="A6" s="2" t="s">
        <v>1065</v>
      </c>
      <c r="B6" s="6">
        <v>49265000</v>
      </c>
      <c r="C6" s="6">
        <v>14827000</v>
      </c>
      <c r="D6" s="4"/>
    </row>
    <row r="7" spans="1:4" ht="30">
      <c r="A7" s="2" t="s">
        <v>1066</v>
      </c>
      <c r="B7" s="6">
        <v>3766000</v>
      </c>
      <c r="C7" s="6">
        <v>2382000</v>
      </c>
      <c r="D7" s="4"/>
    </row>
    <row r="8" spans="1:4" ht="30">
      <c r="A8" s="2" t="s">
        <v>95</v>
      </c>
      <c r="B8" s="6">
        <v>29498000</v>
      </c>
      <c r="C8" s="6">
        <v>-2913000</v>
      </c>
      <c r="D8" s="4"/>
    </row>
    <row r="9" spans="1:4" ht="30">
      <c r="A9" s="2" t="s">
        <v>1067</v>
      </c>
      <c r="B9" s="6">
        <v>22641000</v>
      </c>
      <c r="C9" s="6">
        <v>20612000</v>
      </c>
      <c r="D9" s="4"/>
    </row>
    <row r="10" spans="1:4" ht="45">
      <c r="A10" s="2" t="s">
        <v>1068</v>
      </c>
      <c r="B10" s="6">
        <v>3469252000</v>
      </c>
      <c r="C10" s="4"/>
      <c r="D10" s="6">
        <v>3512095000</v>
      </c>
    </row>
    <row r="11" spans="1:4">
      <c r="A11" s="2" t="s">
        <v>813</v>
      </c>
      <c r="B11" s="4"/>
      <c r="C11" s="4"/>
      <c r="D11" s="4"/>
    </row>
    <row r="12" spans="1:4" ht="30">
      <c r="A12" s="3" t="s">
        <v>1059</v>
      </c>
      <c r="B12" s="4"/>
      <c r="C12" s="4"/>
      <c r="D12" s="4"/>
    </row>
    <row r="13" spans="1:4">
      <c r="A13" s="2" t="s">
        <v>1064</v>
      </c>
      <c r="B13" s="6">
        <v>165551000</v>
      </c>
      <c r="C13" s="6">
        <v>138858000</v>
      </c>
      <c r="D13" s="4"/>
    </row>
    <row r="14" spans="1:4">
      <c r="A14" s="2" t="s">
        <v>82</v>
      </c>
      <c r="B14" s="6">
        <v>25603000</v>
      </c>
      <c r="C14" s="6">
        <v>20092000</v>
      </c>
      <c r="D14" s="4"/>
    </row>
    <row r="15" spans="1:4">
      <c r="A15" s="2" t="s">
        <v>1065</v>
      </c>
      <c r="B15" s="6">
        <v>26406000</v>
      </c>
      <c r="C15" s="6">
        <v>15816000</v>
      </c>
      <c r="D15" s="4"/>
    </row>
    <row r="16" spans="1:4" ht="30">
      <c r="A16" s="2" t="s">
        <v>1066</v>
      </c>
      <c r="B16" s="6">
        <v>-522000</v>
      </c>
      <c r="C16" s="6">
        <v>-13000</v>
      </c>
      <c r="D16" s="4"/>
    </row>
    <row r="17" spans="1:4" ht="30">
      <c r="A17" s="2" t="s">
        <v>95</v>
      </c>
      <c r="B17" s="6">
        <v>25844000</v>
      </c>
      <c r="C17" s="6">
        <v>15780000</v>
      </c>
      <c r="D17" s="4"/>
    </row>
    <row r="18" spans="1:4" ht="30">
      <c r="A18" s="2" t="s">
        <v>1067</v>
      </c>
      <c r="B18" s="6">
        <v>16934000</v>
      </c>
      <c r="C18" s="6">
        <v>12250000</v>
      </c>
      <c r="D18" s="4"/>
    </row>
    <row r="19" spans="1:4" ht="45">
      <c r="A19" s="2" t="s">
        <v>1068</v>
      </c>
      <c r="B19" s="6">
        <v>1854351000</v>
      </c>
      <c r="C19" s="4"/>
      <c r="D19" s="6">
        <v>1886478000</v>
      </c>
    </row>
    <row r="20" spans="1:4" ht="30">
      <c r="A20" s="2" t="s">
        <v>814</v>
      </c>
      <c r="B20" s="4"/>
      <c r="C20" s="4"/>
      <c r="D20" s="4"/>
    </row>
    <row r="21" spans="1:4" ht="30">
      <c r="A21" s="3" t="s">
        <v>1059</v>
      </c>
      <c r="B21" s="4"/>
      <c r="C21" s="4"/>
      <c r="D21" s="4"/>
    </row>
    <row r="22" spans="1:4">
      <c r="A22" s="2" t="s">
        <v>1064</v>
      </c>
      <c r="B22" s="6">
        <v>201620000</v>
      </c>
      <c r="C22" s="6">
        <v>189613000</v>
      </c>
      <c r="D22" s="4"/>
    </row>
    <row r="23" spans="1:4">
      <c r="A23" s="2" t="s">
        <v>82</v>
      </c>
      <c r="B23" s="6">
        <v>6772000</v>
      </c>
      <c r="C23" s="6">
        <v>6479000</v>
      </c>
      <c r="D23" s="4"/>
    </row>
    <row r="24" spans="1:4">
      <c r="A24" s="2" t="s">
        <v>1065</v>
      </c>
      <c r="B24" s="6">
        <v>44178000</v>
      </c>
      <c r="C24" s="6">
        <v>25280000</v>
      </c>
      <c r="D24" s="4"/>
    </row>
    <row r="25" spans="1:4" ht="30">
      <c r="A25" s="2" t="s">
        <v>1066</v>
      </c>
      <c r="B25" s="6">
        <v>6663000</v>
      </c>
      <c r="C25" s="6">
        <v>3977000</v>
      </c>
      <c r="D25" s="4"/>
    </row>
    <row r="26" spans="1:4" ht="30">
      <c r="A26" s="2" t="s">
        <v>95</v>
      </c>
      <c r="B26" s="6">
        <v>50765000</v>
      </c>
      <c r="C26" s="6">
        <v>29123000</v>
      </c>
      <c r="D26" s="4"/>
    </row>
    <row r="27" spans="1:4" ht="30">
      <c r="A27" s="2" t="s">
        <v>1067</v>
      </c>
      <c r="B27" s="6">
        <v>1437000</v>
      </c>
      <c r="C27" s="6">
        <v>2861000</v>
      </c>
      <c r="D27" s="4"/>
    </row>
    <row r="28" spans="1:4" ht="45">
      <c r="A28" s="2" t="s">
        <v>1068</v>
      </c>
      <c r="B28" s="6">
        <v>1301870000</v>
      </c>
      <c r="C28" s="4"/>
      <c r="D28" s="6">
        <v>1297903000</v>
      </c>
    </row>
    <row r="29" spans="1:4">
      <c r="A29" s="2" t="s">
        <v>1069</v>
      </c>
      <c r="B29" s="4"/>
      <c r="C29" s="4"/>
      <c r="D29" s="4"/>
    </row>
    <row r="30" spans="1:4" ht="30">
      <c r="A30" s="3" t="s">
        <v>1059</v>
      </c>
      <c r="B30" s="4"/>
      <c r="C30" s="4"/>
      <c r="D30" s="4"/>
    </row>
    <row r="31" spans="1:4">
      <c r="A31" s="2" t="s">
        <v>1064</v>
      </c>
      <c r="B31" s="6">
        <v>18000</v>
      </c>
      <c r="C31" s="6">
        <v>58000</v>
      </c>
      <c r="D31" s="4"/>
    </row>
    <row r="32" spans="1:4">
      <c r="A32" s="2" t="s">
        <v>82</v>
      </c>
      <c r="B32" s="6">
        <v>3545000</v>
      </c>
      <c r="C32" s="6">
        <v>2935000</v>
      </c>
      <c r="D32" s="4"/>
    </row>
    <row r="33" spans="1:4">
      <c r="A33" s="2" t="s">
        <v>1065</v>
      </c>
      <c r="B33" s="6">
        <v>-21319000</v>
      </c>
      <c r="C33" s="6">
        <v>-26269000</v>
      </c>
      <c r="D33" s="4"/>
    </row>
    <row r="34" spans="1:4" ht="30">
      <c r="A34" s="2" t="s">
        <v>1066</v>
      </c>
      <c r="B34" s="6">
        <v>-2375000</v>
      </c>
      <c r="C34" s="6">
        <v>-1582000</v>
      </c>
      <c r="D34" s="4"/>
    </row>
    <row r="35" spans="1:4" ht="30">
      <c r="A35" s="2" t="s">
        <v>95</v>
      </c>
      <c r="B35" s="6">
        <v>-47111000</v>
      </c>
      <c r="C35" s="6">
        <v>-47816000</v>
      </c>
      <c r="D35" s="4"/>
    </row>
    <row r="36" spans="1:4" ht="30">
      <c r="A36" s="2" t="s">
        <v>1067</v>
      </c>
      <c r="B36" s="6">
        <v>4270000</v>
      </c>
      <c r="C36" s="6">
        <v>5501000</v>
      </c>
      <c r="D36" s="4"/>
    </row>
    <row r="37" spans="1:4" ht="45">
      <c r="A37" s="2" t="s">
        <v>1068</v>
      </c>
      <c r="B37" s="6">
        <v>5087681000</v>
      </c>
      <c r="C37" s="4"/>
      <c r="D37" s="6">
        <v>5102328000</v>
      </c>
    </row>
    <row r="38" spans="1:4">
      <c r="A38" s="2" t="s">
        <v>1070</v>
      </c>
      <c r="B38" s="4"/>
      <c r="C38" s="4"/>
      <c r="D38" s="4"/>
    </row>
    <row r="39" spans="1:4" ht="30">
      <c r="A39" s="3" t="s">
        <v>1059</v>
      </c>
      <c r="B39" s="4"/>
      <c r="C39" s="4"/>
      <c r="D39" s="4"/>
    </row>
    <row r="40" spans="1:4">
      <c r="A40" s="2" t="s">
        <v>1064</v>
      </c>
      <c r="B40" s="6">
        <v>-2417000</v>
      </c>
      <c r="C40" s="6">
        <v>-2425000</v>
      </c>
      <c r="D40" s="4"/>
    </row>
    <row r="41" spans="1:4">
      <c r="A41" s="2" t="s">
        <v>82</v>
      </c>
      <c r="B41" s="4">
        <v>0</v>
      </c>
      <c r="C41" s="4">
        <v>0</v>
      </c>
      <c r="D41" s="4"/>
    </row>
    <row r="42" spans="1:4">
      <c r="A42" s="2" t="s">
        <v>1065</v>
      </c>
      <c r="B42" s="4">
        <v>0</v>
      </c>
      <c r="C42" s="4">
        <v>0</v>
      </c>
      <c r="D42" s="4"/>
    </row>
    <row r="43" spans="1:4" ht="30">
      <c r="A43" s="2" t="s">
        <v>1066</v>
      </c>
      <c r="B43" s="4">
        <v>0</v>
      </c>
      <c r="C43" s="4">
        <v>0</v>
      </c>
      <c r="D43" s="4"/>
    </row>
    <row r="44" spans="1:4" ht="30">
      <c r="A44" s="2" t="s">
        <v>95</v>
      </c>
      <c r="B44" s="4">
        <v>0</v>
      </c>
      <c r="C44" s="4">
        <v>0</v>
      </c>
      <c r="D44" s="4"/>
    </row>
    <row r="45" spans="1:4" ht="30">
      <c r="A45" s="2" t="s">
        <v>1067</v>
      </c>
      <c r="B45" s="4">
        <v>0</v>
      </c>
      <c r="C45" s="4">
        <v>0</v>
      </c>
      <c r="D45" s="4"/>
    </row>
    <row r="46" spans="1:4" ht="45">
      <c r="A46" s="2" t="s">
        <v>1068</v>
      </c>
      <c r="B46" s="8">
        <v>-4774650000</v>
      </c>
      <c r="C46" s="4"/>
      <c r="D46" s="8">
        <v>-4774614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071</v>
      </c>
      <c r="B1" s="7" t="s">
        <v>2</v>
      </c>
      <c r="C1" s="7" t="s">
        <v>26</v>
      </c>
      <c r="D1" s="7" t="s">
        <v>78</v>
      </c>
      <c r="E1" s="7" t="s">
        <v>832</v>
      </c>
    </row>
    <row r="2" spans="1:5" ht="30">
      <c r="A2" s="1" t="s">
        <v>25</v>
      </c>
      <c r="B2" s="7"/>
      <c r="C2" s="7"/>
      <c r="D2" s="7"/>
      <c r="E2" s="7"/>
    </row>
    <row r="3" spans="1:5">
      <c r="A3" s="3" t="s">
        <v>553</v>
      </c>
      <c r="B3" s="4"/>
      <c r="C3" s="4"/>
      <c r="D3" s="4"/>
      <c r="E3" s="4"/>
    </row>
    <row r="4" spans="1:5">
      <c r="A4" s="2" t="s">
        <v>28</v>
      </c>
      <c r="B4" s="8">
        <v>89706</v>
      </c>
      <c r="C4" s="8">
        <v>104677</v>
      </c>
      <c r="D4" s="8">
        <v>122225</v>
      </c>
      <c r="E4" s="8">
        <v>134419</v>
      </c>
    </row>
    <row r="5" spans="1:5" ht="60">
      <c r="A5" s="2" t="s">
        <v>1072</v>
      </c>
      <c r="B5" s="6">
        <v>226495</v>
      </c>
      <c r="C5" s="6">
        <v>214344</v>
      </c>
      <c r="D5" s="4"/>
      <c r="E5" s="4"/>
    </row>
    <row r="6" spans="1:5">
      <c r="A6" s="2" t="s">
        <v>568</v>
      </c>
      <c r="B6" s="6">
        <v>185379</v>
      </c>
      <c r="C6" s="6">
        <v>181604</v>
      </c>
      <c r="D6" s="4"/>
      <c r="E6" s="4"/>
    </row>
    <row r="7" spans="1:5">
      <c r="A7" s="2" t="s">
        <v>36</v>
      </c>
      <c r="B7" s="6">
        <v>359275</v>
      </c>
      <c r="C7" s="6">
        <v>368614</v>
      </c>
      <c r="D7" s="4"/>
      <c r="E7" s="4"/>
    </row>
    <row r="8" spans="1:5">
      <c r="A8" s="2" t="s">
        <v>37</v>
      </c>
      <c r="B8" s="6">
        <v>1769199</v>
      </c>
      <c r="C8" s="6">
        <v>1780758</v>
      </c>
      <c r="D8" s="4"/>
      <c r="E8" s="4"/>
    </row>
    <row r="9" spans="1:5">
      <c r="A9" s="2" t="s">
        <v>38</v>
      </c>
      <c r="B9" s="6">
        <v>266131</v>
      </c>
      <c r="C9" s="6">
        <v>278270</v>
      </c>
      <c r="D9" s="4"/>
      <c r="E9" s="4"/>
    </row>
    <row r="10" spans="1:5" ht="30">
      <c r="A10" s="2" t="s">
        <v>1073</v>
      </c>
      <c r="B10" s="6">
        <v>329227</v>
      </c>
      <c r="C10" s="6">
        <v>333265</v>
      </c>
      <c r="D10" s="4"/>
      <c r="E10" s="4"/>
    </row>
    <row r="11" spans="1:5">
      <c r="A11" s="2" t="s">
        <v>40</v>
      </c>
      <c r="B11" s="6">
        <v>101715</v>
      </c>
      <c r="C11" s="6">
        <v>103598</v>
      </c>
      <c r="D11" s="4"/>
      <c r="E11" s="4"/>
    </row>
    <row r="12" spans="1:5">
      <c r="A12" s="2" t="s">
        <v>573</v>
      </c>
      <c r="B12" s="4">
        <v>0</v>
      </c>
      <c r="C12" s="4">
        <v>0</v>
      </c>
      <c r="D12" s="4"/>
      <c r="E12" s="4"/>
    </row>
    <row r="13" spans="1:5">
      <c r="A13" s="2" t="s">
        <v>41</v>
      </c>
      <c r="B13" s="6">
        <v>12214</v>
      </c>
      <c r="C13" s="6">
        <v>12360</v>
      </c>
      <c r="D13" s="4"/>
      <c r="E13" s="4"/>
    </row>
    <row r="14" spans="1:5">
      <c r="A14" s="2" t="s">
        <v>1074</v>
      </c>
      <c r="B14" s="4">
        <v>0</v>
      </c>
      <c r="C14" s="4">
        <v>0</v>
      </c>
      <c r="D14" s="4"/>
      <c r="E14" s="4"/>
    </row>
    <row r="15" spans="1:5">
      <c r="A15" s="2" t="s">
        <v>1075</v>
      </c>
      <c r="B15" s="4">
        <v>0</v>
      </c>
      <c r="C15" s="4">
        <v>0</v>
      </c>
      <c r="D15" s="4"/>
      <c r="E15" s="4"/>
    </row>
    <row r="16" spans="1:5">
      <c r="A16" s="2" t="s">
        <v>42</v>
      </c>
      <c r="B16" s="6">
        <v>134634</v>
      </c>
      <c r="C16" s="6">
        <v>138872</v>
      </c>
      <c r="D16" s="4"/>
      <c r="E16" s="4"/>
    </row>
    <row r="17" spans="1:5">
      <c r="A17" s="2" t="s">
        <v>43</v>
      </c>
      <c r="B17" s="6">
        <v>3473975</v>
      </c>
      <c r="C17" s="6">
        <v>3516362</v>
      </c>
      <c r="D17" s="4"/>
      <c r="E17" s="4"/>
    </row>
    <row r="18" spans="1:5">
      <c r="A18" s="3" t="s">
        <v>1076</v>
      </c>
      <c r="B18" s="4"/>
      <c r="C18" s="4"/>
      <c r="D18" s="4"/>
      <c r="E18" s="4"/>
    </row>
    <row r="19" spans="1:5">
      <c r="A19" s="2" t="s">
        <v>581</v>
      </c>
      <c r="B19" s="6">
        <v>532059</v>
      </c>
      <c r="C19" s="6">
        <v>550590</v>
      </c>
      <c r="D19" s="4"/>
      <c r="E19" s="4"/>
    </row>
    <row r="20" spans="1:5">
      <c r="A20" s="2" t="s">
        <v>1077</v>
      </c>
      <c r="B20" s="6">
        <v>1278881</v>
      </c>
      <c r="C20" s="6">
        <v>1319211</v>
      </c>
      <c r="D20" s="4"/>
      <c r="E20" s="4"/>
    </row>
    <row r="21" spans="1:5">
      <c r="A21" s="2" t="s">
        <v>133</v>
      </c>
      <c r="B21" s="6">
        <v>394580</v>
      </c>
      <c r="C21" s="6">
        <v>389308</v>
      </c>
      <c r="D21" s="4"/>
      <c r="E21" s="4"/>
    </row>
    <row r="22" spans="1:5">
      <c r="A22" s="2" t="s">
        <v>582</v>
      </c>
      <c r="B22" s="6">
        <v>64426</v>
      </c>
      <c r="C22" s="6">
        <v>63979</v>
      </c>
      <c r="D22" s="4"/>
      <c r="E22" s="4"/>
    </row>
    <row r="23" spans="1:5">
      <c r="A23" s="2" t="s">
        <v>1078</v>
      </c>
      <c r="B23" s="4">
        <v>0</v>
      </c>
      <c r="C23" s="4">
        <v>0</v>
      </c>
      <c r="D23" s="4"/>
      <c r="E23" s="4"/>
    </row>
    <row r="24" spans="1:5">
      <c r="A24" s="2" t="s">
        <v>54</v>
      </c>
      <c r="B24" s="6">
        <v>159059</v>
      </c>
      <c r="C24" s="6">
        <v>161084</v>
      </c>
      <c r="D24" s="4"/>
      <c r="E24" s="4"/>
    </row>
    <row r="25" spans="1:5">
      <c r="A25" s="2" t="s">
        <v>56</v>
      </c>
      <c r="B25" s="6">
        <v>16783</v>
      </c>
      <c r="C25" s="6">
        <v>18023</v>
      </c>
      <c r="D25" s="4"/>
      <c r="E25" s="4"/>
    </row>
    <row r="26" spans="1:5">
      <c r="A26" s="2" t="s">
        <v>1079</v>
      </c>
      <c r="B26" s="6">
        <v>1028187</v>
      </c>
      <c r="C26" s="6">
        <v>1014167</v>
      </c>
      <c r="D26" s="4"/>
      <c r="E26" s="4"/>
    </row>
    <row r="27" spans="1:5">
      <c r="A27" s="2" t="s">
        <v>64</v>
      </c>
      <c r="B27" s="6">
        <v>3473975</v>
      </c>
      <c r="C27" s="6">
        <v>3516362</v>
      </c>
      <c r="D27" s="4"/>
      <c r="E27" s="4"/>
    </row>
    <row r="28" spans="1:5">
      <c r="A28" s="2" t="s">
        <v>1080</v>
      </c>
      <c r="B28" s="4"/>
      <c r="C28" s="4"/>
      <c r="D28" s="4"/>
      <c r="E28" s="4"/>
    </row>
    <row r="29" spans="1:5">
      <c r="A29" s="3" t="s">
        <v>553</v>
      </c>
      <c r="B29" s="4"/>
      <c r="C29" s="4"/>
      <c r="D29" s="4"/>
      <c r="E29" s="4"/>
    </row>
    <row r="30" spans="1:5">
      <c r="A30" s="2" t="s">
        <v>28</v>
      </c>
      <c r="B30" s="6">
        <v>48893</v>
      </c>
      <c r="C30" s="6">
        <v>61602</v>
      </c>
      <c r="D30" s="6">
        <v>82476</v>
      </c>
      <c r="E30" s="6">
        <v>104310</v>
      </c>
    </row>
    <row r="31" spans="1:5" ht="60">
      <c r="A31" s="2" t="s">
        <v>1072</v>
      </c>
      <c r="B31" s="4">
        <v>0</v>
      </c>
      <c r="C31" s="4">
        <v>0</v>
      </c>
      <c r="D31" s="4"/>
      <c r="E31" s="4"/>
    </row>
    <row r="32" spans="1:5">
      <c r="A32" s="2" t="s">
        <v>568</v>
      </c>
      <c r="B32" s="6">
        <v>55390</v>
      </c>
      <c r="C32" s="6">
        <v>55867</v>
      </c>
      <c r="D32" s="4"/>
      <c r="E32" s="4"/>
    </row>
    <row r="33" spans="1:5">
      <c r="A33" s="2" t="s">
        <v>36</v>
      </c>
      <c r="B33" s="6">
        <v>16381</v>
      </c>
      <c r="C33" s="6">
        <v>17261</v>
      </c>
      <c r="D33" s="4"/>
      <c r="E33" s="4"/>
    </row>
    <row r="34" spans="1:5">
      <c r="A34" s="2" t="s">
        <v>37</v>
      </c>
      <c r="B34" s="4">
        <v>0</v>
      </c>
      <c r="C34" s="4">
        <v>0</v>
      </c>
      <c r="D34" s="4"/>
      <c r="E34" s="4"/>
    </row>
    <row r="35" spans="1:5">
      <c r="A35" s="2" t="s">
        <v>38</v>
      </c>
      <c r="B35" s="4">
        <v>276</v>
      </c>
      <c r="C35" s="4">
        <v>290</v>
      </c>
      <c r="D35" s="4"/>
      <c r="E35" s="4"/>
    </row>
    <row r="36" spans="1:5" ht="30">
      <c r="A36" s="2" t="s">
        <v>1073</v>
      </c>
      <c r="B36" s="4">
        <v>0</v>
      </c>
      <c r="C36" s="4">
        <v>0</v>
      </c>
      <c r="D36" s="4"/>
      <c r="E36" s="4"/>
    </row>
    <row r="37" spans="1:5">
      <c r="A37" s="2" t="s">
        <v>40</v>
      </c>
      <c r="B37" s="4">
        <v>0</v>
      </c>
      <c r="C37" s="4">
        <v>0</v>
      </c>
      <c r="D37" s="4"/>
      <c r="E37" s="4"/>
    </row>
    <row r="38" spans="1:5">
      <c r="A38" s="2" t="s">
        <v>573</v>
      </c>
      <c r="B38" s="6">
        <v>49365</v>
      </c>
      <c r="C38" s="6">
        <v>49365</v>
      </c>
      <c r="D38" s="4"/>
      <c r="E38" s="4"/>
    </row>
    <row r="39" spans="1:5">
      <c r="A39" s="2" t="s">
        <v>41</v>
      </c>
      <c r="B39" s="6">
        <v>11035</v>
      </c>
      <c r="C39" s="6">
        <v>11035</v>
      </c>
      <c r="D39" s="4"/>
      <c r="E39" s="4"/>
    </row>
    <row r="40" spans="1:5">
      <c r="A40" s="2" t="s">
        <v>1074</v>
      </c>
      <c r="B40" s="6">
        <v>2374115</v>
      </c>
      <c r="C40" s="6">
        <v>2350467</v>
      </c>
      <c r="D40" s="4"/>
      <c r="E40" s="4"/>
    </row>
    <row r="41" spans="1:5">
      <c r="A41" s="2" t="s">
        <v>1075</v>
      </c>
      <c r="B41" s="6">
        <v>86774</v>
      </c>
      <c r="C41" s="6">
        <v>89780</v>
      </c>
      <c r="D41" s="4"/>
      <c r="E41" s="4"/>
    </row>
    <row r="42" spans="1:5">
      <c r="A42" s="2" t="s">
        <v>42</v>
      </c>
      <c r="B42" s="6">
        <v>103579</v>
      </c>
      <c r="C42" s="6">
        <v>105262</v>
      </c>
      <c r="D42" s="4"/>
      <c r="E42" s="4"/>
    </row>
    <row r="43" spans="1:5">
      <c r="A43" s="2" t="s">
        <v>43</v>
      </c>
      <c r="B43" s="6">
        <v>2745808</v>
      </c>
      <c r="C43" s="6">
        <v>2740929</v>
      </c>
      <c r="D43" s="4"/>
      <c r="E43" s="4"/>
    </row>
    <row r="44" spans="1:5">
      <c r="A44" s="3" t="s">
        <v>1076</v>
      </c>
      <c r="B44" s="4"/>
      <c r="C44" s="4"/>
      <c r="D44" s="4"/>
      <c r="E44" s="4"/>
    </row>
    <row r="45" spans="1:5">
      <c r="A45" s="2" t="s">
        <v>581</v>
      </c>
      <c r="B45" s="6">
        <v>109298</v>
      </c>
      <c r="C45" s="6">
        <v>123196</v>
      </c>
      <c r="D45" s="4"/>
      <c r="E45" s="4"/>
    </row>
    <row r="46" spans="1:5">
      <c r="A46" s="2" t="s">
        <v>1077</v>
      </c>
      <c r="B46" s="6">
        <v>1277645</v>
      </c>
      <c r="C46" s="6">
        <v>1313270</v>
      </c>
      <c r="D46" s="4"/>
      <c r="E46" s="4"/>
    </row>
    <row r="47" spans="1:5">
      <c r="A47" s="2" t="s">
        <v>133</v>
      </c>
      <c r="B47" s="4">
        <v>0</v>
      </c>
      <c r="C47" s="4">
        <v>0</v>
      </c>
      <c r="D47" s="4"/>
      <c r="E47" s="4"/>
    </row>
    <row r="48" spans="1:5">
      <c r="A48" s="2" t="s">
        <v>582</v>
      </c>
      <c r="B48" s="4">
        <v>0</v>
      </c>
      <c r="C48" s="4">
        <v>0</v>
      </c>
      <c r="D48" s="4"/>
      <c r="E48" s="4"/>
    </row>
    <row r="49" spans="1:5">
      <c r="A49" s="2" t="s">
        <v>1078</v>
      </c>
      <c r="B49" s="6">
        <v>199282</v>
      </c>
      <c r="C49" s="6">
        <v>158939</v>
      </c>
      <c r="D49" s="4"/>
      <c r="E49" s="4"/>
    </row>
    <row r="50" spans="1:5">
      <c r="A50" s="2" t="s">
        <v>54</v>
      </c>
      <c r="B50" s="6">
        <v>131396</v>
      </c>
      <c r="C50" s="6">
        <v>131357</v>
      </c>
      <c r="D50" s="4"/>
      <c r="E50" s="4"/>
    </row>
    <row r="51" spans="1:5">
      <c r="A51" s="2" t="s">
        <v>56</v>
      </c>
      <c r="B51" s="4">
        <v>0</v>
      </c>
      <c r="C51" s="4">
        <v>0</v>
      </c>
      <c r="D51" s="4"/>
      <c r="E51" s="4"/>
    </row>
    <row r="52" spans="1:5">
      <c r="A52" s="2" t="s">
        <v>1079</v>
      </c>
      <c r="B52" s="6">
        <v>1028187</v>
      </c>
      <c r="C52" s="6">
        <v>1014167</v>
      </c>
      <c r="D52" s="4"/>
      <c r="E52" s="4"/>
    </row>
    <row r="53" spans="1:5">
      <c r="A53" s="2" t="s">
        <v>64</v>
      </c>
      <c r="B53" s="6">
        <v>2745808</v>
      </c>
      <c r="C53" s="6">
        <v>2740929</v>
      </c>
      <c r="D53" s="4"/>
      <c r="E53" s="4"/>
    </row>
    <row r="54" spans="1:5">
      <c r="A54" s="2" t="s">
        <v>1081</v>
      </c>
      <c r="B54" s="4"/>
      <c r="C54" s="4"/>
      <c r="D54" s="4"/>
      <c r="E54" s="4"/>
    </row>
    <row r="55" spans="1:5">
      <c r="A55" s="3" t="s">
        <v>553</v>
      </c>
      <c r="B55" s="4"/>
      <c r="C55" s="4"/>
      <c r="D55" s="4"/>
      <c r="E55" s="4"/>
    </row>
    <row r="56" spans="1:5">
      <c r="A56" s="2" t="s">
        <v>28</v>
      </c>
      <c r="B56" s="6">
        <v>3584</v>
      </c>
      <c r="C56" s="6">
        <v>8733</v>
      </c>
      <c r="D56" s="6">
        <v>8113</v>
      </c>
      <c r="E56" s="4">
        <v>0</v>
      </c>
    </row>
    <row r="57" spans="1:5" ht="60">
      <c r="A57" s="2" t="s">
        <v>1072</v>
      </c>
      <c r="B57" s="6">
        <v>201648</v>
      </c>
      <c r="C57" s="6">
        <v>189138</v>
      </c>
      <c r="D57" s="4"/>
      <c r="E57" s="4"/>
    </row>
    <row r="58" spans="1:5">
      <c r="A58" s="2" t="s">
        <v>568</v>
      </c>
      <c r="B58" s="6">
        <v>126122</v>
      </c>
      <c r="C58" s="6">
        <v>120531</v>
      </c>
      <c r="D58" s="4"/>
      <c r="E58" s="4"/>
    </row>
    <row r="59" spans="1:5">
      <c r="A59" s="2" t="s">
        <v>36</v>
      </c>
      <c r="B59" s="6">
        <v>319236</v>
      </c>
      <c r="C59" s="6">
        <v>325638</v>
      </c>
      <c r="D59" s="4"/>
      <c r="E59" s="4"/>
    </row>
    <row r="60" spans="1:5">
      <c r="A60" s="2" t="s">
        <v>37</v>
      </c>
      <c r="B60" s="6">
        <v>1612389</v>
      </c>
      <c r="C60" s="6">
        <v>1612388</v>
      </c>
      <c r="D60" s="4"/>
      <c r="E60" s="4"/>
    </row>
    <row r="61" spans="1:5">
      <c r="A61" s="2" t="s">
        <v>38</v>
      </c>
      <c r="B61" s="6">
        <v>233924</v>
      </c>
      <c r="C61" s="6">
        <v>242170</v>
      </c>
      <c r="D61" s="4"/>
      <c r="E61" s="4"/>
    </row>
    <row r="62" spans="1:5" ht="30">
      <c r="A62" s="2" t="s">
        <v>1073</v>
      </c>
      <c r="B62" s="6">
        <v>255455</v>
      </c>
      <c r="C62" s="6">
        <v>254236</v>
      </c>
      <c r="D62" s="4"/>
      <c r="E62" s="4"/>
    </row>
    <row r="63" spans="1:5">
      <c r="A63" s="2" t="s">
        <v>40</v>
      </c>
      <c r="B63" s="6">
        <v>101422</v>
      </c>
      <c r="C63" s="6">
        <v>103598</v>
      </c>
      <c r="D63" s="4"/>
      <c r="E63" s="4"/>
    </row>
    <row r="64" spans="1:5">
      <c r="A64" s="2" t="s">
        <v>573</v>
      </c>
      <c r="B64" s="4">
        <v>0</v>
      </c>
      <c r="C64" s="4">
        <v>0</v>
      </c>
      <c r="D64" s="4"/>
      <c r="E64" s="4"/>
    </row>
    <row r="65" spans="1:5">
      <c r="A65" s="2" t="s">
        <v>41</v>
      </c>
      <c r="B65" s="4">
        <v>0</v>
      </c>
      <c r="C65" s="4">
        <v>0</v>
      </c>
      <c r="D65" s="4"/>
      <c r="E65" s="4"/>
    </row>
    <row r="66" spans="1:5">
      <c r="A66" s="2" t="s">
        <v>1074</v>
      </c>
      <c r="B66" s="4">
        <v>0</v>
      </c>
      <c r="C66" s="4">
        <v>0</v>
      </c>
      <c r="D66" s="4"/>
      <c r="E66" s="4"/>
    </row>
    <row r="67" spans="1:5">
      <c r="A67" s="2" t="s">
        <v>1075</v>
      </c>
      <c r="B67" s="6">
        <v>199282</v>
      </c>
      <c r="C67" s="6">
        <v>158939</v>
      </c>
      <c r="D67" s="4"/>
      <c r="E67" s="4"/>
    </row>
    <row r="68" spans="1:5">
      <c r="A68" s="2" t="s">
        <v>42</v>
      </c>
      <c r="B68" s="6">
        <v>29708</v>
      </c>
      <c r="C68" s="6">
        <v>31925</v>
      </c>
      <c r="D68" s="4"/>
      <c r="E68" s="4"/>
    </row>
    <row r="69" spans="1:5">
      <c r="A69" s="2" t="s">
        <v>43</v>
      </c>
      <c r="B69" s="6">
        <v>3082770</v>
      </c>
      <c r="C69" s="6">
        <v>3047296</v>
      </c>
      <c r="D69" s="4"/>
      <c r="E69" s="4"/>
    </row>
    <row r="70" spans="1:5">
      <c r="A70" s="3" t="s">
        <v>1076</v>
      </c>
      <c r="B70" s="4"/>
      <c r="C70" s="4"/>
      <c r="D70" s="4"/>
      <c r="E70" s="4"/>
    </row>
    <row r="71" spans="1:5">
      <c r="A71" s="2" t="s">
        <v>581</v>
      </c>
      <c r="B71" s="6">
        <v>385756</v>
      </c>
      <c r="C71" s="6">
        <v>389170</v>
      </c>
      <c r="D71" s="4"/>
      <c r="E71" s="4"/>
    </row>
    <row r="72" spans="1:5">
      <c r="A72" s="2" t="s">
        <v>1077</v>
      </c>
      <c r="B72" s="6">
        <v>1236</v>
      </c>
      <c r="C72" s="6">
        <v>5941</v>
      </c>
      <c r="D72" s="4"/>
      <c r="E72" s="4"/>
    </row>
    <row r="73" spans="1:5">
      <c r="A73" s="2" t="s">
        <v>133</v>
      </c>
      <c r="B73" s="6">
        <v>394578</v>
      </c>
      <c r="C73" s="6">
        <v>389302</v>
      </c>
      <c r="D73" s="4"/>
      <c r="E73" s="4"/>
    </row>
    <row r="74" spans="1:5">
      <c r="A74" s="2" t="s">
        <v>582</v>
      </c>
      <c r="B74" s="6">
        <v>91644</v>
      </c>
      <c r="C74" s="6">
        <v>91197</v>
      </c>
      <c r="D74" s="4"/>
      <c r="E74" s="4"/>
    </row>
    <row r="75" spans="1:5">
      <c r="A75" s="2" t="s">
        <v>1078</v>
      </c>
      <c r="B75" s="6">
        <v>22325</v>
      </c>
      <c r="C75" s="6">
        <v>22325</v>
      </c>
      <c r="D75" s="4"/>
      <c r="E75" s="4"/>
    </row>
    <row r="76" spans="1:5">
      <c r="A76" s="2" t="s">
        <v>54</v>
      </c>
      <c r="B76" s="6">
        <v>26191</v>
      </c>
      <c r="C76" s="6">
        <v>27930</v>
      </c>
      <c r="D76" s="4"/>
      <c r="E76" s="4"/>
    </row>
    <row r="77" spans="1:5">
      <c r="A77" s="2" t="s">
        <v>56</v>
      </c>
      <c r="B77" s="4">
        <v>0</v>
      </c>
      <c r="C77" s="4">
        <v>0</v>
      </c>
      <c r="D77" s="4"/>
      <c r="E77" s="4"/>
    </row>
    <row r="78" spans="1:5">
      <c r="A78" s="2" t="s">
        <v>1079</v>
      </c>
      <c r="B78" s="6">
        <v>2161040</v>
      </c>
      <c r="C78" s="6">
        <v>2121431</v>
      </c>
      <c r="D78" s="4"/>
      <c r="E78" s="4"/>
    </row>
    <row r="79" spans="1:5">
      <c r="A79" s="2" t="s">
        <v>64</v>
      </c>
      <c r="B79" s="6">
        <v>3082770</v>
      </c>
      <c r="C79" s="6">
        <v>3047296</v>
      </c>
      <c r="D79" s="4"/>
      <c r="E79" s="4"/>
    </row>
    <row r="80" spans="1:5">
      <c r="A80" s="2" t="s">
        <v>1082</v>
      </c>
      <c r="B80" s="4"/>
      <c r="C80" s="4"/>
      <c r="D80" s="4"/>
      <c r="E80" s="4"/>
    </row>
    <row r="81" spans="1:5">
      <c r="A81" s="3" t="s">
        <v>553</v>
      </c>
      <c r="B81" s="4"/>
      <c r="C81" s="4"/>
      <c r="D81" s="4"/>
      <c r="E81" s="4"/>
    </row>
    <row r="82" spans="1:5">
      <c r="A82" s="2" t="s">
        <v>28</v>
      </c>
      <c r="B82" s="6">
        <v>37229</v>
      </c>
      <c r="C82" s="6">
        <v>34342</v>
      </c>
      <c r="D82" s="6">
        <v>31636</v>
      </c>
      <c r="E82" s="6">
        <v>30109</v>
      </c>
    </row>
    <row r="83" spans="1:5" ht="60">
      <c r="A83" s="2" t="s">
        <v>1072</v>
      </c>
      <c r="B83" s="6">
        <v>24847</v>
      </c>
      <c r="C83" s="6">
        <v>25206</v>
      </c>
      <c r="D83" s="4"/>
      <c r="E83" s="4"/>
    </row>
    <row r="84" spans="1:5">
      <c r="A84" s="2" t="s">
        <v>568</v>
      </c>
      <c r="B84" s="6">
        <v>4240</v>
      </c>
      <c r="C84" s="6">
        <v>5206</v>
      </c>
      <c r="D84" s="4"/>
      <c r="E84" s="4"/>
    </row>
    <row r="85" spans="1:5">
      <c r="A85" s="2" t="s">
        <v>36</v>
      </c>
      <c r="B85" s="6">
        <v>23658</v>
      </c>
      <c r="C85" s="6">
        <v>25715</v>
      </c>
      <c r="D85" s="4"/>
      <c r="E85" s="4"/>
    </row>
    <row r="86" spans="1:5">
      <c r="A86" s="2" t="s">
        <v>37</v>
      </c>
      <c r="B86" s="6">
        <v>156810</v>
      </c>
      <c r="C86" s="6">
        <v>168370</v>
      </c>
      <c r="D86" s="4"/>
      <c r="E86" s="4"/>
    </row>
    <row r="87" spans="1:5">
      <c r="A87" s="2" t="s">
        <v>38</v>
      </c>
      <c r="B87" s="6">
        <v>31931</v>
      </c>
      <c r="C87" s="6">
        <v>35810</v>
      </c>
      <c r="D87" s="4"/>
      <c r="E87" s="4"/>
    </row>
    <row r="88" spans="1:5" ht="30">
      <c r="A88" s="2" t="s">
        <v>1073</v>
      </c>
      <c r="B88" s="6">
        <v>73772</v>
      </c>
      <c r="C88" s="6">
        <v>79029</v>
      </c>
      <c r="D88" s="4"/>
      <c r="E88" s="4"/>
    </row>
    <row r="89" spans="1:5">
      <c r="A89" s="2" t="s">
        <v>40</v>
      </c>
      <c r="B89" s="4">
        <v>293</v>
      </c>
      <c r="C89" s="4">
        <v>0</v>
      </c>
      <c r="D89" s="4"/>
      <c r="E89" s="4"/>
    </row>
    <row r="90" spans="1:5">
      <c r="A90" s="2" t="s">
        <v>573</v>
      </c>
      <c r="B90" s="4">
        <v>0</v>
      </c>
      <c r="C90" s="4">
        <v>0</v>
      </c>
      <c r="D90" s="4"/>
      <c r="E90" s="4"/>
    </row>
    <row r="91" spans="1:5">
      <c r="A91" s="2" t="s">
        <v>41</v>
      </c>
      <c r="B91" s="6">
        <v>1179</v>
      </c>
      <c r="C91" s="6">
        <v>1325</v>
      </c>
      <c r="D91" s="4"/>
      <c r="E91" s="4"/>
    </row>
    <row r="92" spans="1:5">
      <c r="A92" s="2" t="s">
        <v>1074</v>
      </c>
      <c r="B92" s="4">
        <v>0</v>
      </c>
      <c r="C92" s="4">
        <v>0</v>
      </c>
      <c r="D92" s="4"/>
      <c r="E92" s="4"/>
    </row>
    <row r="93" spans="1:5">
      <c r="A93" s="2" t="s">
        <v>1075</v>
      </c>
      <c r="B93" s="4">
        <v>0</v>
      </c>
      <c r="C93" s="4">
        <v>0</v>
      </c>
      <c r="D93" s="4"/>
      <c r="E93" s="4"/>
    </row>
    <row r="94" spans="1:5">
      <c r="A94" s="2" t="s">
        <v>42</v>
      </c>
      <c r="B94" s="6">
        <v>1347</v>
      </c>
      <c r="C94" s="6">
        <v>1685</v>
      </c>
      <c r="D94" s="4"/>
      <c r="E94" s="4"/>
    </row>
    <row r="95" spans="1:5">
      <c r="A95" s="2" t="s">
        <v>43</v>
      </c>
      <c r="B95" s="6">
        <v>355306</v>
      </c>
      <c r="C95" s="6">
        <v>376688</v>
      </c>
      <c r="D95" s="4"/>
      <c r="E95" s="4"/>
    </row>
    <row r="96" spans="1:5">
      <c r="A96" s="3" t="s">
        <v>1076</v>
      </c>
      <c r="B96" s="4"/>
      <c r="C96" s="4"/>
      <c r="D96" s="4"/>
      <c r="E96" s="4"/>
    </row>
    <row r="97" spans="1:5">
      <c r="A97" s="2" t="s">
        <v>581</v>
      </c>
      <c r="B97" s="6">
        <v>37378</v>
      </c>
      <c r="C97" s="6">
        <v>38224</v>
      </c>
      <c r="D97" s="4"/>
      <c r="E97" s="4"/>
    </row>
    <row r="98" spans="1:5">
      <c r="A98" s="2" t="s">
        <v>1077</v>
      </c>
      <c r="B98" s="4">
        <v>0</v>
      </c>
      <c r="C98" s="4">
        <v>0</v>
      </c>
      <c r="D98" s="4"/>
      <c r="E98" s="4"/>
    </row>
    <row r="99" spans="1:5">
      <c r="A99" s="2" t="s">
        <v>133</v>
      </c>
      <c r="B99" s="4">
        <v>2</v>
      </c>
      <c r="C99" s="4">
        <v>6</v>
      </c>
      <c r="D99" s="4"/>
      <c r="E99" s="4"/>
    </row>
    <row r="100" spans="1:5">
      <c r="A100" s="2" t="s">
        <v>582</v>
      </c>
      <c r="B100" s="6">
        <v>22147</v>
      </c>
      <c r="C100" s="6">
        <v>22147</v>
      </c>
      <c r="D100" s="4"/>
      <c r="E100" s="4"/>
    </row>
    <row r="101" spans="1:5">
      <c r="A101" s="2" t="s">
        <v>1078</v>
      </c>
      <c r="B101" s="6">
        <v>64449</v>
      </c>
      <c r="C101" s="6">
        <v>67455</v>
      </c>
      <c r="D101" s="4"/>
      <c r="E101" s="4"/>
    </row>
    <row r="102" spans="1:5">
      <c r="A102" s="2" t="s">
        <v>54</v>
      </c>
      <c r="B102" s="6">
        <v>1472</v>
      </c>
      <c r="C102" s="6">
        <v>1797</v>
      </c>
      <c r="D102" s="4"/>
      <c r="E102" s="4"/>
    </row>
    <row r="103" spans="1:5">
      <c r="A103" s="2" t="s">
        <v>56</v>
      </c>
      <c r="B103" s="6">
        <v>16783</v>
      </c>
      <c r="C103" s="6">
        <v>18023</v>
      </c>
      <c r="D103" s="4"/>
      <c r="E103" s="4"/>
    </row>
    <row r="104" spans="1:5">
      <c r="A104" s="2" t="s">
        <v>1079</v>
      </c>
      <c r="B104" s="6">
        <v>213075</v>
      </c>
      <c r="C104" s="6">
        <v>229036</v>
      </c>
      <c r="D104" s="4"/>
      <c r="E104" s="4"/>
    </row>
    <row r="105" spans="1:5">
      <c r="A105" s="2" t="s">
        <v>64</v>
      </c>
      <c r="B105" s="6">
        <v>355306</v>
      </c>
      <c r="C105" s="6">
        <v>376688</v>
      </c>
      <c r="D105" s="4"/>
      <c r="E105" s="4"/>
    </row>
    <row r="106" spans="1:5">
      <c r="A106" s="2" t="s">
        <v>1083</v>
      </c>
      <c r="B106" s="4"/>
      <c r="C106" s="4"/>
      <c r="D106" s="4"/>
      <c r="E106" s="4"/>
    </row>
    <row r="107" spans="1:5">
      <c r="A107" s="3" t="s">
        <v>553</v>
      </c>
      <c r="B107" s="4"/>
      <c r="C107" s="4"/>
      <c r="D107" s="4"/>
      <c r="E107" s="4"/>
    </row>
    <row r="108" spans="1:5">
      <c r="A108" s="2" t="s">
        <v>28</v>
      </c>
      <c r="B108" s="4">
        <v>0</v>
      </c>
      <c r="C108" s="4">
        <v>0</v>
      </c>
      <c r="D108" s="4">
        <v>0</v>
      </c>
      <c r="E108" s="4">
        <v>0</v>
      </c>
    </row>
    <row r="109" spans="1:5" ht="60">
      <c r="A109" s="2" t="s">
        <v>1072</v>
      </c>
      <c r="B109" s="4">
        <v>0</v>
      </c>
      <c r="C109" s="4">
        <v>0</v>
      </c>
      <c r="D109" s="4"/>
      <c r="E109" s="4"/>
    </row>
    <row r="110" spans="1:5">
      <c r="A110" s="2" t="s">
        <v>568</v>
      </c>
      <c r="B110" s="4">
        <v>-373</v>
      </c>
      <c r="C110" s="4">
        <v>0</v>
      </c>
      <c r="D110" s="4"/>
      <c r="E110" s="4"/>
    </row>
    <row r="111" spans="1:5">
      <c r="A111" s="2" t="s">
        <v>36</v>
      </c>
      <c r="B111" s="4">
        <v>0</v>
      </c>
      <c r="C111" s="4">
        <v>0</v>
      </c>
      <c r="D111" s="4"/>
      <c r="E111" s="4"/>
    </row>
    <row r="112" spans="1:5">
      <c r="A112" s="2" t="s">
        <v>37</v>
      </c>
      <c r="B112" s="4">
        <v>0</v>
      </c>
      <c r="C112" s="4">
        <v>0</v>
      </c>
      <c r="D112" s="4"/>
      <c r="E112" s="4"/>
    </row>
    <row r="113" spans="1:5">
      <c r="A113" s="2" t="s">
        <v>38</v>
      </c>
      <c r="B113" s="4"/>
      <c r="C113" s="4">
        <v>0</v>
      </c>
      <c r="D113" s="4"/>
      <c r="E113" s="4"/>
    </row>
    <row r="114" spans="1:5" ht="30">
      <c r="A114" s="2" t="s">
        <v>1073</v>
      </c>
      <c r="B114" s="4">
        <v>0</v>
      </c>
      <c r="C114" s="4">
        <v>0</v>
      </c>
      <c r="D114" s="4"/>
      <c r="E114" s="4"/>
    </row>
    <row r="115" spans="1:5">
      <c r="A115" s="2" t="s">
        <v>40</v>
      </c>
      <c r="B115" s="4">
        <v>0</v>
      </c>
      <c r="C115" s="4">
        <v>0</v>
      </c>
      <c r="D115" s="4"/>
      <c r="E115" s="4"/>
    </row>
    <row r="116" spans="1:5">
      <c r="A116" s="2" t="s">
        <v>573</v>
      </c>
      <c r="B116" s="6">
        <v>-49365</v>
      </c>
      <c r="C116" s="6">
        <v>-49365</v>
      </c>
      <c r="D116" s="4"/>
      <c r="E116" s="4"/>
    </row>
    <row r="117" spans="1:5">
      <c r="A117" s="2" t="s">
        <v>41</v>
      </c>
      <c r="B117" s="4">
        <v>0</v>
      </c>
      <c r="C117" s="4">
        <v>0</v>
      </c>
      <c r="D117" s="4"/>
      <c r="E117" s="4"/>
    </row>
    <row r="118" spans="1:5">
      <c r="A118" s="2" t="s">
        <v>1074</v>
      </c>
      <c r="B118" s="6">
        <v>-2374115</v>
      </c>
      <c r="C118" s="6">
        <v>-2350467</v>
      </c>
      <c r="D118" s="4"/>
      <c r="E118" s="4"/>
    </row>
    <row r="119" spans="1:5">
      <c r="A119" s="2" t="s">
        <v>1075</v>
      </c>
      <c r="B119" s="6">
        <v>-286056</v>
      </c>
      <c r="C119" s="6">
        <v>-248719</v>
      </c>
      <c r="D119" s="4"/>
      <c r="E119" s="4"/>
    </row>
    <row r="120" spans="1:5">
      <c r="A120" s="2" t="s">
        <v>42</v>
      </c>
      <c r="B120" s="4">
        <v>0</v>
      </c>
      <c r="C120" s="4">
        <v>0</v>
      </c>
      <c r="D120" s="4"/>
      <c r="E120" s="4"/>
    </row>
    <row r="121" spans="1:5">
      <c r="A121" s="2" t="s">
        <v>43</v>
      </c>
      <c r="B121" s="6">
        <v>-2709909</v>
      </c>
      <c r="C121" s="6">
        <v>-2648551</v>
      </c>
      <c r="D121" s="4"/>
      <c r="E121" s="4"/>
    </row>
    <row r="122" spans="1:5">
      <c r="A122" s="3" t="s">
        <v>1076</v>
      </c>
      <c r="B122" s="4"/>
      <c r="C122" s="4"/>
      <c r="D122" s="4"/>
      <c r="E122" s="4"/>
    </row>
    <row r="123" spans="1:5">
      <c r="A123" s="2" t="s">
        <v>581</v>
      </c>
      <c r="B123" s="4">
        <v>-373</v>
      </c>
      <c r="C123" s="4">
        <v>0</v>
      </c>
      <c r="D123" s="4"/>
      <c r="E123" s="4"/>
    </row>
    <row r="124" spans="1:5">
      <c r="A124" s="2" t="s">
        <v>1077</v>
      </c>
      <c r="B124" s="4">
        <v>0</v>
      </c>
      <c r="C124" s="4">
        <v>0</v>
      </c>
      <c r="D124" s="4"/>
      <c r="E124" s="4"/>
    </row>
    <row r="125" spans="1:5">
      <c r="A125" s="2" t="s">
        <v>133</v>
      </c>
      <c r="B125" s="4">
        <v>0</v>
      </c>
      <c r="C125" s="4">
        <v>0</v>
      </c>
      <c r="D125" s="4"/>
      <c r="E125" s="4"/>
    </row>
    <row r="126" spans="1:5">
      <c r="A126" s="2" t="s">
        <v>582</v>
      </c>
      <c r="B126" s="6">
        <v>-49365</v>
      </c>
      <c r="C126" s="6">
        <v>-49365</v>
      </c>
      <c r="D126" s="4"/>
      <c r="E126" s="4"/>
    </row>
    <row r="127" spans="1:5">
      <c r="A127" s="2" t="s">
        <v>1078</v>
      </c>
      <c r="B127" s="6">
        <v>-286056</v>
      </c>
      <c r="C127" s="6">
        <v>-248719</v>
      </c>
      <c r="D127" s="4"/>
      <c r="E127" s="4"/>
    </row>
    <row r="128" spans="1:5">
      <c r="A128" s="2" t="s">
        <v>54</v>
      </c>
      <c r="B128" s="4">
        <v>0</v>
      </c>
      <c r="C128" s="4">
        <v>0</v>
      </c>
      <c r="D128" s="4"/>
      <c r="E128" s="4"/>
    </row>
    <row r="129" spans="1:5">
      <c r="A129" s="2" t="s">
        <v>56</v>
      </c>
      <c r="B129" s="4">
        <v>0</v>
      </c>
      <c r="C129" s="4">
        <v>0</v>
      </c>
      <c r="D129" s="4"/>
      <c r="E129" s="4"/>
    </row>
    <row r="130" spans="1:5">
      <c r="A130" s="2" t="s">
        <v>1079</v>
      </c>
      <c r="B130" s="6">
        <v>-2374115</v>
      </c>
      <c r="C130" s="6">
        <v>-2350467</v>
      </c>
      <c r="D130" s="4"/>
      <c r="E130" s="4"/>
    </row>
    <row r="131" spans="1:5">
      <c r="A131" s="2" t="s">
        <v>64</v>
      </c>
      <c r="B131" s="6">
        <v>-2709909</v>
      </c>
      <c r="C131" s="6">
        <v>-2648551</v>
      </c>
      <c r="D131" s="4"/>
      <c r="E131" s="4"/>
    </row>
    <row r="132" spans="1:5">
      <c r="A132" s="2" t="s">
        <v>815</v>
      </c>
      <c r="B132" s="4"/>
      <c r="C132" s="4"/>
      <c r="D132" s="4"/>
      <c r="E132" s="4"/>
    </row>
    <row r="133" spans="1:5">
      <c r="A133" s="3" t="s">
        <v>553</v>
      </c>
      <c r="B133" s="4"/>
      <c r="C133" s="4"/>
      <c r="D133" s="4"/>
      <c r="E133" s="4"/>
    </row>
    <row r="134" spans="1:5">
      <c r="A134" s="2" t="s">
        <v>28</v>
      </c>
      <c r="B134" s="8">
        <v>89706</v>
      </c>
      <c r="C134" s="8">
        <v>104677</v>
      </c>
      <c r="D134" s="8">
        <v>122225</v>
      </c>
      <c r="E134" s="8">
        <v>134419</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5703125" bestFit="1" customWidth="1"/>
  </cols>
  <sheetData>
    <row r="1" spans="1:3" ht="15" customHeight="1">
      <c r="A1" s="7" t="s">
        <v>1084</v>
      </c>
      <c r="B1" s="7" t="s">
        <v>1</v>
      </c>
      <c r="C1" s="7"/>
    </row>
    <row r="2" spans="1:3">
      <c r="A2" s="7"/>
      <c r="B2" s="1" t="s">
        <v>2</v>
      </c>
      <c r="C2" s="1" t="s">
        <v>78</v>
      </c>
    </row>
    <row r="3" spans="1:3">
      <c r="A3" s="2" t="s">
        <v>79</v>
      </c>
      <c r="B3" s="8">
        <v>364772000</v>
      </c>
      <c r="C3" s="8">
        <v>326104000</v>
      </c>
    </row>
    <row r="4" spans="1:3">
      <c r="A4" s="2" t="s">
        <v>1085</v>
      </c>
      <c r="B4" s="4">
        <v>0</v>
      </c>
      <c r="C4" s="4">
        <v>0</v>
      </c>
    </row>
    <row r="5" spans="1:3" ht="45">
      <c r="A5" s="2" t="s">
        <v>80</v>
      </c>
      <c r="B5" s="6">
        <v>185543000</v>
      </c>
      <c r="C5" s="6">
        <v>187660000</v>
      </c>
    </row>
    <row r="6" spans="1:3" ht="30">
      <c r="A6" s="2" t="s">
        <v>81</v>
      </c>
      <c r="B6" s="6">
        <v>93986000</v>
      </c>
      <c r="C6" s="6">
        <v>93963000</v>
      </c>
    </row>
    <row r="7" spans="1:3">
      <c r="A7" s="2" t="s">
        <v>82</v>
      </c>
      <c r="B7" s="6">
        <v>35920000</v>
      </c>
      <c r="C7" s="6">
        <v>29506000</v>
      </c>
    </row>
    <row r="8" spans="1:3">
      <c r="A8" s="2" t="s">
        <v>83</v>
      </c>
      <c r="B8" s="6">
        <v>58000</v>
      </c>
      <c r="C8" s="6">
        <v>148000</v>
      </c>
    </row>
    <row r="9" spans="1:3" ht="30">
      <c r="A9" s="2" t="s">
        <v>1086</v>
      </c>
      <c r="B9" s="6">
        <v>49265000</v>
      </c>
      <c r="C9" s="6">
        <v>14827000</v>
      </c>
    </row>
    <row r="10" spans="1:3">
      <c r="A10" s="2" t="s">
        <v>1087</v>
      </c>
      <c r="B10" s="6">
        <v>-12377000</v>
      </c>
      <c r="C10" s="6">
        <v>-15657000</v>
      </c>
    </row>
    <row r="11" spans="1:3" ht="30">
      <c r="A11" s="2" t="s">
        <v>1088</v>
      </c>
      <c r="B11" s="6">
        <v>309000</v>
      </c>
      <c r="C11" s="6">
        <v>-4351000</v>
      </c>
    </row>
    <row r="12" spans="1:3">
      <c r="A12" s="2" t="s">
        <v>603</v>
      </c>
      <c r="B12" s="6">
        <v>11465000</v>
      </c>
      <c r="C12" s="6">
        <v>114000</v>
      </c>
    </row>
    <row r="13" spans="1:3" ht="30">
      <c r="A13" s="2" t="s">
        <v>94</v>
      </c>
      <c r="B13" s="6">
        <v>3766000</v>
      </c>
      <c r="C13" s="6">
        <v>2382000</v>
      </c>
    </row>
    <row r="14" spans="1:3" ht="30">
      <c r="A14" s="2" t="s">
        <v>607</v>
      </c>
      <c r="B14" s="4">
        <v>0</v>
      </c>
      <c r="C14" s="4">
        <v>0</v>
      </c>
    </row>
    <row r="15" spans="1:3" ht="30">
      <c r="A15" s="2" t="s">
        <v>95</v>
      </c>
      <c r="B15" s="6">
        <v>29498000</v>
      </c>
      <c r="C15" s="6">
        <v>-2913000</v>
      </c>
    </row>
    <row r="16" spans="1:3" ht="30">
      <c r="A16" s="2" t="s">
        <v>96</v>
      </c>
      <c r="B16" s="6">
        <v>-111000</v>
      </c>
      <c r="C16" s="6">
        <v>385000</v>
      </c>
    </row>
    <row r="17" spans="1:3">
      <c r="A17" s="2" t="s">
        <v>97</v>
      </c>
      <c r="B17" s="6">
        <v>29387000</v>
      </c>
      <c r="C17" s="6">
        <v>-2528000</v>
      </c>
    </row>
    <row r="18" spans="1:3" ht="30">
      <c r="A18" s="2" t="s">
        <v>1089</v>
      </c>
      <c r="B18" s="6">
        <v>208000</v>
      </c>
      <c r="C18" s="6">
        <v>264000</v>
      </c>
    </row>
    <row r="19" spans="1:3" ht="30">
      <c r="A19" s="2" t="s">
        <v>99</v>
      </c>
      <c r="B19" s="6">
        <v>29179000</v>
      </c>
      <c r="C19" s="6">
        <v>-2792000</v>
      </c>
    </row>
    <row r="20" spans="1:3" ht="30">
      <c r="A20" s="2" t="s">
        <v>1090</v>
      </c>
      <c r="B20" s="6">
        <v>-24248000</v>
      </c>
      <c r="C20" s="6">
        <v>12989000</v>
      </c>
    </row>
    <row r="21" spans="1:3" ht="45">
      <c r="A21" s="2" t="s">
        <v>115</v>
      </c>
      <c r="B21" s="6">
        <v>208000</v>
      </c>
      <c r="C21" s="6">
        <v>264000</v>
      </c>
    </row>
    <row r="22" spans="1:3" ht="30">
      <c r="A22" s="2" t="s">
        <v>116</v>
      </c>
      <c r="B22" s="6">
        <v>4931000</v>
      </c>
      <c r="C22" s="6">
        <v>10197000</v>
      </c>
    </row>
    <row r="23" spans="1:3">
      <c r="A23" s="2" t="s">
        <v>1080</v>
      </c>
      <c r="B23" s="4"/>
      <c r="C23" s="4"/>
    </row>
    <row r="24" spans="1:3">
      <c r="A24" s="2" t="s">
        <v>79</v>
      </c>
      <c r="B24" s="4">
        <v>0</v>
      </c>
      <c r="C24" s="4">
        <v>0</v>
      </c>
    </row>
    <row r="25" spans="1:3">
      <c r="A25" s="2" t="s">
        <v>1085</v>
      </c>
      <c r="B25" s="4">
        <v>0</v>
      </c>
      <c r="C25" s="4">
        <v>0</v>
      </c>
    </row>
    <row r="26" spans="1:3" ht="45">
      <c r="A26" s="2" t="s">
        <v>80</v>
      </c>
      <c r="B26" s="4">
        <v>0</v>
      </c>
      <c r="C26" s="4">
        <v>0</v>
      </c>
    </row>
    <row r="27" spans="1:3" ht="30">
      <c r="A27" s="2" t="s">
        <v>81</v>
      </c>
      <c r="B27" s="6">
        <v>18998000</v>
      </c>
      <c r="C27" s="6">
        <v>18592000</v>
      </c>
    </row>
    <row r="28" spans="1:3">
      <c r="A28" s="2" t="s">
        <v>82</v>
      </c>
      <c r="B28" s="6">
        <v>1253000</v>
      </c>
      <c r="C28" s="6">
        <v>1147000</v>
      </c>
    </row>
    <row r="29" spans="1:3">
      <c r="A29" s="2" t="s">
        <v>83</v>
      </c>
      <c r="B29" s="4">
        <v>0</v>
      </c>
      <c r="C29" s="4">
        <v>0</v>
      </c>
    </row>
    <row r="30" spans="1:3" ht="30">
      <c r="A30" s="2" t="s">
        <v>1086</v>
      </c>
      <c r="B30" s="6">
        <v>-20251000</v>
      </c>
      <c r="C30" s="6">
        <v>-19739000</v>
      </c>
    </row>
    <row r="31" spans="1:3">
      <c r="A31" s="2" t="s">
        <v>1087</v>
      </c>
      <c r="B31" s="6">
        <v>-11400000</v>
      </c>
      <c r="C31" s="6">
        <v>-14987000</v>
      </c>
    </row>
    <row r="32" spans="1:3" ht="30">
      <c r="A32" s="2" t="s">
        <v>1088</v>
      </c>
      <c r="B32" s="6">
        <v>309000</v>
      </c>
      <c r="C32" s="6">
        <v>-3991000</v>
      </c>
    </row>
    <row r="33" spans="1:3">
      <c r="A33" s="2" t="s">
        <v>603</v>
      </c>
      <c r="B33" s="6">
        <v>-13346000</v>
      </c>
      <c r="C33" s="6">
        <v>-13740000</v>
      </c>
    </row>
    <row r="34" spans="1:3" ht="30">
      <c r="A34" s="2" t="s">
        <v>94</v>
      </c>
      <c r="B34" s="4">
        <v>0</v>
      </c>
      <c r="C34" s="4">
        <v>0</v>
      </c>
    </row>
    <row r="35" spans="1:3" ht="30">
      <c r="A35" s="2" t="s">
        <v>607</v>
      </c>
      <c r="B35" s="6">
        <v>47175000</v>
      </c>
      <c r="C35" s="6">
        <v>22185000</v>
      </c>
    </row>
    <row r="36" spans="1:3" ht="30">
      <c r="A36" s="2" t="s">
        <v>95</v>
      </c>
      <c r="B36" s="6">
        <v>29179000</v>
      </c>
      <c r="C36" s="6">
        <v>-2792000</v>
      </c>
    </row>
    <row r="37" spans="1:3" ht="30">
      <c r="A37" s="2" t="s">
        <v>96</v>
      </c>
      <c r="B37" s="4">
        <v>0</v>
      </c>
      <c r="C37" s="4">
        <v>0</v>
      </c>
    </row>
    <row r="38" spans="1:3">
      <c r="A38" s="2" t="s">
        <v>97</v>
      </c>
      <c r="B38" s="6">
        <v>29179000</v>
      </c>
      <c r="C38" s="6">
        <v>-2792000</v>
      </c>
    </row>
    <row r="39" spans="1:3" ht="30">
      <c r="A39" s="2" t="s">
        <v>1089</v>
      </c>
      <c r="B39" s="4">
        <v>0</v>
      </c>
      <c r="C39" s="4">
        <v>0</v>
      </c>
    </row>
    <row r="40" spans="1:3" ht="30">
      <c r="A40" s="2" t="s">
        <v>99</v>
      </c>
      <c r="B40" s="6">
        <v>29179000</v>
      </c>
      <c r="C40" s="6">
        <v>-2792000</v>
      </c>
    </row>
    <row r="41" spans="1:3" ht="30">
      <c r="A41" s="2" t="s">
        <v>1090</v>
      </c>
      <c r="B41" s="6">
        <v>-24248000</v>
      </c>
      <c r="C41" s="6">
        <v>12989000</v>
      </c>
    </row>
    <row r="42" spans="1:3" ht="45">
      <c r="A42" s="2" t="s">
        <v>115</v>
      </c>
      <c r="B42" s="4">
        <v>0</v>
      </c>
      <c r="C42" s="4">
        <v>0</v>
      </c>
    </row>
    <row r="43" spans="1:3" ht="30">
      <c r="A43" s="2" t="s">
        <v>116</v>
      </c>
      <c r="B43" s="6">
        <v>4931000</v>
      </c>
      <c r="C43" s="6">
        <v>10197000</v>
      </c>
    </row>
    <row r="44" spans="1:3">
      <c r="A44" s="2" t="s">
        <v>1081</v>
      </c>
      <c r="B44" s="4"/>
      <c r="C44" s="4"/>
    </row>
    <row r="45" spans="1:3">
      <c r="A45" s="2" t="s">
        <v>79</v>
      </c>
      <c r="B45" s="6">
        <v>331904000</v>
      </c>
      <c r="C45" s="6">
        <v>294761000</v>
      </c>
    </row>
    <row r="46" spans="1:3">
      <c r="A46" s="2" t="s">
        <v>1085</v>
      </c>
      <c r="B46" s="4">
        <v>0</v>
      </c>
      <c r="C46" s="4">
        <v>0</v>
      </c>
    </row>
    <row r="47" spans="1:3" ht="45">
      <c r="A47" s="2" t="s">
        <v>80</v>
      </c>
      <c r="B47" s="6">
        <v>173720000</v>
      </c>
      <c r="C47" s="6">
        <v>174247000</v>
      </c>
    </row>
    <row r="48" spans="1:3" ht="30">
      <c r="A48" s="2" t="s">
        <v>81</v>
      </c>
      <c r="B48" s="6">
        <v>68419000</v>
      </c>
      <c r="C48" s="6">
        <v>66785000</v>
      </c>
    </row>
    <row r="49" spans="1:3">
      <c r="A49" s="2" t="s">
        <v>82</v>
      </c>
      <c r="B49" s="6">
        <v>28590000</v>
      </c>
      <c r="C49" s="6">
        <v>22003000</v>
      </c>
    </row>
    <row r="50" spans="1:3">
      <c r="A50" s="2" t="s">
        <v>83</v>
      </c>
      <c r="B50" s="6">
        <v>58000</v>
      </c>
      <c r="C50" s="6">
        <v>148000</v>
      </c>
    </row>
    <row r="51" spans="1:3" ht="30">
      <c r="A51" s="2" t="s">
        <v>1086</v>
      </c>
      <c r="B51" s="6">
        <v>61117000</v>
      </c>
      <c r="C51" s="6">
        <v>31578000</v>
      </c>
    </row>
    <row r="52" spans="1:3">
      <c r="A52" s="2" t="s">
        <v>1087</v>
      </c>
      <c r="B52" s="6">
        <v>-463000</v>
      </c>
      <c r="C52" s="6">
        <v>-95000</v>
      </c>
    </row>
    <row r="53" spans="1:3" ht="30">
      <c r="A53" s="2" t="s">
        <v>1088</v>
      </c>
      <c r="B53" s="4">
        <v>0</v>
      </c>
      <c r="C53" s="6">
        <v>-360000</v>
      </c>
    </row>
    <row r="54" spans="1:3">
      <c r="A54" s="2" t="s">
        <v>603</v>
      </c>
      <c r="B54" s="6">
        <v>22159000</v>
      </c>
      <c r="C54" s="6">
        <v>10735000</v>
      </c>
    </row>
    <row r="55" spans="1:3" ht="30">
      <c r="A55" s="2" t="s">
        <v>94</v>
      </c>
      <c r="B55" s="6">
        <v>3855000</v>
      </c>
      <c r="C55" s="6">
        <v>2382000</v>
      </c>
    </row>
    <row r="56" spans="1:3" ht="30">
      <c r="A56" s="2" t="s">
        <v>607</v>
      </c>
      <c r="B56" s="4">
        <v>0</v>
      </c>
      <c r="C56" s="4">
        <v>0</v>
      </c>
    </row>
    <row r="57" spans="1:3" ht="30">
      <c r="A57" s="2" t="s">
        <v>95</v>
      </c>
      <c r="B57" s="6">
        <v>42350000</v>
      </c>
      <c r="C57" s="6">
        <v>22770000</v>
      </c>
    </row>
    <row r="58" spans="1:3" ht="30">
      <c r="A58" s="2" t="s">
        <v>96</v>
      </c>
      <c r="B58" s="6">
        <v>-111000</v>
      </c>
      <c r="C58" s="6">
        <v>385000</v>
      </c>
    </row>
    <row r="59" spans="1:3">
      <c r="A59" s="2" t="s">
        <v>97</v>
      </c>
      <c r="B59" s="6">
        <v>42239000</v>
      </c>
      <c r="C59" s="6">
        <v>23155000</v>
      </c>
    </row>
    <row r="60" spans="1:3" ht="30">
      <c r="A60" s="2" t="s">
        <v>1089</v>
      </c>
      <c r="B60" s="4">
        <v>0</v>
      </c>
      <c r="C60" s="4">
        <v>0</v>
      </c>
    </row>
    <row r="61" spans="1:3" ht="30">
      <c r="A61" s="2" t="s">
        <v>99</v>
      </c>
      <c r="B61" s="6">
        <v>42239000</v>
      </c>
      <c r="C61" s="6">
        <v>23155000</v>
      </c>
    </row>
    <row r="62" spans="1:3" ht="30">
      <c r="A62" s="2" t="s">
        <v>1090</v>
      </c>
      <c r="B62" s="4">
        <v>0</v>
      </c>
      <c r="C62" s="4">
        <v>0</v>
      </c>
    </row>
    <row r="63" spans="1:3" ht="45">
      <c r="A63" s="2" t="s">
        <v>115</v>
      </c>
      <c r="B63" s="4">
        <v>0</v>
      </c>
      <c r="C63" s="4">
        <v>0</v>
      </c>
    </row>
    <row r="64" spans="1:3" ht="30">
      <c r="A64" s="2" t="s">
        <v>116</v>
      </c>
      <c r="B64" s="6">
        <v>42239000</v>
      </c>
      <c r="C64" s="6">
        <v>23155000</v>
      </c>
    </row>
    <row r="65" spans="1:3">
      <c r="A65" s="2" t="s">
        <v>1082</v>
      </c>
      <c r="B65" s="4"/>
      <c r="C65" s="4"/>
    </row>
    <row r="66" spans="1:3">
      <c r="A66" s="2" t="s">
        <v>79</v>
      </c>
      <c r="B66" s="6">
        <v>32868000</v>
      </c>
      <c r="C66" s="6">
        <v>31343000</v>
      </c>
    </row>
    <row r="67" spans="1:3">
      <c r="A67" s="2" t="s">
        <v>1085</v>
      </c>
      <c r="B67" s="6">
        <v>198000</v>
      </c>
      <c r="C67" s="6">
        <v>58000</v>
      </c>
    </row>
    <row r="68" spans="1:3" ht="45">
      <c r="A68" s="2" t="s">
        <v>80</v>
      </c>
      <c r="B68" s="6">
        <v>11841000</v>
      </c>
      <c r="C68" s="6">
        <v>13327000</v>
      </c>
    </row>
    <row r="69" spans="1:3" ht="30">
      <c r="A69" s="2" t="s">
        <v>81</v>
      </c>
      <c r="B69" s="6">
        <v>6749000</v>
      </c>
      <c r="C69" s="6">
        <v>8730000</v>
      </c>
    </row>
    <row r="70" spans="1:3">
      <c r="A70" s="2" t="s">
        <v>82</v>
      </c>
      <c r="B70" s="6">
        <v>6077000</v>
      </c>
      <c r="C70" s="6">
        <v>6356000</v>
      </c>
    </row>
    <row r="71" spans="1:3">
      <c r="A71" s="2" t="s">
        <v>83</v>
      </c>
      <c r="B71" s="4">
        <v>0</v>
      </c>
      <c r="C71" s="4">
        <v>0</v>
      </c>
    </row>
    <row r="72" spans="1:3" ht="30">
      <c r="A72" s="2" t="s">
        <v>1086</v>
      </c>
      <c r="B72" s="6">
        <v>8399000</v>
      </c>
      <c r="C72" s="6">
        <v>2988000</v>
      </c>
    </row>
    <row r="73" spans="1:3">
      <c r="A73" s="2" t="s">
        <v>1087</v>
      </c>
      <c r="B73" s="6">
        <v>-514000</v>
      </c>
      <c r="C73" s="6">
        <v>-575000</v>
      </c>
    </row>
    <row r="74" spans="1:3" ht="30">
      <c r="A74" s="2" t="s">
        <v>1088</v>
      </c>
      <c r="B74" s="4">
        <v>0</v>
      </c>
      <c r="C74" s="4">
        <v>0</v>
      </c>
    </row>
    <row r="75" spans="1:3">
      <c r="A75" s="2" t="s">
        <v>603</v>
      </c>
      <c r="B75" s="6">
        <v>2652000</v>
      </c>
      <c r="C75" s="6">
        <v>3119000</v>
      </c>
    </row>
    <row r="76" spans="1:3" ht="30">
      <c r="A76" s="2" t="s">
        <v>94</v>
      </c>
      <c r="B76" s="6">
        <v>-89000</v>
      </c>
      <c r="C76" s="4">
        <v>0</v>
      </c>
    </row>
    <row r="77" spans="1:3" ht="30">
      <c r="A77" s="2" t="s">
        <v>607</v>
      </c>
      <c r="B77" s="4">
        <v>0</v>
      </c>
      <c r="C77" s="4">
        <v>0</v>
      </c>
    </row>
    <row r="78" spans="1:3" ht="30">
      <c r="A78" s="2" t="s">
        <v>95</v>
      </c>
      <c r="B78" s="6">
        <v>5144000</v>
      </c>
      <c r="C78" s="6">
        <v>-706000</v>
      </c>
    </row>
    <row r="79" spans="1:3" ht="30">
      <c r="A79" s="2" t="s">
        <v>96</v>
      </c>
      <c r="B79" s="4">
        <v>0</v>
      </c>
      <c r="C79" s="4">
        <v>0</v>
      </c>
    </row>
    <row r="80" spans="1:3">
      <c r="A80" s="2" t="s">
        <v>97</v>
      </c>
      <c r="B80" s="6">
        <v>5144000</v>
      </c>
      <c r="C80" s="6">
        <v>-706000</v>
      </c>
    </row>
    <row r="81" spans="1:3" ht="30">
      <c r="A81" s="2" t="s">
        <v>1089</v>
      </c>
      <c r="B81" s="6">
        <v>208000</v>
      </c>
      <c r="C81" s="6">
        <v>264000</v>
      </c>
    </row>
    <row r="82" spans="1:3" ht="30">
      <c r="A82" s="2" t="s">
        <v>99</v>
      </c>
      <c r="B82" s="6">
        <v>4936000</v>
      </c>
      <c r="C82" s="6">
        <v>-970000</v>
      </c>
    </row>
    <row r="83" spans="1:3" ht="30">
      <c r="A83" s="2" t="s">
        <v>1090</v>
      </c>
      <c r="B83" s="6">
        <v>-21776000</v>
      </c>
      <c r="C83" s="6">
        <v>10502000</v>
      </c>
    </row>
    <row r="84" spans="1:3" ht="45">
      <c r="A84" s="2" t="s">
        <v>115</v>
      </c>
      <c r="B84" s="6">
        <v>208000</v>
      </c>
      <c r="C84" s="6">
        <v>264000</v>
      </c>
    </row>
    <row r="85" spans="1:3" ht="30">
      <c r="A85" s="2" t="s">
        <v>116</v>
      </c>
      <c r="B85" s="6">
        <v>-16840000</v>
      </c>
      <c r="C85" s="6">
        <v>9532000</v>
      </c>
    </row>
    <row r="86" spans="1:3">
      <c r="A86" s="2" t="s">
        <v>1083</v>
      </c>
      <c r="B86" s="4"/>
      <c r="C86" s="4"/>
    </row>
    <row r="87" spans="1:3">
      <c r="A87" s="2" t="s">
        <v>79</v>
      </c>
      <c r="B87" s="4">
        <v>0</v>
      </c>
      <c r="C87" s="4">
        <v>0</v>
      </c>
    </row>
    <row r="88" spans="1:3">
      <c r="A88" s="2" t="s">
        <v>1085</v>
      </c>
      <c r="B88" s="6">
        <v>-198000</v>
      </c>
      <c r="C88" s="6">
        <v>-58000</v>
      </c>
    </row>
    <row r="89" spans="1:3" ht="45">
      <c r="A89" s="2" t="s">
        <v>80</v>
      </c>
      <c r="B89" s="6">
        <v>-18000</v>
      </c>
      <c r="C89" s="6">
        <v>86000</v>
      </c>
    </row>
    <row r="90" spans="1:3" ht="30">
      <c r="A90" s="2" t="s">
        <v>81</v>
      </c>
      <c r="B90" s="6">
        <v>-180000</v>
      </c>
      <c r="C90" s="6">
        <v>-144000</v>
      </c>
    </row>
    <row r="91" spans="1:3">
      <c r="A91" s="2" t="s">
        <v>82</v>
      </c>
      <c r="B91" s="4">
        <v>0</v>
      </c>
      <c r="C91" s="4">
        <v>0</v>
      </c>
    </row>
    <row r="92" spans="1:3">
      <c r="A92" s="2" t="s">
        <v>83</v>
      </c>
      <c r="B92" s="4">
        <v>0</v>
      </c>
      <c r="C92" s="4">
        <v>0</v>
      </c>
    </row>
    <row r="93" spans="1:3" ht="30">
      <c r="A93" s="2" t="s">
        <v>1086</v>
      </c>
      <c r="B93" s="4">
        <v>0</v>
      </c>
      <c r="C93" s="4">
        <v>0</v>
      </c>
    </row>
    <row r="94" spans="1:3">
      <c r="A94" s="2" t="s">
        <v>1087</v>
      </c>
      <c r="B94" s="4">
        <v>0</v>
      </c>
      <c r="C94" s="4">
        <v>0</v>
      </c>
    </row>
    <row r="95" spans="1:3" ht="30">
      <c r="A95" s="2" t="s">
        <v>1088</v>
      </c>
      <c r="B95" s="4">
        <v>0</v>
      </c>
      <c r="C95" s="4">
        <v>0</v>
      </c>
    </row>
    <row r="96" spans="1:3">
      <c r="A96" s="2" t="s">
        <v>603</v>
      </c>
      <c r="B96" s="4">
        <v>0</v>
      </c>
      <c r="C96" s="4">
        <v>0</v>
      </c>
    </row>
    <row r="97" spans="1:3" ht="30">
      <c r="A97" s="2" t="s">
        <v>94</v>
      </c>
      <c r="B97" s="4">
        <v>0</v>
      </c>
      <c r="C97" s="4">
        <v>0</v>
      </c>
    </row>
    <row r="98" spans="1:3" ht="30">
      <c r="A98" s="2" t="s">
        <v>607</v>
      </c>
      <c r="B98" s="6">
        <v>-47175000</v>
      </c>
      <c r="C98" s="6">
        <v>-22185000</v>
      </c>
    </row>
    <row r="99" spans="1:3" ht="30">
      <c r="A99" s="2" t="s">
        <v>95</v>
      </c>
      <c r="B99" s="6">
        <v>-47175000</v>
      </c>
      <c r="C99" s="6">
        <v>-22185000</v>
      </c>
    </row>
    <row r="100" spans="1:3" ht="30">
      <c r="A100" s="2" t="s">
        <v>96</v>
      </c>
      <c r="B100" s="4">
        <v>0</v>
      </c>
      <c r="C100" s="4">
        <v>0</v>
      </c>
    </row>
    <row r="101" spans="1:3">
      <c r="A101" s="2" t="s">
        <v>97</v>
      </c>
      <c r="B101" s="6">
        <v>-47175000</v>
      </c>
      <c r="C101" s="6">
        <v>-22185000</v>
      </c>
    </row>
    <row r="102" spans="1:3" ht="30">
      <c r="A102" s="2" t="s">
        <v>1089</v>
      </c>
      <c r="B102" s="4">
        <v>0</v>
      </c>
      <c r="C102" s="4">
        <v>0</v>
      </c>
    </row>
    <row r="103" spans="1:3" ht="30">
      <c r="A103" s="2" t="s">
        <v>99</v>
      </c>
      <c r="B103" s="6">
        <v>-47175000</v>
      </c>
      <c r="C103" s="6">
        <v>-22185000</v>
      </c>
    </row>
    <row r="104" spans="1:3" ht="30">
      <c r="A104" s="2" t="s">
        <v>1090</v>
      </c>
      <c r="B104" s="6">
        <v>21776000</v>
      </c>
      <c r="C104" s="6">
        <v>-10502000</v>
      </c>
    </row>
    <row r="105" spans="1:3" ht="45">
      <c r="A105" s="2" t="s">
        <v>115</v>
      </c>
      <c r="B105" s="4">
        <v>0</v>
      </c>
      <c r="C105" s="4">
        <v>0</v>
      </c>
    </row>
    <row r="106" spans="1:3" ht="30">
      <c r="A106" s="2" t="s">
        <v>116</v>
      </c>
      <c r="B106" s="8">
        <v>-25399000</v>
      </c>
      <c r="C106" s="8">
        <v>-32687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7"/>
  <sheetViews>
    <sheetView showGridLines="0" workbookViewId="0"/>
  </sheetViews>
  <sheetFormatPr defaultRowHeight="15"/>
  <cols>
    <col min="1" max="1" width="36.5703125" bestFit="1" customWidth="1"/>
    <col min="2" max="3" width="12.5703125" bestFit="1" customWidth="1"/>
  </cols>
  <sheetData>
    <row r="1" spans="1:3" ht="15" customHeight="1">
      <c r="A1" s="1" t="s">
        <v>1091</v>
      </c>
      <c r="B1" s="7" t="s">
        <v>1</v>
      </c>
      <c r="C1" s="7"/>
    </row>
    <row r="2" spans="1:3" ht="30">
      <c r="A2" s="1" t="s">
        <v>25</v>
      </c>
      <c r="B2" s="1" t="s">
        <v>2</v>
      </c>
      <c r="C2" s="1" t="s">
        <v>78</v>
      </c>
    </row>
    <row r="3" spans="1:3" ht="30">
      <c r="A3" s="3" t="s">
        <v>1092</v>
      </c>
      <c r="B3" s="4"/>
      <c r="C3" s="4"/>
    </row>
    <row r="4" spans="1:3" ht="45">
      <c r="A4" s="2" t="s">
        <v>642</v>
      </c>
      <c r="B4" s="8">
        <v>41244</v>
      </c>
      <c r="C4" s="8">
        <v>11844</v>
      </c>
    </row>
    <row r="5" spans="1:3" ht="30">
      <c r="A5" s="2" t="s">
        <v>138</v>
      </c>
      <c r="B5" s="6">
        <v>-1010</v>
      </c>
      <c r="C5" s="6">
        <v>4809</v>
      </c>
    </row>
    <row r="6" spans="1:3" ht="30">
      <c r="A6" s="2" t="s">
        <v>646</v>
      </c>
      <c r="B6" s="6">
        <v>40234</v>
      </c>
      <c r="C6" s="6">
        <v>16653</v>
      </c>
    </row>
    <row r="7" spans="1:3" ht="30">
      <c r="A7" s="3" t="s">
        <v>1093</v>
      </c>
      <c r="B7" s="4"/>
      <c r="C7" s="4"/>
    </row>
    <row r="8" spans="1:3">
      <c r="A8" s="2" t="s">
        <v>141</v>
      </c>
      <c r="B8" s="6">
        <v>-11397</v>
      </c>
      <c r="C8" s="6">
        <v>-13427</v>
      </c>
    </row>
    <row r="9" spans="1:3" ht="30">
      <c r="A9" s="2" t="s">
        <v>142</v>
      </c>
      <c r="B9" s="6">
        <v>-11244</v>
      </c>
      <c r="C9" s="6">
        <v>-7185</v>
      </c>
    </row>
    <row r="10" spans="1:3" ht="30">
      <c r="A10" s="2" t="s">
        <v>143</v>
      </c>
      <c r="B10" s="4"/>
      <c r="C10" s="6">
        <v>-665758</v>
      </c>
    </row>
    <row r="11" spans="1:3">
      <c r="A11" s="2" t="s">
        <v>144</v>
      </c>
      <c r="B11" s="4">
        <v>-388</v>
      </c>
      <c r="C11" s="4">
        <v>0</v>
      </c>
    </row>
    <row r="12" spans="1:3">
      <c r="A12" s="2" t="s">
        <v>145</v>
      </c>
      <c r="B12" s="4">
        <v>146</v>
      </c>
      <c r="C12" s="4">
        <v>-580</v>
      </c>
    </row>
    <row r="13" spans="1:3" ht="30">
      <c r="A13" s="2" t="s">
        <v>146</v>
      </c>
      <c r="B13" s="6">
        <v>-22883</v>
      </c>
      <c r="C13" s="6">
        <v>-686950</v>
      </c>
    </row>
    <row r="14" spans="1:3" ht="30">
      <c r="A14" s="2" t="s">
        <v>147</v>
      </c>
      <c r="B14" s="4">
        <v>0</v>
      </c>
      <c r="C14" s="4">
        <v>-6</v>
      </c>
    </row>
    <row r="15" spans="1:3">
      <c r="A15" s="2" t="s">
        <v>148</v>
      </c>
      <c r="B15" s="6">
        <v>-22883</v>
      </c>
      <c r="C15" s="6">
        <v>-686956</v>
      </c>
    </row>
    <row r="16" spans="1:3" ht="30">
      <c r="A16" s="3" t="s">
        <v>1094</v>
      </c>
      <c r="B16" s="4"/>
      <c r="C16" s="4"/>
    </row>
    <row r="17" spans="1:3">
      <c r="A17" s="2" t="s">
        <v>150</v>
      </c>
      <c r="B17" s="4">
        <v>135</v>
      </c>
      <c r="C17" s="6">
        <v>689641</v>
      </c>
    </row>
    <row r="18" spans="1:3">
      <c r="A18" s="2" t="s">
        <v>838</v>
      </c>
      <c r="B18" s="4">
        <v>0</v>
      </c>
      <c r="C18" s="6">
        <v>-14042</v>
      </c>
    </row>
    <row r="19" spans="1:3">
      <c r="A19" s="2" t="s">
        <v>660</v>
      </c>
      <c r="B19" s="6">
        <v>-35551</v>
      </c>
      <c r="C19" s="6">
        <v>-5154</v>
      </c>
    </row>
    <row r="20" spans="1:3">
      <c r="A20" s="2" t="s">
        <v>1095</v>
      </c>
      <c r="B20" s="4">
        <v>0</v>
      </c>
      <c r="C20" s="6">
        <v>-6850</v>
      </c>
    </row>
    <row r="21" spans="1:3" ht="45">
      <c r="A21" s="2" t="s">
        <v>153</v>
      </c>
      <c r="B21" s="6">
        <v>10701</v>
      </c>
      <c r="C21" s="6">
        <v>2730</v>
      </c>
    </row>
    <row r="22" spans="1:3" ht="45">
      <c r="A22" s="2" t="s">
        <v>154</v>
      </c>
      <c r="B22" s="6">
        <v>-11792</v>
      </c>
      <c r="C22" s="6">
        <v>-14314</v>
      </c>
    </row>
    <row r="23" spans="1:3" ht="30">
      <c r="A23" s="2" t="s">
        <v>126</v>
      </c>
      <c r="B23" s="6">
        <v>4575</v>
      </c>
      <c r="C23" s="6">
        <v>5942</v>
      </c>
    </row>
    <row r="24" spans="1:3" ht="30">
      <c r="A24" s="2" t="s">
        <v>156</v>
      </c>
      <c r="B24" s="6">
        <v>-31932</v>
      </c>
      <c r="C24" s="6">
        <v>657953</v>
      </c>
    </row>
    <row r="25" spans="1:3" ht="30">
      <c r="A25" s="2" t="s">
        <v>157</v>
      </c>
      <c r="B25" s="4">
        <v>0</v>
      </c>
      <c r="C25" s="4">
        <v>0</v>
      </c>
    </row>
    <row r="26" spans="1:3" ht="30">
      <c r="A26" s="2" t="s">
        <v>708</v>
      </c>
      <c r="B26" s="6">
        <v>-31932</v>
      </c>
      <c r="C26" s="6">
        <v>657953</v>
      </c>
    </row>
    <row r="27" spans="1:3">
      <c r="A27" s="2" t="s">
        <v>159</v>
      </c>
      <c r="B27" s="4">
        <v>67</v>
      </c>
      <c r="C27" s="4">
        <v>482</v>
      </c>
    </row>
    <row r="28" spans="1:3" ht="30">
      <c r="A28" s="2" t="s">
        <v>672</v>
      </c>
      <c r="B28" s="6">
        <v>-14514</v>
      </c>
      <c r="C28" s="6">
        <v>-11868</v>
      </c>
    </row>
    <row r="29" spans="1:3" ht="30">
      <c r="A29" s="2" t="s">
        <v>161</v>
      </c>
      <c r="B29" s="6">
        <v>104677</v>
      </c>
      <c r="C29" s="6">
        <v>134419</v>
      </c>
    </row>
    <row r="30" spans="1:3" ht="30">
      <c r="A30" s="2" t="s">
        <v>162</v>
      </c>
      <c r="B30" s="6">
        <v>1010</v>
      </c>
      <c r="C30" s="6">
        <v>-4803</v>
      </c>
    </row>
    <row r="31" spans="1:3" ht="30">
      <c r="A31" s="2" t="s">
        <v>711</v>
      </c>
      <c r="B31" s="6">
        <v>-1467</v>
      </c>
      <c r="C31" s="6">
        <v>4477</v>
      </c>
    </row>
    <row r="32" spans="1:3" ht="30">
      <c r="A32" s="2" t="s">
        <v>164</v>
      </c>
      <c r="B32" s="6">
        <v>89706</v>
      </c>
      <c r="C32" s="6">
        <v>122225</v>
      </c>
    </row>
    <row r="33" spans="1:3">
      <c r="A33" s="2" t="s">
        <v>1080</v>
      </c>
      <c r="B33" s="4"/>
      <c r="C33" s="4"/>
    </row>
    <row r="34" spans="1:3" ht="30">
      <c r="A34" s="3" t="s">
        <v>1092</v>
      </c>
      <c r="B34" s="4"/>
      <c r="C34" s="4"/>
    </row>
    <row r="35" spans="1:3" ht="45">
      <c r="A35" s="2" t="s">
        <v>642</v>
      </c>
      <c r="B35" s="6">
        <v>-25382</v>
      </c>
      <c r="C35" s="6">
        <v>-21816</v>
      </c>
    </row>
    <row r="36" spans="1:3" ht="30">
      <c r="A36" s="2" t="s">
        <v>138</v>
      </c>
      <c r="B36" s="4">
        <v>0</v>
      </c>
      <c r="C36" s="4">
        <v>0</v>
      </c>
    </row>
    <row r="37" spans="1:3" ht="30">
      <c r="A37" s="2" t="s">
        <v>646</v>
      </c>
      <c r="B37" s="6">
        <v>-25382</v>
      </c>
      <c r="C37" s="6">
        <v>-21816</v>
      </c>
    </row>
    <row r="38" spans="1:3" ht="30">
      <c r="A38" s="3" t="s">
        <v>1093</v>
      </c>
      <c r="B38" s="4"/>
      <c r="C38" s="4"/>
    </row>
    <row r="39" spans="1:3">
      <c r="A39" s="2" t="s">
        <v>141</v>
      </c>
      <c r="B39" s="4">
        <v>-359</v>
      </c>
      <c r="C39" s="4">
        <v>-824</v>
      </c>
    </row>
    <row r="40" spans="1:3" ht="30">
      <c r="A40" s="2" t="s">
        <v>142</v>
      </c>
      <c r="B40" s="4">
        <v>0</v>
      </c>
      <c r="C40" s="4">
        <v>0</v>
      </c>
    </row>
    <row r="41" spans="1:3" ht="30">
      <c r="A41" s="2" t="s">
        <v>143</v>
      </c>
      <c r="B41" s="4"/>
      <c r="C41" s="4">
        <v>0</v>
      </c>
    </row>
    <row r="42" spans="1:3">
      <c r="A42" s="2" t="s">
        <v>144</v>
      </c>
      <c r="B42" s="4">
        <v>0</v>
      </c>
      <c r="C42" s="4"/>
    </row>
    <row r="43" spans="1:3">
      <c r="A43" s="2" t="s">
        <v>145</v>
      </c>
      <c r="B43" s="4">
        <v>0</v>
      </c>
      <c r="C43" s="4">
        <v>-700</v>
      </c>
    </row>
    <row r="44" spans="1:3" ht="30">
      <c r="A44" s="2" t="s">
        <v>146</v>
      </c>
      <c r="B44" s="4">
        <v>-359</v>
      </c>
      <c r="C44" s="6">
        <v>-1524</v>
      </c>
    </row>
    <row r="45" spans="1:3" ht="30">
      <c r="A45" s="2" t="s">
        <v>147</v>
      </c>
      <c r="B45" s="4">
        <v>0</v>
      </c>
      <c r="C45" s="4">
        <v>0</v>
      </c>
    </row>
    <row r="46" spans="1:3">
      <c r="A46" s="2" t="s">
        <v>148</v>
      </c>
      <c r="B46" s="4">
        <v>-359</v>
      </c>
      <c r="C46" s="6">
        <v>-1524</v>
      </c>
    </row>
    <row r="47" spans="1:3" ht="30">
      <c r="A47" s="3" t="s">
        <v>1094</v>
      </c>
      <c r="B47" s="4"/>
      <c r="C47" s="4"/>
    </row>
    <row r="48" spans="1:3">
      <c r="A48" s="2" t="s">
        <v>150</v>
      </c>
      <c r="B48" s="4">
        <v>0</v>
      </c>
      <c r="C48" s="6">
        <v>689641</v>
      </c>
    </row>
    <row r="49" spans="1:3">
      <c r="A49" s="2" t="s">
        <v>838</v>
      </c>
      <c r="B49" s="4"/>
      <c r="C49" s="6">
        <v>-14042</v>
      </c>
    </row>
    <row r="50" spans="1:3">
      <c r="A50" s="2" t="s">
        <v>660</v>
      </c>
      <c r="B50" s="6">
        <v>-35551</v>
      </c>
      <c r="C50" s="4">
        <v>-266</v>
      </c>
    </row>
    <row r="51" spans="1:3">
      <c r="A51" s="2" t="s">
        <v>1095</v>
      </c>
      <c r="B51" s="4"/>
      <c r="C51" s="6">
        <v>-6850</v>
      </c>
    </row>
    <row r="52" spans="1:3" ht="45">
      <c r="A52" s="2" t="s">
        <v>153</v>
      </c>
      <c r="B52" s="6">
        <v>10701</v>
      </c>
      <c r="C52" s="6">
        <v>2730</v>
      </c>
    </row>
    <row r="53" spans="1:3" ht="45">
      <c r="A53" s="2" t="s">
        <v>154</v>
      </c>
      <c r="B53" s="6">
        <v>-11792</v>
      </c>
      <c r="C53" s="6">
        <v>-14314</v>
      </c>
    </row>
    <row r="54" spans="1:3" ht="30">
      <c r="A54" s="2" t="s">
        <v>126</v>
      </c>
      <c r="B54" s="6">
        <v>4575</v>
      </c>
      <c r="C54" s="6">
        <v>5942</v>
      </c>
    </row>
    <row r="55" spans="1:3">
      <c r="A55" s="2" t="s">
        <v>1096</v>
      </c>
      <c r="B55" s="4">
        <v>0</v>
      </c>
      <c r="C55" s="6">
        <v>-665812</v>
      </c>
    </row>
    <row r="56" spans="1:3">
      <c r="A56" s="2" t="s">
        <v>268</v>
      </c>
      <c r="B56" s="6">
        <v>46566</v>
      </c>
      <c r="C56" s="4">
        <v>0</v>
      </c>
    </row>
    <row r="57" spans="1:3" ht="30">
      <c r="A57" s="2" t="s">
        <v>156</v>
      </c>
      <c r="B57" s="6">
        <v>14499</v>
      </c>
      <c r="C57" s="6">
        <v>-2971</v>
      </c>
    </row>
    <row r="58" spans="1:3" ht="30">
      <c r="A58" s="2" t="s">
        <v>157</v>
      </c>
      <c r="B58" s="4">
        <v>0</v>
      </c>
      <c r="C58" s="4">
        <v>0</v>
      </c>
    </row>
    <row r="59" spans="1:3" ht="30">
      <c r="A59" s="2" t="s">
        <v>708</v>
      </c>
      <c r="B59" s="6">
        <v>14499</v>
      </c>
      <c r="C59" s="6">
        <v>-2971</v>
      </c>
    </row>
    <row r="60" spans="1:3">
      <c r="A60" s="2" t="s">
        <v>159</v>
      </c>
      <c r="B60" s="4">
        <v>0</v>
      </c>
      <c r="C60" s="4">
        <v>0</v>
      </c>
    </row>
    <row r="61" spans="1:3" ht="30">
      <c r="A61" s="2" t="s">
        <v>672</v>
      </c>
      <c r="B61" s="6">
        <v>-11242</v>
      </c>
      <c r="C61" s="6">
        <v>-26311</v>
      </c>
    </row>
    <row r="62" spans="1:3" ht="30">
      <c r="A62" s="2" t="s">
        <v>161</v>
      </c>
      <c r="B62" s="6">
        <v>61602</v>
      </c>
      <c r="C62" s="6">
        <v>104310</v>
      </c>
    </row>
    <row r="63" spans="1:3" ht="30">
      <c r="A63" s="2" t="s">
        <v>162</v>
      </c>
      <c r="B63" s="4">
        <v>0</v>
      </c>
      <c r="C63" s="4">
        <v>0</v>
      </c>
    </row>
    <row r="64" spans="1:3" ht="30">
      <c r="A64" s="2" t="s">
        <v>711</v>
      </c>
      <c r="B64" s="6">
        <v>-1467</v>
      </c>
      <c r="C64" s="6">
        <v>4477</v>
      </c>
    </row>
    <row r="65" spans="1:3" ht="30">
      <c r="A65" s="2" t="s">
        <v>164</v>
      </c>
      <c r="B65" s="6">
        <v>48893</v>
      </c>
      <c r="C65" s="6">
        <v>82476</v>
      </c>
    </row>
    <row r="66" spans="1:3">
      <c r="A66" s="2" t="s">
        <v>1081</v>
      </c>
      <c r="B66" s="4"/>
      <c r="C66" s="4"/>
    </row>
    <row r="67" spans="1:3" ht="30">
      <c r="A67" s="3" t="s">
        <v>1092</v>
      </c>
      <c r="B67" s="4"/>
      <c r="C67" s="4"/>
    </row>
    <row r="68" spans="1:3" ht="45">
      <c r="A68" s="2" t="s">
        <v>642</v>
      </c>
      <c r="B68" s="6">
        <v>53934</v>
      </c>
      <c r="C68" s="6">
        <v>28971</v>
      </c>
    </row>
    <row r="69" spans="1:3" ht="30">
      <c r="A69" s="2" t="s">
        <v>138</v>
      </c>
      <c r="B69" s="6">
        <v>-1010</v>
      </c>
      <c r="C69" s="6">
        <v>4809</v>
      </c>
    </row>
    <row r="70" spans="1:3" ht="30">
      <c r="A70" s="2" t="s">
        <v>646</v>
      </c>
      <c r="B70" s="6">
        <v>52924</v>
      </c>
      <c r="C70" s="6">
        <v>33780</v>
      </c>
    </row>
    <row r="71" spans="1:3" ht="30">
      <c r="A71" s="3" t="s">
        <v>1093</v>
      </c>
      <c r="B71" s="4"/>
      <c r="C71" s="4"/>
    </row>
    <row r="72" spans="1:3">
      <c r="A72" s="2" t="s">
        <v>141</v>
      </c>
      <c r="B72" s="6">
        <v>-8511</v>
      </c>
      <c r="C72" s="6">
        <v>-9557</v>
      </c>
    </row>
    <row r="73" spans="1:3" ht="30">
      <c r="A73" s="2" t="s">
        <v>142</v>
      </c>
      <c r="B73" s="6">
        <v>-7797</v>
      </c>
      <c r="C73" s="6">
        <v>-6841</v>
      </c>
    </row>
    <row r="74" spans="1:3" ht="30">
      <c r="A74" s="2" t="s">
        <v>143</v>
      </c>
      <c r="B74" s="4"/>
      <c r="C74" s="6">
        <v>-636640</v>
      </c>
    </row>
    <row r="75" spans="1:3">
      <c r="A75" s="2" t="s">
        <v>144</v>
      </c>
      <c r="B75" s="4">
        <v>0</v>
      </c>
      <c r="C75" s="4"/>
    </row>
    <row r="76" spans="1:3">
      <c r="A76" s="2" t="s">
        <v>145</v>
      </c>
      <c r="B76" s="4">
        <v>0</v>
      </c>
      <c r="C76" s="4">
        <v>185</v>
      </c>
    </row>
    <row r="77" spans="1:3" ht="30">
      <c r="A77" s="2" t="s">
        <v>146</v>
      </c>
      <c r="B77" s="6">
        <v>-16308</v>
      </c>
      <c r="C77" s="6">
        <v>-652853</v>
      </c>
    </row>
    <row r="78" spans="1:3" ht="30">
      <c r="A78" s="2" t="s">
        <v>147</v>
      </c>
      <c r="B78" s="4">
        <v>0</v>
      </c>
      <c r="C78" s="4">
        <v>-6</v>
      </c>
    </row>
    <row r="79" spans="1:3">
      <c r="A79" s="2" t="s">
        <v>148</v>
      </c>
      <c r="B79" s="6">
        <v>-16308</v>
      </c>
      <c r="C79" s="6">
        <v>-652859</v>
      </c>
    </row>
    <row r="80" spans="1:3" ht="30">
      <c r="A80" s="3" t="s">
        <v>1094</v>
      </c>
      <c r="B80" s="4"/>
      <c r="C80" s="4"/>
    </row>
    <row r="81" spans="1:3">
      <c r="A81" s="2" t="s">
        <v>150</v>
      </c>
      <c r="B81" s="4">
        <v>135</v>
      </c>
      <c r="C81" s="4">
        <v>0</v>
      </c>
    </row>
    <row r="82" spans="1:3">
      <c r="A82" s="2" t="s">
        <v>838</v>
      </c>
      <c r="B82" s="4"/>
      <c r="C82" s="4">
        <v>0</v>
      </c>
    </row>
    <row r="83" spans="1:3">
      <c r="A83" s="2" t="s">
        <v>660</v>
      </c>
      <c r="B83" s="4">
        <v>0</v>
      </c>
      <c r="C83" s="6">
        <v>-4888</v>
      </c>
    </row>
    <row r="84" spans="1:3">
      <c r="A84" s="2" t="s">
        <v>1095</v>
      </c>
      <c r="B84" s="4"/>
      <c r="C84" s="4">
        <v>0</v>
      </c>
    </row>
    <row r="85" spans="1:3" ht="45">
      <c r="A85" s="2" t="s">
        <v>153</v>
      </c>
      <c r="B85" s="4">
        <v>0</v>
      </c>
      <c r="C85" s="4">
        <v>0</v>
      </c>
    </row>
    <row r="86" spans="1:3" ht="45">
      <c r="A86" s="2" t="s">
        <v>154</v>
      </c>
      <c r="B86" s="4">
        <v>0</v>
      </c>
      <c r="C86" s="4">
        <v>0</v>
      </c>
    </row>
    <row r="87" spans="1:3" ht="30">
      <c r="A87" s="2" t="s">
        <v>126</v>
      </c>
      <c r="B87" s="4">
        <v>0</v>
      </c>
      <c r="C87" s="4">
        <v>0</v>
      </c>
    </row>
    <row r="88" spans="1:3">
      <c r="A88" s="2" t="s">
        <v>1096</v>
      </c>
      <c r="B88" s="6">
        <v>-42910</v>
      </c>
      <c r="C88" s="4">
        <v>0</v>
      </c>
    </row>
    <row r="89" spans="1:3">
      <c r="A89" s="2" t="s">
        <v>268</v>
      </c>
      <c r="B89" s="4">
        <v>0</v>
      </c>
      <c r="C89" s="6">
        <v>636883</v>
      </c>
    </row>
    <row r="90" spans="1:3" ht="30">
      <c r="A90" s="2" t="s">
        <v>156</v>
      </c>
      <c r="B90" s="6">
        <v>-42775</v>
      </c>
      <c r="C90" s="6">
        <v>631995</v>
      </c>
    </row>
    <row r="91" spans="1:3" ht="30">
      <c r="A91" s="2" t="s">
        <v>157</v>
      </c>
      <c r="B91" s="4">
        <v>0</v>
      </c>
      <c r="C91" s="4">
        <v>0</v>
      </c>
    </row>
    <row r="92" spans="1:3" ht="30">
      <c r="A92" s="2" t="s">
        <v>708</v>
      </c>
      <c r="B92" s="6">
        <v>-42775</v>
      </c>
      <c r="C92" s="6">
        <v>631995</v>
      </c>
    </row>
    <row r="93" spans="1:3">
      <c r="A93" s="2" t="s">
        <v>159</v>
      </c>
      <c r="B93" s="4">
        <v>0</v>
      </c>
      <c r="C93" s="4">
        <v>0</v>
      </c>
    </row>
    <row r="94" spans="1:3" ht="30">
      <c r="A94" s="2" t="s">
        <v>672</v>
      </c>
      <c r="B94" s="6">
        <v>-6159</v>
      </c>
      <c r="C94" s="6">
        <v>12916</v>
      </c>
    </row>
    <row r="95" spans="1:3" ht="30">
      <c r="A95" s="2" t="s">
        <v>161</v>
      </c>
      <c r="B95" s="6">
        <v>8733</v>
      </c>
      <c r="C95" s="4">
        <v>0</v>
      </c>
    </row>
    <row r="96" spans="1:3" ht="30">
      <c r="A96" s="2" t="s">
        <v>162</v>
      </c>
      <c r="B96" s="6">
        <v>-1010</v>
      </c>
      <c r="C96" s="6">
        <v>-4803</v>
      </c>
    </row>
    <row r="97" spans="1:3" ht="30">
      <c r="A97" s="2" t="s">
        <v>711</v>
      </c>
      <c r="B97" s="4">
        <v>0</v>
      </c>
      <c r="C97" s="4">
        <v>0</v>
      </c>
    </row>
    <row r="98" spans="1:3" ht="30">
      <c r="A98" s="2" t="s">
        <v>164</v>
      </c>
      <c r="B98" s="6">
        <v>3584</v>
      </c>
      <c r="C98" s="6">
        <v>8113</v>
      </c>
    </row>
    <row r="99" spans="1:3">
      <c r="A99" s="2" t="s">
        <v>1082</v>
      </c>
      <c r="B99" s="4"/>
      <c r="C99" s="4"/>
    </row>
    <row r="100" spans="1:3" ht="30">
      <c r="A100" s="3" t="s">
        <v>1092</v>
      </c>
      <c r="B100" s="4"/>
      <c r="C100" s="4"/>
    </row>
    <row r="101" spans="1:3" ht="45">
      <c r="A101" s="2" t="s">
        <v>642</v>
      </c>
      <c r="B101" s="6">
        <v>12692</v>
      </c>
      <c r="C101" s="6">
        <v>4689</v>
      </c>
    </row>
    <row r="102" spans="1:3" ht="30">
      <c r="A102" s="2" t="s">
        <v>138</v>
      </c>
      <c r="B102" s="4">
        <v>0</v>
      </c>
      <c r="C102" s="4">
        <v>0</v>
      </c>
    </row>
    <row r="103" spans="1:3" ht="30">
      <c r="A103" s="2" t="s">
        <v>646</v>
      </c>
      <c r="B103" s="6">
        <v>12692</v>
      </c>
      <c r="C103" s="6">
        <v>4689</v>
      </c>
    </row>
    <row r="104" spans="1:3" ht="30">
      <c r="A104" s="3" t="s">
        <v>1093</v>
      </c>
      <c r="B104" s="4"/>
      <c r="C104" s="4"/>
    </row>
    <row r="105" spans="1:3">
      <c r="A105" s="2" t="s">
        <v>141</v>
      </c>
      <c r="B105" s="6">
        <v>-2527</v>
      </c>
      <c r="C105" s="6">
        <v>-3046</v>
      </c>
    </row>
    <row r="106" spans="1:3" ht="30">
      <c r="A106" s="2" t="s">
        <v>142</v>
      </c>
      <c r="B106" s="6">
        <v>-3447</v>
      </c>
      <c r="C106" s="4">
        <v>-344</v>
      </c>
    </row>
    <row r="107" spans="1:3" ht="30">
      <c r="A107" s="2" t="s">
        <v>143</v>
      </c>
      <c r="B107" s="4"/>
      <c r="C107" s="6">
        <v>-29118</v>
      </c>
    </row>
    <row r="108" spans="1:3">
      <c r="A108" s="2" t="s">
        <v>144</v>
      </c>
      <c r="B108" s="4">
        <v>-388</v>
      </c>
      <c r="C108" s="4"/>
    </row>
    <row r="109" spans="1:3">
      <c r="A109" s="2" t="s">
        <v>145</v>
      </c>
      <c r="B109" s="4">
        <v>146</v>
      </c>
      <c r="C109" s="4">
        <v>-65</v>
      </c>
    </row>
    <row r="110" spans="1:3" ht="30">
      <c r="A110" s="2" t="s">
        <v>146</v>
      </c>
      <c r="B110" s="6">
        <v>-6216</v>
      </c>
      <c r="C110" s="6">
        <v>-32573</v>
      </c>
    </row>
    <row r="111" spans="1:3" ht="30">
      <c r="A111" s="2" t="s">
        <v>147</v>
      </c>
      <c r="B111" s="4">
        <v>0</v>
      </c>
      <c r="C111" s="4">
        <v>0</v>
      </c>
    </row>
    <row r="112" spans="1:3">
      <c r="A112" s="2" t="s">
        <v>148</v>
      </c>
      <c r="B112" s="6">
        <v>-6216</v>
      </c>
      <c r="C112" s="6">
        <v>-32573</v>
      </c>
    </row>
    <row r="113" spans="1:3" ht="30">
      <c r="A113" s="3" t="s">
        <v>1094</v>
      </c>
      <c r="B113" s="4"/>
      <c r="C113" s="4"/>
    </row>
    <row r="114" spans="1:3">
      <c r="A114" s="2" t="s">
        <v>150</v>
      </c>
      <c r="B114" s="4">
        <v>0</v>
      </c>
      <c r="C114" s="4">
        <v>0</v>
      </c>
    </row>
    <row r="115" spans="1:3">
      <c r="A115" s="2" t="s">
        <v>838</v>
      </c>
      <c r="B115" s="4"/>
      <c r="C115" s="4">
        <v>0</v>
      </c>
    </row>
    <row r="116" spans="1:3">
      <c r="A116" s="2" t="s">
        <v>660</v>
      </c>
      <c r="B116" s="4">
        <v>0</v>
      </c>
      <c r="C116" s="4">
        <v>0</v>
      </c>
    </row>
    <row r="117" spans="1:3">
      <c r="A117" s="2" t="s">
        <v>1095</v>
      </c>
      <c r="B117" s="4"/>
      <c r="C117" s="4">
        <v>0</v>
      </c>
    </row>
    <row r="118" spans="1:3" ht="45">
      <c r="A118" s="2" t="s">
        <v>153</v>
      </c>
      <c r="B118" s="4">
        <v>0</v>
      </c>
      <c r="C118" s="4">
        <v>0</v>
      </c>
    </row>
    <row r="119" spans="1:3" ht="45">
      <c r="A119" s="2" t="s">
        <v>154</v>
      </c>
      <c r="B119" s="4">
        <v>0</v>
      </c>
      <c r="C119" s="4">
        <v>0</v>
      </c>
    </row>
    <row r="120" spans="1:3" ht="30">
      <c r="A120" s="2" t="s">
        <v>126</v>
      </c>
      <c r="B120" s="4">
        <v>0</v>
      </c>
      <c r="C120" s="4">
        <v>0</v>
      </c>
    </row>
    <row r="121" spans="1:3">
      <c r="A121" s="2" t="s">
        <v>1096</v>
      </c>
      <c r="B121" s="6">
        <v>-3656</v>
      </c>
      <c r="C121" s="4">
        <v>0</v>
      </c>
    </row>
    <row r="122" spans="1:3">
      <c r="A122" s="2" t="s">
        <v>268</v>
      </c>
      <c r="B122" s="4">
        <v>0</v>
      </c>
      <c r="C122" s="6">
        <v>28929</v>
      </c>
    </row>
    <row r="123" spans="1:3" ht="30">
      <c r="A123" s="2" t="s">
        <v>156</v>
      </c>
      <c r="B123" s="6">
        <v>-3656</v>
      </c>
      <c r="C123" s="6">
        <v>28929</v>
      </c>
    </row>
    <row r="124" spans="1:3" ht="30">
      <c r="A124" s="2" t="s">
        <v>157</v>
      </c>
      <c r="B124" s="4">
        <v>0</v>
      </c>
      <c r="C124" s="4">
        <v>0</v>
      </c>
    </row>
    <row r="125" spans="1:3" ht="30">
      <c r="A125" s="2" t="s">
        <v>708</v>
      </c>
      <c r="B125" s="6">
        <v>-3656</v>
      </c>
      <c r="C125" s="6">
        <v>28929</v>
      </c>
    </row>
    <row r="126" spans="1:3">
      <c r="A126" s="2" t="s">
        <v>159</v>
      </c>
      <c r="B126" s="4">
        <v>67</v>
      </c>
      <c r="C126" s="4">
        <v>482</v>
      </c>
    </row>
    <row r="127" spans="1:3" ht="30">
      <c r="A127" s="2" t="s">
        <v>672</v>
      </c>
      <c r="B127" s="6">
        <v>2887</v>
      </c>
      <c r="C127" s="6">
        <v>1527</v>
      </c>
    </row>
    <row r="128" spans="1:3" ht="30">
      <c r="A128" s="2" t="s">
        <v>161</v>
      </c>
      <c r="B128" s="6">
        <v>34342</v>
      </c>
      <c r="C128" s="6">
        <v>30109</v>
      </c>
    </row>
    <row r="129" spans="1:3" ht="30">
      <c r="A129" s="2" t="s">
        <v>162</v>
      </c>
      <c r="B129" s="4">
        <v>0</v>
      </c>
      <c r="C129" s="4">
        <v>0</v>
      </c>
    </row>
    <row r="130" spans="1:3" ht="30">
      <c r="A130" s="2" t="s">
        <v>711</v>
      </c>
      <c r="B130" s="4">
        <v>0</v>
      </c>
      <c r="C130" s="4">
        <v>0</v>
      </c>
    </row>
    <row r="131" spans="1:3" ht="30">
      <c r="A131" s="2" t="s">
        <v>164</v>
      </c>
      <c r="B131" s="6">
        <v>37229</v>
      </c>
      <c r="C131" s="6">
        <v>31636</v>
      </c>
    </row>
    <row r="132" spans="1:3">
      <c r="A132" s="2" t="s">
        <v>1083</v>
      </c>
      <c r="B132" s="4"/>
      <c r="C132" s="4"/>
    </row>
    <row r="133" spans="1:3" ht="30">
      <c r="A133" s="3" t="s">
        <v>1092</v>
      </c>
      <c r="B133" s="4"/>
      <c r="C133" s="4"/>
    </row>
    <row r="134" spans="1:3" ht="45">
      <c r="A134" s="2" t="s">
        <v>642</v>
      </c>
      <c r="B134" s="4">
        <v>0</v>
      </c>
      <c r="C134" s="4">
        <v>0</v>
      </c>
    </row>
    <row r="135" spans="1:3" ht="30">
      <c r="A135" s="2" t="s">
        <v>138</v>
      </c>
      <c r="B135" s="4">
        <v>0</v>
      </c>
      <c r="C135" s="4">
        <v>0</v>
      </c>
    </row>
    <row r="136" spans="1:3" ht="30">
      <c r="A136" s="2" t="s">
        <v>646</v>
      </c>
      <c r="B136" s="4">
        <v>0</v>
      </c>
      <c r="C136" s="4">
        <v>0</v>
      </c>
    </row>
    <row r="137" spans="1:3" ht="30">
      <c r="A137" s="3" t="s">
        <v>1093</v>
      </c>
      <c r="B137" s="4"/>
      <c r="C137" s="4"/>
    </row>
    <row r="138" spans="1:3">
      <c r="A138" s="2" t="s">
        <v>141</v>
      </c>
      <c r="B138" s="4">
        <v>0</v>
      </c>
      <c r="C138" s="4">
        <v>0</v>
      </c>
    </row>
    <row r="139" spans="1:3" ht="30">
      <c r="A139" s="2" t="s">
        <v>142</v>
      </c>
      <c r="B139" s="4">
        <v>0</v>
      </c>
      <c r="C139" s="4">
        <v>0</v>
      </c>
    </row>
    <row r="140" spans="1:3" ht="30">
      <c r="A140" s="2" t="s">
        <v>143</v>
      </c>
      <c r="B140" s="4"/>
      <c r="C140" s="4">
        <v>0</v>
      </c>
    </row>
    <row r="141" spans="1:3">
      <c r="A141" s="2" t="s">
        <v>144</v>
      </c>
      <c r="B141" s="4">
        <v>0</v>
      </c>
      <c r="C141" s="4"/>
    </row>
    <row r="142" spans="1:3">
      <c r="A142" s="2" t="s">
        <v>145</v>
      </c>
      <c r="B142" s="4">
        <v>0</v>
      </c>
      <c r="C142" s="4">
        <v>0</v>
      </c>
    </row>
    <row r="143" spans="1:3" ht="30">
      <c r="A143" s="2" t="s">
        <v>146</v>
      </c>
      <c r="B143" s="4">
        <v>0</v>
      </c>
      <c r="C143" s="4">
        <v>0</v>
      </c>
    </row>
    <row r="144" spans="1:3" ht="30">
      <c r="A144" s="2" t="s">
        <v>147</v>
      </c>
      <c r="B144" s="4">
        <v>0</v>
      </c>
      <c r="C144" s="4">
        <v>0</v>
      </c>
    </row>
    <row r="145" spans="1:3">
      <c r="A145" s="2" t="s">
        <v>148</v>
      </c>
      <c r="B145" s="4">
        <v>0</v>
      </c>
      <c r="C145" s="4">
        <v>0</v>
      </c>
    </row>
    <row r="146" spans="1:3" ht="30">
      <c r="A146" s="3" t="s">
        <v>1094</v>
      </c>
      <c r="B146" s="4"/>
      <c r="C146" s="4"/>
    </row>
    <row r="147" spans="1:3">
      <c r="A147" s="2" t="s">
        <v>150</v>
      </c>
      <c r="B147" s="4">
        <v>0</v>
      </c>
      <c r="C147" s="4">
        <v>0</v>
      </c>
    </row>
    <row r="148" spans="1:3">
      <c r="A148" s="2" t="s">
        <v>838</v>
      </c>
      <c r="B148" s="4"/>
      <c r="C148" s="4">
        <v>0</v>
      </c>
    </row>
    <row r="149" spans="1:3">
      <c r="A149" s="2" t="s">
        <v>660</v>
      </c>
      <c r="B149" s="4">
        <v>0</v>
      </c>
      <c r="C149" s="4">
        <v>0</v>
      </c>
    </row>
    <row r="150" spans="1:3">
      <c r="A150" s="2" t="s">
        <v>1095</v>
      </c>
      <c r="B150" s="4"/>
      <c r="C150" s="4">
        <v>0</v>
      </c>
    </row>
    <row r="151" spans="1:3" ht="45">
      <c r="A151" s="2" t="s">
        <v>153</v>
      </c>
      <c r="B151" s="4">
        <v>0</v>
      </c>
      <c r="C151" s="4">
        <v>0</v>
      </c>
    </row>
    <row r="152" spans="1:3" ht="45">
      <c r="A152" s="2" t="s">
        <v>154</v>
      </c>
      <c r="B152" s="4">
        <v>0</v>
      </c>
      <c r="C152" s="4">
        <v>0</v>
      </c>
    </row>
    <row r="153" spans="1:3" ht="30">
      <c r="A153" s="2" t="s">
        <v>126</v>
      </c>
      <c r="B153" s="4">
        <v>0</v>
      </c>
      <c r="C153" s="4">
        <v>0</v>
      </c>
    </row>
    <row r="154" spans="1:3">
      <c r="A154" s="2" t="s">
        <v>1096</v>
      </c>
      <c r="B154" s="6">
        <v>46566</v>
      </c>
      <c r="C154" s="6">
        <v>665812</v>
      </c>
    </row>
    <row r="155" spans="1:3">
      <c r="A155" s="2" t="s">
        <v>268</v>
      </c>
      <c r="B155" s="6">
        <v>-46566</v>
      </c>
      <c r="C155" s="6">
        <v>-665812</v>
      </c>
    </row>
    <row r="156" spans="1:3" ht="30">
      <c r="A156" s="2" t="s">
        <v>156</v>
      </c>
      <c r="B156" s="4">
        <v>0</v>
      </c>
      <c r="C156" s="4">
        <v>0</v>
      </c>
    </row>
    <row r="157" spans="1:3" ht="30">
      <c r="A157" s="2" t="s">
        <v>157</v>
      </c>
      <c r="B157" s="4">
        <v>0</v>
      </c>
      <c r="C157" s="4">
        <v>0</v>
      </c>
    </row>
    <row r="158" spans="1:3" ht="30">
      <c r="A158" s="2" t="s">
        <v>708</v>
      </c>
      <c r="B158" s="4">
        <v>0</v>
      </c>
      <c r="C158" s="4">
        <v>0</v>
      </c>
    </row>
    <row r="159" spans="1:3">
      <c r="A159" s="2" t="s">
        <v>159</v>
      </c>
      <c r="B159" s="4">
        <v>0</v>
      </c>
      <c r="C159" s="4">
        <v>0</v>
      </c>
    </row>
    <row r="160" spans="1:3" ht="30">
      <c r="A160" s="2" t="s">
        <v>672</v>
      </c>
      <c r="B160" s="4">
        <v>0</v>
      </c>
      <c r="C160" s="4">
        <v>0</v>
      </c>
    </row>
    <row r="161" spans="1:3" ht="30">
      <c r="A161" s="2" t="s">
        <v>161</v>
      </c>
      <c r="B161" s="4">
        <v>0</v>
      </c>
      <c r="C161" s="4">
        <v>0</v>
      </c>
    </row>
    <row r="162" spans="1:3" ht="30">
      <c r="A162" s="2" t="s">
        <v>162</v>
      </c>
      <c r="B162" s="4">
        <v>0</v>
      </c>
      <c r="C162" s="4">
        <v>0</v>
      </c>
    </row>
    <row r="163" spans="1:3" ht="30">
      <c r="A163" s="2" t="s">
        <v>711</v>
      </c>
      <c r="B163" s="4">
        <v>0</v>
      </c>
      <c r="C163" s="4">
        <v>0</v>
      </c>
    </row>
    <row r="164" spans="1:3" ht="30">
      <c r="A164" s="2" t="s">
        <v>164</v>
      </c>
      <c r="B164" s="4">
        <v>0</v>
      </c>
      <c r="C164" s="4">
        <v>0</v>
      </c>
    </row>
    <row r="165" spans="1:3">
      <c r="A165" s="2" t="s">
        <v>815</v>
      </c>
      <c r="B165" s="4"/>
      <c r="C165" s="4"/>
    </row>
    <row r="166" spans="1:3" ht="30">
      <c r="A166" s="3" t="s">
        <v>1092</v>
      </c>
      <c r="B166" s="4"/>
      <c r="C166" s="4"/>
    </row>
    <row r="167" spans="1:3" ht="45">
      <c r="A167" s="2" t="s">
        <v>642</v>
      </c>
      <c r="B167" s="6">
        <v>41244</v>
      </c>
      <c r="C167" s="6">
        <v>11844</v>
      </c>
    </row>
    <row r="168" spans="1:3" ht="30">
      <c r="A168" s="2" t="s">
        <v>138</v>
      </c>
      <c r="B168" s="6">
        <v>-1010</v>
      </c>
      <c r="C168" s="6">
        <v>4809</v>
      </c>
    </row>
    <row r="169" spans="1:3" ht="30">
      <c r="A169" s="2" t="s">
        <v>646</v>
      </c>
      <c r="B169" s="6">
        <v>40234</v>
      </c>
      <c r="C169" s="6">
        <v>16653</v>
      </c>
    </row>
    <row r="170" spans="1:3" ht="30">
      <c r="A170" s="3" t="s">
        <v>1093</v>
      </c>
      <c r="B170" s="4"/>
      <c r="C170" s="4"/>
    </row>
    <row r="171" spans="1:3">
      <c r="A171" s="2" t="s">
        <v>141</v>
      </c>
      <c r="B171" s="6">
        <v>-11397</v>
      </c>
      <c r="C171" s="6">
        <v>-13427</v>
      </c>
    </row>
    <row r="172" spans="1:3" ht="30">
      <c r="A172" s="2" t="s">
        <v>142</v>
      </c>
      <c r="B172" s="6">
        <v>-11244</v>
      </c>
      <c r="C172" s="6">
        <v>-7185</v>
      </c>
    </row>
    <row r="173" spans="1:3" ht="30">
      <c r="A173" s="2" t="s">
        <v>143</v>
      </c>
      <c r="B173" s="4"/>
      <c r="C173" s="6">
        <v>-665758</v>
      </c>
    </row>
    <row r="174" spans="1:3">
      <c r="A174" s="2" t="s">
        <v>144</v>
      </c>
      <c r="B174" s="4">
        <v>-388</v>
      </c>
      <c r="C174" s="4"/>
    </row>
    <row r="175" spans="1:3">
      <c r="A175" s="2" t="s">
        <v>145</v>
      </c>
      <c r="B175" s="4">
        <v>146</v>
      </c>
      <c r="C175" s="4">
        <v>-580</v>
      </c>
    </row>
    <row r="176" spans="1:3" ht="30">
      <c r="A176" s="2" t="s">
        <v>146</v>
      </c>
      <c r="B176" s="6">
        <v>-22883</v>
      </c>
      <c r="C176" s="6">
        <v>-686950</v>
      </c>
    </row>
    <row r="177" spans="1:3" ht="30">
      <c r="A177" s="2" t="s">
        <v>147</v>
      </c>
      <c r="B177" s="4">
        <v>0</v>
      </c>
      <c r="C177" s="4">
        <v>-6</v>
      </c>
    </row>
    <row r="178" spans="1:3">
      <c r="A178" s="2" t="s">
        <v>148</v>
      </c>
      <c r="B178" s="6">
        <v>-22883</v>
      </c>
      <c r="C178" s="6">
        <v>-686956</v>
      </c>
    </row>
    <row r="179" spans="1:3" ht="30">
      <c r="A179" s="3" t="s">
        <v>1094</v>
      </c>
      <c r="B179" s="4"/>
      <c r="C179" s="4"/>
    </row>
    <row r="180" spans="1:3">
      <c r="A180" s="2" t="s">
        <v>150</v>
      </c>
      <c r="B180" s="4">
        <v>135</v>
      </c>
      <c r="C180" s="6">
        <v>689641</v>
      </c>
    </row>
    <row r="181" spans="1:3">
      <c r="A181" s="2" t="s">
        <v>838</v>
      </c>
      <c r="B181" s="4"/>
      <c r="C181" s="6">
        <v>-14042</v>
      </c>
    </row>
    <row r="182" spans="1:3">
      <c r="A182" s="2" t="s">
        <v>660</v>
      </c>
      <c r="B182" s="6">
        <v>-35551</v>
      </c>
      <c r="C182" s="6">
        <v>-5154</v>
      </c>
    </row>
    <row r="183" spans="1:3">
      <c r="A183" s="2" t="s">
        <v>1095</v>
      </c>
      <c r="B183" s="4"/>
      <c r="C183" s="6">
        <v>-6850</v>
      </c>
    </row>
    <row r="184" spans="1:3" ht="45">
      <c r="A184" s="2" t="s">
        <v>153</v>
      </c>
      <c r="B184" s="6">
        <v>10701</v>
      </c>
      <c r="C184" s="6">
        <v>2730</v>
      </c>
    </row>
    <row r="185" spans="1:3" ht="45">
      <c r="A185" s="2" t="s">
        <v>154</v>
      </c>
      <c r="B185" s="6">
        <v>-11792</v>
      </c>
      <c r="C185" s="6">
        <v>-14314</v>
      </c>
    </row>
    <row r="186" spans="1:3" ht="30">
      <c r="A186" s="2" t="s">
        <v>126</v>
      </c>
      <c r="B186" s="6">
        <v>4575</v>
      </c>
      <c r="C186" s="6">
        <v>5942</v>
      </c>
    </row>
    <row r="187" spans="1:3">
      <c r="A187" s="2" t="s">
        <v>1096</v>
      </c>
      <c r="B187" s="4">
        <v>0</v>
      </c>
      <c r="C187" s="4">
        <v>0</v>
      </c>
    </row>
    <row r="188" spans="1:3">
      <c r="A188" s="2" t="s">
        <v>268</v>
      </c>
      <c r="B188" s="4">
        <v>0</v>
      </c>
      <c r="C188" s="4">
        <v>0</v>
      </c>
    </row>
    <row r="189" spans="1:3" ht="30">
      <c r="A189" s="2" t="s">
        <v>156</v>
      </c>
      <c r="B189" s="6">
        <v>-31932</v>
      </c>
      <c r="C189" s="6">
        <v>657953</v>
      </c>
    </row>
    <row r="190" spans="1:3" ht="30">
      <c r="A190" s="2" t="s">
        <v>157</v>
      </c>
      <c r="B190" s="4">
        <v>0</v>
      </c>
      <c r="C190" s="4">
        <v>0</v>
      </c>
    </row>
    <row r="191" spans="1:3" ht="30">
      <c r="A191" s="2" t="s">
        <v>708</v>
      </c>
      <c r="B191" s="6">
        <v>-31932</v>
      </c>
      <c r="C191" s="6">
        <v>657953</v>
      </c>
    </row>
    <row r="192" spans="1:3">
      <c r="A192" s="2" t="s">
        <v>159</v>
      </c>
      <c r="B192" s="4">
        <v>67</v>
      </c>
      <c r="C192" s="4">
        <v>482</v>
      </c>
    </row>
    <row r="193" spans="1:3" ht="30">
      <c r="A193" s="2" t="s">
        <v>672</v>
      </c>
      <c r="B193" s="6">
        <v>-14514</v>
      </c>
      <c r="C193" s="6">
        <v>-11868</v>
      </c>
    </row>
    <row r="194" spans="1:3" ht="30">
      <c r="A194" s="2" t="s">
        <v>161</v>
      </c>
      <c r="B194" s="6">
        <v>104677</v>
      </c>
      <c r="C194" s="6">
        <v>134419</v>
      </c>
    </row>
    <row r="195" spans="1:3" ht="30">
      <c r="A195" s="2" t="s">
        <v>162</v>
      </c>
      <c r="B195" s="6">
        <v>-1010</v>
      </c>
      <c r="C195" s="6">
        <v>4803</v>
      </c>
    </row>
    <row r="196" spans="1:3" ht="30">
      <c r="A196" s="2" t="s">
        <v>711</v>
      </c>
      <c r="B196" s="6">
        <v>-1467</v>
      </c>
      <c r="C196" s="6">
        <v>4477</v>
      </c>
    </row>
    <row r="197" spans="1:3" ht="30">
      <c r="A197" s="2" t="s">
        <v>164</v>
      </c>
      <c r="B197" s="8">
        <v>89706</v>
      </c>
      <c r="C197" s="8">
        <v>12222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c r="A1" s="1" t="s">
        <v>1097</v>
      </c>
      <c r="B1" s="7" t="s">
        <v>2</v>
      </c>
      <c r="C1" s="7" t="s">
        <v>1098</v>
      </c>
    </row>
    <row r="2" spans="1:3">
      <c r="A2" s="1" t="s">
        <v>808</v>
      </c>
      <c r="B2" s="7"/>
      <c r="C2" s="7"/>
    </row>
    <row r="3" spans="1:3">
      <c r="A3" s="3" t="s">
        <v>1099</v>
      </c>
      <c r="B3" s="4"/>
      <c r="C3" s="4"/>
    </row>
    <row r="4" spans="1:3" ht="30">
      <c r="A4" s="2" t="s">
        <v>836</v>
      </c>
      <c r="B4" s="8">
        <v>500</v>
      </c>
      <c r="C4" s="4"/>
    </row>
    <row r="5" spans="1:3">
      <c r="A5" s="2" t="s">
        <v>1100</v>
      </c>
      <c r="B5" s="4"/>
      <c r="C5" s="4"/>
    </row>
    <row r="6" spans="1:3">
      <c r="A6" s="3" t="s">
        <v>1099</v>
      </c>
      <c r="B6" s="4"/>
      <c r="C6" s="4"/>
    </row>
    <row r="7" spans="1:3" ht="30">
      <c r="A7" s="2" t="s">
        <v>836</v>
      </c>
      <c r="B7" s="4"/>
      <c r="C7" s="4">
        <v>750</v>
      </c>
    </row>
    <row r="8" spans="1:3">
      <c r="A8" s="2" t="s">
        <v>844</v>
      </c>
      <c r="B8" s="4"/>
      <c r="C8" s="4"/>
    </row>
    <row r="9" spans="1:3">
      <c r="A9" s="3" t="s">
        <v>1099</v>
      </c>
      <c r="B9" s="4"/>
      <c r="C9" s="4"/>
    </row>
    <row r="10" spans="1:3" ht="30">
      <c r="A10" s="2" t="s">
        <v>1101</v>
      </c>
      <c r="B10" s="4">
        <v>100</v>
      </c>
      <c r="C10" s="4"/>
    </row>
    <row r="11" spans="1:3" ht="30">
      <c r="A11" s="2" t="s">
        <v>1102</v>
      </c>
      <c r="B11" s="4"/>
      <c r="C11" s="4"/>
    </row>
    <row r="12" spans="1:3">
      <c r="A12" s="3" t="s">
        <v>1099</v>
      </c>
      <c r="B12" s="4"/>
      <c r="C12" s="4"/>
    </row>
    <row r="13" spans="1:3" ht="30">
      <c r="A13" s="2" t="s">
        <v>1101</v>
      </c>
      <c r="B13" s="4"/>
      <c r="C13" s="4">
        <v>100</v>
      </c>
    </row>
    <row r="14" spans="1:3">
      <c r="A14" s="2" t="s">
        <v>842</v>
      </c>
      <c r="B14" s="4"/>
      <c r="C14" s="4"/>
    </row>
    <row r="15" spans="1:3">
      <c r="A15" s="3" t="s">
        <v>1099</v>
      </c>
      <c r="B15" s="4"/>
      <c r="C15" s="4"/>
    </row>
    <row r="16" spans="1:3" ht="30">
      <c r="A16" s="2" t="s">
        <v>1101</v>
      </c>
      <c r="B16" s="4">
        <v>50</v>
      </c>
      <c r="C16" s="4"/>
    </row>
    <row r="17" spans="1:3" ht="45">
      <c r="A17" s="2" t="s">
        <v>1103</v>
      </c>
      <c r="B17" s="4"/>
      <c r="C17" s="4"/>
    </row>
    <row r="18" spans="1:3">
      <c r="A18" s="3" t="s">
        <v>1099</v>
      </c>
      <c r="B18" s="4"/>
      <c r="C18" s="4"/>
    </row>
    <row r="19" spans="1:3" ht="30">
      <c r="A19" s="2" t="s">
        <v>1101</v>
      </c>
      <c r="B19" s="4"/>
      <c r="C19" s="4">
        <v>50</v>
      </c>
    </row>
    <row r="20" spans="1:3" ht="45">
      <c r="A20" s="2" t="s">
        <v>1104</v>
      </c>
      <c r="B20" s="4"/>
      <c r="C20" s="4"/>
    </row>
    <row r="21" spans="1:3">
      <c r="A21" s="3" t="s">
        <v>1099</v>
      </c>
      <c r="B21" s="4"/>
      <c r="C21" s="4"/>
    </row>
    <row r="22" spans="1:3" ht="30">
      <c r="A22" s="2" t="s">
        <v>1101</v>
      </c>
      <c r="B22" s="4"/>
      <c r="C22" s="4">
        <v>850</v>
      </c>
    </row>
    <row r="23" spans="1:3" ht="30">
      <c r="A23" s="2" t="s">
        <v>851</v>
      </c>
      <c r="B23" s="4"/>
      <c r="C23" s="4"/>
    </row>
    <row r="24" spans="1:3">
      <c r="A24" s="3" t="s">
        <v>1099</v>
      </c>
      <c r="B24" s="4"/>
      <c r="C24" s="4"/>
    </row>
    <row r="25" spans="1:3" ht="30">
      <c r="A25" s="2" t="s">
        <v>1101</v>
      </c>
      <c r="B25" s="4">
        <v>550</v>
      </c>
      <c r="C25" s="4"/>
    </row>
    <row r="26" spans="1:3" ht="45">
      <c r="A26" s="2" t="s">
        <v>1105</v>
      </c>
      <c r="B26" s="4"/>
      <c r="C26" s="4"/>
    </row>
    <row r="27" spans="1:3">
      <c r="A27" s="3" t="s">
        <v>1099</v>
      </c>
      <c r="B27" s="4"/>
      <c r="C27" s="4"/>
    </row>
    <row r="28" spans="1:3" ht="30">
      <c r="A28" s="2" t="s">
        <v>1101</v>
      </c>
      <c r="B28" s="4"/>
      <c r="C28" s="8">
        <v>55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7.140625" customWidth="1"/>
    <col min="4" max="4" width="29" customWidth="1"/>
    <col min="5" max="5" width="5.5703125" customWidth="1"/>
    <col min="6" max="6" width="32.5703125" customWidth="1"/>
    <col min="7" max="7" width="7.140625" customWidth="1"/>
    <col min="8" max="8" width="25.42578125" customWidth="1"/>
    <col min="9" max="9" width="5.5703125" customWidth="1"/>
  </cols>
  <sheetData>
    <row r="1" spans="1:9" ht="15" customHeight="1">
      <c r="A1" s="7" t="s">
        <v>187</v>
      </c>
      <c r="B1" s="7" t="s">
        <v>1</v>
      </c>
      <c r="C1" s="7"/>
      <c r="D1" s="7"/>
      <c r="E1" s="7"/>
      <c r="F1" s="7"/>
      <c r="G1" s="7"/>
      <c r="H1" s="7"/>
      <c r="I1" s="7"/>
    </row>
    <row r="2" spans="1:9" ht="15" customHeight="1">
      <c r="A2" s="7"/>
      <c r="B2" s="7" t="s">
        <v>2</v>
      </c>
      <c r="C2" s="7"/>
      <c r="D2" s="7"/>
      <c r="E2" s="7"/>
      <c r="F2" s="7"/>
      <c r="G2" s="7"/>
      <c r="H2" s="7"/>
      <c r="I2" s="7"/>
    </row>
    <row r="3" spans="1:9" ht="45">
      <c r="A3" s="3" t="s">
        <v>188</v>
      </c>
      <c r="B3" s="31"/>
      <c r="C3" s="31"/>
      <c r="D3" s="31"/>
      <c r="E3" s="31"/>
      <c r="F3" s="31"/>
      <c r="G3" s="31"/>
      <c r="H3" s="31"/>
      <c r="I3" s="31"/>
    </row>
    <row r="4" spans="1:9">
      <c r="A4" s="32" t="s">
        <v>187</v>
      </c>
      <c r="B4" s="33" t="s">
        <v>187</v>
      </c>
      <c r="C4" s="33"/>
      <c r="D4" s="33"/>
      <c r="E4" s="33"/>
      <c r="F4" s="33"/>
      <c r="G4" s="33"/>
      <c r="H4" s="33"/>
      <c r="I4" s="33"/>
    </row>
    <row r="5" spans="1:9">
      <c r="A5" s="32"/>
      <c r="B5" s="31"/>
      <c r="C5" s="31"/>
      <c r="D5" s="31"/>
      <c r="E5" s="31"/>
      <c r="F5" s="31"/>
      <c r="G5" s="31"/>
      <c r="H5" s="31"/>
      <c r="I5" s="31"/>
    </row>
    <row r="6" spans="1:9" ht="76.5" customHeight="1">
      <c r="A6" s="32"/>
      <c r="B6" s="27" t="s">
        <v>189</v>
      </c>
      <c r="C6" s="27"/>
      <c r="D6" s="27"/>
      <c r="E6" s="27"/>
      <c r="F6" s="27"/>
      <c r="G6" s="27"/>
      <c r="H6" s="27"/>
      <c r="I6" s="27"/>
    </row>
    <row r="7" spans="1:9">
      <c r="A7" s="32"/>
      <c r="B7" s="31"/>
      <c r="C7" s="31"/>
      <c r="D7" s="31"/>
      <c r="E7" s="31"/>
      <c r="F7" s="31"/>
      <c r="G7" s="31"/>
      <c r="H7" s="31"/>
      <c r="I7" s="31"/>
    </row>
    <row r="8" spans="1:9" ht="102" customHeight="1">
      <c r="A8" s="32"/>
      <c r="B8" s="27" t="s">
        <v>190</v>
      </c>
      <c r="C8" s="27"/>
      <c r="D8" s="27"/>
      <c r="E8" s="27"/>
      <c r="F8" s="27"/>
      <c r="G8" s="27"/>
      <c r="H8" s="27"/>
      <c r="I8" s="27"/>
    </row>
    <row r="9" spans="1:9">
      <c r="A9" s="32"/>
      <c r="B9" s="31"/>
      <c r="C9" s="31"/>
      <c r="D9" s="31"/>
      <c r="E9" s="31"/>
      <c r="F9" s="31"/>
      <c r="G9" s="31"/>
      <c r="H9" s="31"/>
      <c r="I9" s="31"/>
    </row>
    <row r="10" spans="1:9" ht="38.25" customHeight="1">
      <c r="A10" s="32"/>
      <c r="B10" s="27" t="s">
        <v>191</v>
      </c>
      <c r="C10" s="27"/>
      <c r="D10" s="27"/>
      <c r="E10" s="27"/>
      <c r="F10" s="27"/>
      <c r="G10" s="27"/>
      <c r="H10" s="27"/>
      <c r="I10" s="27"/>
    </row>
    <row r="11" spans="1:9">
      <c r="A11" s="32"/>
      <c r="B11" s="31"/>
      <c r="C11" s="31"/>
      <c r="D11" s="31"/>
      <c r="E11" s="31"/>
      <c r="F11" s="31"/>
      <c r="G11" s="31"/>
      <c r="H11" s="31"/>
      <c r="I11" s="31"/>
    </row>
    <row r="12" spans="1:9">
      <c r="A12" s="32"/>
      <c r="B12" s="34" t="s">
        <v>192</v>
      </c>
      <c r="C12" s="34"/>
      <c r="D12" s="34"/>
      <c r="E12" s="34"/>
      <c r="F12" s="34"/>
      <c r="G12" s="34"/>
      <c r="H12" s="34"/>
      <c r="I12" s="34"/>
    </row>
    <row r="13" spans="1:9">
      <c r="A13" s="32"/>
      <c r="B13" s="31"/>
      <c r="C13" s="31"/>
      <c r="D13" s="31"/>
      <c r="E13" s="31"/>
      <c r="F13" s="31"/>
      <c r="G13" s="31"/>
      <c r="H13" s="31"/>
      <c r="I13" s="31"/>
    </row>
    <row r="14" spans="1:9" ht="63.75" customHeight="1">
      <c r="A14" s="32"/>
      <c r="B14" s="27" t="s">
        <v>193</v>
      </c>
      <c r="C14" s="27"/>
      <c r="D14" s="27"/>
      <c r="E14" s="27"/>
      <c r="F14" s="27"/>
      <c r="G14" s="27"/>
      <c r="H14" s="27"/>
      <c r="I14" s="27"/>
    </row>
    <row r="15" spans="1:9">
      <c r="A15" s="32"/>
      <c r="B15" s="31"/>
      <c r="C15" s="31"/>
      <c r="D15" s="31"/>
      <c r="E15" s="31"/>
      <c r="F15" s="31"/>
      <c r="G15" s="31"/>
      <c r="H15" s="31"/>
      <c r="I15" s="31"/>
    </row>
    <row r="16" spans="1:9">
      <c r="A16" s="32"/>
      <c r="B16" s="34" t="s">
        <v>194</v>
      </c>
      <c r="C16" s="34"/>
      <c r="D16" s="34"/>
      <c r="E16" s="34"/>
      <c r="F16" s="34"/>
      <c r="G16" s="34"/>
      <c r="H16" s="34"/>
      <c r="I16" s="34"/>
    </row>
    <row r="17" spans="1:9">
      <c r="A17" s="32"/>
      <c r="B17" s="31"/>
      <c r="C17" s="31"/>
      <c r="D17" s="31"/>
      <c r="E17" s="31"/>
      <c r="F17" s="31"/>
      <c r="G17" s="31"/>
      <c r="H17" s="31"/>
      <c r="I17" s="31"/>
    </row>
    <row r="18" spans="1:9" ht="38.25" customHeight="1">
      <c r="A18" s="32"/>
      <c r="B18" s="27" t="s">
        <v>195</v>
      </c>
      <c r="C18" s="27"/>
      <c r="D18" s="27"/>
      <c r="E18" s="27"/>
      <c r="F18" s="27"/>
      <c r="G18" s="27"/>
      <c r="H18" s="27"/>
      <c r="I18" s="27"/>
    </row>
    <row r="19" spans="1:9">
      <c r="A19" s="32"/>
      <c r="B19" s="31"/>
      <c r="C19" s="31"/>
      <c r="D19" s="31"/>
      <c r="E19" s="31"/>
      <c r="F19" s="31"/>
      <c r="G19" s="31"/>
      <c r="H19" s="31"/>
      <c r="I19" s="31"/>
    </row>
    <row r="20" spans="1:9">
      <c r="A20" s="32"/>
      <c r="B20" s="27" t="s">
        <v>196</v>
      </c>
      <c r="C20" s="27"/>
      <c r="D20" s="27"/>
      <c r="E20" s="27"/>
      <c r="F20" s="27"/>
      <c r="G20" s="27"/>
      <c r="H20" s="27"/>
      <c r="I20" s="27"/>
    </row>
    <row r="21" spans="1:9">
      <c r="A21" s="32"/>
      <c r="B21" s="35"/>
      <c r="C21" s="35"/>
      <c r="D21" s="35"/>
      <c r="E21" s="35"/>
      <c r="F21" s="35"/>
      <c r="G21" s="35"/>
      <c r="H21" s="35"/>
      <c r="I21" s="35"/>
    </row>
    <row r="22" spans="1:9">
      <c r="A22" s="32"/>
      <c r="B22" s="23"/>
      <c r="C22" s="23"/>
      <c r="D22" s="23"/>
      <c r="E22" s="23"/>
      <c r="F22" s="23"/>
      <c r="G22" s="23"/>
      <c r="H22" s="23"/>
      <c r="I22" s="23"/>
    </row>
    <row r="23" spans="1:9">
      <c r="A23" s="32"/>
      <c r="B23" s="13"/>
      <c r="C23" s="13"/>
      <c r="D23" s="13"/>
      <c r="E23" s="13"/>
      <c r="F23" s="13"/>
      <c r="G23" s="13"/>
      <c r="H23" s="13"/>
      <c r="I23" s="13"/>
    </row>
    <row r="24" spans="1:9" ht="15.75" thickBot="1">
      <c r="A24" s="32"/>
      <c r="B24" s="14"/>
      <c r="C24" s="24">
        <v>2015</v>
      </c>
      <c r="D24" s="24"/>
      <c r="E24" s="24"/>
      <c r="F24" s="14"/>
      <c r="G24" s="24">
        <v>2014</v>
      </c>
      <c r="H24" s="24"/>
      <c r="I24" s="24"/>
    </row>
    <row r="25" spans="1:9">
      <c r="A25" s="32"/>
      <c r="B25" s="17" t="s">
        <v>197</v>
      </c>
      <c r="C25" s="17" t="s">
        <v>198</v>
      </c>
      <c r="D25" s="18" t="s">
        <v>199</v>
      </c>
      <c r="E25" s="17" t="s">
        <v>200</v>
      </c>
      <c r="F25" s="19"/>
      <c r="G25" s="17" t="s">
        <v>198</v>
      </c>
      <c r="H25" s="18" t="s">
        <v>201</v>
      </c>
      <c r="I25" s="17" t="s">
        <v>200</v>
      </c>
    </row>
    <row r="26" spans="1:9">
      <c r="A26" s="32"/>
      <c r="B26" s="11" t="s">
        <v>202</v>
      </c>
      <c r="C26" s="25" t="s">
        <v>203</v>
      </c>
      <c r="D26" s="25"/>
      <c r="E26" s="11" t="s">
        <v>200</v>
      </c>
      <c r="F26" s="14"/>
      <c r="G26" s="25" t="s">
        <v>204</v>
      </c>
      <c r="H26" s="25"/>
      <c r="I26" s="11" t="s">
        <v>200</v>
      </c>
    </row>
    <row r="27" spans="1:9" ht="26.25">
      <c r="A27" s="32"/>
      <c r="B27" s="17" t="s">
        <v>205</v>
      </c>
      <c r="C27" s="26" t="s">
        <v>206</v>
      </c>
      <c r="D27" s="26"/>
      <c r="E27" s="17" t="s">
        <v>200</v>
      </c>
      <c r="F27" s="19"/>
      <c r="G27" s="26" t="s">
        <v>207</v>
      </c>
      <c r="H27" s="26"/>
      <c r="I27" s="17" t="s">
        <v>200</v>
      </c>
    </row>
    <row r="28" spans="1:9">
      <c r="A28" s="32"/>
      <c r="B28" s="27" t="s">
        <v>208</v>
      </c>
      <c r="C28" s="25">
        <v>81</v>
      </c>
      <c r="D28" s="25"/>
      <c r="E28" s="29"/>
      <c r="F28" s="29"/>
      <c r="G28" s="25">
        <v>275</v>
      </c>
      <c r="H28" s="25"/>
      <c r="I28" s="29"/>
    </row>
    <row r="29" spans="1:9" ht="15.75" thickBot="1">
      <c r="A29" s="32"/>
      <c r="B29" s="27"/>
      <c r="C29" s="28"/>
      <c r="D29" s="28"/>
      <c r="E29" s="30"/>
      <c r="F29" s="29"/>
      <c r="G29" s="28"/>
      <c r="H29" s="28"/>
      <c r="I29" s="30"/>
    </row>
    <row r="30" spans="1:9" ht="15.75" thickBot="1">
      <c r="A30" s="32"/>
      <c r="B30" s="17" t="s">
        <v>209</v>
      </c>
      <c r="C30" s="21" t="s">
        <v>198</v>
      </c>
      <c r="D30" s="22" t="s">
        <v>210</v>
      </c>
      <c r="E30" s="21" t="s">
        <v>200</v>
      </c>
      <c r="F30" s="19"/>
      <c r="G30" s="21" t="s">
        <v>198</v>
      </c>
      <c r="H30" s="22" t="s">
        <v>211</v>
      </c>
      <c r="I30" s="21" t="s">
        <v>200</v>
      </c>
    </row>
    <row r="31" spans="1:9" ht="15.75" thickTop="1">
      <c r="A31" s="32"/>
      <c r="B31" s="31"/>
      <c r="C31" s="31"/>
      <c r="D31" s="31"/>
      <c r="E31" s="31"/>
      <c r="F31" s="31"/>
      <c r="G31" s="31"/>
      <c r="H31" s="31"/>
      <c r="I31" s="31"/>
    </row>
    <row r="32" spans="1:9">
      <c r="A32" s="32"/>
      <c r="B32" s="34" t="s">
        <v>212</v>
      </c>
      <c r="C32" s="34"/>
      <c r="D32" s="34"/>
      <c r="E32" s="34"/>
      <c r="F32" s="34"/>
      <c r="G32" s="34"/>
      <c r="H32" s="34"/>
      <c r="I32" s="34"/>
    </row>
    <row r="33" spans="1:9">
      <c r="A33" s="32"/>
      <c r="B33" s="31"/>
      <c r="C33" s="31"/>
      <c r="D33" s="31"/>
      <c r="E33" s="31"/>
      <c r="F33" s="31"/>
      <c r="G33" s="31"/>
      <c r="H33" s="31"/>
      <c r="I33" s="31"/>
    </row>
    <row r="34" spans="1:9" ht="63.75" customHeight="1">
      <c r="A34" s="32"/>
      <c r="B34" s="27" t="s">
        <v>213</v>
      </c>
      <c r="C34" s="27"/>
      <c r="D34" s="27"/>
      <c r="E34" s="27"/>
      <c r="F34" s="27"/>
      <c r="G34" s="27"/>
      <c r="H34" s="27"/>
      <c r="I34" s="27"/>
    </row>
    <row r="35" spans="1:9">
      <c r="A35" s="32"/>
      <c r="B35" s="31"/>
      <c r="C35" s="31"/>
      <c r="D35" s="31"/>
      <c r="E35" s="31"/>
      <c r="F35" s="31"/>
      <c r="G35" s="31"/>
      <c r="H35" s="31"/>
      <c r="I35" s="31"/>
    </row>
    <row r="36" spans="1:9">
      <c r="A36" s="32"/>
      <c r="B36" s="34" t="s">
        <v>214</v>
      </c>
      <c r="C36" s="34"/>
      <c r="D36" s="34"/>
      <c r="E36" s="34"/>
      <c r="F36" s="34"/>
      <c r="G36" s="34"/>
      <c r="H36" s="34"/>
      <c r="I36" s="34"/>
    </row>
    <row r="37" spans="1:9">
      <c r="A37" s="32"/>
      <c r="B37" s="31"/>
      <c r="C37" s="31"/>
      <c r="D37" s="31"/>
      <c r="E37" s="31"/>
      <c r="F37" s="31"/>
      <c r="G37" s="31"/>
      <c r="H37" s="31"/>
      <c r="I37" s="31"/>
    </row>
    <row r="38" spans="1:9" ht="38.25" customHeight="1">
      <c r="A38" s="32"/>
      <c r="B38" s="27" t="s">
        <v>215</v>
      </c>
      <c r="C38" s="27"/>
      <c r="D38" s="27"/>
      <c r="E38" s="27"/>
      <c r="F38" s="27"/>
      <c r="G38" s="27"/>
      <c r="H38" s="27"/>
      <c r="I38" s="27"/>
    </row>
    <row r="39" spans="1:9">
      <c r="A39" s="32"/>
      <c r="B39" s="31"/>
      <c r="C39" s="31"/>
      <c r="D39" s="31"/>
      <c r="E39" s="31"/>
      <c r="F39" s="31"/>
      <c r="G39" s="31"/>
      <c r="H39" s="31"/>
      <c r="I39" s="31"/>
    </row>
    <row r="40" spans="1:9" ht="38.25" customHeight="1">
      <c r="A40" s="32"/>
      <c r="B40" s="27" t="s">
        <v>216</v>
      </c>
      <c r="C40" s="27"/>
      <c r="D40" s="27"/>
      <c r="E40" s="27"/>
      <c r="F40" s="27"/>
      <c r="G40" s="27"/>
      <c r="H40" s="27"/>
      <c r="I40" s="27"/>
    </row>
    <row r="41" spans="1:9">
      <c r="A41" s="32"/>
      <c r="B41" s="31"/>
      <c r="C41" s="31"/>
      <c r="D41" s="31"/>
      <c r="E41" s="31"/>
      <c r="F41" s="31"/>
      <c r="G41" s="31"/>
      <c r="H41" s="31"/>
      <c r="I41" s="31"/>
    </row>
    <row r="42" spans="1:9" ht="38.25" customHeight="1">
      <c r="A42" s="32"/>
      <c r="B42" s="27" t="s">
        <v>217</v>
      </c>
      <c r="C42" s="27"/>
      <c r="D42" s="27"/>
      <c r="E42" s="27"/>
      <c r="F42" s="27"/>
      <c r="G42" s="27"/>
      <c r="H42" s="27"/>
      <c r="I42" s="27"/>
    </row>
    <row r="43" spans="1:9">
      <c r="A43" s="32"/>
      <c r="B43" s="31"/>
      <c r="C43" s="31"/>
      <c r="D43" s="31"/>
      <c r="E43" s="31"/>
      <c r="F43" s="31"/>
      <c r="G43" s="31"/>
      <c r="H43" s="31"/>
      <c r="I43" s="31"/>
    </row>
    <row r="44" spans="1:9">
      <c r="A44" s="32"/>
      <c r="B44" s="34" t="s">
        <v>218</v>
      </c>
      <c r="C44" s="34"/>
      <c r="D44" s="34"/>
      <c r="E44" s="34"/>
      <c r="F44" s="34"/>
      <c r="G44" s="34"/>
      <c r="H44" s="34"/>
      <c r="I44" s="34"/>
    </row>
    <row r="45" spans="1:9">
      <c r="A45" s="32"/>
      <c r="B45" s="31"/>
      <c r="C45" s="31"/>
      <c r="D45" s="31"/>
      <c r="E45" s="31"/>
      <c r="F45" s="31"/>
      <c r="G45" s="31"/>
      <c r="H45" s="31"/>
      <c r="I45" s="31"/>
    </row>
    <row r="46" spans="1:9" ht="51" customHeight="1">
      <c r="A46" s="32"/>
      <c r="B46" s="27" t="s">
        <v>219</v>
      </c>
      <c r="C46" s="27"/>
      <c r="D46" s="27"/>
      <c r="E46" s="27"/>
      <c r="F46" s="27"/>
      <c r="G46" s="27"/>
      <c r="H46" s="27"/>
      <c r="I46" s="27"/>
    </row>
    <row r="47" spans="1:9">
      <c r="A47" s="32"/>
      <c r="B47" s="31"/>
      <c r="C47" s="31"/>
      <c r="D47" s="31"/>
      <c r="E47" s="31"/>
      <c r="F47" s="31"/>
      <c r="G47" s="31"/>
      <c r="H47" s="31"/>
      <c r="I47" s="31"/>
    </row>
    <row r="48" spans="1:9" ht="76.5" customHeight="1">
      <c r="A48" s="32"/>
      <c r="B48" s="27" t="s">
        <v>220</v>
      </c>
      <c r="C48" s="27"/>
      <c r="D48" s="27"/>
      <c r="E48" s="27"/>
      <c r="F48" s="27"/>
      <c r="G48" s="27"/>
      <c r="H48" s="27"/>
      <c r="I48" s="27"/>
    </row>
    <row r="49" spans="1:9">
      <c r="A49" s="32"/>
      <c r="B49" s="31"/>
      <c r="C49" s="31"/>
      <c r="D49" s="31"/>
      <c r="E49" s="31"/>
      <c r="F49" s="31"/>
      <c r="G49" s="31"/>
      <c r="H49" s="31"/>
      <c r="I49" s="31"/>
    </row>
    <row r="50" spans="1:9" ht="38.25" customHeight="1">
      <c r="A50" s="32"/>
      <c r="B50" s="27" t="s">
        <v>221</v>
      </c>
      <c r="C50" s="27"/>
      <c r="D50" s="27"/>
      <c r="E50" s="27"/>
      <c r="F50" s="27"/>
      <c r="G50" s="27"/>
      <c r="H50" s="27"/>
      <c r="I50" s="27"/>
    </row>
    <row r="51" spans="1:9">
      <c r="A51" s="32"/>
      <c r="B51" s="31"/>
      <c r="C51" s="31"/>
      <c r="D51" s="31"/>
      <c r="E51" s="31"/>
      <c r="F51" s="31"/>
      <c r="G51" s="31"/>
      <c r="H51" s="31"/>
      <c r="I51" s="31"/>
    </row>
    <row r="52" spans="1:9" ht="63.75" customHeight="1">
      <c r="A52" s="32"/>
      <c r="B52" s="27" t="s">
        <v>222</v>
      </c>
      <c r="C52" s="27"/>
      <c r="D52" s="27"/>
      <c r="E52" s="27"/>
      <c r="F52" s="27"/>
      <c r="G52" s="27"/>
      <c r="H52" s="27"/>
      <c r="I52" s="27"/>
    </row>
    <row r="53" spans="1:9">
      <c r="A53" s="32"/>
      <c r="B53" s="31"/>
      <c r="C53" s="31"/>
      <c r="D53" s="31"/>
      <c r="E53" s="31"/>
      <c r="F53" s="31"/>
      <c r="G53" s="31"/>
      <c r="H53" s="31"/>
      <c r="I53" s="31"/>
    </row>
    <row r="54" spans="1:9" ht="51" customHeight="1">
      <c r="A54" s="32"/>
      <c r="B54" s="27" t="s">
        <v>223</v>
      </c>
      <c r="C54" s="27"/>
      <c r="D54" s="27"/>
      <c r="E54" s="27"/>
      <c r="F54" s="27"/>
      <c r="G54" s="27"/>
      <c r="H54" s="27"/>
      <c r="I54" s="27"/>
    </row>
    <row r="55" spans="1:9">
      <c r="A55" s="32"/>
      <c r="B55" s="31"/>
      <c r="C55" s="31"/>
      <c r="D55" s="31"/>
      <c r="E55" s="31"/>
      <c r="F55" s="31"/>
      <c r="G55" s="31"/>
      <c r="H55" s="31"/>
      <c r="I55" s="31"/>
    </row>
    <row r="56" spans="1:9" ht="102" customHeight="1">
      <c r="A56" s="32"/>
      <c r="B56" s="27" t="s">
        <v>224</v>
      </c>
      <c r="C56" s="27"/>
      <c r="D56" s="27"/>
      <c r="E56" s="27"/>
      <c r="F56" s="27"/>
      <c r="G56" s="27"/>
      <c r="H56" s="27"/>
      <c r="I56" s="27"/>
    </row>
    <row r="57" spans="1:9">
      <c r="A57" s="32"/>
      <c r="B57" s="31"/>
      <c r="C57" s="31"/>
      <c r="D57" s="31"/>
      <c r="E57" s="31"/>
      <c r="F57" s="31"/>
      <c r="G57" s="31"/>
      <c r="H57" s="31"/>
      <c r="I57" s="31"/>
    </row>
    <row r="58" spans="1:9" ht="76.5" customHeight="1">
      <c r="A58" s="32"/>
      <c r="B58" s="27" t="s">
        <v>225</v>
      </c>
      <c r="C58" s="27"/>
      <c r="D58" s="27"/>
      <c r="E58" s="27"/>
      <c r="F58" s="27"/>
      <c r="G58" s="27"/>
      <c r="H58" s="27"/>
      <c r="I58" s="27"/>
    </row>
  </sheetData>
  <mergeCells count="64">
    <mergeCell ref="B54:I54"/>
    <mergeCell ref="B55:I55"/>
    <mergeCell ref="B56:I56"/>
    <mergeCell ref="B57:I57"/>
    <mergeCell ref="B58:I58"/>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21:I21"/>
    <mergeCell ref="B31:I31"/>
    <mergeCell ref="B32:I32"/>
    <mergeCell ref="B33:I33"/>
    <mergeCell ref="B34:I34"/>
    <mergeCell ref="B35:I35"/>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8"/>
    <mergeCell ref="B4:I4"/>
    <mergeCell ref="B5:I5"/>
    <mergeCell ref="B6:I6"/>
    <mergeCell ref="B7:I7"/>
    <mergeCell ref="B8:I8"/>
    <mergeCell ref="B28:B29"/>
    <mergeCell ref="C28:D29"/>
    <mergeCell ref="E28:E29"/>
    <mergeCell ref="F28:F29"/>
    <mergeCell ref="G28:H29"/>
    <mergeCell ref="I28:I29"/>
    <mergeCell ref="B22:I22"/>
    <mergeCell ref="C24:E24"/>
    <mergeCell ref="G24:I24"/>
    <mergeCell ref="C26:D26"/>
    <mergeCell ref="G26:H26"/>
    <mergeCell ref="C27:D27"/>
    <mergeCell ref="G27:H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26</v>
      </c>
      <c r="B1" s="7" t="s">
        <v>1</v>
      </c>
      <c r="C1" s="7"/>
      <c r="D1" s="7"/>
      <c r="E1" s="7"/>
      <c r="F1" s="7"/>
      <c r="G1" s="7"/>
      <c r="H1" s="7"/>
      <c r="I1" s="7"/>
    </row>
    <row r="2" spans="1:9" ht="15" customHeight="1">
      <c r="A2" s="7"/>
      <c r="B2" s="7" t="s">
        <v>2</v>
      </c>
      <c r="C2" s="7"/>
      <c r="D2" s="7"/>
      <c r="E2" s="7"/>
      <c r="F2" s="7"/>
      <c r="G2" s="7"/>
      <c r="H2" s="7"/>
      <c r="I2" s="7"/>
    </row>
    <row r="3" spans="1:9" ht="30">
      <c r="A3" s="3" t="s">
        <v>227</v>
      </c>
      <c r="B3" s="31"/>
      <c r="C3" s="31"/>
      <c r="D3" s="31"/>
      <c r="E3" s="31"/>
      <c r="F3" s="31"/>
      <c r="G3" s="31"/>
      <c r="H3" s="31"/>
      <c r="I3" s="31"/>
    </row>
    <row r="4" spans="1:9">
      <c r="A4" s="32" t="s">
        <v>226</v>
      </c>
      <c r="B4" s="33" t="s">
        <v>228</v>
      </c>
      <c r="C4" s="33"/>
      <c r="D4" s="33"/>
      <c r="E4" s="33"/>
      <c r="F4" s="33"/>
      <c r="G4" s="33"/>
      <c r="H4" s="33"/>
      <c r="I4" s="33"/>
    </row>
    <row r="5" spans="1:9">
      <c r="A5" s="32"/>
      <c r="B5" s="31"/>
      <c r="C5" s="31"/>
      <c r="D5" s="31"/>
      <c r="E5" s="31"/>
      <c r="F5" s="31"/>
      <c r="G5" s="31"/>
      <c r="H5" s="31"/>
      <c r="I5" s="31"/>
    </row>
    <row r="6" spans="1:9" ht="63.75" customHeight="1">
      <c r="A6" s="32"/>
      <c r="B6" s="27" t="s">
        <v>229</v>
      </c>
      <c r="C6" s="27"/>
      <c r="D6" s="27"/>
      <c r="E6" s="27"/>
      <c r="F6" s="27"/>
      <c r="G6" s="27"/>
      <c r="H6" s="27"/>
      <c r="I6" s="27"/>
    </row>
    <row r="7" spans="1:9">
      <c r="A7" s="32"/>
      <c r="B7" s="31"/>
      <c r="C7" s="31"/>
      <c r="D7" s="31"/>
      <c r="E7" s="31"/>
      <c r="F7" s="31"/>
      <c r="G7" s="31"/>
      <c r="H7" s="31"/>
      <c r="I7" s="31"/>
    </row>
    <row r="8" spans="1:9" ht="38.25" customHeight="1">
      <c r="A8" s="32"/>
      <c r="B8" s="27" t="s">
        <v>230</v>
      </c>
      <c r="C8" s="27"/>
      <c r="D8" s="27"/>
      <c r="E8" s="27"/>
      <c r="F8" s="27"/>
      <c r="G8" s="27"/>
      <c r="H8" s="27"/>
      <c r="I8" s="27"/>
    </row>
    <row r="9" spans="1:9">
      <c r="A9" s="32"/>
      <c r="B9" s="23"/>
      <c r="C9" s="23"/>
      <c r="D9" s="23"/>
      <c r="E9" s="23"/>
      <c r="F9" s="23"/>
      <c r="G9" s="23"/>
      <c r="H9" s="23"/>
      <c r="I9" s="23"/>
    </row>
    <row r="10" spans="1:9">
      <c r="A10" s="32"/>
      <c r="B10" s="23"/>
      <c r="C10" s="23"/>
      <c r="D10" s="23"/>
      <c r="E10" s="23"/>
      <c r="F10" s="23"/>
      <c r="G10" s="23"/>
      <c r="H10" s="23"/>
      <c r="I10" s="23"/>
    </row>
    <row r="11" spans="1:9">
      <c r="A11" s="32"/>
      <c r="B11" s="13"/>
      <c r="C11" s="13"/>
      <c r="D11" s="13"/>
      <c r="E11" s="13"/>
      <c r="F11" s="13"/>
      <c r="G11" s="13"/>
      <c r="H11" s="13"/>
      <c r="I11" s="13"/>
    </row>
    <row r="12" spans="1:9">
      <c r="A12" s="32"/>
      <c r="B12" s="14"/>
      <c r="C12" s="38" t="s">
        <v>231</v>
      </c>
      <c r="D12" s="38"/>
      <c r="E12" s="38"/>
      <c r="F12" s="38"/>
      <c r="G12" s="38"/>
      <c r="H12" s="38"/>
      <c r="I12" s="38"/>
    </row>
    <row r="13" spans="1:9" ht="15.75" thickBot="1">
      <c r="A13" s="32"/>
      <c r="B13" s="14"/>
      <c r="C13" s="24" t="s">
        <v>232</v>
      </c>
      <c r="D13" s="24"/>
      <c r="E13" s="24"/>
      <c r="F13" s="24"/>
      <c r="G13" s="24"/>
      <c r="H13" s="24"/>
      <c r="I13" s="24"/>
    </row>
    <row r="14" spans="1:9" ht="15.75" thickBot="1">
      <c r="A14" s="32"/>
      <c r="B14" s="12" t="s">
        <v>233</v>
      </c>
      <c r="C14" s="39">
        <v>2015</v>
      </c>
      <c r="D14" s="39"/>
      <c r="E14" s="39"/>
      <c r="F14" s="14"/>
      <c r="G14" s="39">
        <v>2014</v>
      </c>
      <c r="H14" s="39"/>
      <c r="I14" s="39"/>
    </row>
    <row r="15" spans="1:9">
      <c r="A15" s="32"/>
      <c r="B15" s="11" t="s">
        <v>234</v>
      </c>
      <c r="C15" s="40"/>
      <c r="D15" s="40"/>
      <c r="E15" s="40"/>
      <c r="F15" s="14"/>
      <c r="G15" s="40"/>
      <c r="H15" s="40"/>
      <c r="I15" s="40"/>
    </row>
    <row r="16" spans="1:9">
      <c r="A16" s="32"/>
      <c r="B16" s="41" t="s">
        <v>235</v>
      </c>
      <c r="C16" s="42" t="s">
        <v>198</v>
      </c>
      <c r="D16" s="43">
        <v>58446</v>
      </c>
      <c r="E16" s="44"/>
      <c r="F16" s="44"/>
      <c r="G16" s="42" t="s">
        <v>198</v>
      </c>
      <c r="H16" s="43">
        <v>47523</v>
      </c>
      <c r="I16" s="44"/>
    </row>
    <row r="17" spans="1:9">
      <c r="A17" s="32"/>
      <c r="B17" s="41"/>
      <c r="C17" s="42"/>
      <c r="D17" s="43"/>
      <c r="E17" s="44"/>
      <c r="F17" s="44"/>
      <c r="G17" s="42"/>
      <c r="H17" s="43"/>
      <c r="I17" s="44"/>
    </row>
    <row r="18" spans="1:9">
      <c r="A18" s="32"/>
      <c r="B18" s="45" t="s">
        <v>236</v>
      </c>
      <c r="C18" s="46">
        <v>48262</v>
      </c>
      <c r="D18" s="46"/>
      <c r="E18" s="29"/>
      <c r="F18" s="29"/>
      <c r="G18" s="46">
        <v>40808</v>
      </c>
      <c r="H18" s="46"/>
      <c r="I18" s="29"/>
    </row>
    <row r="19" spans="1:9" ht="15.75" thickBot="1">
      <c r="A19" s="32"/>
      <c r="B19" s="45"/>
      <c r="C19" s="47"/>
      <c r="D19" s="47"/>
      <c r="E19" s="30"/>
      <c r="F19" s="29"/>
      <c r="G19" s="47"/>
      <c r="H19" s="47"/>
      <c r="I19" s="30"/>
    </row>
    <row r="20" spans="1:9">
      <c r="A20" s="32"/>
      <c r="B20" s="41" t="s">
        <v>237</v>
      </c>
      <c r="C20" s="48" t="s">
        <v>198</v>
      </c>
      <c r="D20" s="50">
        <v>10184</v>
      </c>
      <c r="E20" s="52"/>
      <c r="F20" s="44"/>
      <c r="G20" s="48" t="s">
        <v>198</v>
      </c>
      <c r="H20" s="50">
        <v>6715</v>
      </c>
      <c r="I20" s="52"/>
    </row>
    <row r="21" spans="1:9" ht="15.75" thickBot="1">
      <c r="A21" s="32"/>
      <c r="B21" s="41"/>
      <c r="C21" s="49"/>
      <c r="D21" s="51"/>
      <c r="E21" s="53"/>
      <c r="F21" s="44"/>
      <c r="G21" s="49"/>
      <c r="H21" s="51"/>
      <c r="I21" s="53"/>
    </row>
    <row r="22" spans="1:9">
      <c r="A22" s="32"/>
      <c r="B22" s="27" t="s">
        <v>238</v>
      </c>
      <c r="C22" s="40" t="s">
        <v>198</v>
      </c>
      <c r="D22" s="55">
        <v>5102</v>
      </c>
      <c r="E22" s="57"/>
      <c r="F22" s="29"/>
      <c r="G22" s="40" t="s">
        <v>198</v>
      </c>
      <c r="H22" s="55">
        <v>3364</v>
      </c>
      <c r="I22" s="57"/>
    </row>
    <row r="23" spans="1:9" ht="15.75" thickBot="1">
      <c r="A23" s="32"/>
      <c r="B23" s="27"/>
      <c r="C23" s="54"/>
      <c r="D23" s="56"/>
      <c r="E23" s="58"/>
      <c r="F23" s="29"/>
      <c r="G23" s="54"/>
      <c r="H23" s="56"/>
      <c r="I23" s="58"/>
    </row>
    <row r="24" spans="1:9" ht="15.75" thickTop="1">
      <c r="A24" s="32"/>
      <c r="B24" s="31"/>
      <c r="C24" s="31"/>
      <c r="D24" s="31"/>
      <c r="E24" s="31"/>
      <c r="F24" s="31"/>
      <c r="G24" s="31"/>
      <c r="H24" s="31"/>
      <c r="I24" s="31"/>
    </row>
    <row r="25" spans="1:9">
      <c r="A25" s="32"/>
      <c r="B25" s="29" t="s">
        <v>239</v>
      </c>
      <c r="C25" s="29"/>
      <c r="D25" s="29"/>
      <c r="E25" s="29"/>
      <c r="F25" s="29"/>
      <c r="G25" s="29"/>
      <c r="H25" s="29"/>
      <c r="I25" s="29"/>
    </row>
  </sheetData>
  <mergeCells count="50">
    <mergeCell ref="B9:I9"/>
    <mergeCell ref="B24:I24"/>
    <mergeCell ref="B25:I25"/>
    <mergeCell ref="A1:A2"/>
    <mergeCell ref="B1:I1"/>
    <mergeCell ref="B2:I2"/>
    <mergeCell ref="B3:I3"/>
    <mergeCell ref="A4:A25"/>
    <mergeCell ref="B4:I4"/>
    <mergeCell ref="B5:I5"/>
    <mergeCell ref="B6:I6"/>
    <mergeCell ref="B7:I7"/>
    <mergeCell ref="B8:I8"/>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I13"/>
    <mergeCell ref="C14:E14"/>
    <mergeCell ref="G14:I14"/>
    <mergeCell ref="C15:E15"/>
    <mergeCell ref="G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Condensed_Consolidate</vt:lpstr>
      <vt:lpstr>Investments_in_Affiliates</vt:lpstr>
      <vt:lpstr>Property_and_Equipment_Net</vt:lpstr>
      <vt:lpstr>Goodwill</vt:lpstr>
      <vt:lpstr>Other_Intangible_Assets_Net</vt:lpstr>
      <vt:lpstr>LongTerm_Debt</vt:lpstr>
      <vt:lpstr>Income_Taxes</vt:lpstr>
      <vt:lpstr>Earnings_Per_Share</vt:lpstr>
      <vt:lpstr>Fair_Value_of_Financial_Instru</vt:lpstr>
      <vt:lpstr>StockBased_Compensation</vt:lpstr>
      <vt:lpstr>Litigation_and_Regulatory_Cont</vt:lpstr>
      <vt:lpstr>Acquisitions</vt:lpstr>
      <vt:lpstr>Redeemable_Noncontrolling_Inte</vt:lpstr>
      <vt:lpstr>Discontinued_Operations</vt:lpstr>
      <vt:lpstr>Segment_Information</vt:lpstr>
      <vt:lpstr>Guarantor_Subsidiaries</vt:lpstr>
      <vt:lpstr>Subsequent_Event</vt:lpstr>
      <vt:lpstr>Basis_of_Condensed_Consolidate1</vt:lpstr>
      <vt:lpstr>Basis_of_Condensed_Consolidate2</vt:lpstr>
      <vt:lpstr>Investments_in_Affiliates_Tabl</vt:lpstr>
      <vt:lpstr>Property_and_Equipment_Net_Tab</vt:lpstr>
      <vt:lpstr>Goodwill_Tables</vt:lpstr>
      <vt:lpstr>Other_Intangible_Assets_Net_Ta</vt:lpstr>
      <vt:lpstr>LongTerm_Debt_Tables</vt:lpstr>
      <vt:lpstr>Earnings_Per_Share_Tables</vt:lpstr>
      <vt:lpstr>Fair_Value_of_Financial_Instru1</vt:lpstr>
      <vt:lpstr>StockBased_Compensation_Tables</vt:lpstr>
      <vt:lpstr>Acquisitions_Tables</vt:lpstr>
      <vt:lpstr>Discontinued_Operations_Tables</vt:lpstr>
      <vt:lpstr>Segment_Information_Tables</vt:lpstr>
      <vt:lpstr>Guarantor_Subsidiaries_Tables</vt:lpstr>
      <vt:lpstr>Basis_of_Condensed_Consolidate3</vt:lpstr>
      <vt:lpstr>Basis_of_Condensed_Consolidate4</vt:lpstr>
      <vt:lpstr>Investments_in_Affiliates_Deta</vt:lpstr>
      <vt:lpstr>Investments_in_Affiliates_Equi</vt:lpstr>
      <vt:lpstr>Property_and_Equipment_Net_Tab1</vt:lpstr>
      <vt:lpstr>Property_and_Equipment_Net_Det</vt:lpstr>
      <vt:lpstr>Goodwill_Details</vt:lpstr>
      <vt:lpstr>Other_Intangible_Assets_Net_Sc</vt:lpstr>
      <vt:lpstr>Other_Intangible_Assets_Net_Fi</vt:lpstr>
      <vt:lpstr>LongTerm_Debt_Details</vt:lpstr>
      <vt:lpstr>LongTerm_Debt_Interest_Rate_Sw</vt:lpstr>
      <vt:lpstr>LongTerm_Debt_Table_Details</vt:lpstr>
      <vt:lpstr>Income_Taxes_Details</vt:lpstr>
      <vt:lpstr>Earnings_Per_Share_Details</vt:lpstr>
      <vt:lpstr>Earnings_Per_Share_Antidilutiv</vt:lpstr>
      <vt:lpstr>Fair_Value_of_Financial_Instru2</vt:lpstr>
      <vt:lpstr>Fair_Value_of_Financial_Instru3</vt:lpstr>
      <vt:lpstr>StockBased_Compensation_Restri</vt:lpstr>
      <vt:lpstr>StockBased_Compensation_PBRSU_</vt:lpstr>
      <vt:lpstr>StockBased_Compensation_PBRSU_1</vt:lpstr>
      <vt:lpstr>StockBased_Compensation_Option</vt:lpstr>
      <vt:lpstr>StockBased_Compensation_Option1</vt:lpstr>
      <vt:lpstr>StockBased_Compensation_Compen</vt:lpstr>
      <vt:lpstr>StockBased_Compensation_Detail</vt:lpstr>
      <vt:lpstr>Litigation_and_Regulatory_Cont1</vt:lpstr>
      <vt:lpstr>Acquisitions_Details</vt:lpstr>
      <vt:lpstr>Acquisitions_MSB_Details</vt:lpstr>
      <vt:lpstr>Redeemable_Noncontrolling_Inte1</vt:lpstr>
      <vt:lpstr>Discontinued_Operations_Table_</vt:lpstr>
      <vt:lpstr>Discontinued_Operations_Detail</vt:lpstr>
      <vt:lpstr>Segment_Information_Details</vt:lpstr>
      <vt:lpstr>Segment_Information_Tables_Det</vt:lpstr>
      <vt:lpstr>Guarantor_Subsidiaries_Balance</vt:lpstr>
      <vt:lpstr>Guarantor_Subsidiaries_Income_</vt:lpstr>
      <vt:lpstr>Guarantor_Subsidiaries_Cash_Fl</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8:31:15Z</dcterms:created>
  <dcterms:modified xsi:type="dcterms:W3CDTF">2015-04-24T18:31:15Z</dcterms:modified>
</cp:coreProperties>
</file>